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Use of Derivative Financial Ins"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Earnings Per Share" sheetId="16" state="visible" r:id="rId16"/>
    <sheet xmlns:r="http://schemas.openxmlformats.org/officeDocument/2006/relationships" name="Future Minimum Ren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2 - Valuation and Qual" sheetId="22" state="visible" r:id="rId22"/>
    <sheet xmlns:r="http://schemas.openxmlformats.org/officeDocument/2006/relationships" name="Schedule 3 - 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ntal Property (Tables)" sheetId="26" state="visible" r:id="rId26"/>
    <sheet xmlns:r="http://schemas.openxmlformats.org/officeDocument/2006/relationships" name="Debt (Tables)" sheetId="27" state="visible" r:id="rId27"/>
    <sheet xmlns:r="http://schemas.openxmlformats.org/officeDocument/2006/relationships" name="Use of Derivative Financial I_2" sheetId="28" state="visible" r:id="rId28"/>
    <sheet xmlns:r="http://schemas.openxmlformats.org/officeDocument/2006/relationships" name="Equity (Tables)" sheetId="29" state="visible" r:id="rId29"/>
    <sheet xmlns:r="http://schemas.openxmlformats.org/officeDocument/2006/relationships" name="Noncontrolling Interest (Tables" sheetId="30" state="visible" r:id="rId30"/>
    <sheet xmlns:r="http://schemas.openxmlformats.org/officeDocument/2006/relationships" name="Equity Incentive Plan (Tables)" sheetId="31" state="visible" r:id="rId31"/>
    <sheet xmlns:r="http://schemas.openxmlformats.org/officeDocument/2006/relationships" name="Earnings Per Share (Tables)" sheetId="32" state="visible" r:id="rId32"/>
    <sheet xmlns:r="http://schemas.openxmlformats.org/officeDocument/2006/relationships" name="Future Minimum Rents (Tables)" sheetId="33" state="visible" r:id="rId33"/>
    <sheet xmlns:r="http://schemas.openxmlformats.org/officeDocument/2006/relationships" name="Commitments and Contingencies C"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Rental Property - Summary (Deta" sheetId="45" state="visible" r:id="rId45"/>
    <sheet xmlns:r="http://schemas.openxmlformats.org/officeDocument/2006/relationships" name="Rental Property - Acquisitions " sheetId="46" state="visible" r:id="rId46"/>
    <sheet xmlns:r="http://schemas.openxmlformats.org/officeDocument/2006/relationships" name="Rental Property - Acquisition_2" sheetId="47" state="visible" r:id="rId47"/>
    <sheet xmlns:r="http://schemas.openxmlformats.org/officeDocument/2006/relationships" name="Rental Property - Narrative (De" sheetId="48" state="visible" r:id="rId48"/>
    <sheet xmlns:r="http://schemas.openxmlformats.org/officeDocument/2006/relationships" name="Rental Property - Acquisition_3" sheetId="49" state="visible" r:id="rId49"/>
    <sheet xmlns:r="http://schemas.openxmlformats.org/officeDocument/2006/relationships" name="Rental Property - Disposals (De" sheetId="50" state="visible" r:id="rId50"/>
    <sheet xmlns:r="http://schemas.openxmlformats.org/officeDocument/2006/relationships" name="Rental Property Rental Property" sheetId="51" state="visible" r:id="rId51"/>
    <sheet xmlns:r="http://schemas.openxmlformats.org/officeDocument/2006/relationships" name="Rental Property - Loss on Impai" sheetId="52" state="visible" r:id="rId52"/>
    <sheet xmlns:r="http://schemas.openxmlformats.org/officeDocument/2006/relationships" name="Rental Property - Deferred Leas" sheetId="53" state="visible" r:id="rId53"/>
    <sheet xmlns:r="http://schemas.openxmlformats.org/officeDocument/2006/relationships" name="Debt - Summary (Details)" sheetId="54" state="visible" r:id="rId54"/>
    <sheet xmlns:r="http://schemas.openxmlformats.org/officeDocument/2006/relationships" name="Debt - 2018 Activity (Details)" sheetId="55" state="visible" r:id="rId55"/>
    <sheet xmlns:r="http://schemas.openxmlformats.org/officeDocument/2006/relationships" name="Debt Debt - 2017 Activity (Deta" sheetId="56" state="visible" r:id="rId56"/>
    <sheet xmlns:r="http://schemas.openxmlformats.org/officeDocument/2006/relationships" name="Debt - Financial Covenants (Det" sheetId="57" state="visible" r:id="rId57"/>
    <sheet xmlns:r="http://schemas.openxmlformats.org/officeDocument/2006/relationships" name="Debt - Fair Value (Details)" sheetId="58" state="visible" r:id="rId58"/>
    <sheet xmlns:r="http://schemas.openxmlformats.org/officeDocument/2006/relationships" name="Debt - Future Principal Payment" sheetId="59" state="visible" r:id="rId59"/>
    <sheet xmlns:r="http://schemas.openxmlformats.org/officeDocument/2006/relationships" name="Use of Derivative Financial I_3" sheetId="60" state="visible" r:id="rId60"/>
    <sheet xmlns:r="http://schemas.openxmlformats.org/officeDocument/2006/relationships" name="Use of Derivative Financial I_4" sheetId="61" state="visible" r:id="rId61"/>
    <sheet xmlns:r="http://schemas.openxmlformats.org/officeDocument/2006/relationships" name="Use of Derivative Financial I_5" sheetId="62" state="visible" r:id="rId62"/>
    <sheet xmlns:r="http://schemas.openxmlformats.org/officeDocument/2006/relationships" name="Use of Derivative Financial I_6" sheetId="63" state="visible" r:id="rId63"/>
    <sheet xmlns:r="http://schemas.openxmlformats.org/officeDocument/2006/relationships" name="Equity - Preferred Stock (Detai" sheetId="64" state="visible" r:id="rId64"/>
    <sheet xmlns:r="http://schemas.openxmlformats.org/officeDocument/2006/relationships" name="Equity Equity - Common Stock AT" sheetId="65" state="visible" r:id="rId65"/>
    <sheet xmlns:r="http://schemas.openxmlformats.org/officeDocument/2006/relationships" name="Equity - Common Stock Dividends" sheetId="66" state="visible" r:id="rId66"/>
    <sheet xmlns:r="http://schemas.openxmlformats.org/officeDocument/2006/relationships" name="Equity - Restricted Stock (Deta" sheetId="67" state="visible" r:id="rId67"/>
    <sheet xmlns:r="http://schemas.openxmlformats.org/officeDocument/2006/relationships" name="Noncontrolling Interest - Summa" sheetId="68" state="visible" r:id="rId68"/>
    <sheet xmlns:r="http://schemas.openxmlformats.org/officeDocument/2006/relationships" name="Noncontrolling Interest - LTIP " sheetId="69" state="visible" r:id="rId69"/>
    <sheet xmlns:r="http://schemas.openxmlformats.org/officeDocument/2006/relationships" name="Noncontrolling Interest - FV As" sheetId="70" state="visible" r:id="rId70"/>
    <sheet xmlns:r="http://schemas.openxmlformats.org/officeDocument/2006/relationships" name="Noncontrolling Interest - LTI_2" sheetId="71" state="visible" r:id="rId71"/>
    <sheet xmlns:r="http://schemas.openxmlformats.org/officeDocument/2006/relationships" name="Noncontrolling Interest - Other" sheetId="72" state="visible" r:id="rId72"/>
    <sheet xmlns:r="http://schemas.openxmlformats.org/officeDocument/2006/relationships" name="Equity Incentive Plan - Summary" sheetId="73" state="visible" r:id="rId73"/>
    <sheet xmlns:r="http://schemas.openxmlformats.org/officeDocument/2006/relationships" name="Equity Incentive Plan - Perform" sheetId="74" state="visible" r:id="rId74"/>
    <sheet xmlns:r="http://schemas.openxmlformats.org/officeDocument/2006/relationships" name="Equity Incentive Plan - 2018 Ac" sheetId="75" state="visible" r:id="rId75"/>
    <sheet xmlns:r="http://schemas.openxmlformats.org/officeDocument/2006/relationships" name="Equity Incentive Plan - Non-cas" sheetId="76" state="visible" r:id="rId76"/>
    <sheet xmlns:r="http://schemas.openxmlformats.org/officeDocument/2006/relationships" name="Earnings Per Share (Details)" sheetId="77" state="visible" r:id="rId77"/>
    <sheet xmlns:r="http://schemas.openxmlformats.org/officeDocument/2006/relationships" name="Earnings Per Share - Reconcilia" sheetId="78" state="visible" r:id="rId78"/>
    <sheet xmlns:r="http://schemas.openxmlformats.org/officeDocument/2006/relationships" name="Future Minimum Rents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Employee Benefit Plans (Details" sheetId="82" state="visible" r:id="rId82"/>
    <sheet xmlns:r="http://schemas.openxmlformats.org/officeDocument/2006/relationships" name="Related Party Transactions (Det" sheetId="83" state="visible" r:id="rId83"/>
    <sheet xmlns:r="http://schemas.openxmlformats.org/officeDocument/2006/relationships" name="Subsequent Events - Restricted " sheetId="84" state="visible" r:id="rId84"/>
    <sheet xmlns:r="http://schemas.openxmlformats.org/officeDocument/2006/relationships" name="Subsequent Events - LTIP (Detai" sheetId="85" state="visible" r:id="rId85"/>
    <sheet xmlns:r="http://schemas.openxmlformats.org/officeDocument/2006/relationships" name="Subsequent Events - Performance" sheetId="86" state="visible" r:id="rId86"/>
    <sheet xmlns:r="http://schemas.openxmlformats.org/officeDocument/2006/relationships" name="Subsequent Events - Performan_2" sheetId="87" state="visible" r:id="rId87"/>
    <sheet xmlns:r="http://schemas.openxmlformats.org/officeDocument/2006/relationships" name="Schedule 2 - Valuation and Qu_2" sheetId="88" state="visible" r:id="rId88"/>
    <sheet xmlns:r="http://schemas.openxmlformats.org/officeDocument/2006/relationships" name="Schedule 3 - Real Estate and _2" sheetId="89" state="visible" r:id="rId89"/>
    <sheet xmlns:r="http://schemas.openxmlformats.org/officeDocument/2006/relationships" name="Schedule 3 - Real Estate and _3" sheetId="90" state="visible" r:id="rId90"/>
    <sheet xmlns:r="http://schemas.openxmlformats.org/officeDocument/2006/relationships" name="Schedule 3 - Real Estate and _4" sheetId="91" state="visible" r:id="rId91"/>
  </sheets>
  <definedNames/>
  <calcPr calcId="124519" fullCalcOnLoad="1"/>
</workbook>
</file>

<file path=xl/sharedStrings.xml><?xml version="1.0" encoding="utf-8"?>
<sst xmlns="http://schemas.openxmlformats.org/spreadsheetml/2006/main" uniqueCount="1535">
  <si>
    <t>Document and Entity Information - USD ($) $ in Millions</t>
  </si>
  <si>
    <t>12 Months Ended</t>
  </si>
  <si>
    <t>Dec. 31, 2018</t>
  </si>
  <si>
    <t>Feb. 11, 2019</t>
  </si>
  <si>
    <t>Jun. 29, 2018</t>
  </si>
  <si>
    <t>Document and Entity Information</t>
  </si>
  <si>
    <t>Entity Registrant Name</t>
  </si>
  <si>
    <t>STAG Industrial, Inc.</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Well-known Seasoned Issuer</t>
  </si>
  <si>
    <t>Entity Voluntary Filers</t>
  </si>
  <si>
    <t>No</t>
  </si>
  <si>
    <t>Entity Public Float</t>
  </si>
  <si>
    <t>Entity Common Stock, Shares Outstanding</t>
  </si>
  <si>
    <t>Entity Shell Company</t>
  </si>
  <si>
    <t>Document Fiscal Year Focus</t>
  </si>
  <si>
    <t>Document Fiscal Period Focus</t>
  </si>
  <si>
    <t>FY</t>
  </si>
  <si>
    <t>Consolidated Balance Sheets - USD ($) $ in Thousands</t>
  </si>
  <si>
    <t>Dec. 31, 2017</t>
  </si>
  <si>
    <t>Rental Property:</t>
  </si>
  <si>
    <t>Land</t>
  </si>
  <si>
    <t>Buildings and improvements, net of accumulated depreciation of $316,930 and $249,057, respectively</t>
  </si>
  <si>
    <t>Deferred leasing intangibles, net of accumulated amortization of $246,502 and $280,642, respectively</t>
  </si>
  <si>
    <t>Total rental property, net</t>
  </si>
  <si>
    <t>Cash and cash equivalents</t>
  </si>
  <si>
    <t>Restricted cash</t>
  </si>
  <si>
    <t>Tenant accounts receivable, net</t>
  </si>
  <si>
    <t>Prepaid expenses and other assets</t>
  </si>
  <si>
    <t>Interest rate swap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2,764 and $13,555, respectively</t>
  </si>
  <si>
    <t>Total liabilities</t>
  </si>
  <si>
    <t>Commitments and contingencies (Note 11)</t>
  </si>
  <si>
    <t xml:space="preserve"> </t>
  </si>
  <si>
    <t>Equity:</t>
  </si>
  <si>
    <t>Common stock, par value $0.01 per share, 150,000,000 shares authorized, 112,165,786 and 97,012,543 shares issued and outstanding at December 31, 2018 and December 31, 2017, respectively</t>
  </si>
  <si>
    <t>Additional paid-in capital</t>
  </si>
  <si>
    <t>Cumulative dividends in excess of earnings</t>
  </si>
  <si>
    <t>Accumulated other comprehensive income</t>
  </si>
  <si>
    <t>Total stockholders’ equity</t>
  </si>
  <si>
    <t>Noncontrolling interest</t>
  </si>
  <si>
    <t>Total equity</t>
  </si>
  <si>
    <t>Total liabilities and equity</t>
  </si>
  <si>
    <t>Series B, -0- and 2,800,000 shares (liquidation preference of $25.00 per share) issued and outstanding at December 31, 2018 and December 31, 2017, respectively</t>
  </si>
  <si>
    <t>Preferred stock, par value $0.01 per share, 15,000,000 shares authorized,</t>
  </si>
  <si>
    <t>Series C, 3,000,000 shares (liquidation preference of $25.00 per share) issued and outstanding at December 31, 2018 and December 31, 2017</t>
  </si>
  <si>
    <t>Consolidated Balance Sheets (Parenthetical) - USD ($) $ in Thousands</t>
  </si>
  <si>
    <t>Building and building, accumulated amortiz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shares in Thousands, $ in Thousands</t>
  </si>
  <si>
    <t>Dec. 31, 2016</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Gain on involuntary conversion</t>
  </si>
  <si>
    <t>Other expenses</t>
  </si>
  <si>
    <t>Total expenses</t>
  </si>
  <si>
    <t>Other income (expense)</t>
  </si>
  <si>
    <t>Interest and other income</t>
  </si>
  <si>
    <t>Interest expense</t>
  </si>
  <si>
    <t>Loss on extinguishment of debt</t>
  </si>
  <si>
    <t>Gain on the sales of rental property, net</t>
  </si>
  <si>
    <t>Total other income (expense)</t>
  </si>
  <si>
    <t>Net income</t>
  </si>
  <si>
    <t>Less: income attributable to noncontrolling interest after preferred stock dividends</t>
  </si>
  <si>
    <t>Net income attributable to STAG Industrial, Inc.</t>
  </si>
  <si>
    <t>Less: preferred stock dividends</t>
  </si>
  <si>
    <t>Less: redemption of preferred stock</t>
  </si>
  <si>
    <t>Less: amount allocated to participating securities</t>
  </si>
  <si>
    <t>Net income attributable to common stockholders</t>
  </si>
  <si>
    <t>Weighted average common shares outstanding — basic</t>
  </si>
  <si>
    <t>Weighted average common shares outstanding — diluted</t>
  </si>
  <si>
    <t>Net income per share — basic and diluted</t>
  </si>
  <si>
    <t>Net income per share attributable to common stockholders — basic</t>
  </si>
  <si>
    <t>Net income per share attributable to common stockholders — diluted</t>
  </si>
  <si>
    <t>Consolidated Statements of Comprehensive Income (Loss) - USD ($) $ in Thousands</t>
  </si>
  <si>
    <t>Statement of Comprehensive Income [Abstract]</t>
  </si>
  <si>
    <t>Other comprehensive income:</t>
  </si>
  <si>
    <t>Income on interest rate swaps</t>
  </si>
  <si>
    <t>Other comprehensive income</t>
  </si>
  <si>
    <t>Comprehensive income</t>
  </si>
  <si>
    <t>Income attributable to noncontrolling interest after preferred stock dividends</t>
  </si>
  <si>
    <t>Other comprehensive income attributable to noncontrolling interest</t>
  </si>
  <si>
    <t>Comprehensive income attributable to STAG Industrial, Inc.</t>
  </si>
  <si>
    <t>Consolidated Statements of Equity - USD ($) $ in Thousands</t>
  </si>
  <si>
    <t>Total</t>
  </si>
  <si>
    <t>Series C Preferred Stock</t>
  </si>
  <si>
    <t>Preferred Stock</t>
  </si>
  <si>
    <t>Preferred StockSeries C Preferred Stock</t>
  </si>
  <si>
    <t>Common Stock</t>
  </si>
  <si>
    <t>Additional Paid-in Capital</t>
  </si>
  <si>
    <t>Cumulative Dividends in Excess of Earnings</t>
  </si>
  <si>
    <t>Accumulated Other Comprehensive Income (Loss)</t>
  </si>
  <si>
    <t>Total Stockholders' Equity</t>
  </si>
  <si>
    <t>Total Stockholders' EquitySeries C Preferred Stock</t>
  </si>
  <si>
    <t>Noncontrolling Interest - Unit holders in Operating Partnership</t>
  </si>
  <si>
    <t>Balance at Dec. 31, 2015</t>
  </si>
  <si>
    <t>Balance (in shares) at Dec. 31, 2015</t>
  </si>
  <si>
    <t>Increase (Decrease) in Stockholders' Equity</t>
  </si>
  <si>
    <t>Proceeds from sales of common stock</t>
  </si>
  <si>
    <t>Proceeds from sales of common stock (in shares)</t>
  </si>
  <si>
    <t>Redemption of preferred stock</t>
  </si>
  <si>
    <t>Offering costs</t>
  </si>
  <si>
    <t>Dividends, Common Stock</t>
  </si>
  <si>
    <t>Dividends</t>
  </si>
  <si>
    <t>Distribution Made to Limited Partner, Cash Distributions Declared</t>
  </si>
  <si>
    <t>Dividends and distributions, net</t>
  </si>
  <si>
    <t>Non-cash compensation activity, net</t>
  </si>
  <si>
    <t>Non-cash compensation activity (in shares)</t>
  </si>
  <si>
    <t>Non-cash compensation activity (in excess of earnings)</t>
  </si>
  <si>
    <t>Redemption of common units to common stock</t>
  </si>
  <si>
    <t>Redemption of common units to common stock (in shares)</t>
  </si>
  <si>
    <t>Rebalancing of noncontrolling interest</t>
  </si>
  <si>
    <t>Balance at Dec. 31, 2016</t>
  </si>
  <si>
    <t>Balance (in shares) at Dec. 31, 2016</t>
  </si>
  <si>
    <t>Issuance of units</t>
  </si>
  <si>
    <t>Balance at Dec. 31, 2017</t>
  </si>
  <si>
    <t>Balance (in shares) at Dec. 31, 2017</t>
  </si>
  <si>
    <t>Cash flow hedging instruments cumulative effect adjustment (Note 2)</t>
  </si>
  <si>
    <t>Balance at Dec. 31, 2018</t>
  </si>
  <si>
    <t>Balance (in shares) at Dec. 31, 2018</t>
  </si>
  <si>
    <t>Consolidated Statements of Cash Flows - USD ($) $ in Thousands</t>
  </si>
  <si>
    <t>Cash flows from operating activities:</t>
  </si>
  <si>
    <t>Adjustment to reconcile net loss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Acquisitions of other assets</t>
  </si>
  <si>
    <t>Proceeds from sales of rental property, net</t>
  </si>
  <si>
    <t>Proceeds from insurance on involuntary conversion</t>
  </si>
  <si>
    <t>Acquisitions of other liabilities</t>
  </si>
  <si>
    <t>Acquisition deposits, net</t>
  </si>
  <si>
    <t>Acquisitions of deferred leasing intangibles</t>
  </si>
  <si>
    <t>Net cash used in investing activities</t>
  </si>
  <si>
    <t>Cash flows from financing activities:</t>
  </si>
  <si>
    <t>Proceeds from unsecured credit facility</t>
  </si>
  <si>
    <t>Repayment of unsecured credit facility</t>
  </si>
  <si>
    <t>Proceeds from unsecured term loans</t>
  </si>
  <si>
    <t>Proceeds from unsecured notes</t>
  </si>
  <si>
    <t>Repayment of mortgage notes</t>
  </si>
  <si>
    <t>Proceeds from sale of preferred stock</t>
  </si>
  <si>
    <t>Payment of loan fees and costs</t>
  </si>
  <si>
    <t>Payment of loan prepayment fees and costs</t>
  </si>
  <si>
    <t>Dividends and distributions</t>
  </si>
  <si>
    <t>Repurchase and retirement of share-based compensation</t>
  </si>
  <si>
    <t>Net cash provided by financing activities</t>
  </si>
  <si>
    <t>Increase (decrease) in cash and cash equivalents and restricted cash</t>
  </si>
  <si>
    <t>Cash and cash equivalents and restricted cash—beginning of period</t>
  </si>
  <si>
    <t>Cash and cash equivalents and restricted cash—end of period</t>
  </si>
  <si>
    <t>Supplemental disclosure:</t>
  </si>
  <si>
    <t>Cash paid for interest, net of capitalized interest</t>
  </si>
  <si>
    <t>Supplemental schedule of non-cash investing and financing activities</t>
  </si>
  <si>
    <t>Issuance of units for acquisitions of land and building and improvements and deferred leasing intangibles</t>
  </si>
  <si>
    <t>Additions to building and other capital improvements</t>
  </si>
  <si>
    <t>Transfer of other assets to building and other capital improvements</t>
  </si>
  <si>
    <t>Partial disposal of building due to involuntary conversion of building</t>
  </si>
  <si>
    <t>Investing other receivables due to involuntary conversion of building</t>
  </si>
  <si>
    <t>Change in additions of land, building, and improvements included in accounts payable, accrued expenses, and other liabilities</t>
  </si>
  <si>
    <t>Additions to building and other capital improvements from non-cash compensation</t>
  </si>
  <si>
    <t>Assumption of mortgage notes</t>
  </si>
  <si>
    <t>Fair market value adjustment to mortgage notes acquired</t>
  </si>
  <si>
    <t>Change in loan fees, costs, and offering costs included in accounts payable, accrued expenses, and other liabilities</t>
  </si>
  <si>
    <t>Reclassification of preferred stock called for redemption to liability</t>
  </si>
  <si>
    <t>Dividends and distributions accrue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ownership,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properties and conducts substantially all of its business through its operating partnership, STAG Industrial Operating Partnership, L.P., a Delaware limited partnership (the “Operating Partnership”). As of December 31, 2018 and 2017 , the Company owned a 96.5% and 95.9%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December 31, 2018 , the Company owned 390 buildings in 37 states with approximately 76.8 million rentable square feet (square feet unaudited herein and throughout the Notes), consisting of 323 warehouse/distribution buildings, 58 light manufacturing buildings, and nine flex/office buildings. The Company’s buildings were approximately 95.5% leased (unaudited) to 349 tenants (unaudited) as of December 31, 2018 .</t>
  </si>
  <si>
    <t>Summary of Significant Accounting Policies</t>
  </si>
  <si>
    <t>Accounting Policies [Abstract]</t>
  </si>
  <si>
    <t>Summary of Significant Accounting Policies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Pronouncements Certain prior year amounts have been reclassified to conform to the current year presentation. New Accounting Standards Adopted 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the Company adopted this standard effective January 1, 2018 using the modified retrospective transition method. The adoption of this standard resulted in a cumulative effect adjustment of approximately $0.3 million recorded as an increase to cumulative dividends in excess of earnings and an increase to accumulated other comprehensive income as of January 1, 2018 in the accompanying Consolidated Statements of Equity.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and the Company adopted this standard prospectively effective January 1, 2018. The adoption of this standard did not have a material effe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as eliminated, and sales and partial sales of real estate assets will now be subject to the same derecognition model as all other nonfinancial assets. This standard is effective at the same time an entity adopts ASU 2014-09, which the Company adopted effective January 1, 2018. The Company adopted this standard effective January 1, 2018 using the modified retrospective approach.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and the Company adopted this standard prospectively effective January 1, 2018. As a result, it is expected that the majority of the Company's acquisitions will be accounted for as asset acquisitions, whereas under the former guidance the majority of the Company's acquisitions had been accounted for as business combinations. The most significant difference between the two accounting models that impacts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the Company adopted this standard effective January 1, 2018. As a result, the Company has included restricted cash with cash and cash equivalents when reconciling the beginning and end of period total amounts on the accompanying Consolidated Statements of Cash Flows. The effects of this standard were applied retrospectively to all prior periods presented. For the year ended December 31, 2017 , the effect of the change in accounting principle was a decrease in cash provided by operating activities of approximately $0.5 million and an increase in cash used in investing activities of approximately $5.6 million on the accompanying Consolidated Statements of Cash Flows. For the year ended December 31, 2016 , the effect of the change in accounting principle was an increase in cash provided by operating activities of approximately $0.4 million and a decrease in cash used in investing activities of approximately $0.9 million on the accompanying Consolidated Statements of Cash Flows.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and the Company adopted this standard prospectively effective January 1, 2018. The adoption of this standard did not have a material effect on the Company's consolidated financial statements, as its only effect was related to certain disclosures in the notes to the consolidated financial statements.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e new revenue guidance requires improved disclosures regarding the nature, amount, timing and uncertainty of revenue and cash flows arising from contracts with customers. The Company adopted this standard effective January 1, 2018 using the modified retrospective approach. The adoption of this standard did not have a material effect on the Company's consolidated financial statements. New Accounting Standards Issued but not yet Adopted In February 2016, the FASB issued ASU 2016-02, Leases (Topic 842) , and various subsequent ASU’s, which sets out the principles for the recognition, measurement, presentation and disclosure of leases for both parties to a contract (i.e. lessees and lessors). Topic 842 supersedes the previous leases standard, Topi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the modified retrospective transition method by recognizing a cumulative effect adjustment to the opening balance of cumulative dividends in excess of earnings, by either applying the new guidance at the beginning of the earliest comparative period or by applying the new guidance at the adoption date. The Company intends to adopt available practical expedients which allows the Company to 1) not reassess whether any expired or existing contracts are or contain leases; 2) not reassess the lease classification for any expired or existing leases; and 3) not reassess initial direct costs for any existing leases. Upon the Company's adoption of ASU 2016-02 on January 1, 2019, the Company expects to record a right of use asset of approximately $16 million and a related lease liability of approximately $18 million on the accompanying Consolidated Balance Sheets. In May 2014, the FASB issued ASU 2014-09, Revenue from Contracts with Customers (Topic 606) , which the Company adopted on January 1, 2018, as discussed in “New Accounting Standards Adopted” above. Lease contracts with customers, which constitute a vast majority of the Company’s revenues, are specifically excluded from the model’s scope. However, once the new leases standard under ASU 2016-02 is adopted by the Company,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may be different. In July 2018, the FASB issued ASU 2018-11 which amends Topic 842, Leases , and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nd both of the following are met: i) the timing and pattern of transfer of the non-lease component(s) and associated lease component are the same; and ii) the lease component, if accounted for separately, would be classified as an operating lease. Under this new expedient, if the non-lease components associated with the lease component are the predominant component of the combined component, a company should account for the combined component in accordance with Topic 606. Otherwise, the company should account for the combined component as an operating lease in accordance with Topic 842. In December 2018, the FASB issued ASU 2018-20 which amends Topic 842, Leases , and allows lessors to continue to exclude from revenue the lessor costs that are paid by lessees directly to third parties. The Company plans to adopt the standard using the practical expedient, and the adoption of ASU 2016-02 on January 1, 2019 is not expected to materially impact the Company's consolidated financial statement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The Company allocates the purchase price of business combinations or asset acquisi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 The Company evaluates the carrying value of all tangible and intangible rental property assets and deferred leasing intangible liabilitie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 Depreciation expense is computed using the straight-line method based on the following estimated useful lives. Description Estimated Useful Life Building 40 Years Building and land improvements Up to 20 years Tenant improvements Shorter of useful life or terms of related lease Fully depreciated or amortized assets or liabilities and the associated accumulated depreciation or amortization are written-off. The Company wrote-off fully depreciated or amortized tenant improvements, deferred leasing intangible assets, and deferred leasing intangible liabilities of approximately $1.3 million , $113.1 million , $4.3 million , respectively, for the year ended December 31, 2018 and approximately $2.2 million , $30.0 million , $1.5 million , respectively, for the year ended December 31, 2017 .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cash held in escrow for real estate taxes and capital improvements as required in various mortgage note agreements, and cash held by the Company’s transfer agent for preferred stock dividends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18 December 31, 2017 Cash and cash equivalents $ 7,968 $ 24,562 Restricted cash 14,574 3,567 Total cash and cash equivalents and restricted cash $ 22,542 $ 28,129 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As of December 31, 2018 and 2017 , the Company had an allowance for doubtful accounts of approximately $0.8 million and $0.1 million , respectively. The Company accrues rental income earned, but not yet receivable, in accordance with GAAP. As of December 31, 2018 and 2017 , the Company had accrued rental income, net of allowance of approximately $32.4 million and $24.7 million , respectively. The Company maintains an allowance for estimated losses that may result from those revenues, which as of December 31, 2018 and 2017 , was approximately $0 and $0.2 million , respectively. As of December 31, 2018 and 2017 , the Company had approximately $18.3 million and $12.7 million , respectively, of total lease security deposits available in the form of existing letters of credit, which are not reflected on the accompanying Consolidated Balance Sheets. As of December 31, 2018 and 2017 , the Company had approximately $0.7 million and $0.7 million ,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December 31, 2018 and December 31, 2017 , the Company's total liability associated with these lease security deposits was approximately $8.4 million and $8.1 million , respectively, and is included in tenant prepaid rent and security deposits on the accompanying Consolidated Balance Sheets.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18 .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A return of capital has the effect of reducing the holder's adjusted tax basis in its investment, which may or may not be taxable to the holder. The Company paid approximately $5.2 million ( $1.88125 per share) of the 9.0% Series A Cumulative Redeemable Preferred Stock ("Series A Preferred Stock") dividends for the year ended December 31, 2016, that were treated as ordinary income for tax purposes. The Company paid approximately $2.4 million ( $0.87413 per share) of the 6.625% Series B Cumulative Redeemable Preferred Stock ("Series B Preferred Stock") dividends, of which $0.71493 per share was treated as ordinary income for tax purposes, $0.07521 per share was treated as unrecaptured section 1250 capital gain for tax purposes, and $0.08399 per share was treated as other capital gain for income tax purposes for the year ended December 31, 2018 . The Company paid approximately $4.6 million ( $1.65625 per share) and $4.6 million ( $1.65625 per share) of the Series B Preferred Stock dividends for the years ended December 31, 2017 and 2016, respectively, that were treated as ordinary income for tax purposes. The Company paid approximately $5.2 million ( $1.71875 per share) of the 6.875% Series C Cumulative Redeemable Preferred Stock ("Series C Preferred Stock") dividends, of which $1.40573 per share was treated as ordinary income for tax purposes, $0.14789 per share was treated as unrecaptured section 1250 capital gain for tax purposes, and $0.16513 per share was treated as other capital gain for income tax purposes for the year ended December 31, 2018 . The Company paid approximately $5.2 million ( $1.71875 per share) and $4.1 million ( $1.355905 per share) of the Series C Preferred Stock dividends for the years ended December 31, 2017 and 2016, respectively, that were treated as ordinary income for tax purposes. The tax treatment of dividends per common share</t>
  </si>
  <si>
    <t>Rental Property</t>
  </si>
  <si>
    <t>Real Estate [Abstract]</t>
  </si>
  <si>
    <t>Real Estate</t>
  </si>
  <si>
    <t>Rental Property The following table summarizes the components of rental property, net as of December 31, 2018 and 2017 . Rental Property, net (in thousands) December 31, 2018 December 31, 2017 Land $ 364,023 $ 321,560 Buildings, net of accumulated depreciation of $199,497 and $160,281, respectivel y 2,082,781 1,756,579 Tenant improvements, net of accumulated depreciation of $36,450 and $32,714, respectively 30,704 30,138 Building and land improvements, net of accumulated depreciation of $80,983 and $56,062, respectivel y 168,229 143,170 Construction in progress 3,949 2,877 Deferred leasing intangibles, net of accumulated amortization of $246,502 and $280,642, respectively 342,015 313,253 Total rental property, net $ 2,991,701 $ 2,567,577 Acquisitions The following tables summarize the acquisitions of the Company during the years ended December 31, 2018 and 2017 . Year ended December 31, 2018 Market (1) Date Acquired Square Feet Buildings Purchase Price Greenville/Spartanburg, SC January 11, 2018 203,000 1 $ 10,755 Minneapolis/St Paul, MN January 26, 2018 145,351 1 13,538 Philadelphia, PA February 1, 2018 278,582 1 18,277 Houston, TX February 22, 2018 242,225 2 22,478 Greenville/Spartanburg, SC March 30, 2018 222,710 1 13,773 Three months ended March 31, 2018 1,091,868 6 78,821 Chicago, IL April 23, 2018 169,311 2 10,975 Milwaukee/Madison, WI April 26, 2018 53,680 1 4,316 Pittsburgh, PA April 30, 2018 175,000 1 15,380 Detroit, MI May 9, 2018 274,500 1 19,328 Minneapolis/St Paul, MN May 15, 2018 509,910 2 26,983 Cincinnati/Dayton, OH May 23, 2018 158,500 1 7,317 Baton Rouge, LA May 31, 2018 279,236 1 21,379 Las Vegas, NV June 12, 2018 122,472 1 17,920 Greenville/Spartanburg, SC June 15, 2018 131,805 1 5,621 Denver, CO June 18, 2018 64,750 1 7,044 Cincinnati/Dayton, OH June 25, 2018 465,136 1 16,421 Charlotte, NC June 29, 2018 69,200 1 5,446 Houston, TX June 29, 2018 252,662 1 27,170 Three months ended June 30, 2018 2,726,162 15 185,300 Knoxville, TN July 10, 2018 106,000 1 6,477 Pittsburgh, PA August 2, 2018 265,568 1 19,186 Raleigh/Durham, NC August 2, 2018 365,000 1 21,067 Detroit, MI August 6, 2018 439,150 1 21,077 Des Moines, IA August 8, 2018 121,922 1 6,053 McAllen/Edinburg/Pharr, TX August 9, 2018 270,084 1 18,523 Pittsburgh, PA August 15, 2018 200,500 1 11,327 Minneapolis/St Paul, MN August 24, 2018 120,606 1 8,422 Milwaukee/Madison, WI September 28, 2018 100,800 1 7,484 Milwaukee/Madison, WI September 28, 2018 174,633 2 13,288 Chicago, IL September 28, 2018 105,637 1 6,368 Indianapolis, IN September 28, 2018 478,721 1 29,085 Augusta/Richmond County, GA September 28, 2018 203,726 1 9,379 Charlotte, NC September 28, 2018 301,000 1 16,807 Three months ended September 30, 2018 3,253,347 15 194,543 Greensboro/Winston-Salem, NC October 22, 2018 128,287 1 8,376 Minneapolis/St Paul, MN October 22, 2018 109,444 1 8,064 Baltimore, MD October 23, 2018 60,000 1 7,538 Greenville/Spartanburg, SC November 7, 2018 210,891 1 11,289 Philadelphia, PA November 19, 2018 101,869 1 7,074 Detroit, MI (2) November 26, 2018 — — 620 Milwaukee/Madison, WI December 3, 2018 162,230 1 14,132 Pittsburgh, PA December 11, 2018 119,161 1 15,502 Tucson, AZ December 13, 2018 129,047 1 10,075 Detroit, MI December 14, 2018 285,306 2 20,095 Greenville/Spartanburg, SC December 17, 2018 726,500 1 28,995 Milwaukee/Madison, WI December 18, 2018 288,201 2 14,586 Milwaukee/Madison, WI December 19, 2018 112,144 1 5,349 Chicago, IL December 19, 2018 195,415 1 16,134 Indianapolis, IN December 20, 2018 446,500 1 33,314 Pittsburgh, PA December 20, 2018 179,394 1 16,725 Three months ended December 31, 2018 3,254,389 17 217,868 Year ended December 31, 2018 10,325,766 53 $ 676,532 (1) As defined by CoStar Realty Information Inc. If the building is located outside of a CoStar defined market, the city and state is reflected. (2) The Company acquired a vacant land parcel. Year ended December 31, 2017 Market (1) Date Acquired Square Feet Buildings Purchase Price Jacksonville, FL January 17, 2017 1,025,720 4 $ 34,264 Reno/Sparks, NV January 20, 2017 174,763 1 8,380 Charlotte, NC January 26, 2017 288,000 1 8,250 Northern New Jersey, NJ January 31, 2017 183,000 1 12,800 Westchester/So Connecticut, NY/CT February 23, 2017 200,000 1 12,762 Cleveland, OH March 10, 2017 173,034 1 7,622 Detroit, MI March 20, 2017 290,105 2 15,709 Three months ended March 31, 2017 2,334,622 11 99,787 Chicago, IL April 11, 2017 261,075 2 13,850 Greenville/Spartanburg, SC April 20, 2017 226,968 1 7,200 Cincinnati/Dayton, OH May 4, 2017 569,966 1 29,750 Chicago, IL May 10, 2017 336,204 1 22,867 San Diego, CA May 31, 2017 205,440 1 19,362 Kansas City, MO June 1, 2017 270,869 1 16,270 Philadelphia, PA June 6, 2017 245,749 1 16,000 Cincinnati/Dayton, OH June 6, 2017 224,921 1 11,450 Charlotte, NC June 8, 2017 275,000 1 6,675 Laredo, TX June 13, 2017 206,810 1 13,500 Pittsburgh, PA June 16, 2017 297,200 1 23,650 Chicago, IL June 26, 2017 102,500 1 5,900 Westchester/So Connecticut, NY/CT June 27, 2017 105,000 1 8,200 Dallas/Ft Worth, TX June 28, 2017 389,546 1 28,600 Houston, TX June 29, 2017 232,800 3 25,000 Philadelphia, PA June 29, 2017 211,358 1 7,950 Minneapolis/St Paul, MN June 29, 2017 108,628 1 10,031 Detroit, MI June 30, 2017 303,760 1 19,351 Three months ended June 30, 2017 4,573,794 21 285,606 Atlanta, GA August 2, 2017 78,000 1 4,175 Philadelphia, PA September 6, 2017 382,886 1 18,981 Philadelphia, PA September 7, 2017 437,446 1 23,950 St. Louis, MO September 25, 2017 109,854 1 5,740 Detroit, MI September 29, 2017 160,464 1 8,641 Columbus, OH September 29, 2017 468,302 2 20,597 Las Vegas, NV September 29, 2017 34,916 1 4,642 Charlotte, NC September 29, 2017 499,200 1 25,750 Philadelphia, PA September 29, 2017 123,962 1 7,250 Three months ended September 30, 2017 2,295,030 10 119,726 Omaha/Council Bluffs, NE-IA October 23, 2017 90,000 1 6,600 Columbus, OH November 2, 2017 237,500 1 8,717 Greenville/Spartanburg, SC November 22, 2017 264,385 1 18,200 Columbia, SC November 29, 2017 200,000 1 10,000 Phoenix, AZ December 11, 2017 186,643 1 16,500 El Paso, TX December 18, 2017 498,382 2 16,850 Houston, TX December 18, 2017 68,300 1 8,100 Boston, MA December 27, 2017 86,000 1 8,125 Milwaukee/Madison, WI December 28, 2017 283,000 2 14,300 Three months ended December 31, 2017 1,914,210 11 107,392 Year ended December 31, 2017 11,117,656 53 $ 612,511 (1) As defined by CoStar Realty Information Inc. If the building is located outside of a CoStar defined market, the city and state is reflected. The following table summarizes the allocation of the consideration paid at the date of acquisition during the years ended December 31, 2018 and 2017 , for the acquired assets and liabilities in connection with the acquisitions identified in the tables above. Year ended December 31, 2018 Year ended December 31, 2017 Acquired Assets and Liabilities Purchase price (in thousands) Weighted average amortization period (years) of intangibles at acquisition Purchase price (in thousands) Weighted average amortization period (years) of intangibles at acquisition Land $ 59,974 N/A $ 59,004 N/A Buildings 465,272 N/A 413,829 N/A Tenant improvements 6,684 N/A 10,044 N/A Building and land improvements 33,715 N/A 31,848 N/A Deferred leasing intangibles - In-place leases 77,803 9.0 62,493 8.3 Deferred leasing intangibles - Tenant relationships 32,448 11.9 27,056 10.8 Deferred leasing intangibles - Above market leases 10,372 10.6 14,375 10.6 Deferred leasing intangibles - Below market leases (10,110 ) 8.1 (5,222 ) 8.5 Deferred leasing intangibles - Above market ground leases (178 ) 48.1 (916 ) 49.0 Other assets 794 N/A — N/A Other liabilities (242 ) N/A — N/A Total purchase price $ 676,532 $ 612,511 On May 31, 2017, the Company acquired a property located in San Diego, CA. As partial consideration for the property acquired, the Company granted 687,827 Other Common Units with a fair value of approximately $18.6 million . For a discussion of the method used to determine the fair value of the Other Common Units issued, see Note 7. The table below sets forth the results of operations for the years ended December 31, 2018 and 2017 for the properties acquired during the years ended December 31, 2018 and 2017 , included in the Company’s Consolidated Statements of Operations from the date of acquisition. Results of Operations (in thousands) Year ended December 31, 2018 Year ended December 31, 2017 Total revenue $ 22,099 $ 27,918 Property acquisition costs $ — $ 5,181 Net income (loss) $ 4,245 $ (1,473 ) Dispositions During the year ended December 31, 2018 , the Company sold 19 buildings comprised of approximately 3.9 million square feet with a net book value of approximately $135.7 million to third parties. These buildings contributed approximately $12.0 million , $18.6 million and $15.4 million to revenue for the years ended December 31, 2018 , 2017 and 2016 , respectively. These buildings contributed approximately $3.7 million , $5.0 million and $2.7 million to net income (exclusive of gain on involuntary conversion, loss on impairments, and gain on the sales of rental property, net) for the years ended December 31, 2018 , 2017 and 2016 , respectively. Net proceeds from the sales of rental property were approximately $207.9 million and the Company recognized the full gain on the sales of rental property, net of approximately $72.2 million for the year ended December 31, 2018 . During the year ended December 31, 2017 , the Company sold 11 buildings comprised of approximately 1.9 million square feet with a net book value of approximately $40.9 million to third parties. These buildings contributed approximately $3.8 million and $7.0 million to revenue for the years ended December 31, 2017 and 2016 , respectively. These buildings contributed approximately $1.5 million and $1.5 million to net income (exclusive of loss on impairment and gain on the sales of rental property, net) for the years ended December 31, 2017 and 2016 , respectively. Net proceeds from the sales of rental property were approximately $65.1 million and the Company recognized a gain on the sales of rental property, net of approximately $24.2 million for the year ended December 31, 2017 . All of the dispositions were accounted for under the full accrual method. During the year ended December 31, 2016 , the Company sold 24 buildings comprised of approximately 4.2 million square feet with a net book value of approximately $90.3 million to third parties. These buildings contributed approximately $11.2 million to revenue (exclusive of termination income and acceleration of straight line rent) for the year ended December 31, 2016 . These buildings contributed approximately $1.3 million to net income (exclusive of loss on impairments, loss on extinguishment of debt, gain on the sales of rental property, net, termination income, and acceleration of straight line rent) for the year ended December 31, 2016 . Net proceeds from the sales of rental property were approximately $152.1 million and the Company recognized a gain on the sales of rental property, net of approximately $61.8 million for the year ended December 31, 2016 . All of the dispositions were accounted for under the full accrual method. Involuntary Conversion During the year ended December 31, 2017 , the Company wrote down a building in the amount of approximately $0.8 million , related to an involuntary conversion event that occurred on September 1, 2016. The cumulative write down of the building since the involuntary conversion event was approximately $1.5 million as of December 31, 2017 . The Company recognized a gain on involuntary conversion of approximately $0 , $0.3 million , and $0 during the years ended December 31, 2018 , 2017 and 2016 , respectively. Loss on Impairments The following table summarizes the Company's loss on impairments for assets held and used during the year s ended December 31, 2018 , 2017 and 2016 . Market (1) Buildings Event or Change in Circumstance Leading to Impairment Evaluation (2) Valuation technique utilized to estimate fair value Fair Value (3) Loss on Impairments (in thousands) Buena Vista, VA 1 Change in estimated hold period (4) Discounted cash flows (5) Sergeant Bluff, IA 1 Change in estimated hold period (4) Discounted cash flows (5) Three months ended March 31, 2018 $ 3,176 $ 2,934 Chicago, IL 1 Change in estimated hold period Discounted cash flows (6) Cleveland, OH 1 Change in estimated hold period Discounted cash flows (6) Three months ended December 31, 2018 $ 4,322 $ 3,248 Year ended December 31, 2018 $ 7,498 $ 6,182 Cincinnati/Dayton, OH 1 Market leasing conditions (4) Discounted cash flows (7) Three months ended December 31, 2017 $ 1,543 $ 1,879 Year ended December 31, 2017 $ 1,543 $ 1,879 Fairfield, VA 1 Change in estimated hold period (8) Purchase and sale agreement Jackson, MS 1 Change in estimated hold period (8) Purchase and sale agreement Jackson, MS 1 Change in estimated hold period (8) Purchase and sale agreement South Bend/Mishawaka, IN 1 Market leasing conditions (8) Discounted cash flows (10) Philadelphia, PA 1 Market leasing conditions (4) Discounted cash flows (10) Cleveland, OH 2 Market leasing conditions Discounted cash flows (10) Baltimore, MD 2 Change in estimated hold period (9) Discounted cash flows (10) Three months ended June 30, 2016 $ 10,598 $ 11,231 Youngstown/Warren/Boardman, OH-PA 1 Change in estimated hold period (9) Discounted cash flows (11) West Michigan, MI 1 Change in estimated hold period (9) Discounted cash flows (11) Pensacola, FL 1 Change in estimated hold period Discounted cash flows (11) Three months ended December 31, 2016 $ 4,360 $ 5,614 Year ended December 31, 2016 $ 14,958 $ 16,845 (1) As defined by CoStar Realty Information Inc.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4) This property was sold during the year ended December 31, 2018. (5) Level 3 inputs used to determine fair value for the properties impaired for the three months ended March 31, 2018: discount rates ranged from 11.0% to 14.5% and exit capitalization rates ranged from 11.0% to 13.0% . (6) Level 3 inputs used to determine fair value for the properties impaired for the three months ended December 31, 2018: discount rate of 12.0% and exit capitalization rates ranged from 8.3% to 12.0% . (7) Level 3 inputs used to determine fair value for the property impaired for the three months ended December 31, 2017: discount rate of 10.0% and exit capitalization rate of 10.0% . (8) This property was sold during the year ended December 31, 2016 (9) This property was sold during the year ended December 31, 2017. (10) Level 3 inputs used to determine fair value for the properties impaired for the three months ended June 30, 2016: discount rates ranged from 8.5% to 13.0% and exit capitalization rates ranged from 8.5% to 12.0% . (11) Level 3 inputs used to determine fair value for the properties impaired for the three months ended December 31, 2016: discount rate of 12.0% and exit capitalization rates ranging from 10.0% to 12.0% . Deferred Leasing Intangibles The following table summarizes the deferred leasing intangibles on the accompanying Consolidated Balance Sheets as of December 31, 2018 and 2017 . December 31, 2018 December 31, 2017 Deferred Leasing Intangibles (in thousands) Gross Accumulated Amortization Net Gross Accumulated Amortization Net Above market leases $ 73,122 $ (31,059 ) $ 42,063 $ 78,558 $ (36,810 ) $ 41,748 Other intangible lease assets 515,395 (215,443 ) 299,952 515,337 (243,832 ) 271,505 Total deferred leasing intangible assets $ 588,517 $ (246,502 ) $ 342,015 $ 593,895 $ (280,642 ) $ 313,253 Below market leases $ 34,331 $ (12,764 ) $ 21,567 $ 34,776 $ (13,555 ) $ 21,221 Total deferred leasing intangible liabilities $ 34,331 $ (12,764 ) $ 21,567 $ 34,776 $ (13,555 ) $ 21,221 The following table sets forth the amortization expense and the net decrease to rental income for the amortization of deferred leasing intangibles during the years ended December 31, 2018 , 2017 and 2016 . Year ended December 31, Deferred Leasing Intangibles Amortization (in thousands) 2018 2017 2016 Net decrease to rental income related to above and below market lease amortization $ 4,164 $ 4,583 $ 6,213 Amortization expense related to other intangible lease assets $ 74,370 $ 72,936 $ 66,291 The following table sets forth the amortization of deferred leasing intangibles over the next five years as of December 31, 2018 . Year Amortization Expense Related to Other Intangible Lease Assets (in thousands) Net Decrease to Rental Income Related to Above and Below Market Lease Amortization (in thousands) 2019 $ 61,253 $ 3,853 2020 $ 51,241 $ 3,519 2021 $ 40,381 $ 2,194 2022 $ 32,486 $ 1,368 2023 $ 26,352 $ 1,413</t>
  </si>
  <si>
    <t>Debt</t>
  </si>
  <si>
    <t>Debt Disclosure [Abstract]</t>
  </si>
  <si>
    <t>Debt The following table sets forth a summary of the Company’s outstanding indebtedness, including borrowings under the Company’s unsecured credit facility, unsecured term loans, unsecured notes, and mortgage notes as of December 31, 2018 and 2017 . Loan Principal Outstanding as of December 31, 2018 (in thousands) Principal Outstanding as of December 31, 2017 Interest (1) Maturity Date Prepayment Terms (2) Unsecured credit facility: Unsecured Credit Facility (3) $ 100,500 $ 271,000 L + 0.90% Jan-15-2023 i Total unsecured credit facility 100,500 271,000 Unsecured term loans: Unsecured Term Loan C 150,000 150,000 L + 1.00% Sep-29-2020 i Unsecured Term Loan B 150,000 150,000 L + 1.00% Mar-21-2021 i Unsecured Term Loan A 150,000 150,000 L + 1.00% Mar-31-2022 i Unsecured Term Loan D 150,000 — L + 1.00% Jan-04-2023 i Unsecured Term Loan E (4) — — L + 1.00% Jan-15-2024 i Total unsecured term loans 600,000 450,000 Less: Total unamortized deferred financing fees and debt issuance costs (3,640 ) (3,735 ) Total carrying value unsecured term loans, net 596,360 446,265 Unsecured notes: Series F Unsecured Notes 100,000 100,000 3.98 % Jan-05-2023 ii Series A Unsecured Notes 50,000 50,000 4.98 % Oct-1-2024 ii Series D Unsecured Notes 100,000 100,000 4.32 % Feb-20-2025 ii Series G Unsecured Notes 75,000 — 4.10 % Jun-13-2025 ii Series B Unsecured Notes 50,000 50,000 4.98 % Jul-1-2026 ii Series C Unsecured Notes 80,000 80,000 4.42 % Dec-30-2026 ii Series E Unsecured Notes 20,000 20,000 4.42 % Feb-20-2027 ii Series H Unsecured Notes 100,000 — 4.27 % Jun-13-2028 ii Total unsecured notes 575,000 400,000 Less: Total unamortized deferred financing fees and debt issuance costs (2,512 ) (1,766 ) Total carrying value unsecured notes, net 572,488 398,234 Mortgage notes (secured debt): Wells Fargo Bank, National Association CMBS Loan 53,216 54,949 4.31 % Dec-1-2022 iii Thrivent Financial for Lutherans 3,795 3,906 4.78 % Dec-15-2023 iv Total mortgage notes 57,011 58,855 Add: Total unamortized fair market value premiums 50 61 Less: Total unamortized deferred financing fees and debt issuance costs (501 ) (634 ) Total carrying value mortgage notes, net 56,560 58,282 Total / weighted average interest rate (5) $ 1,325,908 $ 1,173,781 3.56 % (1) Current interest rate as of December 31, 2018 . At December 31, 2018 , the one-month LIBOR (“L”) was 2.50269% .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Prepayment terms consist of (i) pre-payable with no penalty; (ii) pre-payable with penalty; (iii) pre-payable without penalty three months prior to the maturity date, however can be defeased; and (iv) pre-payable without penalty three months prior to the maturity date. (3) The capacity of the unsecured credit facility is $500.0 million . Deferred financing fees and debt issuance costs, net of accumulated amortization related to the unsecured credit facility of approximately $3.2 million and $1.5 million are included in prepaid expenses and other assets on the accompanying Consolidated Balance Sheets as of December 31, 2018 and 2017 , respectively. (4) Capacity of $175.0 million , which the Company has until July 25, 2019 to draw. (5) The weighted average interest rate was calculated using the fixed interest rate swapped on the current notional amount of $600.0 million of debt, and is not adjusted to include the amortization of deferred financing fees or debt issuance costs incurred in obtaining debt or any unamortized fair market value premiums. The aggregate undrawn nominal commitment on the unsecured credit facility and term loans as of December 31, 2018 was approximately $568.9 million , including issued letters of credit. The Company's actual borrowing capacity at any given point in time may be less and is restricted to a maximum amount based on the Company's debt covenant compliance. Total accrued interest for the Company's indebtedness was approximately $5.9 million and $5.6 million as of December 31, 2018 and 2017 , respectively, and is included in accounts payable, accrued expenses and other liabilities on the accompanying Consolidated Balance Sheets. The table below sets forth the costs included in interest expense related to the Company's debt arrangements on the accompanying Consolidated Statement of Operations for the years ended December 31, 2018 , 2017 and 2016 . Year ended December 31, Costs Included in Interest Expense (in thousands) 2018 2017 2016 Amortization of deferred financing fees and debt issuance costs and fair market value premiums $ 2,316 $ 2,087 $ 1,698 Facility, unused, and other fees $ 1,246 $ 1,169 $ 1,380 2018 Debt Activity On December 20, 2018, upon the Company obtaining its second investment grade rating, the spread over the applicable rate on the Company's unsecured credit facility and unsecured term loans changed from being based upon the Company's consolidated leverage ratio, as defined in the respective loan agreements, to being based upon the Company's debt rating, as defined in the respective loan agreements. On July 26, 2018 , the Company closed on the refinancing of its unsecured credit facility. The refinancing transaction included extending the maturity date to January 15, 2023 , increasing the capacity to $500.0 million , and reducing the annual interest rate. As of December 31, 2018 , the interest rate on the unsecured credit facility was LIBOR plus a spread of 0.90% based on the Company’s debt rating, as defined in the credit agreement. The Company recognized a loss of approximately $13,000 as a result of the acceleration of unamortized deferred financing fees, which is included in loss on extinguishment of debt in the accompanying Consolidated Statements of Operations. The remaining unamortized deferred financing fees were carried over and are being amortized with new deferred financing fees through the new maturity date of the unsecured credit facility. As of December 31, 2018 , the unsecured credit facility has an annual facility fee of 0.20% based on the Company’s debt rating, as defined in the credit agreement, of total commitments that is due and payable quarterly. The Company is required to pay an annual fee of $50,000 . On July 26, 2018 , the Company entered into a $175.0 million unsecured term loan agreement ("Unsecured Term Loan E"). As of December 31, 2018 , the interest rate on the Unsecured Term Loan E was LIBOR plus a spread of 1.00% based on the Company's debt rating, as defined in the loan agreement. Unless otherwise terminated pursuant to the loan agreement, the Unsecured Term Loan E will mature on January 15, 2024 . The Unsecured Term Loan E has an accordion feature that allows the Company to increase its borrowing capacity to $350.0 million , subject to the satisfaction of certain conditions and lender consents. The agreement includes a delayed draw feature that allows the Company to draw up to six advances of at least $25.0 million each until July 25, 2019. To the extent that the Company does not request advances of the $175.0 million of aggregate commitments by July 25, 2019, the unadvanced commitments terminate. The Unsecured Term Loan E has an unused commitment fee equal to 0.15% of its unused commitments, which began to accrue on October 24, 2018 and is due and payable monthly until the earlier of (i) the date that commitments of $175.0 million have been fully advanced, (ii) July 26, 2019, and (iii) the date that commitments of $175.0 million have been reduced to zero pursuant to the terms of the agreement. The Company is required to pay an annual fee of $35,000 . The Company and certain wholly owned subsidiaries of the Operating Partnership are guarantors of the Unsecured Term Loan E. The agreement also contains financial and other covenants substantially similar to the covenants in the Company's unsecured credit facility. On July 26, 2018, the Company entered into amendments to its unsecured term loan agreements to conform certain provisions to the Unsecured Term Loan E agreement and the new unsecured credit facility agreement. On April 10, 2018 , the Company entered into a note purchase agreement (“NPA”) for the private placement by the Operating Partnership of $75.0 million senior unsecured notes (“Series G Unsecured Notes”) maturing June 13, 2025 with a fixed annual interest rate of 4.10% , and $100.0 million senior unsecured notes (“Series H Unsecured Notes”) maturing June 13, 2028 with a fixed annual interest rate of 4.27% . The NPA contains a number of financial covenants substantially similar to the financial covenants contained in the Company’s unsecured credit facility and other unsecured notes. The Operating Partnership issued the Series G Unsecured Notes and the Series H Unsecured Notes on June 13, 2018. In addition, on April 10, 2018, the Company entered into amendments to the note purchase agreements related to the Company’s outstanding unsecured notes to conform certain provisions in the agreements to the provisions in the NPA. The Company and certain wholly owned subsidiaries of the Operating Partnership are guarantors of the unsecured notes. On March 28, 2018, the Company drew $75.0 million of the $150.0 million unsecured term loan that was entered into on July 28, 2017 ("Unsecured Term Loan D"). On July 27, 2018, the Company drew the remaining $75.0 million of the Unsecured Term Loan D. 2017 Debt Activity On August 1, 2017, the three mortgage notes held with Connecticut General Life Insurance Company, in which multiple properties served as collateral for the mortgage notes, were paid in full. On July 28, 2017, the Company entered into the Unsecured Term Loan D. As of December 31, 2018 , the interest rate on the Unsecured Term Loan D was LIBOR plus a spread of 1.0% based on the Company's debt rating, as defined in the loan agreement. Unless otherwise terminated pursuant to the loan agreement, the Unsecured Term Loan D will mature on January 4, 2023. The Unsecured Term Loan D has an accordion feature that allows the Company to increase its borrowing capacity to $250.0 million , subject to the satisfaction of certain conditions and lender consents. The agreement includes a delayed draw feature that allows the Company to draw up to six advances of at least $25.0 million each until July 27, 2018. To the extent that the Company does not request advances of the $150.0 million of aggregate commitments by July 27, 2018, the unadvanced commitments terminate. The Company incurred approximately $1.0 million in deferred financing fees associated with the Unsecured Term Loan D, which are being amortized through the maturity date. The Company is required to pay an annual fee of $35,000 . The Unsecured Term Loan D has an unused commitment fee equal to 0.15% of its unused commitments, which began to accrue on October 26, 2017 and is due and payable monthly until the earlier of (i) the date that commitments of $150.0 million have been fully advanced, (ii) July 27, 2018, and (iii) the date that commitments of $150.0 million have been reduced to zero pursuant to the Company's ability to terminate the aggregate commitments at any time upon notice. The Company and certain wholly owned subsidiaries of the Operating Partnership are guarantors of the Unsecured Term Loan D. The agreement also contains financial and other covenants substantially similar to the covenants in the Company's unsecured credit facility. On July 28, 2017, the Company entered into an amendment to its unsecured credit facility agreement and amendments to its unsecured term loan agreements to conform certain provisions to the Unsecured Term Loan D agreement. On May 30, 2017, the mortgage note held with Wells Fargo, National Association, in which the property located in Yorkville, WI served as collateral for the mortgage note, was paid in full. On March 3, 2017, the mortgage note held with Webster Bank, National Association, in which the property located in East Windsor, CT served as collateral for the mortgage note, was paid in full. On March 1, 2017, the mortgage note held with Webster Bank, National Association, in which the property located in Portland, ME served as collateral for the mortgage note, was paid in full. On March 1, 2017, the mortgage note held with Union Fidelity Life Insurance Company, in which the property located in Hazelwood, MO served as collateral for the mortgage note, was paid in full.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 :1.00; • a maximum secured leverage ratio of not greater than 0.40 :1.00; • a maximum unencumbered leverage ratio of not greater than 0.60 :1.00; • a minimum fixed charge ratio of not less than or equal to 1.50 :1.00; and • a minimum unsecured interest coverage ratio of not less than or equal to 1.75 :1.00. The unsecured notes are also subject to a minimum interest coverage ratio of not less than 1.50 :1.00. The Company was in compliance with all such applicable restrictions and financial covenants as of December 31, 2018 and 2017 .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se debt facilities contain certain financial and other covenants. The Company was in compliance with all such applicable restrictions and financial covenants as of December 31, 2018 and 2017 . The real estate net book value of the properties that are collateral for the Company’s mortgage notes was approximately $88.2 million and $90.9 million at December 31, 2018 and 2017 , respectively, and is limited to senior, property-level secured debt financing arrangements. Fair Value of Debt The following table presents the aggregate principal outstanding of the Company’s debt and the corresponding estimate of fair value as of December 31, 2018 and 2017 (in thousands). The fair value of the Company’s debt is based on Level 3 inputs. December 31, 2018 December 31, 2017 Principal Outstanding Fair Value Principal Outstanding Fair Value Unsecured credit facility $ 100,500 $ 100,500 $ 271,000 $ 271,528 Unsecured term loans 600,000 600,000 450,000 451,463 Unsecured notes 575,000 585,292 400,000 415,599 Mortgage notes 57,011 57,289 58,855 59,769 Total principal amount 1,332,511 $ 1,343,081 1,179,855 $ 1,198,359 Add: Total unamortized fair market value premiums 50 61 Less: Total unamortized deferred financing fees and debt issuance costs (6,653 ) (6,135 ) Total carrying value $ 1,325,908 $ 1,173,781 Future Principal Payments of Debt The following table reflects the Company’s aggregate future principal payments of the Company’s debt at December 31, 2018 . Year Future Principal Payments of Debt (in thousands) 2019 $ 1,926 2020 152,006 2021 152,103 2022 197,681 2023 353,795 Thereafter 475,000 Total aggregate principal payments $ 1,332,511</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December 31, 2018 . All of the Company's interest rate swaps are designated as qualifying cash flow hedges. Interest Rate Trade Date Effective Date Notional Amount Fair Value Pay Fixed Interest Rate Receive Variable Interest Rate Maturity Date Regions Bank Mar-01-2013 Mar-01-2013 $ 25,000 $ 337 1.3300 % One-month L Feb-14-2020 Capital One, N.A. Jun-13-2013 Jul-01-2013 $ 50,000 $ 478 1.6810 % One-month L Feb-14-2020 Capital One, N.A. Jun-13-2013 Aug-01-2013 $ 25,000 $ 233 1.7030 % One-month L Feb-14-2020 Regions Bank Sep-30-2013 Feb-03-2014 $ 25,000 $ 152 1.9925 % One-month L Feb-14-2020 The Toronto-Dominion Bank Oct-14-2015 Sep-29-2016 $ 25,000 $ 480 1.3830 % One-month L Sep-29-2020 PNC Bank, N.A. Oct-14-2015 Sep-29-2016 $ 50,000 $ 954 1.3906 % One-month L Sep-29-2020 Regions Bank Oct-14-2015 Sep-29-2016 $ 35,000 $ 671 1.3858 % One-month L Sep-29-2020 U.S. Bank, N.A. Oct-14-2015 Sep-29-2016 $ 25,000 $ 476 1.3950 % One-month L Sep-29-2020 Capital One, N.A. Oct-14-2015 Sep-29-2016 $ 15,000 $ 285 1.3950 % One-month L Sep-29-2020 Royal Bank of Canada Jan-08-2015 Mar-20-2015 $ 25,000 $ 408 1.7090 % One-month L Mar-21-2021 The Toronto-Dominion Bank Jan-08-2015 Mar-20-2015 $ 25,000 $ 407 1.7105 % One-month L Mar-21-2021 The Toronto-Dominion Bank Jan-08-2015 Sep-10-2017 $ 100,000 $ 506 2.2255 % One-month L Mar-21-2021 Wells Fargo, N.A. Jan-08-2015 Mar-20-2015 $ 25,000 $ 469 1.8280 % One-month L Mar-31-2022 The Toronto-Dominion Bank Jan-08-2015 Feb-14-2020 $ 25,000 $ (46 ) 2.4535 % One-month L Mar-31-2022 Regions Bank Jan-08-2015 Feb-14-2020 $ 50,000 $ (115 ) 2.4750 % One-month L Mar-31-2022 Capital One, N.A. Jan-08-2015 Feb-14-2020 $ 50,000 $ (171 ) 2.5300 % One-month L Mar-31-2022 The Toronto-Dominion Bank Jul-20-2017 Oct-30-2017 $ 25,000 $ 549 1.8485 % One-month L Jan-04-2023 Royal Bank of Canada Jul-20-2017 Oct-30-2017 $ 25,000 $ 549 1.8505 % One-month L Jan-04-2023 Wells Fargo, N.A. Jul-20-2017 Oct-30-2017 $ 25,000 $ 547 1.8505 % One-month L Jan-04-2023 PNC Bank, N.A. Jul-20-2017 Oct-30-2017 $ 25,000 $ 549 1.8485 % One-month L Jan-04-2023 PNC Bank, N.A. Jul-20-2017 Oct-30-2017 $ 50,000 $ 1,101 1.8475 % One-month L Jan-04-2023 The Toronto-Dominion Bank Jul-24-2018 Jul-26-2019 $ 50,000 $ (1,050 ) 2.9180 % One-month L Jan-12-2024 PNC Bank, N.A. Jul-24-2018 Jul-26-2019 $ 50,000 $ (1,055 ) 2.9190 % One-month L Jan-12-2024 Bank of Montreal Jul-24-2018 Jul-26-2019 $ 50,000 $ (1,050 ) 2.9190 % One-month L Jan-12-2024 U.S. Bank, N.A. Jul-24-2018 Jul-26-2019 $ 25,000 $ (524 ) 2.9190 % One-month L Jan-12-2024 The fair value of the interest rate swaps outstanding as of December 31, 2018 and 2017 was as follows. Balance Sheet Line Item (in thousands) Notional Amount December 31, 2018 Fair Value December 31, 2018 Notional Amount December 31, 2017 Fair Value December 31, 2017 Interest rate swaps-Asset $ 600,000 $ 9,151 $ 475,000 $ 6,079 Interest rate swaps-Liability $ 300,000 $ (4,011 ) $ 250,000 $ (1,217 )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4.4 million will be reclassified from accumulated other comprehensive income as a decrease to interest expense over the next 12 months. The table below presents the effect of cash flow hedge accounting and the location in the consolidated financial statements for the years ended December 31, 2018 , 2017 and 2016 . Year ended December 31, Effect of Cash Flow Hedge Accounting (in thousands) 2018 2017 2016 Income (loss) recognized in accumulated other comprehensive income on interest rate swaps $ 1,687 $ 3,597 $ (2,244 ) Income (loss) reclassified from accumulated other comprehensive income into income as interest expense $ 1,377 $ (2,073 ) $ (3,142 ) Total interest expense presented in the Consolidated Statements of Operations in which the effects of cash flow hedges are recorded $ 48,817 $ 42,469 $ 42,923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8 , the Company had not breached the provisions of these agreements and has not posted any collateral related to these agreements. As of December 31, 2018 , derivatives that were in a net liability position by counterparty and subject to credit-risk-related contingent features had a termination value of approximately $1.1 million , which includes accrued interest but excludes any adjustment for nonperformance risk. As of December 31, 2018 , the Company had not breached the provisions of these agreements and has not posted any collateral related to these agreements. If the Company had breached any of its provisions at December 31, 2018 , it could have been required to settle its obligations under the agreement of the interest rate swaps in a liability position plus accrued interest for approximately $1.1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s set forth the Company’s financial instruments that are accounted for at fair value on a recurring basis as of December 31, 2018 and 2017 . Fair Value Measurements as of Balance Sheet Line Item (in thousands) Fair Value December 31, 2018 Level 1 Level 2 Level 3 Interest rate swaps-Asset $ 9,151 $ — $ 9,151 $ — Interest rate swaps-Liability $ (4,011 ) $ — $ (4,011 ) $ — Fair Value Measurements as of Balance Sheet Line Item (in thousands) Fair Value December 31, 2017 Level 1 Level 2 Level 3 Interest rate swaps-Asset $ 6,079 $ — $ 6,079 $ — Interest rate swaps-Liability $ (1,217 ) $ — $ (1,217 ) $ —</t>
  </si>
  <si>
    <t>Equity</t>
  </si>
  <si>
    <t>Stockholders' Equity Note [Abstract]</t>
  </si>
  <si>
    <t>Equity Preferred Stock Pursuant to its charter, the Company is authorized to issue 15,000,000 shares of preferred stock, par value $0.01 per share. On June 11, 2018, the Company gave notice to redeem all 2,800,000 issued and outstanding shares of the Series B Preferred Stock. The Company recognized a deemed dividend to the holders of the Series B Preferred Stock of approximately $2.7 million on the accompanying Consolidated Statements of Operations for the year ended December 31, 2018 related to redemption costs and the original issuance costs of the Series B Preferred Stock. On July 11, 2018, the Company redeemed all of the Series B Preferred Stock. The following table sets forth the Company's outstanding preferred stock issuances as of December 31, 2018 . Preferred Stock Issuances Issuance Date Number of Shares Liquidation Value Per Share Interest Rate Series C Preferred Stock March 17, 2016 3,000,000 $ 25.00 6.875 % Dividends on the Series C Preferred Stock are payable quarterly in arrears on or about the last day of March, June, September, and December of each year. The Series C Preferred Stock ranks senior to the Company’s common stock with respect to dividend rights and rights upon the liquidation, dissolution or winding up of the Company. The Series C Preferred Stock has no stated maturity date and is not subject to mandatory redemption or any sinking fund. Generally, the Company is not permitted to redeem the Series C Preferred Stock prior to March 17, 2021, except in limited circumstances relating to the Company’s ability to qualify as a REIT and in certain other circumstances related to a change of control. The tables below set forth the dividends attributable to the Company's preferred stock issuances during the years ended December 31, 2018 and 2017 . Quarter Ended 2018 Declaration Date Series B Series C Payment Date December 31 October 10, 2018 $ — $ 0.4296875 December 31, 2018 September 30 July 11, 2018 0.0460069 (1) 0.4296875 October 1, 2018 June 30 April 10, 2018 0.4140625 0.4296875 July 2, 2018 March 31 February 14, 2018 0.4140625 0.4296875 April 2, 2018 Total $ 0.8741319 $ 1.7187500 (1) On June 11, 2018, the Company gave notice to redeem all 2,800,000 issued and outstanding shares of the Series B Preferred Stock. On July 11, 2018, the Company redeemed all of the Series B Preferred Stock at a cash redemption price of $25.00 per share, plus accrued and unpaid dividends to but excluding the redemption date, without interest. Quarter Ended 2017 Declaration Date Series B Preferred Stock Per Share Series C Preferred Stock Per Share Payment Date December 31 November 2, 2017 $ 0.4140625 $ 0.4296875 December 29, 2017 September 30 July 31, 2017 0.4140625 0.4296875 September 29, 2017 June 30 May 1, 2017 0.4140625 0.4296875 June 30, 2017 March 31 February 15, 2017 0.4140625 0.4296875 March 31, 2017 Total $ 1.6562500 $ 1.7187500 On January 10, 2019 , the Company’s board of directors declared the Series C Preferred Stock dividend for the quarter ending March 31, 2019 at a quarterly rate of $0.4296875 per share. Common Stock The following table sets forth the terms of the Company’s at-the market (“ATM”) common stock offering program as of December 31, 2018 . ATM Common Stock Offering Program Date Maximum Aggregate Offering Price (in thousands) Aggregate Common Stock Available as of 2017 $500 million ATM November 13, 2017 $ 500,000 $ 99,227 The table below sets forth the activity for the ATM common stock offering programs during the years ended December 31, 2018 and 2017 (in thousands, except share data). Year ended December 31, 2018 ATM Common Stock Offering Program Shares Weighted Average Price Per Share Gross Sales Net 2017 $500 million ATM 14,724,614 $ 26.52 $ 390,447 $ 4,040 $ 386,407 Total/weighted average 14,724,614 $ 26.52 $ 390,447 $ 4,040 $ 386,407 Year ended December 31, 2017 ATM Common Stock Offering Program Shares Weighted Average Price Per Share Gross Sales Net 2017 $500 million ATM 363,843 $ 28.38 $ 10,326 $ 129 $ 10,197 2017 $300 million ATM (1) 11,098,748 $ 27.03 300,000 3,637 296,363 2016 $228 million ATM (1) 4,799,784 $ 24.42 117,216 1,604 115,612 Total/weighted average 16,262,375 $ 26.29 $ 427,542 $ 5,370 $ 422,172 (1) These programs ended before December 31, 2017 . Dividends The tables below set forth the dividends attributable to the Company's outstanding shares of common stock that were declared during the years ended December 31, 2018 and 2017 . The Company's board of directors may alter the amounts of dividends paid or suspend dividend payments at any time and therefore dividend payments are not assured. Month Ended 2018 Declaration Date Record Date Per Share Payment Date December 31 October 10, 2018 December 31, 2018 $ 0.118333 January 15, 2019 November 30 October 10, 2018 November 30, 2018 0.118333 December 17, 2018 October 31 October 10, 2018 October 31, 2018 0.118333 November 15, 2018 September 30 July 11, 2018 September 28, 2018 0.118333 October 15, 2018 August 31 July 11, 2018 August 31, 2018 0.118333 September 17, 2018 July 31 July 11, 2018 July 31, 2018 0.118333 August 15, 2018 June 30 April 10, 2018 June 29, 2018 0.118333 July 16, 2018 May 31 April 10, 2018 May 31, 2018 0.118333 June 15, 2018 April 30 April 10, 2018 April 30, 2018 0.118333 May 15, 2018 March 31 November 2, 2017 March 29, 2018 0.118333 April 16, 2018 February 28 November 2, 2017 February 28, 2018 0.118333 March 15, 2018 January 31 November 2, 2017 January 31, 2018 0.118333 February 15, 2018 Total $ 1.419996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On January 10, 2019 , the Company’s board of directors declared the common stock dividends for the months ending January 31, 2019, February 28, 2019 and March 31, 2019 at a monthly rate of $0.119167 per share of common stock. Restricted Stock-Based Compensation Pursuant to the 2011 Plan, the Company grants restricted shares of common stock to certain employees of the Company. The restricted shares of common stock are subject to time-based vesting. Restricted shares of common stock granted on January 5, 2018, January 6, 2017, and January 8, 2016, subject to the recipient’s continued employment, will vest in four equal installments on January 1 of each year beginning in 2019, 2018, and 2017, respectively. Refer to Note 14 for details on restricted shares of common stock granted on January 7, 2019 .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for the years ended December 31, 2018 , 2017 and 2016 . Unvested Restricted Shares of Common Stock Shares Balance at December 31, 2015 271,115 Granted 101,289 (1) Vested (98,746 ) (2) Forfeited (1,321 ) Balance at December 31, 2016 272,337 Granted 75,001 (1) Vested (109,209 ) (2) Forfeited (922 ) Balance at December 31, 2017 237,207 Granted 76,659 (1) Vested (112,405 ) (2) Forfeited (10,999 ) Balance at December 31, 2018 190,462 (1) The fair value per share on the grant date of January 5, 2018, January 6, 2017, and January 8, 2016 was $26.40 , $24.41 , and $17.98 , respectively. (2) The Company repurchased and retired 41,975 and 40,836 restricted shares of common stock that vested during the years ended December 31, 2018 and 2017 , respectively. The Company did not repurchase and retire any restricted shares of common stock during the year ended December 31, 2016. The unrecognized compensation expense associated with the Company’s restricted shares of common stock at December 31, 2018 was approximately $2.7 million and is expected to be recognized over a weighted average period of approximately 2.4 years . The following table summarizes the fair value at vesting date for the restricted shares of common stock vested during the years ended December 31, 2018 , 2017 and 2016 . Year ended December 31, Vested Restricted Shares of Common Stock 2018 2017 2016 Vested restricted shares of common stock 112,405 109,209 98,746 Fair value of vested restricted shares of common stock (in thousands) $ 3,002 $ 2,591 $ 1,813</t>
  </si>
  <si>
    <t>Noncontrolling Interest</t>
  </si>
  <si>
    <t>Noncontrolling Interest [Abstract]</t>
  </si>
  <si>
    <t>Noncontrolling Interest The table below summarizes the activity for noncontrolling interest in the Company for the years ended December 31, 2018 , 2017 and 2016 . Noncontrolling Interest LTIP Units Other Common Units Total Noncontrolling Common Units Noncontrolling Interest Percentage Balance at December 31, 2015 1,610,105 1,915,872 3,525,977 4.9 % Granted/Issued 176,396 — 176,396 N/A Forfeited — — — N/A Conversions from LTIP units to Other Common Units (209,985 ) 209,985 — N/A Redemptions from Other Common Units to common stock — (68,492 ) (68,492 ) N/A Balance at December 31, 2016 1,576,516 2,057,365 3,633,881 4.3 % Granted/Issued 126,239 687,827 814,066 N/A Forfeited — — — N/A Conversions from LTIP units to Other Common Units (245,685 ) 245,685 — N/A Redemptions from Other Common Units to common stock — (351,260 ) (351,260 ) N/A Balance at December 31, 2017 1,457,070 2,639,617 4,096,687 4.1 % Granted/Issued 324,802 — 324,802 N/A Forfeited — — — N/A Conversions from LTIP units to Other Common Units (165,672 ) 165,672 — N/A Redemptions from Other Common Units to common stock — (352,055 ) (352,055 ) N/A Balance at December 31, 2018 1,616,200 2,453,234 4,069,434 3.5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LTIP units granted on January 5, 2018, January 6, 2017, January 8, 2016, and February 22, 2016 to certain senior executive officers and senior employees, subject to the recipient’s continued employment, will vest quarterly over four years, with the first vesting date having been March 31, 2018, March 31, 2017, March 31, 2016, and March 31, 2016, respectively. LTIP units granted on January 5, 2018, January 6, 2017, and January 6, 2016 to independent directors, subject to the recipient’s continued service, will vest on January 1, 2019, January 1, 2018, and January 1, 2017, respectively. On March 12, 2018 , the Company's board of directors appointed Michelle Dilley to serve as director of the Company. On March 12, 2018 , Ms. Dilley was granted 3,930 LTIP units which vested on January 1, 2019. Refer to Note 14 for details on the LTIP units granted on January 7, 2019 . Refer to Note 8 for a discussion of vested LTIP units granted on January 5, 2018 pursuant to the 2015 Outperformance Program (the “2015 OPP”). On January 25, 2016, the Company and Geoffrey G. Jervis, the Company’s Chief Financial Officer, Executive Vice President and Treasurer, agreed that Mr. Jervis’s employment with the Company would terminate effective February 25, 2016. Pursuant to the terms and conditions of the executive employment agreement and LTIP unit agreements between the Company and Mr. Jervis, and the 2015 OPP, Mr. Jervis received a lump sum cash payment, the continuation of certain insurance benefits, immediate vesting of outstanding LTIP units, and eligibility to receive a pro-rated award payment under the 2015 OPP. Accordingly, the Company accelerated the expense recognition of Mr. Jervis's unvested LTIP units in the amount of approximately $1.6 million , which is included in general and administrative expenses for the year ended December 31, 2016 on the accompanying Consolidated Statements of Operations. Additionally, the unrecognized compensation expense associated with Mr. Jervis's participation in the 2015 OPP after February 25, 2016 was not recognized. The Company also incurred approximately $1.5 million related to the lump sum cash payment and continuation of certain insurance benefits, which is included in general and administrative expenses during the year ended December 31, 2016 on the accompanying Consolidated Statements of Operations. The fair value of the LTIP units at the date of grant was determined by a lattice-binomial option-pricing model based on a Monte Carlo simulation. The fair value of the LTIP units are based on Level 3 inputs and are non-recurring fair value measurements. The table below sets forth the assumptions used in valuing such LTIP units granted during years ended December 31, 2018 , 2017 and 2016 (excluding those vested LTIP units granted pursuant to the 2015 OPP; refer to Note 8 for details). LTIP Units Assumptions Grant date March 12, 2018 January 5, 2018 January 6, 2017 February 22, 2016 January 8, 2016 January 6, 2016 Expected term (years) 10 10 10 10 10 10 Expected volatility 22.0 % 22.0 % 23.0 % 22.0 % 22.0 % 22.0 % Expected dividend yield 6.0 % 6.0 % 6.0 % 6.0 % 6.0 % 6.0 % Risk-free interest rate 2.46 % 2.09 % 1.61 % 1.01 % 1.28 % 1.36 % Fair value of LTIP units at issuance (in thousands) $ 90 $ 3,447 $ 2,924 $ 277 $ 2,254 $ 390 LTIP units at issuance 3,930 137,616 126,239 18,386 135,546 22,464 Fair value unit price per LTIP unit at issuance $ 22.90 $ 25.05 $ 23.16 $ 15.07 $ 16.63 $ 17.36 The following table summarizes activity related to the Company’s unvested LTIP units for the years ended December 31, 2018 , 2017 and 2016 . Unvested LTIP Units Units Balance at December 31, 2015 534,910 Granted 176,396 Vested (307,883 ) Forfeited — Balance at December 31, 2016 403,423 Granted 126,239 Vested (229,355 ) Forfeited — Balance at December 31, 2017 300,307 Granted 324,802 Vested (373,893 ) Forfeited — Balance at December 31, 2018 251,216 The unrecognized compensation expense associated with the Company’s LTIP units at December 31, 2018 was approximately $4.8 million and is expected to be recognized over a weighted average period of approximately 2.4 years . The following table summarizes the fair value at vesting date for the LTIP units vested during years ended December 31, 2018 , 2017 and 2016 . Year ended December 31, Vested LTIP units 2018 2017 2016 Vested LTIP units 373,893 229,355 307,883 Fair value of vested LTIP units (in thousands) $ 9,772 $ 6,101 $ 6,393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When redeeming the Other Common Unit for cash, the value of a share of common stock is calculated as the average common stock closing price on the NYSE for the 10 trading days immediately preceding the redemption notice date. Each Other Common Unit will receive the same monthly distribution as a share of common stock. As partial consideration for a property acquired on May 31, 2017, the Company granted 687,827 Other Common Units with a fair value of approximately $18.6 million . The number of Other Common Units granted was calculated based on the trailing five -day average common stock closing price ending on the second business day that immediately preceded the grant date. The fair value of the shares of the Other Common Units granted was calculated based on the closing stock price per the NYSE on the grant date multiplied by the number of Other Common Units granted. The issuance of the Other Common Units was effected in reliance upon an exemption from registration provided by Section 4(2) under the Securities Act of 1933, as amended. The Company relied on the exemption based on representations given by the holders of the Other Common Units.</t>
  </si>
  <si>
    <t>Equity Incentive Plan</t>
  </si>
  <si>
    <t>Disclosure of Compensation Related Costs, Share-based Payments [Abstract]</t>
  </si>
  <si>
    <t>Equity Incentive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6,6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March 31, 2021. Under the 2011 Plan the Company grants performance units to certain key employees of the Company. The ultimate value of the performance units depends on the Company’s total stockholder return ("TSR") over a three -year period (the "measuring period"). At the end of the measuring period, the performance units convert into shares of common stock, or, at the Company's election and with the award recipient's consent, LTIP units or other securities, at a rate depending on the Company’s TSR over the measuring period as compared to three different benchmarks and on the absolute amount of the Company’s TSR. A recipient of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shares of common stock or, at the Company's election and with the award recipient's consent, LTIP units or other securitie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number of Award Shares is determined at the end of the measuring period, and one-half of the Award Shares and all dividend shares vest immediately. The other one-half of the Award Shares will be restricted (subject to forfeiture) and vest one year after the end of the measuring period. On January 5, 2018 , January 6, 2017, and March 8, 2016, the Company granted performance units approved by the compensation committee of the board of directors, under the 2011 Plan to certain key employees of the Company. The measuring period commenced on January 1, 2018, 2017, and 2016, respectively, and ends on December 31, 2020, 2019, and 2018, respectively. Refer to Note 14 for details on the settlement of the 2016 performance units and the performance units granted on January 7, 2019 . The fair value of the performance units at the date of grant was determined by a lattice-binomial option-pricing model based on a Monte Carlo simulation. The fair value of the performance units are based on Level 3 inputs and are non-recurring fair value measurements. The performance unit equity compensation expense is recognized into earnings ratably from the grant date over the respective vesting periods. The table below sets forth the assumptions used in valuing the performance units granted during the years ended December 31, 2018 , 2017 and 2016 . Performance Units Assumptions Grant date January 5, 2018 January 6, 2017 March 8, 2016 Expected volatility 22.0 % 23.0 % 23.0 % Expected dividend yield 6.0 % 6.0 % 6.0 % Risk-free interest rate 2.09 % 1.61 % 1.08 % Fair value of performance units grant (in thousands) $ 5,456 $ 2,882 $ 2,614 On January 1, 2018, the Company’s three year measuring period pursuant to the 2015 OPP concluded. It was determined that the Company's total stockholder return exceeded the threshold percentage and return hurdle and a pool of approximately $6.2 million was awarded to the participants. The compensation committee of the board of directors approved the issuance of 183,256 vested LTIP units and 53,722 vested shares of common stock (of which 15,183 shares of common stock were repurchased and retired) to the participants, all of which were issued on January 5, 2018 . The unrecognized compensation expense associated with the Company's performance units at December 31, 2018 was approximately $5.3 million and is expected to be recognized over a weighted average period of approximately 2.2 years . At December 31, 2018 and 2017 , the number of shares available for issuance under the 2011 Plan were 3,276,125 and 983,735 , respectively. The number of shares available for issuance under the 2011 Plan as of December 31, 2018 do not include an allocation for the January 5, 2018 and January 6, 2017 performance units as the awards were not determinable as of December 31, 2018 . The number of shares available for issuance under the 2011 Plan as December 31, 2017 do not include an allocation for the Performance-based Compensation Plans as the awards were not determinable as of December 31, 2017 . Non-cash Compensation Expense The following table summarizes the amount recorded in general and administrative expenses in the accompanying Consolidated Statements of Operations for the amortization of restricted shares of common stock, LTIP units, Performance-based Compensation Plans, and the Company’s director compensation for the years ended December 31, 2018 , 2017 and 2016 . Year ended December 31, Non-Cash Compensation Expense (in thousands) 2018 2017 2016 Restricted shares of common stock $ 1,698 $ 2,373 $ 2,157 LTIP units 3,546 4,675 6,089 (1) Performance-based Compensation Plans 3,298 2,147 1,137 Board of directors compensation (2) 380 352 346 Total non-cash compensation expense $ 8,922 $ 9,547 $ 9,729 (1) Inclusive of approximately $1.6 million of non-cash compensation expense during the year ended December 31, 2016 associated with the severance cost of an executive officer as discussed Note 7. (2) All of the Company’s independent directors elected to receive shares of common stock in lieu of cash for their service during the years ended December 31, 2018 , 2017 and 2016 . The number of shares of common stock granted is calculated based on the trailing 10 days average common stock price ending on the third business day preceding the grant date.</t>
  </si>
  <si>
    <t>Earnings Per Share</t>
  </si>
  <si>
    <t>Earnings Per Share [Abstract]</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 Restricted shares of common stock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18 , 2017 and 2016 , there were 195,281 , 237,896 and 276,367 , respectively, unvested shares of restricted stock on a weighted average basis that were considered participating securities. Participating securities are included in the computation of diluted EPS using the treasury stock method if the impact is dilutive. Other potentially dilutive common shares from the Company's Performance-based Compensation Plans are considered when calculating diluted EPS. The following table sets forth the computation of basic and diluted earnings per common share for the years ended December 31, 2018 , 2017 and 2016 . Year ended December 31, Earnings Per Share (in thousands, except per share data) 2018 2017 2016 Numerator Net income $ 96,245 $ 32,200 $ 35,588 Less: preferred stock dividends 7,604 9,794 13,897 Less: redemption of preferred stock 2,661 — — Less: amount allocated to participating securities 276 334 384 Less: income attributable to noncontrolling interest after preferred stock dividends 3,319 941 1,069 Net income attributable to common stockholders $ 82,385 $ 21,131 $ 20,238 Denominator Weighted average common shares outstanding — basic 103,401 89,538 70,637 Effect of dilutive securities (1) Share-based compensation 406 466 216 Weighted average common shares outstanding — diluted 103,807 90,004 70,853 Net income per share — basic and diluted Net income per share attributable to common stockholders — basic $ 0.80 $ 0.24 $ 0.29 Net income per share attributable to common stockholders — diluted $ 0.79 $ 0.23 $ 0.29 (1) During the years ended December 31, 2018 , 2017 , and 2016 , there were 195 , 238 , and 276 , unvested shares of restricted common stock, respectively, on a weighted average basis that were not included in the computation of diluted earnings per share because the allocation of income under the two-class method was more dilutive.</t>
  </si>
  <si>
    <t>Future Minimum Rents</t>
  </si>
  <si>
    <t>Leases, Operating [Abstract]</t>
  </si>
  <si>
    <t>Future Minimum Rents The Company’s properties are leased to tenants under triple net, modified, and gross leases. Minimum contractual lease payments receivable, excluding tenant reimbursement of expenses, under non-cancelable operating leases in effect as of December 31, 2018 are approximately as follows. Year Future Minimum Rents (in thousands) 2019 $ 299,978 2020 $ 271,936 2021 $ 226,970 2022 $ 188,707 2023 $ 152,814 Thereafter $ 535,192</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On April 18, 2012, the Company entered into an agreement with affiliates of Columbus Nova Real Estate Acquisition Group, Inc. ("Columbus Nova") to source sale leaseback transactions for potential acquisitions by the Company. The agreement called for various fees to be paid to Columbus Nova for its services including acquisition fees, credit monitoring fees, and a one-time incentive fee if certain performance thresholds were met. The measurement period for the incentive fee ended on May 31, 2017. The incentive fee was settled in cash during the year ended December 31, 2017 and an incentive fee loss of approximately $0.7 million for the year ended December 31, 2017 is included in other expenses on the accompanying Consolidated Statements of Operations. The Company has letters of credit of approximately $5.6 million as of December 31, 2018 related to construction projects and certain other agreements. Ground and Operating Lease Agreements Future minimum rental payments under the terms of the fixed non-cancelable ground leases and operating leases, including any bargain renewal terms, under which the Company is the lessee as of December 31, 2018 are as follows. To the extent any tenant is responsible for those costs under its respective lease, those costs have been excluded from the table below. Year Future Minimum Rental Payments (1) (in thousands) 2019 $ 2,110 2020 $ 2,122 2021 $ 1,227 2022 $ 935 2023 $ 944 Thereafter $ 45,580 (1) Future minimum rental payments do not include estimates of CPI rent changes required by certain lease agreements. Therefore, actual minimum rental payments may differ than those presented. Rental expense recognized related to the Company's ground leases and operating leases was approximately $2.1 million , $1.5 million , and $1.5 million for the years ended December 31, 2018 , 2017 and 2016 , respectively.</t>
  </si>
  <si>
    <t>Employee Benefit Plans</t>
  </si>
  <si>
    <t>Retirement Benefits [Abstract]</t>
  </si>
  <si>
    <t>Employee Benefit Plans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18 , 2017 and 2016 was approximately $0.3 million , $0.3 million and $0.4 million , respectively. The Company’s contribution is subject to a three year vesting schedule, such that employees who have been with the Company for three years are fully vested in past and future contributions.</t>
  </si>
  <si>
    <t>Related Party Transactions</t>
  </si>
  <si>
    <t>Related Party Transactions [Abstract]</t>
  </si>
  <si>
    <t>Related-Party Transactions</t>
  </si>
  <si>
    <t>Related-Party Transactions STAG Industrial Management, LLC ("Manager"), a wholly owned subsidiary of the Company, was performing certain asset management services for STAG Investments II, LLC (“Fund II”), a private, fully-invested fund that was an affiliate of the Company, that as of December 31, 2017 was legally dissolved. Before dissolution, the Manager was paid an annual asset management fee based on the equity investment in the Fund II assets, which was 1.25% of the equity investment. In June 2013, Fund II and the Company amended the service agreement to exclude disposition services from the asset management services to be performed by the Company and results in a concomitant reduction in the asset management fee. The Company recognized asset management fee income of approximately $0.1 million and $0.2 million for the years ended December 31, 2017 and 2016 , respectively, which is included in other income on the accompanying Consolidated Statements of Operations. As of December 31, 2018 and 2017 , the Company had a receivable in the amount of approximately $0 and $0 , respectively, related to the asset management fee income included within prepaid expenses and other assets on the accompanying Consolidated Balance Sheets.</t>
  </si>
  <si>
    <t>Subsequent Events</t>
  </si>
  <si>
    <t>Subsequent Events [Abstract]</t>
  </si>
  <si>
    <t>Subsequent Events GAAP requires an entity to disclose certain events that occur after the balance sheet date but before financial statements are issued or are available to b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 The following non-recognized subsequent events are noted. On January 7, 2019 , the Company granted 88,152 restricted shares of common stock to certain employees of the Company pursuant to the 2011 Plan. The restricted shares of common stock granted will vest in four equal installments on January 1 of each year beginning in 2020 . The fair value of the restricted shares of common stock at the date of grant was $24.85 per share. On January 7, 2019 , the Company granted 26,796 LTIP units to non-employee, independent directors, and 127,853 LTIP units to certain executive officers and senior employees pursuant to the 2011 Plan. The LTIP units granted to non-employee, independent directors will vest on January 1, 2020. The LTIP units granted to certain executive officers and senior employees will vest quarterly over four years , with the first vesting date being March 31, 2019. The fair value of the LTIP units at the date of grant was approximately $3.6 million , as determined by a lattice-binomial option-pricing model based on a Monte Carlo simulation using an expected term of ten years, a weighted average volatility factor of 19.0% , a weighted average expected dividend yield of 6.0% , and a weighted average risk-free interest rate of 2.57% . The fair value of the LTIP units are based on Level 3 inputs and are non-recurring fair value measurements. On January 7, 2019 , the Company granted performance units to certain executive officers and senior employees pursuant to the 2011 Plan. The terms of the January 7, 2019 performance units grant is substantially the same as the performance units grants discussed in Note 8, except that the measuring period commences on January 1, 2019 and ends on December 31, 2021, and the Award Shares are immediately vested at the end of the measuring period. The fair value of the performance units at the date of grant was approximately $5.6 million , as determined by a lattice-binomial option-pricing model based on a Monte Carlo simulation using a weighted average volatility factor of 20.7% , a weighted average expected dividend yield of 6.0% , and a weighted average risk-free interest rate of 2.56% . The fair value of the performance units are based on Level 3 inputs and are non-recurring fair value measurements. As discussed in Note 8, on December 31, 2018 the measuring period pursuant to the March 8, 2016 performance units concluded and it was determined that the Company's TSR exceeded the threshold percentage and return hurdle. The compensation committee of the board of directors approved the issuance of 102,216 vested LTIP units and 74,032 vested shares of common stock (of which 30,193 shares of common stock were repurchased and retired) to the participants, which were issued on January 7, 2019 . The compensation committee of the board of directors also approved the issuance of 107,308 LTIP units and 22,678 restricted shares of common stock that will vest on December 31, 2019, which were issued on January 7, 2019 .</t>
  </si>
  <si>
    <t>Schedule 2 - Valuation and Qualifying Accounts</t>
  </si>
  <si>
    <t>SEC Schedule, 12-09, Valuation and Qualifying Accounts [Abstract]</t>
  </si>
  <si>
    <t>Schedule II - Valuation and Qualifying Accounts</t>
  </si>
  <si>
    <t>STAG Industrial, Inc. Schedule II—Valuation and Qualifying Accounts (in thousands) Allowance for Doubtful Receivables and Accrued Rent Reserves STAG Industrial, Inc. Beginning of Period Costs and Expenses Amounts Written Off Balance at End of Period December 31, 2018 $ 311 $ 1,050 $ (603 ) $ 758 December 31, 2017 $ 188 $ 123 $ — $ 311 December 31, 2016 $ 106 $ 125 $ (43 ) $ 188</t>
  </si>
  <si>
    <t>Schedule 3 - Real Estate and Accumulated Depreciation</t>
  </si>
  <si>
    <t>SEC Schedule, 12-28, Real Estate Companies, Investment in Real Estate and Accumulated Depreciation Disclosure [Abstract]</t>
  </si>
  <si>
    <t>SEC Schedule III - Real Estate and Accumulated Depreciation Disclosure</t>
  </si>
  <si>
    <t>STAG Industrial, Inc. Schedule III—Real Estate and Accumulated Depreciation December 31, 2018 (in thousands)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Albion, IN $ — $ 93 $ 67 $ — $ 93 $ 67 $ 160 $ (30 ) 2006 Albion, IN — 932 103 — 932 103 1,035 (297 ) 2006 Albion, IN — 1,107 55 — 1,107 55 1,162 (353 ) 2006 Albion, IN — 970 332 — 970 332 1,302 (309 ) 2006 Albion, IN — 1,397 52 — 1,397 52 1,449 (445 ) 2006 Albion, IN — 1,528 126 — 1,528 126 1,654 (487 ) 2006 Albion, IN — 710 187 — 710 187 897 (226 ) 2006 Alexandria, MN — 5,855 960 151 6,006 960 6,966 (1,254 ) 2011 Allentown, PA — 7,336 1,962 783 8,119 1,962 10,081 (1,528 ) 2014 Arlington, TX — 2,374 413 304 2,678 413 3,091 (738 ) 2007 Arlington, TX — 6,151 1,246 913 7,064 1,246 8,310 (1,270 ) 2012 Augusta, GA — 6,249 937 — 6,249 937 7,186 (91 ) 2018 Avon, CT — 2,750 336 483 3,233 336 3,569 (564 ) 2012 Avondale, AZ — 13,163 1,674 — 13,163 1,674 14,837 (481 ) 2017 Batavia, IL — 4,273 618 — 4,273 618 4,891 (298 ) 2017 Baton Rouge, LA — 15,402 1,962 — 15,402 1,962 17,364 (349 ) 2018 Bedford Heights, OH — 5,279 837 917 6,196 837 7,033 (444 ) 2017 Belfast, ME — 10,331 1,883 616 10,947 1,883 12,830 (2,278 ) 2011 Belvidere, IL — 4,083 442 255 4,338 442 4,780 (515 ) 2015 Belvidere, IL — 16,914 2,341 — 16,914 2,341 19,255 (993 ) 2017 Belvidere, IL — 3,956 733 36 3,992 733 4,725 (632 ) 2013 Belvidere, IL — 2,524 1,310 — 2,524 1,310 3,834 (675 ) 2013 Belvidere, IL — 3,517 538 114 3,631 538 4,169 (540 ) 2013 Belvidere, IL — 6,899 670 — 6,899 670 7,569 (1,046 ) 2013 Belvidere, IL — 4,291 668 — 4,291 668 4,959 (675 ) 2013 Belvidere, IL — 3,711 866 159 3,870 866 4,736 (681 ) 2013 Belvidere, IL — 2,808 586 83 2,891 586 3,477 (519 ) 2013 Belvidere, IL — 8,303 1,542 591 8,894 1,542 10,436 (1,539 ) 2013 Belvidere, IL — 71 216 — 71 216 287 (71 ) 2013 Belleville, MI — 6,524 724 9 6,533 724 7,257 (385 ) 2017 Biddeford, ME — 8,164 1,369 3,916 12,080 1,369 13,449 (1,474 ) 2016 Bloomington, MN — 8,582 1,702 — 8,582 1,702 10,284 (347 ) 2018 Boardman, OH — 3,473 282 854 4,327 282 4,609 (1,315 ) 2007 Brooklyn Park, MN — 11,988 1,926 — 11,988 1,926 13,914 (821 ) 2016 Buffalo, NY — 2,924 146 — 2,924 146 3,070 (536 ) 2012 Burlington, NJ — 42,652 5,135 170 42,822 5,135 47,957 (5,648 ) 2015 Burlington, NJ — 378 3,267 223 601 3,267 3,868 — 2015 Burlington, NJ — 19,577 4,030 1,238 20,815 4,030 24,845 (2,647 ) 2015 Caledonia, WI — 3,339 225 — 3,339 225 3,564 (87 ) 2018 Calhoun, GA — 2,764 388 — 2,764 388 3,152 (378 ) 2014 Camarillo, CA — 10,807 7,242 237 11,044 7,242 18,286 (1,842 ) 2014 Camarillo, CA — 19,857 7,989 25 19,882 7,989 27,871 (3,057 ) 2014 Cedar Hill, TX — 11,971 4,066 309 12,280 4,066 16,346 (1,558 ) 2016 Charlotte, NC — 2,444 805 4 2,448 805 3,253 (445 ) 2014 Charlotte, NC — 3,474 386 634 4,108 386 4,494 (511 ) 2014 Charlotte, NC — 3,961 515 — 3,961 515 4,476 (409 ) 2015 Charlotte, NC — 3,654 913 — 3,654 913 4,567 (70 ) 2018 Charleroi, PA — 10,539 935 — 10,539 935 11,474 (33 ) 2018 Chattanooga, TN — 2,321 187 — 2,321 187 2,508 (374 ) 2015 Chattanooga, TN — 4,730 380 13 4,743 380 5,123 (764 ) 2015 Chattanooga, TN — 8,459 424 — 8,459 424 8,883 (1,555 ) 2015 Cheektowaga, NY — 2,757 216 1,004 3,761 216 3,977 (833 ) 2011 Chesterfield, MI — 1,169 207 62 1,231 207 1,438 (450 ) 2007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Chesterfield, MI — 798 150 128 926 150 1,076 (260 ) 2007 Chesterfield, MI — 802 151 224 1,026 151 1,177 (340 ) 2007 Chesterfield, MI — 5,304 942 2,150 7,454 942 8,396 (2,286 ) 2007 Chester, VA — 3,402 775 — 3,402 775 4,177 (769 ) 2014 Chicopee, MA — 5,867 504 77 5,944 504 6,448 (1,218 ) 2012 Chippewa Falls, WI — 2,303 133 — 2,303 133 2,436 (484 ) 2011 Chippewa Falls, WI — 544 44 — 544 44 588 (112 ) 2011 Cleveland, TN — 3,161 554 84 3,245 554 3,799 (732 ) 2011 Clinton, PA — 19,339 — — 19,339 — 19,339 (1,036 ) 2017 Clinton, PA — 12,390 — — 12,390 — 12,390 (309 ) 2018 Clinton, PA — 16,840 — — 16,840 — 16,840 (211 ) 2018 Clinton, TN — 3,302 403 165 3,467 403 3,870 (643 ) 2015 Columbus, OH — 5,222 337 11 5,233 337 5,570 (304 ) 2017 Columbus, OH — 3,123 489 167 3,290 489 3,779 (754 ) 2014 Columbia, SC — 5,171 783 — 5,171 783 5,954 (612 ) 2016 West Columbia, SC — 6,988 715 1,543 8,531 715 9,246 (1,275 ) 2013 Council Bluffs, IA — 4,438 414 — 4,438 414 4,852 (191 ) 2017 Croydon, PA — 4,655 829 — 4,655 829 5,484 (29 ) 2018 Dallas, GA — 1,712 475 — 1,712 475 2,187 (369 ) 2012 LaGrange, GA — 3,175 240 1,152 4,327 240 4,567 (810 ) 2011 Danville, KY — 11,772 965 3,699 15,471 965 16,436 (3,201 ) 2011 Daytona Beach, FL — 875 1,237 2,232 3,107 1,237 4,344 (893 ) 2007 Dayton, OH — 5,896 331 391 6,287 331 6,618 (878 ) 2015 Dayton, OH — 23,725 2,465 — 23,725 2,465 26,190 (1,769 ) 2017 DeForest, WI — 5,402 1,131 151 5,553 1,131 6,684 (497 ) 2016 DeKalb, IL — 4,568 489 — 4,568 489 5,057 (807 ) 2013 De Pere, WI — 6,144 525 101 6,245 525 6,770 (1,238 ) 2012 Des Moines, IA — 4,477 556 — 4,477 556 5,033 (72 ) 2018 Duncan, SC — 11,258 1,002 835 12,093 1,002 13,095 (2,506 ) 2012 Duncan, SC — 6,739 709 1,118 7,857 709 8,566 (1,241 ) 2012 Durham, NC — 2,700 753 31 2,731 753 3,484 (421 ) 2015 Earth City, MO — 2,806 1,123 60 2,866 1,123 3,989 (332 ) 2016 Edgefield, SC — 938 220 750 1,688 220 1,908 (395 ) 2012 Edwardsville, KS — 13,224 1,360 16 13,240 1,360 14,600 (816 ) 2017 Elizabethtown, PA — 5,357 1,000 208 5,565 1,000 6,565 (829 ) 2014 Elkhart, IN — 210 25 143 353 25 378 (83 ) 2007 Elkhart, IN — 3,519 422 571 4,090 422 4,512 (1,123 ) 2007 El Paso, TX — 3,674 — — 3,674 — 3,674 (217 ) 2017 El Paso, TX — 10,398 — — 10,398 — 10,398 (639 ) 2017 El Paso, TX — 9,099 1,248 320 9,419 1,248 10,667 (1,363 ) 2014 El Paso, TX — 7,905 1,124 10 7,915 1,124 9,039 (1,425 ) 2014 El Paso, TX — 14,159 1,854 812 14,971 1,854 16,825 (2,218 ) 2014 El Paso, TX — 9,897 1,581 881 10,778 1,581 12,359 (1,451 ) 2014 El Paso, TX — 5,893 1,136 — 5,893 1,136 7,029 (769 ) 2015 El Paso, TX — 3,096 — 1,088 4,184 — 4,184 (878 ) 2012 Erlanger, KY — 3,826 635 346 4,172 635 4,807 (458 ) 2016 East Troy, WI — 4,962 304 — 4,962 304 5,266 (678 ) 2014 East Windsor, CT — 5,711 400 72 5,783 400 6,183 (551 ) 2016 East Windsor, CT — 4,713 348 614 5,327 348 5,675 (1,391 ) 2012 Fairborn, OH — 5,569 867 70 5,639 867 6,506 (1,029 ) 2015 Fairfield, OH — 2,842 948 104 2,946 948 3,894 (454 ) 2016 Fairfield, OH — 5,337 1,086 — 5,337 1,086 6,423 (150 ) 2018 Farmington, NY — 5,342 410 20 5,362 410 5,772 (1,581 ) 2007 Florence, KY — 10,934 3,109 40 10,974 3,109 14,083 (311 ) 2018 Forest Park, GA — 9,527 1,733 883 10,410 1,733 12,143 (1,057 ) 2016 Forest Park, GA — 8,189 1,715 127 8,316 1,715 10,031 (760 ) 2016 Fort Wayne, IN — 3,142 112 — 3,142 112 3,254 (472 ) 2014 Fountain Inn, SC — 8,386 766 — 8,386 766 9,152 (362 ) 2018 Gaffney, SC — 4,712 1,233 548 5,260 1,233 6,493 (425 ) 2017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Gahanna, OH — 4,191 1,265 1,258 5,449 1,265 6,714 (1,463 ) 2011 Gardiner, ME — 8,983 948 — 8,983 948 9,931 (988 ) 2016 Garland, TX — 5,425 1,344 842 6,267 1,344 7,611 (1,136 ) 2014 Germantown, WI — 6,023 442 — 6,023 442 6,465 (70 ) 2018 Germantown, WI — 3,296 359 — 3,296 359 3,655 (44 ) 2018 Germantown, WI — 10,908 1,175 — 10,908 1,175 12,083 (31 ) 2018 Germantown, WI — 6,035 1,186 — 6,035 1,186 7,221 (1,269 ) 2014 Gloversville, NY (692 ) 1,299 117 — 1,299 117 1,416 (248 ) 2012 Gloversville, NY (1,118 ) 2,603 151 20 2,623 151 2,774 (493 ) 2012 Gloversville, NY (798 ) 1,486 154 36 1,522 154 1,676 (285 ) 2012 Goshen, IN — 6,509 1,442 1,800 8,309 1,442 9,751 (1,738 ) 2011 Grand Junction, CO — 4,002 314 — 4,002 314 4,316 (473 ) 2015 Grand Rapids, MI — 7,532 169 34 7,566 169 7,735 (1,093 ) 2015 Graniteville, SC — 8,389 1,629 — 8,389 1,629 10,018 (1,141 ) 2016 Greenwood, SC (1,437 ) 1,848 166 — 1,848 166 2,014 (335 ) 2012 Greenwood, SC (1,224 ) 1,232 169 290 1,522 169 1,691 (289 ) 2012 Fountain Inn, SC — 14,984 1,878 81 15,065 1,878 16,943 (607 ) 2017 Greenwood, IN — 22,032 2,585 — 22,032 2,585 24,617 (53 ) 2018 Greenville, SC — 3,379 309 35 3,414 309 3,723 (448 ) 2015 Greer, SC — 10,841 1,126 — 10,841 1,126 11,967 (297 ) 2018 Greer, SC — 4,939 681 364 5,303 681 5,984 (124 ) 2018 Greer, SC — 1,434 129 303 1,737 129 1,866 (220 ) 2015 Greer, SC — 1,748 128 64 1,812 128 1,940 (227 ) 2015 Greer, SC — 460 153 45 505 153 658 (66 ) 2015 Greer, SC — 3,016 306 99 3,115 306 3,421 (411 ) 2015 Greensboro, NC — 6,383 691 19 6,402 691 7,093 (52 ) 2018 Fountain Inn, SC — 4,438 719 95 4,533 719 5,252 (767 ) 2016 Groveport, OH — 10,920 642 105 11,025 642 11,667 (604 ) 2017 Grove City, OH — 3,745 730 78 3,823 730 4,553 (434 ) 2016 Gurnee, IL — 11,380 1,716 984 12,364 1,716 14,080 (1,659 ) 2014 Gurnee, IL — 4,902 1,337 954 5,856 1,337 7,193 (1,294 ) 2012 Hampstead, MD — 34,969 780 — 34,969 780 35,749 (5,465 ) 2013 Harrisonburg, VA — 11,179 1,455 1,180 12,359 1,455 13,814 (1,935 ) 2012 Hartland, WI — 4,634 1,526 — 4,634 1,526 6,160 (463 ) 2016 Harvard, IL — 2,980 1,157 324 3,304 1,157 4,461 (861 ) 2013 Hazelwood, MO — 5,815 1,382 1,391 7,206 1,382 8,588 (1,888 ) 2011 Hebron, KY — 4,601 370 — 4,601 370 4,971 (769 ) 2014 Hilliard, OH — 7,412 550 — 7,412 550 7,962 (361 ) 2017 Holland, MI (2,970 ) 3,475 279 60 3,535 279 3,814 (801 ) 2012 Houston, TX — 8,435 1,048 — 8,435 1,048 9,483 (266 ) 2018 Conroe, TX — 20,995 1,853 — 20,995 1,853 22,848 (351 ) 2018 Houston, TX — 7,790 2,255 9 7,799 2,255 10,054 (1,359 ) 2013 Houston, TX — 4,906 1,428 808 5,714 1,428 7,142 (1,053 ) 2014 Houston, TX — 5,019 565 780 5,799 565 6,364 (1,267 ) 2014 Houston, TX — 8,448 2,546 158 8,606 2,546 11,152 (702 ) 2016 Houston, TX — 5,037 1,502 — 5,037 1,502 6,539 (595 ) 2017 Houston, TX — 5,564 953 — 5,564 953 6,517 (535 ) 2017 Houston, TX — 7,052 927 — 7,052 927 7,979 (413 ) 2017 Houston, TX — 9,371 809 — 9,371 809 10,180 (261 ) 2018 Huntersville, NC — 3,123 1,061 182 3,305 1,061 4,366 (577 ) 2012 Idaho Falls, ID — 2,735 356 71 2,806 356 3,162 (518 ) 2013 Independence, VA (1,336 ) 2,212 226 110 2,322 226 2,548 (619 ) 2012 Itasca, IL — 12,216 2,428 1,170 13,386 2,428 15,814 (1,272 ) 2016 Jackson, TN — 2,374 230 337 2,711 230 2,941 (580 ) 2012 Jacksonville, FL — 3,438 451 410 3,848 451 4,299 (342 ) 2017 Jacksonville, FL — 7,867 650 321 8,188 650 8,838 (658 ) 2017 Jacksonville, FL — 8,195 674 1,557 9,752 674 10,426 (856 ) 2017 Jacksonville, FL — 7,266 596 1,024 8,290 596 8,886 (697 ) 2017 Janesville, WI — 17,477 828 798 18,275 828 19,103 (3,242 ) 2013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Johnstown, NY (692 ) 1,304 178 — 1,304 178 1,482 (270 ) 2012 Johnstown, NY (1,011 ) 1,592 216 47 1,639 216 1,855 (274 ) 2012 Johnstown, NY (825 ) 978 151 — 978 151 1,129 (241 ) 2012 Johnstown, NY (1,544 ) 1,467 140 — 1,467 140 1,607 (307 ) 2012 Kendallville, IN — 1,510 142 — 1,510 142 1,652 (481 ) 2006 Kenosha, WI — 3,991 797 591 4,582 797 5,379 (473 ) 2016 Kentwood, MI — 2,478 407 120 2,598 407 3,005 (439 ) 2013 Knoxville, TN — 3,201 447 46 3,247 447 3,694 (580 ) 2015 Knoxville, TN — 4,919 472 — 4,919 472 5,391 (96 ) 2018 Lafayette, IN (1,144 ) 2,205 295 59 2,264 295 2,559 (389 ) 2012 Lafayette, IN (1,943 ) 3,405 410 123 3,528 410 3,938 (587 ) 2012 Lafayette, IN (3,992 ) 8,107 906 301 8,408 906 9,314 (1,649 ) 2012 Lancaster, PA — 5,480 1,520 650 6,130 1,520 7,650 (1,406 ) 2015 Langhorne, PA — 3,868 1,370 341 4,209 1,370 5,579 (518 ) 2016 Langhorne, PA — 3,105 1,308 535 3,640 1,308 4,948 (486 ) 2016 Langhorne, PA — 6,372 1,884 129 6,501 1,884 8,385 (557 ) 2016 Lansing, MI — 8,164 501 — 8,164 501 8,665 (1,831 ) 2011 Lansing, MI — 4,077 580 — 4,077 580 4,657 (793 ) 2012 Lansing, MI (5,322 ) 7,162 429 100 7,262 429 7,691 (1,365 ) 2012 Lansing, MI — 5,209 907 — 5,209 907 6,116 (960 ) 2013 Laredo, TX — 10,195 1,535 — 10,195 1,535 11,730 (645 ) 2017 Las Vegas, NV — 12,390 2,615 — 12,390 2,615 15,005 (272 ) 2018 Las Vegas, NV — 3,259 770 — 3,259 770 4,029 (160 ) 2017 Laurens, SC — 4,254 151 — 4,254 151 4,405 (516 ) 2015 Lebanon, IN — 21,160 1,654 — 21,160 1,654 22,814 (231 ) 2018 Lebanon, PA — 5,235 1,380 100 5,335 1,380 6,715 (1,381 ) 2017 Lenexa, KS — 7,610 2,368 — 7,610 2,368 9,978 (1,742 ) 2014 Lewiston, ME — 5,515 173 1,541 7,056 173 7,229 (2,330 ) 2007 Lexington, NC — 3,968 232 1,388 5,356 232 5,588 (1,008 ) 2011 Libertyville, IL — 6,455 421 80 6,535 421 6,956 (922 ) 2015 Libertyville, IL — 770 143 53 823 143 966 (341 ) 2015 Livonia, MI — 7,123 1,390 — 7,123 1,390 8,513 (28 ) 2018 Livonia, MI — 8,967 848 — 8,967 848 9,815 (25 ) 2018 Londonderry, NH — 6,683 730 — 6,683 730 7,413 (1,167 ) 2013 Longmont, CO — 5,345 734 — 5,345 734 6,079 (113 ) 2018 Loudon, TN — 3,751 170 — 3,751 170 3,921 (515 ) 2015 Louisville, KY — 3,875 386 520 4,395 386 4,781 (1,098 ) 2011 Louisville, KY — 6,182 616 632 6,814 616 7,430 (1,688 ) 2011 Macedonia, OH — 8,195 1,690 143 8,338 1,690 10,028 (1,140 ) 2015 Machesney Park, IL — 3,742 300 — 3,742 300 4,042 (591 ) 2015 Madison, WI — 6,365 609 — 6,365 609 6,974 (273 ) 2017 Madison, WI — 4,518 444 — 4,518 444 4,962 (184 ) 2017 Madison, TN — 5,758 1,655 1,786 7,544 1,655 9,199 (1,552 ) 2011 Malden, MA — 2,817 366 — 2,817 366 3,183 (836 ) 2007 Malden, MA — 3,961 507 — 3,961 507 4,468 (1,175 ) 2007 Maple Grove, MN — 6,634 969 212 6,846 969 7,815 (446 ) 2017 Marion, IA — 2,257 691 49 2,306 691 2,997 (503 ) 2013 Marion, IN (2,714 ) 2,934 243 718 3,652 243 3,895 (650 ) 2012 Marshall, MI — 1,051 199 80 1,131 199 1,330 (232 ) 2013 Mascot, TN — 3,228 284 — 3,228 284 3,512 (568 ) 2016 Mascot, TN — 3,452 385 65 3,517 385 3,902 (746 ) 2013 Salem, OH — 7,674 858 1,077 8,751 858 9,609 (2,211 ) 2006 Mason, OH — 4,731 673 — 4,731 673 5,404 (884 ) 2014 Mayville, WI — 4,118 547 330 4,448 547 4,995 (1,409 ) 2007 McHenry, IL — 3,818 576 75 3,893 576 4,469 (123 ) 2018 McHenry, IL — 4,010 448 14 4,024 448 4,472 (118 ) 2018 Mebane, NC — 4,570 481 457 5,027 481 5,508 (903 ) 2012 Mebane, NC — 4,148 443 — 4,148 443 4,591 (802 ) 2012 Mebane, NC — 4,999 358 677 5,676 358 6,034 (859 ) 2013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Mechanicsburg, PA — 5,143 1,482 795 5,938 1,482 7,420 (1,225 ) 2014 Mechanicsburg, PA — 7,144 1,800 25 7,169 1,800 8,969 (1,215 ) 2014 New Kingstown, PA — 8,625 2,041 335 8,960 2,041 11,001 (1,384 ) 2014 Mechanicsburg, PA — 8,008 1,452 — 8,008 1,452 9,460 (1,335 ) 2014 Mendota Heights, MN — 3,492 1,494 187 3,679 1,494 5,173 (116 ) 2018 Milford, CT — 10,040 1,264 385 10,425 1,264 11,689 (813 ) 2017 Mission, TX — 12,623 1,882 — 12,623 1,882 14,505 (205 ) 2018 Montgomery, AL — 7,523 418 1,789 9,312 418 9,730 (703 ) 2016 Montgomery, IL — — 173 — — 173 173 — 2018 Montgomery, IL — 12,485 2,190 1,934 14,419 2,190 16,609 (2,529 ) 2012 Mooresville, NC — 18,010 4,195 — 18,010 4,195 22,205 (783 ) 2017 Mooresville, NC — 7,411 701 359 7,770 701 8,471 (1,778 ) 2011 Mountain Home, NC — 2,472 523 — 2,472 523 2,995 (405 ) 2014 Murfreesboro, TN — 2,863 722 9 2,872 722 3,594 (628 ) 2014 Nashua, NH — 8,682 1,431 449 9,131 1,431 10,562 (1,606 ) 2014 Nashville, TN — 3,601 547 — 3,601 547 4,148 (615 ) 2013 New Berlin, WI — 6,500 1,068 141 6,641 1,068 7,709 (1,260 ) 2013 New Castle, DE — 17,767 2,616 175 17,942 2,616 20,558 (1,963 ) 2016 New Hope, MN — 1,970 1,919 — 1,970 1,919 3,889 (509 ) 2013 Lopatcong, NJ — 10,054 1,554 1,599 11,653 1,554 13,207 (1,056 ) 2011 New Kensington, PA — 9,145 177 — 9,145 177 9,322 (128 ) 2018 Newton, NC — 7,338 732 1,283 8,621 732 9,353 (988 ) 2011 North Haven, CT — 39,911 4,086 1,387 41,298 4,086 45,384 (6,631 ) 2015 North Jackson, OH — 4,427 1,528 5 4,432 1,528 5,960 (766 ) 2013 North Jackson, OH — 7,681 486 67 7,748 486 8,234 (1,057 ) 2011 Norcorss, GA — 2,586 1,589 — 2,586 1,589 4,175 (529 ) 2016 Norton, MA — 6,740 2,839 78 6,818 2,839 9,657 (1,633 ) 2011 Novi, MI (2,608 ) 3,879 252 336 4,215 252 4,467 (872 ) 2012 Novi, MI — 6,035 626 — 6,035 626 6,661 (722 ) 2015 Novi, MI — 16,918 1,381 — 16,918 1,381 18,299 (241 ) 2018 Oak Creek, WI — 4,350 526 — 4,350 526 4,876 (16 ) 2018 Oak Creek, WI — 6,125 805 250 6,375 805 7,180 (70 ) 2018 Oakdale, MN — 5,028 1,396 — 5,028 1,396 6,424 (50 ) 2018 Oakwood Village, OH — 3,067 343 — 3,067 343 3,410 (510 ) 2015 Ocala, FL — 13,296 731 1,252 14,548 731 15,279 (2,212 ) 2013 O'Fallon, MO — 3,632 1,233 186 3,818 1,233 5,051 (281 ) 2017 O'Fallon, MO — 2,676 1,242 332 3,008 1,242 4,250 (678 ) 2011 O'Hara Township, PA (14,956 ) 18,875 1,435 7,652 26,527 1,435 27,962 (4,923 ) 2012 Oklahoma City, OK — 2,211 746 22 2,233 746 2,979 (295 ) 2016 Oklahoma City, OK — 9,199 1,614 1,373 10,572 1,614 12,186 (1,166 ) 2015 Olathe, KS — 20,763 2,431 2,105 22,868 2,431 25,299 (1,892 ) 2016 Orlando, FL — 4,839 1,339 — 4,839 1,339 6,178 (906 ) 2013 Orlando, FL — 1,996 721 — 1,996 721 2,717 (419 ) 2012 Pedricktown, NJ — 10,696 2,414 — 10,696 2,414 13,110 (715 ) 2017 Pensacola, FL — 2,989 145 435 3,424 145 3,569 (1,378 ) 2007 Pewaukee, WI — 6,678 841 — 6,678 841 7,519 (27 ) 2018 Pewaukee, WI — 4,586 439 — 4,586 439 5,025 (18 ) 2018 Phenix City, AL (1,490 ) 1,493 276 252 1,745 276 2,021 (365 ) 2012 Piedmont, SC — 4,152 231 86 4,238 231 4,469 (528 ) 2015 Piedmont, SC — 2,127 158 — 2,127 158 2,285 (277 ) 2015 Piedmont, SC — 2,302 204 — 2,302 204 2,506 (471 ) 2015 Piedmont, SC — 9,260 797 — 9,260 797 10,057 (48 ) 2018 Pineville, NC — 1,380 392 — 1,380 392 1,772 (326 ) 2012 Pittston, PA — 19,959 677 — 19,959 677 20,636 (1,133 ) 2017 Pleasant Prairie, WI — 12,341 2,297 — 12,341 2,297 14,638 (36 ) 2018 Pleasant Prairie, WI — 4,949 523 — 4,949 523 5,472 (70 ) 2018 Plymouth, MI — 4,670 365 — 4,670 365 5,035 (716 ) 2015 Plymouth, MN — 4,978 1,599 — 4,978 1,599 6,577 (115 ) 2018 Portage, IN — 5,416 — — 5,416 — 5,416 (902 ) 2012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Portland, TN — 8,353 1,662 66 8,419 1,662 10,081 (1,937 ) 2012 Portland, ME — 3,727 891 86 3,813 891 4,704 (706 ) 2012 Rapid City, SD — 10,662 2,071 1,161 11,823 2,071 13,894 (4,157 ) 2007 Reading, PA — 5,401 1,708 223 5,624 1,708 7,332 (710 ) 2016 Muhlenberg Township, PA — 13,866 843 396 14,262 843 15,105 (2,569 ) 2012 Redford, MI — 6,114 728 405 6,519 728 7,247 (838 ) 2017 Reno, NV — 3,461 1,372 — 3,461 1,372 4,833 (664 ) 2014 Rock Hill, SC (3,795 ) 6,297 1,411 351 6,648 1,411 8,059 (766 ) 2016 Rock Hill, SC — 4,512 1,095 772 5,284 1,095 6,379 (424 ) 2017 Rockwall, TX — 16,066 2,683 — 16,066 2,683 18,749 (984 ) 2017 Rogers, MN — 11,787 1,671 238 12,025 1,671 13,696 (3,476 ) 2011 Rogers, AR — 8,280 1,072 1,574 9,854 1,072 10,926 (1,923 ) 2011 Romulus, MI — 14,942 1,254 — 14,942 1,254 16,196 (378 ) 2018 Romulus, MI — 15,043 1,080 32 15,075 1,080 16,155 (1,009 ) 2017 Rural Hall, NC — 5,664 439 1,007 6,671 439 7,110 (1,456 ) 2011 Salem, OR — 3,150 599 640 3,790 599 4,389 (830 ) 2011 Salem, OR — 1,452 266 433 1,885 266 2,151 (469 ) 2011 Salisbury, NC — 5,284 1,535 134 5,418 1,535 6,953 (580 ) 2017 Sauk Village, IL — 5,405 877 105 5,510 877 6,387 (927 ) 2013 Savage, MN — 3,996 3,194 989 4,985 3,194 8,179 (1,202 ) 2014 Savannah, GA — 13,219 439 — 13,219 439 13,658 (2,054 ) 2014 San Diego, CA — 15,016 2,290 78 15,094 2,290 17,384 (974 ) 2017 South Easton, MA — 5,880 403 — 5,880 403 6,283 (218 ) 2017 Seville, OH — 1,591 273 61 1,652 273 1,925 (418 ) 2011 Seville, OH — 1,219 492 110 1,329 492 1,821 (781 ) 2011 Shannon, GA — 12,969 393 102 13,071 393 13,464 (1,873 ) 2013 South Holland, IL — 3,900 714 — 3,900 714 4,614 (853 ) 2013 Shreveport, LA — 6,265 1,804 145 6,410 1,804 8,214 (1,208 ) 2015 Simpsonville, SC — 2,960 957 1,063 4,023 957 4,980 (691 ) 2012 Simpsonville, SC — 3,418 470 948 4,366 470 4,836 (719 ) 2012 Simpsonville, SC — 24,200 1,454 — 24,200 1,454 25,654 (65 ) 2018 Smithfield, NC — 10,657 613 72 10,729 613 11,342 (1,147 ) 2011 Smyrna, GA — 3,286 264 45 3,331 264 3,595 (723 ) 2012 South Bend, IN — 4,834 411 294 5,128 411 5,539 (937 ) 2012 Franklin Township, NJ — 8,322 2,272 — 8,322 2,272 10,594 (891 ) 2017 Sparks, NV — 6,328 938 977 7,305 938 8,243 (697 ) 2017 Spartanburg, SC — 15,100 1,867 166 15,266 1,867 17,133 (1,603 ) 2016 Spartanburg, SC — 3,694 342 685 4,379 342 4,721 (728 ) 2014 Spartanburg, SC — 5,797 493 685 6,482 493 6,975 (1,202 ) 2012 Stafford, TX — 6,570 339 — 6,570 339 6,909 (242 ) 2017 Statham, GA — 6,130 588 1,151 7,281 588 7,869 (1,213 ) 2012 Sterling Heights, MI (1,437 ) 4,191 1,133 415 4,606 1,133 5,739 (818 ) 2012 Stone Mountain, GA — 2,738 612 658 3,396 612 4,008 (240 ) 2017 Stoughton, MA — 2,613 2,256 824 3,437 2,256 5,693 (1,012 ) 2015 Stoughton, MA — 1,216 538 — 1,216 538 1,754 (345 ) 2015 South Saint Paul, MN — 14,975 2,378 329 15,304 2,378 17,682 (368 ) 2018 Streetsboro, OH — 5,481 2,161 214 5,695 2,161 7,856 (1,607 ) 2011 Strongsville, OH — 5,853 491 574 6,427 491 6,918 (962 ) 2014 Sun Prairie, WI — 5,809 2,360 2,499 8,308 2,360 10,668 (1,732 ) 2011 Swedesboro, NJ — 5,129 1,212 — 5,129 1,212 6,341 (297 ) 2017 Toledo, OH — 6,831 213 — 6,831 213 7,044 (1,418 ) 2012 Troutman, NC — 13,392 802 — 13,392 802 14,194 (171 ) 2018 Libertyville, IL — — 369 2 2 369 371 — 2015 Libertyville, IL — — 397 2 2 397 399 — 2015 Tucson, AZ — 8,037 996 — 8,037 996 9,033 (28 ) 2018 Tulsa, OK — 8,242 966 — 8,242 966 9,208 (976 ) 2015 Twinsburg, OH — 8,027 590 — 8,027 590 8,617 (1,996 ) 2007 Initial Cost to STAG Industrial, Inc. Gross Amounts at Which Carried at December 31, 2018 City/State Encumbrances (1) Building &amp; Improvements (2) Land Costs Capitalized Subsequent to Acquisition and Valuation Provision Building &amp; Improvements Land Total Accumulated Depreciation (3) Acq Date Vonore, TN — 8,243 2,355 85 8,328 2,355 10,683 (1,971 ) 2011 Waco, TX — 1,394 — 619 2,013 — 2,013 (382 ) 2011 West Allis, WI — 1,905 462 371 2,276 462 2,738 (402 ) 2015 West Allis, WI — 1,860 444 24 1,884 444 2,328 (248 ) 2015 West Allis, WI — 929 252 176 1,105 252 1,357 (208 ) 2015 West Allis, WI — 1,039 251 — 1,039 251 1,290 (201 ) 2015 Walker, MI — 4,872 855 169 5,041 855 5,896 (1,220 ) 2011 Wallingford, CT — 6,111 585 — 6,111 585 6,696 (403 ) 2017 Walton, KY — 6,244 2,105 — 6,244 2,105 8,349 (517 ) 2017 Warrendale, PA — 12,111 1,853 — 12,111 1,853 13,964 (35 ) 2018 Ware Shoals, SC (236 ) 197 133 — 197 133 330 (40 ) 2012 Warren, MI — 6,111 502 10 6,121 502 6,623 (543 ) 2017 Warren, MI — 16,035 1,290 — 16,035 1,290 17,325 (1,415 ) 2016 Waukegan, IL — 5,140 1,004 — 5,140 1,004 6,144 (386 ) 2017 West Chester, OH — 8,868 936 — 8,868 936 9,804 (685 ) 2016 West Chicago, IL — 2,036 768 772 2,808 768 3,576 (266 ) 2016 West Chicago, IL — 674 382 282 956 382 1,338 (113 ) 2016 West Chicago, IL — 768 450 272 1,040 450 1,490 (131 ) 2016 West Chicago, IL — 895 369 269 1,164 369 1,533 (160 ) 2016 West Chicago, IL — 904 216 276 1,180 216 1,396 (114 ) 2016 West Chicago, IL — 6,247 915 969 7,216 915 8,131 (912 ) 2016 West Columbia, SC — 9,570 488 — 9,570 488 10,058 (732 ) 2016 West Columbia, SC — 9,151 240 348 9,499 240 9,739 (347 ) 2017 West Columbia, SC — 4,646 551 2,301 6,947 551 7,498 (641 ) 2016 Westborough, MA — 5,808 661 23 5,831 661 6,492 (474 ) 2016 White Marsh, MD — 4,601 963 — 4,601 963 5,564 (53 ) 2018 Wichita, KS (1,438 ) 1,815 88 11 1,826 88 1,914 (315 ) 2012 Wichita, KS (1,570 ) 1,839 107 131 1,970 107 2,077 (382 ) 2012 Wichita, KS (719 ) 833 76 181 1,014 76 1,090 (230 ) 2012 Williamsport, PA — 9,059 688 — 9,059 688 9,747 (1,632 ) 2013 Winston-Salem, NC — 11,054 610 16 11,070 610 11,680 (1,827 ) 2014 Wood Dale, IL — 5,042 1,226 — 5,042 1,226 6,268 (383 ) 2016 Woodstock, IL — 3,796 496 — 3,796 496 4,292 (774 ) 2012 York, PA — 14,538 2,152 207 14,745 2,152 16,897 (790 ) 2017 York, PA — 15,049 966 — 15,049 966 16,015 (474 ) 2018 Yorkville, WI — 4,893 416 323 5,216 416 5,632 (609 ) 2014 Bardstown, KY — 2,398 379 — 2,398 379 2,777 (745 ) 2007 Youngsville, NC — 16,150 1,832 — 16,150 1,832 17,982 (215 ) 2018 Total $ (57,011 ) $ 2,481,484 $ 364,023 $ 121,109 $ 2,602,593 $ 364,023 $ 2,966,616 $ (316,930 ) (1) Balance excludes the unamortized balance of fair market value premiums of approximately $0.1 million and unamortized deferred financing fees and debt issuance costs of approximately $0.5 million . (2) The initial costs of building and improvements is the acquisition costs less asset impairment write-downs, building expansions and disposals of building and tenant improvements. (3) Depreciation expense is computed using the straight-line method based on the following estimated useful lives: Description Estimated Useful Life Building 40 Years Building and land improvements Up to 20 years Tenant improvements Shorter of useful life or terms of related lease As of December 31, 2018 , the aggregate cost for federal income tax purposes of investments in real estate was approximately $3.7 billion . Year ended December 31, 2018 2017 2016 Real Estate: Balance at beginning of period $ 2,524,112 $ 2,009,716 $ 1,711,612 Additions during period Other acquisitions 565,645 514,725 381,131 Improvements, etc. 34,458 53,099 33,133 Other additions — — — Deductions during period Cost of real estate sold (150,692 ) (48,674 ) (97,342 ) Write-off of tenant improvements (1,334 ) (2,166 ) (2,585 ) Asset impairments and involuntary conversion (5,573 ) (2,588 ) (16,233 ) Balance at the end of the period including assets held for sale $ 2,966,616 $ 2,524,112 $ 2,009,716 Assets held for sale — (20,731 ) — Balance at the end of the period excluding assets held for sale 2,966,616 2,503,381 2,009,716 Accumulated Depreciation: Balance at beginning of period $ 251,943 $ 187,413 $ 147,917 Additions during period Depreciation and amortization expense 90,320 75,314 57,391 Other additions — — — Deductions during period Disposals (25,333 ) (10,784 ) (17,895 ) Balance at the end of the period including assets held for sale $ 316,930 $ 251,943 $ 187,413 Assets held for sale — (2,886 ) — Balance at the end of the period excluding assets held for sale $ 316,930 $ 249,057 $ 187,413</t>
  </si>
  <si>
    <t>Summary of Significant Accounting Policies (Policie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Reclassification</t>
  </si>
  <si>
    <t>Certain prior year amounts have been reclassified to conform to the current year presentation.</t>
  </si>
  <si>
    <t>Adoption of New Accounting Pronouncements</t>
  </si>
  <si>
    <t xml:space="preserve">New Accounting Standards Adopted 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the Company adopted this standard effective January 1, 2018 using the modified retrospective transition method. The adoption of this standard resulted in a cumulative effect adjustment of approximately $0.3 million recorded as an increase to cumulative dividends in excess of earnings and an increase to accumulated other comprehensive income as of January 1, 2018 in the accompanying Consolidated Statements of Equity.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and the Company adopted this standard prospectively effective January 1, 2018. The adoption of this standard did not have a material effe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as eliminated, and sales and partial sales of real estate assets will now be subject to the same derecognition model as all other nonfinancial assets. This standard is effective at the same time an entity adopts ASU 2014-09, which the Company adopted effective January 1, 2018. The Company adopted this standard effective January 1, 2018 using the modified retrospective approach.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and the Company adopted this standard prospectively effective January 1, 2018. As a result, it is expected that the majority of the Company's acquisitions will be accounted for as asset acquisitions, whereas under the former guidance the majority of the Company's acquisitions had been accounted for as business combinations. The most significant difference between the two accounting models that impacts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the Company adopted this standard effective January 1, 2018. As a result, the Company has included restricted cash with cash and cash equivalents when reconciling the beginning and end of period total amounts on the accompanying Consolidated Statements of Cash Flows. The effects of this standard were applied retrospectively to all prior periods presented. For the year ended December 31, 2017 , the effect of the change in accounting principle was a decrease in cash provided by operating activities of approximately $0.5 million and an increase in cash used in investing activities of approximately $5.6 million on the accompanying Consolidated Statements of Cash Flows. For the year ended December 31, 2016 , the effect of the change in accounting principle was an increase in cash provided by operating activities of approximately $0.4 million and a decrease in cash used in investing activities of approximately $0.9 million on the accompanying Consolidated Statements of Cash Flows.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and the Company adopted this standard prospectively effective January 1, 2018. The adoption of this standard did not have a material effect on the Company's consolidated financial statements, as its only effect was related to certain disclosures in the notes to the consolidated financial statements.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e new revenue guidance requires improved disclosures regarding the nature, amount, timing and uncertainty of revenue and cash flows arising from contracts with customers. The Company adopted this standard effective January 1, 2018 using the modified retrospective approach. The adoption of this standard did not have a material effect on the Company's consolidated financial statements. New Accounting Standards Issued but not yet Adopted In February 2016, the FASB issued ASU 2016-02, Leases (Topic 842) , and various subsequent ASU’s, which sets out the principles for the recognition, measurement, presentation and disclosure of leases for both parties to a contract (i.e. lessees and lessors). Topic 842 supersedes the previous leases standard, Topi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the modified retrospective transition method by recognizing a cumulative effect adjustment to the opening balance of cumulative dividends in excess of earnings, by either applying the new guidance at the beginning of the earliest comparative period or by applying the new guidance at the adoption date. The Company intends to adopt available practical expedients which allows the Company to 1) not reassess whether any expired or existing contracts are or contain leases; 2) not reassess the lease classification for any expired or existing leases; and 3) not reassess initial direct costs for any existing leases. Upon the Company's adoption of ASU 2016-02 on January 1, 2019, the Company expects to record a right of use asset of approximately $16 million and a related lease liability of approximately $18 million on the accompanying Consolidated Balance Sheets. In May 2014, the FASB issued ASU 2014-09, Revenue from Contracts with Customers (Topic 606) , which the Company adopted on January 1, 2018, as discussed in “New Accounting Standards Adopted” above. Lease contracts with customers, which constitute a vast majority of the Company’s revenues, are specifically excluded from the model’s scope. However, once the new leases standard under ASU 2016-02 is adopted by the Company,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may be different. In July 2018, the FASB issued ASU 2018-11 which amends Topic 842, Leases , and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nd both of the following are met: i) the timing and pattern of transfer of the non-lease component(s) and associated lease component are the same; and ii) the lease component, if accounted for separately, would be classified as an operating lease. Under this new expedient, if the non-lease components associated with the lease component are the predominant component of the combined component, a company should account for the combined component in accordance with Topic 606. Otherwise, the company should account for the combined component as an operating lease in accordance with Topic 842. In December 2018, the FASB issued ASU 2018-20 which amends Topic 842, Leases , and allows lessors to continue to exclude from revenue the lessor costs that are paid by lessees directly to third parties. The Company plans to adopt the standard using the practical expedient, and the adoption of ASU 2016-02 on January 1, 2019 is not expected to materially impact the Company's consolidated financial statements. </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t>
  </si>
  <si>
    <t>Rental Property Held for Sale</t>
  </si>
  <si>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si>
  <si>
    <t>Business Combinations</t>
  </si>
  <si>
    <t>The Company allocates the purchase price of business combinations or asset acquisi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Impairment or Disposal of Long-Lived Assets, Including Intangible Assets</t>
  </si>
  <si>
    <t>The Company evaluates the carrying value of all tangible and intangible rental property assets and deferred leasing intangible liabilitie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t>
  </si>
  <si>
    <t>Depreciation and Amortization</t>
  </si>
  <si>
    <t>Depreciation expense is computed using the straight-line method based on the following estimated useful lives. Description Estimated Useful Life Building 40 Years Building and land improvements Up to 20 years Tenant improvements Shorter of useful life or terms of related lease Fully depreciated or amortized assets or liabilities and the associated accumulated depreciation or amortization are written-off.</t>
  </si>
  <si>
    <t>Cash and Cash Equivalents</t>
  </si>
  <si>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t>
  </si>
  <si>
    <t>Cash and Cash Equivalents, Restricted Cash and Cash Equivalents</t>
  </si>
  <si>
    <t>Restricted Cash Restricted cash may include tenant security deposits, cash held in escrow for real estate taxes and capital improvements as required in various mortgage note agreements, and cash held by the Company’s transfer agent for preferred stock dividends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18 December 31, 2017 Cash and cash equivalents $ 7,968 $ 24,562 Restricted cash 14,574 3,567 Total cash and cash equivalents and restricted cash $ 22,542 $ 28,129</t>
  </si>
  <si>
    <t>Tenant Accounts Receivable, net</t>
  </si>
  <si>
    <t xml:space="preserve">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t>
  </si>
  <si>
    <t>Deferred Costs</t>
  </si>
  <si>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si>
  <si>
    <t>Goodwill</t>
  </si>
  <si>
    <t>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18 .</t>
  </si>
  <si>
    <t>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t>
  </si>
  <si>
    <t>Fair Value of Financial Instruments</t>
  </si>
  <si>
    <t>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ffering Costs</t>
  </si>
  <si>
    <t>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t>
  </si>
  <si>
    <t xml:space="preserve">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t>
  </si>
  <si>
    <t>Revenue Recognition</t>
  </si>
  <si>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Additional rents from expense reimbursements for insurance, real estate taxes and certain other expenses are recognized in the period in which the related expenses are incurred.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ferred revenue, which is amortized on a straight-line basis as income over the shorter of the useful life of the capital asset or the term of the related lease. The Company earned revenue from asset management fees, which are included on the accompanying Consolidated Statements of Operations in other income. The Company recognized revenue from asset management fees when the related fees were earned and were realized or realizable. As of December 31, 2017, the Company no longer earned revenue from asset management fees.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is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ere approximately $15.0 million , $12.4 million and $10.9 million for the years ended December 31, 2018 , 2017 and 2016 , respectively. These amounts would have been the maximum real estate tax expense of the Company, excluding any penalties or interest, had the tenants not met their contractual obligations for these periods. Termination Income Early lease termination fees are recorded in rental income on a straight-line basis from the notification date of such termination to the then remaining (not the original) lease term, if any, or upon collection if collection is not reasonably assured.</t>
  </si>
  <si>
    <t>Gain on Sales of Rental Property</t>
  </si>
  <si>
    <t xml:space="preserve">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t>
  </si>
  <si>
    <t>Incentive and Equity-Based Employee Compensation Plans</t>
  </si>
  <si>
    <t xml:space="preserve">Incentive and Equity-Based Employee Compensation Plans The Company grants equity-based compensation awards to its employees and directors in the form of restricted shares of common stock, LTIP units, and outperformance programs and performance units ( outperformance programs and performance units are collectively, "Performance-based Compensation Plans") . See Notes 6, 7 and 8 for further discussion of restricted shares of common stock, LTIP units, and Performance-based Compensation Plans , respectively. The Company measures equity-based compensation expense based on the fair value of the awards on the grant date and recognizes the expense ratably over the vesting period, and forfeitures are recognized in the period in which they occur. </t>
  </si>
  <si>
    <t>Taxes</t>
  </si>
  <si>
    <t>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loss of approximately $0.1 million , $0.4 million and $0.1 million , for the years ended December 31, 2018 , 2017 and 2016 , respectively, which has been included on the accompanying Consolidated Statements of Operations. The following table reconciles net income to taxable income for the years ended December 31, 2018 , 2017 and 2016 . Year ended December 31, Reconciliation of Net Income to Taxable Income (in thousands) 2018 2017 2016 Net income $ 96,245 $ 32,200 $ 35,588 Book/tax differences from depreciation and amortization 82,392 80,416 66,763 Above/below market lease amortization 4,164 4,583 6,213 Loss on impairments 6,182 1,879 16,845 Book/tax difference on termination income (134 ) (786 ) 678 Book/tax difference on property acquisition costs — 5,262 4,498 Book/tax difference on extinguishment of debt — 15 (17 ) Book/tax difference on accrued bonus payment (50 ) 745 1,170 Book/tax difference on bad debt expense 660 (91 ) 83 Book/tax difference on non-cash compensation 3,857 6,270 7,188 Book/tax difference on gain on the sales of rental property, net (43,471 ) (26,134 ) (53,580 ) Straight-line rent adjustments, net (11,029 ) (6,689 ) (2,495 ) Book/tax difference on non-cash portion of interest expense 2,316 1,897 1,631 Book/tax difference on prepaid rent of Sec. 467 leases 545 (122 ) (274 ) Book/tax difference on gain on involuntary conversion — (325 ) — Other book/tax differences, net 257 465 284 Loss attributable to noncontrolling interest (5,286 ) (4,572 ) (4,069 ) Taxable income subject to distribution requirement (1) $ 136,648 $ 95,013 $ 80,506 (1) The Company distributed in excess of 100% of its taxable income to its stockholders during the years ended December 31, 2018 , 2017 and 2016 , respectively. State and Local Income, Excise, and Franchise Tax The Company and certain of its subsidiaries are subject to certain state and local income, excise and franchise taxes. Taxes in the amount of approximately $0.9 million , $1.0 million and $1.0 million have been recorded in other expenses on the accompanying Consolidated Statements of Operations for the years ended December 31, 2018 , 2017 and 2016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8 , 2017 and 2016 , there were no liabilities for uncertain tax positions.</t>
  </si>
  <si>
    <t xml:space="preserve">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 </t>
  </si>
  <si>
    <t>Segment Reporting</t>
  </si>
  <si>
    <t>Segment Reporting The Company manages its operations on an aggregated, single segment basis for purposes of assessing performance and making operating decisions and, accordingly, has only one reporting and operating segment.</t>
  </si>
  <si>
    <t>Concentrations of Credit Risk</t>
  </si>
  <si>
    <t>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Concentrations of credit risk may also arise when the Company enters into leases with multiple tenants concentrated in the same industry, or into a significant lease or multiple leases with a single tenant, or tenants are located in the same geographic region, or have similar economic features that would cause their inability to meet contractual obligations, including those to the Company, to be similarly affected. The Company regularly monitors its tenant base to assess potential concentrations of credit risk through financial statement review, tenant management calls, and press releases. Management believes the current credit risk portfolio is reasonably well diversified and does not contain any unusual concentration of credit risk.</t>
  </si>
  <si>
    <t>Summary of Significant Accounting Policies (Tables)</t>
  </si>
  <si>
    <t>Schedule of estimated useful lives of PP&amp;E</t>
  </si>
  <si>
    <t>Depreciation expense is computed using the straight-line method based on the following estimated useful lives. Description Estimated Useful Life Building 40 Years Building and land improvements Up to 20 years Tenant improvements Shorter of useful life or terms of related lease</t>
  </si>
  <si>
    <t>Schedule of Cash, Cash Equivalents and Restricted Cash</t>
  </si>
  <si>
    <t>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18 December 31, 2017 Cash and cash equivalents $ 7,968 $ 24,562 Restricted cash 14,574 3,567 Total cash and cash equivalents and restricted cash $ 22,542 $ 28,129</t>
  </si>
  <si>
    <t>Schedule of tax treatment of common dividends per share for federal income tax</t>
  </si>
  <si>
    <t>The tax treatment of dividends per common share for federal income tax purposes is as follows. Year ended December 31, 2018 2017 2016 Federal Income Tax Treatment of Dividends per Common Share Per Share % Per Share % Per Share % Ordinary income $ 1.051783 74.1 % $ 0.965483 68.8 % $ 0.944038 68.0 % Return of capital 0.133170 9.4 % 0.437852 31.2 % 0.445125 32.0 % Unrecaptured section 1250 capital gain 0.110647 7.8 % — — % — — % Other capital gain 0.123563 8.7 % — — % — — % Total (1) $ 1.419163 100.0 % $ 1.403335 100.0 % $ 1.389163 100.0 % (1) The December 2016 monthly common stock dividend of $0.115833 per share was included in the stockholder’s 2017 tax year. The December 2017 monthly common stock dividend of $0.1175 per share was included in the stockholder’s 2018 tax year. The December 2018 monthly common stock dividend of $0.118333 per share will be included in the stockholder’s 2019 tax year. The tables below set forth the dividends attributable to the Company's outstanding shares of common stock that were declared during the years ended December 31, 2018 and 2017 . The Company's board of directors may alter the amounts of dividends paid or suspend dividend payments at any time and therefore dividend payments are not assured. Month Ended 2018 Declaration Date Record Date Per Share Payment Date December 31 October 10, 2018 December 31, 2018 $ 0.118333 January 15, 2019 November 30 October 10, 2018 November 30, 2018 0.118333 December 17, 2018 October 31 October 10, 2018 October 31, 2018 0.118333 November 15, 2018 September 30 July 11, 2018 September 28, 2018 0.118333 October 15, 2018 August 31 July 11, 2018 August 31, 2018 0.118333 September 17, 2018 July 31 July 11, 2018 July 31, 2018 0.118333 August 15, 2018 June 30 April 10, 2018 June 29, 2018 0.118333 July 16, 2018 May 31 April 10, 2018 May 31, 2018 0.118333 June 15, 2018 April 30 April 10, 2018 April 30, 2018 0.118333 May 15, 2018 March 31 November 2, 2017 March 29, 2018 0.118333 April 16, 2018 February 28 November 2, 2017 February 28, 2018 0.118333 March 15, 2018 January 31 November 2, 2017 January 31, 2018 0.118333 February 15, 2018 Total $ 1.419996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On January 10, 2019 , the Company’s board of directors declared the common stock dividends for the months ending January 31, 2019, February 28, 2019 and March 31, 2019 at a monthly rate of $0.119167 per share of common stock. The tables below set forth the dividends attributable to the Company's preferred stock issuances during the years ended December 31, 2018 and 2017 . Quarter Ended 2018 Declaration Date Series B Series C Payment Date December 31 October 10, 2018 $ — $ 0.4296875 December 31, 2018 September 30 July 11, 2018 0.0460069 (1) 0.4296875 October 1, 2018 June 30 April 10, 2018 0.4140625 0.4296875 July 2, 2018 March 31 February 14, 2018 0.4140625 0.4296875 April 2, 2018 Total $ 0.8741319 $ 1.7187500 (1) On June 11, 2018, the Company gave notice to redeem all 2,800,000 issued and outstanding shares of the Series B Preferred Stock. On July 11, 2018, the Company redeemed all of the Series B Preferred Stock at a cash redemption price of $25.00 per share, plus accrued and unpaid dividends to but excluding the redemption date, without interest. Quarter Ended 2017 Declaration Date Series B Preferred Stock Per Share Series C Preferred Stock Per Share Payment Date December 31 November 2, 2017 $ 0.4140625 $ 0.4296875 December 29, 2017 September 30 July 31, 2017 0.4140625 0.4296875 September 29, 2017 June 30 May 1, 2017 0.4140625 0.4296875 June 30, 2017 March 31 February 15, 2017 0.4140625 0.4296875 March 31, 2017 Total $ 1.6562500 $ 1.7187500 On January 10, 2019 , the Company’s board of directors declared the Series C Preferred Stock dividend for the quarter ending March 31, 2019 at a quarterly rate of $0.4296875 per share.</t>
  </si>
  <si>
    <t>Schedule of reconciliation of net income (loss) to taxable income</t>
  </si>
  <si>
    <t>The following table reconciles net income to taxable income for the years ended December 31, 2018 , 2017 and 2016 . Year ended December 31, Reconciliation of Net Income to Taxable Income (in thousands) 2018 2017 2016 Net income $ 96,245 $ 32,200 $ 35,588 Book/tax differences from depreciation and amortization 82,392 80,416 66,763 Above/below market lease amortization 4,164 4,583 6,213 Loss on impairments 6,182 1,879 16,845 Book/tax difference on termination income (134 ) (786 ) 678 Book/tax difference on property acquisition costs — 5,262 4,498 Book/tax difference on extinguishment of debt — 15 (17 ) Book/tax difference on accrued bonus payment (50 ) 745 1,170 Book/tax difference on bad debt expense 660 (91 ) 83 Book/tax difference on non-cash compensation 3,857 6,270 7,188 Book/tax difference on gain on the sales of rental property, net (43,471 ) (26,134 ) (53,580 ) Straight-line rent adjustments, net (11,029 ) (6,689 ) (2,495 ) Book/tax difference on non-cash portion of interest expense 2,316 1,897 1,631 Book/tax difference on prepaid rent of Sec. 467 leases 545 (122 ) (274 ) Book/tax difference on gain on involuntary conversion — (325 ) — Other book/tax differences, net 257 465 284 Loss attributable to noncontrolling interest (5,286 ) (4,572 ) (4,069 ) Taxable income subject to distribution requirement (1) $ 136,648 $ 95,013 $ 80,506 (1) The Company distributed in excess of 100% of its taxable income to its stockholders during the years ended December 31, 2018 , 2017 and 2016 , respectively.</t>
  </si>
  <si>
    <t>Rental Property (Tables)</t>
  </si>
  <si>
    <t>Schedule of components of rental property</t>
  </si>
  <si>
    <t xml:space="preserve">The following table summarizes the components of rental property, net as of December 31, 2018 and 2017 . Rental Property, net (in thousands) December 31, 2018 December 31, 2017 Land $ 364,023 $ 321,560 Buildings, net of accumulated depreciation of $199,497 and $160,281, respectivel y 2,082,781 1,756,579 Tenant improvements, net of accumulated depreciation of $36,450 and $32,714, respectively 30,704 30,138 Building and land improvements, net of accumulated depreciation of $80,983 and $56,062, respectivel y 168,229 143,170 Construction in progress 3,949 2,877 Deferred leasing intangibles, net of accumulated amortization of $246,502 and $280,642, respectively 342,015 313,253 Total rental property, net $ 2,991,701 $ 2,567,577 </t>
  </si>
  <si>
    <t>Schedule of rental property acquired</t>
  </si>
  <si>
    <t xml:space="preserve">The following tables summarize the acquisitions of the Company during the years ended December 31, 2018 and 2017 . Year ended December 31, 2018 Market (1) Date Acquired Square Feet Buildings Purchase Price Greenville/Spartanburg, SC January 11, 2018 203,000 1 $ 10,755 Minneapolis/St Paul, MN January 26, 2018 145,351 1 13,538 Philadelphia, PA February 1, 2018 278,582 1 18,277 Houston, TX February 22, 2018 242,225 2 22,478 Greenville/Spartanburg, SC March 30, 2018 222,710 1 13,773 Three months ended March 31, 2018 1,091,868 6 78,821 Chicago, IL April 23, 2018 169,311 2 10,975 Milwaukee/Madison, WI April 26, 2018 53,680 1 4,316 Pittsburgh, PA April 30, 2018 175,000 1 15,380 Detroit, MI May 9, 2018 274,500 1 19,328 Minneapolis/St Paul, MN May 15, 2018 509,910 2 26,983 Cincinnati/Dayton, OH May 23, 2018 158,500 1 7,317 Baton Rouge, LA May 31, 2018 279,236 1 21,379 Las Vegas, NV June 12, 2018 122,472 1 17,920 Greenville/Spartanburg, SC June 15, 2018 131,805 1 5,621 Denver, CO June 18, 2018 64,750 1 7,044 Cincinnati/Dayton, OH June 25, 2018 465,136 1 16,421 Charlotte, NC June 29, 2018 69,200 1 5,446 Houston, TX June 29, 2018 252,662 1 27,170 Three months ended June 30, 2018 2,726,162 15 185,300 Knoxville, TN July 10, 2018 106,000 1 6,477 Pittsburgh, PA August 2, 2018 265,568 1 19,186 Raleigh/Durham, NC August 2, 2018 365,000 1 21,067 Detroit, MI August 6, 2018 439,150 1 21,077 Des Moines, IA August 8, 2018 121,922 1 6,053 McAllen/Edinburg/Pharr, TX August 9, 2018 270,084 1 18,523 Pittsburgh, PA August 15, 2018 200,500 1 11,327 Minneapolis/St Paul, MN August 24, 2018 120,606 1 8,422 Milwaukee/Madison, WI September 28, 2018 100,800 1 7,484 Milwaukee/Madison, WI September 28, 2018 174,633 2 13,288 Chicago, IL September 28, 2018 105,637 1 6,368 Indianapolis, IN September 28, 2018 478,721 1 29,085 Augusta/Richmond County, GA September 28, 2018 203,726 1 9,379 Charlotte, NC September 28, 2018 301,000 1 16,807 Three months ended September 30, 2018 3,253,347 15 194,543 Greensboro/Winston-Salem, NC October 22, 2018 128,287 1 8,376 Minneapolis/St Paul, MN October 22, 2018 109,444 1 8,064 Baltimore, MD October 23, 2018 60,000 1 7,538 Greenville/Spartanburg, SC November 7, 2018 210,891 1 11,289 Philadelphia, PA November 19, 2018 101,869 1 7,074 Detroit, MI (2) November 26, 2018 — — 620 Milwaukee/Madison, WI December 3, 2018 162,230 1 14,132 Pittsburgh, PA December 11, 2018 119,161 1 15,502 Tucson, AZ December 13, 2018 129,047 1 10,075 Detroit, MI December 14, 2018 285,306 2 20,095 Greenville/Spartanburg, SC December 17, 2018 726,500 1 28,995 Milwaukee/Madison, WI December 18, 2018 288,201 2 14,586 Milwaukee/Madison, WI December 19, 2018 112,144 1 5,349 Chicago, IL December 19, 2018 195,415 1 16,134 Indianapolis, IN December 20, 2018 446,500 1 33,314 Pittsburgh, PA December 20, 2018 179,394 1 16,725 Three months ended December 31, 2018 3,254,389 17 217,868 Year ended December 31, 2018 10,325,766 53 $ 676,532 (1) As defined by CoStar Realty Information Inc. If the building is located outside of a CoStar defined market, the city and state is reflected. (2) The Company acquired a vacant land parcel. Year ended December 31, 2017 Market (1) Date Acquired Square Feet Buildings Purchase Price Jacksonville, FL January 17, 2017 1,025,720 4 $ 34,264 Reno/Sparks, NV January 20, 2017 174,763 1 8,380 Charlotte, NC January 26, 2017 288,000 1 8,250 Northern New Jersey, NJ January 31, 2017 183,000 1 12,800 Westchester/So Connecticut, NY/CT February 23, 2017 200,000 1 12,762 Cleveland, OH March 10, 2017 173,034 1 7,622 Detroit, MI March 20, 2017 290,105 2 15,709 Three months ended March 31, 2017 2,334,622 11 99,787 Chicago, IL April 11, 2017 261,075 2 13,850 Greenville/Spartanburg, SC April 20, 2017 226,968 1 7,200 Cincinnati/Dayton, OH May 4, 2017 569,966 1 29,750 Chicago, IL May 10, 2017 336,204 1 22,867 San Diego, CA May 31, 2017 205,440 1 19,362 Kansas City, MO June 1, 2017 270,869 1 16,270 Philadelphia, PA June 6, 2017 245,749 1 16,000 Cincinnati/Dayton, OH June 6, 2017 224,921 1 11,450 Charlotte, NC June 8, 2017 275,000 1 6,675 Laredo, TX June 13, 2017 206,810 1 13,500 Pittsburgh, PA June 16, 2017 297,200 1 23,650 Chicago, IL June 26, 2017 102,500 1 5,900 Westchester/So Connecticut, NY/CT June 27, 2017 105,000 1 8,200 Dallas/Ft Worth, TX June 28, 2017 389,546 1 28,600 Houston, TX June 29, 2017 232,800 3 25,000 Philadelphia, PA June 29, 2017 211,358 1 7,950 Minneapolis/St Paul, MN June 29, 2017 108,628 1 10,031 Detroit, MI June 30, 2017 303,760 1 19,351 Three months ended June 30, 2017 4,573,794 21 285,606 Atlanta, GA August 2, 2017 78,000 1 4,175 Philadelphia, PA September 6, 2017 382,886 1 18,981 Philadelphia, PA September 7, 2017 437,446 1 23,950 St. Louis, MO September 25, 2017 109,854 1 5,740 Detroit, MI September 29, 2017 160,464 1 8,641 Columbus, OH September 29, 2017 468,302 2 20,597 Las Vegas, NV September 29, 2017 34,916 1 4,642 Charlotte, NC September 29, 2017 499,200 1 25,750 Philadelphia, PA September 29, 2017 123,962 1 7,250 Three months ended September 30, 2017 2,295,030 10 119,726 Omaha/Council Bluffs, NE-IA October 23, 2017 90,000 1 6,600 Columbus, OH November 2, 2017 237,500 1 8,717 Greenville/Spartanburg, SC November 22, 2017 264,385 1 18,200 Columbia, SC November 29, 2017 200,000 1 10,000 Phoenix, AZ December 11, 2017 186,643 1 16,500 El Paso, TX December 18, 2017 498,382 2 16,850 Houston, TX December 18, 2017 68,300 1 8,100 Boston, MA December 27, 2017 86,000 1 8,125 Milwaukee/Madison, WI December 28, 2017 283,000 2 14,300 Three months ended December 31, 2017 1,914,210 11 107,392 Year ended December 31, 2017 11,117,656 53 $ 612,511 (1) As defined by CoStar Realty Information Inc. If the building is located outside of a CoStar defined market, the city and state is reflected. </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years ended December 31, 2018 and 2017 , for the acquired assets and liabilities in connection with the acquisitions identified in the tables above. Year ended December 31, 2018 Year ended December 31, 2017 Acquired Assets and Liabilities Purchase price (in thousands) Weighted average amortization period (years) of intangibles at acquisition Purchase price (in thousands) Weighted average amortization period (years) of intangibles at acquisition Land $ 59,974 N/A $ 59,004 N/A Buildings 465,272 N/A 413,829 N/A Tenant improvements 6,684 N/A 10,044 N/A Building and land improvements 33,715 N/A 31,848 N/A Deferred leasing intangibles - In-place leases 77,803 9.0 62,493 8.3 Deferred leasing intangibles - Tenant relationships 32,448 11.9 27,056 10.8 Deferred leasing intangibles - Above market leases 10,372 10.6 14,375 10.6 Deferred leasing intangibles - Below market leases (10,110 ) 8.1 (5,222 ) 8.5 Deferred leasing intangibles - Above market ground leases (178 ) 48.1 (916 ) 49.0 Other assets 794 N/A — N/A Other liabilities (242 ) N/A — N/A Total purchase price $ 676,532 $ 612,511 </t>
  </si>
  <si>
    <t>Schedule of pro forma information for acquired properties</t>
  </si>
  <si>
    <t>The table below sets forth the results of operations for the years ended December 31, 2018 and 2017 for the properties acquired during the years ended December 31, 2018 and 2017 , included in the Company’s Consolidated Statements of Operations from the date of acquisition. Results of Operations (in thousands) Year ended December 31, 2018 Year ended December 31, 2017 Total revenue $ 22,099 $ 27,918 Property acquisition costs $ — $ 5,181 Net income (loss) $ 4,245 $ (1,473 )</t>
  </si>
  <si>
    <t>Impaired Assets to be Disposed of by Method Other than Sale [Table Text Block]</t>
  </si>
  <si>
    <t>The following table summarizes the Company's loss on impairments for assets held and used during the year s ended December 31, 2018 , 2017 and 2016 . Market (1) Buildings Event or Change in Circumstance Leading to Impairment Evaluation (2) Valuation technique utilized to estimate fair value Fair Value (3) Loss on Impairments (in thousands) Buena Vista, VA 1 Change in estimated hold period (4) Discounted cash flows (5) Sergeant Bluff, IA 1 Change in estimated hold period (4) Discounted cash flows (5) Three months ended March 31, 2018 $ 3,176 $ 2,934 Chicago, IL 1 Change in estimated hold period Discounted cash flows (6) Cleveland, OH 1 Change in estimated hold period Discounted cash flows (6) Three months ended December 31, 2018 $ 4,322 $ 3,248 Year ended December 31, 2018 $ 7,498 $ 6,182 Cincinnati/Dayton, OH 1 Market leasing conditions (4) Discounted cash flows (7) Three months ended December 31, 2017 $ 1,543 $ 1,879 Year ended December 31, 2017 $ 1,543 $ 1,879 Fairfield, VA 1 Change in estimated hold period (8) Purchase and sale agreement Jackson, MS 1 Change in estimated hold period (8) Purchase and sale agreement Jackson, MS 1 Change in estimated hold period (8) Purchase and sale agreement South Bend/Mishawaka, IN 1 Market leasing conditions (8) Discounted cash flows (10) Philadelphia, PA 1 Market leasing conditions (4) Discounted cash flows (10) Cleveland, OH 2 Market leasing conditions Discounted cash flows (10) Baltimore, MD 2 Change in estimated hold period (9) Discounted cash flows (10) Three months ended June 30, 2016 $ 10,598 $ 11,231 Youngstown/Warren/Boardman, OH-PA 1 Change in estimated hold period (9) Discounted cash flows (11) West Michigan, MI 1 Change in estimated hold period (9) Discounted cash flows (11) Pensacola, FL 1 Change in estimated hold period Discounted cash flows (11) Three months ended December 31, 2016 $ 4,360 $ 5,614 Year ended December 31, 2016 $ 14,958 $ 16,845 (1) As defined by CoStar Realty Information Inc.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4) This property was sold during the year ended December 31, 2018. (5) Level 3 inputs used to determine fair value for the properties impaired for the three months ended March 31, 2018: discount rates ranged from 11.0% to 14.5% and exit capitalization rates ranged from 11.0% to 13.0% . (6) Level 3 inputs used to determine fair value for the properties impaired for the three months ended December 31, 2018: discount rate of 12.0% and exit capitalization rates ranged from 8.3% to 12.0% . (7) Level 3 inputs used to determine fair value for the property impaired for the three months ended December 31, 2017: discount rate of 10.0% and exit capitalization rate of 10.0% . (8) This property was sold during the year ended December 31, 2016 (9) This property was sold during the year ended December 31, 2017. (10) Level 3 inputs used to determine fair value for the properties impaired for the three months ended June 30, 2016: discount rates ranged from 8.5% to 13.0% and exit capitalization rates ranged from 8.5% to 12.0% . (11) Level 3 inputs used to determine fair value for the properties impaired for the three months ended December 31, 2016: discount rate of 12.0% and exit capitalization rates ranging from 10.0% to 12.0% .</t>
  </si>
  <si>
    <t>Schedule of Finite-Lived Intangible Assets and Below Market Leases</t>
  </si>
  <si>
    <t>The following table summarizes the deferred leasing intangibles on the accompanying Consolidated Balance Sheets as of December 31, 2018 and 2017 . December 31, 2018 December 31, 2017 Deferred Leasing Intangibles (in thousands) Gross Accumulated Amortization Net Gross Accumulated Amortization Net Above market leases $ 73,122 $ (31,059 ) $ 42,063 $ 78,558 $ (36,810 ) $ 41,748 Other intangible lease assets 515,395 (215,443 ) 299,952 515,337 (243,832 ) 271,505 Total deferred leasing intangible assets $ 588,517 $ (246,502 ) $ 342,015 $ 593,895 $ (280,642 ) $ 313,253 Below market leases $ 34,331 $ (12,764 ) $ 21,567 $ 34,776 $ (13,555 ) $ 21,221 Total deferred leasing intangible liabilities $ 34,331 $ (12,764 ) $ 21,567 $ 34,776 $ (13,555 ) $ 21,221 The following table sets forth the amortization expense and the net decrease to rental income for the amortization of deferred leasing intangibles during the years ended December 31, 2018 , 2017 and 2016 . Year ended December 31, Deferred Leasing Intangibles Amortization (in thousands) 2018 2017 2016 Net decrease to rental income related to above and below market lease amortization $ 4,164 $ 4,583 $ 6,213 Amortization expense related to other intangible lease assets $ 74,370 $ 72,936 $ 66,291</t>
  </si>
  <si>
    <t>Schedule of Finite-Lived Intangible Assets, Future Amortization Expense</t>
  </si>
  <si>
    <t>The following table sets forth the amortization of deferred leasing intangibles over the next five years as of December 31, 2018 . Year Amortization Expense Related to Other Intangible Lease Assets (in thousands) Net Decrease to Rental Income Related to Above and Below Market Lease Amortization (in thousands) 2019 $ 61,253 $ 3,853 2020 $ 51,241 $ 3,519 2021 $ 40,381 $ 2,194 2022 $ 32,486 $ 1,368 2023 $ 26,352 $ 1,413</t>
  </si>
  <si>
    <t>Below Market Lease, Future Amortization Income</t>
  </si>
  <si>
    <t>Debt (Tables)</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December 31, 2018 and 2017 . Loan Principal Outstanding as of December 31, 2018 (in thousands) Principal Outstanding as of December 31, 2017 Interest (1) Maturity Date Prepayment Terms (2) Unsecured credit facility: Unsecured Credit Facility (3) $ 100,500 $ 271,000 L + 0.90% Jan-15-2023 i Total unsecured credit facility 100,500 271,000 Unsecured term loans: Unsecured Term Loan C 150,000 150,000 L + 1.00% Sep-29-2020 i Unsecured Term Loan B 150,000 150,000 L + 1.00% Mar-21-2021 i Unsecured Term Loan A 150,000 150,000 L + 1.00% Mar-31-2022 i Unsecured Term Loan D 150,000 — L + 1.00% Jan-04-2023 i Unsecured Term Loan E (4) — — L + 1.00% Jan-15-2024 i Total unsecured term loans 600,000 450,000 Less: Total unamortized deferred financing fees and debt issuance costs (3,640 ) (3,735 ) Total carrying value unsecured term loans, net 596,360 446,265 Unsecured notes: Series F Unsecured Notes 100,000 100,000 3.98 % Jan-05-2023 ii Series A Unsecured Notes 50,000 50,000 4.98 % Oct-1-2024 ii Series D Unsecured Notes 100,000 100,000 4.32 % Feb-20-2025 ii Series G Unsecured Notes 75,000 — 4.10 % Jun-13-2025 ii Series B Unsecured Notes 50,000 50,000 4.98 % Jul-1-2026 ii Series C Unsecured Notes 80,000 80,000 4.42 % Dec-30-2026 ii Series E Unsecured Notes 20,000 20,000 4.42 % Feb-20-2027 ii Series H Unsecured Notes 100,000 — 4.27 % Jun-13-2028 ii Total unsecured notes 575,000 400,000 Less: Total unamortized deferred financing fees and debt issuance costs (2,512 ) (1,766 ) Total carrying value unsecured notes, net 572,488 398,234 Mortgage notes (secured debt): Wells Fargo Bank, National Association CMBS Loan 53,216 54,949 4.31 % Dec-1-2022 iii Thrivent Financial for Lutherans 3,795 3,906 4.78 % Dec-15-2023 iv Total mortgage notes 57,011 58,855 Add: Total unamortized fair market value premiums 50 61 Less: Total unamortized deferred financing fees and debt issuance costs (501 ) (634 ) Total carrying value mortgage notes, net 56,560 58,282 Total / weighted average interest rate (5) $ 1,325,908 $ 1,173,781 3.56 % (1) Current interest rate as of December 31, 2018 . At December 31, 2018 , the one-month LIBOR (“L”) was 2.50269% .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Prepayment terms consist of (i) pre-payable with no penalty; (ii) pre-payable with penalty; (iii) pre-payable without penalty three months prior to the maturity date, however can be defeased; and (iv) pre-payable without penalty three months prior to the maturity date. (3) The capacity of the unsecured credit facility is $500.0 million . Deferred financing fees and debt issuance costs, net of accumulated amortization related to the unsecured credit facility of approximately $3.2 million and $1.5 million are included in prepaid expenses and other assets on the accompanying Consolidated Balance Sheets as of December 31, 2018 and 2017 , respectively. (4) Capacity of $175.0 million , which the Company has until July 25, 2019 to draw. (5) The weighted average interest rate was calculated using the fixed interest rate swapped on the current notional amount of $600.0 million of debt, and is not adjusted to include the amortization of deferred financing fees or debt issuance costs incurred in obtaining debt or any unamortized fair market value premiums.</t>
  </si>
  <si>
    <t>Interest Income and Interest Expense Disclosure [Table Text Block]</t>
  </si>
  <si>
    <t>The table below sets forth the costs included in interest expense related to the Company's debt arrangements on the accompanying Consolidated Statement of Operations for the years ended December 31, 2018 , 2017 and 2016 . Year ended December 31, Costs Included in Interest Expense (in thousands) 2018 2017 2016 Amortization of deferred financing fees and debt issuance costs and fair market value premiums $ 2,316 $ 2,087 $ 1,698 Facility, unused, and other fees $ 1,246 $ 1,169 $ 1,380</t>
  </si>
  <si>
    <t>Schedule of aggregate carrying value of the debt and the corresponding estimate of fair value</t>
  </si>
  <si>
    <t xml:space="preserve"> December 31, 2018 and 2017 (in thousands). The fair value of the Company’s debt is based on Level 3 inputs. December 31, 2018 December 31, 2017 Principal Outstanding Fair Value Principal Outstanding Fair Value Unsecured credit facility $ 100,500 $ 100,500 $ 271,000 $ 271,528 Unsecured term loans 600,000 600,000 450,000 451,463 Unsecured notes 575,000 585,292 400,000 415,599 Mortgage notes 57,011 57,289 58,855 59,769 Total principal amount 1,332,511 $ 1,343,081 1,179,855 $ 1,198,359 Add: Total unamortized fair market value premiums 50 61 Less: Total unamortized deferred financing fees and debt issuance costs (6,653 ) (6,135 ) Total carrying value $ 1,325,908 $ 1,173,781 </t>
  </si>
  <si>
    <t>Schedule of aggregate future principal payments of debt</t>
  </si>
  <si>
    <t>The following table reflects the Company’s aggregate future principal payments of the Company’s debt at December 31, 2018 . Year Future Principal Payments of Debt (in thousands) 2019 $ 1,926 2020 152,006 2021 152,103 2022 197,681 2023 353,795 Thereafter 475,000 Total aggregate principal payments $ 1,332,511</t>
  </si>
  <si>
    <t>Use of Derivative Financial Instruments (Tables)</t>
  </si>
  <si>
    <t>Schedule of Derivative Instruments [Table Text Block]</t>
  </si>
  <si>
    <t>The following table details the Company’s outstanding interest rate swaps as of December 31, 2018 . All of the Company's interest rate swaps are designated as qualifying cash flow hedges. Interest Rate Trade Date Effective Date Notional Amount Fair Value Pay Fixed Interest Rate Receive Variable Interest Rate Maturity Date Regions Bank Mar-01-2013 Mar-01-2013 $ 25,000 $ 337 1.3300 % One-month L Feb-14-2020 Capital One, N.A. Jun-13-2013 Jul-01-2013 $ 50,000 $ 478 1.6810 % One-month L Feb-14-2020 Capital One, N.A. Jun-13-2013 Aug-01-2013 $ 25,000 $ 233 1.7030 % One-month L Feb-14-2020 Regions Bank Sep-30-2013 Feb-03-2014 $ 25,000 $ 152 1.9925 % One-month L Feb-14-2020 The Toronto-Dominion Bank Oct-14-2015 Sep-29-2016 $ 25,000 $ 480 1.3830 % One-month L Sep-29-2020 PNC Bank, N.A. Oct-14-2015 Sep-29-2016 $ 50,000 $ 954 1.3906 % One-month L Sep-29-2020 Regions Bank Oct-14-2015 Sep-29-2016 $ 35,000 $ 671 1.3858 % One-month L Sep-29-2020 U.S. Bank, N.A. Oct-14-2015 Sep-29-2016 $ 25,000 $ 476 1.3950 % One-month L Sep-29-2020 Capital One, N.A. Oct-14-2015 Sep-29-2016 $ 15,000 $ 285 1.3950 % One-month L Sep-29-2020 Royal Bank of Canada Jan-08-2015 Mar-20-2015 $ 25,000 $ 408 1.7090 % One-month L Mar-21-2021 The Toronto-Dominion Bank Jan-08-2015 Mar-20-2015 $ 25,000 $ 407 1.7105 % One-month L Mar-21-2021 The Toronto-Dominion Bank Jan-08-2015 Sep-10-2017 $ 100,000 $ 506 2.2255 % One-month L Mar-21-2021 Wells Fargo, N.A. Jan-08-2015 Mar-20-2015 $ 25,000 $ 469 1.8280 % One-month L Mar-31-2022 The Toronto-Dominion Bank Jan-08-2015 Feb-14-2020 $ 25,000 $ (46 ) 2.4535 % One-month L Mar-31-2022 Regions Bank Jan-08-2015 Feb-14-2020 $ 50,000 $ (115 ) 2.4750 % One-month L Mar-31-2022 Capital One, N.A. Jan-08-2015 Feb-14-2020 $ 50,000 $ (171 ) 2.5300 % One-month L Mar-31-2022 The Toronto-Dominion Bank Jul-20-2017 Oct-30-2017 $ 25,000 $ 549 1.8485 % One-month L Jan-04-2023 Royal Bank of Canada Jul-20-2017 Oct-30-2017 $ 25,000 $ 549 1.8505 % One-month L Jan-04-2023 Wells Fargo, N.A. Jul-20-2017 Oct-30-2017 $ 25,000 $ 547 1.8505 % One-month L Jan-04-2023 PNC Bank, N.A. Jul-20-2017 Oct-30-2017 $ 25,000 $ 549 1.8485 % One-month L Jan-04-2023 PNC Bank, N.A. Jul-20-2017 Oct-30-2017 $ 50,000 $ 1,101 1.8475 % One-month L Jan-04-2023 The Toronto-Dominion Bank Jul-24-2018 Jul-26-2019 $ 50,000 $ (1,050 ) 2.9180 % One-month L Jan-12-2024 PNC Bank, N.A. Jul-24-2018 Jul-26-2019 $ 50,000 $ (1,055 ) 2.9190 % One-month L Jan-12-2024 Bank of Montreal Jul-24-2018 Jul-26-2019 $ 50,000 $ (1,050 ) 2.9190 % One-month L Jan-12-2024 U.S. Bank, N.A. Jul-24-2018 Jul-26-2019 $ 25,000 $ (524 ) 2.9190 % One-month L Jan-12-2024</t>
  </si>
  <si>
    <t>Schedule of interest rate swaps</t>
  </si>
  <si>
    <t>The fair value of the interest rate swaps outstanding as of December 31, 2018 and 2017 was as follows. Balance Sheet Line Item (in thousands) Notional Amount December 31, 2018 Fair Value December 31, 2018 Notional Amount December 31, 2017 Fair Value December 31, 2017 Interest rate swaps-Asset $ 600,000 $ 9,151 $ 475,000 $ 6,079 Interest rate swaps-Liability $ 300,000 $ (4,011 ) $ 250,000 $ (1,217 )</t>
  </si>
  <si>
    <t>Schedule of Cash Flow Hedges Included in Accumulated Other Comprehensive Income (Loss)</t>
  </si>
  <si>
    <t xml:space="preserve"> the years ended December 31, 2018 , 2017 and 2016 . Year ended December 31, Effect of Cash Flow Hedge Accounting (in thousands) 2018 2017 2016 Income (loss) recognized in accumulated other comprehensive income on interest rate swaps $ 1,687 $ 3,597 $ (2,244 ) Income (loss) reclassified from accumulated other comprehensive income into income as interest expense $ 1,377 $ (2,073 ) $ (3,142 ) Total interest expense presented in the Consolidated Statements of Operations in which the effects of cash flow hedges are recorded $ 48,817 $ 42,469 $ 42,923</t>
  </si>
  <si>
    <t>Schedule of financial instruments accounted for at fair value on a recurring basis</t>
  </si>
  <si>
    <t>The following tables set forth the Company’s financial instruments that are accounted for at fair value on a recurring basis as of December 31, 2018 and 2017 . Fair Value Measurements as of Balance Sheet Line Item (in thousands) Fair Value December 31, 2018 Level 1 Level 2 Level 3 Interest rate swaps-Asset $ 9,151 $ — $ 9,151 $ — Interest rate swaps-Liability $ (4,011 ) $ — $ (4,011 ) $ — Fair Value Measurements as of Balance Sheet Line Item (in thousands) Fair Value December 31, 2017 Level 1 Level 2 Level 3 Interest rate swaps-Asset $ 6,079 $ — $ 6,079 $ — Interest rate swaps-Liability $ (1,217 ) $ — $ (1,217 ) $ —</t>
  </si>
  <si>
    <t>Equity (Tables)</t>
  </si>
  <si>
    <t>Schedule of Stock by Class</t>
  </si>
  <si>
    <t>The following table sets forth the Company's outstanding preferred stock issuances as of December 31, 2018 . Preferred Stock Issuances Issuance Date Number of Shares Liquidation Value Per Share Interest Rate Series C Preferred Stock March 17, 2016 3,000,000 $ 25.00 6.875 %</t>
  </si>
  <si>
    <t>Schedule of dividends</t>
  </si>
  <si>
    <t>Schedule of stock sale activity</t>
  </si>
  <si>
    <t>The following table sets forth the terms of the Company’s at-the market (“ATM”) common stock offering program as of December 31, 2018 . ATM Common Stock Offering Program Date Maximum Aggregate Offering Price (in thousands) Aggregate Common Stock Available as of 2017 $500 million ATM November 13, 2017 $ 500,000 $ 99,227 The table below sets forth the activity for the ATM common stock offering programs during the years ended December 31, 2018 and 2017 (in thousands, except share data). Year ended December 31, 2018 ATM Common Stock Offering Program Shares Weighted Average Price Per Share Gross Sales Net 2017 $500 million ATM 14,724,614 $ 26.52 $ 390,447 $ 4,040 $ 386,407 Total/weighted average 14,724,614 $ 26.52 $ 390,447 $ 4,040 $ 386,407 Year ended December 31, 2017 ATM Common Stock Offering Program Shares Weighted Average Price Per Share Gross Sales Net 2017 $500 million ATM 363,843 $ 28.38 $ 10,326 $ 129 $ 10,197 2017 $300 million ATM (1) 11,098,748 $ 27.03 300,000 3,637 296,363 2016 $228 million ATM (1) 4,799,784 $ 24.42 117,216 1,604 115,612 Total/weighted average 16,262,375 $ 26.29 $ 427,542 $ 5,370 $ 422,172 (1) These programs ended before December 31, 2017 .</t>
  </si>
  <si>
    <t>Schedule of activity related to unvested restricted stock awards</t>
  </si>
  <si>
    <t>The following table summarizes activity related to the Company’s unvested restricted shares of common stock for the years ended December 31, 2018 , 2017 and 2016 . Unvested Restricted Shares of Common Stock Shares Balance at December 31, 2015 271,115 Granted 101,289 (1) Vested (98,746 ) (2) Forfeited (1,321 ) Balance at December 31, 2016 272,337 Granted 75,001 (1) Vested (109,209 ) (2) Forfeited (922 ) Balance at December 31, 2017 237,207 Granted 76,659 (1) Vested (112,405 ) (2) Forfeited (10,999 ) Balance at December 31, 2018 190,462 (1) The fair value per share on the grant date of January 5, 2018, January 6, 2017, and January 8, 2016 was $26.40 , $24.41 , and $17.98 , respectively. (2) The Company repurchased and retired 41,975 and 40,836 restricted shares of common stock that vested during the years ended December 31, 2018 and 2017 , respectively. The Company did not repurchase and retire any restricted shares of common stock during the year ended December 31, 2016.</t>
  </si>
  <si>
    <t>Schedule of fair value at vesting date for awards vesting during the period</t>
  </si>
  <si>
    <t>The following table summarizes the fair value at vesting date for the restricted shares of common stock vested during the years ended December 31, 2018 , 2017 and 2016 . Year ended December 31, Vested Restricted Shares of Common Stock 2018 2017 2016 Vested restricted shares of common stock 112,405 109,209 98,746 Fair value of vested restricted shares of common stock (in thousands) $ 3,002 $ 2,591 $ 1,813 The table below sets forth the assumptions used in valuing the performance units granted during the years ended December 31, 2018 , 2017 and 2016 . Performance Units Assumptions Grant date January 5, 2018 January 6, 2017 March 8, 2016 Expected volatility 22.0 % 23.0 % 23.0 % Expected dividend yield 6.0 % 6.0 % 6.0 % Risk-free interest rate 2.09 % 1.61 % 1.08 % Fair value of performance units grant (in thousands) $ 5,456 $ 2,882 $ 2,614</t>
  </si>
  <si>
    <t>Noncontrolling Interest (Tables)</t>
  </si>
  <si>
    <t>Noncontrolling interest activity</t>
  </si>
  <si>
    <t>The table below summarizes the activity for noncontrolling interest in the Company for the years ended December 31, 2018 , 2017 and 2016 . Noncontrolling Interest LTIP Units Other Common Units Total Noncontrolling Common Units Noncontrolling Interest Percentage Balance at December 31, 2015 1,610,105 1,915,872 3,525,977 4.9 % Granted/Issued 176,396 — 176,396 N/A Forfeited — — — N/A Conversions from LTIP units to Other Common Units (209,985 ) 209,985 — N/A Redemptions from Other Common Units to common stock — (68,492 ) (68,492 ) N/A Balance at December 31, 2016 1,576,516 2,057,365 3,633,881 4.3 % Granted/Issued 126,239 687,827 814,066 N/A Forfeited — — — N/A Conversions from LTIP units to Other Common Units (245,685 ) 245,685 — N/A Redemptions from Other Common Units to common stock — (351,260 ) (351,260 ) N/A Balance at December 31, 2017 1,457,070 2,639,617 4,096,687 4.1 % Granted/Issued 324,802 — 324,802 N/A Forfeited — — — N/A Conversions from LTIP units to Other Common Units (165,672 ) 165,672 — N/A Redemptions from Other Common Units to common stock — (352,055 ) (352,055 ) N/A Balance at December 31, 2018 1,616,200 2,453,234 4,069,434 3.5 %</t>
  </si>
  <si>
    <t>Schedule of share-based payment award, LTIP unit awards, valuation assumptions</t>
  </si>
  <si>
    <t>The table below sets forth the assumptions used in valuing such LTIP units granted during years ended December 31, 2018 , 2017 and 2016 (excluding those vested LTIP units granted pursuant to the 2015 OPP; refer to Note 8 for details). LTIP Units Assumptions Grant date March 12, 2018 January 5, 2018 January 6, 2017 February 22, 2016 January 8, 2016 January 6, 2016 Expected term (years) 10 10 10 10 10 10 Expected volatility 22.0 % 22.0 % 23.0 % 22.0 % 22.0 % 22.0 % Expected dividend yield 6.0 % 6.0 % 6.0 % 6.0 % 6.0 % 6.0 % Risk-free interest rate 2.46 % 2.09 % 1.61 % 1.01 % 1.28 % 1.36 % Fair value of LTIP units at issuance (in thousands) $ 90 $ 3,447 $ 2,924 $ 277 $ 2,254 $ 390 LTIP units at issuance 3,930 137,616 126,239 18,386 135,546 22,464 Fair value unit price per LTIP unit at issuance $ 22.90 $ 25.05 $ 23.16 $ 15.07 $ 16.63 $ 17.36</t>
  </si>
  <si>
    <t>Schedule of activity related to unvested LTIP unit awards</t>
  </si>
  <si>
    <t>The following table summarizes activity related to the Company’s unvested LTIP units for the years ended December 31, 2018 , 2017 and 2016 . Unvested LTIP Units Units Balance at December 31, 2015 534,910 Granted 176,396 Vested (307,883 ) Forfeited — Balance at December 31, 2016 403,423 Granted 126,239 Vested (229,355 ) Forfeited — Balance at December 31, 2017 300,307 Granted 324,802 Vested (373,893 ) Forfeited — Balance at December 31, 2018 251,216</t>
  </si>
  <si>
    <t>Schedule of vested LTIP unit award activity</t>
  </si>
  <si>
    <t>The following table summarizes the fair value at vesting date for the LTIP units vested during years ended December 31, 2018 , 2017 and 2016 . Year ended December 31, Vested LTIP units 2018 2017 2016 Vested LTIP units 373,893 229,355 307,883 Fair value of vested LTIP units (in thousands) $ 9,772 $ 6,101 $ 6,393</t>
  </si>
  <si>
    <t>Equity Incentive Plan (Tables)</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based Compensation Plans, and the Company’s director compensation for the years ended December 31, 2018 , 2017 and 2016 . Year ended December 31, Non-Cash Compensation Expense (in thousands) 2018 2017 2016 Restricted shares of common stock $ 1,698 $ 2,373 $ 2,157 LTIP units 3,546 4,675 6,089 (1) Performance-based Compensation Plans 3,298 2,147 1,137 Board of directors compensation (2) 380 352 346 Total non-cash compensation expense $ 8,922 $ 9,547 $ 9,729 (1) Inclusive of approximately $1.6 million of non-cash compensation expense during the year ended December 31, 2016 associated with the severance cost of an executive officer as discussed Note 7. (2) All of the Company’s independent directors elected to receive shares of common stock in lieu of cash for their service during the years ended December 31, 2018 , 2017 and 2016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 sets forth the computation of basic and diluted earnings per common share for the years ended December 31, 2018 , 2017 and 2016 . Year ended December 31, Earnings Per Share (in thousands, except per share data) 2018 2017 2016 Numerator Net income $ 96,245 $ 32,200 $ 35,588 Less: preferred stock dividends 7,604 9,794 13,897 Less: redemption of preferred stock 2,661 — — Less: amount allocated to participating securities 276 334 384 Less: income attributable to noncontrolling interest after preferred stock dividends 3,319 941 1,069 Net income attributable to common stockholders $ 82,385 $ 21,131 $ 20,238 Denominator Weighted average common shares outstanding — basic 103,401 89,538 70,637 Effect of dilutive securities (1) Share-based compensation 406 466 216 Weighted average common shares outstanding — diluted 103,807 90,004 70,853 Net income per share — basic and diluted Net income per share attributable to common stockholders — basic $ 0.80 $ 0.24 $ 0.29 Net income per share attributable to common stockholders — diluted $ 0.79 $ 0.23 $ 0.29</t>
  </si>
  <si>
    <t>Future Minimum Rents (Tables)</t>
  </si>
  <si>
    <t>Schedule of minimum lease payments receivable</t>
  </si>
  <si>
    <t>Minimum contractual lease payments receivable, excluding tenant reimbursement of expenses, under non-cancelable operating leases in effect as of December 31, 2018 are approximately as follows. Year Future Minimum Rents (in thousands) 2019 $ 299,978 2020 $ 271,936 2021 $ 226,970 2022 $ 188,707 2023 $ 152,814 Thereafter $ 535,192 Future minimum rental payments under the terms of the fixed non-cancelable ground leases and operating leases, including any bargain renewal terms, under which the Company is the lessee as of December 31, 2018 are as follows. To the extent any tenant is responsible for those costs under its respective lease, those costs have been excluded from the table below. Year Future Minimum Rental Payments (1) (in thousands) 2019 $ 2,110 2020 $ 2,122 2021 $ 1,227 2022 $ 935 2023 $ 944 Thereafter $ 45,580 (1) Future minimum rental payments do not include estimates of CPI rent changes required by certain lease agreements. Therefore, actual minimum rental payments may differ than those presented.</t>
  </si>
  <si>
    <t>Commitments and Contingencies Commitment and Contingencies - (Tables)</t>
  </si>
  <si>
    <t>Organization and Description of Business (Details) ft² in Millions</t>
  </si>
  <si>
    <t>Dec. 31, 2018ft²tenantstatebuilding</t>
  </si>
  <si>
    <t>Real Estate Properties [Line Items]</t>
  </si>
  <si>
    <t>Ownership interest in Operating Partnership (as a percent)</t>
  </si>
  <si>
    <t>96.50%</t>
  </si>
  <si>
    <t>95.90%</t>
  </si>
  <si>
    <t>Number of properties</t>
  </si>
  <si>
    <t>Number of states in which the entity owned buildings | state</t>
  </si>
  <si>
    <t>Area (in square feet) | ft²</t>
  </si>
  <si>
    <t>Percentage of buildings leased to tenants</t>
  </si>
  <si>
    <t>95.50%</t>
  </si>
  <si>
    <t>Number of tenants | tenant</t>
  </si>
  <si>
    <t>Warehouse - Distribution buildings</t>
  </si>
  <si>
    <t>Light Manufacturing buildings</t>
  </si>
  <si>
    <t>Office/Flex buildings</t>
  </si>
  <si>
    <t>Summary of Significant Accounting Policies - New Accounting Pronouncements (Details) - USD ($) $ in Thousands</t>
  </si>
  <si>
    <t>Jan. 01, 2019</t>
  </si>
  <si>
    <t>Jan. 01, 2018</t>
  </si>
  <si>
    <t>New Accounting Pronouncements or Change in Accounting Principle [Line Items]</t>
  </si>
  <si>
    <t>Increase to accumulated other comprehensive income (loss)</t>
  </si>
  <si>
    <t>Decrease in cash provided by operating activities</t>
  </si>
  <si>
    <t>Increase in cash provided by operating activities</t>
  </si>
  <si>
    <t>Decrease in cash used in investing activities</t>
  </si>
  <si>
    <t>Accounting Standards Update 2016-18 [Member]</t>
  </si>
  <si>
    <t>New Accounting Pronouncement, Early Adoption, Effect [Member] | Accounting Standards Update 2017-12 [Member]</t>
  </si>
  <si>
    <t>Scenario, Forecast [Member] | Accounting Standards Update 2016-02 [Member]</t>
  </si>
  <si>
    <t>Finance Lease, Right-of-Use Asset</t>
  </si>
  <si>
    <t>Finance Lease, Right-of-Use Liability</t>
  </si>
  <si>
    <t>Summary of Significant Accounting Policies - Rental Property and Deferred Lease Intangibles (Details) - USD ($) $ in Millions</t>
  </si>
  <si>
    <t>Rental Property and Depreciation</t>
  </si>
  <si>
    <t>Write-off of fully amortized deferred leasing intangible assets</t>
  </si>
  <si>
    <t>Write-off of fully amortized deferred leasing intangible liabilities</t>
  </si>
  <si>
    <t>Buildings, net of accumulated depreciation of $199,497 and $160,281, respectively</t>
  </si>
  <si>
    <t>Useful life</t>
  </si>
  <si>
    <t>40 years</t>
  </si>
  <si>
    <t>Building and land improvements | Maximum</t>
  </si>
  <si>
    <t>20 years</t>
  </si>
  <si>
    <t>Leasehold Improvements [Member]</t>
  </si>
  <si>
    <t>Write-off of fully depreciated real estate</t>
  </si>
  <si>
    <t>Summary of Significant Accounting Policies - Restricted Cash (Details) - USD ($) $ in Thousands</t>
  </si>
  <si>
    <t>Dec. 31, 2015</t>
  </si>
  <si>
    <t>Restricted Cash and Cash Equivalents [Abstract]</t>
  </si>
  <si>
    <t>Summary of Significant Accounting Policies - Tenant Accounts Receivable (Details) - USD ($) $ in Millions</t>
  </si>
  <si>
    <t>Lease security deposits available in existing letters of credit</t>
  </si>
  <si>
    <t>Security deposit</t>
  </si>
  <si>
    <t>Lease security deposits available in cash</t>
  </si>
  <si>
    <t>Trade Accounts Receivable [Member]</t>
  </si>
  <si>
    <t>Allowance for doubtful accounts</t>
  </si>
  <si>
    <t>Accrued Income Receivable [Member]</t>
  </si>
  <si>
    <t>Accrued rental income, net</t>
  </si>
  <si>
    <t>Summary of Significant Accounting Policies - Goodwill (Details)</t>
  </si>
  <si>
    <t>Dec. 31, 2018USD ($)</t>
  </si>
  <si>
    <t>Goodwill [Line Items]</t>
  </si>
  <si>
    <t>Goodwill impairment loss</t>
  </si>
  <si>
    <t>Prepaid Expenses and Other Assets</t>
  </si>
  <si>
    <t>Summary of Significant Accounting Policies - Dividends (Details) - USD ($) $ / shares in Units, $ in Millions</t>
  </si>
  <si>
    <t>1 Months Ended</t>
  </si>
  <si>
    <t>Dividends, Common Stock [Abstract]</t>
  </si>
  <si>
    <t>Ordinary income (in dollars per share)</t>
  </si>
  <si>
    <t>Ordinary income (as a percent)</t>
  </si>
  <si>
    <t>74.10%</t>
  </si>
  <si>
    <t>68.80%</t>
  </si>
  <si>
    <t>68.00%</t>
  </si>
  <si>
    <t>Return of capital (in dollars per share)</t>
  </si>
  <si>
    <t>Return of capital (as a percent)</t>
  </si>
  <si>
    <t>9.40%</t>
  </si>
  <si>
    <t>31.20%</t>
  </si>
  <si>
    <t>32.00%</t>
  </si>
  <si>
    <t>Unrecaptured section 1250 capital gain (in dollars per share)</t>
  </si>
  <si>
    <t>Unrecaptured section 1250 capital gain (as percent)</t>
  </si>
  <si>
    <t>7.80%</t>
  </si>
  <si>
    <t>0.00%</t>
  </si>
  <si>
    <t>Other capital gain (in dollars per share)</t>
  </si>
  <si>
    <t>Other capital gain (as percent)</t>
  </si>
  <si>
    <t>8.70%</t>
  </si>
  <si>
    <t>Total (in dollars per share)</t>
  </si>
  <si>
    <t>Tax Year 2019 [Member]</t>
  </si>
  <si>
    <t>Dividend declared (in dollars per share)</t>
  </si>
  <si>
    <t>Tax Year 2018 [Member]</t>
  </si>
  <si>
    <t>Tax Year 2017 [Member]</t>
  </si>
  <si>
    <t>Series A Preferred Stock</t>
  </si>
  <si>
    <t>Dividends, Preferred Stock [Abstract]</t>
  </si>
  <si>
    <t>Series A Preferred stock dividends paid</t>
  </si>
  <si>
    <t>Dividend paid on preferred stock (in dollars per share)</t>
  </si>
  <si>
    <t>Series B Preferred Stock</t>
  </si>
  <si>
    <t>Summary of Significant Accounting Policies - Revenue Recognition (Details) - USD ($) $ in Millions</t>
  </si>
  <si>
    <t>Dec. 21, 2016</t>
  </si>
  <si>
    <t>Estimated amount of real estate taxes, which are the responsibility of tenants</t>
  </si>
  <si>
    <t>Golden, CO, Q1 2013</t>
  </si>
  <si>
    <t>Lease Termination Fee Receivable</t>
  </si>
  <si>
    <t>Golden, CO, Q1 2013 | Rental income</t>
  </si>
  <si>
    <t>Gain (Loss) on Contract Termination</t>
  </si>
  <si>
    <t>Summary of Significant Accounting Policies - Taxes (Details) - USD ($)</t>
  </si>
  <si>
    <t>Business Acquisition [Line Items]</t>
  </si>
  <si>
    <t>Reconciliation of net loss to taxable income</t>
  </si>
  <si>
    <t>Book/tax differences from depreciation and amortization</t>
  </si>
  <si>
    <t>Above/below market lease amortization</t>
  </si>
  <si>
    <t>Book/tax difference on termination income</t>
  </si>
  <si>
    <t>Book/tax difference on property acquisition costs</t>
  </si>
  <si>
    <t>Book/tax difference on extinguishment of debt</t>
  </si>
  <si>
    <t>Book/tax difference on accrued bonus payment</t>
  </si>
  <si>
    <t>Book/tax difference on bad debt expense</t>
  </si>
  <si>
    <t>Book/tax difference on non-cash compensation</t>
  </si>
  <si>
    <t>Book/tax difference on gain on the sales of rental property, net</t>
  </si>
  <si>
    <t>Book/tax difference on non-cash portion of interest expense</t>
  </si>
  <si>
    <t>Book/tax difference on prepaid rent of Sec. 467 leases</t>
  </si>
  <si>
    <t>Book/tax difference on gain on involuntary conversion</t>
  </si>
  <si>
    <t>Other book/tax differences, net</t>
  </si>
  <si>
    <t>Loss attributable to noncontrolling interest</t>
  </si>
  <si>
    <t>Taxable income subject to distribution requirement</t>
  </si>
  <si>
    <t>Distribution of taxable income (as a percent), in excess of</t>
  </si>
  <si>
    <t>100.00%</t>
  </si>
  <si>
    <t>State and local income, excise and franchise taxes</t>
  </si>
  <si>
    <t>Liabilities for uncertain tax positions</t>
  </si>
  <si>
    <t>Taxable Real Estate Investment Trust Subsidy [Member]</t>
  </si>
  <si>
    <t>Summary of Significant Accounting Policies Summary of Significant Accounting Policies - Segments (Details)</t>
  </si>
  <si>
    <t>Dec. 31, 2018segment</t>
  </si>
  <si>
    <t>Dec. 31, 2017segment</t>
  </si>
  <si>
    <t>Dec. 31, 2016segment</t>
  </si>
  <si>
    <t>Segment Reporting [Abstract]</t>
  </si>
  <si>
    <t>Number of Reportable Segments</t>
  </si>
  <si>
    <t>Number of Operating Segments</t>
  </si>
  <si>
    <t>Rental Property - Summary (Details) - USD ($) $ in Thousands</t>
  </si>
  <si>
    <t>Property Subject to or Available for Operating Lease [Line Items]</t>
  </si>
  <si>
    <t>Rental property, net</t>
  </si>
  <si>
    <t>Rental property, accumulated depreciation</t>
  </si>
  <si>
    <t>Tenant improvements, net of accumulated depreciation of $36,450 and $32,714, respectively</t>
  </si>
  <si>
    <t>Building and land improvements, net of accumulated depreciation of $80,983 and $56,062, respectively</t>
  </si>
  <si>
    <t>Construction in progress</t>
  </si>
  <si>
    <t>Rental Property - Acquisitions (Details) $ in Thousands</t>
  </si>
  <si>
    <t>3 Months Ended</t>
  </si>
  <si>
    <t>Dec. 31, 2018USD ($)ft²building</t>
  </si>
  <si>
    <t>Sep. 30, 2018USD ($)ft²building</t>
  </si>
  <si>
    <t>Jun. 30, 2018USD ($)ft²building</t>
  </si>
  <si>
    <t>Mar. 31, 2018USD ($)ft²building</t>
  </si>
  <si>
    <t>Dec. 31, 2017USD ($)ft²building</t>
  </si>
  <si>
    <t>Sep. 30, 2017USD ($)ft²building</t>
  </si>
  <si>
    <t>Jun. 30, 2017USD ($)ft²building</t>
  </si>
  <si>
    <t>Mar. 31, 2017USD ($)ft²building</t>
  </si>
  <si>
    <t>Area (in square feet)</t>
  </si>
  <si>
    <t>Number of buildings acquired | building</t>
  </si>
  <si>
    <t>Purchase price | $</t>
  </si>
  <si>
    <t>Acquisitions Q1 2018</t>
  </si>
  <si>
    <t>Fountain Inn, SC, Q1 2018 [Member]</t>
  </si>
  <si>
    <t>Bloomington, MN, Q1 2018 [Member]</t>
  </si>
  <si>
    <t>York, PA, Q1 2018 [Member]</t>
  </si>
  <si>
    <t>Houston, TX, Q1 2018 [Member]</t>
  </si>
  <si>
    <t>Greer, SC, Q1 2018 [Member]</t>
  </si>
  <si>
    <t>Acquisitions Q2 2018</t>
  </si>
  <si>
    <t>McHenry, IL, Q2 2018 [Member]</t>
  </si>
  <si>
    <t>Caledonia, WI, Q2 2018 [Member]</t>
  </si>
  <si>
    <t>Clinton, PA, Q2 2018 [Member]</t>
  </si>
  <si>
    <t>Romulus, MI, Q2 2018 [Member]</t>
  </si>
  <si>
    <t>Mendota Heights, MN, Q2 2018 [Member]</t>
  </si>
  <si>
    <t>Fairfield, OH, Q2 2018 [Member]</t>
  </si>
  <si>
    <t>Baton Rouge, LA , Q2 2018 [Member]</t>
  </si>
  <si>
    <t>Las Vegas, NV , Q2 2018 [Member]</t>
  </si>
  <si>
    <t>Greer, SC , Q2 2018 [Member]</t>
  </si>
  <si>
    <t>Longmont, CO , Q2 2018 [Member]</t>
  </si>
  <si>
    <t>Florence, KY , Q2 2018 [Member]</t>
  </si>
  <si>
    <t>Charlotte, NC , Q2 2018 [Member]</t>
  </si>
  <si>
    <t>Conroe, TX , Q2 2018 [Member]</t>
  </si>
  <si>
    <t>Acquisitions Q3 2018</t>
  </si>
  <si>
    <t>Knoxville, TN, Q3 2018 [Member]</t>
  </si>
  <si>
    <t>Pittsburgh, PA, Q3 2018 [Member]</t>
  </si>
  <si>
    <t>Raleigh/Durham, NC, Q3 2018 [Member]</t>
  </si>
  <si>
    <t>Detroit, MI, Q3 2018 [Member]</t>
  </si>
  <si>
    <t>Des Moines, IA, Q3 2018 [Member]</t>
  </si>
  <si>
    <t>McAllen/Edinburg/Pharr, TX, Q3 2018 [Member]</t>
  </si>
  <si>
    <t>Pittsburgh, PA2, Q3 2018 [Member]</t>
  </si>
  <si>
    <t>Minneapolis/St Paul, MN, Q3 2018 [Member]</t>
  </si>
  <si>
    <t>Milwaukee/Madison, WI, Q3 2018 [Member]</t>
  </si>
  <si>
    <t>Milwaukee/Madison, WI2, Q3 2018 [Member]</t>
  </si>
  <si>
    <t>Chicago, IL, Q3 2018 [Member]</t>
  </si>
  <si>
    <t>Indianapolis, IN, Q3 2018 [Member]</t>
  </si>
  <si>
    <t>Augusta/Richmond County, GA, Q3 2018 [Member]</t>
  </si>
  <si>
    <t>Charlotte, NC, Q3 2018 [Member]</t>
  </si>
  <si>
    <t>Acquisitions Q4 2018</t>
  </si>
  <si>
    <t>Greensboro/Winston-Salem, NC 10/22/18 [Member]</t>
  </si>
  <si>
    <t>Minneapolis/St Paul, MN 10/22/18 [Member]</t>
  </si>
  <si>
    <t>Baltimore, MD 10/23/18 [Member]</t>
  </si>
  <si>
    <t>Greenville/Spartanburg, SC 11/7/18 [Member]</t>
  </si>
  <si>
    <t>Philadelphia, PA 11/19/18 [Member]</t>
  </si>
  <si>
    <t>Detroit, MI [Member]</t>
  </si>
  <si>
    <t>Milwaukee/Madison, WI 12/3/18 [Member]</t>
  </si>
  <si>
    <t>Pittsburgh, PA 12/11/18 [Member]</t>
  </si>
  <si>
    <t>Tucson, AZ 12/13/18 [Member]</t>
  </si>
  <si>
    <t>Detroit, MI, 12/14/18 [Member]</t>
  </si>
  <si>
    <t>Greenville/Spartanburg, SC 12/17/18 [Member]</t>
  </si>
  <si>
    <t>Milwaukee/Madison, WI 12/18/18 [Member]</t>
  </si>
  <si>
    <t>Milwaukee/Madison, WI 12/19/18 [Member]</t>
  </si>
  <si>
    <t>Chicago, IL 12/19/18 [Member]</t>
  </si>
  <si>
    <t>Indianapolis, IN 12/20/18 [Member]</t>
  </si>
  <si>
    <t>Pittsburgh, PA 12/20/18 [Member]</t>
  </si>
  <si>
    <t>Acquisitions Q1 2017</t>
  </si>
  <si>
    <t>Jacksonville, FL, Q1 2017 [Member]</t>
  </si>
  <si>
    <t>Sparks, NV, Q1 2017 [Member]</t>
  </si>
  <si>
    <t>Salisbury, NC, Q1 2017 [Member]</t>
  </si>
  <si>
    <t>Franklin Township, NJ, Q1 2017 [Member]</t>
  </si>
  <si>
    <t>Milford, CT, Q1 2017 [Member]</t>
  </si>
  <si>
    <t>Bedford Heights, OH, Q1 2017 [Member]</t>
  </si>
  <si>
    <t>Redford, MI, Q1 2017 [Member]</t>
  </si>
  <si>
    <t>Acquisitions Q2 2017</t>
  </si>
  <si>
    <t>Waukegan, IL, Q2 2017 [Member]</t>
  </si>
  <si>
    <t>Gaffney, SC, Q2 2017 [Member]</t>
  </si>
  <si>
    <t>Dayton, OH, Q2 2017 [Member]</t>
  </si>
  <si>
    <t>Belvidere, IL, Q2 2017 [Member]</t>
  </si>
  <si>
    <t>San Diego, CA, Q2 2017 [Member]</t>
  </si>
  <si>
    <t>Edwardsville, KS, Q2 2017 [Member]</t>
  </si>
  <si>
    <t>Pedricktown, NJ, Q2 2017 [Member]</t>
  </si>
  <si>
    <t>Walton, KY, Q2 2017 [Member]</t>
  </si>
  <si>
    <t>Rock HIll, SC, Q2 2017 [Member]</t>
  </si>
  <si>
    <t>Laredo, TX, Q2 2017 [Member]</t>
  </si>
  <si>
    <t>Clinton, PA, Q2 2017 [Member]</t>
  </si>
  <si>
    <t>Batavia, IL, Q2 2017 [Member]</t>
  </si>
  <si>
    <t>Wallingford, CT, Q2 2017 [Member]</t>
  </si>
  <si>
    <t>Rockwall, TX, Q2 2017 [Member]</t>
  </si>
  <si>
    <t>Houston, TX, Q2 2017 [Member]</t>
  </si>
  <si>
    <t>Lebanon, PA, Q2 2017 [Member]</t>
  </si>
  <si>
    <t>Maple Grove, MN, Q2 2017 [Member]</t>
  </si>
  <si>
    <t>Romulus, MI, Q2 2017 [Member]</t>
  </si>
  <si>
    <t>Acquisitions Q3 2017</t>
  </si>
  <si>
    <t>Stone Mountain, GA, Q3 2017 [Member]</t>
  </si>
  <si>
    <t>York, PA, Q3 2017 [Member]</t>
  </si>
  <si>
    <t>Pittston, PA, Q3 2017 [Member]</t>
  </si>
  <si>
    <t>O'Fallon, MO, Q3 2017 [Member]</t>
  </si>
  <si>
    <t>Belleville, MI, Q3 2017 [Member]</t>
  </si>
  <si>
    <t>Columbus, OH, Q3 2017 [Member]</t>
  </si>
  <si>
    <t>Las Vegas, NV, Q3 2017 [Member]</t>
  </si>
  <si>
    <t>Mooresville, NC, Q3 2017 [Member]</t>
  </si>
  <si>
    <t>Swedesboro, NJ, Q3 2017 [Member]</t>
  </si>
  <si>
    <t>Acquisitions Q4 2017</t>
  </si>
  <si>
    <t>Council Bluffs, IA, Q4 2017 [Member]</t>
  </si>
  <si>
    <t>Hilliard, OH, Q4 2017 [Member]</t>
  </si>
  <si>
    <t>Fountain Inn, SC, Q4 2017 [Member]</t>
  </si>
  <si>
    <t>West Columbia, SC, Q4 2017 [Member]</t>
  </si>
  <si>
    <t>Avondale, AZ, Q4 2017 [Member]</t>
  </si>
  <si>
    <t>El Paso, TX, Q4 2017 [Member]</t>
  </si>
  <si>
    <t>Stafford, TX, Q4 2017 [Member]</t>
  </si>
  <si>
    <t>South Easton, MA, Q4 2017 [Member]</t>
  </si>
  <si>
    <t>Madison, WI, Q4 2017 [Member]</t>
  </si>
  <si>
    <t>Rental Property - Acquisitions - Allocation of Consideration (Details) - USD ($) $ in Thousands</t>
  </si>
  <si>
    <t>In-place leases</t>
  </si>
  <si>
    <t>Allocation of the consideration paid for the acquired assets and liabilities</t>
  </si>
  <si>
    <t>Deferred leasing intangibles</t>
  </si>
  <si>
    <t>Buildings</t>
  </si>
  <si>
    <t>Tenant improvements</t>
  </si>
  <si>
    <t>Building and land improvements</t>
  </si>
  <si>
    <t>Other assets</t>
  </si>
  <si>
    <t>Other liabilities</t>
  </si>
  <si>
    <t>Total purchase price</t>
  </si>
  <si>
    <t>Acquisitions 2018 | In-place leases</t>
  </si>
  <si>
    <t>Weighted average amortization period of lease intangibles</t>
  </si>
  <si>
    <t>9 years</t>
  </si>
  <si>
    <t>Acquisitions 2018 | Tenant relationships</t>
  </si>
  <si>
    <t>11 years 10 months 10 days</t>
  </si>
  <si>
    <t>Acquisitions 2018 | Above market leases</t>
  </si>
  <si>
    <t>10 years 6 months 25 days</t>
  </si>
  <si>
    <t>Acquisitions 2018 | Below market leases</t>
  </si>
  <si>
    <t>8 years 1 month</t>
  </si>
  <si>
    <t>Acquisitions 2018 | Above market ground leases</t>
  </si>
  <si>
    <t>48 years 1 month</t>
  </si>
  <si>
    <t>Acquisitions 2017 | In-place leases</t>
  </si>
  <si>
    <t>8 years 3 months</t>
  </si>
  <si>
    <t>Acquisitions 2017 | Tenant relationships</t>
  </si>
  <si>
    <t>10 years 9 months</t>
  </si>
  <si>
    <t>Acquisitions 2017 | Above market leases</t>
  </si>
  <si>
    <t>10 years 7 months</t>
  </si>
  <si>
    <t>Acquisitions 2017 | Below market leases</t>
  </si>
  <si>
    <t>8 years 6 months</t>
  </si>
  <si>
    <t>Acquisitions 2017 | Above market ground leases</t>
  </si>
  <si>
    <t>49 years</t>
  </si>
  <si>
    <t>Rental Property - Narrative (Details) - San Diego, CA, Q2 2017 [Member] $ in Millions</t>
  </si>
  <si>
    <t>May 31, 2017USD ($)shares</t>
  </si>
  <si>
    <t>Other common units issued for property acquisition (in units) | shares</t>
  </si>
  <si>
    <t>Other common units issued for property acquisition, fair value | $</t>
  </si>
  <si>
    <t>Other Common Units</t>
  </si>
  <si>
    <t>Rental Property - Acquisitions - Results of Operations (Details) - USD ($) $ in Thousands</t>
  </si>
  <si>
    <t>Net income (loss)</t>
  </si>
  <si>
    <t>Rental Property - Disposals (Details) $ in Thousands, ft² in Millions</t>
  </si>
  <si>
    <t>Dec. 31, 2016USD ($)ft²building</t>
  </si>
  <si>
    <t>Income Statement, Balance Sheet and Additional Disclosures by Disposal Groups, Including Discontinued Operations [Line Items]</t>
  </si>
  <si>
    <t>Number of Real Estate Properties | building</t>
  </si>
  <si>
    <t>Carrying value of property sold</t>
  </si>
  <si>
    <t>Disposal Group, Disposed of by Sale, Not Discontinued Operations | 2018 Disposals [Member]</t>
  </si>
  <si>
    <t>Contribution to revenue</t>
  </si>
  <si>
    <t>Contribution to net income (loss)</t>
  </si>
  <si>
    <t>Net proceeds from sales of rental property</t>
  </si>
  <si>
    <t>Gain (Loss) on Sale</t>
  </si>
  <si>
    <t>Disposal Group, Disposed of by Sale, Not Discontinued Operations | 2017 Disposals [Member]</t>
  </si>
  <si>
    <t>Disposal Group, Disposed of by Sale, Not Discontinued Operations | 2016 Disposals [Member]</t>
  </si>
  <si>
    <t>Rental Property Rental Property - Involuntary Conversion (Details) - USD ($)</t>
  </si>
  <si>
    <t>Loss Contingencies [Line Items]</t>
  </si>
  <si>
    <t>Involuntary Conversion [Member]</t>
  </si>
  <si>
    <t>Cumulative Partial Disposal of Building Due to Involuntary Conversion</t>
  </si>
  <si>
    <t>Loss Contingency, Loss in Period</t>
  </si>
  <si>
    <t>Rental Property - Loss on Impairments (Details) $ in Thousands</t>
  </si>
  <si>
    <t>Dec. 31, 2018USD ($)buildingRate</t>
  </si>
  <si>
    <t>Mar. 31, 2018buildingRate</t>
  </si>
  <si>
    <t>Dec. 31, 2017USD ($)buildingRate</t>
  </si>
  <si>
    <t>Dec. 31, 2016USD ($)buildingRate</t>
  </si>
  <si>
    <t>Jun. 30, 2016buildingRate</t>
  </si>
  <si>
    <t>Dec. 31, 2017USD ($)</t>
  </si>
  <si>
    <t>Dec. 31, 2016USD ($)</t>
  </si>
  <si>
    <t>2018 Impairments [Member]</t>
  </si>
  <si>
    <t>Loss on impairment | $</t>
  </si>
  <si>
    <t>2018 Impairments [Member] | Income Approach Valuation Technique | Level 3 Inputs</t>
  </si>
  <si>
    <t>Fair value | $</t>
  </si>
  <si>
    <t>2018 Impairments [Member] | Income Approach Valuation Technique | Minimum | Level 3 Inputs</t>
  </si>
  <si>
    <t>Fair value inputs, exit capitalization rate (as a percent) | Rate</t>
  </si>
  <si>
    <t>8.30%</t>
  </si>
  <si>
    <t>11.00%</t>
  </si>
  <si>
    <t>2018 Impairments [Member] | Income Approach Valuation Technique | Maximum | Level 3 Inputs</t>
  </si>
  <si>
    <t>12.00%</t>
  </si>
  <si>
    <t>13.00%</t>
  </si>
  <si>
    <t>Buena Vista, VA, Q3 2012</t>
  </si>
  <si>
    <t>Number of Buildings Impaired</t>
  </si>
  <si>
    <t>Sergeant Bluff, IA, Q4 2007</t>
  </si>
  <si>
    <t>Belvidere, IL, Q2 2013, Two</t>
  </si>
  <si>
    <t>Seville, OH, Q4 2007</t>
  </si>
  <si>
    <t>2017 Impairments [Member]</t>
  </si>
  <si>
    <t>2017 Impairments [Member] | Income Approach Valuation Technique | Level 3 Inputs</t>
  </si>
  <si>
    <t>2017 Impairments [Member] | Income Approach Valuation Technique | Maximum | Level 3 Inputs</t>
  </si>
  <si>
    <t>10.00%</t>
  </si>
  <si>
    <t>Cincinnati, OH, Q3 2007</t>
  </si>
  <si>
    <t>2016 Impairments [Member]</t>
  </si>
  <si>
    <t>2016 Impairments [Member] | Income Approach Valuation Technique | Level 3 Inputs</t>
  </si>
  <si>
    <t>2016 Impairments [Member] | Income Approach Valuation Technique | Minimum | Level 3 Inputs</t>
  </si>
  <si>
    <t>8.50%</t>
  </si>
  <si>
    <t>2016 Impairments [Member] | Income Approach Valuation Technique | Maximum | Level 3 Inputs</t>
  </si>
  <si>
    <t>stag_FairfieldVAQ32007 [Member]</t>
  </si>
  <si>
    <t>stag_JacksonMSOne [Member]</t>
  </si>
  <si>
    <t>stag_JacksonMSTwo [Member]</t>
  </si>
  <si>
    <t>stag_MishawakaINQ22013 [Member]</t>
  </si>
  <si>
    <t>Newark, DE, Q4 2007, Two</t>
  </si>
  <si>
    <t>Seville, OH, Q4 2017 two [Member]</t>
  </si>
  <si>
    <t>stag_SparksMDQ42007 [Member]</t>
  </si>
  <si>
    <t>Boardman, OH, Q4 2007, Two</t>
  </si>
  <si>
    <t>Holland, MI, Q4 2007</t>
  </si>
  <si>
    <t>Pensacola, FL, Q4 2007, One</t>
  </si>
  <si>
    <t>Measurement Input, Discount Rate [Member] | 2018 Impairments [Member] | Income Approach Valuation Technique | Level 3 Inputs</t>
  </si>
  <si>
    <t>Fair Value Inputs, Discount Rates | Rate</t>
  </si>
  <si>
    <t>Measurement Input, Discount Rate [Member] | 2018 Impairments [Member] | Income Approach Valuation Technique | Minimum | Level 3 Inputs</t>
  </si>
  <si>
    <t>Measurement Input, Discount Rate [Member] | 2018 Impairments [Member] | Income Approach Valuation Technique | Maximum | Level 3 Inputs</t>
  </si>
  <si>
    <t>14.50%</t>
  </si>
  <si>
    <t>Measurement Input, Discount Rate [Member] | 2017 Impairments [Member] | Income Approach Valuation Technique | Level 3 Inputs</t>
  </si>
  <si>
    <t>Measurement Input, Discount Rate [Member] | 2016 Impairments [Member] | Income Approach Valuation Technique | Level 3 Inputs</t>
  </si>
  <si>
    <t>Measurement Input, Discount Rate [Member] | 2016 Impairments [Member] | Income Approach Valuation Technique | Minimum | Level 3 Inputs</t>
  </si>
  <si>
    <t>Measurement Input, Discount Rate [Member] | 2016 Impairments [Member] | Income Approach Valuation Technique | Maximum | Level 3 Inputs</t>
  </si>
  <si>
    <t>Rental Property - Deferred Leasing Intangibles (Details) - USD ($) $ in Thousands</t>
  </si>
  <si>
    <t>Finite-Lived Intangible Assets [Line Items]</t>
  </si>
  <si>
    <t>Deferred leasing intangibles, gross</t>
  </si>
  <si>
    <t>Deferred leasing intangibles, net</t>
  </si>
  <si>
    <t>Below market lease, gross</t>
  </si>
  <si>
    <t>Below market lease, accumulated amortization</t>
  </si>
  <si>
    <t>Below market lease, net</t>
  </si>
  <si>
    <t>Net decrease to rental income related to above and below market lease amortization</t>
  </si>
  <si>
    <t>Above market leases</t>
  </si>
  <si>
    <t>Other intangible lease assets</t>
  </si>
  <si>
    <t>Amortization expense related to other intangible lease assets</t>
  </si>
  <si>
    <t>Estimated Net Amortization of In-Place Leases, Leasing Commissions and Tenant Relationships</t>
  </si>
  <si>
    <t>Above And Below Market Leases [Member]</t>
  </si>
  <si>
    <t>Debt - Summary (Details) - USD ($) $ in Thousands</t>
  </si>
  <si>
    <t>Jul. 26, 2018</t>
  </si>
  <si>
    <t>Apr. 10, 2018</t>
  </si>
  <si>
    <t>Debt Instrument [Line Items]</t>
  </si>
  <si>
    <t>Principal outstanding</t>
  </si>
  <si>
    <t>Long-term Debt, Gross</t>
  </si>
  <si>
    <t>Debt Issuance Costs, Net</t>
  </si>
  <si>
    <t>Weighted average interest rate</t>
  </si>
  <si>
    <t>3.56%</t>
  </si>
  <si>
    <t>Remaining borrowing capacity</t>
  </si>
  <si>
    <t>Amortization of deferred financing fees and debt issuance costs and fair market value premiums</t>
  </si>
  <si>
    <t>Interest Rate Swaps</t>
  </si>
  <si>
    <t>Notional amount fixed and used to calculate interest</t>
  </si>
  <si>
    <t>Interest Expense [Member]</t>
  </si>
  <si>
    <t>Facility, unused, and other fees</t>
  </si>
  <si>
    <t>Accounts Payable and Accrued Liabilities [Member]</t>
  </si>
  <si>
    <t>Interest payable</t>
  </si>
  <si>
    <t>LIBOR</t>
  </si>
  <si>
    <t>Stated interest rate</t>
  </si>
  <si>
    <t>2.50269%</t>
  </si>
  <si>
    <t>Unsecured Term Loan E (4)</t>
  </si>
  <si>
    <t>Unsecured Credit Facility</t>
  </si>
  <si>
    <t>Maximum borrowing capacity</t>
  </si>
  <si>
    <t>Unsecured Credit Facility | Prepaid Expenses and Other Assets</t>
  </si>
  <si>
    <t>Unsecured Credit Facility | LIBOR</t>
  </si>
  <si>
    <t>Interest rate margin (as a percent)</t>
  </si>
  <si>
    <t>0.90%</t>
  </si>
  <si>
    <t>Unsecured Term Loans</t>
  </si>
  <si>
    <t>Unsecured Term Loans | Term Loan [Member]</t>
  </si>
  <si>
    <t>Unsecured Term Loans | Unsecured Term Loan C</t>
  </si>
  <si>
    <t>Unsecured Term Loans | Unsecured Term Loan B</t>
  </si>
  <si>
    <t>Unsecured Term Loans | Unsecured Term Loan A</t>
  </si>
  <si>
    <t>Unsecured Term Loans | Unsecured Term Loan D</t>
  </si>
  <si>
    <t>Unsecured Term Loans | Unsecured Term Loan D | LIBOR</t>
  </si>
  <si>
    <t>1.00%</t>
  </si>
  <si>
    <t>Unsecured Term Loans | Unsecured Term Loan E (4)</t>
  </si>
  <si>
    <t>Unsecured Term Loans | Unsecured Term Loan E (4) | LIBOR</t>
  </si>
  <si>
    <t>Unsecured Notes</t>
  </si>
  <si>
    <t>Unsecured Notes | Unsecured Term Loan C | LIBOR</t>
  </si>
  <si>
    <t>1.30%</t>
  </si>
  <si>
    <t>Unsecured Notes | Unsecured Term Loan B | LIBOR</t>
  </si>
  <si>
    <t>Unsecured Notes | Unsecured Term Loan A | LIBOR</t>
  </si>
  <si>
    <t>Unsecured Notes | Unsecured Term Loan D | LIBOR</t>
  </si>
  <si>
    <t>Unsecured Notes | Unsecured Notes [Member]</t>
  </si>
  <si>
    <t>Unsecured Notes | Series F Unsecured Notes</t>
  </si>
  <si>
    <t>3.98%</t>
  </si>
  <si>
    <t>Unsecured Notes | Series A Unsecured Notes</t>
  </si>
  <si>
    <t>4.98%</t>
  </si>
  <si>
    <t>Unsecured Notes | Series D Unsecured Notes</t>
  </si>
  <si>
    <t>4.32%</t>
  </si>
  <si>
    <t>Unsecured Notes | Series G Unsecured Notes</t>
  </si>
  <si>
    <t>4.10%</t>
  </si>
  <si>
    <t>Unsecured Notes | Series B Unsecured Notes</t>
  </si>
  <si>
    <t>Unsecured Notes | Series C Unsecured Notes</t>
  </si>
  <si>
    <t>4.42%</t>
  </si>
  <si>
    <t>Unsecured Notes | Series E Unsecured Notes</t>
  </si>
  <si>
    <t>Unsecured Notes | Series H Unsecured Notes</t>
  </si>
  <si>
    <t>4.27%</t>
  </si>
  <si>
    <t>Mortgage Loans Payable</t>
  </si>
  <si>
    <t>Unamortized fair market value premium</t>
  </si>
  <si>
    <t>Mortgage Loans Payable | Wells Fargo Bank, National Association CMBS Loan</t>
  </si>
  <si>
    <t>4.31%</t>
  </si>
  <si>
    <t>Penalty free prepayment period</t>
  </si>
  <si>
    <t>3 months</t>
  </si>
  <si>
    <t>Mortgage Loans Payable | Thrivent Financial for Lutherans</t>
  </si>
  <si>
    <t>4.78%</t>
  </si>
  <si>
    <t>$450 Million Wells Fargo Unsecured Credit Facility [Member] | Unsecured Notes | Unsecured Credit Facility | LIBOR</t>
  </si>
  <si>
    <t>1.15%</t>
  </si>
  <si>
    <t>Debt - 2018 Activity (Details)</t>
  </si>
  <si>
    <t>Jul. 27, 2018USD ($)</t>
  </si>
  <si>
    <t>Mar. 28, 2018USD ($)</t>
  </si>
  <si>
    <t>Jul. 28, 2017USD ($)</t>
  </si>
  <si>
    <t>Dec. 31, 2018USD ($)advanceRate</t>
  </si>
  <si>
    <t>Dec. 31, 2017USD ($)advance</t>
  </si>
  <si>
    <t>Jul. 26, 2018USD ($)</t>
  </si>
  <si>
    <t>Apr. 10, 2018USD ($)Rate</t>
  </si>
  <si>
    <t>Unsecured Term Loan E</t>
  </si>
  <si>
    <t>Write off of Deferred Debt Issuance Cost</t>
  </si>
  <si>
    <t>Line of Credit Facility, Commitment Fee Percentage | Rate</t>
  </si>
  <si>
    <t>0.20%</t>
  </si>
  <si>
    <t>Annual fee</t>
  </si>
  <si>
    <t>Unsecured Term Loans | Unsecured Term Loan E</t>
  </si>
  <si>
    <t>Line of credit, accordion feature, increase limit</t>
  </si>
  <si>
    <t>Debt Instrument, Accordion Feature, Number of Advances, Maximum | advance</t>
  </si>
  <si>
    <t>Debt instrument, accordion feature, increase limit, minimum advance amount</t>
  </si>
  <si>
    <t>Unused commitment fee (as a percent) | Rate</t>
  </si>
  <si>
    <t>0.15%</t>
  </si>
  <si>
    <t>Unsecured Term Loans | Unsecured Term Loan E | LIBOR</t>
  </si>
  <si>
    <t>Interest rate margin (as a percent) | Rate</t>
  </si>
  <si>
    <t>Unused commitment fee (as a percent)</t>
  </si>
  <si>
    <t>Proceeds from Issuance of Debt</t>
  </si>
  <si>
    <t>Debt Instrument, Face Amount</t>
  </si>
  <si>
    <t>Debt Debt - 2017 Activity (Details)</t>
  </si>
  <si>
    <t>Aug. 01, 2017Mortgage_Notes</t>
  </si>
  <si>
    <t>May 30, 2017USD ($)</t>
  </si>
  <si>
    <t>Mar. 03, 2017USD ($)</t>
  </si>
  <si>
    <t>Mar. 01, 2017USD ($)</t>
  </si>
  <si>
    <t>Mortgage Loans Payable | Connecticut General Life Insurance Company Facilities [Member]</t>
  </si>
  <si>
    <t>Number of mortgage notes | Mortgage_Notes</t>
  </si>
  <si>
    <t>Mortgage Loans Payable | Wells Fargo, National Association | Yorkville, WI, Q4 2014</t>
  </si>
  <si>
    <t>Repayments of Debt</t>
  </si>
  <si>
    <t>Mortgage Loans Payable | Webster Bank, National Association | East Windsor, Q4, 2016 [Member]</t>
  </si>
  <si>
    <t>Mortgage Loans Payable | Webster Bank, National Association | Portland, ME, Q1 2012, 1 [Member]</t>
  </si>
  <si>
    <t>Mortgage Loans Payable | Union Fidelity Life Insurance Company | Hazelwood, MO, Q3 2011</t>
  </si>
  <si>
    <t>Debt Issuance Costs, Gross</t>
  </si>
  <si>
    <t>Debt - Financial Covenants (Details) $ in Millions</t>
  </si>
  <si>
    <t>Covenant and other disclosures</t>
  </si>
  <si>
    <t>Net book value of properties that are collateral for debt arrangements</t>
  </si>
  <si>
    <t>Unsecured Debt</t>
  </si>
  <si>
    <t>Interest coverage ratio</t>
  </si>
  <si>
    <t>Credit Facility, Term Loans &amp; Notes | Unsecured Debt</t>
  </si>
  <si>
    <t>Consolidated leverage ratio</t>
  </si>
  <si>
    <t>Secured leverage ratio</t>
  </si>
  <si>
    <t>Unencumbered leverage ratio</t>
  </si>
  <si>
    <t>Fixed charge ratio</t>
  </si>
  <si>
    <t>Unsecured interest ratio</t>
  </si>
  <si>
    <t>Secured recourse debt level</t>
  </si>
  <si>
    <t>Unsecured Notes [Member] | Unsecured Debt</t>
  </si>
  <si>
    <t>Debt - Fair Value (Details) - USD ($) $ in Thousands</t>
  </si>
  <si>
    <t>Long-term Debt, Fair Value</t>
  </si>
  <si>
    <t>Level 3 Inputs</t>
  </si>
  <si>
    <t>Debt - Future Principal Payments (Details) - USD ($) $ in Thousands</t>
  </si>
  <si>
    <t>Aggregate future principal payments of mortgage notes payable, Unsecured credit facility</t>
  </si>
  <si>
    <t>Thereafter</t>
  </si>
  <si>
    <t>Total aggregate principal payments</t>
  </si>
  <si>
    <t>Use of Derivative Financial Instruments - Risk Management and Unsecured Loan Swaps (Details) - USD ($) $ in Thousands</t>
  </si>
  <si>
    <t>Unsecured Term Loan Swaps</t>
  </si>
  <si>
    <t>Notional amount assets</t>
  </si>
  <si>
    <t>Notional amount liabilities</t>
  </si>
  <si>
    <t>Interest Rate Derivative, Regions Bank, March 01, 2013 [Member]</t>
  </si>
  <si>
    <t>Derivative Asset, Fair Value, Gross Asset</t>
  </si>
  <si>
    <t>Fixed Interest Rate (as a percent)</t>
  </si>
  <si>
    <t>1.33%</t>
  </si>
  <si>
    <t>Interest Rate Derivative, Capital One, June 01, 2013 [Member]</t>
  </si>
  <si>
    <t>1.681%</t>
  </si>
  <si>
    <t>Interest Rate Derivative, Capital One, August 01, 2013 [Member]</t>
  </si>
  <si>
    <t>1.703%</t>
  </si>
  <si>
    <t>Interest Rate Derivative, Regions Bank, February 03, 2014 [Member]</t>
  </si>
  <si>
    <t>1.9925%</t>
  </si>
  <si>
    <t>Interest Rate Derivative, The Toronto-Dominion Bank, September 29, 2016 [Member]</t>
  </si>
  <si>
    <t>1.383%</t>
  </si>
  <si>
    <t>Interest Rate Derivative, PNC Bank, September 29, 2016 [Member]</t>
  </si>
  <si>
    <t>1.3906%</t>
  </si>
  <si>
    <t>Interest Rate Derivative, Regions Bank, September 29, 2016 [Member]</t>
  </si>
  <si>
    <t>1.3858%</t>
  </si>
  <si>
    <t>Interest Rate Derivative, US Bank, September 29, 2016 [Member]</t>
  </si>
  <si>
    <t>1.395%</t>
  </si>
  <si>
    <t>Interest Rate Derivative, Capital One, September 29, 2016 [Member]</t>
  </si>
  <si>
    <t>Interest Rate Derivative, Royal Bank of Canada, March 20, 2015 [Member]</t>
  </si>
  <si>
    <t>1.709%</t>
  </si>
  <si>
    <t>Interest Rate Derivative, The Toronto-Dominion Bank, March 20, 2015 [Member]</t>
  </si>
  <si>
    <t>1.7105%</t>
  </si>
  <si>
    <t>Interest Rate Derivative, The Toronto-Dominion Bank, September 10, 2017 [Member]</t>
  </si>
  <si>
    <t>2.2255%</t>
  </si>
  <si>
    <t>Interest Rate Derivative, Wells Fargo Bank, March 20, 2015 [Member]</t>
  </si>
  <si>
    <t>1.828%</t>
  </si>
  <si>
    <t>Interest Rate Derivative, The Toronto-Dominion Bank, February 14, 2020 [Member]</t>
  </si>
  <si>
    <t>Derivative Liability, Fair Value, Gross Liability</t>
  </si>
  <si>
    <t>2.4535%</t>
  </si>
  <si>
    <t>Interest Rate Derivative, Regions Bank, February 14, 2020 [Member]</t>
  </si>
  <si>
    <t>2.475%</t>
  </si>
  <si>
    <t>Interest Rate Derivative, Capital One, February 14, 2020 [Member]</t>
  </si>
  <si>
    <t>2.53%</t>
  </si>
  <si>
    <t>Interest Rate Derivative, The Toronto-Dominion Bank, October 30, 2017 [Member]</t>
  </si>
  <si>
    <t>1.8485%</t>
  </si>
  <si>
    <t>Interest Rate Derivative, Royal Bank of Canada, October 30, 2017 [Member]</t>
  </si>
  <si>
    <t>1.8505%</t>
  </si>
  <si>
    <t>Interest Rate Derivative, Wells Fargo Bank, October 30, 2017 [Member]</t>
  </si>
  <si>
    <t>Interest Rate Derivative, PNC Bank, $25m, October 30, 2017 [Member]</t>
  </si>
  <si>
    <t>Interest Rate Derivative, PNC Bank, $50m, October 30, 2017 [Member]</t>
  </si>
  <si>
    <t>1.8475%</t>
  </si>
  <si>
    <t>Interest Rate Derivative, The Toronto-Dominion Bank, July 26, 2019 [Member]</t>
  </si>
  <si>
    <t>2.918%</t>
  </si>
  <si>
    <t>Interest Rate Derivative, PNC Bank, July 26, 2019 [Member]</t>
  </si>
  <si>
    <t>2.919%</t>
  </si>
  <si>
    <t>Interest Rate Derivative, Bank of Montreal, July 26, 2019 [Member]</t>
  </si>
  <si>
    <t>Interest Rate Derivative, US Bank, July 26, 2019 [Member]</t>
  </si>
  <si>
    <t>Use of Derivative Financial Instruments - FV of Interest Rate Swaps (Details) - Interest Rate Swaps - USD ($) $ in Thousands</t>
  </si>
  <si>
    <t>Fair value of the interest rate swaps outstanding</t>
  </si>
  <si>
    <t>Fair value - assets</t>
  </si>
  <si>
    <t>Fair Value - liabilities</t>
  </si>
  <si>
    <t>Use of Derivative Financial Instruments - Cash Flow Hedges and Contingent Features (Details) - USD ($) $ in Thousands</t>
  </si>
  <si>
    <t>Risk Management Objective of Using Derivatives</t>
  </si>
  <si>
    <t>Assets Needed for Immediate Settlement, Aggregate Fair Value</t>
  </si>
  <si>
    <t>Cash Flow Hedges of Interest Rate Risk</t>
  </si>
  <si>
    <t>Total interest expense presented in the Consolidated Statements of Operations in which the effects of cash flow hedges are recorded</t>
  </si>
  <si>
    <t>Additional amount reclassified from accumulated other comprehensive income (loss) as an decrease to interest expense over the next twelve months</t>
  </si>
  <si>
    <t>Income (loss) recognized in accumulated other comprehensive income on interest rate swaps</t>
  </si>
  <si>
    <t>Income (loss) reclassified from accumulated other comprehensive income into income as interest expense</t>
  </si>
  <si>
    <t>Use of Derivative Financial Instruments - FV on Recurring Basis (Details) - Interest Rate Swaps - Fair value on recurring basis - USD ($) $ in Thousands</t>
  </si>
  <si>
    <t>Assets (liabilities):</t>
  </si>
  <si>
    <t>Interest Rate Swaps - Asset</t>
  </si>
  <si>
    <t>Interest Rate Swaps - Liabilities</t>
  </si>
  <si>
    <t>Equity - Preferred Stock (Details) - USD ($) $ / shares in Units, $ in Thousands</t>
  </si>
  <si>
    <t>Jan. 10, 2019</t>
  </si>
  <si>
    <t>Jun. 11, 2018</t>
  </si>
  <si>
    <t>Sep. 30, 2018</t>
  </si>
  <si>
    <t>Jun. 30, 2018</t>
  </si>
  <si>
    <t>Mar. 31, 2018</t>
  </si>
  <si>
    <t>Sep. 30, 2017</t>
  </si>
  <si>
    <t>Jun. 30, 2017</t>
  </si>
  <si>
    <t>Mar. 31, 2017</t>
  </si>
  <si>
    <t>Jul. 11, 2018</t>
  </si>
  <si>
    <t>Class of Stock [Line Items]</t>
  </si>
  <si>
    <t>Preferred Stock Redemption Premium</t>
  </si>
  <si>
    <t>Stock Redeemed or Called During Period, Shares</t>
  </si>
  <si>
    <t>Dividends Payable, Date Declared</t>
  </si>
  <si>
    <t>Oct. 10,
		2018</t>
  </si>
  <si>
    <t>Jul. 11,
		2018</t>
  </si>
  <si>
    <t>Apr. 10,
		2018</t>
  </si>
  <si>
    <t>Feb. 14,
		2018</t>
  </si>
  <si>
    <t>Nov. 2,
		2017</t>
  </si>
  <si>
    <t>Jul. 31,
		2017</t>
  </si>
  <si>
    <t>May 1,
		2017</t>
  </si>
  <si>
    <t>Feb. 15,
		2017</t>
  </si>
  <si>
    <t>Dividends Payable, Date to be Paid</t>
  </si>
  <si>
    <t>Oct. 1,
		2018</t>
  </si>
  <si>
    <t>Jul. 2,
		2018</t>
  </si>
  <si>
    <t>Apr. 2,
		2018</t>
  </si>
  <si>
    <t>Dec. 29,
		2017</t>
  </si>
  <si>
    <t>Sep. 29,
		2017</t>
  </si>
  <si>
    <t>Jun. 30,
		2017</t>
  </si>
  <si>
    <t>Mar. 31,
		2017</t>
  </si>
  <si>
    <t>Preferred Stock, Redemption Price Per Share</t>
  </si>
  <si>
    <t>Dividend rate (as a percent)</t>
  </si>
  <si>
    <t>6.875%</t>
  </si>
  <si>
    <t>Scenario, Forecast [Member] | Series C Preferred Stock</t>
  </si>
  <si>
    <t>Equity Equity - Common Stock ATM (Details) - USD ($) $ / shares in Units, $ in Thousands</t>
  </si>
  <si>
    <t>At The Market Program 2017 $500 Million [Member] | Common Stock</t>
  </si>
  <si>
    <t>Maximum aggregate offering price under at-the-market program</t>
  </si>
  <si>
    <t>Aggregate value of common stock available to be sold under the ATM</t>
  </si>
  <si>
    <t>Number of shares sold</t>
  </si>
  <si>
    <t>Sales agents' fee</t>
  </si>
  <si>
    <t>Net proceeds</t>
  </si>
  <si>
    <t>At The Market Program 2017 $300 Million [Member] | Common Stock</t>
  </si>
  <si>
    <t>At The Market Program 2016 $228 Million [Member] | Common Stock</t>
  </si>
  <si>
    <t>At The Market (ATM) Program | Common Stock</t>
  </si>
  <si>
    <t>Weighted Average [Member] | At The Market Program 2017 $500 Million [Member] | Common Stock</t>
  </si>
  <si>
    <t>Sale of Stock, Price Per Share</t>
  </si>
  <si>
    <t>Weighted Average [Member] | At The Market Program 2017 $300 Million [Member] | Common Stock</t>
  </si>
  <si>
    <t>Weighted Average [Member] | At The Market Program 2016 $228 Million [Member] | Common Stock</t>
  </si>
  <si>
    <t>Weighted Average [Member] | At The Market (ATM) Program | Common Stock</t>
  </si>
  <si>
    <t>Equity - Common Stock Dividends (Details) - Common Stock - $ / shares</t>
  </si>
  <si>
    <t>Jan. 15, 2019</t>
  </si>
  <si>
    <t>Dec. 17, 2018</t>
  </si>
  <si>
    <t>Nov. 15, 2018</t>
  </si>
  <si>
    <t>Oct. 15, 2018</t>
  </si>
  <si>
    <t>Oct. 10, 2018</t>
  </si>
  <si>
    <t>Sep. 17, 2018</t>
  </si>
  <si>
    <t>Aug. 15, 2018</t>
  </si>
  <si>
    <t>Jul. 16, 2018</t>
  </si>
  <si>
    <t>Jun. 15, 2018</t>
  </si>
  <si>
    <t>May 15, 2018</t>
  </si>
  <si>
    <t>Apr. 16, 2018</t>
  </si>
  <si>
    <t>Mar. 15, 2018</t>
  </si>
  <si>
    <t>Feb. 15, 2018</t>
  </si>
  <si>
    <t>Jan. 16, 2018</t>
  </si>
  <si>
    <t>Dec. 15, 2017</t>
  </si>
  <si>
    <t>Nov. 15, 2017</t>
  </si>
  <si>
    <t>Nov. 02, 2017</t>
  </si>
  <si>
    <t>Oct. 16, 2017</t>
  </si>
  <si>
    <t>Sep. 15, 2017</t>
  </si>
  <si>
    <t>Aug. 15, 2017</t>
  </si>
  <si>
    <t>Jul. 31, 2017</t>
  </si>
  <si>
    <t>Jul. 17, 2017</t>
  </si>
  <si>
    <t>Jun. 15, 2017</t>
  </si>
  <si>
    <t>May 15, 2017</t>
  </si>
  <si>
    <t>May 01, 2017</t>
  </si>
  <si>
    <t>Apr. 17, 2017</t>
  </si>
  <si>
    <t>Mar. 15, 2017</t>
  </si>
  <si>
    <t>Feb. 15, 2017</t>
  </si>
  <si>
    <t>Nov. 02, 2016</t>
  </si>
  <si>
    <t>Common Stock, Dividends, Per Share, Cash Paid</t>
  </si>
  <si>
    <t>Common Stock, Dividends, Per Share, Declared</t>
  </si>
  <si>
    <t>Scenario, Forecast [Member]</t>
  </si>
  <si>
    <t>Equity - Restricted Stock (Details) - Restricted stock - USD ($) $ / shares in Units, $ in Thousands</t>
  </si>
  <si>
    <t>Share-based Compensation Arrangement by Share-based Payment Award [Line Items]</t>
  </si>
  <si>
    <t>Stock Repurchased and Retired During Period, Shares</t>
  </si>
  <si>
    <t>Shares</t>
  </si>
  <si>
    <t>Unvested at beginning of period (in shares)</t>
  </si>
  <si>
    <t>Granted (in shares)</t>
  </si>
  <si>
    <t>Vested (in shares)</t>
  </si>
  <si>
    <t>Forfeited (in shares)</t>
  </si>
  <si>
    <t>Unvested at end of period (in shares)</t>
  </si>
  <si>
    <t>Unrecognized compensation costs</t>
  </si>
  <si>
    <t>Unrecognized compensation costs, period for recognition</t>
  </si>
  <si>
    <t>2 years 4 months 20 days</t>
  </si>
  <si>
    <t>Fair value of shares vested</t>
  </si>
  <si>
    <t>Granted on January 5, 2018 [Member]</t>
  </si>
  <si>
    <t>Vesting period (in years)</t>
  </si>
  <si>
    <t>4 years</t>
  </si>
  <si>
    <t>Share-based Compensation Arrangement by Share-based Payment Award, Equity Instruments Other than Options, Grants in Period, Weighted Average Grant Date Fair Value</t>
  </si>
  <si>
    <t>Granted on January 6, 2017 [Member]</t>
  </si>
  <si>
    <t>Granted on January 8, 2016 [Member]</t>
  </si>
  <si>
    <t>Noncontrolling Interest - Summary (Details) - shares</t>
  </si>
  <si>
    <t>Jan. 05, 2018</t>
  </si>
  <si>
    <t>Jan. 06, 2017</t>
  </si>
  <si>
    <t>Jan. 06, 2016</t>
  </si>
  <si>
    <t>Noncontrolling interest ownership percentage</t>
  </si>
  <si>
    <t>3.50%</t>
  </si>
  <si>
    <t>4.30%</t>
  </si>
  <si>
    <t>4.90%</t>
  </si>
  <si>
    <t>Award vesting period | Director [Member] | Granted on January 5, 2018 [Member] | LTIP Units</t>
  </si>
  <si>
    <t>Noncontrolling Interest [Line Items]</t>
  </si>
  <si>
    <t>Vesting period</t>
  </si>
  <si>
    <t>1 year</t>
  </si>
  <si>
    <t>Award vesting period | Director [Member] | Granted on January 6, 2017 [Member] | LTIP Units</t>
  </si>
  <si>
    <t>Award vesting period | Director [Member] | Grant Date January 6, 2016 [Member] | LTIP Units</t>
  </si>
  <si>
    <t>Units outstanding, balance at beginning of period (in units)</t>
  </si>
  <si>
    <t>Granted/Issued</t>
  </si>
  <si>
    <t>Forfeited</t>
  </si>
  <si>
    <t>Conversions from LTIP units to Other Common Units</t>
  </si>
  <si>
    <t>Redemptions from Other Common Units to common stock</t>
  </si>
  <si>
    <t>Units outstanding, balance at end of period (in units)</t>
  </si>
  <si>
    <t>LTIP Units | Noncontrolling Interest - Unit holders in Operating Partnership</t>
  </si>
  <si>
    <t>Other Common Units | Award vesting period</t>
  </si>
  <si>
    <t>10 days</t>
  </si>
  <si>
    <t>Other Common Units | Noncontrolling Interest - Unit holders in Operating Partnership</t>
  </si>
  <si>
    <t>Noncontrolling Interest - LTIP Units Narrative (Details) $ in Thousands</t>
  </si>
  <si>
    <t>Feb. 22, 2016</t>
  </si>
  <si>
    <t>Jan. 08, 2016</t>
  </si>
  <si>
    <t>General and Administrative Expenses</t>
  </si>
  <si>
    <t>Share-based compensation</t>
  </si>
  <si>
    <t>Former Chief Financial Officer [Member] | General and Administrative Expenses</t>
  </si>
  <si>
    <t>Salary, bonus and other benefits</t>
  </si>
  <si>
    <t>LTIP Units | General and Administrative Expenses</t>
  </si>
  <si>
    <t>LTIP Units | Executive officers | Award vesting period</t>
  </si>
  <si>
    <t>Unit conversion ratio</t>
  </si>
  <si>
    <t>LTIP Units | Former Chief Financial Officer [Member] | General and Administrative Expenses</t>
  </si>
  <si>
    <t>Granted on January 5, 2018 [Member] | LTIP Units | Executive officers | Award vesting period</t>
  </si>
  <si>
    <t>Granted on January 6, 2017 [Member] | LTIP Units | Executive officers | Award vesting period</t>
  </si>
  <si>
    <t>Grant Date February 22, 2016 [Member] | LTIP Units | Executive officers | Award vesting period</t>
  </si>
  <si>
    <t>Grant Date January 8, 2016 [Member] | LTIP Units | Executive officers | Award vesting period</t>
  </si>
  <si>
    <t>Awarded in 2015 [Member] | LTIP Units | Former Chief Financial Officer [Member] | General and Administrative Expenses</t>
  </si>
  <si>
    <t>Noncontrolling Interest - FV Assumptions (Details) - LTIP Units - USD ($) $ / shares in Units, $ in Thousands</t>
  </si>
  <si>
    <t>Mar. 12, 2018</t>
  </si>
  <si>
    <t>Assumptions</t>
  </si>
  <si>
    <t>Granted</t>
  </si>
  <si>
    <t>Granted on March 12, 2018 [Member]</t>
  </si>
  <si>
    <t>Expected term (years)</t>
  </si>
  <si>
    <t>10 years</t>
  </si>
  <si>
    <t>Expected volatility</t>
  </si>
  <si>
    <t>22.00%</t>
  </si>
  <si>
    <t>Expected dividend yield</t>
  </si>
  <si>
    <t>6.00%</t>
  </si>
  <si>
    <t>Risk-free interest rate</t>
  </si>
  <si>
    <t>2.46%</t>
  </si>
  <si>
    <t>Fair value of LTIP units at issuance (in thousands)</t>
  </si>
  <si>
    <t>Fair value unit price per LTIP unit at issuance</t>
  </si>
  <si>
    <t>2.09%</t>
  </si>
  <si>
    <t>Grant Date February 22, 2016 [Member]</t>
  </si>
  <si>
    <t>1.01%</t>
  </si>
  <si>
    <t>Grant Date January 8, 2016 [Member]</t>
  </si>
  <si>
    <t>23.00%</t>
  </si>
  <si>
    <t>1.61%</t>
  </si>
  <si>
    <t>1.28%</t>
  </si>
  <si>
    <t>Grant Date January 6, 2016 [Member]</t>
  </si>
  <si>
    <t>1.36%</t>
  </si>
  <si>
    <t>Noncontrolling Interest - LTIP Units (Details) - LTIP Units - USD ($) $ in Thousands</t>
  </si>
  <si>
    <t>Vested</t>
  </si>
  <si>
    <t>Noncontrolling Interest - Other Common Units (Details) $ in Millions</t>
  </si>
  <si>
    <t>Dec. 31, 2018shares</t>
  </si>
  <si>
    <t>Redemption right of investor to cause the Operating Partnership to redeem its units equivalent to current market value of number of shares of entity's common stock (in shares)</t>
  </si>
  <si>
    <t>Other common units issued for property acquisition (in units)</t>
  </si>
  <si>
    <t>Average common stock closing price, trailing period</t>
  </si>
  <si>
    <t>5 days</t>
  </si>
  <si>
    <t>San Diego, CA, Q2 2017 [Member] | Other Common Units</t>
  </si>
  <si>
    <t>Average common stock closing price 10 days preceding redemption notice date | Other Common Units</t>
  </si>
  <si>
    <t>Equity Incentive Plan - Summary (Details) - 2011 Equity Incentive Plan</t>
  </si>
  <si>
    <t>Dec. 31, 2018benchmarkshares</t>
  </si>
  <si>
    <t>Maximum number of common stock that can be awarded</t>
  </si>
  <si>
    <t>Ratio by which number of shares available for grant is reduced for each LTIP unit awarded</t>
  </si>
  <si>
    <t>LTIP Units</t>
  </si>
  <si>
    <t>Number of shares of common stock equivalent to each LTIP unit (in shares)</t>
  </si>
  <si>
    <t>Performance Shares [Member]</t>
  </si>
  <si>
    <t>3 years</t>
  </si>
  <si>
    <t>Number of Benchmarks | benchmark</t>
  </si>
  <si>
    <t>Share-based Compensation Arrangement by Share-based Payment Award, Allocation for Total Stockholder Return Compared to Industry Peer Group</t>
  </si>
  <si>
    <t>25.00%</t>
  </si>
  <si>
    <t>Share-based Compensation Arrangement by Share-based Payment Award, Allocation for Total Stockholder Return Compared to Size-Based Peer Group</t>
  </si>
  <si>
    <t>Share-based Compensation Arrangement by Share-based Payment Award, Allocation for Total Stockholder Return Compared to Index</t>
  </si>
  <si>
    <t>50.00%</t>
  </si>
  <si>
    <t>Performance Shares [Member] | Minimum</t>
  </si>
  <si>
    <t>Share-based Compensation Arrangement by Share-based Payment Award, Percent of Target Units Awarded</t>
  </si>
  <si>
    <t>Performance Shares [Member] | Maximum</t>
  </si>
  <si>
    <t>250.00%</t>
  </si>
  <si>
    <t>Vest on 3rd anniversary | Performance Shares [Member]</t>
  </si>
  <si>
    <t>Share-based Compensation Arrangement by Share-based Payment Award, Award Vesting Rights, Percentage</t>
  </si>
  <si>
    <t>1 day</t>
  </si>
  <si>
    <t>Vest on 4th anniversary | Performance Shares [Member]</t>
  </si>
  <si>
    <t>Equity Incentive Plan - Performance Plan Assumptions (Details) - Performance Shares [Member] - USD ($) $ in Thousands</t>
  </si>
  <si>
    <t>Mar. 08, 2016</t>
  </si>
  <si>
    <t>Awarded in 2018 [Member]</t>
  </si>
  <si>
    <t>Fair value of performance units grant (in thousands)</t>
  </si>
  <si>
    <t>Awarded in 2017 [Member]</t>
  </si>
  <si>
    <t>Awarded in 2016 [Member]</t>
  </si>
  <si>
    <t>1.08%</t>
  </si>
  <si>
    <t>Equity Incentive Plan - 2018 Activity (Details) - USD ($) $ in Thousands</t>
  </si>
  <si>
    <t>2011 Equity Incentive Plan</t>
  </si>
  <si>
    <t>Share-based Compensation Arrangement by Share-based Payment Award, Number of Shares Available for Grant</t>
  </si>
  <si>
    <t>Outperformance Program2015 [Member]</t>
  </si>
  <si>
    <t>Share-based Compensation Arrangement by Share-based Payment Award, Equity Instruments Other than Options, Vested in Period, Fair Value</t>
  </si>
  <si>
    <t>2 years 2 months 20 days</t>
  </si>
  <si>
    <t>Common Stock | Outperformance Program2015 [Member]</t>
  </si>
  <si>
    <t>Stock Issued During Period, Shares, Share-based Compensation, Gross</t>
  </si>
  <si>
    <t>LTIP Units | Outperformance Program2015 [Member]</t>
  </si>
  <si>
    <t>Equity Incentive Plan - Non-cash Compensation Expense (Details) - USD ($) $ in Thousands</t>
  </si>
  <si>
    <t>Share-based Compensation Arrangement by Share-based Payment Award, Compensation Cost [Line Items]</t>
  </si>
  <si>
    <t>Allocated Share-based Compensation Expense</t>
  </si>
  <si>
    <t>Restricted stock | General and Administrative Expenses</t>
  </si>
  <si>
    <t>Performance Shares [Member] | General and Administrative Expenses</t>
  </si>
  <si>
    <t>Former Chief Financial Officer [Member] | LTIP Units | General and Administrative Expenses</t>
  </si>
  <si>
    <t>Director [Member] | General and Administrative Expenses</t>
  </si>
  <si>
    <t>Share-based Compensation Arrangement by Share-baed Payment Award, Equity Instruments Other Than Options, Trailing Average Common Stock Price, Period</t>
  </si>
  <si>
    <t>2011 Equity Incentive Plan | Common Stock</t>
  </si>
  <si>
    <t>Earnings Per Share (Details) - shares</t>
  </si>
  <si>
    <t>Participating securities</t>
  </si>
  <si>
    <t>Earnings Per Share - Reconciliation of Numerator and Denominator (Details) - USD ($) $ / shares in Units, shares in Thousands, $ in Thousands</t>
  </si>
  <si>
    <t>Numerator</t>
  </si>
  <si>
    <t>Denominator</t>
  </si>
  <si>
    <t>Restricted stock</t>
  </si>
  <si>
    <t>Antidilutive Securities Excluded from Computation of Earnings Per Share, Amount</t>
  </si>
  <si>
    <t>Future Minimum Rents (Details) $ in Thousands</t>
  </si>
  <si>
    <t>Commitments and Contingencies - Agreements (Details) - USD ($) $ in Thousands</t>
  </si>
  <si>
    <t>Business Acquisition, Contingent Consideration [Line Items]</t>
  </si>
  <si>
    <t>Letters of Credit Outstanding, Amount</t>
  </si>
  <si>
    <t>Other Expense [Member] | Property Acquisition under Agreement with Columbus Nova [Member]</t>
  </si>
  <si>
    <t>Commitments and Contingencies - Future Minimum Rental Payments (Details) - USD ($) $ in Thousands</t>
  </si>
  <si>
    <t>Operating Leases, Rent Expense, Net</t>
  </si>
  <si>
    <t>Future minimum rental payments</t>
  </si>
  <si>
    <t>Employee Benefit Plans (Details) - USD ($) $ in Millions</t>
  </si>
  <si>
    <t>Period of service for employees to be eligible to participate in the defined contribution plan</t>
  </si>
  <si>
    <t>Discretionary match (as a percent)</t>
  </si>
  <si>
    <t>Maximum percentage of employee's annual salary that the entity can contribute</t>
  </si>
  <si>
    <t>Aggregate matching contribution</t>
  </si>
  <si>
    <t>Related Party Transactions (Details) - Affiliated Entity [Member] - USD ($) $ in Millions</t>
  </si>
  <si>
    <t>Related party transactions</t>
  </si>
  <si>
    <t>Due from related parties</t>
  </si>
  <si>
    <t>S T A G Industrial Management L L C</t>
  </si>
  <si>
    <t>Annual asset management fee based on the equity investment (as a percent)</t>
  </si>
  <si>
    <t>1.25%</t>
  </si>
  <si>
    <t>Other Income [Member]</t>
  </si>
  <si>
    <t>Asset management fees recognized</t>
  </si>
  <si>
    <t>Subsequent Events - Restricted Stock (Details) - Restricted stock - $ / shares</t>
  </si>
  <si>
    <t>Jan. 07, 2019</t>
  </si>
  <si>
    <t>Subsequent Event [Line Items]</t>
  </si>
  <si>
    <t>Non-recognized Subsequent Event</t>
  </si>
  <si>
    <t>Grant date fair value (in dollars per share)</t>
  </si>
  <si>
    <t>Subsequent Events - LTIP (Details) - LTIP Units - USD ($) $ in Millions</t>
  </si>
  <si>
    <t>Director [Member] | Non-recognized Subsequent Event</t>
  </si>
  <si>
    <t>Executive officers | Non-recognized Subsequent Event</t>
  </si>
  <si>
    <t>Awarded in 2019 [Member] | Non-recognized Subsequent Event</t>
  </si>
  <si>
    <t>Share-based Compensation Arrangement by Share-based Payment Award, Equity Instruments Other than Options, Grants in Period, Fair Value</t>
  </si>
  <si>
    <t>19.00%</t>
  </si>
  <si>
    <t>2.57%</t>
  </si>
  <si>
    <t>Subsequent Events - Performance Units (Details) - Awarded in 2019 [Member] - Performance Shares [Member] - Non-recognized Subsequent Event $ in Millions</t>
  </si>
  <si>
    <t>Jan. 07, 2019USD ($)</t>
  </si>
  <si>
    <t>20.70%</t>
  </si>
  <si>
    <t>2.56%</t>
  </si>
  <si>
    <t>Subsequent Events - Performance Unit Payout (Details) - USD ($) $ in Thousands</t>
  </si>
  <si>
    <t>LTIP Units | Performance Units Granted in 2016 [Member] | Non-recognized Subsequent Event</t>
  </si>
  <si>
    <t>Common Stock | Performance Units Granted in 2016 [Member] | Non-recognized Subsequent Event</t>
  </si>
  <si>
    <t>Restricted stock | Non-recognized Subsequent Event</t>
  </si>
  <si>
    <t>Restricted stock | Performance Units Granted in 2016 [Member] | Non-recognized Subsequent Event</t>
  </si>
  <si>
    <t>Schedule 2 - Valuation and Qualifying Accounts (Details) - USD ($) $ in Thousands</t>
  </si>
  <si>
    <t>Valuation and Qualifying Accounts</t>
  </si>
  <si>
    <t>Beginning of Period</t>
  </si>
  <si>
    <t>Costs and Expenses</t>
  </si>
  <si>
    <t>Amounts Written Off</t>
  </si>
  <si>
    <t>Balance at End of Period</t>
  </si>
  <si>
    <t>Schedule 3 - Real Estate and Accumulated Depreciation - Properties (Details) - USD ($) $ in Thousands</t>
  </si>
  <si>
    <t>Real Estate and Accumulated Depreciation</t>
  </si>
  <si>
    <t>Encumbrances</t>
  </si>
  <si>
    <t>Building and Tenant Improvements (initial cost)</t>
  </si>
  <si>
    <t>Costs Capitalized Subsequent to Acquisition and Valuation Provision</t>
  </si>
  <si>
    <t>Building &amp; Improvements</t>
  </si>
  <si>
    <t>Accumulated Depreciation</t>
  </si>
  <si>
    <t>Albion, IN, Q3 2006, One</t>
  </si>
  <si>
    <t>Albion, IN, Q3 2006, Two</t>
  </si>
  <si>
    <t>Albion, IN, Q3 2006, Three</t>
  </si>
  <si>
    <t>Albion, IN, Q3 2006, Four</t>
  </si>
  <si>
    <t>Albion, IN, Q3 2006, Five</t>
  </si>
  <si>
    <t>Albion, IN, Q3 2006, Six</t>
  </si>
  <si>
    <t>Kendallville, IN, Q3 2006</t>
  </si>
  <si>
    <t>Albion, IN, Q3 2006, Seven</t>
  </si>
  <si>
    <t>Alexandria, MN, Q1 2008</t>
  </si>
  <si>
    <t>Allentown, PA, Q1 2014</t>
  </si>
  <si>
    <t>Arlington, TX, Q2 2007</t>
  </si>
  <si>
    <t>Arlington, TX, Q2 2012</t>
  </si>
  <si>
    <t>Avon, CT, Q2 2012</t>
  </si>
  <si>
    <t>Belfast, ME, Q4 2008</t>
  </si>
  <si>
    <t>Belvidere, IL, Q3 2015</t>
  </si>
  <si>
    <t>Belvidere, IL, Q2 2013, One</t>
  </si>
  <si>
    <t>Belvidere, IL, Q2 2013, Three</t>
  </si>
  <si>
    <t>Belvidere, IL, Q2 2013, Four</t>
  </si>
  <si>
    <t>Belvidere, IL, Q2 2013, Five</t>
  </si>
  <si>
    <t>Belvidere, IL, Q2 2013, Six</t>
  </si>
  <si>
    <t>Belvidere, IL, Q2 2013, Seven</t>
  </si>
  <si>
    <t>Belvidere, IL, Q2 2013, Eight</t>
  </si>
  <si>
    <t>Belvidere, IL, Q2 2013, Nine</t>
  </si>
  <si>
    <t>Biddeford, ME, Q1 2016 [Member]</t>
  </si>
  <si>
    <t>Boardman, OH, Q4 2007, One</t>
  </si>
  <si>
    <t>Brooklyn Park, MN, Q4 2016 [Member]</t>
  </si>
  <si>
    <t>Buffalo, NY, Q2 2012</t>
  </si>
  <si>
    <t>Burlington, NJ, Q4 2015</t>
  </si>
  <si>
    <t>Burlington, NJ, Q1 2015</t>
  </si>
  <si>
    <t>Calhoun, GA, Q2 2014</t>
  </si>
  <si>
    <t>Camarillo, CA, Q4 2014, One</t>
  </si>
  <si>
    <t>Camarillo, CA, Q4 2014, Two</t>
  </si>
  <si>
    <t>Cedar Hill, TX, Q3 2016 [Member]</t>
  </si>
  <si>
    <t>Charlotte, NC, Q3 2014, One</t>
  </si>
  <si>
    <t>Charlotte, NC, Q3 2014, Two</t>
  </si>
  <si>
    <t>Charlotte, NC, Q4 2015</t>
  </si>
  <si>
    <t>Chattanooga, TN, Q3 2015, One</t>
  </si>
  <si>
    <t>Chattanooga, TN, Q3 2015, Two</t>
  </si>
  <si>
    <t>Chattanooga, TN, Q3 2015, Three</t>
  </si>
  <si>
    <t>Cheektowaga, NY, Q3 2008</t>
  </si>
  <si>
    <t>Chesterfield, MI, Q2 2007, One</t>
  </si>
  <si>
    <t>Chesterfield, MI, Q2 2007, Two</t>
  </si>
  <si>
    <t>Chesterfield, MI, Q2 2007, Three</t>
  </si>
  <si>
    <t>Chesterfield, MI, Q2 2007, Four</t>
  </si>
  <si>
    <t>Chester, VA, Q3 2014</t>
  </si>
  <si>
    <t>Chicopee, MA, Q4 2012</t>
  </si>
  <si>
    <t>Chippewa Falls, WI, Q4 2011, One</t>
  </si>
  <si>
    <t>Chippewa Falls, WI, Q4 2011, Two</t>
  </si>
  <si>
    <t>Cleveland, TN, Q2 2011</t>
  </si>
  <si>
    <t>Clinton, TN, Q2 2015</t>
  </si>
  <si>
    <t>Columbus, OH, Q1 2014</t>
  </si>
  <si>
    <t>Columbia, SC, Q3 2016 [Member]</t>
  </si>
  <si>
    <t>West Columbia, SC, Q1 2013</t>
  </si>
  <si>
    <t>Dallas, GA, Q3 2012</t>
  </si>
  <si>
    <t>LaGrange, GA, Q4 2007</t>
  </si>
  <si>
    <t>Danville, KY, Q4 2007</t>
  </si>
  <si>
    <t>Daytona Beach, FL, Q1 2007</t>
  </si>
  <si>
    <t>Dayton, OH, Q4 2015</t>
  </si>
  <si>
    <t>Deforest, WI, Q4 2016 [Member]</t>
  </si>
  <si>
    <t>DeKalb, IL, Q1 2013</t>
  </si>
  <si>
    <t>De Pere, WI, Q3 2012</t>
  </si>
  <si>
    <t>Duncan, SC, Q3 2012, One</t>
  </si>
  <si>
    <t>Duncan, SC, Q3 2012, Two</t>
  </si>
  <si>
    <t>Durham, NC, Q4 2015</t>
  </si>
  <si>
    <t>Earth City, MO, Q4 2016 [Member]</t>
  </si>
  <si>
    <t>Edgefield, SC, Q2 2012</t>
  </si>
  <si>
    <t>Elizabethtown, PA, Q4 2014</t>
  </si>
  <si>
    <t>Elkhart, IN, Q3, 2007, One</t>
  </si>
  <si>
    <t>Elkhart, IN, Q3 2007, Two</t>
  </si>
  <si>
    <t>El Paso 1, TX, Q4 2017 [Member]</t>
  </si>
  <si>
    <t>El Paso 2, TX, Q4 2017 [Member]</t>
  </si>
  <si>
    <t>El Paso, TX, Q3 2014, One</t>
  </si>
  <si>
    <t>El Paso, TX, Q3 2014, Two</t>
  </si>
  <si>
    <t>El Paso, TX, Q3 2014, Three</t>
  </si>
  <si>
    <t>El Paso, TX, Q3 2014, Four</t>
  </si>
  <si>
    <t>El Paso, TX, Q2 2015</t>
  </si>
  <si>
    <t>El Paso, TX, Q4, 2012</t>
  </si>
  <si>
    <t>Erlanger, KY, Q1 2016 [Member]</t>
  </si>
  <si>
    <t>East Troy, WI, Q2 2014</t>
  </si>
  <si>
    <t>East Windsor, Q4, 2016 [Member]</t>
  </si>
  <si>
    <t>East Windsor, CT, Q1 2012</t>
  </si>
  <si>
    <t>Fairborn, OH, Q2 2015</t>
  </si>
  <si>
    <t>Fairfield, OH, Q1 2016 [Member]</t>
  </si>
  <si>
    <t>Farmington, NY, Q3 2007</t>
  </si>
  <si>
    <t>Forest Park1, GA, Q3 2016 [Member]</t>
  </si>
  <si>
    <t>Forest Park2, GA, Q3 2016 [Member]</t>
  </si>
  <si>
    <t>Fort Wayne, IN, Q4 2014</t>
  </si>
  <si>
    <t>Gahanna, OH, Q4 2011</t>
  </si>
  <si>
    <t>Gardiner, ME, Q3 2016 [Member]</t>
  </si>
  <si>
    <t>Garland, TX, Q2 2014</t>
  </si>
  <si>
    <t>Milwaukee/Madison, WI, Q3 2018 (2) [Member]</t>
  </si>
  <si>
    <t>Germantown, WI, Q4 2014</t>
  </si>
  <si>
    <t>Gloversville, NY, Q4 2012, One</t>
  </si>
  <si>
    <t>Gloversville, NY, Q4 2012, Two</t>
  </si>
  <si>
    <t>Gloversville, NY, Q4 2012, Four</t>
  </si>
  <si>
    <t>Goshen, IN, Q3 2010</t>
  </si>
  <si>
    <t>Grand Junction, CO, Q3 2015</t>
  </si>
  <si>
    <t>Grand Rapids, MI, Q4 2015</t>
  </si>
  <si>
    <t>Graniteville, SC, Q3 2016 [Member]</t>
  </si>
  <si>
    <t>Greenwood, SC, Q4 2012, One</t>
  </si>
  <si>
    <t>Greenwood, SC, Q4 2012, Two</t>
  </si>
  <si>
    <t>Greenville, SC, Q1 2015</t>
  </si>
  <si>
    <t>Greer, SC Q3 2015, One</t>
  </si>
  <si>
    <t>Greer, SC Q3 2015, Two</t>
  </si>
  <si>
    <t>Greer, SC Q3 2015, Three</t>
  </si>
  <si>
    <t>Greer, SC Q3 2015, Four</t>
  </si>
  <si>
    <t>Fountain Inn, SC, Q3 2016 [Member]</t>
  </si>
  <si>
    <t>Groveport, OH, Q3 2017 [Member]</t>
  </si>
  <si>
    <t>Grove City, OH, Q4 2016 [Member]</t>
  </si>
  <si>
    <t>Gurnee, IL, Q4 2014</t>
  </si>
  <si>
    <t>Gurnee, IL, Q3 2012</t>
  </si>
  <si>
    <t>Hampstead, MD, Q3 2013</t>
  </si>
  <si>
    <t>Harrisonburg, VA, Q4 2012</t>
  </si>
  <si>
    <t>Hartland, WI, Q4 2016 [Member]</t>
  </si>
  <si>
    <t>Harvard, IL, Q4 2013</t>
  </si>
  <si>
    <t>Hazelwood, MO, Q3 2011</t>
  </si>
  <si>
    <t>Hebron, KY, Q2 2014</t>
  </si>
  <si>
    <t>Holland, MI, Q4 2012</t>
  </si>
  <si>
    <t>Houston, TX, Q2 2013</t>
  </si>
  <si>
    <t>Houston, TX, Q2 2014</t>
  </si>
  <si>
    <t>Houston, TX, Q4 2014</t>
  </si>
  <si>
    <t>Houston, TX, Q4 2016 [Member]</t>
  </si>
  <si>
    <t>Houston 2, TX, Q2 2017 [Member]</t>
  </si>
  <si>
    <t>Houston 3, TX, Q2 2017 [Member]</t>
  </si>
  <si>
    <t>Houston, TX, Q1 2018 (2) [Member]</t>
  </si>
  <si>
    <t>Huntersville, NC, Q3 2012</t>
  </si>
  <si>
    <t>Idaho Falls, ID, Q2 2013</t>
  </si>
  <si>
    <t>Independence, VA, Q4 2012</t>
  </si>
  <si>
    <t>Itasca, IL, Q4 2016 [Member]</t>
  </si>
  <si>
    <t>Jackson, TN, Q4 2012</t>
  </si>
  <si>
    <t>Jacksonville 2, FL, Q1 2017 [Member]</t>
  </si>
  <si>
    <t>Jacksonville 3, FL, Q1 2017 [Member]</t>
  </si>
  <si>
    <t>Jacksonville 4, FL, Q1 2017 [Member]</t>
  </si>
  <si>
    <t>Janesville, WI, Q4 2013</t>
  </si>
  <si>
    <t>Johnstown, NY, Q4 2012, One</t>
  </si>
  <si>
    <t>Johnstown, NY, Q4 2012, Two</t>
  </si>
  <si>
    <t>Johnstown, NY, Q4 2012, Three</t>
  </si>
  <si>
    <t>Johnstown, NY, Q4 2012, Four</t>
  </si>
  <si>
    <t>Kenosha, WI, Q4 2016 [Member]</t>
  </si>
  <si>
    <t>Langhorne, PA, Q4 2016 [Member]</t>
  </si>
  <si>
    <t>Kentwood, MI, Q2 2013</t>
  </si>
  <si>
    <t>Knoxville, TN, Q2 2015</t>
  </si>
  <si>
    <t>Lafayette, IN, Q4 2012, One</t>
  </si>
  <si>
    <t>Lafayette, IN, Q4 2012, Two</t>
  </si>
  <si>
    <t>Lafayette, IN, Q4 2012, Three</t>
  </si>
  <si>
    <t>Lancaster, PA, Q4 2015</t>
  </si>
  <si>
    <t>Langhorne1, PA, Q3 2016 [Member]</t>
  </si>
  <si>
    <t>Langhorne2, PA, Q3 2016 [Member]</t>
  </si>
  <si>
    <t>Lansing, MI, Q2 2011</t>
  </si>
  <si>
    <t>Lansing, MI, Q1 2012</t>
  </si>
  <si>
    <t>Lansing, MI, Q4 2012</t>
  </si>
  <si>
    <t>Lansing, MI, Q4 2013</t>
  </si>
  <si>
    <t>Laurens, SC, Q4 2015</t>
  </si>
  <si>
    <t>Lenexa, KS, Q3 2014</t>
  </si>
  <si>
    <t>Lewiston, ME, Q4 2007</t>
  </si>
  <si>
    <t>Lexington, NC, Q1 2008</t>
  </si>
  <si>
    <t>Libertyville, IL, Q3 2015, One</t>
  </si>
  <si>
    <t>Libertyville, IL, Q3 2015, Two</t>
  </si>
  <si>
    <t>Detroit, MI, 2, 12/14/18 [Member]</t>
  </si>
  <si>
    <t>Londonderry, NH, Q1 2013</t>
  </si>
  <si>
    <t>Loudon, TN, Q4 2015</t>
  </si>
  <si>
    <t>Louisville, KY, Q3 2011, One</t>
  </si>
  <si>
    <t>Louisville, KY, Q3 2011, Two</t>
  </si>
  <si>
    <t>Macedonia, OH, Q3 2015</t>
  </si>
  <si>
    <t>Machesney Park, IL, Q2 2015</t>
  </si>
  <si>
    <t>Madison 2, WI, Q4 2017 [Member]</t>
  </si>
  <si>
    <t>Madison, TN, Q4 2010</t>
  </si>
  <si>
    <t>Malden, MA, Q2 2007, One</t>
  </si>
  <si>
    <t>Malden, MA, Q2 2007, Two</t>
  </si>
  <si>
    <t>Marion, IA, Q1 2013</t>
  </si>
  <si>
    <t>Marion, IN, Q4 2012</t>
  </si>
  <si>
    <t>Marshall, MI, Q2 2013</t>
  </si>
  <si>
    <t>Mascot, TN, Q1 2016 [Member]</t>
  </si>
  <si>
    <t>Mascot, TN, Q4 2013</t>
  </si>
  <si>
    <t>Salem, OH, Q3 2006</t>
  </si>
  <si>
    <t>Mason, OH, Q3 2014</t>
  </si>
  <si>
    <t>Mayville, WI, Q3 2007</t>
  </si>
  <si>
    <t>McHenry, IL, 2, Q2 2018 [Member]</t>
  </si>
  <si>
    <t>Mebane, NC, Q3 2012, One</t>
  </si>
  <si>
    <t>Mebane, NC, Q3 2014, Two</t>
  </si>
  <si>
    <t>Mebane, NC, Q4 2013</t>
  </si>
  <si>
    <t>Mechanicsburg, PA, Q3 2014, One</t>
  </si>
  <si>
    <t>Mechanicsburg, PA, Q3 2014, Two</t>
  </si>
  <si>
    <t>New Kingston, PA, Q3 2014</t>
  </si>
  <si>
    <t>Mechanicsburg, PA, Q3 2014, Three</t>
  </si>
  <si>
    <t>Montgomery, AL, Q4 2016 [Member]</t>
  </si>
  <si>
    <t>Chicago, IL, Q3 2018 (2) [Member]</t>
  </si>
  <si>
    <t>Montgomery, IL, Q4 2012</t>
  </si>
  <si>
    <t>Mooresville, NC, Q1 2011</t>
  </si>
  <si>
    <t>Mountain Home, NC, Q3 2014</t>
  </si>
  <si>
    <t>Murfreesboro, TN, Q4 2014</t>
  </si>
  <si>
    <t>Nashua, NH, Q1 2014</t>
  </si>
  <si>
    <t>Nashville, TN, Q3 2013</t>
  </si>
  <si>
    <t>New Berlin, WI, Q3 2013</t>
  </si>
  <si>
    <t>New Castle, DE, Q3 2016 [Member]</t>
  </si>
  <si>
    <t>New Hope, MN, Q3 2013</t>
  </si>
  <si>
    <t>Lopatcong, NJ, Q4 2010</t>
  </si>
  <si>
    <t>Newton, NC, Q2 2010</t>
  </si>
  <si>
    <t>North Haven, CT, Q1 2015</t>
  </si>
  <si>
    <t>North Jackson, OH, Q4 2013</t>
  </si>
  <si>
    <t>North Jackson, OH, Q4 2011</t>
  </si>
  <si>
    <t>Norcross, GA, Q2 2016 [Member]</t>
  </si>
  <si>
    <t>Norton, MA, Q3 2011</t>
  </si>
  <si>
    <t>Novi, MI, Q4 2012</t>
  </si>
  <si>
    <t>Novi, MI, Q3 2015</t>
  </si>
  <si>
    <t>Oakwood Village, OH, Q2 2015</t>
  </si>
  <si>
    <t>Ocala, FL, Q1 2013</t>
  </si>
  <si>
    <t>O'fallen, MO, Q3 2010</t>
  </si>
  <si>
    <t>O'hara, PA, Q4 2012</t>
  </si>
  <si>
    <t>Oklahoma City, OK, Q4 2016 [Member]</t>
  </si>
  <si>
    <t>Oklahoma City, OK, Q2 2015</t>
  </si>
  <si>
    <t>Olathe, KS, Q4 2016 [Member]</t>
  </si>
  <si>
    <t>Orlando, FL, Q4 2013</t>
  </si>
  <si>
    <t>Orlando, FL, Q2 2012</t>
  </si>
  <si>
    <t>Milwaukee/Madison, WI 12/18/18 (2) [Member]</t>
  </si>
  <si>
    <t>Phenix City, AL, Q4 2012</t>
  </si>
  <si>
    <t>Piedmont, SC, Q3 2015</t>
  </si>
  <si>
    <t>Piedmont, SC, Q3 2015, Two</t>
  </si>
  <si>
    <t>Piedmont, SC, Q3 2015, Three</t>
  </si>
  <si>
    <t>Pineville, NC, Q2, 2012</t>
  </si>
  <si>
    <t>Plymouth, MI, Q2 2015</t>
  </si>
  <si>
    <t>Portage, IN, Q4 2012</t>
  </si>
  <si>
    <t>Portland, ME, Q1 2012, 1 [Member]</t>
  </si>
  <si>
    <t>Portland, ME, Q1 2012</t>
  </si>
  <si>
    <t>Rapid City, SD, Q4 2007</t>
  </si>
  <si>
    <t>Reading, PA, Q2 2016 [Member]</t>
  </si>
  <si>
    <t>Muhlenberg TWP, PA, Q2 2012</t>
  </si>
  <si>
    <t>Reno, NV, Q3 2014</t>
  </si>
  <si>
    <t>Rock Hill, SC, Q3 2016 [Member]</t>
  </si>
  <si>
    <t>Rogers, MN, Q4 2010</t>
  </si>
  <si>
    <t>Rogers, AR, Q4 2011</t>
  </si>
  <si>
    <t>Rural Hall, NC, Q3 2008</t>
  </si>
  <si>
    <t>Salem, OR, Q4 2010, One</t>
  </si>
  <si>
    <t>Salem, OR, Q4 2010, Two</t>
  </si>
  <si>
    <t>Sauk Village, IL, Q4 2013</t>
  </si>
  <si>
    <t>Savage, MN, Q3 2014</t>
  </si>
  <si>
    <t>Savannah, GA Q2 2014</t>
  </si>
  <si>
    <t>Seville, OH, Q4 2007 (2) [Member]</t>
  </si>
  <si>
    <t>Shannon, GA, Q4, 2013</t>
  </si>
  <si>
    <t>South Holland, IL, Q4 2013</t>
  </si>
  <si>
    <t>Shreveport, LA, Q4 2015</t>
  </si>
  <si>
    <t>Simpsonville, SC, Q3 2012, One</t>
  </si>
  <si>
    <t>Simpsonville, SC, Q3 2012, Two</t>
  </si>
  <si>
    <t>Smithfield, NC, Q4 2011</t>
  </si>
  <si>
    <t>Smyrna, GA, Q4 2012</t>
  </si>
  <si>
    <t>South Bend, IN, Q1 2012</t>
  </si>
  <si>
    <t>Spartanburg, SC, Q4 2016 [Member]</t>
  </si>
  <si>
    <t>Spartanburg, SC, Q4 2014</t>
  </si>
  <si>
    <t>Spartanburg, SC, Q2 2012</t>
  </si>
  <si>
    <t>Statham, GA, Q4 2012</t>
  </si>
  <si>
    <t>Sterling Heights, MI, Q4 2012</t>
  </si>
  <si>
    <t>Stoughton, MA, Q2 2015</t>
  </si>
  <si>
    <t>Stoughton, MA, Q2 2015, Two</t>
  </si>
  <si>
    <t>South Saint Paul, MA, Q2 2018 [Member]</t>
  </si>
  <si>
    <t>Streetsboro, OH, Q4 2010</t>
  </si>
  <si>
    <t>Strongsville, OH, Q1 2014</t>
  </si>
  <si>
    <t>Sun Prairie, WI, Q3 2008</t>
  </si>
  <si>
    <t>Toledo, OH, Q4 2012</t>
  </si>
  <si>
    <t>Burlington, NJ, Vacant Land [Member]</t>
  </si>
  <si>
    <t>Libertyville, IL, Q3 2015, Three</t>
  </si>
  <si>
    <t>Libertyville, IL, Q3 2015, Four</t>
  </si>
  <si>
    <t>Tulsa, OK, Q3 2015</t>
  </si>
  <si>
    <t>Twinsburg, OH, Q4 2007</t>
  </si>
  <si>
    <t>Vonore, TN, Q4 2010</t>
  </si>
  <si>
    <t>Waco, TX, Q2 2008</t>
  </si>
  <si>
    <t>West Allis, WI, Q4 2015, One</t>
  </si>
  <si>
    <t>West Allis, WI, Q4 2015, Two</t>
  </si>
  <si>
    <t>West Allis, WI, Q4 2015, Three</t>
  </si>
  <si>
    <t>West Allis, WI, Q4 2015, Four</t>
  </si>
  <si>
    <t>Walker, MI, Q4 2010</t>
  </si>
  <si>
    <t>Ware Shoals, SC, Q4 2012</t>
  </si>
  <si>
    <t>Warren, MI, Q1 2017 [Member]</t>
  </si>
  <si>
    <t>Warren, MI, Q3 2016 [Member]</t>
  </si>
  <si>
    <t>West Chester, OH, Q4 2016 [Member]</t>
  </si>
  <si>
    <t>West Chicago1, IL, Q4 2016 [Member]</t>
  </si>
  <si>
    <t>West Chicago2, IL, Q4 2016 [Member]</t>
  </si>
  <si>
    <t>West Chicago3, IL, Q4 2016 [Member]</t>
  </si>
  <si>
    <t>West Chicago4, IL, Q4 2016 [Member]</t>
  </si>
  <si>
    <t>West Chicago5, IL, Q4 2016 [Member] [Member]</t>
  </si>
  <si>
    <t>West Chicago, IL, Q2 2016 [Member]</t>
  </si>
  <si>
    <t>West Columbia1, SC, Q4 2016 [Member]</t>
  </si>
  <si>
    <t>West Columbia2, SC, Q4 2016 [Member]</t>
  </si>
  <si>
    <t>Westborough, MA, Q3 2016 [Member]</t>
  </si>
  <si>
    <t>Wichita, KS, Q4 2012, One</t>
  </si>
  <si>
    <t>Wichita, KS, Q4 2012, Two</t>
  </si>
  <si>
    <t>Wichita, KS, Q4 2012, Four</t>
  </si>
  <si>
    <t>Williamsport, PA, Q2 2013</t>
  </si>
  <si>
    <t>Winston-Salem, NC, Q4 2014</t>
  </si>
  <si>
    <t>Wood Dale, IL, Q4 2016 [Member]</t>
  </si>
  <si>
    <t>Woodstock, IL, Q4 2012</t>
  </si>
  <si>
    <t>Yorkville, WI, Q4 2014</t>
  </si>
  <si>
    <t>Bardstown, KY, Q2 2007</t>
  </si>
  <si>
    <t>Schedule 3 - Real Estate and Accumulated Depreciation - Useful Lives (Details)</t>
  </si>
  <si>
    <t>Schedule 3 - Real Estate and Accumulated Depreciation - Rollforward (Details) - USD ($) $ in Thousands</t>
  </si>
  <si>
    <t>SEC Schedule, 12-28, Real Estate Companies, Investment in Real Estate, Federal Income Tax Basis</t>
  </si>
  <si>
    <t>Real Estate:</t>
  </si>
  <si>
    <t>Balance at beginning of period</t>
  </si>
  <si>
    <t>Additions during period</t>
  </si>
  <si>
    <t>Other acquisitions</t>
  </si>
  <si>
    <t>Improvements, etc.</t>
  </si>
  <si>
    <t>Other additions</t>
  </si>
  <si>
    <t>Deductions during period</t>
  </si>
  <si>
    <t>Cost of real estate sold</t>
  </si>
  <si>
    <t>Write-off of tenant improvements</t>
  </si>
  <si>
    <t>Asset impairments and involuntary conversion</t>
  </si>
  <si>
    <t>Balance at the end of the period including assets held for sale</t>
  </si>
  <si>
    <t>Assets held for sale</t>
  </si>
  <si>
    <t>Balance at the end of the period excluding assets held for sale</t>
  </si>
  <si>
    <t>Accumulated Depreciation:</t>
  </si>
  <si>
    <t>Depreciation and amortization expense</t>
  </si>
  <si>
    <t>Disposals</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_(&quot;$ &quot;#,##0.0000_);_(&quot;$ &quot;(#,##0.0000)" numFmtId="169"/>
    <numFmt formatCode="_(&quot;$ &quot;#,##0.00000_);_(&quot;$ &quot;(#,##0.00000)" numFmtId="170"/>
    <numFmt formatCode="#,##0.000000_);(#,##0.000000)" numFmtId="171"/>
    <numFmt formatCode="_(&quot;Acquisitions &quot;#,##0_);_(&quot;Acquisitions &quot;(#,##0)" numFmtId="172"/>
    <numFmt formatCode="#,##0.000_);(#,##0.000)" numFmtId="173"/>
    <numFmt formatCode="_(&quot;Level &quot;#,##0_);_(&quot;Level &quot;(#,##0)" numFmtId="174"/>
    <numFmt formatCode="_(&quot;$ &quot;#,##0.0000000_);_(&quot;$ &quot;(#,##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14</v>
      </c>
    </row>
    <row r="14" spans="1:4">
      <c r="A14" s="4" t="s">
        <v>23</v>
      </c>
      <c r="B14" s="4" t="s">
        <v>18</v>
      </c>
    </row>
    <row r="15" spans="1:4">
      <c r="A15" s="4" t="s">
        <v>24</v>
      </c>
      <c r="B15" s="4" t="s">
        <v>25</v>
      </c>
    </row>
    <row r="16" spans="1:4">
      <c r="A16" s="4" t="s">
        <v>26</v>
      </c>
      <c r="D16" s="6" t="n">
        <v>2832</v>
      </c>
    </row>
    <row r="17" spans="1:4">
      <c r="A17" s="4" t="s">
        <v>27</v>
      </c>
      <c r="C17" s="5" t="n">
        <v>112502759</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64023</v>
      </c>
      <c r="C3" s="6" t="n">
        <v>321560</v>
      </c>
    </row>
    <row r="4" spans="1:3">
      <c r="A4" s="4" t="s">
        <v>36</v>
      </c>
      <c r="B4" s="5" t="n">
        <v>2285663</v>
      </c>
      <c r="C4" s="5" t="n">
        <v>1932764</v>
      </c>
    </row>
    <row r="5" spans="1:3">
      <c r="A5" s="4" t="s">
        <v>37</v>
      </c>
      <c r="B5" s="5" t="n">
        <v>342015</v>
      </c>
      <c r="C5" s="5" t="n">
        <v>313253</v>
      </c>
    </row>
    <row r="6" spans="1:3">
      <c r="A6" s="4" t="s">
        <v>38</v>
      </c>
      <c r="B6" s="5" t="n">
        <v>2991701</v>
      </c>
      <c r="C6" s="5" t="n">
        <v>2567577</v>
      </c>
    </row>
    <row r="7" spans="1:3">
      <c r="A7" s="4" t="s">
        <v>39</v>
      </c>
      <c r="B7" s="5" t="n">
        <v>7968</v>
      </c>
      <c r="C7" s="5" t="n">
        <v>24562</v>
      </c>
    </row>
    <row r="8" spans="1:3">
      <c r="A8" s="4" t="s">
        <v>40</v>
      </c>
      <c r="B8" s="5" t="n">
        <v>14574</v>
      </c>
      <c r="C8" s="5" t="n">
        <v>3567</v>
      </c>
    </row>
    <row r="9" spans="1:3">
      <c r="A9" s="4" t="s">
        <v>41</v>
      </c>
      <c r="B9" s="5" t="n">
        <v>42236</v>
      </c>
      <c r="C9" s="5" t="n">
        <v>33602</v>
      </c>
    </row>
    <row r="10" spans="1:3">
      <c r="A10" s="4" t="s">
        <v>42</v>
      </c>
      <c r="B10" s="5" t="n">
        <v>36902</v>
      </c>
      <c r="C10" s="5" t="n">
        <v>25364</v>
      </c>
    </row>
    <row r="11" spans="1:3">
      <c r="A11" s="4" t="s">
        <v>43</v>
      </c>
      <c r="B11" s="5" t="n">
        <v>9151</v>
      </c>
      <c r="C11" s="5" t="n">
        <v>6079</v>
      </c>
    </row>
    <row r="12" spans="1:3">
      <c r="A12" s="4" t="s">
        <v>44</v>
      </c>
      <c r="B12" s="5" t="n">
        <v>0</v>
      </c>
      <c r="C12" s="5" t="n">
        <v>19916</v>
      </c>
    </row>
    <row r="13" spans="1:3">
      <c r="A13" s="4" t="s">
        <v>45</v>
      </c>
      <c r="B13" s="5" t="n">
        <v>3102532</v>
      </c>
      <c r="C13" s="5" t="n">
        <v>2680667</v>
      </c>
    </row>
    <row r="14" spans="1:3">
      <c r="A14" s="3" t="s">
        <v>46</v>
      </c>
    </row>
    <row r="15" spans="1:3">
      <c r="A15" s="4" t="s">
        <v>47</v>
      </c>
      <c r="B15" s="5" t="n">
        <v>100500</v>
      </c>
      <c r="C15" s="5" t="n">
        <v>271000</v>
      </c>
    </row>
    <row r="16" spans="1:3">
      <c r="A16" s="4" t="s">
        <v>48</v>
      </c>
      <c r="B16" s="5" t="n">
        <v>596360</v>
      </c>
      <c r="C16" s="5" t="n">
        <v>446265</v>
      </c>
    </row>
    <row r="17" spans="1:3">
      <c r="A17" s="4" t="s">
        <v>49</v>
      </c>
      <c r="B17" s="5" t="n">
        <v>572488</v>
      </c>
      <c r="C17" s="5" t="n">
        <v>398234</v>
      </c>
    </row>
    <row r="18" spans="1:3">
      <c r="A18" s="4" t="s">
        <v>50</v>
      </c>
      <c r="B18" s="5" t="n">
        <v>56560</v>
      </c>
      <c r="C18" s="5" t="n">
        <v>58282</v>
      </c>
    </row>
    <row r="19" spans="1:3">
      <c r="A19" s="4" t="s">
        <v>51</v>
      </c>
      <c r="B19" s="5" t="n">
        <v>45507</v>
      </c>
      <c r="C19" s="5" t="n">
        <v>43216</v>
      </c>
    </row>
    <row r="20" spans="1:3">
      <c r="A20" s="4" t="s">
        <v>43</v>
      </c>
      <c r="B20" s="5" t="n">
        <v>4011</v>
      </c>
      <c r="C20" s="5" t="n">
        <v>1217</v>
      </c>
    </row>
    <row r="21" spans="1:3">
      <c r="A21" s="4" t="s">
        <v>52</v>
      </c>
      <c r="B21" s="5" t="n">
        <v>22153</v>
      </c>
      <c r="C21" s="5" t="n">
        <v>19045</v>
      </c>
    </row>
    <row r="22" spans="1:3">
      <c r="A22" s="4" t="s">
        <v>53</v>
      </c>
      <c r="B22" s="5" t="n">
        <v>13754</v>
      </c>
      <c r="C22" s="5" t="n">
        <v>11880</v>
      </c>
    </row>
    <row r="23" spans="1:3">
      <c r="A23" s="4" t="s">
        <v>54</v>
      </c>
      <c r="B23" s="5" t="n">
        <v>21567</v>
      </c>
      <c r="C23" s="5" t="n">
        <v>21221</v>
      </c>
    </row>
    <row r="24" spans="1:3">
      <c r="A24" s="4" t="s">
        <v>55</v>
      </c>
      <c r="B24" s="5" t="n">
        <v>1432900</v>
      </c>
      <c r="C24" s="5" t="n">
        <v>1270360</v>
      </c>
    </row>
    <row r="25" spans="1:3">
      <c r="A25" s="4" t="s">
        <v>56</v>
      </c>
      <c r="B25" s="4" t="s">
        <v>57</v>
      </c>
      <c r="C25" s="4" t="s">
        <v>57</v>
      </c>
    </row>
    <row r="26" spans="1:3">
      <c r="A26" s="3" t="s">
        <v>58</v>
      </c>
    </row>
    <row r="27" spans="1:3">
      <c r="A27" s="4" t="s">
        <v>59</v>
      </c>
      <c r="B27" s="5" t="n">
        <v>1122</v>
      </c>
      <c r="C27" s="5" t="n">
        <v>970</v>
      </c>
    </row>
    <row r="28" spans="1:3">
      <c r="A28" s="4" t="s">
        <v>60</v>
      </c>
      <c r="B28" s="5" t="n">
        <v>2118179</v>
      </c>
      <c r="C28" s="5" t="n">
        <v>1725825</v>
      </c>
    </row>
    <row r="29" spans="1:3">
      <c r="A29" s="4" t="s">
        <v>61</v>
      </c>
      <c r="B29" s="5" t="n">
        <v>-584979</v>
      </c>
      <c r="C29" s="5" t="n">
        <v>-516691</v>
      </c>
    </row>
    <row r="30" spans="1:3">
      <c r="A30" s="4" t="s">
        <v>62</v>
      </c>
      <c r="B30" s="5" t="n">
        <v>4481</v>
      </c>
      <c r="C30" s="5" t="n">
        <v>3936</v>
      </c>
    </row>
    <row r="31" spans="1:3">
      <c r="A31" s="4" t="s">
        <v>63</v>
      </c>
      <c r="B31" s="5" t="n">
        <v>1613803</v>
      </c>
      <c r="C31" s="5" t="n">
        <v>1359040</v>
      </c>
    </row>
    <row r="32" spans="1:3">
      <c r="A32" s="4" t="s">
        <v>64</v>
      </c>
      <c r="B32" s="5" t="n">
        <v>55829</v>
      </c>
      <c r="C32" s="5" t="n">
        <v>51267</v>
      </c>
    </row>
    <row r="33" spans="1:3">
      <c r="A33" s="4" t="s">
        <v>65</v>
      </c>
      <c r="B33" s="5" t="n">
        <v>1669632</v>
      </c>
      <c r="C33" s="5" t="n">
        <v>1410307</v>
      </c>
    </row>
    <row r="34" spans="1:3">
      <c r="A34" s="4" t="s">
        <v>66</v>
      </c>
      <c r="B34" s="5" t="n">
        <v>3102532</v>
      </c>
      <c r="C34" s="5" t="n">
        <v>2680667</v>
      </c>
    </row>
    <row r="35" spans="1:3">
      <c r="A35" s="4" t="s">
        <v>67</v>
      </c>
    </row>
    <row r="36" spans="1:3">
      <c r="A36" s="3" t="s">
        <v>58</v>
      </c>
    </row>
    <row r="37" spans="1:3">
      <c r="A37" s="4" t="s">
        <v>68</v>
      </c>
      <c r="B37" s="5" t="n">
        <v>0</v>
      </c>
      <c r="C37" s="5" t="n">
        <v>70000</v>
      </c>
    </row>
    <row r="38" spans="1:3">
      <c r="A38" s="4" t="s">
        <v>69</v>
      </c>
    </row>
    <row r="39" spans="1:3">
      <c r="A39" s="3" t="s">
        <v>58</v>
      </c>
    </row>
    <row r="40" spans="1:3">
      <c r="A40" s="4" t="s">
        <v>68</v>
      </c>
      <c r="B40" s="6" t="n">
        <v>75000</v>
      </c>
      <c r="C40" s="6"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20</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27</v>
      </c>
      <c r="B18" s="4" t="s">
        <v>294</v>
      </c>
    </row>
    <row r="19" spans="1:2">
      <c r="A19" s="4" t="s">
        <v>295</v>
      </c>
      <c r="B19" s="4" t="s">
        <v>296</v>
      </c>
    </row>
    <row r="20" spans="1:2">
      <c r="A20" s="4" t="s">
        <v>297</v>
      </c>
      <c r="B20" s="4" t="s">
        <v>298</v>
      </c>
    </row>
    <row r="21" spans="1:2">
      <c r="A21" s="4" t="s">
        <v>146</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239</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1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4" t="s">
        <v>71</v>
      </c>
      <c r="B2" s="6" t="n">
        <v>316930</v>
      </c>
      <c r="C2" s="6" t="n">
        <v>249057</v>
      </c>
    </row>
    <row r="3" spans="1:3">
      <c r="A3" s="4" t="s">
        <v>72</v>
      </c>
      <c r="B3" s="5" t="n">
        <v>246502</v>
      </c>
      <c r="C3" s="5" t="n">
        <v>280642</v>
      </c>
    </row>
    <row r="4" spans="1:3">
      <c r="A4" s="4" t="s">
        <v>73</v>
      </c>
      <c r="B4" s="6" t="n">
        <v>12764</v>
      </c>
      <c r="C4" s="6" t="n">
        <v>13555</v>
      </c>
    </row>
    <row r="5" spans="1:3">
      <c r="A5" s="4" t="s">
        <v>74</v>
      </c>
      <c r="B5" s="7" t="n">
        <v>0.01</v>
      </c>
      <c r="C5" s="7" t="n">
        <v>0.01</v>
      </c>
    </row>
    <row r="6" spans="1:3">
      <c r="A6" s="4" t="s">
        <v>75</v>
      </c>
      <c r="B6" s="5" t="n">
        <v>15000000</v>
      </c>
      <c r="C6" s="5" t="n">
        <v>15000000</v>
      </c>
    </row>
    <row r="7" spans="1:3">
      <c r="A7" s="4" t="s">
        <v>76</v>
      </c>
      <c r="B7" s="7" t="n">
        <v>0.01</v>
      </c>
      <c r="C7" s="7" t="n">
        <v>0.01</v>
      </c>
    </row>
    <row r="8" spans="1:3">
      <c r="A8" s="4" t="s">
        <v>77</v>
      </c>
      <c r="B8" s="5" t="n">
        <v>150000000</v>
      </c>
      <c r="C8" s="5" t="n">
        <v>150000000</v>
      </c>
    </row>
    <row r="9" spans="1:3">
      <c r="A9" s="4" t="s">
        <v>78</v>
      </c>
      <c r="B9" s="5" t="n">
        <v>112165786</v>
      </c>
      <c r="C9" s="5" t="n">
        <v>97012543</v>
      </c>
    </row>
    <row r="10" spans="1:3">
      <c r="A10" s="4" t="s">
        <v>79</v>
      </c>
      <c r="B10" s="5" t="n">
        <v>112165786</v>
      </c>
      <c r="C10" s="5" t="n">
        <v>97012543</v>
      </c>
    </row>
    <row r="11" spans="1:3">
      <c r="A11" s="4" t="s">
        <v>67</v>
      </c>
    </row>
    <row r="12" spans="1:3">
      <c r="A12" s="4" t="s">
        <v>80</v>
      </c>
      <c r="B12" s="5" t="n">
        <v>0</v>
      </c>
      <c r="C12" s="5" t="n">
        <v>2800000</v>
      </c>
    </row>
    <row r="13" spans="1:3">
      <c r="A13" s="4" t="s">
        <v>81</v>
      </c>
      <c r="B13" s="5" t="n">
        <v>0</v>
      </c>
      <c r="C13" s="5" t="n">
        <v>2800000</v>
      </c>
    </row>
    <row r="14" spans="1:3">
      <c r="A14" s="4" t="s">
        <v>82</v>
      </c>
      <c r="B14" s="6" t="n">
        <v>0</v>
      </c>
      <c r="C14" s="6" t="n">
        <v>25</v>
      </c>
    </row>
    <row r="15" spans="1:3">
      <c r="A15" s="4" t="s">
        <v>69</v>
      </c>
    </row>
    <row r="16" spans="1:3">
      <c r="A16" s="4" t="s">
        <v>80</v>
      </c>
      <c r="B16" s="5" t="n">
        <v>3000000</v>
      </c>
      <c r="C16" s="5" t="n">
        <v>3000000</v>
      </c>
    </row>
    <row r="17" spans="1:3">
      <c r="A17" s="4" t="s">
        <v>81</v>
      </c>
      <c r="B17" s="5" t="n">
        <v>3000000</v>
      </c>
      <c r="C17" s="5" t="n">
        <v>3000000</v>
      </c>
    </row>
    <row r="18" spans="1:3">
      <c r="A18" s="4" t="s">
        <v>82</v>
      </c>
      <c r="B18" s="6" t="n">
        <v>25</v>
      </c>
      <c r="C18"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3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37</v>
      </c>
    </row>
    <row r="4" spans="1:2">
      <c r="A4" s="4" t="s">
        <v>364</v>
      </c>
      <c r="B4" s="4" t="s">
        <v>365</v>
      </c>
    </row>
    <row r="5" spans="1:2">
      <c r="A5" s="4" t="s">
        <v>376</v>
      </c>
      <c r="B5"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46</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36"/>
    <col customWidth="1" max="3" min="3" width="14"/>
  </cols>
  <sheetData>
    <row r="1" spans="1:3">
      <c r="A1" s="1" t="s">
        <v>385</v>
      </c>
      <c r="B1" s="2" t="s">
        <v>1</v>
      </c>
    </row>
    <row r="2" spans="1:3">
      <c r="B2" s="2" t="s">
        <v>386</v>
      </c>
      <c r="C2" s="2" t="s">
        <v>33</v>
      </c>
    </row>
    <row r="3" spans="1:3">
      <c r="A3" s="3" t="s">
        <v>387</v>
      </c>
    </row>
    <row r="4" spans="1:3">
      <c r="A4" s="4" t="s">
        <v>388</v>
      </c>
      <c r="B4" s="4" t="s">
        <v>389</v>
      </c>
      <c r="C4" s="4" t="s">
        <v>390</v>
      </c>
    </row>
    <row r="5" spans="1:3">
      <c r="A5" s="4" t="s">
        <v>391</v>
      </c>
      <c r="B5" s="5" t="n">
        <v>390</v>
      </c>
    </row>
    <row r="6" spans="1:3">
      <c r="A6" s="4" t="s">
        <v>392</v>
      </c>
      <c r="B6" s="5" t="n">
        <v>37</v>
      </c>
    </row>
    <row r="7" spans="1:3">
      <c r="A7" s="4" t="s">
        <v>393</v>
      </c>
      <c r="B7" s="8" t="n">
        <v>76.8</v>
      </c>
    </row>
    <row r="8" spans="1:3">
      <c r="A8" s="4" t="s">
        <v>394</v>
      </c>
      <c r="B8" s="4" t="s">
        <v>395</v>
      </c>
    </row>
    <row r="9" spans="1:3">
      <c r="A9" s="4" t="s">
        <v>396</v>
      </c>
      <c r="B9" s="5" t="n">
        <v>349</v>
      </c>
    </row>
    <row r="10" spans="1:3">
      <c r="A10" s="4" t="s">
        <v>397</v>
      </c>
    </row>
    <row r="11" spans="1:3">
      <c r="A11" s="3" t="s">
        <v>387</v>
      </c>
    </row>
    <row r="12" spans="1:3">
      <c r="A12" s="4" t="s">
        <v>391</v>
      </c>
      <c r="B12" s="5" t="n">
        <v>323</v>
      </c>
    </row>
    <row r="13" spans="1:3">
      <c r="A13" s="4" t="s">
        <v>398</v>
      </c>
    </row>
    <row r="14" spans="1:3">
      <c r="A14" s="3" t="s">
        <v>387</v>
      </c>
    </row>
    <row r="15" spans="1:3">
      <c r="A15" s="4" t="s">
        <v>391</v>
      </c>
      <c r="B15" s="5" t="n">
        <v>58</v>
      </c>
    </row>
    <row r="16" spans="1:3">
      <c r="A16" s="4" t="s">
        <v>399</v>
      </c>
    </row>
    <row r="17" spans="1:3">
      <c r="A17" s="3" t="s">
        <v>387</v>
      </c>
    </row>
    <row r="18" spans="1:3">
      <c r="A18" s="4" t="s">
        <v>391</v>
      </c>
      <c r="B18" s="5" t="n">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0</v>
      </c>
      <c r="B1" s="2" t="s">
        <v>1</v>
      </c>
    </row>
    <row r="2" spans="1:6">
      <c r="B2" s="2" t="s">
        <v>2</v>
      </c>
      <c r="C2" s="2" t="s">
        <v>33</v>
      </c>
      <c r="D2" s="2" t="s">
        <v>84</v>
      </c>
      <c r="E2" s="2" t="s">
        <v>401</v>
      </c>
      <c r="F2" s="2" t="s">
        <v>402</v>
      </c>
    </row>
    <row r="3" spans="1:6">
      <c r="A3" s="3" t="s">
        <v>403</v>
      </c>
    </row>
    <row r="4" spans="1:6">
      <c r="A4" s="4" t="s">
        <v>404</v>
      </c>
      <c r="B4" s="6" t="n">
        <v>4481</v>
      </c>
      <c r="C4" s="6" t="n">
        <v>3936</v>
      </c>
    </row>
    <row r="5" spans="1:6">
      <c r="A5" s="4" t="s">
        <v>405</v>
      </c>
      <c r="B5" s="5" t="n">
        <v>-197769</v>
      </c>
      <c r="C5" s="5" t="n">
        <v>-162098</v>
      </c>
      <c r="D5" s="6" t="n">
        <v>-135788</v>
      </c>
    </row>
    <row r="6" spans="1:6">
      <c r="A6" s="4" t="s">
        <v>406</v>
      </c>
      <c r="B6" s="5" t="n">
        <v>197769</v>
      </c>
      <c r="C6" s="5" t="n">
        <v>162098</v>
      </c>
      <c r="D6" s="5" t="n">
        <v>135788</v>
      </c>
    </row>
    <row r="7" spans="1:6">
      <c r="A7" s="4" t="s">
        <v>407</v>
      </c>
      <c r="B7" s="6" t="n">
        <v>-507201</v>
      </c>
      <c r="C7" s="5" t="n">
        <v>-571635</v>
      </c>
      <c r="D7" s="5" t="n">
        <v>-346259</v>
      </c>
    </row>
    <row r="8" spans="1:6">
      <c r="A8" s="4" t="s">
        <v>408</v>
      </c>
    </row>
    <row r="9" spans="1:6">
      <c r="A9" s="3" t="s">
        <v>403</v>
      </c>
    </row>
    <row r="10" spans="1:6">
      <c r="A10" s="4" t="s">
        <v>405</v>
      </c>
      <c r="C10" s="5" t="n">
        <v>500</v>
      </c>
      <c r="D10" s="5" t="n">
        <v>-400</v>
      </c>
    </row>
    <row r="11" spans="1:6">
      <c r="A11" s="4" t="s">
        <v>406</v>
      </c>
      <c r="C11" s="5" t="n">
        <v>-500</v>
      </c>
      <c r="D11" s="5" t="n">
        <v>400</v>
      </c>
    </row>
    <row r="12" spans="1:6">
      <c r="A12" s="4" t="s">
        <v>407</v>
      </c>
      <c r="C12" s="6" t="n">
        <v>-5600</v>
      </c>
      <c r="D12" s="6" t="n">
        <v>900</v>
      </c>
    </row>
    <row r="13" spans="1:6">
      <c r="A13" s="4" t="s">
        <v>409</v>
      </c>
    </row>
    <row r="14" spans="1:6">
      <c r="A14" s="3" t="s">
        <v>403</v>
      </c>
    </row>
    <row r="15" spans="1:6">
      <c r="A15" s="4" t="s">
        <v>404</v>
      </c>
      <c r="F15" s="6" t="n">
        <v>300</v>
      </c>
    </row>
    <row r="16" spans="1:6">
      <c r="A16" s="4" t="s">
        <v>410</v>
      </c>
    </row>
    <row r="17" spans="1:6">
      <c r="A17" s="3" t="s">
        <v>403</v>
      </c>
    </row>
    <row r="18" spans="1:6">
      <c r="A18" s="4" t="s">
        <v>411</v>
      </c>
      <c r="E18" s="6" t="n">
        <v>16000</v>
      </c>
    </row>
    <row r="19" spans="1:6">
      <c r="A19" s="4" t="s">
        <v>412</v>
      </c>
      <c r="E19" s="6" t="n">
        <v>1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3</v>
      </c>
    </row>
    <row r="3" spans="1:3">
      <c r="A3" s="3" t="s">
        <v>414</v>
      </c>
    </row>
    <row r="4" spans="1:3">
      <c r="A4" s="4" t="s">
        <v>415</v>
      </c>
      <c r="B4" s="9" t="n">
        <v>113.1</v>
      </c>
      <c r="C4" s="6" t="n">
        <v>30</v>
      </c>
    </row>
    <row r="5" spans="1:3">
      <c r="A5" s="4" t="s">
        <v>416</v>
      </c>
      <c r="B5" s="9" t="n">
        <v>4.3</v>
      </c>
      <c r="C5" s="8" t="n">
        <v>1.5</v>
      </c>
    </row>
    <row r="6" spans="1:3">
      <c r="A6" s="4" t="s">
        <v>417</v>
      </c>
    </row>
    <row r="7" spans="1:3">
      <c r="A7" s="3" t="s">
        <v>414</v>
      </c>
    </row>
    <row r="8" spans="1:3">
      <c r="A8" s="4" t="s">
        <v>418</v>
      </c>
      <c r="B8" s="4" t="s">
        <v>419</v>
      </c>
    </row>
    <row r="9" spans="1:3">
      <c r="A9" s="4" t="s">
        <v>420</v>
      </c>
    </row>
    <row r="10" spans="1:3">
      <c r="A10" s="3" t="s">
        <v>414</v>
      </c>
    </row>
    <row r="11" spans="1:3">
      <c r="A11" s="4" t="s">
        <v>418</v>
      </c>
      <c r="B11" s="4" t="s">
        <v>421</v>
      </c>
    </row>
    <row r="12" spans="1:3">
      <c r="A12" s="4" t="s">
        <v>422</v>
      </c>
    </row>
    <row r="13" spans="1:3">
      <c r="A13" s="3" t="s">
        <v>414</v>
      </c>
    </row>
    <row r="14" spans="1:3">
      <c r="A14" s="4" t="s">
        <v>423</v>
      </c>
      <c r="B14" s="9" t="n">
        <v>1.3</v>
      </c>
      <c r="C14" s="9"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33</v>
      </c>
      <c r="D1" s="2" t="s">
        <v>84</v>
      </c>
      <c r="E1" s="2" t="s">
        <v>425</v>
      </c>
    </row>
    <row r="2" spans="1:5">
      <c r="A2" s="3" t="s">
        <v>426</v>
      </c>
    </row>
    <row r="3" spans="1:5">
      <c r="A3" s="4" t="s">
        <v>39</v>
      </c>
      <c r="B3" s="6" t="n">
        <v>7968</v>
      </c>
      <c r="C3" s="6" t="n">
        <v>24562</v>
      </c>
    </row>
    <row r="4" spans="1:5">
      <c r="A4" s="4" t="s">
        <v>40</v>
      </c>
      <c r="B4" s="5" t="n">
        <v>14574</v>
      </c>
      <c r="C4" s="5" t="n">
        <v>3567</v>
      </c>
    </row>
    <row r="5" spans="1:5">
      <c r="A5" s="4" t="s">
        <v>198</v>
      </c>
      <c r="B5" s="6" t="n">
        <v>22542</v>
      </c>
      <c r="C5" s="6" t="n">
        <v>28129</v>
      </c>
      <c r="D5" s="6" t="n">
        <v>21805</v>
      </c>
      <c r="E5" s="6" t="n">
        <v>20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3</v>
      </c>
    </row>
    <row r="2" spans="1:3">
      <c r="A2" s="3" t="s">
        <v>288</v>
      </c>
    </row>
    <row r="3" spans="1:3">
      <c r="A3" s="4" t="s">
        <v>428</v>
      </c>
      <c r="B3" s="9" t="n">
        <v>18.3</v>
      </c>
      <c r="C3" s="9" t="n">
        <v>12.7</v>
      </c>
    </row>
    <row r="4" spans="1:3">
      <c r="A4" s="4" t="s">
        <v>429</v>
      </c>
      <c r="B4" s="8" t="n">
        <v>0.7</v>
      </c>
      <c r="C4" s="8" t="n">
        <v>0.7</v>
      </c>
    </row>
    <row r="5" spans="1:3">
      <c r="A5" s="4" t="s">
        <v>430</v>
      </c>
      <c r="B5" s="8" t="n">
        <v>8.4</v>
      </c>
      <c r="C5" s="8" t="n">
        <v>8.1</v>
      </c>
    </row>
    <row r="6" spans="1:3">
      <c r="A6" s="4" t="s">
        <v>431</v>
      </c>
    </row>
    <row r="7" spans="1:3">
      <c r="A7" s="3" t="s">
        <v>288</v>
      </c>
    </row>
    <row r="8" spans="1:3">
      <c r="A8" s="4" t="s">
        <v>432</v>
      </c>
      <c r="B8" s="8" t="n">
        <v>0.8</v>
      </c>
      <c r="C8" s="8" t="n">
        <v>0.1</v>
      </c>
    </row>
    <row r="9" spans="1:3">
      <c r="A9" s="4" t="s">
        <v>433</v>
      </c>
    </row>
    <row r="10" spans="1:3">
      <c r="A10" s="3" t="s">
        <v>288</v>
      </c>
    </row>
    <row r="11" spans="1:3">
      <c r="A11" s="4" t="s">
        <v>432</v>
      </c>
      <c r="B11" s="5" t="n">
        <v>0</v>
      </c>
      <c r="C11" s="8" t="n">
        <v>0.2</v>
      </c>
    </row>
    <row r="12" spans="1:3">
      <c r="A12" s="4" t="s">
        <v>434</v>
      </c>
      <c r="B12" s="9" t="n">
        <v>32.4</v>
      </c>
      <c r="C12" s="9" t="n">
        <v>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295654</v>
      </c>
      <c r="C4" s="6" t="n">
        <v>255831</v>
      </c>
      <c r="D4" s="6" t="n">
        <v>212741</v>
      </c>
    </row>
    <row r="5" spans="1:4">
      <c r="A5" s="4" t="s">
        <v>87</v>
      </c>
      <c r="B5" s="5" t="n">
        <v>54039</v>
      </c>
      <c r="C5" s="5" t="n">
        <v>45005</v>
      </c>
      <c r="D5" s="5" t="n">
        <v>37107</v>
      </c>
    </row>
    <row r="6" spans="1:4">
      <c r="A6" s="4" t="s">
        <v>88</v>
      </c>
      <c r="B6" s="5" t="n">
        <v>1300</v>
      </c>
      <c r="C6" s="5" t="n">
        <v>251</v>
      </c>
      <c r="D6" s="5" t="n">
        <v>395</v>
      </c>
    </row>
    <row r="7" spans="1:4">
      <c r="A7" s="4" t="s">
        <v>89</v>
      </c>
      <c r="B7" s="5" t="n">
        <v>350993</v>
      </c>
      <c r="C7" s="5" t="n">
        <v>301087</v>
      </c>
      <c r="D7" s="5" t="n">
        <v>250243</v>
      </c>
    </row>
    <row r="8" spans="1:4">
      <c r="A8" s="3" t="s">
        <v>90</v>
      </c>
    </row>
    <row r="9" spans="1:4">
      <c r="A9" s="4" t="s">
        <v>91</v>
      </c>
      <c r="B9" s="5" t="n">
        <v>69021</v>
      </c>
      <c r="C9" s="5" t="n">
        <v>57701</v>
      </c>
      <c r="D9" s="5" t="n">
        <v>48904</v>
      </c>
    </row>
    <row r="10" spans="1:4">
      <c r="A10" s="4" t="s">
        <v>92</v>
      </c>
      <c r="B10" s="5" t="n">
        <v>34052</v>
      </c>
      <c r="C10" s="5" t="n">
        <v>33349</v>
      </c>
      <c r="D10" s="5" t="n">
        <v>33395</v>
      </c>
    </row>
    <row r="11" spans="1:4">
      <c r="A11" s="4" t="s">
        <v>93</v>
      </c>
      <c r="B11" s="5" t="n">
        <v>0</v>
      </c>
      <c r="C11" s="5" t="n">
        <v>5386</v>
      </c>
      <c r="D11" s="5" t="n">
        <v>4567</v>
      </c>
    </row>
    <row r="12" spans="1:4">
      <c r="A12" s="4" t="s">
        <v>94</v>
      </c>
      <c r="B12" s="5" t="n">
        <v>167617</v>
      </c>
      <c r="C12" s="5" t="n">
        <v>150881</v>
      </c>
      <c r="D12" s="5" t="n">
        <v>125444</v>
      </c>
    </row>
    <row r="13" spans="1:4">
      <c r="A13" s="4" t="s">
        <v>95</v>
      </c>
      <c r="B13" s="5" t="n">
        <v>6182</v>
      </c>
      <c r="C13" s="5" t="n">
        <v>1879</v>
      </c>
      <c r="D13" s="5" t="n">
        <v>16845</v>
      </c>
    </row>
    <row r="14" spans="1:4">
      <c r="A14" s="4" t="s">
        <v>96</v>
      </c>
      <c r="B14" s="5" t="n">
        <v>0</v>
      </c>
      <c r="C14" s="5" t="n">
        <v>-325</v>
      </c>
      <c r="D14" s="5" t="n">
        <v>0</v>
      </c>
    </row>
    <row r="15" spans="1:4">
      <c r="A15" s="4" t="s">
        <v>97</v>
      </c>
      <c r="B15" s="5" t="n">
        <v>1277</v>
      </c>
      <c r="C15" s="5" t="n">
        <v>1786</v>
      </c>
      <c r="D15" s="5" t="n">
        <v>1149</v>
      </c>
    </row>
    <row r="16" spans="1:4">
      <c r="A16" s="4" t="s">
        <v>98</v>
      </c>
      <c r="B16" s="5" t="n">
        <v>278149</v>
      </c>
      <c r="C16" s="5" t="n">
        <v>250657</v>
      </c>
      <c r="D16" s="5" t="n">
        <v>230304</v>
      </c>
    </row>
    <row r="17" spans="1:4">
      <c r="A17" s="3" t="s">
        <v>99</v>
      </c>
    </row>
    <row r="18" spans="1:4">
      <c r="A18" s="4" t="s">
        <v>100</v>
      </c>
      <c r="B18" s="5" t="n">
        <v>20</v>
      </c>
      <c r="C18" s="5" t="n">
        <v>12</v>
      </c>
      <c r="D18" s="5" t="n">
        <v>10</v>
      </c>
    </row>
    <row r="19" spans="1:4">
      <c r="A19" s="4" t="s">
        <v>101</v>
      </c>
      <c r="B19" s="5" t="n">
        <v>-48817</v>
      </c>
      <c r="C19" s="5" t="n">
        <v>-42469</v>
      </c>
      <c r="D19" s="5" t="n">
        <v>-42923</v>
      </c>
    </row>
    <row r="20" spans="1:4">
      <c r="A20" s="4" t="s">
        <v>102</v>
      </c>
      <c r="B20" s="5" t="n">
        <v>-13</v>
      </c>
      <c r="C20" s="5" t="n">
        <v>-15</v>
      </c>
      <c r="D20" s="5" t="n">
        <v>-3261</v>
      </c>
    </row>
    <row r="21" spans="1:4">
      <c r="A21" s="4" t="s">
        <v>103</v>
      </c>
      <c r="B21" s="5" t="n">
        <v>72211</v>
      </c>
      <c r="C21" s="5" t="n">
        <v>24242</v>
      </c>
      <c r="D21" s="5" t="n">
        <v>61823</v>
      </c>
    </row>
    <row r="22" spans="1:4">
      <c r="A22" s="4" t="s">
        <v>104</v>
      </c>
      <c r="B22" s="5" t="n">
        <v>23401</v>
      </c>
      <c r="C22" s="5" t="n">
        <v>-18230</v>
      </c>
      <c r="D22" s="5" t="n">
        <v>15649</v>
      </c>
    </row>
    <row r="23" spans="1:4">
      <c r="A23" s="4" t="s">
        <v>105</v>
      </c>
      <c r="B23" s="5" t="n">
        <v>96245</v>
      </c>
      <c r="C23" s="5" t="n">
        <v>32200</v>
      </c>
      <c r="D23" s="5" t="n">
        <v>35588</v>
      </c>
    </row>
    <row r="24" spans="1:4">
      <c r="A24" s="4" t="s">
        <v>106</v>
      </c>
      <c r="B24" s="5" t="n">
        <v>3319</v>
      </c>
      <c r="C24" s="5" t="n">
        <v>941</v>
      </c>
      <c r="D24" s="5" t="n">
        <v>1069</v>
      </c>
    </row>
    <row r="25" spans="1:4">
      <c r="A25" s="4" t="s">
        <v>107</v>
      </c>
      <c r="B25" s="5" t="n">
        <v>92926</v>
      </c>
      <c r="C25" s="5" t="n">
        <v>31259</v>
      </c>
      <c r="D25" s="5" t="n">
        <v>34519</v>
      </c>
    </row>
    <row r="26" spans="1:4">
      <c r="A26" s="4" t="s">
        <v>108</v>
      </c>
      <c r="B26" s="5" t="n">
        <v>7604</v>
      </c>
      <c r="C26" s="5" t="n">
        <v>9794</v>
      </c>
      <c r="D26" s="5" t="n">
        <v>13897</v>
      </c>
    </row>
    <row r="27" spans="1:4">
      <c r="A27" s="4" t="s">
        <v>109</v>
      </c>
      <c r="B27" s="5" t="n">
        <v>2661</v>
      </c>
      <c r="C27" s="5" t="n">
        <v>0</v>
      </c>
      <c r="D27" s="5" t="n">
        <v>0</v>
      </c>
    </row>
    <row r="28" spans="1:4">
      <c r="A28" s="4" t="s">
        <v>110</v>
      </c>
      <c r="B28" s="5" t="n">
        <v>276</v>
      </c>
      <c r="C28" s="5" t="n">
        <v>334</v>
      </c>
      <c r="D28" s="5" t="n">
        <v>384</v>
      </c>
    </row>
    <row r="29" spans="1:4">
      <c r="A29" s="4" t="s">
        <v>111</v>
      </c>
      <c r="B29" s="6" t="n">
        <v>82385</v>
      </c>
      <c r="C29" s="6" t="n">
        <v>21131</v>
      </c>
      <c r="D29" s="6" t="n">
        <v>20238</v>
      </c>
    </row>
    <row r="30" spans="1:4">
      <c r="A30" s="4" t="s">
        <v>112</v>
      </c>
      <c r="B30" s="5" t="n">
        <v>103401</v>
      </c>
      <c r="C30" s="5" t="n">
        <v>89538</v>
      </c>
      <c r="D30" s="5" t="n">
        <v>70637</v>
      </c>
    </row>
    <row r="31" spans="1:4">
      <c r="A31" s="4" t="s">
        <v>113</v>
      </c>
      <c r="B31" s="5" t="n">
        <v>103807</v>
      </c>
      <c r="C31" s="5" t="n">
        <v>90004</v>
      </c>
      <c r="D31" s="5" t="n">
        <v>70853</v>
      </c>
    </row>
    <row r="32" spans="1:4">
      <c r="A32" s="3" t="s">
        <v>114</v>
      </c>
    </row>
    <row r="33" spans="1:4">
      <c r="A33" s="4" t="s">
        <v>115</v>
      </c>
      <c r="B33" s="7" t="n">
        <v>0.8</v>
      </c>
      <c r="C33" s="7" t="n">
        <v>0.24</v>
      </c>
      <c r="D33" s="7" t="n">
        <v>0.29</v>
      </c>
    </row>
    <row r="34" spans="1:4">
      <c r="A34" s="4" t="s">
        <v>116</v>
      </c>
      <c r="B34" s="7" t="n">
        <v>0.79</v>
      </c>
      <c r="C34" s="7" t="n">
        <v>0.23</v>
      </c>
      <c r="D34" s="7"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35</v>
      </c>
      <c r="B1" s="2" t="s">
        <v>1</v>
      </c>
    </row>
    <row r="2" spans="1:2">
      <c r="B2" s="2" t="s">
        <v>436</v>
      </c>
    </row>
    <row r="3" spans="1:2">
      <c r="A3" s="3" t="s">
        <v>437</v>
      </c>
    </row>
    <row r="4" spans="1:2">
      <c r="A4" s="4" t="s">
        <v>438</v>
      </c>
      <c r="B4" s="6" t="n">
        <v>0</v>
      </c>
    </row>
    <row r="5" spans="1:2">
      <c r="A5" s="4" t="s">
        <v>439</v>
      </c>
    </row>
    <row r="6" spans="1:2">
      <c r="A6" s="3" t="s">
        <v>437</v>
      </c>
    </row>
    <row r="7" spans="1:2">
      <c r="A7" s="4" t="s">
        <v>292</v>
      </c>
      <c r="B7" s="6" t="n">
        <v>4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40</v>
      </c>
      <c r="B1" s="2" t="s">
        <v>441</v>
      </c>
      <c r="E1" s="2" t="s">
        <v>1</v>
      </c>
    </row>
    <row r="2" spans="1:7">
      <c r="B2" s="2" t="s">
        <v>2</v>
      </c>
      <c r="C2" s="2" t="s">
        <v>33</v>
      </c>
      <c r="D2" s="2" t="s">
        <v>84</v>
      </c>
      <c r="E2" s="2" t="s">
        <v>2</v>
      </c>
      <c r="F2" s="2" t="s">
        <v>33</v>
      </c>
      <c r="G2" s="2" t="s">
        <v>84</v>
      </c>
    </row>
    <row r="3" spans="1:7">
      <c r="A3" s="3" t="s">
        <v>442</v>
      </c>
    </row>
    <row r="4" spans="1:7">
      <c r="A4" s="4" t="s">
        <v>443</v>
      </c>
      <c r="E4" s="10" t="n">
        <v>1.051783</v>
      </c>
      <c r="F4" s="10" t="n">
        <v>0.965483</v>
      </c>
      <c r="G4" s="10" t="n">
        <v>0.944038</v>
      </c>
    </row>
    <row r="5" spans="1:7">
      <c r="A5" s="4" t="s">
        <v>444</v>
      </c>
      <c r="E5" s="4" t="s">
        <v>445</v>
      </c>
      <c r="F5" s="4" t="s">
        <v>446</v>
      </c>
      <c r="G5" s="4" t="s">
        <v>447</v>
      </c>
    </row>
    <row r="6" spans="1:7">
      <c r="A6" s="4" t="s">
        <v>448</v>
      </c>
      <c r="E6" s="10" t="n">
        <v>0.13317</v>
      </c>
      <c r="F6" s="10" t="n">
        <v>0.437852</v>
      </c>
      <c r="G6" s="10" t="n">
        <v>0.445125</v>
      </c>
    </row>
    <row r="7" spans="1:7">
      <c r="A7" s="4" t="s">
        <v>449</v>
      </c>
      <c r="E7" s="4" t="s">
        <v>450</v>
      </c>
      <c r="F7" s="4" t="s">
        <v>451</v>
      </c>
      <c r="G7" s="4" t="s">
        <v>452</v>
      </c>
    </row>
    <row r="8" spans="1:7">
      <c r="A8" s="4" t="s">
        <v>453</v>
      </c>
      <c r="E8" s="10" t="n">
        <v>0.110647</v>
      </c>
      <c r="F8" s="6" t="n">
        <v>0</v>
      </c>
      <c r="G8" s="6" t="n">
        <v>0</v>
      </c>
    </row>
    <row r="9" spans="1:7">
      <c r="A9" s="4" t="s">
        <v>454</v>
      </c>
      <c r="E9" s="4" t="s">
        <v>455</v>
      </c>
      <c r="F9" s="4" t="s">
        <v>456</v>
      </c>
      <c r="G9" s="4" t="s">
        <v>456</v>
      </c>
    </row>
    <row r="10" spans="1:7">
      <c r="A10" s="4" t="s">
        <v>457</v>
      </c>
      <c r="E10" s="10" t="n">
        <v>0.123563</v>
      </c>
      <c r="F10" s="6" t="n">
        <v>0</v>
      </c>
      <c r="G10" s="6" t="n">
        <v>0</v>
      </c>
    </row>
    <row r="11" spans="1:7">
      <c r="A11" s="4" t="s">
        <v>458</v>
      </c>
      <c r="E11" s="4" t="s">
        <v>459</v>
      </c>
      <c r="F11" s="4" t="s">
        <v>456</v>
      </c>
      <c r="G11" s="4" t="s">
        <v>456</v>
      </c>
    </row>
    <row r="12" spans="1:7">
      <c r="A12" s="4" t="s">
        <v>460</v>
      </c>
      <c r="E12" s="10" t="n">
        <v>1.419163</v>
      </c>
      <c r="F12" s="10" t="n">
        <v>1.403335</v>
      </c>
      <c r="G12" s="10" t="n">
        <v>1.389163</v>
      </c>
    </row>
    <row r="13" spans="1:7">
      <c r="A13" s="4" t="s">
        <v>461</v>
      </c>
    </row>
    <row r="14" spans="1:7">
      <c r="A14" s="3" t="s">
        <v>442</v>
      </c>
    </row>
    <row r="15" spans="1:7">
      <c r="A15" s="4" t="s">
        <v>462</v>
      </c>
      <c r="B15" s="10" t="n">
        <v>0.118333</v>
      </c>
    </row>
    <row r="16" spans="1:7">
      <c r="A16" s="4" t="s">
        <v>463</v>
      </c>
    </row>
    <row r="17" spans="1:7">
      <c r="A17" s="3" t="s">
        <v>442</v>
      </c>
    </row>
    <row r="18" spans="1:7">
      <c r="A18" s="4" t="s">
        <v>462</v>
      </c>
      <c r="C18" s="11" t="n">
        <v>0.1175</v>
      </c>
    </row>
    <row r="19" spans="1:7">
      <c r="A19" s="4" t="s">
        <v>464</v>
      </c>
    </row>
    <row r="20" spans="1:7">
      <c r="A20" s="3" t="s">
        <v>442</v>
      </c>
    </row>
    <row r="21" spans="1:7">
      <c r="A21" s="4" t="s">
        <v>462</v>
      </c>
      <c r="D21" s="10" t="n">
        <v>0.115833</v>
      </c>
    </row>
    <row r="22" spans="1:7">
      <c r="A22" s="4" t="s">
        <v>465</v>
      </c>
    </row>
    <row r="23" spans="1:7">
      <c r="A23" s="3" t="s">
        <v>466</v>
      </c>
    </row>
    <row r="24" spans="1:7">
      <c r="A24" s="4" t="s">
        <v>467</v>
      </c>
      <c r="G24" s="9" t="n">
        <v>5.2</v>
      </c>
    </row>
    <row r="25" spans="1:7">
      <c r="A25" s="4" t="s">
        <v>468</v>
      </c>
      <c r="G25" s="12" t="n">
        <v>1.88125</v>
      </c>
    </row>
    <row r="26" spans="1:7">
      <c r="A26" s="4" t="s">
        <v>469</v>
      </c>
    </row>
    <row r="27" spans="1:7">
      <c r="A27" s="3" t="s">
        <v>466</v>
      </c>
    </row>
    <row r="28" spans="1:7">
      <c r="A28" s="4" t="s">
        <v>467</v>
      </c>
      <c r="E28" s="9" t="n">
        <v>2.4</v>
      </c>
      <c r="F28" s="9" t="n">
        <v>4.6</v>
      </c>
      <c r="G28" s="9" t="n">
        <v>4.6</v>
      </c>
    </row>
    <row r="29" spans="1:7">
      <c r="A29" s="4" t="s">
        <v>468</v>
      </c>
      <c r="E29" s="12" t="n">
        <v>0.87413</v>
      </c>
      <c r="F29" s="12" t="n">
        <v>1.65625</v>
      </c>
      <c r="G29" s="12" t="n">
        <v>1.65625</v>
      </c>
    </row>
    <row r="30" spans="1:7">
      <c r="A30" s="3" t="s">
        <v>442</v>
      </c>
    </row>
    <row r="31" spans="1:7">
      <c r="A31" s="4" t="s">
        <v>443</v>
      </c>
      <c r="E31" s="13" t="n">
        <v>0.71493</v>
      </c>
    </row>
    <row r="32" spans="1:7">
      <c r="A32" s="4" t="s">
        <v>453</v>
      </c>
      <c r="E32" s="13" t="n">
        <v>0.07521</v>
      </c>
    </row>
    <row r="33" spans="1:7">
      <c r="A33" s="4" t="s">
        <v>457</v>
      </c>
      <c r="E33" s="12" t="n">
        <v>0.08399</v>
      </c>
    </row>
    <row r="34" spans="1:7">
      <c r="A34" s="4" t="s">
        <v>128</v>
      </c>
    </row>
    <row r="35" spans="1:7">
      <c r="A35" s="3" t="s">
        <v>466</v>
      </c>
    </row>
    <row r="36" spans="1:7">
      <c r="A36" s="4" t="s">
        <v>467</v>
      </c>
      <c r="E36" s="9" t="n">
        <v>5.2</v>
      </c>
      <c r="F36" s="9" t="n">
        <v>5.2</v>
      </c>
      <c r="G36" s="9" t="n">
        <v>4.1</v>
      </c>
    </row>
    <row r="37" spans="1:7">
      <c r="A37" s="4" t="s">
        <v>468</v>
      </c>
      <c r="E37" s="10" t="n">
        <v>1.71875</v>
      </c>
      <c r="F37" s="10" t="n">
        <v>1.71875</v>
      </c>
      <c r="G37" s="10" t="n">
        <v>1.355905</v>
      </c>
    </row>
    <row r="38" spans="1:7">
      <c r="A38" s="3" t="s">
        <v>442</v>
      </c>
    </row>
    <row r="39" spans="1:7">
      <c r="A39" s="4" t="s">
        <v>443</v>
      </c>
      <c r="E39" s="13" t="n">
        <v>1.40573</v>
      </c>
    </row>
    <row r="40" spans="1:7">
      <c r="A40" s="4" t="s">
        <v>453</v>
      </c>
      <c r="E40" s="13" t="n">
        <v>0.14789</v>
      </c>
    </row>
    <row r="41" spans="1:7">
      <c r="A41" s="4" t="s">
        <v>457</v>
      </c>
      <c r="E41" s="12" t="n">
        <v>0.16513</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33</v>
      </c>
      <c r="D2" s="2" t="s">
        <v>84</v>
      </c>
      <c r="E2" s="2" t="s">
        <v>471</v>
      </c>
    </row>
    <row r="3" spans="1:5">
      <c r="A3" s="3" t="s">
        <v>300</v>
      </c>
    </row>
    <row r="4" spans="1:5">
      <c r="A4" s="4" t="s">
        <v>472</v>
      </c>
      <c r="B4" s="6" t="n">
        <v>15</v>
      </c>
      <c r="C4" s="9" t="n">
        <v>12.4</v>
      </c>
      <c r="D4" s="9" t="n">
        <v>10.9</v>
      </c>
    </row>
    <row r="5" spans="1:5">
      <c r="A5" s="4" t="s">
        <v>473</v>
      </c>
    </row>
    <row r="6" spans="1:5">
      <c r="A6" s="3" t="s">
        <v>300</v>
      </c>
    </row>
    <row r="7" spans="1:5">
      <c r="A7" s="4" t="s">
        <v>474</v>
      </c>
      <c r="E7" s="9" t="n">
        <v>0.9</v>
      </c>
    </row>
    <row r="8" spans="1:5">
      <c r="A8" s="4" t="s">
        <v>475</v>
      </c>
    </row>
    <row r="9" spans="1:5">
      <c r="A9" s="3" t="s">
        <v>300</v>
      </c>
    </row>
    <row r="10" spans="1:5">
      <c r="A10" s="4" t="s">
        <v>476</v>
      </c>
      <c r="C10" s="9" t="n">
        <v>0.8</v>
      </c>
      <c r="D10" s="9" t="n">
        <v>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7</v>
      </c>
      <c r="B1" s="2" t="s">
        <v>1</v>
      </c>
    </row>
    <row r="2" spans="1:4">
      <c r="B2" s="2" t="s">
        <v>2</v>
      </c>
      <c r="C2" s="2" t="s">
        <v>33</v>
      </c>
      <c r="D2" s="2" t="s">
        <v>84</v>
      </c>
    </row>
    <row r="3" spans="1:4">
      <c r="A3" s="3" t="s">
        <v>478</v>
      </c>
    </row>
    <row r="4" spans="1:4">
      <c r="A4" s="4" t="s">
        <v>105</v>
      </c>
      <c r="B4" s="6" t="n">
        <v>96245000</v>
      </c>
      <c r="C4" s="6" t="n">
        <v>32200000</v>
      </c>
      <c r="D4" s="6" t="n">
        <v>35588000</v>
      </c>
    </row>
    <row r="5" spans="1:4">
      <c r="A5" s="3" t="s">
        <v>479</v>
      </c>
    </row>
    <row r="6" spans="1:4">
      <c r="A6" s="4" t="s">
        <v>105</v>
      </c>
      <c r="B6" s="5" t="n">
        <v>96245000</v>
      </c>
      <c r="C6" s="5" t="n">
        <v>32200000</v>
      </c>
      <c r="D6" s="5" t="n">
        <v>35588000</v>
      </c>
    </row>
    <row r="7" spans="1:4">
      <c r="A7" s="4" t="s">
        <v>480</v>
      </c>
      <c r="B7" s="5" t="n">
        <v>82392000</v>
      </c>
      <c r="C7" s="5" t="n">
        <v>80416000</v>
      </c>
      <c r="D7" s="5" t="n">
        <v>66763000</v>
      </c>
    </row>
    <row r="8" spans="1:4">
      <c r="A8" s="4" t="s">
        <v>481</v>
      </c>
      <c r="B8" s="5" t="n">
        <v>4164000</v>
      </c>
      <c r="C8" s="5" t="n">
        <v>4583000</v>
      </c>
      <c r="D8" s="5" t="n">
        <v>6213000</v>
      </c>
    </row>
    <row r="9" spans="1:4">
      <c r="A9" s="4" t="s">
        <v>95</v>
      </c>
      <c r="B9" s="5" t="n">
        <v>6182000</v>
      </c>
      <c r="C9" s="5" t="n">
        <v>1879000</v>
      </c>
      <c r="D9" s="5" t="n">
        <v>16845000</v>
      </c>
    </row>
    <row r="10" spans="1:4">
      <c r="A10" s="4" t="s">
        <v>482</v>
      </c>
      <c r="B10" s="5" t="n">
        <v>-134000</v>
      </c>
      <c r="C10" s="5" t="n">
        <v>-786000</v>
      </c>
      <c r="D10" s="5" t="n">
        <v>678000</v>
      </c>
    </row>
    <row r="11" spans="1:4">
      <c r="A11" s="4" t="s">
        <v>483</v>
      </c>
      <c r="B11" s="5" t="n">
        <v>0</v>
      </c>
      <c r="C11" s="5" t="n">
        <v>5262000</v>
      </c>
      <c r="D11" s="5" t="n">
        <v>4498000</v>
      </c>
    </row>
    <row r="12" spans="1:4">
      <c r="A12" s="4" t="s">
        <v>484</v>
      </c>
      <c r="B12" s="5" t="n">
        <v>0</v>
      </c>
      <c r="C12" s="5" t="n">
        <v>15000</v>
      </c>
      <c r="D12" s="5" t="n">
        <v>-17000</v>
      </c>
    </row>
    <row r="13" spans="1:4">
      <c r="A13" s="4" t="s">
        <v>485</v>
      </c>
      <c r="B13" s="5" t="n">
        <v>-50000</v>
      </c>
      <c r="C13" s="5" t="n">
        <v>745000</v>
      </c>
      <c r="D13" s="5" t="n">
        <v>1170000</v>
      </c>
    </row>
    <row r="14" spans="1:4">
      <c r="A14" s="4" t="s">
        <v>486</v>
      </c>
      <c r="B14" s="5" t="n">
        <v>660000</v>
      </c>
      <c r="C14" s="5" t="n">
        <v>-91000</v>
      </c>
      <c r="D14" s="5" t="n">
        <v>83000</v>
      </c>
    </row>
    <row r="15" spans="1:4">
      <c r="A15" s="4" t="s">
        <v>487</v>
      </c>
      <c r="B15" s="5" t="n">
        <v>3857000</v>
      </c>
      <c r="C15" s="5" t="n">
        <v>6270000</v>
      </c>
      <c r="D15" s="5" t="n">
        <v>7188000</v>
      </c>
    </row>
    <row r="16" spans="1:4">
      <c r="A16" s="4" t="s">
        <v>488</v>
      </c>
      <c r="B16" s="5" t="n">
        <v>-43471000</v>
      </c>
      <c r="C16" s="5" t="n">
        <v>-26134000</v>
      </c>
      <c r="D16" s="5" t="n">
        <v>-53580000</v>
      </c>
    </row>
    <row r="17" spans="1:4">
      <c r="A17" s="4" t="s">
        <v>168</v>
      </c>
      <c r="B17" s="5" t="n">
        <v>-11029000</v>
      </c>
      <c r="C17" s="5" t="n">
        <v>-6689000</v>
      </c>
      <c r="D17" s="5" t="n">
        <v>-2495000</v>
      </c>
    </row>
    <row r="18" spans="1:4">
      <c r="A18" s="4" t="s">
        <v>489</v>
      </c>
      <c r="B18" s="5" t="n">
        <v>2316000</v>
      </c>
      <c r="C18" s="5" t="n">
        <v>1897000</v>
      </c>
      <c r="D18" s="5" t="n">
        <v>1631000</v>
      </c>
    </row>
    <row r="19" spans="1:4">
      <c r="A19" s="4" t="s">
        <v>490</v>
      </c>
      <c r="B19" s="5" t="n">
        <v>545000</v>
      </c>
      <c r="C19" s="5" t="n">
        <v>-122000</v>
      </c>
      <c r="D19" s="5" t="n">
        <v>-274000</v>
      </c>
    </row>
    <row r="20" spans="1:4">
      <c r="A20" s="4" t="s">
        <v>491</v>
      </c>
      <c r="B20" s="5" t="n">
        <v>0</v>
      </c>
      <c r="C20" s="5" t="n">
        <v>-325000</v>
      </c>
      <c r="D20" s="5" t="n">
        <v>0</v>
      </c>
    </row>
    <row r="21" spans="1:4">
      <c r="A21" s="4" t="s">
        <v>492</v>
      </c>
      <c r="B21" s="5" t="n">
        <v>257000</v>
      </c>
      <c r="C21" s="5" t="n">
        <v>465000</v>
      </c>
      <c r="D21" s="5" t="n">
        <v>284000</v>
      </c>
    </row>
    <row r="22" spans="1:4">
      <c r="A22" s="4" t="s">
        <v>493</v>
      </c>
      <c r="B22" s="5" t="n">
        <v>-5286000</v>
      </c>
      <c r="C22" s="5" t="n">
        <v>-4572000</v>
      </c>
      <c r="D22" s="5" t="n">
        <v>-4069000</v>
      </c>
    </row>
    <row r="23" spans="1:4">
      <c r="A23" s="4" t="s">
        <v>494</v>
      </c>
      <c r="B23" s="6" t="n">
        <v>136648000</v>
      </c>
      <c r="C23" s="6" t="n">
        <v>95013000</v>
      </c>
      <c r="D23" s="6" t="n">
        <v>80506000</v>
      </c>
    </row>
    <row r="24" spans="1:4">
      <c r="A24" s="4" t="s">
        <v>495</v>
      </c>
      <c r="B24" s="4" t="s">
        <v>496</v>
      </c>
      <c r="C24" s="4" t="s">
        <v>496</v>
      </c>
      <c r="D24" s="4" t="s">
        <v>496</v>
      </c>
    </row>
    <row r="25" spans="1:4">
      <c r="A25" s="4" t="s">
        <v>497</v>
      </c>
      <c r="B25" s="6" t="n">
        <v>900000</v>
      </c>
      <c r="D25" s="6" t="n">
        <v>1000000</v>
      </c>
    </row>
    <row r="26" spans="1:4">
      <c r="A26" s="4" t="s">
        <v>498</v>
      </c>
      <c r="B26" s="5" t="n">
        <v>0</v>
      </c>
      <c r="C26" s="6" t="n">
        <v>0</v>
      </c>
    </row>
    <row r="27" spans="1:4">
      <c r="A27" s="4" t="s">
        <v>499</v>
      </c>
    </row>
    <row r="28" spans="1:4">
      <c r="A28" s="3" t="s">
        <v>478</v>
      </c>
    </row>
    <row r="29" spans="1:4">
      <c r="A29" s="4" t="s">
        <v>105</v>
      </c>
      <c r="B29" s="5" t="n">
        <v>-100000</v>
      </c>
      <c r="C29" s="5" t="n">
        <v>-400000</v>
      </c>
      <c r="D29" s="5" t="n">
        <v>-100000</v>
      </c>
    </row>
    <row r="30" spans="1:4">
      <c r="A30" s="3" t="s">
        <v>479</v>
      </c>
    </row>
    <row r="31" spans="1:4">
      <c r="A31" s="4" t="s">
        <v>105</v>
      </c>
      <c r="B31" s="6" t="n">
        <v>-100000</v>
      </c>
      <c r="C31" s="6" t="n">
        <v>-400000</v>
      </c>
      <c r="D31" s="6" t="n">
        <v>-1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0</v>
      </c>
      <c r="B1" s="2" t="s">
        <v>1</v>
      </c>
    </row>
    <row r="2" spans="1:4">
      <c r="B2" s="2" t="s">
        <v>501</v>
      </c>
      <c r="C2" s="2" t="s">
        <v>502</v>
      </c>
      <c r="D2" s="2" t="s">
        <v>503</v>
      </c>
    </row>
    <row r="3" spans="1:4">
      <c r="A3" s="3" t="s">
        <v>504</v>
      </c>
    </row>
    <row r="4" spans="1:4">
      <c r="A4" s="4" t="s">
        <v>505</v>
      </c>
      <c r="B4" s="5" t="n">
        <v>1</v>
      </c>
      <c r="C4" s="5" t="n">
        <v>1</v>
      </c>
      <c r="D4" s="5" t="n">
        <v>1</v>
      </c>
    </row>
    <row r="5" spans="1:4">
      <c r="A5" s="4" t="s">
        <v>506</v>
      </c>
      <c r="B5" s="5" t="n">
        <v>1</v>
      </c>
      <c r="C5" s="5" t="n">
        <v>1</v>
      </c>
      <c r="D5"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508</v>
      </c>
    </row>
    <row r="3" spans="1:3">
      <c r="A3" s="4" t="s">
        <v>509</v>
      </c>
      <c r="B3" s="6" t="n">
        <v>2991701</v>
      </c>
      <c r="C3" s="6" t="n">
        <v>2567577</v>
      </c>
    </row>
    <row r="4" spans="1:3">
      <c r="A4" s="4" t="s">
        <v>72</v>
      </c>
      <c r="B4" s="5" t="n">
        <v>246502</v>
      </c>
      <c r="C4" s="5" t="n">
        <v>280642</v>
      </c>
    </row>
    <row r="5" spans="1:3">
      <c r="A5" s="4" t="s">
        <v>35</v>
      </c>
    </row>
    <row r="6" spans="1:3">
      <c r="A6" s="3" t="s">
        <v>508</v>
      </c>
    </row>
    <row r="7" spans="1:3">
      <c r="A7" s="4" t="s">
        <v>509</v>
      </c>
      <c r="B7" s="5" t="n">
        <v>364023</v>
      </c>
      <c r="C7" s="5" t="n">
        <v>321560</v>
      </c>
    </row>
    <row r="8" spans="1:3">
      <c r="A8" s="4" t="s">
        <v>417</v>
      </c>
    </row>
    <row r="9" spans="1:3">
      <c r="A9" s="3" t="s">
        <v>508</v>
      </c>
    </row>
    <row r="10" spans="1:3">
      <c r="A10" s="4" t="s">
        <v>509</v>
      </c>
      <c r="B10" s="5" t="n">
        <v>2082781</v>
      </c>
      <c r="C10" s="5" t="n">
        <v>1756579</v>
      </c>
    </row>
    <row r="11" spans="1:3">
      <c r="A11" s="4" t="s">
        <v>510</v>
      </c>
      <c r="B11" s="5" t="n">
        <v>199497</v>
      </c>
      <c r="C11" s="5" t="n">
        <v>125971</v>
      </c>
    </row>
    <row r="12" spans="1:3">
      <c r="A12" s="4" t="s">
        <v>511</v>
      </c>
    </row>
    <row r="13" spans="1:3">
      <c r="A13" s="3" t="s">
        <v>508</v>
      </c>
    </row>
    <row r="14" spans="1:3">
      <c r="A14" s="4" t="s">
        <v>509</v>
      </c>
      <c r="B14" s="5" t="n">
        <v>30704</v>
      </c>
      <c r="C14" s="5" t="n">
        <v>30138</v>
      </c>
    </row>
    <row r="15" spans="1:3">
      <c r="A15" s="4" t="s">
        <v>510</v>
      </c>
      <c r="B15" s="5" t="n">
        <v>36450</v>
      </c>
      <c r="C15" s="5" t="n">
        <v>28388</v>
      </c>
    </row>
    <row r="16" spans="1:3">
      <c r="A16" s="4" t="s">
        <v>512</v>
      </c>
    </row>
    <row r="17" spans="1:3">
      <c r="A17" s="3" t="s">
        <v>508</v>
      </c>
    </row>
    <row r="18" spans="1:3">
      <c r="A18" s="4" t="s">
        <v>509</v>
      </c>
      <c r="B18" s="5" t="n">
        <v>168229</v>
      </c>
      <c r="C18" s="5" t="n">
        <v>143170</v>
      </c>
    </row>
    <row r="19" spans="1:3">
      <c r="A19" s="4" t="s">
        <v>510</v>
      </c>
      <c r="B19" s="5" t="n">
        <v>80983</v>
      </c>
      <c r="C19" s="5" t="n">
        <v>33054</v>
      </c>
    </row>
    <row r="20" spans="1:3">
      <c r="A20" s="4" t="s">
        <v>513</v>
      </c>
    </row>
    <row r="21" spans="1:3">
      <c r="A21" s="3" t="s">
        <v>508</v>
      </c>
    </row>
    <row r="22" spans="1:3">
      <c r="A22" s="4" t="s">
        <v>509</v>
      </c>
      <c r="B22" s="5" t="n">
        <v>3949</v>
      </c>
      <c r="C22" s="5" t="n">
        <v>2877</v>
      </c>
    </row>
    <row r="23" spans="1:3">
      <c r="A23" s="4" t="s">
        <v>37</v>
      </c>
    </row>
    <row r="24" spans="1:3">
      <c r="A24" s="3" t="s">
        <v>508</v>
      </c>
    </row>
    <row r="25" spans="1:3">
      <c r="A25" s="4" t="s">
        <v>509</v>
      </c>
      <c r="B25" s="5" t="n">
        <v>342015</v>
      </c>
      <c r="C25" s="5" t="n">
        <v>313253</v>
      </c>
    </row>
    <row r="26" spans="1:3">
      <c r="A26" s="4" t="s">
        <v>72</v>
      </c>
      <c r="B26" s="6" t="n">
        <v>246502</v>
      </c>
      <c r="C26" s="6" t="n">
        <v>237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09"/>
  <sheetViews>
    <sheetView workbookViewId="0">
      <selection activeCell="A1" sqref="A1"/>
    </sheetView>
  </sheetViews>
  <sheetFormatPr baseColWidth="8" defaultRowHeight="15" outlineLevelCol="0"/>
  <cols>
    <col customWidth="1" max="1" min="1" width="56"/>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s>
  <sheetData>
    <row r="1" spans="1:10">
      <c r="A1" s="1" t="s">
        <v>514</v>
      </c>
      <c r="B1" s="2" t="s">
        <v>515</v>
      </c>
      <c r="J1" s="2" t="s">
        <v>1</v>
      </c>
    </row>
    <row r="2" spans="1:10">
      <c r="B2" s="2" t="s">
        <v>516</v>
      </c>
      <c r="C2" s="2" t="s">
        <v>517</v>
      </c>
      <c r="D2" s="2" t="s">
        <v>518</v>
      </c>
      <c r="E2" s="2" t="s">
        <v>519</v>
      </c>
      <c r="F2" s="2" t="s">
        <v>520</v>
      </c>
      <c r="G2" s="2" t="s">
        <v>521</v>
      </c>
      <c r="H2" s="2" t="s">
        <v>522</v>
      </c>
      <c r="I2" s="2" t="s">
        <v>523</v>
      </c>
      <c r="J2" s="2" t="s">
        <v>520</v>
      </c>
    </row>
    <row r="3" spans="1:10">
      <c r="A3" s="3" t="s">
        <v>478</v>
      </c>
    </row>
    <row r="4" spans="1:10">
      <c r="A4" s="4" t="s">
        <v>524</v>
      </c>
      <c r="B4" s="5" t="n">
        <v>76800000</v>
      </c>
    </row>
    <row r="5" spans="1:10">
      <c r="A5" s="14" t="n">
        <v>2018</v>
      </c>
    </row>
    <row r="6" spans="1:10">
      <c r="A6" s="3" t="s">
        <v>478</v>
      </c>
    </row>
    <row r="7" spans="1:10">
      <c r="A7" s="4" t="s">
        <v>524</v>
      </c>
      <c r="B7" s="5" t="n">
        <v>10325766</v>
      </c>
    </row>
    <row r="8" spans="1:10">
      <c r="A8" s="4" t="s">
        <v>525</v>
      </c>
      <c r="B8" s="5" t="n">
        <v>53</v>
      </c>
    </row>
    <row r="9" spans="1:10">
      <c r="A9" s="4" t="s">
        <v>526</v>
      </c>
      <c r="B9" s="6" t="n">
        <v>676532</v>
      </c>
    </row>
    <row r="10" spans="1:10">
      <c r="A10" s="4" t="s">
        <v>527</v>
      </c>
    </row>
    <row r="11" spans="1:10">
      <c r="A11" s="3" t="s">
        <v>478</v>
      </c>
    </row>
    <row r="12" spans="1:10">
      <c r="A12" s="4" t="s">
        <v>524</v>
      </c>
      <c r="E12" s="5" t="n">
        <v>1091868</v>
      </c>
    </row>
    <row r="13" spans="1:10">
      <c r="A13" s="4" t="s">
        <v>525</v>
      </c>
      <c r="E13" s="5" t="n">
        <v>6</v>
      </c>
    </row>
    <row r="14" spans="1:10">
      <c r="A14" s="4" t="s">
        <v>526</v>
      </c>
      <c r="E14" s="6" t="n">
        <v>78821</v>
      </c>
    </row>
    <row r="15" spans="1:10">
      <c r="A15" s="4" t="s">
        <v>528</v>
      </c>
    </row>
    <row r="16" spans="1:10">
      <c r="A16" s="3" t="s">
        <v>478</v>
      </c>
    </row>
    <row r="17" spans="1:10">
      <c r="A17" s="4" t="s">
        <v>524</v>
      </c>
      <c r="E17" s="5" t="n">
        <v>203000</v>
      </c>
    </row>
    <row r="18" spans="1:10">
      <c r="A18" s="4" t="s">
        <v>525</v>
      </c>
      <c r="E18" s="5" t="n">
        <v>1</v>
      </c>
    </row>
    <row r="19" spans="1:10">
      <c r="A19" s="4" t="s">
        <v>526</v>
      </c>
      <c r="E19" s="6" t="n">
        <v>10755</v>
      </c>
    </row>
    <row r="20" spans="1:10">
      <c r="A20" s="4" t="s">
        <v>529</v>
      </c>
    </row>
    <row r="21" spans="1:10">
      <c r="A21" s="3" t="s">
        <v>478</v>
      </c>
    </row>
    <row r="22" spans="1:10">
      <c r="A22" s="4" t="s">
        <v>524</v>
      </c>
      <c r="E22" s="5" t="n">
        <v>145351</v>
      </c>
    </row>
    <row r="23" spans="1:10">
      <c r="A23" s="4" t="s">
        <v>525</v>
      </c>
      <c r="E23" s="5" t="n">
        <v>1</v>
      </c>
    </row>
    <row r="24" spans="1:10">
      <c r="A24" s="4" t="s">
        <v>526</v>
      </c>
      <c r="E24" s="6" t="n">
        <v>13538</v>
      </c>
    </row>
    <row r="25" spans="1:10">
      <c r="A25" s="4" t="s">
        <v>530</v>
      </c>
    </row>
    <row r="26" spans="1:10">
      <c r="A26" s="3" t="s">
        <v>478</v>
      </c>
    </row>
    <row r="27" spans="1:10">
      <c r="A27" s="4" t="s">
        <v>524</v>
      </c>
      <c r="E27" s="5" t="n">
        <v>278582</v>
      </c>
    </row>
    <row r="28" spans="1:10">
      <c r="A28" s="4" t="s">
        <v>525</v>
      </c>
      <c r="E28" s="5" t="n">
        <v>1</v>
      </c>
    </row>
    <row r="29" spans="1:10">
      <c r="A29" s="4" t="s">
        <v>526</v>
      </c>
      <c r="E29" s="6" t="n">
        <v>18277</v>
      </c>
    </row>
    <row r="30" spans="1:10">
      <c r="A30" s="4" t="s">
        <v>531</v>
      </c>
    </row>
    <row r="31" spans="1:10">
      <c r="A31" s="3" t="s">
        <v>478</v>
      </c>
    </row>
    <row r="32" spans="1:10">
      <c r="A32" s="4" t="s">
        <v>524</v>
      </c>
      <c r="E32" s="5" t="n">
        <v>242225</v>
      </c>
    </row>
    <row r="33" spans="1:10">
      <c r="A33" s="4" t="s">
        <v>525</v>
      </c>
      <c r="E33" s="5" t="n">
        <v>2</v>
      </c>
    </row>
    <row r="34" spans="1:10">
      <c r="A34" s="4" t="s">
        <v>526</v>
      </c>
      <c r="E34" s="6" t="n">
        <v>22478</v>
      </c>
    </row>
    <row r="35" spans="1:10">
      <c r="A35" s="4" t="s">
        <v>532</v>
      </c>
    </row>
    <row r="36" spans="1:10">
      <c r="A36" s="3" t="s">
        <v>478</v>
      </c>
    </row>
    <row r="37" spans="1:10">
      <c r="A37" s="4" t="s">
        <v>524</v>
      </c>
      <c r="E37" s="5" t="n">
        <v>222710</v>
      </c>
    </row>
    <row r="38" spans="1:10">
      <c r="A38" s="4" t="s">
        <v>525</v>
      </c>
      <c r="E38" s="5" t="n">
        <v>1</v>
      </c>
    </row>
    <row r="39" spans="1:10">
      <c r="A39" s="4" t="s">
        <v>526</v>
      </c>
      <c r="E39" s="6" t="n">
        <v>13773</v>
      </c>
    </row>
    <row r="40" spans="1:10">
      <c r="A40" s="4" t="s">
        <v>533</v>
      </c>
    </row>
    <row r="41" spans="1:10">
      <c r="A41" s="3" t="s">
        <v>478</v>
      </c>
    </row>
    <row r="42" spans="1:10">
      <c r="A42" s="4" t="s">
        <v>524</v>
      </c>
      <c r="D42" s="5" t="n">
        <v>2726162</v>
      </c>
    </row>
    <row r="43" spans="1:10">
      <c r="A43" s="4" t="s">
        <v>525</v>
      </c>
      <c r="D43" s="5" t="n">
        <v>15</v>
      </c>
    </row>
    <row r="44" spans="1:10">
      <c r="A44" s="4" t="s">
        <v>526</v>
      </c>
      <c r="D44" s="6" t="n">
        <v>185300</v>
      </c>
    </row>
    <row r="45" spans="1:10">
      <c r="A45" s="4" t="s">
        <v>534</v>
      </c>
    </row>
    <row r="46" spans="1:10">
      <c r="A46" s="3" t="s">
        <v>478</v>
      </c>
    </row>
    <row r="47" spans="1:10">
      <c r="A47" s="4" t="s">
        <v>524</v>
      </c>
      <c r="D47" s="5" t="n">
        <v>169311</v>
      </c>
    </row>
    <row r="48" spans="1:10">
      <c r="A48" s="4" t="s">
        <v>525</v>
      </c>
      <c r="D48" s="5" t="n">
        <v>2</v>
      </c>
    </row>
    <row r="49" spans="1:10">
      <c r="A49" s="4" t="s">
        <v>526</v>
      </c>
      <c r="D49" s="6" t="n">
        <v>10975</v>
      </c>
    </row>
    <row r="50" spans="1:10">
      <c r="A50" s="4" t="s">
        <v>535</v>
      </c>
    </row>
    <row r="51" spans="1:10">
      <c r="A51" s="3" t="s">
        <v>478</v>
      </c>
    </row>
    <row r="52" spans="1:10">
      <c r="A52" s="4" t="s">
        <v>524</v>
      </c>
      <c r="D52" s="5" t="n">
        <v>53680</v>
      </c>
    </row>
    <row r="53" spans="1:10">
      <c r="A53" s="4" t="s">
        <v>525</v>
      </c>
      <c r="D53" s="5" t="n">
        <v>1</v>
      </c>
    </row>
    <row r="54" spans="1:10">
      <c r="A54" s="4" t="s">
        <v>526</v>
      </c>
      <c r="D54" s="6" t="n">
        <v>4316</v>
      </c>
    </row>
    <row r="55" spans="1:10">
      <c r="A55" s="4" t="s">
        <v>536</v>
      </c>
    </row>
    <row r="56" spans="1:10">
      <c r="A56" s="3" t="s">
        <v>478</v>
      </c>
    </row>
    <row r="57" spans="1:10">
      <c r="A57" s="4" t="s">
        <v>524</v>
      </c>
      <c r="D57" s="5" t="n">
        <v>175000</v>
      </c>
    </row>
    <row r="58" spans="1:10">
      <c r="A58" s="4" t="s">
        <v>525</v>
      </c>
      <c r="D58" s="5" t="n">
        <v>1</v>
      </c>
    </row>
    <row r="59" spans="1:10">
      <c r="A59" s="4" t="s">
        <v>526</v>
      </c>
      <c r="D59" s="6" t="n">
        <v>15380</v>
      </c>
    </row>
    <row r="60" spans="1:10">
      <c r="A60" s="4" t="s">
        <v>537</v>
      </c>
    </row>
    <row r="61" spans="1:10">
      <c r="A61" s="3" t="s">
        <v>478</v>
      </c>
    </row>
    <row r="62" spans="1:10">
      <c r="A62" s="4" t="s">
        <v>524</v>
      </c>
      <c r="D62" s="5" t="n">
        <v>274500</v>
      </c>
    </row>
    <row r="63" spans="1:10">
      <c r="A63" s="4" t="s">
        <v>525</v>
      </c>
      <c r="D63" s="5" t="n">
        <v>1</v>
      </c>
    </row>
    <row r="64" spans="1:10">
      <c r="A64" s="4" t="s">
        <v>526</v>
      </c>
      <c r="D64" s="6" t="n">
        <v>19328</v>
      </c>
    </row>
    <row r="65" spans="1:10">
      <c r="A65" s="4" t="s">
        <v>538</v>
      </c>
    </row>
    <row r="66" spans="1:10">
      <c r="A66" s="3" t="s">
        <v>478</v>
      </c>
    </row>
    <row r="67" spans="1:10">
      <c r="A67" s="4" t="s">
        <v>524</v>
      </c>
      <c r="D67" s="5" t="n">
        <v>509910</v>
      </c>
    </row>
    <row r="68" spans="1:10">
      <c r="A68" s="4" t="s">
        <v>525</v>
      </c>
      <c r="D68" s="5" t="n">
        <v>2</v>
      </c>
    </row>
    <row r="69" spans="1:10">
      <c r="A69" s="4" t="s">
        <v>526</v>
      </c>
      <c r="D69" s="6" t="n">
        <v>26983</v>
      </c>
    </row>
    <row r="70" spans="1:10">
      <c r="A70" s="4" t="s">
        <v>539</v>
      </c>
    </row>
    <row r="71" spans="1:10">
      <c r="A71" s="3" t="s">
        <v>478</v>
      </c>
    </row>
    <row r="72" spans="1:10">
      <c r="A72" s="4" t="s">
        <v>524</v>
      </c>
      <c r="D72" s="5" t="n">
        <v>158500</v>
      </c>
    </row>
    <row r="73" spans="1:10">
      <c r="A73" s="4" t="s">
        <v>525</v>
      </c>
      <c r="D73" s="5" t="n">
        <v>1</v>
      </c>
    </row>
    <row r="74" spans="1:10">
      <c r="A74" s="4" t="s">
        <v>526</v>
      </c>
      <c r="D74" s="6" t="n">
        <v>7317</v>
      </c>
    </row>
    <row r="75" spans="1:10">
      <c r="A75" s="4" t="s">
        <v>540</v>
      </c>
    </row>
    <row r="76" spans="1:10">
      <c r="A76" s="3" t="s">
        <v>478</v>
      </c>
    </row>
    <row r="77" spans="1:10">
      <c r="A77" s="4" t="s">
        <v>524</v>
      </c>
      <c r="D77" s="5" t="n">
        <v>279236</v>
      </c>
    </row>
    <row r="78" spans="1:10">
      <c r="A78" s="4" t="s">
        <v>525</v>
      </c>
      <c r="D78" s="5" t="n">
        <v>1</v>
      </c>
    </row>
    <row r="79" spans="1:10">
      <c r="A79" s="4" t="s">
        <v>526</v>
      </c>
      <c r="D79" s="6" t="n">
        <v>21379</v>
      </c>
    </row>
    <row r="80" spans="1:10">
      <c r="A80" s="4" t="s">
        <v>541</v>
      </c>
    </row>
    <row r="81" spans="1:10">
      <c r="A81" s="3" t="s">
        <v>478</v>
      </c>
    </row>
    <row r="82" spans="1:10">
      <c r="A82" s="4" t="s">
        <v>524</v>
      </c>
      <c r="D82" s="5" t="n">
        <v>122472</v>
      </c>
    </row>
    <row r="83" spans="1:10">
      <c r="A83" s="4" t="s">
        <v>525</v>
      </c>
      <c r="D83" s="5" t="n">
        <v>1</v>
      </c>
    </row>
    <row r="84" spans="1:10">
      <c r="A84" s="4" t="s">
        <v>526</v>
      </c>
      <c r="D84" s="6" t="n">
        <v>17920</v>
      </c>
    </row>
    <row r="85" spans="1:10">
      <c r="A85" s="4" t="s">
        <v>542</v>
      </c>
    </row>
    <row r="86" spans="1:10">
      <c r="A86" s="3" t="s">
        <v>478</v>
      </c>
    </row>
    <row r="87" spans="1:10">
      <c r="A87" s="4" t="s">
        <v>524</v>
      </c>
      <c r="D87" s="5" t="n">
        <v>131805</v>
      </c>
    </row>
    <row r="88" spans="1:10">
      <c r="A88" s="4" t="s">
        <v>525</v>
      </c>
      <c r="D88" s="5" t="n">
        <v>1</v>
      </c>
    </row>
    <row r="89" spans="1:10">
      <c r="A89" s="4" t="s">
        <v>526</v>
      </c>
      <c r="D89" s="6" t="n">
        <v>5621</v>
      </c>
    </row>
    <row r="90" spans="1:10">
      <c r="A90" s="4" t="s">
        <v>543</v>
      </c>
    </row>
    <row r="91" spans="1:10">
      <c r="A91" s="3" t="s">
        <v>478</v>
      </c>
    </row>
    <row r="92" spans="1:10">
      <c r="A92" s="4" t="s">
        <v>524</v>
      </c>
      <c r="D92" s="5" t="n">
        <v>64750</v>
      </c>
    </row>
    <row r="93" spans="1:10">
      <c r="A93" s="4" t="s">
        <v>525</v>
      </c>
      <c r="D93" s="5" t="n">
        <v>1</v>
      </c>
    </row>
    <row r="94" spans="1:10">
      <c r="A94" s="4" t="s">
        <v>526</v>
      </c>
      <c r="D94" s="6" t="n">
        <v>7044</v>
      </c>
    </row>
    <row r="95" spans="1:10">
      <c r="A95" s="4" t="s">
        <v>544</v>
      </c>
    </row>
    <row r="96" spans="1:10">
      <c r="A96" s="3" t="s">
        <v>478</v>
      </c>
    </row>
    <row r="97" spans="1:10">
      <c r="A97" s="4" t="s">
        <v>524</v>
      </c>
      <c r="D97" s="5" t="n">
        <v>465136</v>
      </c>
    </row>
    <row r="98" spans="1:10">
      <c r="A98" s="4" t="s">
        <v>525</v>
      </c>
      <c r="D98" s="5" t="n">
        <v>1</v>
      </c>
    </row>
    <row r="99" spans="1:10">
      <c r="A99" s="4" t="s">
        <v>526</v>
      </c>
      <c r="D99" s="6" t="n">
        <v>16421</v>
      </c>
    </row>
    <row r="100" spans="1:10">
      <c r="A100" s="4" t="s">
        <v>545</v>
      </c>
    </row>
    <row r="101" spans="1:10">
      <c r="A101" s="3" t="s">
        <v>478</v>
      </c>
    </row>
    <row r="102" spans="1:10">
      <c r="A102" s="4" t="s">
        <v>524</v>
      </c>
      <c r="D102" s="5" t="n">
        <v>69200</v>
      </c>
    </row>
    <row r="103" spans="1:10">
      <c r="A103" s="4" t="s">
        <v>525</v>
      </c>
      <c r="D103" s="5" t="n">
        <v>1</v>
      </c>
    </row>
    <row r="104" spans="1:10">
      <c r="A104" s="4" t="s">
        <v>526</v>
      </c>
      <c r="D104" s="6" t="n">
        <v>5446</v>
      </c>
    </row>
    <row r="105" spans="1:10">
      <c r="A105" s="4" t="s">
        <v>546</v>
      </c>
    </row>
    <row r="106" spans="1:10">
      <c r="A106" s="3" t="s">
        <v>478</v>
      </c>
    </row>
    <row r="107" spans="1:10">
      <c r="A107" s="4" t="s">
        <v>524</v>
      </c>
      <c r="D107" s="5" t="n">
        <v>252662</v>
      </c>
    </row>
    <row r="108" spans="1:10">
      <c r="A108" s="4" t="s">
        <v>525</v>
      </c>
      <c r="D108" s="5" t="n">
        <v>1</v>
      </c>
    </row>
    <row r="109" spans="1:10">
      <c r="A109" s="4" t="s">
        <v>526</v>
      </c>
      <c r="D109" s="6" t="n">
        <v>27170</v>
      </c>
    </row>
    <row r="110" spans="1:10">
      <c r="A110" s="4" t="s">
        <v>547</v>
      </c>
    </row>
    <row r="111" spans="1:10">
      <c r="A111" s="3" t="s">
        <v>478</v>
      </c>
    </row>
    <row r="112" spans="1:10">
      <c r="A112" s="4" t="s">
        <v>524</v>
      </c>
      <c r="C112" s="5" t="n">
        <v>3253347</v>
      </c>
    </row>
    <row r="113" spans="1:10">
      <c r="A113" s="4" t="s">
        <v>525</v>
      </c>
      <c r="C113" s="5" t="n">
        <v>15</v>
      </c>
    </row>
    <row r="114" spans="1:10">
      <c r="A114" s="4" t="s">
        <v>526</v>
      </c>
      <c r="C114" s="6" t="n">
        <v>194543</v>
      </c>
    </row>
    <row r="115" spans="1:10">
      <c r="A115" s="4" t="s">
        <v>548</v>
      </c>
    </row>
    <row r="116" spans="1:10">
      <c r="A116" s="3" t="s">
        <v>478</v>
      </c>
    </row>
    <row r="117" spans="1:10">
      <c r="A117" s="4" t="s">
        <v>524</v>
      </c>
      <c r="C117" s="5" t="n">
        <v>106000</v>
      </c>
    </row>
    <row r="118" spans="1:10">
      <c r="A118" s="4" t="s">
        <v>525</v>
      </c>
      <c r="C118" s="5" t="n">
        <v>1</v>
      </c>
    </row>
    <row r="119" spans="1:10">
      <c r="A119" s="4" t="s">
        <v>526</v>
      </c>
      <c r="C119" s="6" t="n">
        <v>6477</v>
      </c>
    </row>
    <row r="120" spans="1:10">
      <c r="A120" s="4" t="s">
        <v>549</v>
      </c>
    </row>
    <row r="121" spans="1:10">
      <c r="A121" s="3" t="s">
        <v>478</v>
      </c>
    </row>
    <row r="122" spans="1:10">
      <c r="A122" s="4" t="s">
        <v>524</v>
      </c>
      <c r="C122" s="5" t="n">
        <v>265568</v>
      </c>
    </row>
    <row r="123" spans="1:10">
      <c r="A123" s="4" t="s">
        <v>525</v>
      </c>
      <c r="C123" s="5" t="n">
        <v>1</v>
      </c>
    </row>
    <row r="124" spans="1:10">
      <c r="A124" s="4" t="s">
        <v>526</v>
      </c>
      <c r="C124" s="6" t="n">
        <v>19186</v>
      </c>
    </row>
    <row r="125" spans="1:10">
      <c r="A125" s="4" t="s">
        <v>550</v>
      </c>
    </row>
    <row r="126" spans="1:10">
      <c r="A126" s="3" t="s">
        <v>478</v>
      </c>
    </row>
    <row r="127" spans="1:10">
      <c r="A127" s="4" t="s">
        <v>524</v>
      </c>
      <c r="C127" s="5" t="n">
        <v>365000</v>
      </c>
    </row>
    <row r="128" spans="1:10">
      <c r="A128" s="4" t="s">
        <v>525</v>
      </c>
      <c r="C128" s="5" t="n">
        <v>1</v>
      </c>
    </row>
    <row r="129" spans="1:10">
      <c r="A129" s="4" t="s">
        <v>526</v>
      </c>
      <c r="C129" s="6" t="n">
        <v>21067</v>
      </c>
    </row>
    <row r="130" spans="1:10">
      <c r="A130" s="4" t="s">
        <v>551</v>
      </c>
    </row>
    <row r="131" spans="1:10">
      <c r="A131" s="3" t="s">
        <v>478</v>
      </c>
    </row>
    <row r="132" spans="1:10">
      <c r="A132" s="4" t="s">
        <v>524</v>
      </c>
      <c r="C132" s="5" t="n">
        <v>439150</v>
      </c>
    </row>
    <row r="133" spans="1:10">
      <c r="A133" s="4" t="s">
        <v>525</v>
      </c>
      <c r="C133" s="5" t="n">
        <v>1</v>
      </c>
    </row>
    <row r="134" spans="1:10">
      <c r="A134" s="4" t="s">
        <v>526</v>
      </c>
      <c r="C134" s="6" t="n">
        <v>21077</v>
      </c>
    </row>
    <row r="135" spans="1:10">
      <c r="A135" s="4" t="s">
        <v>552</v>
      </c>
    </row>
    <row r="136" spans="1:10">
      <c r="A136" s="3" t="s">
        <v>478</v>
      </c>
    </row>
    <row r="137" spans="1:10">
      <c r="A137" s="4" t="s">
        <v>524</v>
      </c>
      <c r="C137" s="5" t="n">
        <v>121922</v>
      </c>
    </row>
    <row r="138" spans="1:10">
      <c r="A138" s="4" t="s">
        <v>525</v>
      </c>
      <c r="C138" s="5" t="n">
        <v>1</v>
      </c>
    </row>
    <row r="139" spans="1:10">
      <c r="A139" s="4" t="s">
        <v>526</v>
      </c>
      <c r="C139" s="6" t="n">
        <v>6053</v>
      </c>
    </row>
    <row r="140" spans="1:10">
      <c r="A140" s="4" t="s">
        <v>553</v>
      </c>
    </row>
    <row r="141" spans="1:10">
      <c r="A141" s="3" t="s">
        <v>478</v>
      </c>
    </row>
    <row r="142" spans="1:10">
      <c r="A142" s="4" t="s">
        <v>524</v>
      </c>
      <c r="C142" s="5" t="n">
        <v>270084</v>
      </c>
    </row>
    <row r="143" spans="1:10">
      <c r="A143" s="4" t="s">
        <v>525</v>
      </c>
      <c r="C143" s="5" t="n">
        <v>1</v>
      </c>
    </row>
    <row r="144" spans="1:10">
      <c r="A144" s="4" t="s">
        <v>526</v>
      </c>
      <c r="C144" s="6" t="n">
        <v>18523</v>
      </c>
    </row>
    <row r="145" spans="1:10">
      <c r="A145" s="4" t="s">
        <v>554</v>
      </c>
    </row>
    <row r="146" spans="1:10">
      <c r="A146" s="3" t="s">
        <v>478</v>
      </c>
    </row>
    <row r="147" spans="1:10">
      <c r="A147" s="4" t="s">
        <v>524</v>
      </c>
      <c r="C147" s="5" t="n">
        <v>200500</v>
      </c>
    </row>
    <row r="148" spans="1:10">
      <c r="A148" s="4" t="s">
        <v>525</v>
      </c>
      <c r="C148" s="5" t="n">
        <v>1</v>
      </c>
    </row>
    <row r="149" spans="1:10">
      <c r="A149" s="4" t="s">
        <v>526</v>
      </c>
      <c r="C149" s="6" t="n">
        <v>11327</v>
      </c>
    </row>
    <row r="150" spans="1:10">
      <c r="A150" s="4" t="s">
        <v>555</v>
      </c>
    </row>
    <row r="151" spans="1:10">
      <c r="A151" s="3" t="s">
        <v>478</v>
      </c>
    </row>
    <row r="152" spans="1:10">
      <c r="A152" s="4" t="s">
        <v>524</v>
      </c>
      <c r="C152" s="5" t="n">
        <v>120606</v>
      </c>
    </row>
    <row r="153" spans="1:10">
      <c r="A153" s="4" t="s">
        <v>525</v>
      </c>
      <c r="C153" s="5" t="n">
        <v>1</v>
      </c>
    </row>
    <row r="154" spans="1:10">
      <c r="A154" s="4" t="s">
        <v>526</v>
      </c>
      <c r="C154" s="6" t="n">
        <v>8422</v>
      </c>
    </row>
    <row r="155" spans="1:10">
      <c r="A155" s="4" t="s">
        <v>556</v>
      </c>
    </row>
    <row r="156" spans="1:10">
      <c r="A156" s="3" t="s">
        <v>478</v>
      </c>
    </row>
    <row r="157" spans="1:10">
      <c r="A157" s="4" t="s">
        <v>524</v>
      </c>
      <c r="C157" s="5" t="n">
        <v>100800</v>
      </c>
    </row>
    <row r="158" spans="1:10">
      <c r="A158" s="4" t="s">
        <v>525</v>
      </c>
      <c r="C158" s="5" t="n">
        <v>1</v>
      </c>
    </row>
    <row r="159" spans="1:10">
      <c r="A159" s="4" t="s">
        <v>526</v>
      </c>
      <c r="C159" s="6" t="n">
        <v>7484</v>
      </c>
    </row>
    <row r="160" spans="1:10">
      <c r="A160" s="4" t="s">
        <v>557</v>
      </c>
    </row>
    <row r="161" spans="1:10">
      <c r="A161" s="3" t="s">
        <v>478</v>
      </c>
    </row>
    <row r="162" spans="1:10">
      <c r="A162" s="4" t="s">
        <v>524</v>
      </c>
      <c r="C162" s="5" t="n">
        <v>174633</v>
      </c>
    </row>
    <row r="163" spans="1:10">
      <c r="A163" s="4" t="s">
        <v>525</v>
      </c>
      <c r="C163" s="5" t="n">
        <v>2</v>
      </c>
    </row>
    <row r="164" spans="1:10">
      <c r="A164" s="4" t="s">
        <v>526</v>
      </c>
      <c r="C164" s="6" t="n">
        <v>13288</v>
      </c>
    </row>
    <row r="165" spans="1:10">
      <c r="A165" s="4" t="s">
        <v>558</v>
      </c>
    </row>
    <row r="166" spans="1:10">
      <c r="A166" s="3" t="s">
        <v>478</v>
      </c>
    </row>
    <row r="167" spans="1:10">
      <c r="A167" s="4" t="s">
        <v>524</v>
      </c>
      <c r="C167" s="5" t="n">
        <v>105637</v>
      </c>
    </row>
    <row r="168" spans="1:10">
      <c r="A168" s="4" t="s">
        <v>525</v>
      </c>
      <c r="C168" s="5" t="n">
        <v>1</v>
      </c>
    </row>
    <row r="169" spans="1:10">
      <c r="A169" s="4" t="s">
        <v>526</v>
      </c>
      <c r="C169" s="6" t="n">
        <v>6368</v>
      </c>
    </row>
    <row r="170" spans="1:10">
      <c r="A170" s="4" t="s">
        <v>559</v>
      </c>
    </row>
    <row r="171" spans="1:10">
      <c r="A171" s="3" t="s">
        <v>478</v>
      </c>
    </row>
    <row r="172" spans="1:10">
      <c r="A172" s="4" t="s">
        <v>524</v>
      </c>
      <c r="C172" s="5" t="n">
        <v>478721</v>
      </c>
    </row>
    <row r="173" spans="1:10">
      <c r="A173" s="4" t="s">
        <v>525</v>
      </c>
      <c r="C173" s="5" t="n">
        <v>1</v>
      </c>
    </row>
    <row r="174" spans="1:10">
      <c r="A174" s="4" t="s">
        <v>526</v>
      </c>
      <c r="C174" s="6" t="n">
        <v>29085</v>
      </c>
    </row>
    <row r="175" spans="1:10">
      <c r="A175" s="4" t="s">
        <v>560</v>
      </c>
    </row>
    <row r="176" spans="1:10">
      <c r="A176" s="3" t="s">
        <v>478</v>
      </c>
    </row>
    <row r="177" spans="1:10">
      <c r="A177" s="4" t="s">
        <v>524</v>
      </c>
      <c r="C177" s="5" t="n">
        <v>203726</v>
      </c>
    </row>
    <row r="178" spans="1:10">
      <c r="A178" s="4" t="s">
        <v>525</v>
      </c>
      <c r="C178" s="5" t="n">
        <v>1</v>
      </c>
    </row>
    <row r="179" spans="1:10">
      <c r="A179" s="4" t="s">
        <v>526</v>
      </c>
      <c r="C179" s="6" t="n">
        <v>9379</v>
      </c>
    </row>
    <row r="180" spans="1:10">
      <c r="A180" s="4" t="s">
        <v>561</v>
      </c>
    </row>
    <row r="181" spans="1:10">
      <c r="A181" s="3" t="s">
        <v>478</v>
      </c>
    </row>
    <row r="182" spans="1:10">
      <c r="A182" s="4" t="s">
        <v>524</v>
      </c>
      <c r="C182" s="5" t="n">
        <v>301000</v>
      </c>
    </row>
    <row r="183" spans="1:10">
      <c r="A183" s="4" t="s">
        <v>525</v>
      </c>
      <c r="C183" s="5" t="n">
        <v>1</v>
      </c>
    </row>
    <row r="184" spans="1:10">
      <c r="A184" s="4" t="s">
        <v>526</v>
      </c>
      <c r="C184" s="6" t="n">
        <v>16807</v>
      </c>
    </row>
    <row r="185" spans="1:10">
      <c r="A185" s="4" t="s">
        <v>562</v>
      </c>
    </row>
    <row r="186" spans="1:10">
      <c r="A186" s="3" t="s">
        <v>478</v>
      </c>
    </row>
    <row r="187" spans="1:10">
      <c r="A187" s="4" t="s">
        <v>524</v>
      </c>
      <c r="B187" s="5" t="n">
        <v>3254389</v>
      </c>
    </row>
    <row r="188" spans="1:10">
      <c r="A188" s="4" t="s">
        <v>525</v>
      </c>
      <c r="B188" s="5" t="n">
        <v>17</v>
      </c>
    </row>
    <row r="189" spans="1:10">
      <c r="A189" s="4" t="s">
        <v>526</v>
      </c>
      <c r="B189" s="6" t="n">
        <v>217868</v>
      </c>
    </row>
    <row r="190" spans="1:10">
      <c r="A190" s="4" t="s">
        <v>563</v>
      </c>
    </row>
    <row r="191" spans="1:10">
      <c r="A191" s="3" t="s">
        <v>478</v>
      </c>
    </row>
    <row r="192" spans="1:10">
      <c r="A192" s="4" t="s">
        <v>524</v>
      </c>
      <c r="B192" s="5" t="n">
        <v>128287</v>
      </c>
    </row>
    <row r="193" spans="1:10">
      <c r="A193" s="4" t="s">
        <v>525</v>
      </c>
      <c r="B193" s="5" t="n">
        <v>1</v>
      </c>
    </row>
    <row r="194" spans="1:10">
      <c r="A194" s="4" t="s">
        <v>526</v>
      </c>
      <c r="B194" s="6" t="n">
        <v>8376</v>
      </c>
    </row>
    <row r="195" spans="1:10">
      <c r="A195" s="4" t="s">
        <v>564</v>
      </c>
    </row>
    <row r="196" spans="1:10">
      <c r="A196" s="3" t="s">
        <v>478</v>
      </c>
    </row>
    <row r="197" spans="1:10">
      <c r="A197" s="4" t="s">
        <v>524</v>
      </c>
      <c r="B197" s="5" t="n">
        <v>109444</v>
      </c>
    </row>
    <row r="198" spans="1:10">
      <c r="A198" s="4" t="s">
        <v>525</v>
      </c>
      <c r="B198" s="5" t="n">
        <v>1</v>
      </c>
    </row>
    <row r="199" spans="1:10">
      <c r="A199" s="4" t="s">
        <v>526</v>
      </c>
      <c r="B199" s="6" t="n">
        <v>8064</v>
      </c>
    </row>
    <row r="200" spans="1:10">
      <c r="A200" s="4" t="s">
        <v>565</v>
      </c>
    </row>
    <row r="201" spans="1:10">
      <c r="A201" s="3" t="s">
        <v>478</v>
      </c>
    </row>
    <row r="202" spans="1:10">
      <c r="A202" s="4" t="s">
        <v>524</v>
      </c>
      <c r="B202" s="5" t="n">
        <v>60000</v>
      </c>
    </row>
    <row r="203" spans="1:10">
      <c r="A203" s="4" t="s">
        <v>525</v>
      </c>
      <c r="B203" s="5" t="n">
        <v>1</v>
      </c>
    </row>
    <row r="204" spans="1:10">
      <c r="A204" s="4" t="s">
        <v>526</v>
      </c>
      <c r="B204" s="6" t="n">
        <v>7538</v>
      </c>
    </row>
    <row r="205" spans="1:10">
      <c r="A205" s="4" t="s">
        <v>566</v>
      </c>
    </row>
    <row r="206" spans="1:10">
      <c r="A206" s="3" t="s">
        <v>478</v>
      </c>
    </row>
    <row r="207" spans="1:10">
      <c r="A207" s="4" t="s">
        <v>524</v>
      </c>
      <c r="B207" s="5" t="n">
        <v>210891</v>
      </c>
    </row>
    <row r="208" spans="1:10">
      <c r="A208" s="4" t="s">
        <v>525</v>
      </c>
      <c r="B208" s="5" t="n">
        <v>1</v>
      </c>
    </row>
    <row r="209" spans="1:10">
      <c r="A209" s="4" t="s">
        <v>526</v>
      </c>
      <c r="B209" s="6" t="n">
        <v>11289</v>
      </c>
    </row>
    <row r="210" spans="1:10">
      <c r="A210" s="4" t="s">
        <v>567</v>
      </c>
    </row>
    <row r="211" spans="1:10">
      <c r="A211" s="3" t="s">
        <v>478</v>
      </c>
    </row>
    <row r="212" spans="1:10">
      <c r="A212" s="4" t="s">
        <v>524</v>
      </c>
      <c r="B212" s="5" t="n">
        <v>101869</v>
      </c>
    </row>
    <row r="213" spans="1:10">
      <c r="A213" s="4" t="s">
        <v>525</v>
      </c>
      <c r="B213" s="5" t="n">
        <v>1</v>
      </c>
    </row>
    <row r="214" spans="1:10">
      <c r="A214" s="4" t="s">
        <v>526</v>
      </c>
      <c r="B214" s="6" t="n">
        <v>7074</v>
      </c>
    </row>
    <row r="215" spans="1:10">
      <c r="A215" s="4" t="s">
        <v>568</v>
      </c>
    </row>
    <row r="216" spans="1:10">
      <c r="A216" s="3" t="s">
        <v>478</v>
      </c>
    </row>
    <row r="217" spans="1:10">
      <c r="A217" s="4" t="s">
        <v>524</v>
      </c>
      <c r="B217" s="5" t="n">
        <v>0</v>
      </c>
    </row>
    <row r="218" spans="1:10">
      <c r="A218" s="4" t="s">
        <v>525</v>
      </c>
      <c r="B218" s="5" t="n">
        <v>0</v>
      </c>
    </row>
    <row r="219" spans="1:10">
      <c r="A219" s="4" t="s">
        <v>526</v>
      </c>
      <c r="B219" s="6" t="n">
        <v>620</v>
      </c>
    </row>
    <row r="220" spans="1:10">
      <c r="A220" s="4" t="s">
        <v>569</v>
      </c>
    </row>
    <row r="221" spans="1:10">
      <c r="A221" s="3" t="s">
        <v>478</v>
      </c>
    </row>
    <row r="222" spans="1:10">
      <c r="A222" s="4" t="s">
        <v>524</v>
      </c>
      <c r="B222" s="5" t="n">
        <v>162230</v>
      </c>
    </row>
    <row r="223" spans="1:10">
      <c r="A223" s="4" t="s">
        <v>525</v>
      </c>
      <c r="B223" s="5" t="n">
        <v>1</v>
      </c>
    </row>
    <row r="224" spans="1:10">
      <c r="A224" s="4" t="s">
        <v>526</v>
      </c>
      <c r="B224" s="6" t="n">
        <v>14132</v>
      </c>
    </row>
    <row r="225" spans="1:10">
      <c r="A225" s="4" t="s">
        <v>570</v>
      </c>
    </row>
    <row r="226" spans="1:10">
      <c r="A226" s="3" t="s">
        <v>478</v>
      </c>
    </row>
    <row r="227" spans="1:10">
      <c r="A227" s="4" t="s">
        <v>524</v>
      </c>
      <c r="B227" s="5" t="n">
        <v>119161</v>
      </c>
    </row>
    <row r="228" spans="1:10">
      <c r="A228" s="4" t="s">
        <v>525</v>
      </c>
      <c r="B228" s="5" t="n">
        <v>1</v>
      </c>
    </row>
    <row r="229" spans="1:10">
      <c r="A229" s="4" t="s">
        <v>526</v>
      </c>
      <c r="B229" s="6" t="n">
        <v>15502</v>
      </c>
    </row>
    <row r="230" spans="1:10">
      <c r="A230" s="4" t="s">
        <v>571</v>
      </c>
    </row>
    <row r="231" spans="1:10">
      <c r="A231" s="3" t="s">
        <v>478</v>
      </c>
    </row>
    <row r="232" spans="1:10">
      <c r="A232" s="4" t="s">
        <v>524</v>
      </c>
      <c r="B232" s="5" t="n">
        <v>129047</v>
      </c>
    </row>
    <row r="233" spans="1:10">
      <c r="A233" s="4" t="s">
        <v>525</v>
      </c>
      <c r="B233" s="5" t="n">
        <v>1</v>
      </c>
    </row>
    <row r="234" spans="1:10">
      <c r="A234" s="4" t="s">
        <v>526</v>
      </c>
      <c r="B234" s="6" t="n">
        <v>10075</v>
      </c>
    </row>
    <row r="235" spans="1:10">
      <c r="A235" s="4" t="s">
        <v>572</v>
      </c>
    </row>
    <row r="236" spans="1:10">
      <c r="A236" s="3" t="s">
        <v>478</v>
      </c>
    </row>
    <row r="237" spans="1:10">
      <c r="A237" s="4" t="s">
        <v>524</v>
      </c>
      <c r="B237" s="5" t="n">
        <v>285306</v>
      </c>
    </row>
    <row r="238" spans="1:10">
      <c r="A238" s="4" t="s">
        <v>525</v>
      </c>
      <c r="B238" s="5" t="n">
        <v>2</v>
      </c>
    </row>
    <row r="239" spans="1:10">
      <c r="A239" s="4" t="s">
        <v>526</v>
      </c>
      <c r="B239" s="6" t="n">
        <v>20095</v>
      </c>
    </row>
    <row r="240" spans="1:10">
      <c r="A240" s="4" t="s">
        <v>573</v>
      </c>
    </row>
    <row r="241" spans="1:10">
      <c r="A241" s="3" t="s">
        <v>478</v>
      </c>
    </row>
    <row r="242" spans="1:10">
      <c r="A242" s="4" t="s">
        <v>524</v>
      </c>
      <c r="B242" s="5" t="n">
        <v>726500</v>
      </c>
    </row>
    <row r="243" spans="1:10">
      <c r="A243" s="4" t="s">
        <v>525</v>
      </c>
      <c r="B243" s="5" t="n">
        <v>1</v>
      </c>
    </row>
    <row r="244" spans="1:10">
      <c r="A244" s="4" t="s">
        <v>526</v>
      </c>
      <c r="B244" s="6" t="n">
        <v>28995</v>
      </c>
    </row>
    <row r="245" spans="1:10">
      <c r="A245" s="4" t="s">
        <v>574</v>
      </c>
    </row>
    <row r="246" spans="1:10">
      <c r="A246" s="3" t="s">
        <v>478</v>
      </c>
    </row>
    <row r="247" spans="1:10">
      <c r="A247" s="4" t="s">
        <v>524</v>
      </c>
      <c r="B247" s="5" t="n">
        <v>288201</v>
      </c>
    </row>
    <row r="248" spans="1:10">
      <c r="A248" s="4" t="s">
        <v>525</v>
      </c>
      <c r="B248" s="5" t="n">
        <v>2</v>
      </c>
    </row>
    <row r="249" spans="1:10">
      <c r="A249" s="4" t="s">
        <v>526</v>
      </c>
      <c r="B249" s="6" t="n">
        <v>14586</v>
      </c>
    </row>
    <row r="250" spans="1:10">
      <c r="A250" s="4" t="s">
        <v>575</v>
      </c>
    </row>
    <row r="251" spans="1:10">
      <c r="A251" s="3" t="s">
        <v>478</v>
      </c>
    </row>
    <row r="252" spans="1:10">
      <c r="A252" s="4" t="s">
        <v>524</v>
      </c>
      <c r="B252" s="5" t="n">
        <v>112144</v>
      </c>
    </row>
    <row r="253" spans="1:10">
      <c r="A253" s="4" t="s">
        <v>525</v>
      </c>
      <c r="B253" s="5" t="n">
        <v>1</v>
      </c>
    </row>
    <row r="254" spans="1:10">
      <c r="A254" s="4" t="s">
        <v>526</v>
      </c>
      <c r="B254" s="6" t="n">
        <v>5349</v>
      </c>
    </row>
    <row r="255" spans="1:10">
      <c r="A255" s="4" t="s">
        <v>576</v>
      </c>
    </row>
    <row r="256" spans="1:10">
      <c r="A256" s="3" t="s">
        <v>478</v>
      </c>
    </row>
    <row r="257" spans="1:10">
      <c r="A257" s="4" t="s">
        <v>524</v>
      </c>
      <c r="B257" s="5" t="n">
        <v>195415</v>
      </c>
    </row>
    <row r="258" spans="1:10">
      <c r="A258" s="4" t="s">
        <v>525</v>
      </c>
      <c r="B258" s="5" t="n">
        <v>1</v>
      </c>
    </row>
    <row r="259" spans="1:10">
      <c r="A259" s="4" t="s">
        <v>526</v>
      </c>
      <c r="B259" s="6" t="n">
        <v>16134</v>
      </c>
    </row>
    <row r="260" spans="1:10">
      <c r="A260" s="4" t="s">
        <v>577</v>
      </c>
    </row>
    <row r="261" spans="1:10">
      <c r="A261" s="3" t="s">
        <v>478</v>
      </c>
    </row>
    <row r="262" spans="1:10">
      <c r="A262" s="4" t="s">
        <v>524</v>
      </c>
      <c r="B262" s="5" t="n">
        <v>446500</v>
      </c>
    </row>
    <row r="263" spans="1:10">
      <c r="A263" s="4" t="s">
        <v>525</v>
      </c>
      <c r="B263" s="5" t="n">
        <v>1</v>
      </c>
    </row>
    <row r="264" spans="1:10">
      <c r="A264" s="4" t="s">
        <v>526</v>
      </c>
      <c r="B264" s="6" t="n">
        <v>33314</v>
      </c>
    </row>
    <row r="265" spans="1:10">
      <c r="A265" s="4" t="s">
        <v>578</v>
      </c>
    </row>
    <row r="266" spans="1:10">
      <c r="A266" s="3" t="s">
        <v>478</v>
      </c>
    </row>
    <row r="267" spans="1:10">
      <c r="A267" s="4" t="s">
        <v>524</v>
      </c>
      <c r="B267" s="5" t="n">
        <v>179394</v>
      </c>
    </row>
    <row r="268" spans="1:10">
      <c r="A268" s="4" t="s">
        <v>525</v>
      </c>
      <c r="B268" s="5" t="n">
        <v>1</v>
      </c>
    </row>
    <row r="269" spans="1:10">
      <c r="A269" s="4" t="s">
        <v>526</v>
      </c>
      <c r="B269" s="6" t="n">
        <v>16725</v>
      </c>
    </row>
    <row r="270" spans="1:10">
      <c r="A270" s="14" t="n">
        <v>2017</v>
      </c>
    </row>
    <row r="271" spans="1:10">
      <c r="A271" s="3" t="s">
        <v>478</v>
      </c>
    </row>
    <row r="272" spans="1:10">
      <c r="A272" s="4" t="s">
        <v>524</v>
      </c>
      <c r="F272" s="5" t="n">
        <v>11117656</v>
      </c>
      <c r="J272" s="5" t="n">
        <v>11117656</v>
      </c>
    </row>
    <row r="273" spans="1:10">
      <c r="A273" s="4" t="s">
        <v>525</v>
      </c>
      <c r="J273" s="5" t="n">
        <v>53</v>
      </c>
    </row>
    <row r="274" spans="1:10">
      <c r="A274" s="4" t="s">
        <v>526</v>
      </c>
      <c r="J274" s="6" t="n">
        <v>612511</v>
      </c>
    </row>
    <row r="275" spans="1:10">
      <c r="A275" s="4" t="s">
        <v>579</v>
      </c>
    </row>
    <row r="276" spans="1:10">
      <c r="A276" s="3" t="s">
        <v>478</v>
      </c>
    </row>
    <row r="277" spans="1:10">
      <c r="A277" s="4" t="s">
        <v>524</v>
      </c>
      <c r="I277" s="5" t="n">
        <v>2334622</v>
      </c>
    </row>
    <row r="278" spans="1:10">
      <c r="A278" s="4" t="s">
        <v>525</v>
      </c>
      <c r="I278" s="5" t="n">
        <v>11</v>
      </c>
    </row>
    <row r="279" spans="1:10">
      <c r="A279" s="4" t="s">
        <v>526</v>
      </c>
      <c r="I279" s="6" t="n">
        <v>99787</v>
      </c>
    </row>
    <row r="280" spans="1:10">
      <c r="A280" s="4" t="s">
        <v>580</v>
      </c>
    </row>
    <row r="281" spans="1:10">
      <c r="A281" s="3" t="s">
        <v>478</v>
      </c>
    </row>
    <row r="282" spans="1:10">
      <c r="A282" s="4" t="s">
        <v>524</v>
      </c>
      <c r="I282" s="5" t="n">
        <v>1025720</v>
      </c>
    </row>
    <row r="283" spans="1:10">
      <c r="A283" s="4" t="s">
        <v>525</v>
      </c>
      <c r="I283" s="5" t="n">
        <v>4</v>
      </c>
    </row>
    <row r="284" spans="1:10">
      <c r="A284" s="4" t="s">
        <v>526</v>
      </c>
      <c r="I284" s="6" t="n">
        <v>34264</v>
      </c>
    </row>
    <row r="285" spans="1:10">
      <c r="A285" s="4" t="s">
        <v>581</v>
      </c>
    </row>
    <row r="286" spans="1:10">
      <c r="A286" s="3" t="s">
        <v>478</v>
      </c>
    </row>
    <row r="287" spans="1:10">
      <c r="A287" s="4" t="s">
        <v>524</v>
      </c>
      <c r="I287" s="5" t="n">
        <v>174763</v>
      </c>
    </row>
    <row r="288" spans="1:10">
      <c r="A288" s="4" t="s">
        <v>525</v>
      </c>
      <c r="I288" s="5" t="n">
        <v>1</v>
      </c>
    </row>
    <row r="289" spans="1:10">
      <c r="A289" s="4" t="s">
        <v>526</v>
      </c>
      <c r="I289" s="6" t="n">
        <v>8380</v>
      </c>
    </row>
    <row r="290" spans="1:10">
      <c r="A290" s="4" t="s">
        <v>582</v>
      </c>
    </row>
    <row r="291" spans="1:10">
      <c r="A291" s="3" t="s">
        <v>478</v>
      </c>
    </row>
    <row r="292" spans="1:10">
      <c r="A292" s="4" t="s">
        <v>524</v>
      </c>
      <c r="I292" s="5" t="n">
        <v>288000</v>
      </c>
    </row>
    <row r="293" spans="1:10">
      <c r="A293" s="4" t="s">
        <v>525</v>
      </c>
      <c r="I293" s="5" t="n">
        <v>1</v>
      </c>
    </row>
    <row r="294" spans="1:10">
      <c r="A294" s="4" t="s">
        <v>526</v>
      </c>
      <c r="I294" s="6" t="n">
        <v>8250</v>
      </c>
    </row>
    <row r="295" spans="1:10">
      <c r="A295" s="4" t="s">
        <v>583</v>
      </c>
    </row>
    <row r="296" spans="1:10">
      <c r="A296" s="3" t="s">
        <v>478</v>
      </c>
    </row>
    <row r="297" spans="1:10">
      <c r="A297" s="4" t="s">
        <v>524</v>
      </c>
      <c r="I297" s="5" t="n">
        <v>183000</v>
      </c>
    </row>
    <row r="298" spans="1:10">
      <c r="A298" s="4" t="s">
        <v>525</v>
      </c>
      <c r="I298" s="5" t="n">
        <v>1</v>
      </c>
    </row>
    <row r="299" spans="1:10">
      <c r="A299" s="4" t="s">
        <v>526</v>
      </c>
      <c r="I299" s="6" t="n">
        <v>12800</v>
      </c>
    </row>
    <row r="300" spans="1:10">
      <c r="A300" s="4" t="s">
        <v>584</v>
      </c>
    </row>
    <row r="301" spans="1:10">
      <c r="A301" s="3" t="s">
        <v>478</v>
      </c>
    </row>
    <row r="302" spans="1:10">
      <c r="A302" s="4" t="s">
        <v>524</v>
      </c>
      <c r="I302" s="5" t="n">
        <v>200000</v>
      </c>
    </row>
    <row r="303" spans="1:10">
      <c r="A303" s="4" t="s">
        <v>525</v>
      </c>
      <c r="I303" s="5" t="n">
        <v>1</v>
      </c>
    </row>
    <row r="304" spans="1:10">
      <c r="A304" s="4" t="s">
        <v>526</v>
      </c>
      <c r="I304" s="6" t="n">
        <v>12762</v>
      </c>
    </row>
    <row r="305" spans="1:10">
      <c r="A305" s="4" t="s">
        <v>585</v>
      </c>
    </row>
    <row r="306" spans="1:10">
      <c r="A306" s="3" t="s">
        <v>478</v>
      </c>
    </row>
    <row r="307" spans="1:10">
      <c r="A307" s="4" t="s">
        <v>524</v>
      </c>
      <c r="I307" s="5" t="n">
        <v>173034</v>
      </c>
    </row>
    <row r="308" spans="1:10">
      <c r="A308" s="4" t="s">
        <v>525</v>
      </c>
      <c r="I308" s="5" t="n">
        <v>1</v>
      </c>
    </row>
    <row r="309" spans="1:10">
      <c r="A309" s="4" t="s">
        <v>526</v>
      </c>
      <c r="I309" s="6" t="n">
        <v>7622</v>
      </c>
    </row>
    <row r="310" spans="1:10">
      <c r="A310" s="4" t="s">
        <v>586</v>
      </c>
    </row>
    <row r="311" spans="1:10">
      <c r="A311" s="3" t="s">
        <v>478</v>
      </c>
    </row>
    <row r="312" spans="1:10">
      <c r="A312" s="4" t="s">
        <v>524</v>
      </c>
      <c r="I312" s="5" t="n">
        <v>290105</v>
      </c>
    </row>
    <row r="313" spans="1:10">
      <c r="A313" s="4" t="s">
        <v>525</v>
      </c>
      <c r="I313" s="5" t="n">
        <v>2</v>
      </c>
    </row>
    <row r="314" spans="1:10">
      <c r="A314" s="4" t="s">
        <v>526</v>
      </c>
      <c r="I314" s="6" t="n">
        <v>15709</v>
      </c>
    </row>
    <row r="315" spans="1:10">
      <c r="A315" s="4" t="s">
        <v>587</v>
      </c>
    </row>
    <row r="316" spans="1:10">
      <c r="A316" s="3" t="s">
        <v>478</v>
      </c>
    </row>
    <row r="317" spans="1:10">
      <c r="A317" s="4" t="s">
        <v>524</v>
      </c>
      <c r="H317" s="5" t="n">
        <v>4573794</v>
      </c>
    </row>
    <row r="318" spans="1:10">
      <c r="A318" s="4" t="s">
        <v>525</v>
      </c>
      <c r="H318" s="5" t="n">
        <v>21</v>
      </c>
    </row>
    <row r="319" spans="1:10">
      <c r="A319" s="4" t="s">
        <v>526</v>
      </c>
      <c r="H319" s="6" t="n">
        <v>285606</v>
      </c>
    </row>
    <row r="320" spans="1:10">
      <c r="A320" s="4" t="s">
        <v>588</v>
      </c>
    </row>
    <row r="321" spans="1:10">
      <c r="A321" s="3" t="s">
        <v>478</v>
      </c>
    </row>
    <row r="322" spans="1:10">
      <c r="A322" s="4" t="s">
        <v>524</v>
      </c>
      <c r="H322" s="5" t="n">
        <v>261075</v>
      </c>
    </row>
    <row r="323" spans="1:10">
      <c r="A323" s="4" t="s">
        <v>525</v>
      </c>
      <c r="H323" s="5" t="n">
        <v>2</v>
      </c>
    </row>
    <row r="324" spans="1:10">
      <c r="A324" s="4" t="s">
        <v>526</v>
      </c>
      <c r="H324" s="6" t="n">
        <v>13850</v>
      </c>
    </row>
    <row r="325" spans="1:10">
      <c r="A325" s="4" t="s">
        <v>589</v>
      </c>
    </row>
    <row r="326" spans="1:10">
      <c r="A326" s="3" t="s">
        <v>478</v>
      </c>
    </row>
    <row r="327" spans="1:10">
      <c r="A327" s="4" t="s">
        <v>524</v>
      </c>
      <c r="H327" s="5" t="n">
        <v>226968</v>
      </c>
    </row>
    <row r="328" spans="1:10">
      <c r="A328" s="4" t="s">
        <v>525</v>
      </c>
      <c r="H328" s="5" t="n">
        <v>1</v>
      </c>
    </row>
    <row r="329" spans="1:10">
      <c r="A329" s="4" t="s">
        <v>526</v>
      </c>
      <c r="H329" s="6" t="n">
        <v>7200</v>
      </c>
    </row>
    <row r="330" spans="1:10">
      <c r="A330" s="4" t="s">
        <v>590</v>
      </c>
    </row>
    <row r="331" spans="1:10">
      <c r="A331" s="3" t="s">
        <v>478</v>
      </c>
    </row>
    <row r="332" spans="1:10">
      <c r="A332" s="4" t="s">
        <v>524</v>
      </c>
      <c r="H332" s="5" t="n">
        <v>569966</v>
      </c>
    </row>
    <row r="333" spans="1:10">
      <c r="A333" s="4" t="s">
        <v>525</v>
      </c>
      <c r="H333" s="5" t="n">
        <v>1</v>
      </c>
    </row>
    <row r="334" spans="1:10">
      <c r="A334" s="4" t="s">
        <v>526</v>
      </c>
      <c r="H334" s="6" t="n">
        <v>29750</v>
      </c>
    </row>
    <row r="335" spans="1:10">
      <c r="A335" s="4" t="s">
        <v>591</v>
      </c>
    </row>
    <row r="336" spans="1:10">
      <c r="A336" s="3" t="s">
        <v>478</v>
      </c>
    </row>
    <row r="337" spans="1:10">
      <c r="A337" s="4" t="s">
        <v>524</v>
      </c>
      <c r="H337" s="5" t="n">
        <v>336204</v>
      </c>
    </row>
    <row r="338" spans="1:10">
      <c r="A338" s="4" t="s">
        <v>525</v>
      </c>
      <c r="H338" s="5" t="n">
        <v>1</v>
      </c>
    </row>
    <row r="339" spans="1:10">
      <c r="A339" s="4" t="s">
        <v>526</v>
      </c>
      <c r="H339" s="6" t="n">
        <v>22867</v>
      </c>
    </row>
    <row r="340" spans="1:10">
      <c r="A340" s="4" t="s">
        <v>592</v>
      </c>
    </row>
    <row r="341" spans="1:10">
      <c r="A341" s="3" t="s">
        <v>478</v>
      </c>
    </row>
    <row r="342" spans="1:10">
      <c r="A342" s="4" t="s">
        <v>524</v>
      </c>
      <c r="H342" s="5" t="n">
        <v>205440</v>
      </c>
    </row>
    <row r="343" spans="1:10">
      <c r="A343" s="4" t="s">
        <v>525</v>
      </c>
      <c r="H343" s="5" t="n">
        <v>1</v>
      </c>
    </row>
    <row r="344" spans="1:10">
      <c r="A344" s="4" t="s">
        <v>526</v>
      </c>
      <c r="H344" s="6" t="n">
        <v>19362</v>
      </c>
    </row>
    <row r="345" spans="1:10">
      <c r="A345" s="4" t="s">
        <v>593</v>
      </c>
    </row>
    <row r="346" spans="1:10">
      <c r="A346" s="3" t="s">
        <v>478</v>
      </c>
    </row>
    <row r="347" spans="1:10">
      <c r="A347" s="4" t="s">
        <v>524</v>
      </c>
      <c r="H347" s="5" t="n">
        <v>270869</v>
      </c>
    </row>
    <row r="348" spans="1:10">
      <c r="A348" s="4" t="s">
        <v>525</v>
      </c>
      <c r="H348" s="5" t="n">
        <v>1</v>
      </c>
    </row>
    <row r="349" spans="1:10">
      <c r="A349" s="4" t="s">
        <v>526</v>
      </c>
      <c r="H349" s="6" t="n">
        <v>16270</v>
      </c>
    </row>
    <row r="350" spans="1:10">
      <c r="A350" s="4" t="s">
        <v>594</v>
      </c>
    </row>
    <row r="351" spans="1:10">
      <c r="A351" s="3" t="s">
        <v>478</v>
      </c>
    </row>
    <row r="352" spans="1:10">
      <c r="A352" s="4" t="s">
        <v>524</v>
      </c>
      <c r="H352" s="5" t="n">
        <v>245749</v>
      </c>
    </row>
    <row r="353" spans="1:10">
      <c r="A353" s="4" t="s">
        <v>525</v>
      </c>
      <c r="H353" s="5" t="n">
        <v>1</v>
      </c>
    </row>
    <row r="354" spans="1:10">
      <c r="A354" s="4" t="s">
        <v>526</v>
      </c>
      <c r="H354" s="6" t="n">
        <v>16000</v>
      </c>
    </row>
    <row r="355" spans="1:10">
      <c r="A355" s="4" t="s">
        <v>595</v>
      </c>
    </row>
    <row r="356" spans="1:10">
      <c r="A356" s="3" t="s">
        <v>478</v>
      </c>
    </row>
    <row r="357" spans="1:10">
      <c r="A357" s="4" t="s">
        <v>524</v>
      </c>
      <c r="H357" s="5" t="n">
        <v>224921</v>
      </c>
    </row>
    <row r="358" spans="1:10">
      <c r="A358" s="4" t="s">
        <v>525</v>
      </c>
      <c r="H358" s="5" t="n">
        <v>1</v>
      </c>
    </row>
    <row r="359" spans="1:10">
      <c r="A359" s="4" t="s">
        <v>526</v>
      </c>
      <c r="H359" s="6" t="n">
        <v>11450</v>
      </c>
    </row>
    <row r="360" spans="1:10">
      <c r="A360" s="4" t="s">
        <v>596</v>
      </c>
    </row>
    <row r="361" spans="1:10">
      <c r="A361" s="3" t="s">
        <v>478</v>
      </c>
    </row>
    <row r="362" spans="1:10">
      <c r="A362" s="4" t="s">
        <v>524</v>
      </c>
      <c r="H362" s="5" t="n">
        <v>275000</v>
      </c>
    </row>
    <row r="363" spans="1:10">
      <c r="A363" s="4" t="s">
        <v>525</v>
      </c>
      <c r="H363" s="5" t="n">
        <v>1</v>
      </c>
    </row>
    <row r="364" spans="1:10">
      <c r="A364" s="4" t="s">
        <v>526</v>
      </c>
      <c r="H364" s="6" t="n">
        <v>6675</v>
      </c>
    </row>
    <row r="365" spans="1:10">
      <c r="A365" s="4" t="s">
        <v>597</v>
      </c>
    </row>
    <row r="366" spans="1:10">
      <c r="A366" s="3" t="s">
        <v>478</v>
      </c>
    </row>
    <row r="367" spans="1:10">
      <c r="A367" s="4" t="s">
        <v>524</v>
      </c>
      <c r="H367" s="5" t="n">
        <v>206810</v>
      </c>
    </row>
    <row r="368" spans="1:10">
      <c r="A368" s="4" t="s">
        <v>525</v>
      </c>
      <c r="H368" s="5" t="n">
        <v>1</v>
      </c>
    </row>
    <row r="369" spans="1:10">
      <c r="A369" s="4" t="s">
        <v>526</v>
      </c>
      <c r="H369" s="6" t="n">
        <v>13500</v>
      </c>
    </row>
    <row r="370" spans="1:10">
      <c r="A370" s="4" t="s">
        <v>598</v>
      </c>
    </row>
    <row r="371" spans="1:10">
      <c r="A371" s="3" t="s">
        <v>478</v>
      </c>
    </row>
    <row r="372" spans="1:10">
      <c r="A372" s="4" t="s">
        <v>524</v>
      </c>
      <c r="H372" s="5" t="n">
        <v>297200</v>
      </c>
    </row>
    <row r="373" spans="1:10">
      <c r="A373" s="4" t="s">
        <v>525</v>
      </c>
      <c r="H373" s="5" t="n">
        <v>1</v>
      </c>
    </row>
    <row r="374" spans="1:10">
      <c r="A374" s="4" t="s">
        <v>526</v>
      </c>
      <c r="H374" s="6" t="n">
        <v>23650</v>
      </c>
    </row>
    <row r="375" spans="1:10">
      <c r="A375" s="4" t="s">
        <v>599</v>
      </c>
    </row>
    <row r="376" spans="1:10">
      <c r="A376" s="3" t="s">
        <v>478</v>
      </c>
    </row>
    <row r="377" spans="1:10">
      <c r="A377" s="4" t="s">
        <v>524</v>
      </c>
      <c r="H377" s="5" t="n">
        <v>102500</v>
      </c>
    </row>
    <row r="378" spans="1:10">
      <c r="A378" s="4" t="s">
        <v>525</v>
      </c>
      <c r="H378" s="5" t="n">
        <v>1</v>
      </c>
    </row>
    <row r="379" spans="1:10">
      <c r="A379" s="4" t="s">
        <v>526</v>
      </c>
      <c r="H379" s="6" t="n">
        <v>5900</v>
      </c>
    </row>
    <row r="380" spans="1:10">
      <c r="A380" s="4" t="s">
        <v>600</v>
      </c>
    </row>
    <row r="381" spans="1:10">
      <c r="A381" s="3" t="s">
        <v>478</v>
      </c>
    </row>
    <row r="382" spans="1:10">
      <c r="A382" s="4" t="s">
        <v>524</v>
      </c>
      <c r="H382" s="5" t="n">
        <v>105000</v>
      </c>
    </row>
    <row r="383" spans="1:10">
      <c r="A383" s="4" t="s">
        <v>525</v>
      </c>
      <c r="H383" s="5" t="n">
        <v>1</v>
      </c>
    </row>
    <row r="384" spans="1:10">
      <c r="A384" s="4" t="s">
        <v>526</v>
      </c>
      <c r="H384" s="6" t="n">
        <v>8200</v>
      </c>
    </row>
    <row r="385" spans="1:10">
      <c r="A385" s="4" t="s">
        <v>601</v>
      </c>
    </row>
    <row r="386" spans="1:10">
      <c r="A386" s="3" t="s">
        <v>478</v>
      </c>
    </row>
    <row r="387" spans="1:10">
      <c r="A387" s="4" t="s">
        <v>524</v>
      </c>
      <c r="H387" s="5" t="n">
        <v>389546</v>
      </c>
    </row>
    <row r="388" spans="1:10">
      <c r="A388" s="4" t="s">
        <v>525</v>
      </c>
      <c r="H388" s="5" t="n">
        <v>1</v>
      </c>
    </row>
    <row r="389" spans="1:10">
      <c r="A389" s="4" t="s">
        <v>526</v>
      </c>
      <c r="H389" s="6" t="n">
        <v>28600</v>
      </c>
    </row>
    <row r="390" spans="1:10">
      <c r="A390" s="4" t="s">
        <v>602</v>
      </c>
    </row>
    <row r="391" spans="1:10">
      <c r="A391" s="3" t="s">
        <v>478</v>
      </c>
    </row>
    <row r="392" spans="1:10">
      <c r="A392" s="4" t="s">
        <v>524</v>
      </c>
      <c r="H392" s="5" t="n">
        <v>232800</v>
      </c>
    </row>
    <row r="393" spans="1:10">
      <c r="A393" s="4" t="s">
        <v>525</v>
      </c>
      <c r="H393" s="5" t="n">
        <v>3</v>
      </c>
    </row>
    <row r="394" spans="1:10">
      <c r="A394" s="4" t="s">
        <v>526</v>
      </c>
      <c r="H394" s="6" t="n">
        <v>25000</v>
      </c>
    </row>
    <row r="395" spans="1:10">
      <c r="A395" s="4" t="s">
        <v>603</v>
      </c>
    </row>
    <row r="396" spans="1:10">
      <c r="A396" s="3" t="s">
        <v>478</v>
      </c>
    </row>
    <row r="397" spans="1:10">
      <c r="A397" s="4" t="s">
        <v>524</v>
      </c>
      <c r="H397" s="5" t="n">
        <v>211358</v>
      </c>
    </row>
    <row r="398" spans="1:10">
      <c r="A398" s="4" t="s">
        <v>525</v>
      </c>
      <c r="H398" s="5" t="n">
        <v>1</v>
      </c>
    </row>
    <row r="399" spans="1:10">
      <c r="A399" s="4" t="s">
        <v>526</v>
      </c>
      <c r="H399" s="6" t="n">
        <v>7950</v>
      </c>
    </row>
    <row r="400" spans="1:10">
      <c r="A400" s="4" t="s">
        <v>604</v>
      </c>
    </row>
    <row r="401" spans="1:10">
      <c r="A401" s="3" t="s">
        <v>478</v>
      </c>
    </row>
    <row r="402" spans="1:10">
      <c r="A402" s="4" t="s">
        <v>524</v>
      </c>
      <c r="H402" s="5" t="n">
        <v>108628</v>
      </c>
    </row>
    <row r="403" spans="1:10">
      <c r="A403" s="4" t="s">
        <v>525</v>
      </c>
      <c r="H403" s="5" t="n">
        <v>1</v>
      </c>
    </row>
    <row r="404" spans="1:10">
      <c r="A404" s="4" t="s">
        <v>526</v>
      </c>
      <c r="H404" s="6" t="n">
        <v>10031</v>
      </c>
    </row>
    <row r="405" spans="1:10">
      <c r="A405" s="4" t="s">
        <v>605</v>
      </c>
    </row>
    <row r="406" spans="1:10">
      <c r="A406" s="3" t="s">
        <v>478</v>
      </c>
    </row>
    <row r="407" spans="1:10">
      <c r="A407" s="4" t="s">
        <v>524</v>
      </c>
      <c r="H407" s="5" t="n">
        <v>303760</v>
      </c>
    </row>
    <row r="408" spans="1:10">
      <c r="A408" s="4" t="s">
        <v>525</v>
      </c>
      <c r="H408" s="5" t="n">
        <v>1</v>
      </c>
    </row>
    <row r="409" spans="1:10">
      <c r="A409" s="4" t="s">
        <v>526</v>
      </c>
      <c r="H409" s="6" t="n">
        <v>19351</v>
      </c>
    </row>
    <row r="410" spans="1:10">
      <c r="A410" s="4" t="s">
        <v>606</v>
      </c>
    </row>
    <row r="411" spans="1:10">
      <c r="A411" s="3" t="s">
        <v>478</v>
      </c>
    </row>
    <row r="412" spans="1:10">
      <c r="A412" s="4" t="s">
        <v>524</v>
      </c>
      <c r="G412" s="5" t="n">
        <v>2295030</v>
      </c>
    </row>
    <row r="413" spans="1:10">
      <c r="A413" s="4" t="s">
        <v>525</v>
      </c>
      <c r="G413" s="5" t="n">
        <v>10</v>
      </c>
    </row>
    <row r="414" spans="1:10">
      <c r="A414" s="4" t="s">
        <v>526</v>
      </c>
      <c r="G414" s="6" t="n">
        <v>119726</v>
      </c>
    </row>
    <row r="415" spans="1:10">
      <c r="A415" s="4" t="s">
        <v>607</v>
      </c>
    </row>
    <row r="416" spans="1:10">
      <c r="A416" s="3" t="s">
        <v>478</v>
      </c>
    </row>
    <row r="417" spans="1:10">
      <c r="A417" s="4" t="s">
        <v>524</v>
      </c>
      <c r="G417" s="5" t="n">
        <v>78000</v>
      </c>
    </row>
    <row r="418" spans="1:10">
      <c r="A418" s="4" t="s">
        <v>525</v>
      </c>
      <c r="G418" s="5" t="n">
        <v>1</v>
      </c>
    </row>
    <row r="419" spans="1:10">
      <c r="A419" s="4" t="s">
        <v>526</v>
      </c>
      <c r="G419" s="6" t="n">
        <v>4175</v>
      </c>
    </row>
    <row r="420" spans="1:10">
      <c r="A420" s="4" t="s">
        <v>608</v>
      </c>
    </row>
    <row r="421" spans="1:10">
      <c r="A421" s="3" t="s">
        <v>478</v>
      </c>
    </row>
    <row r="422" spans="1:10">
      <c r="A422" s="4" t="s">
        <v>524</v>
      </c>
      <c r="G422" s="5" t="n">
        <v>382886</v>
      </c>
    </row>
    <row r="423" spans="1:10">
      <c r="A423" s="4" t="s">
        <v>525</v>
      </c>
      <c r="G423" s="5" t="n">
        <v>1</v>
      </c>
    </row>
    <row r="424" spans="1:10">
      <c r="A424" s="4" t="s">
        <v>526</v>
      </c>
      <c r="G424" s="6" t="n">
        <v>18981</v>
      </c>
    </row>
    <row r="425" spans="1:10">
      <c r="A425" s="4" t="s">
        <v>609</v>
      </c>
    </row>
    <row r="426" spans="1:10">
      <c r="A426" s="3" t="s">
        <v>478</v>
      </c>
    </row>
    <row r="427" spans="1:10">
      <c r="A427" s="4" t="s">
        <v>524</v>
      </c>
      <c r="G427" s="5" t="n">
        <v>437446</v>
      </c>
    </row>
    <row r="428" spans="1:10">
      <c r="A428" s="4" t="s">
        <v>525</v>
      </c>
      <c r="G428" s="5" t="n">
        <v>1</v>
      </c>
    </row>
    <row r="429" spans="1:10">
      <c r="A429" s="4" t="s">
        <v>526</v>
      </c>
      <c r="G429" s="6" t="n">
        <v>23950</v>
      </c>
    </row>
    <row r="430" spans="1:10">
      <c r="A430" s="4" t="s">
        <v>610</v>
      </c>
    </row>
    <row r="431" spans="1:10">
      <c r="A431" s="3" t="s">
        <v>478</v>
      </c>
    </row>
    <row r="432" spans="1:10">
      <c r="A432" s="4" t="s">
        <v>524</v>
      </c>
      <c r="G432" s="5" t="n">
        <v>109854</v>
      </c>
    </row>
    <row r="433" spans="1:10">
      <c r="A433" s="4" t="s">
        <v>525</v>
      </c>
      <c r="G433" s="5" t="n">
        <v>1</v>
      </c>
    </row>
    <row r="434" spans="1:10">
      <c r="A434" s="4" t="s">
        <v>526</v>
      </c>
      <c r="G434" s="6" t="n">
        <v>5740</v>
      </c>
    </row>
    <row r="435" spans="1:10">
      <c r="A435" s="4" t="s">
        <v>611</v>
      </c>
    </row>
    <row r="436" spans="1:10">
      <c r="A436" s="3" t="s">
        <v>478</v>
      </c>
    </row>
    <row r="437" spans="1:10">
      <c r="A437" s="4" t="s">
        <v>524</v>
      </c>
      <c r="G437" s="5" t="n">
        <v>160464</v>
      </c>
    </row>
    <row r="438" spans="1:10">
      <c r="A438" s="4" t="s">
        <v>525</v>
      </c>
      <c r="G438" s="5" t="n">
        <v>1</v>
      </c>
    </row>
    <row r="439" spans="1:10">
      <c r="A439" s="4" t="s">
        <v>526</v>
      </c>
      <c r="G439" s="6" t="n">
        <v>8641</v>
      </c>
    </row>
    <row r="440" spans="1:10">
      <c r="A440" s="4" t="s">
        <v>612</v>
      </c>
    </row>
    <row r="441" spans="1:10">
      <c r="A441" s="3" t="s">
        <v>478</v>
      </c>
    </row>
    <row r="442" spans="1:10">
      <c r="A442" s="4" t="s">
        <v>524</v>
      </c>
      <c r="G442" s="5" t="n">
        <v>468302</v>
      </c>
    </row>
    <row r="443" spans="1:10">
      <c r="A443" s="4" t="s">
        <v>525</v>
      </c>
      <c r="G443" s="5" t="n">
        <v>2</v>
      </c>
    </row>
    <row r="444" spans="1:10">
      <c r="A444" s="4" t="s">
        <v>526</v>
      </c>
      <c r="G444" s="6" t="n">
        <v>20597</v>
      </c>
    </row>
    <row r="445" spans="1:10">
      <c r="A445" s="4" t="s">
        <v>613</v>
      </c>
    </row>
    <row r="446" spans="1:10">
      <c r="A446" s="3" t="s">
        <v>478</v>
      </c>
    </row>
    <row r="447" spans="1:10">
      <c r="A447" s="4" t="s">
        <v>524</v>
      </c>
      <c r="G447" s="5" t="n">
        <v>34916</v>
      </c>
    </row>
    <row r="448" spans="1:10">
      <c r="A448" s="4" t="s">
        <v>525</v>
      </c>
      <c r="G448" s="5" t="n">
        <v>1</v>
      </c>
    </row>
    <row r="449" spans="1:10">
      <c r="A449" s="4" t="s">
        <v>526</v>
      </c>
      <c r="G449" s="6" t="n">
        <v>4642</v>
      </c>
    </row>
    <row r="450" spans="1:10">
      <c r="A450" s="4" t="s">
        <v>614</v>
      </c>
    </row>
    <row r="451" spans="1:10">
      <c r="A451" s="3" t="s">
        <v>478</v>
      </c>
    </row>
    <row r="452" spans="1:10">
      <c r="A452" s="4" t="s">
        <v>524</v>
      </c>
      <c r="G452" s="5" t="n">
        <v>499200</v>
      </c>
    </row>
    <row r="453" spans="1:10">
      <c r="A453" s="4" t="s">
        <v>525</v>
      </c>
      <c r="G453" s="5" t="n">
        <v>1</v>
      </c>
    </row>
    <row r="454" spans="1:10">
      <c r="A454" s="4" t="s">
        <v>526</v>
      </c>
      <c r="G454" s="6" t="n">
        <v>25750</v>
      </c>
    </row>
    <row r="455" spans="1:10">
      <c r="A455" s="4" t="s">
        <v>615</v>
      </c>
    </row>
    <row r="456" spans="1:10">
      <c r="A456" s="3" t="s">
        <v>478</v>
      </c>
    </row>
    <row r="457" spans="1:10">
      <c r="A457" s="4" t="s">
        <v>524</v>
      </c>
      <c r="G457" s="5" t="n">
        <v>123962</v>
      </c>
    </row>
    <row r="458" spans="1:10">
      <c r="A458" s="4" t="s">
        <v>525</v>
      </c>
      <c r="G458" s="5" t="n">
        <v>1</v>
      </c>
    </row>
    <row r="459" spans="1:10">
      <c r="A459" s="4" t="s">
        <v>526</v>
      </c>
      <c r="G459" s="6" t="n">
        <v>7250</v>
      </c>
    </row>
    <row r="460" spans="1:10">
      <c r="A460" s="4" t="s">
        <v>616</v>
      </c>
    </row>
    <row r="461" spans="1:10">
      <c r="A461" s="3" t="s">
        <v>478</v>
      </c>
    </row>
    <row r="462" spans="1:10">
      <c r="A462" s="4" t="s">
        <v>524</v>
      </c>
      <c r="F462" s="5" t="n">
        <v>1914210</v>
      </c>
      <c r="J462" s="5" t="n">
        <v>1914210</v>
      </c>
    </row>
    <row r="463" spans="1:10">
      <c r="A463" s="4" t="s">
        <v>525</v>
      </c>
      <c r="F463" s="5" t="n">
        <v>11</v>
      </c>
    </row>
    <row r="464" spans="1:10">
      <c r="A464" s="4" t="s">
        <v>526</v>
      </c>
      <c r="F464" s="6" t="n">
        <v>107392</v>
      </c>
    </row>
    <row r="465" spans="1:10">
      <c r="A465" s="4" t="s">
        <v>617</v>
      </c>
    </row>
    <row r="466" spans="1:10">
      <c r="A466" s="3" t="s">
        <v>478</v>
      </c>
    </row>
    <row r="467" spans="1:10">
      <c r="A467" s="4" t="s">
        <v>524</v>
      </c>
      <c r="F467" s="5" t="n">
        <v>90000</v>
      </c>
      <c r="J467" s="5" t="n">
        <v>90000</v>
      </c>
    </row>
    <row r="468" spans="1:10">
      <c r="A468" s="4" t="s">
        <v>525</v>
      </c>
      <c r="F468" s="5" t="n">
        <v>1</v>
      </c>
    </row>
    <row r="469" spans="1:10">
      <c r="A469" s="4" t="s">
        <v>526</v>
      </c>
      <c r="F469" s="6" t="n">
        <v>6600</v>
      </c>
    </row>
    <row r="470" spans="1:10">
      <c r="A470" s="4" t="s">
        <v>618</v>
      </c>
    </row>
    <row r="471" spans="1:10">
      <c r="A471" s="3" t="s">
        <v>478</v>
      </c>
    </row>
    <row r="472" spans="1:10">
      <c r="A472" s="4" t="s">
        <v>524</v>
      </c>
      <c r="F472" s="5" t="n">
        <v>237500</v>
      </c>
      <c r="J472" s="5" t="n">
        <v>237500</v>
      </c>
    </row>
    <row r="473" spans="1:10">
      <c r="A473" s="4" t="s">
        <v>525</v>
      </c>
      <c r="F473" s="5" t="n">
        <v>1</v>
      </c>
    </row>
    <row r="474" spans="1:10">
      <c r="A474" s="4" t="s">
        <v>526</v>
      </c>
      <c r="F474" s="6" t="n">
        <v>8717</v>
      </c>
    </row>
    <row r="475" spans="1:10">
      <c r="A475" s="4" t="s">
        <v>619</v>
      </c>
    </row>
    <row r="476" spans="1:10">
      <c r="A476" s="3" t="s">
        <v>478</v>
      </c>
    </row>
    <row r="477" spans="1:10">
      <c r="A477" s="4" t="s">
        <v>524</v>
      </c>
      <c r="F477" s="5" t="n">
        <v>264385</v>
      </c>
      <c r="J477" s="5" t="n">
        <v>264385</v>
      </c>
    </row>
    <row r="478" spans="1:10">
      <c r="A478" s="4" t="s">
        <v>525</v>
      </c>
      <c r="F478" s="5" t="n">
        <v>1</v>
      </c>
    </row>
    <row r="479" spans="1:10">
      <c r="A479" s="4" t="s">
        <v>526</v>
      </c>
      <c r="F479" s="6" t="n">
        <v>18200</v>
      </c>
    </row>
    <row r="480" spans="1:10">
      <c r="A480" s="4" t="s">
        <v>620</v>
      </c>
    </row>
    <row r="481" spans="1:10">
      <c r="A481" s="3" t="s">
        <v>478</v>
      </c>
    </row>
    <row r="482" spans="1:10">
      <c r="A482" s="4" t="s">
        <v>524</v>
      </c>
      <c r="F482" s="5" t="n">
        <v>200000</v>
      </c>
      <c r="J482" s="5" t="n">
        <v>200000</v>
      </c>
    </row>
    <row r="483" spans="1:10">
      <c r="A483" s="4" t="s">
        <v>525</v>
      </c>
      <c r="F483" s="5" t="n">
        <v>1</v>
      </c>
    </row>
    <row r="484" spans="1:10">
      <c r="A484" s="4" t="s">
        <v>526</v>
      </c>
      <c r="F484" s="6" t="n">
        <v>10000</v>
      </c>
    </row>
    <row r="485" spans="1:10">
      <c r="A485" s="4" t="s">
        <v>621</v>
      </c>
    </row>
    <row r="486" spans="1:10">
      <c r="A486" s="3" t="s">
        <v>478</v>
      </c>
    </row>
    <row r="487" spans="1:10">
      <c r="A487" s="4" t="s">
        <v>524</v>
      </c>
      <c r="F487" s="5" t="n">
        <v>186643</v>
      </c>
      <c r="J487" s="5" t="n">
        <v>186643</v>
      </c>
    </row>
    <row r="488" spans="1:10">
      <c r="A488" s="4" t="s">
        <v>525</v>
      </c>
      <c r="F488" s="5" t="n">
        <v>1</v>
      </c>
    </row>
    <row r="489" spans="1:10">
      <c r="A489" s="4" t="s">
        <v>526</v>
      </c>
      <c r="F489" s="6" t="n">
        <v>16500</v>
      </c>
    </row>
    <row r="490" spans="1:10">
      <c r="A490" s="4" t="s">
        <v>622</v>
      </c>
    </row>
    <row r="491" spans="1:10">
      <c r="A491" s="3" t="s">
        <v>478</v>
      </c>
    </row>
    <row r="492" spans="1:10">
      <c r="A492" s="4" t="s">
        <v>524</v>
      </c>
      <c r="F492" s="5" t="n">
        <v>498382</v>
      </c>
      <c r="J492" s="5" t="n">
        <v>498382</v>
      </c>
    </row>
    <row r="493" spans="1:10">
      <c r="A493" s="4" t="s">
        <v>525</v>
      </c>
      <c r="F493" s="5" t="n">
        <v>2</v>
      </c>
    </row>
    <row r="494" spans="1:10">
      <c r="A494" s="4" t="s">
        <v>526</v>
      </c>
      <c r="F494" s="6" t="n">
        <v>16850</v>
      </c>
    </row>
    <row r="495" spans="1:10">
      <c r="A495" s="4" t="s">
        <v>623</v>
      </c>
    </row>
    <row r="496" spans="1:10">
      <c r="A496" s="3" t="s">
        <v>478</v>
      </c>
    </row>
    <row r="497" spans="1:10">
      <c r="A497" s="4" t="s">
        <v>524</v>
      </c>
      <c r="F497" s="5" t="n">
        <v>68300</v>
      </c>
      <c r="J497" s="5" t="n">
        <v>68300</v>
      </c>
    </row>
    <row r="498" spans="1:10">
      <c r="A498" s="4" t="s">
        <v>525</v>
      </c>
      <c r="F498" s="5" t="n">
        <v>1</v>
      </c>
    </row>
    <row r="499" spans="1:10">
      <c r="A499" s="4" t="s">
        <v>526</v>
      </c>
      <c r="F499" s="6" t="n">
        <v>8100</v>
      </c>
    </row>
    <row r="500" spans="1:10">
      <c r="A500" s="4" t="s">
        <v>624</v>
      </c>
    </row>
    <row r="501" spans="1:10">
      <c r="A501" s="3" t="s">
        <v>478</v>
      </c>
    </row>
    <row r="502" spans="1:10">
      <c r="A502" s="4" t="s">
        <v>524</v>
      </c>
      <c r="F502" s="5" t="n">
        <v>86000</v>
      </c>
      <c r="J502" s="5" t="n">
        <v>86000</v>
      </c>
    </row>
    <row r="503" spans="1:10">
      <c r="A503" s="4" t="s">
        <v>525</v>
      </c>
      <c r="F503" s="5" t="n">
        <v>1</v>
      </c>
    </row>
    <row r="504" spans="1:10">
      <c r="A504" s="4" t="s">
        <v>526</v>
      </c>
      <c r="F504" s="6" t="n">
        <v>8125</v>
      </c>
    </row>
    <row r="505" spans="1:10">
      <c r="A505" s="4" t="s">
        <v>625</v>
      </c>
    </row>
    <row r="506" spans="1:10">
      <c r="A506" s="3" t="s">
        <v>478</v>
      </c>
    </row>
    <row r="507" spans="1:10">
      <c r="A507" s="4" t="s">
        <v>524</v>
      </c>
      <c r="F507" s="5" t="n">
        <v>283000</v>
      </c>
      <c r="J507" s="5" t="n">
        <v>283000</v>
      </c>
    </row>
    <row r="508" spans="1:10">
      <c r="A508" s="4" t="s">
        <v>525</v>
      </c>
      <c r="F508" s="5" t="n">
        <v>2</v>
      </c>
    </row>
    <row r="509" spans="1:10">
      <c r="A509" s="4" t="s">
        <v>526</v>
      </c>
      <c r="F509" s="6" t="n">
        <v>14300</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626</v>
      </c>
      <c r="B1" s="2" t="s">
        <v>1</v>
      </c>
    </row>
    <row r="2" spans="1:3">
      <c r="B2" s="2" t="s">
        <v>2</v>
      </c>
      <c r="C2" s="2" t="s">
        <v>33</v>
      </c>
    </row>
    <row r="3" spans="1:3">
      <c r="A3" s="4" t="s">
        <v>627</v>
      </c>
    </row>
    <row r="4" spans="1:3">
      <c r="A4" s="3" t="s">
        <v>628</v>
      </c>
    </row>
    <row r="5" spans="1:3">
      <c r="A5" s="4" t="s">
        <v>629</v>
      </c>
      <c r="C5" s="6" t="n">
        <v>-62493</v>
      </c>
    </row>
    <row r="6" spans="1:3">
      <c r="A6" s="14" t="n">
        <v>2018</v>
      </c>
    </row>
    <row r="7" spans="1:3">
      <c r="A7" s="3" t="s">
        <v>628</v>
      </c>
    </row>
    <row r="8" spans="1:3">
      <c r="A8" s="4" t="s">
        <v>35</v>
      </c>
      <c r="B8" s="6" t="n">
        <v>59974</v>
      </c>
    </row>
    <row r="9" spans="1:3">
      <c r="A9" s="4" t="s">
        <v>630</v>
      </c>
      <c r="B9" s="5" t="n">
        <v>465272</v>
      </c>
    </row>
    <row r="10" spans="1:3">
      <c r="A10" s="4" t="s">
        <v>631</v>
      </c>
      <c r="B10" s="5" t="n">
        <v>6684</v>
      </c>
    </row>
    <row r="11" spans="1:3">
      <c r="A11" s="4" t="s">
        <v>632</v>
      </c>
      <c r="B11" s="5" t="n">
        <v>33715</v>
      </c>
    </row>
    <row r="12" spans="1:3">
      <c r="A12" s="4" t="s">
        <v>633</v>
      </c>
      <c r="B12" s="5" t="n">
        <v>794</v>
      </c>
    </row>
    <row r="13" spans="1:3">
      <c r="A13" s="4" t="s">
        <v>634</v>
      </c>
      <c r="B13" s="5" t="n">
        <v>-242</v>
      </c>
    </row>
    <row r="14" spans="1:3">
      <c r="A14" s="4" t="s">
        <v>635</v>
      </c>
      <c r="B14" s="5" t="n">
        <v>676532</v>
      </c>
    </row>
    <row r="15" spans="1:3">
      <c r="A15" s="4" t="s">
        <v>636</v>
      </c>
    </row>
    <row r="16" spans="1:3">
      <c r="A16" s="3" t="s">
        <v>628</v>
      </c>
    </row>
    <row r="17" spans="1:3">
      <c r="A17" s="4" t="s">
        <v>629</v>
      </c>
      <c r="B17" s="6" t="n">
        <v>-77803</v>
      </c>
    </row>
    <row r="18" spans="1:3">
      <c r="A18" s="4" t="s">
        <v>637</v>
      </c>
      <c r="B18" s="4" t="s">
        <v>638</v>
      </c>
    </row>
    <row r="19" spans="1:3">
      <c r="A19" s="4" t="s">
        <v>639</v>
      </c>
    </row>
    <row r="20" spans="1:3">
      <c r="A20" s="3" t="s">
        <v>628</v>
      </c>
    </row>
    <row r="21" spans="1:3">
      <c r="A21" s="4" t="s">
        <v>629</v>
      </c>
      <c r="B21" s="6" t="n">
        <v>-32448</v>
      </c>
    </row>
    <row r="22" spans="1:3">
      <c r="A22" s="4" t="s">
        <v>637</v>
      </c>
      <c r="B22" s="4" t="s">
        <v>640</v>
      </c>
    </row>
    <row r="23" spans="1:3">
      <c r="A23" s="4" t="s">
        <v>641</v>
      </c>
    </row>
    <row r="24" spans="1:3">
      <c r="A24" s="3" t="s">
        <v>628</v>
      </c>
    </row>
    <row r="25" spans="1:3">
      <c r="A25" s="4" t="s">
        <v>629</v>
      </c>
      <c r="B25" s="6" t="n">
        <v>-10372</v>
      </c>
    </row>
    <row r="26" spans="1:3">
      <c r="A26" s="4" t="s">
        <v>637</v>
      </c>
      <c r="B26" s="4" t="s">
        <v>642</v>
      </c>
    </row>
    <row r="27" spans="1:3">
      <c r="A27" s="4" t="s">
        <v>643</v>
      </c>
    </row>
    <row r="28" spans="1:3">
      <c r="A28" s="3" t="s">
        <v>628</v>
      </c>
    </row>
    <row r="29" spans="1:3">
      <c r="A29" s="4" t="s">
        <v>629</v>
      </c>
      <c r="B29" s="6" t="n">
        <v>10110</v>
      </c>
    </row>
    <row r="30" spans="1:3">
      <c r="A30" s="4" t="s">
        <v>637</v>
      </c>
      <c r="B30" s="4" t="s">
        <v>644</v>
      </c>
    </row>
    <row r="31" spans="1:3">
      <c r="A31" s="4" t="s">
        <v>645</v>
      </c>
    </row>
    <row r="32" spans="1:3">
      <c r="A32" s="3" t="s">
        <v>628</v>
      </c>
    </row>
    <row r="33" spans="1:3">
      <c r="A33" s="4" t="s">
        <v>629</v>
      </c>
      <c r="B33" s="6" t="n">
        <v>-178</v>
      </c>
    </row>
    <row r="34" spans="1:3">
      <c r="A34" s="4" t="s">
        <v>637</v>
      </c>
      <c r="B34" s="4" t="s">
        <v>646</v>
      </c>
    </row>
    <row r="35" spans="1:3">
      <c r="A35" s="14" t="n">
        <v>2017</v>
      </c>
    </row>
    <row r="36" spans="1:3">
      <c r="A36" s="3" t="s">
        <v>628</v>
      </c>
    </row>
    <row r="37" spans="1:3">
      <c r="A37" s="4" t="s">
        <v>35</v>
      </c>
      <c r="C37" s="5" t="n">
        <v>59004</v>
      </c>
    </row>
    <row r="38" spans="1:3">
      <c r="A38" s="4" t="s">
        <v>630</v>
      </c>
      <c r="C38" s="5" t="n">
        <v>413829</v>
      </c>
    </row>
    <row r="39" spans="1:3">
      <c r="A39" s="4" t="s">
        <v>631</v>
      </c>
      <c r="C39" s="5" t="n">
        <v>10044</v>
      </c>
    </row>
    <row r="40" spans="1:3">
      <c r="A40" s="4" t="s">
        <v>632</v>
      </c>
      <c r="C40" s="5" t="n">
        <v>31848</v>
      </c>
    </row>
    <row r="41" spans="1:3">
      <c r="A41" s="4" t="s">
        <v>633</v>
      </c>
      <c r="C41" s="5" t="n">
        <v>0</v>
      </c>
    </row>
    <row r="42" spans="1:3">
      <c r="A42" s="4" t="s">
        <v>634</v>
      </c>
      <c r="C42" s="5" t="n">
        <v>0</v>
      </c>
    </row>
    <row r="43" spans="1:3">
      <c r="A43" s="4" t="s">
        <v>635</v>
      </c>
      <c r="C43" s="6" t="n">
        <v>612511</v>
      </c>
    </row>
    <row r="44" spans="1:3">
      <c r="A44" s="4" t="s">
        <v>647</v>
      </c>
    </row>
    <row r="45" spans="1:3">
      <c r="A45" s="3" t="s">
        <v>628</v>
      </c>
    </row>
    <row r="46" spans="1:3">
      <c r="A46" s="4" t="s">
        <v>637</v>
      </c>
      <c r="C46" s="4" t="s">
        <v>648</v>
      </c>
    </row>
    <row r="47" spans="1:3">
      <c r="A47" s="4" t="s">
        <v>649</v>
      </c>
    </row>
    <row r="48" spans="1:3">
      <c r="A48" s="3" t="s">
        <v>628</v>
      </c>
    </row>
    <row r="49" spans="1:3">
      <c r="A49" s="4" t="s">
        <v>629</v>
      </c>
      <c r="C49" s="6" t="n">
        <v>-27056</v>
      </c>
    </row>
    <row r="50" spans="1:3">
      <c r="A50" s="4" t="s">
        <v>637</v>
      </c>
      <c r="C50" s="4" t="s">
        <v>650</v>
      </c>
    </row>
    <row r="51" spans="1:3">
      <c r="A51" s="4" t="s">
        <v>651</v>
      </c>
    </row>
    <row r="52" spans="1:3">
      <c r="A52" s="3" t="s">
        <v>628</v>
      </c>
    </row>
    <row r="53" spans="1:3">
      <c r="A53" s="4" t="s">
        <v>629</v>
      </c>
      <c r="C53" s="6" t="n">
        <v>-14375</v>
      </c>
    </row>
    <row r="54" spans="1:3">
      <c r="A54" s="4" t="s">
        <v>637</v>
      </c>
      <c r="C54" s="4" t="s">
        <v>652</v>
      </c>
    </row>
    <row r="55" spans="1:3">
      <c r="A55" s="4" t="s">
        <v>653</v>
      </c>
    </row>
    <row r="56" spans="1:3">
      <c r="A56" s="3" t="s">
        <v>628</v>
      </c>
    </row>
    <row r="57" spans="1:3">
      <c r="A57" s="4" t="s">
        <v>629</v>
      </c>
      <c r="C57" s="6" t="n">
        <v>5222</v>
      </c>
    </row>
    <row r="58" spans="1:3">
      <c r="A58" s="4" t="s">
        <v>637</v>
      </c>
      <c r="C58" s="4" t="s">
        <v>654</v>
      </c>
    </row>
    <row r="59" spans="1:3">
      <c r="A59" s="4" t="s">
        <v>655</v>
      </c>
    </row>
    <row r="60" spans="1:3">
      <c r="A60" s="3" t="s">
        <v>628</v>
      </c>
    </row>
    <row r="61" spans="1:3">
      <c r="A61" s="4" t="s">
        <v>629</v>
      </c>
      <c r="C61" s="6" t="n">
        <v>-916</v>
      </c>
    </row>
    <row r="62" spans="1:3">
      <c r="A62" s="4" t="s">
        <v>637</v>
      </c>
      <c r="C62" s="4" t="s">
        <v>6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57</v>
      </c>
      <c r="B1" s="2" t="s">
        <v>658</v>
      </c>
    </row>
    <row r="2" spans="1:2">
      <c r="A2" s="3" t="s">
        <v>478</v>
      </c>
    </row>
    <row r="3" spans="1:2">
      <c r="A3" s="4" t="s">
        <v>659</v>
      </c>
      <c r="B3" s="5" t="n">
        <v>687827</v>
      </c>
    </row>
    <row r="4" spans="1:2">
      <c r="A4" s="4" t="s">
        <v>660</v>
      </c>
      <c r="B4" s="9" t="n">
        <v>18.6</v>
      </c>
    </row>
    <row r="5" spans="1:2">
      <c r="A5" s="4" t="s">
        <v>661</v>
      </c>
    </row>
    <row r="6" spans="1:2">
      <c r="A6" s="3" t="s">
        <v>478</v>
      </c>
    </row>
    <row r="7" spans="1:2">
      <c r="A7" s="4" t="s">
        <v>659</v>
      </c>
      <c r="B7" s="5" t="n">
        <v>687827</v>
      </c>
    </row>
    <row r="8" spans="1:2">
      <c r="A8" s="4" t="s">
        <v>660</v>
      </c>
      <c r="B8" s="9" t="n">
        <v>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84</v>
      </c>
    </row>
    <row r="3" spans="1:4">
      <c r="A3" s="3" t="s">
        <v>478</v>
      </c>
    </row>
    <row r="4" spans="1:4">
      <c r="A4" s="4" t="s">
        <v>93</v>
      </c>
      <c r="B4" s="6" t="n">
        <v>0</v>
      </c>
      <c r="C4" s="6" t="n">
        <v>5386</v>
      </c>
      <c r="D4" s="6" t="n">
        <v>4567</v>
      </c>
    </row>
    <row r="5" spans="1:4">
      <c r="A5" s="14" t="n">
        <v>2018</v>
      </c>
    </row>
    <row r="6" spans="1:4">
      <c r="A6" s="3" t="s">
        <v>478</v>
      </c>
    </row>
    <row r="7" spans="1:4">
      <c r="A7" s="4" t="s">
        <v>85</v>
      </c>
      <c r="B7" s="5" t="n">
        <v>22099</v>
      </c>
    </row>
    <row r="8" spans="1:4">
      <c r="A8" s="4" t="s">
        <v>93</v>
      </c>
      <c r="B8" s="5" t="n">
        <v>0</v>
      </c>
    </row>
    <row r="9" spans="1:4">
      <c r="A9" s="4" t="s">
        <v>663</v>
      </c>
      <c r="B9" s="6" t="n">
        <v>4245</v>
      </c>
    </row>
    <row r="10" spans="1:4">
      <c r="A10" s="14" t="n">
        <v>2017</v>
      </c>
    </row>
    <row r="11" spans="1:4">
      <c r="A11" s="3" t="s">
        <v>478</v>
      </c>
    </row>
    <row r="12" spans="1:4">
      <c r="A12" s="4" t="s">
        <v>85</v>
      </c>
      <c r="C12" s="5" t="n">
        <v>27918</v>
      </c>
    </row>
    <row r="13" spans="1:4">
      <c r="A13" s="4" t="s">
        <v>93</v>
      </c>
      <c r="C13" s="5" t="n">
        <v>5181</v>
      </c>
    </row>
    <row r="14" spans="1:4">
      <c r="A14" s="4" t="s">
        <v>663</v>
      </c>
      <c r="C14" s="6" t="n">
        <v>-14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4</v>
      </c>
    </row>
    <row r="3" spans="1:4">
      <c r="A3" s="3" t="s">
        <v>118</v>
      </c>
    </row>
    <row r="4" spans="1:4">
      <c r="A4" s="4" t="s">
        <v>105</v>
      </c>
      <c r="B4" s="6" t="n">
        <v>96245</v>
      </c>
      <c r="C4" s="6" t="n">
        <v>32200</v>
      </c>
      <c r="D4" s="6" t="n">
        <v>35588</v>
      </c>
    </row>
    <row r="5" spans="1:4">
      <c r="A5" s="3" t="s">
        <v>119</v>
      </c>
    </row>
    <row r="6" spans="1:4">
      <c r="A6" s="4" t="s">
        <v>120</v>
      </c>
      <c r="B6" s="5" t="n">
        <v>310</v>
      </c>
      <c r="C6" s="5" t="n">
        <v>5670</v>
      </c>
      <c r="D6" s="5" t="n">
        <v>898</v>
      </c>
    </row>
    <row r="7" spans="1:4">
      <c r="A7" s="4" t="s">
        <v>121</v>
      </c>
      <c r="B7" s="5" t="n">
        <v>310</v>
      </c>
      <c r="C7" s="5" t="n">
        <v>5670</v>
      </c>
      <c r="D7" s="5" t="n">
        <v>898</v>
      </c>
    </row>
    <row r="8" spans="1:4">
      <c r="A8" s="4" t="s">
        <v>122</v>
      </c>
      <c r="B8" s="5" t="n">
        <v>96555</v>
      </c>
      <c r="C8" s="5" t="n">
        <v>37870</v>
      </c>
      <c r="D8" s="5" t="n">
        <v>36486</v>
      </c>
    </row>
    <row r="9" spans="1:4">
      <c r="A9" s="4" t="s">
        <v>123</v>
      </c>
      <c r="B9" s="5" t="n">
        <v>-3319</v>
      </c>
      <c r="C9" s="5" t="n">
        <v>-941</v>
      </c>
      <c r="D9" s="5" t="n">
        <v>-1069</v>
      </c>
    </row>
    <row r="10" spans="1:4">
      <c r="A10" s="4" t="s">
        <v>124</v>
      </c>
      <c r="B10" s="5" t="n">
        <v>-12</v>
      </c>
      <c r="C10" s="5" t="n">
        <v>-238</v>
      </c>
      <c r="D10" s="5" t="n">
        <v>-44</v>
      </c>
    </row>
    <row r="11" spans="1:4">
      <c r="A11" s="4" t="s">
        <v>125</v>
      </c>
      <c r="B11" s="6" t="n">
        <v>93224</v>
      </c>
      <c r="C11" s="6" t="n">
        <v>36691</v>
      </c>
      <c r="D11" s="6" t="n">
        <v>35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64</v>
      </c>
      <c r="B1" s="2" t="s">
        <v>1</v>
      </c>
    </row>
    <row r="2" spans="1:4">
      <c r="B2" s="2" t="s">
        <v>516</v>
      </c>
      <c r="C2" s="2" t="s">
        <v>520</v>
      </c>
      <c r="D2" s="2" t="s">
        <v>665</v>
      </c>
    </row>
    <row r="3" spans="1:4">
      <c r="A3" s="3" t="s">
        <v>666</v>
      </c>
    </row>
    <row r="4" spans="1:4">
      <c r="A4" s="4" t="s">
        <v>667</v>
      </c>
      <c r="B4" s="5" t="n">
        <v>390</v>
      </c>
    </row>
    <row r="5" spans="1:4">
      <c r="A5" s="4" t="s">
        <v>393</v>
      </c>
      <c r="B5" s="8" t="n">
        <v>76.8</v>
      </c>
    </row>
    <row r="6" spans="1:4">
      <c r="A6" s="4" t="s">
        <v>668</v>
      </c>
      <c r="B6" s="6" t="n">
        <v>2991701</v>
      </c>
      <c r="C6" s="6" t="n">
        <v>2567577</v>
      </c>
    </row>
    <row r="7" spans="1:4">
      <c r="A7" s="4" t="s">
        <v>669</v>
      </c>
    </row>
    <row r="8" spans="1:4">
      <c r="A8" s="3" t="s">
        <v>666</v>
      </c>
    </row>
    <row r="9" spans="1:4">
      <c r="A9" s="4" t="s">
        <v>667</v>
      </c>
      <c r="B9" s="5" t="n">
        <v>19</v>
      </c>
    </row>
    <row r="10" spans="1:4">
      <c r="A10" s="4" t="s">
        <v>393</v>
      </c>
      <c r="B10" s="8" t="n">
        <v>3.9</v>
      </c>
    </row>
    <row r="11" spans="1:4">
      <c r="A11" s="4" t="s">
        <v>668</v>
      </c>
      <c r="B11" s="6" t="n">
        <v>135700</v>
      </c>
    </row>
    <row r="12" spans="1:4">
      <c r="A12" s="4" t="s">
        <v>670</v>
      </c>
      <c r="B12" s="5" t="n">
        <v>12000</v>
      </c>
      <c r="C12" s="5" t="n">
        <v>18600</v>
      </c>
      <c r="D12" s="6" t="n">
        <v>15400</v>
      </c>
    </row>
    <row r="13" spans="1:4">
      <c r="A13" s="4" t="s">
        <v>671</v>
      </c>
      <c r="B13" s="5" t="n">
        <v>3700</v>
      </c>
      <c r="C13" s="6" t="n">
        <v>5000</v>
      </c>
      <c r="D13" s="5" t="n">
        <v>2700</v>
      </c>
    </row>
    <row r="14" spans="1:4">
      <c r="A14" s="4" t="s">
        <v>672</v>
      </c>
      <c r="B14" s="5" t="n">
        <v>207900</v>
      </c>
    </row>
    <row r="15" spans="1:4">
      <c r="A15" s="4" t="s">
        <v>673</v>
      </c>
      <c r="B15" s="6" t="n">
        <v>72200</v>
      </c>
    </row>
    <row r="16" spans="1:4">
      <c r="A16" s="4" t="s">
        <v>674</v>
      </c>
    </row>
    <row r="17" spans="1:4">
      <c r="A17" s="3" t="s">
        <v>666</v>
      </c>
    </row>
    <row r="18" spans="1:4">
      <c r="A18" s="4" t="s">
        <v>667</v>
      </c>
      <c r="C18" s="5" t="n">
        <v>11</v>
      </c>
    </row>
    <row r="19" spans="1:4">
      <c r="A19" s="4" t="s">
        <v>393</v>
      </c>
      <c r="C19" s="8" t="n">
        <v>1.9</v>
      </c>
    </row>
    <row r="20" spans="1:4">
      <c r="A20" s="4" t="s">
        <v>668</v>
      </c>
      <c r="C20" s="6" t="n">
        <v>40900</v>
      </c>
    </row>
    <row r="21" spans="1:4">
      <c r="A21" s="4" t="s">
        <v>670</v>
      </c>
      <c r="C21" s="5" t="n">
        <v>3800</v>
      </c>
      <c r="D21" s="5" t="n">
        <v>7000</v>
      </c>
    </row>
    <row r="22" spans="1:4">
      <c r="A22" s="4" t="s">
        <v>671</v>
      </c>
      <c r="C22" s="5" t="n">
        <v>1500</v>
      </c>
      <c r="D22" s="6" t="n">
        <v>1500</v>
      </c>
    </row>
    <row r="23" spans="1:4">
      <c r="A23" s="4" t="s">
        <v>672</v>
      </c>
      <c r="C23" s="5" t="n">
        <v>65100</v>
      </c>
    </row>
    <row r="24" spans="1:4">
      <c r="A24" s="4" t="s">
        <v>673</v>
      </c>
      <c r="C24" s="6" t="n">
        <v>24200</v>
      </c>
    </row>
    <row r="25" spans="1:4">
      <c r="A25" s="4" t="s">
        <v>675</v>
      </c>
    </row>
    <row r="26" spans="1:4">
      <c r="A26" s="3" t="s">
        <v>666</v>
      </c>
    </row>
    <row r="27" spans="1:4">
      <c r="A27" s="4" t="s">
        <v>667</v>
      </c>
      <c r="D27" s="5" t="n">
        <v>24</v>
      </c>
    </row>
    <row r="28" spans="1:4">
      <c r="A28" s="4" t="s">
        <v>393</v>
      </c>
      <c r="D28" s="8" t="n">
        <v>4.2</v>
      </c>
    </row>
    <row r="29" spans="1:4">
      <c r="A29" s="4" t="s">
        <v>668</v>
      </c>
      <c r="D29" s="6" t="n">
        <v>90300</v>
      </c>
    </row>
    <row r="30" spans="1:4">
      <c r="A30" s="4" t="s">
        <v>670</v>
      </c>
      <c r="D30" s="5" t="n">
        <v>11200</v>
      </c>
    </row>
    <row r="31" spans="1:4">
      <c r="A31" s="4" t="s">
        <v>671</v>
      </c>
      <c r="D31" s="5" t="n">
        <v>1300</v>
      </c>
    </row>
    <row r="32" spans="1:4">
      <c r="A32" s="4" t="s">
        <v>672</v>
      </c>
      <c r="D32" s="5" t="n">
        <v>152100</v>
      </c>
    </row>
    <row r="33" spans="1:4">
      <c r="A33" s="4" t="s">
        <v>673</v>
      </c>
      <c r="D33" s="6" t="n">
        <v>61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2</v>
      </c>
      <c r="C2" s="2" t="s">
        <v>33</v>
      </c>
      <c r="D2" s="2" t="s">
        <v>84</v>
      </c>
    </row>
    <row r="3" spans="1:4">
      <c r="A3" s="3" t="s">
        <v>677</v>
      </c>
    </row>
    <row r="4" spans="1:4">
      <c r="A4" s="4" t="s">
        <v>205</v>
      </c>
      <c r="B4" s="6" t="n">
        <v>0</v>
      </c>
      <c r="C4" s="6" t="n">
        <v>363000</v>
      </c>
      <c r="D4" s="6" t="n">
        <v>779000</v>
      </c>
    </row>
    <row r="5" spans="1:4">
      <c r="A5" s="4" t="s">
        <v>678</v>
      </c>
    </row>
    <row r="6" spans="1:4">
      <c r="A6" s="3" t="s">
        <v>677</v>
      </c>
    </row>
    <row r="7" spans="1:4">
      <c r="A7" s="4" t="s">
        <v>205</v>
      </c>
      <c r="C7" s="5" t="n">
        <v>800000</v>
      </c>
    </row>
    <row r="8" spans="1:4">
      <c r="A8" s="4" t="s">
        <v>679</v>
      </c>
      <c r="C8" s="5" t="n">
        <v>1500000</v>
      </c>
    </row>
    <row r="9" spans="1:4">
      <c r="A9" s="4" t="s">
        <v>680</v>
      </c>
      <c r="B9" s="6" t="n">
        <v>0</v>
      </c>
      <c r="C9" s="6" t="n">
        <v>300000</v>
      </c>
      <c r="D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3"/>
    <col customWidth="1" max="5" min="5" width="33"/>
    <col customWidth="1" max="6" min="6" width="26"/>
    <col customWidth="1" max="7" min="7" width="21"/>
    <col customWidth="1" max="8" min="8" width="21"/>
    <col customWidth="1" max="9" min="9" width="21"/>
  </cols>
  <sheetData>
    <row r="1" spans="1:9">
      <c r="A1" s="1" t="s">
        <v>681</v>
      </c>
      <c r="B1" s="2" t="s">
        <v>515</v>
      </c>
      <c r="G1" s="2" t="s">
        <v>1</v>
      </c>
    </row>
    <row r="2" spans="1:9">
      <c r="B2" s="2" t="s">
        <v>682</v>
      </c>
      <c r="C2" s="2" t="s">
        <v>683</v>
      </c>
      <c r="D2" s="2" t="s">
        <v>684</v>
      </c>
      <c r="E2" s="2" t="s">
        <v>685</v>
      </c>
      <c r="F2" s="2" t="s">
        <v>686</v>
      </c>
      <c r="G2" s="2" t="s">
        <v>436</v>
      </c>
      <c r="H2" s="2" t="s">
        <v>687</v>
      </c>
      <c r="I2" s="2" t="s">
        <v>688</v>
      </c>
    </row>
    <row r="3" spans="1:9">
      <c r="A3" s="4" t="s">
        <v>689</v>
      </c>
    </row>
    <row r="4" spans="1:9">
      <c r="A4" s="3" t="s">
        <v>666</v>
      </c>
    </row>
    <row r="5" spans="1:9">
      <c r="A5" s="4" t="s">
        <v>690</v>
      </c>
      <c r="G5" s="6" t="n">
        <v>6182</v>
      </c>
    </row>
    <row r="6" spans="1:9">
      <c r="A6" s="4" t="s">
        <v>691</v>
      </c>
    </row>
    <row r="7" spans="1:9">
      <c r="A7" s="3" t="s">
        <v>666</v>
      </c>
    </row>
    <row r="8" spans="1:9">
      <c r="A8" s="4" t="s">
        <v>692</v>
      </c>
      <c r="B8" s="6" t="n">
        <v>7498</v>
      </c>
      <c r="G8" s="6" t="n">
        <v>7498</v>
      </c>
    </row>
    <row r="9" spans="1:9">
      <c r="A9" s="4" t="s">
        <v>693</v>
      </c>
    </row>
    <row r="10" spans="1:9">
      <c r="A10" s="3" t="s">
        <v>666</v>
      </c>
    </row>
    <row r="11" spans="1:9">
      <c r="A11" s="4" t="s">
        <v>694</v>
      </c>
      <c r="B11" s="4" t="s">
        <v>695</v>
      </c>
      <c r="C11" s="4" t="s">
        <v>696</v>
      </c>
    </row>
    <row r="12" spans="1:9">
      <c r="A12" s="4" t="s">
        <v>697</v>
      </c>
    </row>
    <row r="13" spans="1:9">
      <c r="A13" s="3" t="s">
        <v>666</v>
      </c>
    </row>
    <row r="14" spans="1:9">
      <c r="A14" s="4" t="s">
        <v>694</v>
      </c>
      <c r="B14" s="4" t="s">
        <v>698</v>
      </c>
      <c r="C14" s="4" t="s">
        <v>699</v>
      </c>
    </row>
    <row r="15" spans="1:9">
      <c r="A15" s="4" t="s">
        <v>700</v>
      </c>
    </row>
    <row r="16" spans="1:9">
      <c r="A16" s="3" t="s">
        <v>666</v>
      </c>
    </row>
    <row r="17" spans="1:9">
      <c r="A17" s="4" t="s">
        <v>701</v>
      </c>
      <c r="C17" s="5" t="n">
        <v>1</v>
      </c>
    </row>
    <row r="18" spans="1:9">
      <c r="A18" s="4" t="s">
        <v>702</v>
      </c>
    </row>
    <row r="19" spans="1:9">
      <c r="A19" s="3" t="s">
        <v>666</v>
      </c>
    </row>
    <row r="20" spans="1:9">
      <c r="A20" s="4" t="s">
        <v>701</v>
      </c>
      <c r="C20" s="5" t="n">
        <v>1</v>
      </c>
    </row>
    <row r="21" spans="1:9">
      <c r="A21" s="4" t="s">
        <v>703</v>
      </c>
    </row>
    <row r="22" spans="1:9">
      <c r="A22" s="3" t="s">
        <v>666</v>
      </c>
    </row>
    <row r="23" spans="1:9">
      <c r="A23" s="4" t="s">
        <v>701</v>
      </c>
      <c r="B23" s="5" t="n">
        <v>1</v>
      </c>
    </row>
    <row r="24" spans="1:9">
      <c r="A24" s="4" t="s">
        <v>704</v>
      </c>
    </row>
    <row r="25" spans="1:9">
      <c r="A25" s="3" t="s">
        <v>666</v>
      </c>
    </row>
    <row r="26" spans="1:9">
      <c r="A26" s="4" t="s">
        <v>701</v>
      </c>
      <c r="B26" s="5" t="n">
        <v>1</v>
      </c>
    </row>
    <row r="27" spans="1:9">
      <c r="A27" s="4" t="s">
        <v>705</v>
      </c>
    </row>
    <row r="28" spans="1:9">
      <c r="A28" s="3" t="s">
        <v>666</v>
      </c>
    </row>
    <row r="29" spans="1:9">
      <c r="A29" s="4" t="s">
        <v>690</v>
      </c>
      <c r="H29" s="6" t="n">
        <v>1879</v>
      </c>
    </row>
    <row r="30" spans="1:9">
      <c r="A30" s="4" t="s">
        <v>706</v>
      </c>
    </row>
    <row r="31" spans="1:9">
      <c r="A31" s="3" t="s">
        <v>666</v>
      </c>
    </row>
    <row r="32" spans="1:9">
      <c r="A32" s="4" t="s">
        <v>692</v>
      </c>
      <c r="D32" s="6" t="n">
        <v>1543</v>
      </c>
      <c r="H32" s="6" t="n">
        <v>1543</v>
      </c>
    </row>
    <row r="33" spans="1:9">
      <c r="A33" s="4" t="s">
        <v>707</v>
      </c>
    </row>
    <row r="34" spans="1:9">
      <c r="A34" s="3" t="s">
        <v>666</v>
      </c>
    </row>
    <row r="35" spans="1:9">
      <c r="A35" s="4" t="s">
        <v>694</v>
      </c>
      <c r="D35" s="4" t="s">
        <v>708</v>
      </c>
    </row>
    <row r="36" spans="1:9">
      <c r="A36" s="4" t="s">
        <v>709</v>
      </c>
    </row>
    <row r="37" spans="1:9">
      <c r="A37" s="3" t="s">
        <v>666</v>
      </c>
    </row>
    <row r="38" spans="1:9">
      <c r="A38" s="4" t="s">
        <v>701</v>
      </c>
      <c r="D38" s="5" t="n">
        <v>1</v>
      </c>
    </row>
    <row r="39" spans="1:9">
      <c r="A39" s="4" t="s">
        <v>710</v>
      </c>
    </row>
    <row r="40" spans="1:9">
      <c r="A40" s="3" t="s">
        <v>666</v>
      </c>
    </row>
    <row r="41" spans="1:9">
      <c r="A41" s="4" t="s">
        <v>690</v>
      </c>
      <c r="I41" s="6" t="n">
        <v>16845</v>
      </c>
    </row>
    <row r="42" spans="1:9">
      <c r="A42" s="4" t="s">
        <v>711</v>
      </c>
    </row>
    <row r="43" spans="1:9">
      <c r="A43" s="3" t="s">
        <v>666</v>
      </c>
    </row>
    <row r="44" spans="1:9">
      <c r="A44" s="4" t="s">
        <v>692</v>
      </c>
      <c r="E44" s="6" t="n">
        <v>14958</v>
      </c>
      <c r="I44" s="6" t="n">
        <v>14958</v>
      </c>
    </row>
    <row r="45" spans="1:9">
      <c r="A45" s="4" t="s">
        <v>712</v>
      </c>
    </row>
    <row r="46" spans="1:9">
      <c r="A46" s="3" t="s">
        <v>666</v>
      </c>
    </row>
    <row r="47" spans="1:9">
      <c r="A47" s="4" t="s">
        <v>694</v>
      </c>
      <c r="E47" s="4" t="s">
        <v>708</v>
      </c>
      <c r="F47" s="4" t="s">
        <v>713</v>
      </c>
    </row>
    <row r="48" spans="1:9">
      <c r="A48" s="4" t="s">
        <v>714</v>
      </c>
    </row>
    <row r="49" spans="1:9">
      <c r="A49" s="3" t="s">
        <v>666</v>
      </c>
    </row>
    <row r="50" spans="1:9">
      <c r="A50" s="4" t="s">
        <v>694</v>
      </c>
      <c r="E50" s="4" t="s">
        <v>698</v>
      </c>
      <c r="F50" s="4" t="s">
        <v>698</v>
      </c>
    </row>
    <row r="51" spans="1:9">
      <c r="A51" s="4" t="s">
        <v>715</v>
      </c>
    </row>
    <row r="52" spans="1:9">
      <c r="A52" s="3" t="s">
        <v>666</v>
      </c>
    </row>
    <row r="53" spans="1:9">
      <c r="A53" s="4" t="s">
        <v>701</v>
      </c>
      <c r="F53" s="5" t="n">
        <v>1</v>
      </c>
    </row>
    <row r="54" spans="1:9">
      <c r="A54" s="4" t="s">
        <v>716</v>
      </c>
    </row>
    <row r="55" spans="1:9">
      <c r="A55" s="3" t="s">
        <v>666</v>
      </c>
    </row>
    <row r="56" spans="1:9">
      <c r="A56" s="4" t="s">
        <v>701</v>
      </c>
      <c r="F56" s="5" t="n">
        <v>1</v>
      </c>
    </row>
    <row r="57" spans="1:9">
      <c r="A57" s="4" t="s">
        <v>717</v>
      </c>
    </row>
    <row r="58" spans="1:9">
      <c r="A58" s="3" t="s">
        <v>666</v>
      </c>
    </row>
    <row r="59" spans="1:9">
      <c r="A59" s="4" t="s">
        <v>701</v>
      </c>
      <c r="F59" s="5" t="n">
        <v>1</v>
      </c>
    </row>
    <row r="60" spans="1:9">
      <c r="A60" s="4" t="s">
        <v>718</v>
      </c>
    </row>
    <row r="61" spans="1:9">
      <c r="A61" s="3" t="s">
        <v>666</v>
      </c>
    </row>
    <row r="62" spans="1:9">
      <c r="A62" s="4" t="s">
        <v>701</v>
      </c>
      <c r="F62" s="5" t="n">
        <v>1</v>
      </c>
    </row>
    <row r="63" spans="1:9">
      <c r="A63" s="4" t="s">
        <v>719</v>
      </c>
    </row>
    <row r="64" spans="1:9">
      <c r="A64" s="3" t="s">
        <v>666</v>
      </c>
    </row>
    <row r="65" spans="1:9">
      <c r="A65" s="4" t="s">
        <v>701</v>
      </c>
      <c r="F65" s="5" t="n">
        <v>1</v>
      </c>
    </row>
    <row r="66" spans="1:9">
      <c r="A66" s="4" t="s">
        <v>720</v>
      </c>
    </row>
    <row r="67" spans="1:9">
      <c r="A67" s="3" t="s">
        <v>666</v>
      </c>
    </row>
    <row r="68" spans="1:9">
      <c r="A68" s="4" t="s">
        <v>701</v>
      </c>
      <c r="F68" s="5" t="n">
        <v>2</v>
      </c>
    </row>
    <row r="69" spans="1:9">
      <c r="A69" s="4" t="s">
        <v>721</v>
      </c>
    </row>
    <row r="70" spans="1:9">
      <c r="A70" s="3" t="s">
        <v>666</v>
      </c>
    </row>
    <row r="71" spans="1:9">
      <c r="A71" s="4" t="s">
        <v>701</v>
      </c>
      <c r="F71" s="5" t="n">
        <v>2</v>
      </c>
    </row>
    <row r="72" spans="1:9">
      <c r="A72" s="4" t="s">
        <v>722</v>
      </c>
    </row>
    <row r="73" spans="1:9">
      <c r="A73" s="3" t="s">
        <v>666</v>
      </c>
    </row>
    <row r="74" spans="1:9">
      <c r="A74" s="4" t="s">
        <v>701</v>
      </c>
      <c r="E74" s="5" t="n">
        <v>1</v>
      </c>
    </row>
    <row r="75" spans="1:9">
      <c r="A75" s="4" t="s">
        <v>723</v>
      </c>
    </row>
    <row r="76" spans="1:9">
      <c r="A76" s="3" t="s">
        <v>666</v>
      </c>
    </row>
    <row r="77" spans="1:9">
      <c r="A77" s="4" t="s">
        <v>701</v>
      </c>
      <c r="E77" s="5" t="n">
        <v>1</v>
      </c>
    </row>
    <row r="78" spans="1:9">
      <c r="A78" s="4" t="s">
        <v>724</v>
      </c>
    </row>
    <row r="79" spans="1:9">
      <c r="A79" s="3" t="s">
        <v>666</v>
      </c>
    </row>
    <row r="80" spans="1:9">
      <c r="A80" s="4" t="s">
        <v>701</v>
      </c>
      <c r="E80" s="5" t="n">
        <v>1</v>
      </c>
    </row>
    <row r="81" spans="1:9">
      <c r="A81" s="4" t="s">
        <v>725</v>
      </c>
    </row>
    <row r="82" spans="1:9">
      <c r="A82" s="3" t="s">
        <v>666</v>
      </c>
    </row>
    <row r="83" spans="1:9">
      <c r="A83" s="4" t="s">
        <v>726</v>
      </c>
      <c r="B83" s="4" t="s">
        <v>698</v>
      </c>
    </row>
    <row r="84" spans="1:9">
      <c r="A84" s="4" t="s">
        <v>727</v>
      </c>
    </row>
    <row r="85" spans="1:9">
      <c r="A85" s="3" t="s">
        <v>666</v>
      </c>
    </row>
    <row r="86" spans="1:9">
      <c r="A86" s="4" t="s">
        <v>726</v>
      </c>
      <c r="C86" s="4" t="s">
        <v>696</v>
      </c>
    </row>
    <row r="87" spans="1:9">
      <c r="A87" s="4" t="s">
        <v>728</v>
      </c>
    </row>
    <row r="88" spans="1:9">
      <c r="A88" s="3" t="s">
        <v>666</v>
      </c>
    </row>
    <row r="89" spans="1:9">
      <c r="A89" s="4" t="s">
        <v>726</v>
      </c>
      <c r="C89" s="4" t="s">
        <v>729</v>
      </c>
    </row>
    <row r="90" spans="1:9">
      <c r="A90" s="4" t="s">
        <v>730</v>
      </c>
    </row>
    <row r="91" spans="1:9">
      <c r="A91" s="3" t="s">
        <v>666</v>
      </c>
    </row>
    <row r="92" spans="1:9">
      <c r="A92" s="4" t="s">
        <v>726</v>
      </c>
      <c r="D92" s="4" t="s">
        <v>708</v>
      </c>
    </row>
    <row r="93" spans="1:9">
      <c r="A93" s="4" t="s">
        <v>731</v>
      </c>
    </row>
    <row r="94" spans="1:9">
      <c r="A94" s="3" t="s">
        <v>666</v>
      </c>
    </row>
    <row r="95" spans="1:9">
      <c r="A95" s="4" t="s">
        <v>726</v>
      </c>
      <c r="E95" s="4" t="s">
        <v>698</v>
      </c>
    </row>
    <row r="96" spans="1:9">
      <c r="A96" s="4" t="s">
        <v>732</v>
      </c>
    </row>
    <row r="97" spans="1:9">
      <c r="A97" s="3" t="s">
        <v>666</v>
      </c>
    </row>
    <row r="98" spans="1:9">
      <c r="A98" s="4" t="s">
        <v>726</v>
      </c>
      <c r="F98" s="4" t="s">
        <v>713</v>
      </c>
    </row>
    <row r="99" spans="1:9">
      <c r="A99" s="4" t="s">
        <v>733</v>
      </c>
    </row>
    <row r="100" spans="1:9">
      <c r="A100" s="3" t="s">
        <v>666</v>
      </c>
    </row>
    <row r="101" spans="1:9">
      <c r="A101" s="4" t="s">
        <v>726</v>
      </c>
      <c r="F101" s="4" t="s">
        <v>699</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84</v>
      </c>
    </row>
    <row r="3" spans="1:4">
      <c r="A3" s="3" t="s">
        <v>735</v>
      </c>
    </row>
    <row r="4" spans="1:4">
      <c r="A4" s="4" t="s">
        <v>736</v>
      </c>
      <c r="B4" s="6" t="n">
        <v>588517</v>
      </c>
      <c r="C4" s="6" t="n">
        <v>593895</v>
      </c>
    </row>
    <row r="5" spans="1:4">
      <c r="A5" s="4" t="s">
        <v>72</v>
      </c>
      <c r="B5" s="5" t="n">
        <v>-246502</v>
      </c>
      <c r="C5" s="5" t="n">
        <v>-280642</v>
      </c>
    </row>
    <row r="6" spans="1:4">
      <c r="A6" s="4" t="s">
        <v>737</v>
      </c>
      <c r="B6" s="5" t="n">
        <v>342015</v>
      </c>
      <c r="C6" s="5" t="n">
        <v>313253</v>
      </c>
    </row>
    <row r="7" spans="1:4">
      <c r="A7" s="4" t="s">
        <v>738</v>
      </c>
      <c r="B7" s="5" t="n">
        <v>34331</v>
      </c>
      <c r="C7" s="5" t="n">
        <v>34776</v>
      </c>
    </row>
    <row r="8" spans="1:4">
      <c r="A8" s="4" t="s">
        <v>739</v>
      </c>
      <c r="B8" s="5" t="n">
        <v>-12764</v>
      </c>
      <c r="C8" s="5" t="n">
        <v>-13555</v>
      </c>
    </row>
    <row r="9" spans="1:4">
      <c r="A9" s="4" t="s">
        <v>740</v>
      </c>
      <c r="B9" s="5" t="n">
        <v>21567</v>
      </c>
      <c r="C9" s="5" t="n">
        <v>21221</v>
      </c>
    </row>
    <row r="10" spans="1:4">
      <c r="A10" s="4" t="s">
        <v>741</v>
      </c>
      <c r="B10" s="5" t="n">
        <v>4164</v>
      </c>
      <c r="C10" s="5" t="n">
        <v>4583</v>
      </c>
      <c r="D10" s="6" t="n">
        <v>6213</v>
      </c>
    </row>
    <row r="11" spans="1:4">
      <c r="A11" s="4" t="s">
        <v>742</v>
      </c>
    </row>
    <row r="12" spans="1:4">
      <c r="A12" s="3" t="s">
        <v>735</v>
      </c>
    </row>
    <row r="13" spans="1:4">
      <c r="A13" s="4" t="s">
        <v>736</v>
      </c>
      <c r="B13" s="5" t="n">
        <v>73122</v>
      </c>
      <c r="C13" s="5" t="n">
        <v>78558</v>
      </c>
    </row>
    <row r="14" spans="1:4">
      <c r="A14" s="4" t="s">
        <v>72</v>
      </c>
      <c r="B14" s="5" t="n">
        <v>-31059</v>
      </c>
      <c r="C14" s="5" t="n">
        <v>-36810</v>
      </c>
    </row>
    <row r="15" spans="1:4">
      <c r="A15" s="4" t="s">
        <v>737</v>
      </c>
      <c r="B15" s="5" t="n">
        <v>42063</v>
      </c>
      <c r="C15" s="5" t="n">
        <v>41748</v>
      </c>
    </row>
    <row r="16" spans="1:4">
      <c r="A16" s="4" t="s">
        <v>743</v>
      </c>
    </row>
    <row r="17" spans="1:4">
      <c r="A17" s="3" t="s">
        <v>735</v>
      </c>
    </row>
    <row r="18" spans="1:4">
      <c r="A18" s="4" t="s">
        <v>736</v>
      </c>
      <c r="B18" s="5" t="n">
        <v>515395</v>
      </c>
      <c r="C18" s="5" t="n">
        <v>515337</v>
      </c>
    </row>
    <row r="19" spans="1:4">
      <c r="A19" s="4" t="s">
        <v>72</v>
      </c>
      <c r="B19" s="5" t="n">
        <v>-215443</v>
      </c>
      <c r="C19" s="5" t="n">
        <v>-243832</v>
      </c>
    </row>
    <row r="20" spans="1:4">
      <c r="A20" s="4" t="s">
        <v>737</v>
      </c>
      <c r="B20" s="5" t="n">
        <v>299952</v>
      </c>
      <c r="C20" s="5" t="n">
        <v>271505</v>
      </c>
    </row>
    <row r="21" spans="1:4">
      <c r="A21" s="4" t="s">
        <v>744</v>
      </c>
      <c r="B21" s="5" t="n">
        <v>74370</v>
      </c>
      <c r="C21" s="6" t="n">
        <v>72936</v>
      </c>
      <c r="D21" s="6" t="n">
        <v>66291</v>
      </c>
    </row>
    <row r="22" spans="1:4">
      <c r="A22" s="3" t="s">
        <v>745</v>
      </c>
    </row>
    <row r="23" spans="1:4">
      <c r="A23" s="5" t="n">
        <v>2019</v>
      </c>
      <c r="B23" s="5" t="n">
        <v>61253</v>
      </c>
    </row>
    <row r="24" spans="1:4">
      <c r="A24" s="5" t="n">
        <v>2020</v>
      </c>
      <c r="B24" s="5" t="n">
        <v>51241</v>
      </c>
    </row>
    <row r="25" spans="1:4">
      <c r="A25" s="5" t="n">
        <v>2021</v>
      </c>
      <c r="B25" s="5" t="n">
        <v>40381</v>
      </c>
    </row>
    <row r="26" spans="1:4">
      <c r="A26" s="5" t="n">
        <v>2022</v>
      </c>
      <c r="B26" s="5" t="n">
        <v>32486</v>
      </c>
    </row>
    <row r="27" spans="1:4">
      <c r="A27" s="5" t="n">
        <v>2023</v>
      </c>
      <c r="B27" s="5" t="n">
        <v>26352</v>
      </c>
    </row>
    <row r="28" spans="1:4">
      <c r="A28" s="4" t="s">
        <v>746</v>
      </c>
    </row>
    <row r="29" spans="1:4">
      <c r="A29" s="3" t="s">
        <v>745</v>
      </c>
    </row>
    <row r="30" spans="1:4">
      <c r="A30" s="5" t="n">
        <v>2019</v>
      </c>
      <c r="B30" s="5" t="n">
        <v>3853</v>
      </c>
    </row>
    <row r="31" spans="1:4">
      <c r="A31" s="5" t="n">
        <v>2020</v>
      </c>
      <c r="B31" s="5" t="n">
        <v>3519</v>
      </c>
    </row>
    <row r="32" spans="1:4">
      <c r="A32" s="5" t="n">
        <v>2021</v>
      </c>
      <c r="B32" s="5" t="n">
        <v>2194</v>
      </c>
    </row>
    <row r="33" spans="1:4">
      <c r="A33" s="5" t="n">
        <v>2022</v>
      </c>
      <c r="B33" s="5" t="n">
        <v>1368</v>
      </c>
    </row>
    <row r="34" spans="1:4">
      <c r="A34" s="5" t="n">
        <v>2023</v>
      </c>
      <c r="B34" s="6" t="n">
        <v>14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7</v>
      </c>
      <c r="B1" s="2" t="s">
        <v>1</v>
      </c>
    </row>
    <row r="2" spans="1:6">
      <c r="B2" s="2" t="s">
        <v>2</v>
      </c>
      <c r="C2" s="2" t="s">
        <v>33</v>
      </c>
      <c r="D2" s="2" t="s">
        <v>84</v>
      </c>
      <c r="E2" s="2" t="s">
        <v>748</v>
      </c>
      <c r="F2" s="2" t="s">
        <v>749</v>
      </c>
    </row>
    <row r="3" spans="1:6">
      <c r="A3" s="3" t="s">
        <v>750</v>
      </c>
    </row>
    <row r="4" spans="1:6">
      <c r="A4" s="4" t="s">
        <v>751</v>
      </c>
      <c r="B4" s="6" t="n">
        <v>1325908</v>
      </c>
      <c r="C4" s="6" t="n">
        <v>1173781</v>
      </c>
    </row>
    <row r="5" spans="1:6">
      <c r="A5" s="4" t="s">
        <v>752</v>
      </c>
      <c r="B5" s="5" t="n">
        <v>1332511</v>
      </c>
      <c r="C5" s="5" t="n">
        <v>1179855</v>
      </c>
    </row>
    <row r="6" spans="1:6">
      <c r="A6" s="4" t="s">
        <v>753</v>
      </c>
      <c r="B6" s="6" t="n">
        <v>6653</v>
      </c>
      <c r="C6" s="5" t="n">
        <v>6135</v>
      </c>
    </row>
    <row r="7" spans="1:6">
      <c r="A7" s="4" t="s">
        <v>754</v>
      </c>
      <c r="B7" s="4" t="s">
        <v>755</v>
      </c>
    </row>
    <row r="8" spans="1:6">
      <c r="A8" s="4" t="s">
        <v>756</v>
      </c>
      <c r="B8" s="6" t="n">
        <v>568900</v>
      </c>
    </row>
    <row r="9" spans="1:6">
      <c r="A9" s="4" t="s">
        <v>757</v>
      </c>
      <c r="B9" s="5" t="n">
        <v>2316</v>
      </c>
      <c r="C9" s="5" t="n">
        <v>2087</v>
      </c>
      <c r="D9" s="6" t="n">
        <v>1698</v>
      </c>
    </row>
    <row r="10" spans="1:6">
      <c r="A10" s="4" t="s">
        <v>758</v>
      </c>
    </row>
    <row r="11" spans="1:6">
      <c r="A11" s="3" t="s">
        <v>750</v>
      </c>
    </row>
    <row r="12" spans="1:6">
      <c r="A12" s="4" t="s">
        <v>759</v>
      </c>
      <c r="B12" s="5" t="n">
        <v>600000</v>
      </c>
    </row>
    <row r="13" spans="1:6">
      <c r="A13" s="4" t="s">
        <v>760</v>
      </c>
    </row>
    <row r="14" spans="1:6">
      <c r="A14" s="3" t="s">
        <v>750</v>
      </c>
    </row>
    <row r="15" spans="1:6">
      <c r="A15" s="4" t="s">
        <v>761</v>
      </c>
      <c r="B15" s="5" t="n">
        <v>1246</v>
      </c>
      <c r="C15" s="5" t="n">
        <v>1169</v>
      </c>
      <c r="D15" s="6" t="n">
        <v>1380</v>
      </c>
    </row>
    <row r="16" spans="1:6">
      <c r="A16" s="4" t="s">
        <v>762</v>
      </c>
    </row>
    <row r="17" spans="1:6">
      <c r="A17" s="3" t="s">
        <v>750</v>
      </c>
    </row>
    <row r="18" spans="1:6">
      <c r="A18" s="4" t="s">
        <v>763</v>
      </c>
      <c r="B18" s="6" t="n">
        <v>5900</v>
      </c>
      <c r="C18" s="5" t="n">
        <v>5600</v>
      </c>
    </row>
    <row r="19" spans="1:6">
      <c r="A19" s="4" t="s">
        <v>764</v>
      </c>
    </row>
    <row r="20" spans="1:6">
      <c r="A20" s="3" t="s">
        <v>750</v>
      </c>
    </row>
    <row r="21" spans="1:6">
      <c r="A21" s="4" t="s">
        <v>765</v>
      </c>
      <c r="B21" s="4" t="s">
        <v>766</v>
      </c>
    </row>
    <row r="22" spans="1:6">
      <c r="A22" s="4" t="s">
        <v>767</v>
      </c>
    </row>
    <row r="23" spans="1:6">
      <c r="A23" s="3" t="s">
        <v>750</v>
      </c>
    </row>
    <row r="24" spans="1:6">
      <c r="A24" s="4" t="s">
        <v>756</v>
      </c>
      <c r="B24" s="6" t="n">
        <v>175000</v>
      </c>
    </row>
    <row r="25" spans="1:6">
      <c r="A25" s="4" t="s">
        <v>768</v>
      </c>
    </row>
    <row r="26" spans="1:6">
      <c r="A26" s="3" t="s">
        <v>750</v>
      </c>
    </row>
    <row r="27" spans="1:6">
      <c r="A27" s="4" t="s">
        <v>751</v>
      </c>
      <c r="B27" s="5" t="n">
        <v>100500</v>
      </c>
      <c r="C27" s="5" t="n">
        <v>271000</v>
      </c>
    </row>
    <row r="28" spans="1:6">
      <c r="A28" s="4" t="s">
        <v>769</v>
      </c>
      <c r="B28" s="5" t="n">
        <v>500000</v>
      </c>
      <c r="E28" s="6" t="n">
        <v>500000</v>
      </c>
    </row>
    <row r="29" spans="1:6">
      <c r="A29" s="4" t="s">
        <v>770</v>
      </c>
    </row>
    <row r="30" spans="1:6">
      <c r="A30" s="3" t="s">
        <v>750</v>
      </c>
    </row>
    <row r="31" spans="1:6">
      <c r="A31" s="4" t="s">
        <v>753</v>
      </c>
      <c r="B31" s="6" t="n">
        <v>3200</v>
      </c>
      <c r="C31" s="5" t="n">
        <v>1500</v>
      </c>
    </row>
    <row r="32" spans="1:6">
      <c r="A32" s="4" t="s">
        <v>771</v>
      </c>
    </row>
    <row r="33" spans="1:6">
      <c r="A33" s="3" t="s">
        <v>750</v>
      </c>
    </row>
    <row r="34" spans="1:6">
      <c r="A34" s="4" t="s">
        <v>772</v>
      </c>
      <c r="B34" s="4" t="s">
        <v>773</v>
      </c>
    </row>
    <row r="35" spans="1:6">
      <c r="A35" s="4" t="s">
        <v>774</v>
      </c>
    </row>
    <row r="36" spans="1:6">
      <c r="A36" s="3" t="s">
        <v>750</v>
      </c>
    </row>
    <row r="37" spans="1:6">
      <c r="A37" s="4" t="s">
        <v>752</v>
      </c>
      <c r="B37" s="6" t="n">
        <v>600000</v>
      </c>
      <c r="C37" s="5" t="n">
        <v>450000</v>
      </c>
    </row>
    <row r="38" spans="1:6">
      <c r="A38" s="4" t="s">
        <v>753</v>
      </c>
      <c r="B38" s="5" t="n">
        <v>3640</v>
      </c>
      <c r="C38" s="5" t="n">
        <v>3735</v>
      </c>
    </row>
    <row r="39" spans="1:6">
      <c r="A39" s="4" t="s">
        <v>775</v>
      </c>
    </row>
    <row r="40" spans="1:6">
      <c r="A40" s="3" t="s">
        <v>750</v>
      </c>
    </row>
    <row r="41" spans="1:6">
      <c r="A41" s="4" t="s">
        <v>751</v>
      </c>
      <c r="B41" s="5" t="n">
        <v>596360</v>
      </c>
      <c r="C41" s="5" t="n">
        <v>446265</v>
      </c>
    </row>
    <row r="42" spans="1:6">
      <c r="A42" s="4" t="s">
        <v>776</v>
      </c>
    </row>
    <row r="43" spans="1:6">
      <c r="A43" s="3" t="s">
        <v>750</v>
      </c>
    </row>
    <row r="44" spans="1:6">
      <c r="A44" s="4" t="s">
        <v>752</v>
      </c>
      <c r="B44" s="5" t="n">
        <v>150000</v>
      </c>
      <c r="C44" s="5" t="n">
        <v>150000</v>
      </c>
    </row>
    <row r="45" spans="1:6">
      <c r="A45" s="4" t="s">
        <v>777</v>
      </c>
    </row>
    <row r="46" spans="1:6">
      <c r="A46" s="3" t="s">
        <v>750</v>
      </c>
    </row>
    <row r="47" spans="1:6">
      <c r="A47" s="4" t="s">
        <v>752</v>
      </c>
      <c r="B47" s="5" t="n">
        <v>150000</v>
      </c>
      <c r="C47" s="5" t="n">
        <v>150000</v>
      </c>
    </row>
    <row r="48" spans="1:6">
      <c r="A48" s="4" t="s">
        <v>778</v>
      </c>
    </row>
    <row r="49" spans="1:6">
      <c r="A49" s="3" t="s">
        <v>750</v>
      </c>
    </row>
    <row r="50" spans="1:6">
      <c r="A50" s="4" t="s">
        <v>752</v>
      </c>
      <c r="B50" s="5" t="n">
        <v>150000</v>
      </c>
      <c r="C50" s="5" t="n">
        <v>150000</v>
      </c>
    </row>
    <row r="51" spans="1:6">
      <c r="A51" s="4" t="s">
        <v>779</v>
      </c>
    </row>
    <row r="52" spans="1:6">
      <c r="A52" s="3" t="s">
        <v>750</v>
      </c>
    </row>
    <row r="53" spans="1:6">
      <c r="A53" s="4" t="s">
        <v>752</v>
      </c>
      <c r="B53" s="6" t="n">
        <v>150000</v>
      </c>
      <c r="C53" s="5" t="n">
        <v>0</v>
      </c>
    </row>
    <row r="54" spans="1:6">
      <c r="A54" s="4" t="s">
        <v>780</v>
      </c>
    </row>
    <row r="55" spans="1:6">
      <c r="A55" s="3" t="s">
        <v>750</v>
      </c>
    </row>
    <row r="56" spans="1:6">
      <c r="A56" s="4" t="s">
        <v>772</v>
      </c>
      <c r="B56" s="4" t="s">
        <v>781</v>
      </c>
    </row>
    <row r="57" spans="1:6">
      <c r="A57" s="4" t="s">
        <v>782</v>
      </c>
    </row>
    <row r="58" spans="1:6">
      <c r="A58" s="3" t="s">
        <v>750</v>
      </c>
    </row>
    <row r="59" spans="1:6">
      <c r="A59" s="4" t="s">
        <v>752</v>
      </c>
      <c r="B59" s="6" t="n">
        <v>0</v>
      </c>
      <c r="C59" s="5" t="n">
        <v>0</v>
      </c>
    </row>
    <row r="60" spans="1:6">
      <c r="A60" s="4" t="s">
        <v>756</v>
      </c>
      <c r="E60" s="6" t="n">
        <v>175000</v>
      </c>
    </row>
    <row r="61" spans="1:6">
      <c r="A61" s="4" t="s">
        <v>783</v>
      </c>
    </row>
    <row r="62" spans="1:6">
      <c r="A62" s="3" t="s">
        <v>750</v>
      </c>
    </row>
    <row r="63" spans="1:6">
      <c r="A63" s="4" t="s">
        <v>772</v>
      </c>
      <c r="B63" s="4" t="s">
        <v>781</v>
      </c>
    </row>
    <row r="64" spans="1:6">
      <c r="A64" s="4" t="s">
        <v>784</v>
      </c>
    </row>
    <row r="65" spans="1:6">
      <c r="A65" s="3" t="s">
        <v>750</v>
      </c>
    </row>
    <row r="66" spans="1:6">
      <c r="A66" s="4" t="s">
        <v>752</v>
      </c>
      <c r="B66" s="6" t="n">
        <v>575000</v>
      </c>
      <c r="C66" s="5" t="n">
        <v>400000</v>
      </c>
    </row>
    <row r="67" spans="1:6">
      <c r="A67" s="4" t="s">
        <v>753</v>
      </c>
      <c r="B67" s="6" t="n">
        <v>2512</v>
      </c>
      <c r="C67" s="6" t="n">
        <v>1766</v>
      </c>
    </row>
    <row r="68" spans="1:6">
      <c r="A68" s="4" t="s">
        <v>785</v>
      </c>
    </row>
    <row r="69" spans="1:6">
      <c r="A69" s="3" t="s">
        <v>750</v>
      </c>
    </row>
    <row r="70" spans="1:6">
      <c r="A70" s="4" t="s">
        <v>772</v>
      </c>
      <c r="B70" s="4" t="s">
        <v>786</v>
      </c>
      <c r="C70" s="4" t="s">
        <v>786</v>
      </c>
    </row>
    <row r="71" spans="1:6">
      <c r="A71" s="4" t="s">
        <v>787</v>
      </c>
    </row>
    <row r="72" spans="1:6">
      <c r="A72" s="3" t="s">
        <v>750</v>
      </c>
    </row>
    <row r="73" spans="1:6">
      <c r="A73" s="4" t="s">
        <v>772</v>
      </c>
      <c r="B73" s="4" t="s">
        <v>786</v>
      </c>
      <c r="C73" s="4" t="s">
        <v>786</v>
      </c>
    </row>
    <row r="74" spans="1:6">
      <c r="A74" s="4" t="s">
        <v>788</v>
      </c>
    </row>
    <row r="75" spans="1:6">
      <c r="A75" s="3" t="s">
        <v>750</v>
      </c>
    </row>
    <row r="76" spans="1:6">
      <c r="A76" s="4" t="s">
        <v>772</v>
      </c>
      <c r="B76" s="4" t="s">
        <v>786</v>
      </c>
      <c r="C76" s="4" t="s">
        <v>786</v>
      </c>
    </row>
    <row r="77" spans="1:6">
      <c r="A77" s="4" t="s">
        <v>789</v>
      </c>
    </row>
    <row r="78" spans="1:6">
      <c r="A78" s="3" t="s">
        <v>750</v>
      </c>
    </row>
    <row r="79" spans="1:6">
      <c r="A79" s="4" t="s">
        <v>772</v>
      </c>
      <c r="C79" s="4" t="s">
        <v>786</v>
      </c>
    </row>
    <row r="80" spans="1:6">
      <c r="A80" s="4" t="s">
        <v>790</v>
      </c>
    </row>
    <row r="81" spans="1:6">
      <c r="A81" s="3" t="s">
        <v>750</v>
      </c>
    </row>
    <row r="82" spans="1:6">
      <c r="A82" s="4" t="s">
        <v>751</v>
      </c>
      <c r="B82" s="6" t="n">
        <v>572488</v>
      </c>
      <c r="C82" s="6" t="n">
        <v>398234</v>
      </c>
    </row>
    <row r="83" spans="1:6">
      <c r="A83" s="4" t="s">
        <v>791</v>
      </c>
    </row>
    <row r="84" spans="1:6">
      <c r="A84" s="3" t="s">
        <v>750</v>
      </c>
    </row>
    <row r="85" spans="1:6">
      <c r="A85" s="4" t="s">
        <v>752</v>
      </c>
      <c r="B85" s="6" t="n">
        <v>100000</v>
      </c>
      <c r="C85" s="5" t="n">
        <v>100000</v>
      </c>
    </row>
    <row r="86" spans="1:6">
      <c r="A86" s="4" t="s">
        <v>765</v>
      </c>
      <c r="B86" s="4" t="s">
        <v>792</v>
      </c>
    </row>
    <row r="87" spans="1:6">
      <c r="A87" s="4" t="s">
        <v>793</v>
      </c>
    </row>
    <row r="88" spans="1:6">
      <c r="A88" s="3" t="s">
        <v>750</v>
      </c>
    </row>
    <row r="89" spans="1:6">
      <c r="A89" s="4" t="s">
        <v>752</v>
      </c>
      <c r="B89" s="6" t="n">
        <v>50000</v>
      </c>
      <c r="C89" s="5" t="n">
        <v>50000</v>
      </c>
    </row>
    <row r="90" spans="1:6">
      <c r="A90" s="4" t="s">
        <v>765</v>
      </c>
      <c r="B90" s="4" t="s">
        <v>794</v>
      </c>
    </row>
    <row r="91" spans="1:6">
      <c r="A91" s="4" t="s">
        <v>795</v>
      </c>
    </row>
    <row r="92" spans="1:6">
      <c r="A92" s="3" t="s">
        <v>750</v>
      </c>
    </row>
    <row r="93" spans="1:6">
      <c r="A93" s="4" t="s">
        <v>752</v>
      </c>
      <c r="B93" s="6" t="n">
        <v>100000</v>
      </c>
      <c r="C93" s="5" t="n">
        <v>100000</v>
      </c>
    </row>
    <row r="94" spans="1:6">
      <c r="A94" s="4" t="s">
        <v>765</v>
      </c>
      <c r="B94" s="4" t="s">
        <v>796</v>
      </c>
    </row>
    <row r="95" spans="1:6">
      <c r="A95" s="4" t="s">
        <v>797</v>
      </c>
    </row>
    <row r="96" spans="1:6">
      <c r="A96" s="3" t="s">
        <v>750</v>
      </c>
    </row>
    <row r="97" spans="1:6">
      <c r="A97" s="4" t="s">
        <v>752</v>
      </c>
      <c r="B97" s="6" t="n">
        <v>75000</v>
      </c>
      <c r="C97" s="5" t="n">
        <v>0</v>
      </c>
    </row>
    <row r="98" spans="1:6">
      <c r="A98" s="4" t="s">
        <v>765</v>
      </c>
      <c r="B98" s="4" t="s">
        <v>798</v>
      </c>
      <c r="F98" s="4" t="s">
        <v>798</v>
      </c>
    </row>
    <row r="99" spans="1:6">
      <c r="A99" s="4" t="s">
        <v>799</v>
      </c>
    </row>
    <row r="100" spans="1:6">
      <c r="A100" s="3" t="s">
        <v>750</v>
      </c>
    </row>
    <row r="101" spans="1:6">
      <c r="A101" s="4" t="s">
        <v>752</v>
      </c>
      <c r="B101" s="6" t="n">
        <v>50000</v>
      </c>
      <c r="C101" s="5" t="n">
        <v>50000</v>
      </c>
    </row>
    <row r="102" spans="1:6">
      <c r="A102" s="4" t="s">
        <v>765</v>
      </c>
      <c r="B102" s="4" t="s">
        <v>794</v>
      </c>
    </row>
    <row r="103" spans="1:6">
      <c r="A103" s="4" t="s">
        <v>800</v>
      </c>
    </row>
    <row r="104" spans="1:6">
      <c r="A104" s="3" t="s">
        <v>750</v>
      </c>
    </row>
    <row r="105" spans="1:6">
      <c r="A105" s="4" t="s">
        <v>752</v>
      </c>
      <c r="B105" s="6" t="n">
        <v>80000</v>
      </c>
      <c r="C105" s="5" t="n">
        <v>80000</v>
      </c>
    </row>
    <row r="106" spans="1:6">
      <c r="A106" s="4" t="s">
        <v>765</v>
      </c>
      <c r="B106" s="4" t="s">
        <v>801</v>
      </c>
    </row>
    <row r="107" spans="1:6">
      <c r="A107" s="4" t="s">
        <v>802</v>
      </c>
    </row>
    <row r="108" spans="1:6">
      <c r="A108" s="3" t="s">
        <v>750</v>
      </c>
    </row>
    <row r="109" spans="1:6">
      <c r="A109" s="4" t="s">
        <v>752</v>
      </c>
      <c r="B109" s="6" t="n">
        <v>20000</v>
      </c>
      <c r="C109" s="5" t="n">
        <v>20000</v>
      </c>
    </row>
    <row r="110" spans="1:6">
      <c r="A110" s="4" t="s">
        <v>765</v>
      </c>
      <c r="B110" s="4" t="s">
        <v>801</v>
      </c>
    </row>
    <row r="111" spans="1:6">
      <c r="A111" s="4" t="s">
        <v>803</v>
      </c>
    </row>
    <row r="112" spans="1:6">
      <c r="A112" s="3" t="s">
        <v>750</v>
      </c>
    </row>
    <row r="113" spans="1:6">
      <c r="A113" s="4" t="s">
        <v>752</v>
      </c>
      <c r="B113" s="6" t="n">
        <v>100000</v>
      </c>
      <c r="C113" s="5" t="n">
        <v>0</v>
      </c>
    </row>
    <row r="114" spans="1:6">
      <c r="A114" s="4" t="s">
        <v>765</v>
      </c>
      <c r="B114" s="4" t="s">
        <v>804</v>
      </c>
      <c r="F114" s="4" t="s">
        <v>804</v>
      </c>
    </row>
    <row r="115" spans="1:6">
      <c r="A115" s="4" t="s">
        <v>805</v>
      </c>
    </row>
    <row r="116" spans="1:6">
      <c r="A116" s="3" t="s">
        <v>750</v>
      </c>
    </row>
    <row r="117" spans="1:6">
      <c r="A117" s="4" t="s">
        <v>751</v>
      </c>
      <c r="B117" s="6" t="n">
        <v>56560</v>
      </c>
      <c r="C117" s="5" t="n">
        <v>58282</v>
      </c>
    </row>
    <row r="118" spans="1:6">
      <c r="A118" s="4" t="s">
        <v>752</v>
      </c>
      <c r="B118" s="5" t="n">
        <v>57011</v>
      </c>
      <c r="C118" s="5" t="n">
        <v>58855</v>
      </c>
    </row>
    <row r="119" spans="1:6">
      <c r="A119" s="4" t="s">
        <v>753</v>
      </c>
      <c r="B119" s="5" t="n">
        <v>500</v>
      </c>
      <c r="C119" s="5" t="n">
        <v>634</v>
      </c>
    </row>
    <row r="120" spans="1:6">
      <c r="A120" s="4" t="s">
        <v>806</v>
      </c>
      <c r="B120" s="5" t="n">
        <v>50</v>
      </c>
      <c r="C120" s="5" t="n">
        <v>61</v>
      </c>
    </row>
    <row r="121" spans="1:6">
      <c r="A121" s="4" t="s">
        <v>807</v>
      </c>
    </row>
    <row r="122" spans="1:6">
      <c r="A122" s="3" t="s">
        <v>750</v>
      </c>
    </row>
    <row r="123" spans="1:6">
      <c r="A123" s="4" t="s">
        <v>752</v>
      </c>
      <c r="B123" s="6" t="n">
        <v>53216</v>
      </c>
      <c r="C123" s="5" t="n">
        <v>54949</v>
      </c>
    </row>
    <row r="124" spans="1:6">
      <c r="A124" s="4" t="s">
        <v>765</v>
      </c>
      <c r="B124" s="4" t="s">
        <v>808</v>
      </c>
    </row>
    <row r="125" spans="1:6">
      <c r="A125" s="4" t="s">
        <v>809</v>
      </c>
      <c r="B125" s="4" t="s">
        <v>810</v>
      </c>
    </row>
    <row r="126" spans="1:6">
      <c r="A126" s="4" t="s">
        <v>811</v>
      </c>
    </row>
    <row r="127" spans="1:6">
      <c r="A127" s="3" t="s">
        <v>750</v>
      </c>
    </row>
    <row r="128" spans="1:6">
      <c r="A128" s="4" t="s">
        <v>752</v>
      </c>
      <c r="B128" s="6" t="n">
        <v>3795</v>
      </c>
      <c r="C128" s="6" t="n">
        <v>3906</v>
      </c>
    </row>
    <row r="129" spans="1:6">
      <c r="A129" s="4" t="s">
        <v>765</v>
      </c>
      <c r="B129" s="4" t="s">
        <v>812</v>
      </c>
    </row>
    <row r="130" spans="1:6">
      <c r="A130" s="4" t="s">
        <v>809</v>
      </c>
      <c r="B130" s="4" t="s">
        <v>810</v>
      </c>
    </row>
    <row r="131" spans="1:6">
      <c r="A131" s="4" t="s">
        <v>813</v>
      </c>
    </row>
    <row r="132" spans="1:6">
      <c r="A132" s="3" t="s">
        <v>750</v>
      </c>
    </row>
    <row r="133" spans="1:6">
      <c r="A133" s="4" t="s">
        <v>772</v>
      </c>
      <c r="C133" s="4" t="s">
        <v>8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32"/>
    <col customWidth="1" max="6" min="6" width="28"/>
    <col customWidth="1" max="7" min="7" width="21"/>
    <col customWidth="1" max="8" min="8" width="25"/>
  </cols>
  <sheetData>
    <row r="1" spans="1:8">
      <c r="A1" s="1" t="s">
        <v>815</v>
      </c>
      <c r="B1" s="2" t="s">
        <v>816</v>
      </c>
      <c r="C1" s="2" t="s">
        <v>817</v>
      </c>
      <c r="D1" s="2" t="s">
        <v>818</v>
      </c>
      <c r="E1" s="2" t="s">
        <v>819</v>
      </c>
      <c r="F1" s="2" t="s">
        <v>820</v>
      </c>
      <c r="G1" s="2" t="s">
        <v>821</v>
      </c>
      <c r="H1" s="2" t="s">
        <v>822</v>
      </c>
    </row>
    <row r="2" spans="1:8">
      <c r="A2" s="3" t="s">
        <v>750</v>
      </c>
    </row>
    <row r="3" spans="1:8">
      <c r="A3" s="4" t="s">
        <v>756</v>
      </c>
      <c r="E3" s="6" t="n">
        <v>568900000</v>
      </c>
    </row>
    <row r="4" spans="1:8">
      <c r="A4" s="4" t="s">
        <v>764</v>
      </c>
    </row>
    <row r="5" spans="1:8">
      <c r="A5" s="3" t="s">
        <v>750</v>
      </c>
    </row>
    <row r="6" spans="1:8">
      <c r="A6" s="4" t="s">
        <v>765</v>
      </c>
      <c r="E6" s="4" t="s">
        <v>766</v>
      </c>
    </row>
    <row r="7" spans="1:8">
      <c r="A7" s="4" t="s">
        <v>823</v>
      </c>
    </row>
    <row r="8" spans="1:8">
      <c r="A8" s="3" t="s">
        <v>750</v>
      </c>
    </row>
    <row r="9" spans="1:8">
      <c r="A9" s="4" t="s">
        <v>756</v>
      </c>
      <c r="E9" s="6" t="n">
        <v>175000000</v>
      </c>
    </row>
    <row r="10" spans="1:8">
      <c r="A10" s="4" t="s">
        <v>768</v>
      </c>
    </row>
    <row r="11" spans="1:8">
      <c r="A11" s="3" t="s">
        <v>750</v>
      </c>
    </row>
    <row r="12" spans="1:8">
      <c r="A12" s="4" t="s">
        <v>769</v>
      </c>
      <c r="E12" s="5" t="n">
        <v>500000000</v>
      </c>
      <c r="G12" s="6" t="n">
        <v>500000000</v>
      </c>
    </row>
    <row r="13" spans="1:8">
      <c r="A13" s="4" t="s">
        <v>824</v>
      </c>
      <c r="E13" s="6" t="n">
        <v>13000</v>
      </c>
    </row>
    <row r="14" spans="1:8">
      <c r="A14" s="4" t="s">
        <v>825</v>
      </c>
      <c r="E14" s="4" t="s">
        <v>826</v>
      </c>
    </row>
    <row r="15" spans="1:8">
      <c r="A15" s="4" t="s">
        <v>827</v>
      </c>
      <c r="E15" s="6" t="n">
        <v>50000</v>
      </c>
    </row>
    <row r="16" spans="1:8">
      <c r="A16" s="4" t="s">
        <v>771</v>
      </c>
    </row>
    <row r="17" spans="1:8">
      <c r="A17" s="3" t="s">
        <v>750</v>
      </c>
    </row>
    <row r="18" spans="1:8">
      <c r="A18" s="4" t="s">
        <v>772</v>
      </c>
      <c r="E18" s="4" t="s">
        <v>773</v>
      </c>
    </row>
    <row r="19" spans="1:8">
      <c r="A19" s="4" t="s">
        <v>828</v>
      </c>
    </row>
    <row r="20" spans="1:8">
      <c r="A20" s="3" t="s">
        <v>750</v>
      </c>
    </row>
    <row r="21" spans="1:8">
      <c r="A21" s="4" t="s">
        <v>827</v>
      </c>
      <c r="E21" s="6" t="n">
        <v>35000</v>
      </c>
    </row>
    <row r="22" spans="1:8">
      <c r="A22" s="4" t="s">
        <v>756</v>
      </c>
      <c r="G22" s="6" t="n">
        <v>175000000</v>
      </c>
    </row>
    <row r="23" spans="1:8">
      <c r="A23" s="4" t="s">
        <v>829</v>
      </c>
      <c r="E23" s="6" t="n">
        <v>350000000</v>
      </c>
    </row>
    <row r="24" spans="1:8">
      <c r="A24" s="4" t="s">
        <v>830</v>
      </c>
      <c r="E24" s="5" t="n">
        <v>6</v>
      </c>
    </row>
    <row r="25" spans="1:8">
      <c r="A25" s="4" t="s">
        <v>831</v>
      </c>
      <c r="E25" s="6" t="n">
        <v>25000000</v>
      </c>
    </row>
    <row r="26" spans="1:8">
      <c r="A26" s="4" t="s">
        <v>832</v>
      </c>
      <c r="E26" s="4" t="s">
        <v>833</v>
      </c>
    </row>
    <row r="27" spans="1:8">
      <c r="A27" s="4" t="s">
        <v>834</v>
      </c>
    </row>
    <row r="28" spans="1:8">
      <c r="A28" s="3" t="s">
        <v>750</v>
      </c>
    </row>
    <row r="29" spans="1:8">
      <c r="A29" s="4" t="s">
        <v>835</v>
      </c>
      <c r="E29" s="4" t="s">
        <v>781</v>
      </c>
    </row>
    <row r="30" spans="1:8">
      <c r="A30" s="4" t="s">
        <v>779</v>
      </c>
    </row>
    <row r="31" spans="1:8">
      <c r="A31" s="3" t="s">
        <v>750</v>
      </c>
    </row>
    <row r="32" spans="1:8">
      <c r="A32" s="4" t="s">
        <v>827</v>
      </c>
      <c r="D32" s="6" t="n">
        <v>35000</v>
      </c>
    </row>
    <row r="33" spans="1:8">
      <c r="A33" s="4" t="s">
        <v>829</v>
      </c>
      <c r="D33" s="6" t="n">
        <v>250000000</v>
      </c>
    </row>
    <row r="34" spans="1:8">
      <c r="A34" s="4" t="s">
        <v>830</v>
      </c>
      <c r="F34" s="5" t="n">
        <v>6</v>
      </c>
    </row>
    <row r="35" spans="1:8">
      <c r="A35" s="4" t="s">
        <v>831</v>
      </c>
      <c r="F35" s="6" t="n">
        <v>25000000</v>
      </c>
    </row>
    <row r="36" spans="1:8">
      <c r="A36" s="4" t="s">
        <v>836</v>
      </c>
      <c r="D36" s="4" t="s">
        <v>833</v>
      </c>
    </row>
    <row r="37" spans="1:8">
      <c r="A37" s="4" t="s">
        <v>837</v>
      </c>
      <c r="B37" s="6" t="n">
        <v>75000000</v>
      </c>
      <c r="C37" s="6" t="n">
        <v>75000000</v>
      </c>
    </row>
    <row r="38" spans="1:8">
      <c r="A38" s="4" t="s">
        <v>780</v>
      </c>
    </row>
    <row r="39" spans="1:8">
      <c r="A39" s="3" t="s">
        <v>750</v>
      </c>
    </row>
    <row r="40" spans="1:8">
      <c r="A40" s="4" t="s">
        <v>772</v>
      </c>
      <c r="E40" s="4" t="s">
        <v>781</v>
      </c>
    </row>
    <row r="41" spans="1:8">
      <c r="A41" s="4" t="s">
        <v>797</v>
      </c>
    </row>
    <row r="42" spans="1:8">
      <c r="A42" s="3" t="s">
        <v>750</v>
      </c>
    </row>
    <row r="43" spans="1:8">
      <c r="A43" s="4" t="s">
        <v>838</v>
      </c>
      <c r="H43" s="6" t="n">
        <v>75000000</v>
      </c>
    </row>
    <row r="44" spans="1:8">
      <c r="A44" s="4" t="s">
        <v>765</v>
      </c>
      <c r="E44" s="4" t="s">
        <v>798</v>
      </c>
      <c r="H44" s="4" t="s">
        <v>798</v>
      </c>
    </row>
    <row r="45" spans="1:8">
      <c r="A45" s="4" t="s">
        <v>803</v>
      </c>
    </row>
    <row r="46" spans="1:8">
      <c r="A46" s="3" t="s">
        <v>750</v>
      </c>
    </row>
    <row r="47" spans="1:8">
      <c r="A47" s="4" t="s">
        <v>838</v>
      </c>
      <c r="H47" s="6" t="n">
        <v>100000000</v>
      </c>
    </row>
    <row r="48" spans="1:8">
      <c r="A48" s="4" t="s">
        <v>765</v>
      </c>
      <c r="E48" s="4" t="s">
        <v>804</v>
      </c>
      <c r="H48" s="4" t="s">
        <v>804</v>
      </c>
    </row>
    <row r="49" spans="1:8">
      <c r="A49" s="4" t="s">
        <v>789</v>
      </c>
    </row>
    <row r="50" spans="1:8">
      <c r="A50" s="3" t="s">
        <v>750</v>
      </c>
    </row>
    <row r="51" spans="1:8">
      <c r="A51" s="4" t="s">
        <v>772</v>
      </c>
      <c r="F51" s="4" t="s">
        <v>7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 customWidth="1" max="6" min="6" width="21"/>
    <col customWidth="1" max="7" min="7" width="14"/>
    <col customWidth="1" max="8" min="8" width="28"/>
  </cols>
  <sheetData>
    <row r="1" spans="1:8">
      <c r="A1" s="1" t="s">
        <v>839</v>
      </c>
      <c r="B1" s="2" t="s">
        <v>840</v>
      </c>
      <c r="C1" s="2" t="s">
        <v>818</v>
      </c>
      <c r="D1" s="2" t="s">
        <v>841</v>
      </c>
      <c r="E1" s="2" t="s">
        <v>842</v>
      </c>
      <c r="F1" s="2" t="s">
        <v>843</v>
      </c>
      <c r="G1" s="2" t="s">
        <v>2</v>
      </c>
      <c r="H1" s="2" t="s">
        <v>820</v>
      </c>
    </row>
    <row r="2" spans="1:8">
      <c r="A2" s="4" t="s">
        <v>844</v>
      </c>
    </row>
    <row r="3" spans="1:8">
      <c r="A3" s="3" t="s">
        <v>750</v>
      </c>
    </row>
    <row r="4" spans="1:8">
      <c r="A4" s="4" t="s">
        <v>845</v>
      </c>
      <c r="B4" s="5" t="n">
        <v>3</v>
      </c>
    </row>
    <row r="5" spans="1:8">
      <c r="A5" s="4" t="s">
        <v>846</v>
      </c>
    </row>
    <row r="6" spans="1:8">
      <c r="A6" s="3" t="s">
        <v>750</v>
      </c>
    </row>
    <row r="7" spans="1:8">
      <c r="A7" s="4" t="s">
        <v>847</v>
      </c>
      <c r="D7" s="6" t="n">
        <v>1</v>
      </c>
    </row>
    <row r="8" spans="1:8">
      <c r="A8" s="4" t="s">
        <v>848</v>
      </c>
    </row>
    <row r="9" spans="1:8">
      <c r="A9" s="3" t="s">
        <v>750</v>
      </c>
    </row>
    <row r="10" spans="1:8">
      <c r="A10" s="4" t="s">
        <v>847</v>
      </c>
      <c r="E10" s="6" t="n">
        <v>1</v>
      </c>
    </row>
    <row r="11" spans="1:8">
      <c r="A11" s="4" t="s">
        <v>849</v>
      </c>
    </row>
    <row r="12" spans="1:8">
      <c r="A12" s="3" t="s">
        <v>750</v>
      </c>
    </row>
    <row r="13" spans="1:8">
      <c r="A13" s="4" t="s">
        <v>847</v>
      </c>
      <c r="F13" s="6" t="n">
        <v>1</v>
      </c>
    </row>
    <row r="14" spans="1:8">
      <c r="A14" s="4" t="s">
        <v>850</v>
      </c>
    </row>
    <row r="15" spans="1:8">
      <c r="A15" s="3" t="s">
        <v>750</v>
      </c>
    </row>
    <row r="16" spans="1:8">
      <c r="A16" s="4" t="s">
        <v>847</v>
      </c>
      <c r="F16" s="6" t="n">
        <v>1</v>
      </c>
    </row>
    <row r="17" spans="1:8">
      <c r="A17" s="4" t="s">
        <v>779</v>
      </c>
    </row>
    <row r="18" spans="1:8">
      <c r="A18" s="3" t="s">
        <v>750</v>
      </c>
    </row>
    <row r="19" spans="1:8">
      <c r="A19" s="4" t="s">
        <v>829</v>
      </c>
      <c r="C19" s="6" t="n">
        <v>250000000</v>
      </c>
    </row>
    <row r="20" spans="1:8">
      <c r="A20" s="4" t="s">
        <v>830</v>
      </c>
      <c r="H20" s="5" t="n">
        <v>6</v>
      </c>
    </row>
    <row r="21" spans="1:8">
      <c r="A21" s="4" t="s">
        <v>831</v>
      </c>
      <c r="H21" s="6" t="n">
        <v>25000000</v>
      </c>
    </row>
    <row r="22" spans="1:8">
      <c r="A22" s="4" t="s">
        <v>851</v>
      </c>
      <c r="C22" s="5" t="n">
        <v>1000000</v>
      </c>
    </row>
    <row r="23" spans="1:8">
      <c r="A23" s="4" t="s">
        <v>827</v>
      </c>
      <c r="C23" s="6" t="n">
        <v>35000</v>
      </c>
    </row>
    <row r="24" spans="1:8">
      <c r="A24" s="4" t="s">
        <v>836</v>
      </c>
      <c r="C24" s="4" t="s">
        <v>833</v>
      </c>
    </row>
    <row r="25" spans="1:8">
      <c r="A25" s="4" t="s">
        <v>780</v>
      </c>
    </row>
    <row r="26" spans="1:8">
      <c r="A26" s="3" t="s">
        <v>750</v>
      </c>
    </row>
    <row r="27" spans="1:8">
      <c r="A27" s="4" t="s">
        <v>772</v>
      </c>
      <c r="G27" s="4" t="s">
        <v>7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852</v>
      </c>
      <c r="B1" s="2" t="s">
        <v>1</v>
      </c>
    </row>
    <row r="2" spans="1:3">
      <c r="B2" s="2" t="s">
        <v>436</v>
      </c>
      <c r="C2" s="2" t="s">
        <v>687</v>
      </c>
    </row>
    <row r="3" spans="1:3">
      <c r="A3" s="3" t="s">
        <v>853</v>
      </c>
    </row>
    <row r="4" spans="1:3">
      <c r="A4" s="4" t="s">
        <v>854</v>
      </c>
      <c r="B4" s="9" t="n">
        <v>88.2</v>
      </c>
      <c r="C4" s="9" t="n">
        <v>90.90000000000001</v>
      </c>
    </row>
    <row r="5" spans="1:3">
      <c r="A5" s="4" t="s">
        <v>855</v>
      </c>
    </row>
    <row r="6" spans="1:3">
      <c r="A6" s="3" t="s">
        <v>853</v>
      </c>
    </row>
    <row r="7" spans="1:3">
      <c r="A7" s="4" t="s">
        <v>856</v>
      </c>
      <c r="B7" s="15" t="n">
        <v>1.5</v>
      </c>
    </row>
    <row r="8" spans="1:3">
      <c r="A8" s="4" t="s">
        <v>857</v>
      </c>
    </row>
    <row r="9" spans="1:3">
      <c r="A9" s="3" t="s">
        <v>853</v>
      </c>
    </row>
    <row r="10" spans="1:3">
      <c r="A10" s="4" t="s">
        <v>858</v>
      </c>
      <c r="B10" s="15" t="n">
        <v>0.6</v>
      </c>
      <c r="C10" s="15" t="n">
        <v>0.6</v>
      </c>
    </row>
    <row r="11" spans="1:3">
      <c r="A11" s="4" t="s">
        <v>859</v>
      </c>
      <c r="B11" s="15" t="n">
        <v>0.4</v>
      </c>
      <c r="C11" s="15" t="n">
        <v>0.4</v>
      </c>
    </row>
    <row r="12" spans="1:3">
      <c r="A12" s="4" t="s">
        <v>860</v>
      </c>
      <c r="B12" s="15" t="n">
        <v>0.6</v>
      </c>
      <c r="C12" s="15" t="n">
        <v>0.6</v>
      </c>
    </row>
    <row r="13" spans="1:3">
      <c r="A13" s="4" t="s">
        <v>861</v>
      </c>
      <c r="B13" s="15" t="n">
        <v>1.5</v>
      </c>
      <c r="C13" s="15" t="n">
        <v>1.5</v>
      </c>
    </row>
    <row r="14" spans="1:3">
      <c r="A14" s="4" t="s">
        <v>862</v>
      </c>
      <c r="B14" s="15" t="n">
        <v>1.75</v>
      </c>
      <c r="C14" s="15" t="n">
        <v>1.75</v>
      </c>
    </row>
    <row r="15" spans="1:3">
      <c r="A15" s="4" t="s">
        <v>863</v>
      </c>
      <c r="C15" s="16" t="n">
        <v>0.075</v>
      </c>
    </row>
    <row r="16" spans="1:3">
      <c r="A16" s="4" t="s">
        <v>864</v>
      </c>
    </row>
    <row r="17" spans="1:3">
      <c r="A17" s="3" t="s">
        <v>853</v>
      </c>
    </row>
    <row r="18" spans="1:3">
      <c r="A18" s="4" t="s">
        <v>856</v>
      </c>
      <c r="C18" s="15"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5</v>
      </c>
      <c r="B1" s="2" t="s">
        <v>2</v>
      </c>
      <c r="C1" s="2" t="s">
        <v>33</v>
      </c>
    </row>
    <row r="2" spans="1:3">
      <c r="A2" s="3" t="s">
        <v>750</v>
      </c>
    </row>
    <row r="3" spans="1:3">
      <c r="A3" s="4" t="s">
        <v>752</v>
      </c>
      <c r="B3" s="6" t="n">
        <v>1332511</v>
      </c>
      <c r="C3" s="6" t="n">
        <v>1179855</v>
      </c>
    </row>
    <row r="4" spans="1:3">
      <c r="A4" s="4" t="s">
        <v>753</v>
      </c>
      <c r="B4" s="5" t="n">
        <v>6653</v>
      </c>
      <c r="C4" s="5" t="n">
        <v>6135</v>
      </c>
    </row>
    <row r="5" spans="1:3">
      <c r="A5" s="4" t="s">
        <v>751</v>
      </c>
      <c r="B5" s="5" t="n">
        <v>1325908</v>
      </c>
      <c r="C5" s="5" t="n">
        <v>1173781</v>
      </c>
    </row>
    <row r="6" spans="1:3">
      <c r="A6" s="4" t="s">
        <v>768</v>
      </c>
    </row>
    <row r="7" spans="1:3">
      <c r="A7" s="3" t="s">
        <v>750</v>
      </c>
    </row>
    <row r="8" spans="1:3">
      <c r="A8" s="4" t="s">
        <v>751</v>
      </c>
      <c r="B8" s="5" t="n">
        <v>100500</v>
      </c>
      <c r="C8" s="5" t="n">
        <v>271000</v>
      </c>
    </row>
    <row r="9" spans="1:3">
      <c r="A9" s="4" t="s">
        <v>866</v>
      </c>
      <c r="B9" s="5" t="n">
        <v>100500</v>
      </c>
      <c r="C9" s="5" t="n">
        <v>271528</v>
      </c>
    </row>
    <row r="10" spans="1:3">
      <c r="A10" s="4" t="s">
        <v>774</v>
      </c>
    </row>
    <row r="11" spans="1:3">
      <c r="A11" s="3" t="s">
        <v>750</v>
      </c>
    </row>
    <row r="12" spans="1:3">
      <c r="A12" s="4" t="s">
        <v>752</v>
      </c>
      <c r="B12" s="5" t="n">
        <v>600000</v>
      </c>
      <c r="C12" s="5" t="n">
        <v>450000</v>
      </c>
    </row>
    <row r="13" spans="1:3">
      <c r="A13" s="4" t="s">
        <v>753</v>
      </c>
      <c r="B13" s="5" t="n">
        <v>3640</v>
      </c>
      <c r="C13" s="5" t="n">
        <v>3735</v>
      </c>
    </row>
    <row r="14" spans="1:3">
      <c r="A14" s="4" t="s">
        <v>866</v>
      </c>
      <c r="B14" s="5" t="n">
        <v>600000</v>
      </c>
      <c r="C14" s="5" t="n">
        <v>451463</v>
      </c>
    </row>
    <row r="15" spans="1:3">
      <c r="A15" s="4" t="s">
        <v>784</v>
      </c>
    </row>
    <row r="16" spans="1:3">
      <c r="A16" s="3" t="s">
        <v>750</v>
      </c>
    </row>
    <row r="17" spans="1:3">
      <c r="A17" s="4" t="s">
        <v>752</v>
      </c>
      <c r="B17" s="5" t="n">
        <v>575000</v>
      </c>
      <c r="C17" s="5" t="n">
        <v>400000</v>
      </c>
    </row>
    <row r="18" spans="1:3">
      <c r="A18" s="4" t="s">
        <v>753</v>
      </c>
      <c r="B18" s="5" t="n">
        <v>2512</v>
      </c>
      <c r="C18" s="5" t="n">
        <v>1766</v>
      </c>
    </row>
    <row r="19" spans="1:3">
      <c r="A19" s="4" t="s">
        <v>866</v>
      </c>
      <c r="B19" s="5" t="n">
        <v>585292</v>
      </c>
      <c r="C19" s="5" t="n">
        <v>415599</v>
      </c>
    </row>
    <row r="20" spans="1:3">
      <c r="A20" s="4" t="s">
        <v>805</v>
      </c>
    </row>
    <row r="21" spans="1:3">
      <c r="A21" s="3" t="s">
        <v>750</v>
      </c>
    </row>
    <row r="22" spans="1:3">
      <c r="A22" s="4" t="s">
        <v>752</v>
      </c>
      <c r="B22" s="5" t="n">
        <v>57011</v>
      </c>
      <c r="C22" s="5" t="n">
        <v>58855</v>
      </c>
    </row>
    <row r="23" spans="1:3">
      <c r="A23" s="4" t="s">
        <v>806</v>
      </c>
      <c r="B23" s="5" t="n">
        <v>50</v>
      </c>
      <c r="C23" s="5" t="n">
        <v>61</v>
      </c>
    </row>
    <row r="24" spans="1:3">
      <c r="A24" s="4" t="s">
        <v>753</v>
      </c>
      <c r="B24" s="5" t="n">
        <v>500</v>
      </c>
      <c r="C24" s="5" t="n">
        <v>634</v>
      </c>
    </row>
    <row r="25" spans="1:3">
      <c r="A25" s="4" t="s">
        <v>751</v>
      </c>
      <c r="B25" s="5" t="n">
        <v>56560</v>
      </c>
      <c r="C25" s="5" t="n">
        <v>58282</v>
      </c>
    </row>
    <row r="26" spans="1:3">
      <c r="A26" s="4" t="s">
        <v>866</v>
      </c>
      <c r="B26" s="5" t="n">
        <v>57289</v>
      </c>
      <c r="C26" s="5" t="n">
        <v>59769</v>
      </c>
    </row>
    <row r="27" spans="1:3">
      <c r="A27" s="4" t="s">
        <v>867</v>
      </c>
    </row>
    <row r="28" spans="1:3">
      <c r="A28" s="3" t="s">
        <v>750</v>
      </c>
    </row>
    <row r="29" spans="1:3">
      <c r="A29" s="4" t="s">
        <v>866</v>
      </c>
      <c r="B29" s="6" t="n">
        <v>1343081</v>
      </c>
      <c r="C29" s="6" t="n">
        <v>1198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3</v>
      </c>
    </row>
    <row r="2" spans="1:3">
      <c r="A2" s="3" t="s">
        <v>869</v>
      </c>
    </row>
    <row r="3" spans="1:3">
      <c r="A3" s="5" t="n">
        <v>2019</v>
      </c>
      <c r="B3" s="6" t="n">
        <v>1926</v>
      </c>
    </row>
    <row r="4" spans="1:3">
      <c r="A4" s="5" t="n">
        <v>2020</v>
      </c>
      <c r="B4" s="5" t="n">
        <v>152006</v>
      </c>
    </row>
    <row r="5" spans="1:3">
      <c r="A5" s="5" t="n">
        <v>2021</v>
      </c>
      <c r="B5" s="5" t="n">
        <v>152103</v>
      </c>
    </row>
    <row r="6" spans="1:3">
      <c r="A6" s="5" t="n">
        <v>2022</v>
      </c>
      <c r="B6" s="5" t="n">
        <v>197681</v>
      </c>
    </row>
    <row r="7" spans="1:3">
      <c r="A7" s="5" t="n">
        <v>2023</v>
      </c>
      <c r="B7" s="5" t="n">
        <v>353795</v>
      </c>
    </row>
    <row r="8" spans="1:3">
      <c r="A8" s="4" t="s">
        <v>870</v>
      </c>
      <c r="B8" s="5" t="n">
        <v>475000</v>
      </c>
    </row>
    <row r="9" spans="1:3">
      <c r="A9" s="4" t="s">
        <v>871</v>
      </c>
      <c r="B9" s="6" t="n">
        <v>1332511</v>
      </c>
      <c r="C9" s="6" t="n">
        <v>1179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8"/>
    <col customWidth="1" max="2" min="2" width="12"/>
    <col customWidth="1" max="3" min="3" width="25"/>
    <col customWidth="1" max="4" min="4" width="16"/>
    <col customWidth="1" max="5" min="5" width="40"/>
    <col customWidth="1" max="6" min="6" width="14"/>
    <col customWidth="1" max="7" min="7" width="27"/>
    <col customWidth="1" max="8" min="8" width="43"/>
    <col customWidth="1" max="9" min="9" width="46"/>
    <col customWidth="1" max="10" min="10" width="27"/>
    <col customWidth="1" max="11" min="11" width="51"/>
    <col customWidth="1" max="12" min="12" width="64"/>
  </cols>
  <sheetData>
    <row r="1" spans="1:12">
      <c r="A1" s="1" t="s">
        <v>126</v>
      </c>
      <c r="B1" s="2" t="s">
        <v>127</v>
      </c>
      <c r="C1" s="2" t="s">
        <v>128</v>
      </c>
      <c r="D1" s="2" t="s">
        <v>129</v>
      </c>
      <c r="E1" s="2" t="s">
        <v>130</v>
      </c>
      <c r="F1" s="2" t="s">
        <v>131</v>
      </c>
      <c r="G1" s="2" t="s">
        <v>132</v>
      </c>
      <c r="H1" s="2" t="s">
        <v>133</v>
      </c>
      <c r="I1" s="2" t="s">
        <v>134</v>
      </c>
      <c r="J1" s="2" t="s">
        <v>135</v>
      </c>
      <c r="K1" s="2" t="s">
        <v>136</v>
      </c>
      <c r="L1" s="2" t="s">
        <v>137</v>
      </c>
    </row>
    <row r="2" spans="1:12">
      <c r="A2" s="4" t="s">
        <v>138</v>
      </c>
      <c r="B2" s="6" t="n">
        <v>857857</v>
      </c>
      <c r="D2" s="6" t="n">
        <v>139000</v>
      </c>
      <c r="F2" s="6" t="n">
        <v>681</v>
      </c>
      <c r="G2" s="6" t="n">
        <v>1017397</v>
      </c>
      <c r="H2" s="6" t="n">
        <v>-332271</v>
      </c>
      <c r="I2" s="6" t="n">
        <v>-2350</v>
      </c>
      <c r="J2" s="6" t="n">
        <v>822457</v>
      </c>
      <c r="L2" s="6" t="n">
        <v>35400</v>
      </c>
    </row>
    <row r="3" spans="1:12">
      <c r="A3" s="4" t="s">
        <v>139</v>
      </c>
      <c r="F3" s="5" t="n">
        <v>68077333</v>
      </c>
    </row>
    <row r="4" spans="1:12">
      <c r="A4" s="3" t="s">
        <v>140</v>
      </c>
    </row>
    <row r="5" spans="1:12">
      <c r="A5" s="4" t="s">
        <v>141</v>
      </c>
      <c r="B5" s="5" t="n">
        <v>282669</v>
      </c>
      <c r="C5" s="6" t="n">
        <v>75000</v>
      </c>
      <c r="E5" s="6" t="n">
        <v>75000</v>
      </c>
      <c r="F5" s="6" t="n">
        <v>121</v>
      </c>
      <c r="G5" s="5" t="n">
        <v>282548</v>
      </c>
      <c r="J5" s="5" t="n">
        <v>282669</v>
      </c>
      <c r="K5" s="6" t="n">
        <v>75000</v>
      </c>
    </row>
    <row r="6" spans="1:12">
      <c r="A6" s="4" t="s">
        <v>142</v>
      </c>
      <c r="F6" s="5" t="n">
        <v>12090038</v>
      </c>
    </row>
    <row r="7" spans="1:12">
      <c r="A7" s="4" t="s">
        <v>143</v>
      </c>
      <c r="B7" s="5" t="n">
        <v>-69000</v>
      </c>
    </row>
    <row r="8" spans="1:12">
      <c r="A8" s="4" t="s">
        <v>144</v>
      </c>
      <c r="B8" s="5" t="n">
        <v>-6928</v>
      </c>
      <c r="G8" s="5" t="n">
        <v>-6928</v>
      </c>
      <c r="J8" s="5" t="n">
        <v>-6928</v>
      </c>
    </row>
    <row r="9" spans="1:12">
      <c r="A9" s="4" t="s">
        <v>145</v>
      </c>
      <c r="H9" s="5" t="n">
        <v>113226</v>
      </c>
    </row>
    <row r="10" spans="1:12">
      <c r="A10" s="4" t="s">
        <v>146</v>
      </c>
      <c r="J10" s="5" t="n">
        <v>113226</v>
      </c>
    </row>
    <row r="11" spans="1:12">
      <c r="A11" s="4" t="s">
        <v>147</v>
      </c>
      <c r="L11" s="5" t="n">
        <v>5707</v>
      </c>
    </row>
    <row r="12" spans="1:12">
      <c r="A12" s="4" t="s">
        <v>148</v>
      </c>
      <c r="B12" s="5" t="n">
        <v>-118933</v>
      </c>
    </row>
    <row r="13" spans="1:12">
      <c r="A13" s="4" t="s">
        <v>149</v>
      </c>
      <c r="B13" s="5" t="n">
        <v>9775</v>
      </c>
      <c r="G13" s="5" t="n">
        <v>3690</v>
      </c>
      <c r="J13" s="5" t="n">
        <v>3691</v>
      </c>
      <c r="L13" s="5" t="n">
        <v>6084</v>
      </c>
    </row>
    <row r="14" spans="1:12">
      <c r="A14" s="4" t="s">
        <v>150</v>
      </c>
      <c r="F14" s="5" t="n">
        <v>116441</v>
      </c>
    </row>
    <row r="15" spans="1:12">
      <c r="A15" s="4" t="s">
        <v>151</v>
      </c>
      <c r="F15" s="6" t="n">
        <v>1</v>
      </c>
    </row>
    <row r="16" spans="1:12">
      <c r="A16" s="4" t="s">
        <v>152</v>
      </c>
      <c r="F16" s="6" t="n">
        <v>1</v>
      </c>
      <c r="G16" s="5" t="n">
        <v>616</v>
      </c>
      <c r="J16" s="5" t="n">
        <v>617</v>
      </c>
      <c r="L16" s="6" t="n">
        <v>-617</v>
      </c>
    </row>
    <row r="17" spans="1:12">
      <c r="A17" s="4" t="s">
        <v>153</v>
      </c>
      <c r="F17" s="5" t="n">
        <v>68492</v>
      </c>
      <c r="L17" s="5" t="n">
        <v>0</v>
      </c>
    </row>
    <row r="18" spans="1:12">
      <c r="A18" s="4" t="s">
        <v>154</v>
      </c>
      <c r="G18" s="5" t="n">
        <v>-3617</v>
      </c>
      <c r="J18" s="5" t="n">
        <v>-3617</v>
      </c>
      <c r="L18" s="6" t="n">
        <v>3617</v>
      </c>
    </row>
    <row r="19" spans="1:12">
      <c r="A19" s="4" t="s">
        <v>121</v>
      </c>
      <c r="B19" s="5" t="n">
        <v>898</v>
      </c>
      <c r="I19" s="5" t="n">
        <v>854</v>
      </c>
      <c r="J19" s="5" t="n">
        <v>854</v>
      </c>
      <c r="L19" s="5" t="n">
        <v>44</v>
      </c>
    </row>
    <row r="20" spans="1:12">
      <c r="A20" s="4" t="s">
        <v>105</v>
      </c>
      <c r="B20" s="5" t="n">
        <v>35588</v>
      </c>
      <c r="H20" s="5" t="n">
        <v>34519</v>
      </c>
      <c r="J20" s="5" t="n">
        <v>34519</v>
      </c>
      <c r="L20" s="5" t="n">
        <v>1069</v>
      </c>
    </row>
    <row r="21" spans="1:12">
      <c r="A21" s="4" t="s">
        <v>155</v>
      </c>
      <c r="B21" s="5" t="n">
        <v>1066926</v>
      </c>
      <c r="D21" s="5" t="n">
        <v>145000</v>
      </c>
      <c r="F21" s="6" t="n">
        <v>804</v>
      </c>
      <c r="G21" s="5" t="n">
        <v>1293706</v>
      </c>
      <c r="H21" s="5" t="n">
        <v>-410978</v>
      </c>
      <c r="I21" s="5" t="n">
        <v>-1496</v>
      </c>
      <c r="J21" s="5" t="n">
        <v>1027036</v>
      </c>
      <c r="L21" s="5" t="n">
        <v>39890</v>
      </c>
    </row>
    <row r="22" spans="1:12">
      <c r="A22" s="4" t="s">
        <v>156</v>
      </c>
      <c r="F22" s="5" t="n">
        <v>80352304</v>
      </c>
    </row>
    <row r="23" spans="1:12">
      <c r="A23" s="3" t="s">
        <v>140</v>
      </c>
    </row>
    <row r="24" spans="1:12">
      <c r="A24" s="4" t="s">
        <v>141</v>
      </c>
      <c r="B24" s="5" t="n">
        <v>427542</v>
      </c>
      <c r="F24" s="6" t="n">
        <v>163</v>
      </c>
      <c r="G24" s="5" t="n">
        <v>427379</v>
      </c>
      <c r="J24" s="5" t="n">
        <v>427542</v>
      </c>
    </row>
    <row r="25" spans="1:12">
      <c r="A25" s="4" t="s">
        <v>142</v>
      </c>
      <c r="F25" s="5" t="n">
        <v>16262375</v>
      </c>
    </row>
    <row r="26" spans="1:12">
      <c r="A26" s="4" t="s">
        <v>144</v>
      </c>
      <c r="B26" s="5" t="n">
        <v>-6053</v>
      </c>
      <c r="G26" s="5" t="n">
        <v>-6053</v>
      </c>
      <c r="J26" s="5" t="n">
        <v>-6053</v>
      </c>
    </row>
    <row r="27" spans="1:12">
      <c r="A27" s="4" t="s">
        <v>145</v>
      </c>
      <c r="H27" s="5" t="n">
        <v>136778</v>
      </c>
    </row>
    <row r="28" spans="1:12">
      <c r="A28" s="4" t="s">
        <v>146</v>
      </c>
      <c r="J28" s="5" t="n">
        <v>136778</v>
      </c>
    </row>
    <row r="29" spans="1:12">
      <c r="A29" s="4" t="s">
        <v>147</v>
      </c>
      <c r="L29" s="5" t="n">
        <v>6378</v>
      </c>
    </row>
    <row r="30" spans="1:12">
      <c r="A30" s="4" t="s">
        <v>148</v>
      </c>
      <c r="B30" s="5" t="n">
        <v>-143156</v>
      </c>
    </row>
    <row r="31" spans="1:12">
      <c r="A31" s="4" t="s">
        <v>149</v>
      </c>
      <c r="B31" s="5" t="n">
        <v>8620</v>
      </c>
      <c r="G31" s="5" t="n">
        <v>4138</v>
      </c>
      <c r="J31" s="5" t="n">
        <v>3944</v>
      </c>
      <c r="L31" s="5" t="n">
        <v>4676</v>
      </c>
    </row>
    <row r="32" spans="1:12">
      <c r="A32" s="4" t="s">
        <v>150</v>
      </c>
      <c r="F32" s="5" t="n">
        <v>46604</v>
      </c>
    </row>
    <row r="33" spans="1:12">
      <c r="A33" s="4" t="s">
        <v>151</v>
      </c>
      <c r="F33" s="6" t="n">
        <v>0</v>
      </c>
      <c r="H33" s="5" t="n">
        <v>194</v>
      </c>
    </row>
    <row r="34" spans="1:12">
      <c r="A34" s="4" t="s">
        <v>152</v>
      </c>
      <c r="F34" s="6" t="n">
        <v>3</v>
      </c>
      <c r="G34" s="5" t="n">
        <v>3929</v>
      </c>
      <c r="J34" s="5" t="n">
        <v>3932</v>
      </c>
      <c r="L34" s="6" t="n">
        <v>-3932</v>
      </c>
    </row>
    <row r="35" spans="1:12">
      <c r="A35" s="4" t="s">
        <v>153</v>
      </c>
      <c r="F35" s="5" t="n">
        <v>351260</v>
      </c>
      <c r="L35" s="5" t="n">
        <v>0</v>
      </c>
    </row>
    <row r="36" spans="1:12">
      <c r="A36" s="4" t="s">
        <v>157</v>
      </c>
      <c r="B36" s="5" t="n">
        <v>18558</v>
      </c>
      <c r="L36" s="6" t="n">
        <v>18558</v>
      </c>
    </row>
    <row r="37" spans="1:12">
      <c r="A37" s="4" t="s">
        <v>154</v>
      </c>
      <c r="G37" s="5" t="n">
        <v>2726</v>
      </c>
      <c r="J37" s="5" t="n">
        <v>2726</v>
      </c>
      <c r="L37" s="5" t="n">
        <v>-2726</v>
      </c>
    </row>
    <row r="38" spans="1:12">
      <c r="A38" s="4" t="s">
        <v>121</v>
      </c>
      <c r="B38" s="5" t="n">
        <v>5670</v>
      </c>
      <c r="I38" s="5" t="n">
        <v>5432</v>
      </c>
      <c r="J38" s="5" t="n">
        <v>5432</v>
      </c>
      <c r="L38" s="5" t="n">
        <v>238</v>
      </c>
    </row>
    <row r="39" spans="1:12">
      <c r="A39" s="4" t="s">
        <v>105</v>
      </c>
      <c r="B39" s="5" t="n">
        <v>32200</v>
      </c>
      <c r="H39" s="5" t="n">
        <v>31259</v>
      </c>
      <c r="J39" s="5" t="n">
        <v>31259</v>
      </c>
      <c r="L39" s="5" t="n">
        <v>941</v>
      </c>
    </row>
    <row r="40" spans="1:12">
      <c r="A40" s="4" t="s">
        <v>158</v>
      </c>
      <c r="B40" s="5" t="n">
        <v>1410307</v>
      </c>
      <c r="D40" s="5" t="n">
        <v>145000</v>
      </c>
      <c r="F40" s="6" t="n">
        <v>970</v>
      </c>
      <c r="G40" s="5" t="n">
        <v>1725825</v>
      </c>
      <c r="H40" s="5" t="n">
        <v>-516691</v>
      </c>
      <c r="I40" s="5" t="n">
        <v>3936</v>
      </c>
      <c r="J40" s="5" t="n">
        <v>1359040</v>
      </c>
      <c r="L40" s="5" t="n">
        <v>51267</v>
      </c>
    </row>
    <row r="41" spans="1:12">
      <c r="A41" s="4" t="s">
        <v>159</v>
      </c>
      <c r="F41" s="5" t="n">
        <v>97012543</v>
      </c>
    </row>
    <row r="42" spans="1:12">
      <c r="A42" s="3" t="s">
        <v>140</v>
      </c>
    </row>
    <row r="43" spans="1:12">
      <c r="A43" s="4" t="s">
        <v>160</v>
      </c>
      <c r="H43" s="5" t="n">
        <v>-258</v>
      </c>
      <c r="I43" s="5" t="n">
        <v>247</v>
      </c>
      <c r="J43" s="5" t="n">
        <v>-11</v>
      </c>
      <c r="L43" s="5" t="n">
        <v>11</v>
      </c>
    </row>
    <row r="44" spans="1:12">
      <c r="A44" s="4" t="s">
        <v>141</v>
      </c>
      <c r="B44" s="5" t="n">
        <v>390447</v>
      </c>
      <c r="F44" s="6" t="n">
        <v>148</v>
      </c>
      <c r="G44" s="5" t="n">
        <v>390299</v>
      </c>
      <c r="J44" s="5" t="n">
        <v>390447</v>
      </c>
    </row>
    <row r="45" spans="1:12">
      <c r="A45" s="4" t="s">
        <v>142</v>
      </c>
      <c r="F45" s="5" t="n">
        <v>14724614</v>
      </c>
    </row>
    <row r="46" spans="1:12">
      <c r="A46" s="4" t="s">
        <v>143</v>
      </c>
      <c r="B46" s="5" t="n">
        <v>-70017</v>
      </c>
      <c r="D46" s="5" t="n">
        <v>-70000</v>
      </c>
      <c r="G46" s="5" t="n">
        <v>-5141</v>
      </c>
      <c r="H46" s="5" t="n">
        <v>-5158</v>
      </c>
      <c r="J46" s="5" t="n">
        <v>-70017</v>
      </c>
    </row>
    <row r="47" spans="1:12">
      <c r="A47" s="4" t="s">
        <v>144</v>
      </c>
      <c r="B47" s="5" t="n">
        <v>-4348</v>
      </c>
      <c r="G47" s="5" t="n">
        <v>-4348</v>
      </c>
      <c r="J47" s="5" t="n">
        <v>-4348</v>
      </c>
    </row>
    <row r="48" spans="1:12">
      <c r="A48" s="4" t="s">
        <v>145</v>
      </c>
      <c r="H48" s="5" t="n">
        <v>155261</v>
      </c>
    </row>
    <row r="49" spans="1:12">
      <c r="A49" s="4" t="s">
        <v>146</v>
      </c>
      <c r="J49" s="5" t="n">
        <v>155261</v>
      </c>
    </row>
    <row r="50" spans="1:12">
      <c r="A50" s="4" t="s">
        <v>147</v>
      </c>
      <c r="L50" s="5" t="n">
        <v>5481</v>
      </c>
    </row>
    <row r="51" spans="1:12">
      <c r="A51" s="4" t="s">
        <v>148</v>
      </c>
      <c r="B51" s="5" t="n">
        <v>-160742</v>
      </c>
    </row>
    <row r="52" spans="1:12">
      <c r="A52" s="4" t="s">
        <v>149</v>
      </c>
      <c r="B52" s="5" t="n">
        <v>7430</v>
      </c>
      <c r="G52" s="5" t="n">
        <v>3194</v>
      </c>
      <c r="J52" s="5" t="n">
        <v>2658</v>
      </c>
      <c r="L52" s="5" t="n">
        <v>4772</v>
      </c>
    </row>
    <row r="53" spans="1:12">
      <c r="A53" s="4" t="s">
        <v>150</v>
      </c>
      <c r="F53" s="5" t="n">
        <v>76574</v>
      </c>
    </row>
    <row r="54" spans="1:12">
      <c r="A54" s="4" t="s">
        <v>151</v>
      </c>
      <c r="F54" s="6" t="n">
        <v>1</v>
      </c>
      <c r="H54" s="5" t="n">
        <v>537</v>
      </c>
    </row>
    <row r="55" spans="1:12">
      <c r="A55" s="4" t="s">
        <v>152</v>
      </c>
      <c r="F55" s="6" t="n">
        <v>3</v>
      </c>
      <c r="G55" s="5" t="n">
        <v>4398</v>
      </c>
      <c r="J55" s="5" t="n">
        <v>4401</v>
      </c>
      <c r="L55" s="6" t="n">
        <v>-4401</v>
      </c>
    </row>
    <row r="56" spans="1:12">
      <c r="A56" s="4" t="s">
        <v>153</v>
      </c>
      <c r="F56" s="5" t="n">
        <v>352055</v>
      </c>
      <c r="L56" s="5" t="n">
        <v>0</v>
      </c>
    </row>
    <row r="57" spans="1:12">
      <c r="A57" s="4" t="s">
        <v>154</v>
      </c>
      <c r="G57" s="5" t="n">
        <v>-6330</v>
      </c>
      <c r="J57" s="5" t="n">
        <v>-6330</v>
      </c>
      <c r="L57" s="6" t="n">
        <v>6330</v>
      </c>
    </row>
    <row r="58" spans="1:12">
      <c r="A58" s="4" t="s">
        <v>121</v>
      </c>
      <c r="B58" s="5" t="n">
        <v>310</v>
      </c>
      <c r="I58" s="5" t="n">
        <v>298</v>
      </c>
      <c r="J58" s="5" t="n">
        <v>298</v>
      </c>
      <c r="L58" s="5" t="n">
        <v>12</v>
      </c>
    </row>
    <row r="59" spans="1:12">
      <c r="A59" s="4" t="s">
        <v>105</v>
      </c>
      <c r="B59" s="5" t="n">
        <v>96245</v>
      </c>
      <c r="H59" s="5" t="n">
        <v>92926</v>
      </c>
      <c r="J59" s="5" t="n">
        <v>92926</v>
      </c>
      <c r="L59" s="5" t="n">
        <v>3319</v>
      </c>
    </row>
    <row r="60" spans="1:12">
      <c r="A60" s="4" t="s">
        <v>161</v>
      </c>
      <c r="B60" s="6" t="n">
        <v>1669632</v>
      </c>
      <c r="D60" s="6" t="n">
        <v>75000</v>
      </c>
      <c r="F60" s="6" t="n">
        <v>1122</v>
      </c>
      <c r="G60" s="6" t="n">
        <v>2118179</v>
      </c>
      <c r="H60" s="6" t="n">
        <v>-584979</v>
      </c>
      <c r="I60" s="6" t="n">
        <v>4481</v>
      </c>
      <c r="J60" s="6" t="n">
        <v>1613803</v>
      </c>
      <c r="L60" s="6" t="n">
        <v>55829</v>
      </c>
    </row>
    <row r="61" spans="1:12">
      <c r="A61" s="4" t="s">
        <v>162</v>
      </c>
      <c r="F61" s="5" t="n">
        <v>112165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4" t="s">
        <v>758</v>
      </c>
    </row>
    <row r="3" spans="1:3">
      <c r="A3" s="3" t="s">
        <v>873</v>
      </c>
    </row>
    <row r="4" spans="1:3">
      <c r="A4" s="4" t="s">
        <v>874</v>
      </c>
      <c r="B4" s="6" t="n">
        <v>600000</v>
      </c>
      <c r="C4" s="6" t="n">
        <v>475000</v>
      </c>
    </row>
    <row r="5" spans="1:3">
      <c r="A5" s="4" t="s">
        <v>875</v>
      </c>
      <c r="B5" s="5" t="n">
        <v>300000</v>
      </c>
      <c r="C5" s="6" t="n">
        <v>250000</v>
      </c>
    </row>
    <row r="6" spans="1:3">
      <c r="A6" s="4" t="s">
        <v>876</v>
      </c>
    </row>
    <row r="7" spans="1:3">
      <c r="A7" s="3" t="s">
        <v>873</v>
      </c>
    </row>
    <row r="8" spans="1:3">
      <c r="A8" s="4" t="s">
        <v>874</v>
      </c>
      <c r="B8" s="5" t="n">
        <v>25000</v>
      </c>
    </row>
    <row r="9" spans="1:3">
      <c r="A9" s="4" t="s">
        <v>877</v>
      </c>
      <c r="B9" s="6" t="n">
        <v>337</v>
      </c>
    </row>
    <row r="10" spans="1:3">
      <c r="A10" s="4" t="s">
        <v>878</v>
      </c>
      <c r="B10" s="4" t="s">
        <v>879</v>
      </c>
    </row>
    <row r="11" spans="1:3">
      <c r="A11" s="4" t="s">
        <v>880</v>
      </c>
    </row>
    <row r="12" spans="1:3">
      <c r="A12" s="3" t="s">
        <v>873</v>
      </c>
    </row>
    <row r="13" spans="1:3">
      <c r="A13" s="4" t="s">
        <v>874</v>
      </c>
      <c r="B13" s="6" t="n">
        <v>50000</v>
      </c>
    </row>
    <row r="14" spans="1:3">
      <c r="A14" s="4" t="s">
        <v>877</v>
      </c>
      <c r="B14" s="6" t="n">
        <v>478</v>
      </c>
    </row>
    <row r="15" spans="1:3">
      <c r="A15" s="4" t="s">
        <v>878</v>
      </c>
      <c r="B15" s="4" t="s">
        <v>881</v>
      </c>
    </row>
    <row r="16" spans="1:3">
      <c r="A16" s="4" t="s">
        <v>882</v>
      </c>
    </row>
    <row r="17" spans="1:3">
      <c r="A17" s="3" t="s">
        <v>873</v>
      </c>
    </row>
    <row r="18" spans="1:3">
      <c r="A18" s="4" t="s">
        <v>874</v>
      </c>
      <c r="B18" s="6" t="n">
        <v>25000</v>
      </c>
    </row>
    <row r="19" spans="1:3">
      <c r="A19" s="4" t="s">
        <v>877</v>
      </c>
      <c r="B19" s="6" t="n">
        <v>233</v>
      </c>
    </row>
    <row r="20" spans="1:3">
      <c r="A20" s="4" t="s">
        <v>878</v>
      </c>
      <c r="B20" s="4" t="s">
        <v>883</v>
      </c>
    </row>
    <row r="21" spans="1:3">
      <c r="A21" s="4" t="s">
        <v>884</v>
      </c>
    </row>
    <row r="22" spans="1:3">
      <c r="A22" s="3" t="s">
        <v>873</v>
      </c>
    </row>
    <row r="23" spans="1:3">
      <c r="A23" s="4" t="s">
        <v>874</v>
      </c>
      <c r="B23" s="6" t="n">
        <v>25000</v>
      </c>
    </row>
    <row r="24" spans="1:3">
      <c r="A24" s="4" t="s">
        <v>877</v>
      </c>
      <c r="B24" s="6" t="n">
        <v>152</v>
      </c>
    </row>
    <row r="25" spans="1:3">
      <c r="A25" s="4" t="s">
        <v>878</v>
      </c>
      <c r="B25" s="4" t="s">
        <v>885</v>
      </c>
    </row>
    <row r="26" spans="1:3">
      <c r="A26" s="4" t="s">
        <v>886</v>
      </c>
    </row>
    <row r="27" spans="1:3">
      <c r="A27" s="3" t="s">
        <v>873</v>
      </c>
    </row>
    <row r="28" spans="1:3">
      <c r="A28" s="4" t="s">
        <v>874</v>
      </c>
      <c r="B28" s="6" t="n">
        <v>25000</v>
      </c>
    </row>
    <row r="29" spans="1:3">
      <c r="A29" s="4" t="s">
        <v>877</v>
      </c>
      <c r="B29" s="6" t="n">
        <v>480</v>
      </c>
    </row>
    <row r="30" spans="1:3">
      <c r="A30" s="4" t="s">
        <v>878</v>
      </c>
      <c r="B30" s="4" t="s">
        <v>887</v>
      </c>
    </row>
    <row r="31" spans="1:3">
      <c r="A31" s="4" t="s">
        <v>888</v>
      </c>
    </row>
    <row r="32" spans="1:3">
      <c r="A32" s="3" t="s">
        <v>873</v>
      </c>
    </row>
    <row r="33" spans="1:3">
      <c r="A33" s="4" t="s">
        <v>874</v>
      </c>
      <c r="B33" s="6" t="n">
        <v>50000</v>
      </c>
    </row>
    <row r="34" spans="1:3">
      <c r="A34" s="4" t="s">
        <v>877</v>
      </c>
      <c r="B34" s="6" t="n">
        <v>954</v>
      </c>
    </row>
    <row r="35" spans="1:3">
      <c r="A35" s="4" t="s">
        <v>878</v>
      </c>
      <c r="B35" s="4" t="s">
        <v>889</v>
      </c>
    </row>
    <row r="36" spans="1:3">
      <c r="A36" s="4" t="s">
        <v>890</v>
      </c>
    </row>
    <row r="37" spans="1:3">
      <c r="A37" s="3" t="s">
        <v>873</v>
      </c>
    </row>
    <row r="38" spans="1:3">
      <c r="A38" s="4" t="s">
        <v>874</v>
      </c>
      <c r="B38" s="6" t="n">
        <v>35000</v>
      </c>
    </row>
    <row r="39" spans="1:3">
      <c r="A39" s="4" t="s">
        <v>877</v>
      </c>
      <c r="B39" s="6" t="n">
        <v>671</v>
      </c>
    </row>
    <row r="40" spans="1:3">
      <c r="A40" s="4" t="s">
        <v>878</v>
      </c>
      <c r="B40" s="4" t="s">
        <v>891</v>
      </c>
    </row>
    <row r="41" spans="1:3">
      <c r="A41" s="4" t="s">
        <v>892</v>
      </c>
    </row>
    <row r="42" spans="1:3">
      <c r="A42" s="3" t="s">
        <v>873</v>
      </c>
    </row>
    <row r="43" spans="1:3">
      <c r="A43" s="4" t="s">
        <v>874</v>
      </c>
      <c r="B43" s="6" t="n">
        <v>25000</v>
      </c>
    </row>
    <row r="44" spans="1:3">
      <c r="A44" s="4" t="s">
        <v>877</v>
      </c>
      <c r="B44" s="6" t="n">
        <v>476</v>
      </c>
    </row>
    <row r="45" spans="1:3">
      <c r="A45" s="4" t="s">
        <v>878</v>
      </c>
      <c r="B45" s="4" t="s">
        <v>893</v>
      </c>
    </row>
    <row r="46" spans="1:3">
      <c r="A46" s="4" t="s">
        <v>894</v>
      </c>
    </row>
    <row r="47" spans="1:3">
      <c r="A47" s="3" t="s">
        <v>873</v>
      </c>
    </row>
    <row r="48" spans="1:3">
      <c r="A48" s="4" t="s">
        <v>874</v>
      </c>
      <c r="B48" s="6" t="n">
        <v>15000</v>
      </c>
    </row>
    <row r="49" spans="1:3">
      <c r="A49" s="4" t="s">
        <v>877</v>
      </c>
      <c r="B49" s="6" t="n">
        <v>285</v>
      </c>
    </row>
    <row r="50" spans="1:3">
      <c r="A50" s="4" t="s">
        <v>878</v>
      </c>
      <c r="B50" s="4" t="s">
        <v>893</v>
      </c>
    </row>
    <row r="51" spans="1:3">
      <c r="A51" s="4" t="s">
        <v>895</v>
      </c>
    </row>
    <row r="52" spans="1:3">
      <c r="A52" s="3" t="s">
        <v>873</v>
      </c>
    </row>
    <row r="53" spans="1:3">
      <c r="A53" s="4" t="s">
        <v>874</v>
      </c>
      <c r="B53" s="6" t="n">
        <v>25000</v>
      </c>
    </row>
    <row r="54" spans="1:3">
      <c r="A54" s="4" t="s">
        <v>877</v>
      </c>
      <c r="B54" s="6" t="n">
        <v>408</v>
      </c>
    </row>
    <row r="55" spans="1:3">
      <c r="A55" s="4" t="s">
        <v>878</v>
      </c>
      <c r="B55" s="4" t="s">
        <v>896</v>
      </c>
    </row>
    <row r="56" spans="1:3">
      <c r="A56" s="4" t="s">
        <v>897</v>
      </c>
    </row>
    <row r="57" spans="1:3">
      <c r="A57" s="3" t="s">
        <v>873</v>
      </c>
    </row>
    <row r="58" spans="1:3">
      <c r="A58" s="4" t="s">
        <v>874</v>
      </c>
      <c r="B58" s="6" t="n">
        <v>25000</v>
      </c>
    </row>
    <row r="59" spans="1:3">
      <c r="A59" s="4" t="s">
        <v>877</v>
      </c>
      <c r="B59" s="6" t="n">
        <v>407</v>
      </c>
    </row>
    <row r="60" spans="1:3">
      <c r="A60" s="4" t="s">
        <v>878</v>
      </c>
      <c r="B60" s="4" t="s">
        <v>898</v>
      </c>
    </row>
    <row r="61" spans="1:3">
      <c r="A61" s="4" t="s">
        <v>899</v>
      </c>
    </row>
    <row r="62" spans="1:3">
      <c r="A62" s="3" t="s">
        <v>873</v>
      </c>
    </row>
    <row r="63" spans="1:3">
      <c r="A63" s="4" t="s">
        <v>874</v>
      </c>
      <c r="B63" s="6" t="n">
        <v>100000</v>
      </c>
    </row>
    <row r="64" spans="1:3">
      <c r="A64" s="4" t="s">
        <v>877</v>
      </c>
      <c r="B64" s="6" t="n">
        <v>506</v>
      </c>
    </row>
    <row r="65" spans="1:3">
      <c r="A65" s="4" t="s">
        <v>878</v>
      </c>
      <c r="B65" s="4" t="s">
        <v>900</v>
      </c>
    </row>
    <row r="66" spans="1:3">
      <c r="A66" s="4" t="s">
        <v>901</v>
      </c>
    </row>
    <row r="67" spans="1:3">
      <c r="A67" s="3" t="s">
        <v>873</v>
      </c>
    </row>
    <row r="68" spans="1:3">
      <c r="A68" s="4" t="s">
        <v>874</v>
      </c>
      <c r="B68" s="6" t="n">
        <v>25000</v>
      </c>
    </row>
    <row r="69" spans="1:3">
      <c r="A69" s="4" t="s">
        <v>877</v>
      </c>
      <c r="B69" s="6" t="n">
        <v>469</v>
      </c>
    </row>
    <row r="70" spans="1:3">
      <c r="A70" s="4" t="s">
        <v>878</v>
      </c>
      <c r="B70" s="4" t="s">
        <v>902</v>
      </c>
    </row>
    <row r="71" spans="1:3">
      <c r="A71" s="4" t="s">
        <v>903</v>
      </c>
    </row>
    <row r="72" spans="1:3">
      <c r="A72" s="3" t="s">
        <v>873</v>
      </c>
    </row>
    <row r="73" spans="1:3">
      <c r="A73" s="4" t="s">
        <v>875</v>
      </c>
      <c r="B73" s="6" t="n">
        <v>25000</v>
      </c>
    </row>
    <row r="74" spans="1:3">
      <c r="A74" s="4" t="s">
        <v>904</v>
      </c>
      <c r="B74" s="6" t="n">
        <v>-46</v>
      </c>
    </row>
    <row r="75" spans="1:3">
      <c r="A75" s="4" t="s">
        <v>878</v>
      </c>
      <c r="B75" s="4" t="s">
        <v>905</v>
      </c>
    </row>
    <row r="76" spans="1:3">
      <c r="A76" s="4" t="s">
        <v>906</v>
      </c>
    </row>
    <row r="77" spans="1:3">
      <c r="A77" s="3" t="s">
        <v>873</v>
      </c>
    </row>
    <row r="78" spans="1:3">
      <c r="A78" s="4" t="s">
        <v>875</v>
      </c>
      <c r="B78" s="6" t="n">
        <v>50000</v>
      </c>
    </row>
    <row r="79" spans="1:3">
      <c r="A79" s="4" t="s">
        <v>904</v>
      </c>
      <c r="B79" s="6" t="n">
        <v>-115</v>
      </c>
    </row>
    <row r="80" spans="1:3">
      <c r="A80" s="4" t="s">
        <v>878</v>
      </c>
      <c r="B80" s="4" t="s">
        <v>907</v>
      </c>
    </row>
    <row r="81" spans="1:3">
      <c r="A81" s="4" t="s">
        <v>908</v>
      </c>
    </row>
    <row r="82" spans="1:3">
      <c r="A82" s="3" t="s">
        <v>873</v>
      </c>
    </row>
    <row r="83" spans="1:3">
      <c r="A83" s="4" t="s">
        <v>875</v>
      </c>
      <c r="B83" s="6" t="n">
        <v>50000</v>
      </c>
    </row>
    <row r="84" spans="1:3">
      <c r="A84" s="4" t="s">
        <v>904</v>
      </c>
      <c r="B84" s="6" t="n">
        <v>-171</v>
      </c>
    </row>
    <row r="85" spans="1:3">
      <c r="A85" s="4" t="s">
        <v>878</v>
      </c>
      <c r="B85" s="4" t="s">
        <v>909</v>
      </c>
    </row>
    <row r="86" spans="1:3">
      <c r="A86" s="4" t="s">
        <v>910</v>
      </c>
    </row>
    <row r="87" spans="1:3">
      <c r="A87" s="3" t="s">
        <v>873</v>
      </c>
    </row>
    <row r="88" spans="1:3">
      <c r="A88" s="4" t="s">
        <v>874</v>
      </c>
      <c r="B88" s="6" t="n">
        <v>25000</v>
      </c>
    </row>
    <row r="89" spans="1:3">
      <c r="A89" s="4" t="s">
        <v>877</v>
      </c>
      <c r="B89" s="6" t="n">
        <v>549</v>
      </c>
    </row>
    <row r="90" spans="1:3">
      <c r="A90" s="4" t="s">
        <v>878</v>
      </c>
      <c r="B90" s="4" t="s">
        <v>911</v>
      </c>
    </row>
    <row r="91" spans="1:3">
      <c r="A91" s="4" t="s">
        <v>912</v>
      </c>
    </row>
    <row r="92" spans="1:3">
      <c r="A92" s="3" t="s">
        <v>873</v>
      </c>
    </row>
    <row r="93" spans="1:3">
      <c r="A93" s="4" t="s">
        <v>874</v>
      </c>
      <c r="B93" s="6" t="n">
        <v>25000</v>
      </c>
    </row>
    <row r="94" spans="1:3">
      <c r="A94" s="4" t="s">
        <v>877</v>
      </c>
      <c r="B94" s="6" t="n">
        <v>549</v>
      </c>
    </row>
    <row r="95" spans="1:3">
      <c r="A95" s="4" t="s">
        <v>878</v>
      </c>
      <c r="B95" s="4" t="s">
        <v>913</v>
      </c>
    </row>
    <row r="96" spans="1:3">
      <c r="A96" s="4" t="s">
        <v>914</v>
      </c>
    </row>
    <row r="97" spans="1:3">
      <c r="A97" s="3" t="s">
        <v>873</v>
      </c>
    </row>
    <row r="98" spans="1:3">
      <c r="A98" s="4" t="s">
        <v>874</v>
      </c>
      <c r="B98" s="6" t="n">
        <v>25000</v>
      </c>
    </row>
    <row r="99" spans="1:3">
      <c r="A99" s="4" t="s">
        <v>877</v>
      </c>
      <c r="B99" s="6" t="n">
        <v>547</v>
      </c>
    </row>
    <row r="100" spans="1:3">
      <c r="A100" s="4" t="s">
        <v>878</v>
      </c>
      <c r="B100" s="4" t="s">
        <v>913</v>
      </c>
    </row>
    <row r="101" spans="1:3">
      <c r="A101" s="4" t="s">
        <v>915</v>
      </c>
    </row>
    <row r="102" spans="1:3">
      <c r="A102" s="3" t="s">
        <v>873</v>
      </c>
    </row>
    <row r="103" spans="1:3">
      <c r="A103" s="4" t="s">
        <v>874</v>
      </c>
      <c r="B103" s="6" t="n">
        <v>25000</v>
      </c>
    </row>
    <row r="104" spans="1:3">
      <c r="A104" s="4" t="s">
        <v>877</v>
      </c>
      <c r="B104" s="6" t="n">
        <v>549</v>
      </c>
    </row>
    <row r="105" spans="1:3">
      <c r="A105" s="4" t="s">
        <v>878</v>
      </c>
      <c r="B105" s="4" t="s">
        <v>911</v>
      </c>
    </row>
    <row r="106" spans="1:3">
      <c r="A106" s="4" t="s">
        <v>916</v>
      </c>
    </row>
    <row r="107" spans="1:3">
      <c r="A107" s="3" t="s">
        <v>873</v>
      </c>
    </row>
    <row r="108" spans="1:3">
      <c r="A108" s="4" t="s">
        <v>874</v>
      </c>
      <c r="B108" s="6" t="n">
        <v>50000</v>
      </c>
    </row>
    <row r="109" spans="1:3">
      <c r="A109" s="4" t="s">
        <v>877</v>
      </c>
      <c r="B109" s="6" t="n">
        <v>1101</v>
      </c>
    </row>
    <row r="110" spans="1:3">
      <c r="A110" s="4" t="s">
        <v>878</v>
      </c>
      <c r="B110" s="4" t="s">
        <v>917</v>
      </c>
    </row>
    <row r="111" spans="1:3">
      <c r="A111" s="4" t="s">
        <v>918</v>
      </c>
    </row>
    <row r="112" spans="1:3">
      <c r="A112" s="3" t="s">
        <v>873</v>
      </c>
    </row>
    <row r="113" spans="1:3">
      <c r="A113" s="4" t="s">
        <v>875</v>
      </c>
      <c r="B113" s="6" t="n">
        <v>50000</v>
      </c>
    </row>
    <row r="114" spans="1:3">
      <c r="A114" s="4" t="s">
        <v>904</v>
      </c>
      <c r="B114" s="6" t="n">
        <v>-1050</v>
      </c>
    </row>
    <row r="115" spans="1:3">
      <c r="A115" s="4" t="s">
        <v>878</v>
      </c>
      <c r="B115" s="4" t="s">
        <v>919</v>
      </c>
    </row>
    <row r="116" spans="1:3">
      <c r="A116" s="4" t="s">
        <v>920</v>
      </c>
    </row>
    <row r="117" spans="1:3">
      <c r="A117" s="3" t="s">
        <v>873</v>
      </c>
    </row>
    <row r="118" spans="1:3">
      <c r="A118" s="4" t="s">
        <v>875</v>
      </c>
      <c r="B118" s="6" t="n">
        <v>50000</v>
      </c>
    </row>
    <row r="119" spans="1:3">
      <c r="A119" s="4" t="s">
        <v>904</v>
      </c>
      <c r="B119" s="6" t="n">
        <v>-1055</v>
      </c>
    </row>
    <row r="120" spans="1:3">
      <c r="A120" s="4" t="s">
        <v>878</v>
      </c>
      <c r="B120" s="4" t="s">
        <v>921</v>
      </c>
    </row>
    <row r="121" spans="1:3">
      <c r="A121" s="4" t="s">
        <v>922</v>
      </c>
    </row>
    <row r="122" spans="1:3">
      <c r="A122" s="3" t="s">
        <v>873</v>
      </c>
    </row>
    <row r="123" spans="1:3">
      <c r="A123" s="4" t="s">
        <v>875</v>
      </c>
      <c r="B123" s="6" t="n">
        <v>50000</v>
      </c>
    </row>
    <row r="124" spans="1:3">
      <c r="A124" s="4" t="s">
        <v>904</v>
      </c>
      <c r="B124" s="6" t="n">
        <v>-1050</v>
      </c>
    </row>
    <row r="125" spans="1:3">
      <c r="A125" s="4" t="s">
        <v>878</v>
      </c>
      <c r="B125" s="4" t="s">
        <v>921</v>
      </c>
    </row>
    <row r="126" spans="1:3">
      <c r="A126" s="4" t="s">
        <v>923</v>
      </c>
    </row>
    <row r="127" spans="1:3">
      <c r="A127" s="3" t="s">
        <v>873</v>
      </c>
    </row>
    <row r="128" spans="1:3">
      <c r="A128" s="4" t="s">
        <v>875</v>
      </c>
      <c r="B128" s="6" t="n">
        <v>25000</v>
      </c>
    </row>
    <row r="129" spans="1:3">
      <c r="A129" s="4" t="s">
        <v>904</v>
      </c>
      <c r="B129" s="6" t="n">
        <v>-524</v>
      </c>
    </row>
    <row r="130" spans="1:3">
      <c r="A130" s="4" t="s">
        <v>878</v>
      </c>
      <c r="B130" s="4" t="s">
        <v>9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3</v>
      </c>
    </row>
    <row r="2" spans="1:3">
      <c r="A2" s="3" t="s">
        <v>925</v>
      </c>
    </row>
    <row r="3" spans="1:3">
      <c r="A3" s="4" t="s">
        <v>874</v>
      </c>
      <c r="B3" s="6" t="n">
        <v>600000</v>
      </c>
      <c r="C3" s="6" t="n">
        <v>475000</v>
      </c>
    </row>
    <row r="4" spans="1:3">
      <c r="A4" s="4" t="s">
        <v>926</v>
      </c>
      <c r="B4" s="5" t="n">
        <v>9151</v>
      </c>
      <c r="C4" s="5" t="n">
        <v>6079</v>
      </c>
    </row>
    <row r="5" spans="1:3">
      <c r="A5" s="4" t="s">
        <v>875</v>
      </c>
      <c r="B5" s="5" t="n">
        <v>300000</v>
      </c>
      <c r="C5" s="5" t="n">
        <v>250000</v>
      </c>
    </row>
    <row r="6" spans="1:3">
      <c r="A6" s="4" t="s">
        <v>927</v>
      </c>
      <c r="B6" s="6" t="n">
        <v>-4011</v>
      </c>
      <c r="C6" s="6" t="n">
        <v>-12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84</v>
      </c>
    </row>
    <row r="3" spans="1:4">
      <c r="A3" s="3" t="s">
        <v>929</v>
      </c>
    </row>
    <row r="4" spans="1:4">
      <c r="A4" s="4" t="s">
        <v>930</v>
      </c>
      <c r="B4" s="6" t="n">
        <v>1100</v>
      </c>
    </row>
    <row r="5" spans="1:4">
      <c r="A5" s="3" t="s">
        <v>931</v>
      </c>
    </row>
    <row r="6" spans="1:4">
      <c r="A6" s="4" t="s">
        <v>932</v>
      </c>
      <c r="B6" s="5" t="n">
        <v>48817</v>
      </c>
      <c r="C6" s="6" t="n">
        <v>42469</v>
      </c>
      <c r="D6" s="6" t="n">
        <v>42923</v>
      </c>
    </row>
    <row r="7" spans="1:4">
      <c r="A7" s="4" t="s">
        <v>758</v>
      </c>
    </row>
    <row r="8" spans="1:4">
      <c r="A8" s="3" t="s">
        <v>931</v>
      </c>
    </row>
    <row r="9" spans="1:4">
      <c r="A9" s="4" t="s">
        <v>933</v>
      </c>
      <c r="B9" s="5" t="n">
        <v>-4400</v>
      </c>
    </row>
    <row r="10" spans="1:4">
      <c r="A10" s="4" t="s">
        <v>934</v>
      </c>
      <c r="B10" s="5" t="n">
        <v>-1687</v>
      </c>
      <c r="C10" s="5" t="n">
        <v>-3597</v>
      </c>
      <c r="D10" s="5" t="n">
        <v>-2244</v>
      </c>
    </row>
    <row r="11" spans="1:4">
      <c r="A11" s="4" t="s">
        <v>935</v>
      </c>
      <c r="B11" s="5" t="n">
        <v>1377</v>
      </c>
      <c r="C11" s="5" t="n">
        <v>-2073</v>
      </c>
      <c r="D11" s="5" t="n">
        <v>-3142</v>
      </c>
    </row>
    <row r="12" spans="1:4">
      <c r="A12" s="4" t="s">
        <v>932</v>
      </c>
      <c r="B12" s="6" t="n">
        <v>48817</v>
      </c>
      <c r="C12" s="6" t="n">
        <v>42469</v>
      </c>
      <c r="D12" s="6" t="n">
        <v>429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3</v>
      </c>
    </row>
    <row r="2" spans="1:3">
      <c r="A2" s="3" t="s">
        <v>937</v>
      </c>
    </row>
    <row r="3" spans="1:3">
      <c r="A3" s="4" t="s">
        <v>938</v>
      </c>
      <c r="B3" s="6" t="n">
        <v>9151</v>
      </c>
      <c r="C3" s="6" t="n">
        <v>6079</v>
      </c>
    </row>
    <row r="4" spans="1:3">
      <c r="A4" s="4" t="s">
        <v>939</v>
      </c>
      <c r="B4" s="5" t="n">
        <v>-4011</v>
      </c>
      <c r="C4" s="5" t="n">
        <v>-1217</v>
      </c>
    </row>
    <row r="5" spans="1:3">
      <c r="A5" s="17" t="n">
        <v>1</v>
      </c>
    </row>
    <row r="6" spans="1:3">
      <c r="A6" s="3" t="s">
        <v>937</v>
      </c>
    </row>
    <row r="7" spans="1:3">
      <c r="A7" s="4" t="s">
        <v>938</v>
      </c>
      <c r="B7" s="5" t="n">
        <v>0</v>
      </c>
      <c r="C7" s="5" t="n">
        <v>0</v>
      </c>
    </row>
    <row r="8" spans="1:3">
      <c r="A8" s="4" t="s">
        <v>939</v>
      </c>
      <c r="B8" s="5" t="n">
        <v>0</v>
      </c>
      <c r="C8" s="5" t="n">
        <v>0</v>
      </c>
    </row>
    <row r="9" spans="1:3">
      <c r="A9" s="17" t="n">
        <v>2</v>
      </c>
    </row>
    <row r="10" spans="1:3">
      <c r="A10" s="3" t="s">
        <v>937</v>
      </c>
    </row>
    <row r="11" spans="1:3">
      <c r="A11" s="4" t="s">
        <v>938</v>
      </c>
      <c r="B11" s="5" t="n">
        <v>9151</v>
      </c>
      <c r="C11" s="5" t="n">
        <v>6079</v>
      </c>
    </row>
    <row r="12" spans="1:3">
      <c r="A12" s="4" t="s">
        <v>939</v>
      </c>
      <c r="B12" s="5" t="n">
        <v>-4011</v>
      </c>
      <c r="C12" s="5" t="n">
        <v>-1217</v>
      </c>
    </row>
    <row r="13" spans="1:3">
      <c r="A13" s="4" t="s">
        <v>867</v>
      </c>
    </row>
    <row r="14" spans="1:3">
      <c r="A14" s="3" t="s">
        <v>937</v>
      </c>
    </row>
    <row r="15" spans="1:3">
      <c r="A15" s="4" t="s">
        <v>938</v>
      </c>
      <c r="B15" s="5" t="n">
        <v>0</v>
      </c>
      <c r="C15" s="5" t="n">
        <v>0</v>
      </c>
    </row>
    <row r="16" spans="1:3">
      <c r="A16" s="4" t="s">
        <v>939</v>
      </c>
      <c r="B16" s="6" t="n">
        <v>0</v>
      </c>
      <c r="C1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940</v>
      </c>
      <c r="B1" s="2" t="s">
        <v>941</v>
      </c>
      <c r="C1" s="2" t="s">
        <v>942</v>
      </c>
      <c r="D1" s="2" t="s">
        <v>2</v>
      </c>
      <c r="E1" s="2" t="s">
        <v>943</v>
      </c>
      <c r="F1" s="2" t="s">
        <v>944</v>
      </c>
      <c r="G1" s="2" t="s">
        <v>945</v>
      </c>
      <c r="H1" s="2" t="s">
        <v>33</v>
      </c>
      <c r="I1" s="2" t="s">
        <v>946</v>
      </c>
      <c r="J1" s="2" t="s">
        <v>947</v>
      </c>
      <c r="K1" s="2" t="s">
        <v>948</v>
      </c>
      <c r="L1" s="2" t="s">
        <v>943</v>
      </c>
      <c r="M1" s="2" t="s">
        <v>2</v>
      </c>
      <c r="N1" s="2" t="s">
        <v>33</v>
      </c>
      <c r="O1" s="2" t="s">
        <v>84</v>
      </c>
      <c r="P1" s="2" t="s">
        <v>949</v>
      </c>
    </row>
    <row r="2" spans="1:16">
      <c r="A2" s="3" t="s">
        <v>950</v>
      </c>
    </row>
    <row r="3" spans="1:16">
      <c r="A3" s="4" t="s">
        <v>75</v>
      </c>
      <c r="D3" s="5" t="n">
        <v>15000000</v>
      </c>
      <c r="H3" s="5" t="n">
        <v>15000000</v>
      </c>
      <c r="M3" s="5" t="n">
        <v>15000000</v>
      </c>
      <c r="N3" s="5" t="n">
        <v>15000000</v>
      </c>
    </row>
    <row r="4" spans="1:16">
      <c r="A4" s="4" t="s">
        <v>74</v>
      </c>
      <c r="D4" s="7" t="n">
        <v>0.01</v>
      </c>
      <c r="H4" s="7" t="n">
        <v>0.01</v>
      </c>
      <c r="M4" s="7" t="n">
        <v>0.01</v>
      </c>
      <c r="N4" s="7" t="n">
        <v>0.01</v>
      </c>
    </row>
    <row r="5" spans="1:16">
      <c r="A5" s="4" t="s">
        <v>951</v>
      </c>
      <c r="M5" s="6" t="n">
        <v>2661</v>
      </c>
      <c r="N5" s="6" t="n">
        <v>0</v>
      </c>
      <c r="O5" s="6" t="n">
        <v>0</v>
      </c>
    </row>
    <row r="6" spans="1:16">
      <c r="A6" s="4" t="s">
        <v>469</v>
      </c>
    </row>
    <row r="7" spans="1:16">
      <c r="A7" s="3" t="s">
        <v>950</v>
      </c>
    </row>
    <row r="8" spans="1:16">
      <c r="A8" s="4" t="s">
        <v>952</v>
      </c>
      <c r="C8" s="5" t="n">
        <v>2800000</v>
      </c>
    </row>
    <row r="9" spans="1:16">
      <c r="A9" s="4" t="s">
        <v>951</v>
      </c>
      <c r="L9" s="6" t="n">
        <v>2700</v>
      </c>
    </row>
    <row r="10" spans="1:16">
      <c r="A10" s="4" t="s">
        <v>80</v>
      </c>
      <c r="D10" s="5" t="n">
        <v>0</v>
      </c>
      <c r="H10" s="5" t="n">
        <v>2800000</v>
      </c>
      <c r="M10" s="5" t="n">
        <v>0</v>
      </c>
      <c r="N10" s="5" t="n">
        <v>2800000</v>
      </c>
    </row>
    <row r="11" spans="1:16">
      <c r="A11" s="4" t="s">
        <v>82</v>
      </c>
      <c r="D11" s="6" t="n">
        <v>0</v>
      </c>
      <c r="H11" s="6" t="n">
        <v>25</v>
      </c>
      <c r="M11" s="6" t="n">
        <v>0</v>
      </c>
      <c r="N11" s="6" t="n">
        <v>25</v>
      </c>
    </row>
    <row r="12" spans="1:16">
      <c r="A12" s="4" t="s">
        <v>953</v>
      </c>
      <c r="D12" s="4" t="s">
        <v>954</v>
      </c>
      <c r="E12" s="4" t="s">
        <v>955</v>
      </c>
      <c r="F12" s="4" t="s">
        <v>956</v>
      </c>
      <c r="G12" s="4" t="s">
        <v>957</v>
      </c>
      <c r="H12" s="4" t="s">
        <v>958</v>
      </c>
      <c r="I12" s="4" t="s">
        <v>959</v>
      </c>
      <c r="J12" s="4" t="s">
        <v>960</v>
      </c>
      <c r="K12" s="4" t="s">
        <v>961</v>
      </c>
    </row>
    <row r="13" spans="1:16">
      <c r="A13" s="4" t="s">
        <v>462</v>
      </c>
      <c r="D13" s="6" t="n">
        <v>0</v>
      </c>
      <c r="E13" s="18" t="n">
        <v>0.0460069</v>
      </c>
      <c r="F13" s="18" t="n">
        <v>0.4140625</v>
      </c>
      <c r="G13" s="18" t="n">
        <v>0.4140625</v>
      </c>
      <c r="H13" s="18" t="n">
        <v>0.4140625</v>
      </c>
      <c r="I13" s="18" t="n">
        <v>0.4140625</v>
      </c>
      <c r="J13" s="18" t="n">
        <v>0.4140625</v>
      </c>
      <c r="K13" s="18" t="n">
        <v>0.4140625</v>
      </c>
      <c r="M13" s="18" t="n">
        <v>0.8741319</v>
      </c>
      <c r="N13" s="18" t="n">
        <v>1.65625</v>
      </c>
    </row>
    <row r="14" spans="1:16">
      <c r="A14" s="4" t="s">
        <v>962</v>
      </c>
      <c r="D14" s="4" t="s">
        <v>12</v>
      </c>
      <c r="E14" s="4" t="s">
        <v>963</v>
      </c>
      <c r="F14" s="4" t="s">
        <v>964</v>
      </c>
      <c r="G14" s="4" t="s">
        <v>965</v>
      </c>
      <c r="H14" s="4" t="s">
        <v>966</v>
      </c>
      <c r="I14" s="4" t="s">
        <v>967</v>
      </c>
      <c r="J14" s="4" t="s">
        <v>968</v>
      </c>
      <c r="K14" s="4" t="s">
        <v>969</v>
      </c>
    </row>
    <row r="15" spans="1:16">
      <c r="A15" s="4" t="s">
        <v>970</v>
      </c>
      <c r="P15" s="6" t="n">
        <v>25</v>
      </c>
    </row>
    <row r="16" spans="1:16">
      <c r="A16" s="4" t="s">
        <v>128</v>
      </c>
    </row>
    <row r="17" spans="1:16">
      <c r="A17" s="3" t="s">
        <v>950</v>
      </c>
    </row>
    <row r="18" spans="1:16">
      <c r="A18" s="4" t="s">
        <v>80</v>
      </c>
      <c r="D18" s="5" t="n">
        <v>3000000</v>
      </c>
      <c r="H18" s="5" t="n">
        <v>3000000</v>
      </c>
      <c r="M18" s="5" t="n">
        <v>3000000</v>
      </c>
      <c r="N18" s="5" t="n">
        <v>3000000</v>
      </c>
    </row>
    <row r="19" spans="1:16">
      <c r="A19" s="4" t="s">
        <v>82</v>
      </c>
      <c r="D19" s="6" t="n">
        <v>25</v>
      </c>
      <c r="H19" s="6" t="n">
        <v>25</v>
      </c>
      <c r="M19" s="6" t="n">
        <v>25</v>
      </c>
      <c r="N19" s="6" t="n">
        <v>25</v>
      </c>
    </row>
    <row r="20" spans="1:16">
      <c r="A20" s="4" t="s">
        <v>971</v>
      </c>
      <c r="M20" s="4" t="s">
        <v>972</v>
      </c>
    </row>
    <row r="21" spans="1:16">
      <c r="A21" s="4" t="s">
        <v>462</v>
      </c>
      <c r="D21" s="18" t="n">
        <v>0.4296875</v>
      </c>
      <c r="E21" s="18" t="n">
        <v>0.4296875</v>
      </c>
      <c r="F21" s="18" t="n">
        <v>0.4296875</v>
      </c>
      <c r="G21" s="18" t="n">
        <v>0.4296875</v>
      </c>
      <c r="H21" s="18" t="n">
        <v>0.4296875</v>
      </c>
      <c r="I21" s="18" t="n">
        <v>0.4296875</v>
      </c>
      <c r="J21" s="18" t="n">
        <v>0.4296875</v>
      </c>
      <c r="K21" s="18" t="n">
        <v>0.4296875</v>
      </c>
      <c r="M21" s="18" t="n">
        <v>1.71875</v>
      </c>
      <c r="N21" s="18" t="n">
        <v>1.71875</v>
      </c>
    </row>
    <row r="22" spans="1:16">
      <c r="A22" s="4" t="s">
        <v>973</v>
      </c>
    </row>
    <row r="23" spans="1:16">
      <c r="A23" s="3" t="s">
        <v>950</v>
      </c>
    </row>
    <row r="24" spans="1:16">
      <c r="A24" s="4" t="s">
        <v>462</v>
      </c>
      <c r="B24" s="18" t="n">
        <v>0.42968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84</v>
      </c>
    </row>
    <row r="3" spans="1:4">
      <c r="A3" s="3" t="s">
        <v>950</v>
      </c>
    </row>
    <row r="4" spans="1:4">
      <c r="A4" s="4" t="s">
        <v>141</v>
      </c>
      <c r="B4" s="6" t="n">
        <v>390447</v>
      </c>
      <c r="C4" s="6" t="n">
        <v>427542</v>
      </c>
      <c r="D4" s="6" t="n">
        <v>282669</v>
      </c>
    </row>
    <row r="5" spans="1:4">
      <c r="A5" s="4" t="s">
        <v>975</v>
      </c>
    </row>
    <row r="6" spans="1:4">
      <c r="A6" s="3" t="s">
        <v>950</v>
      </c>
    </row>
    <row r="7" spans="1:4">
      <c r="A7" s="4" t="s">
        <v>976</v>
      </c>
      <c r="B7" s="5" t="n">
        <v>500000</v>
      </c>
    </row>
    <row r="8" spans="1:4">
      <c r="A8" s="4" t="s">
        <v>977</v>
      </c>
      <c r="B8" s="6" t="n">
        <v>99227</v>
      </c>
    </row>
    <row r="9" spans="1:4">
      <c r="A9" s="4" t="s">
        <v>978</v>
      </c>
      <c r="B9" s="5" t="n">
        <v>14724614</v>
      </c>
      <c r="C9" s="5" t="n">
        <v>363843</v>
      </c>
    </row>
    <row r="10" spans="1:4">
      <c r="A10" s="4" t="s">
        <v>141</v>
      </c>
      <c r="B10" s="6" t="n">
        <v>390447</v>
      </c>
      <c r="C10" s="6" t="n">
        <v>10326</v>
      </c>
    </row>
    <row r="11" spans="1:4">
      <c r="A11" s="4" t="s">
        <v>979</v>
      </c>
      <c r="B11" s="5" t="n">
        <v>4040</v>
      </c>
      <c r="C11" s="5" t="n">
        <v>129</v>
      </c>
    </row>
    <row r="12" spans="1:4">
      <c r="A12" s="4" t="s">
        <v>980</v>
      </c>
      <c r="B12" s="6" t="n">
        <v>386407</v>
      </c>
      <c r="C12" s="6" t="n">
        <v>10197</v>
      </c>
    </row>
    <row r="13" spans="1:4">
      <c r="A13" s="4" t="s">
        <v>981</v>
      </c>
    </row>
    <row r="14" spans="1:4">
      <c r="A14" s="3" t="s">
        <v>950</v>
      </c>
    </row>
    <row r="15" spans="1:4">
      <c r="A15" s="4" t="s">
        <v>978</v>
      </c>
      <c r="C15" s="5" t="n">
        <v>11098748</v>
      </c>
    </row>
    <row r="16" spans="1:4">
      <c r="A16" s="4" t="s">
        <v>141</v>
      </c>
      <c r="C16" s="6" t="n">
        <v>300000</v>
      </c>
    </row>
    <row r="17" spans="1:4">
      <c r="A17" s="4" t="s">
        <v>979</v>
      </c>
      <c r="C17" s="5" t="n">
        <v>3637</v>
      </c>
    </row>
    <row r="18" spans="1:4">
      <c r="A18" s="4" t="s">
        <v>980</v>
      </c>
      <c r="C18" s="6" t="n">
        <v>296363</v>
      </c>
    </row>
    <row r="19" spans="1:4">
      <c r="A19" s="4" t="s">
        <v>982</v>
      </c>
    </row>
    <row r="20" spans="1:4">
      <c r="A20" s="3" t="s">
        <v>950</v>
      </c>
    </row>
    <row r="21" spans="1:4">
      <c r="A21" s="4" t="s">
        <v>978</v>
      </c>
      <c r="C21" s="5" t="n">
        <v>4799784</v>
      </c>
    </row>
    <row r="22" spans="1:4">
      <c r="A22" s="4" t="s">
        <v>141</v>
      </c>
      <c r="C22" s="6" t="n">
        <v>117216</v>
      </c>
    </row>
    <row r="23" spans="1:4">
      <c r="A23" s="4" t="s">
        <v>979</v>
      </c>
      <c r="C23" s="5" t="n">
        <v>1604</v>
      </c>
    </row>
    <row r="24" spans="1:4">
      <c r="A24" s="4" t="s">
        <v>980</v>
      </c>
      <c r="C24" s="6" t="n">
        <v>115612</v>
      </c>
    </row>
    <row r="25" spans="1:4">
      <c r="A25" s="4" t="s">
        <v>983</v>
      </c>
    </row>
    <row r="26" spans="1:4">
      <c r="A26" s="3" t="s">
        <v>950</v>
      </c>
    </row>
    <row r="27" spans="1:4">
      <c r="A27" s="4" t="s">
        <v>978</v>
      </c>
      <c r="B27" s="5" t="n">
        <v>14724614</v>
      </c>
      <c r="C27" s="5" t="n">
        <v>16262375</v>
      </c>
    </row>
    <row r="28" spans="1:4">
      <c r="A28" s="4" t="s">
        <v>141</v>
      </c>
      <c r="B28" s="6" t="n">
        <v>390447</v>
      </c>
      <c r="C28" s="6" t="n">
        <v>427542</v>
      </c>
    </row>
    <row r="29" spans="1:4">
      <c r="A29" s="4" t="s">
        <v>979</v>
      </c>
      <c r="B29" s="5" t="n">
        <v>4040</v>
      </c>
      <c r="C29" s="5" t="n">
        <v>5370</v>
      </c>
    </row>
    <row r="30" spans="1:4">
      <c r="A30" s="4" t="s">
        <v>980</v>
      </c>
      <c r="B30" s="6" t="n">
        <v>386407</v>
      </c>
      <c r="C30" s="6" t="n">
        <v>422172</v>
      </c>
    </row>
    <row r="31" spans="1:4">
      <c r="A31" s="4" t="s">
        <v>984</v>
      </c>
    </row>
    <row r="32" spans="1:4">
      <c r="A32" s="3" t="s">
        <v>950</v>
      </c>
    </row>
    <row r="33" spans="1:4">
      <c r="A33" s="4" t="s">
        <v>985</v>
      </c>
      <c r="B33" s="7" t="n">
        <v>26.52</v>
      </c>
      <c r="C33" s="7" t="n">
        <v>28.38</v>
      </c>
    </row>
    <row r="34" spans="1:4">
      <c r="A34" s="4" t="s">
        <v>986</v>
      </c>
    </row>
    <row r="35" spans="1:4">
      <c r="A35" s="3" t="s">
        <v>950</v>
      </c>
    </row>
    <row r="36" spans="1:4">
      <c r="A36" s="4" t="s">
        <v>985</v>
      </c>
      <c r="C36" s="15" t="n">
        <v>27.03</v>
      </c>
    </row>
    <row r="37" spans="1:4">
      <c r="A37" s="4" t="s">
        <v>987</v>
      </c>
    </row>
    <row r="38" spans="1:4">
      <c r="A38" s="3" t="s">
        <v>950</v>
      </c>
    </row>
    <row r="39" spans="1:4">
      <c r="A39" s="4" t="s">
        <v>985</v>
      </c>
      <c r="C39" s="15" t="n">
        <v>24.42</v>
      </c>
    </row>
    <row r="40" spans="1:4">
      <c r="A40" s="4" t="s">
        <v>988</v>
      </c>
    </row>
    <row r="41" spans="1:4">
      <c r="A41" s="3" t="s">
        <v>950</v>
      </c>
    </row>
    <row r="42" spans="1:4">
      <c r="A42" s="4" t="s">
        <v>985</v>
      </c>
      <c r="B42" s="7" t="n">
        <v>26.52</v>
      </c>
      <c r="C42" s="7" t="n">
        <v>26.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I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3"/>
    <col customWidth="1" max="30" min="30" width="14"/>
    <col customWidth="1" max="31" min="31" width="14"/>
    <col customWidth="1" max="32" min="32" width="14"/>
    <col customWidth="1" max="33" min="33" width="14"/>
    <col customWidth="1" max="34" min="34" width="14"/>
    <col customWidth="1" max="35" min="35" width="14"/>
  </cols>
  <sheetData>
    <row r="1" spans="1:35">
      <c r="A1" s="1" t="s">
        <v>989</v>
      </c>
      <c r="B1" s="2" t="s">
        <v>990</v>
      </c>
      <c r="C1" s="2" t="s">
        <v>941</v>
      </c>
      <c r="D1" s="2" t="s">
        <v>991</v>
      </c>
      <c r="E1" s="2" t="s">
        <v>992</v>
      </c>
      <c r="F1" s="2" t="s">
        <v>993</v>
      </c>
      <c r="G1" s="2" t="s">
        <v>994</v>
      </c>
      <c r="H1" s="2" t="s">
        <v>995</v>
      </c>
      <c r="I1" s="2" t="s">
        <v>996</v>
      </c>
      <c r="J1" s="2" t="s">
        <v>997</v>
      </c>
      <c r="K1" s="2" t="s">
        <v>949</v>
      </c>
      <c r="L1" s="2" t="s">
        <v>998</v>
      </c>
      <c r="M1" s="2" t="s">
        <v>999</v>
      </c>
      <c r="N1" s="2" t="s">
        <v>1000</v>
      </c>
      <c r="O1" s="2" t="s">
        <v>749</v>
      </c>
      <c r="P1" s="2" t="s">
        <v>1001</v>
      </c>
      <c r="Q1" s="2" t="s">
        <v>1002</v>
      </c>
      <c r="R1" s="2" t="s">
        <v>1003</v>
      </c>
      <c r="S1" s="2" t="s">
        <v>1004</v>
      </c>
      <c r="T1" s="2" t="s">
        <v>1005</v>
      </c>
      <c r="U1" s="2" t="s">
        <v>1006</v>
      </c>
      <c r="V1" s="2" t="s">
        <v>1007</v>
      </c>
      <c r="W1" s="2" t="s">
        <v>1008</v>
      </c>
      <c r="X1" s="2" t="s">
        <v>1009</v>
      </c>
      <c r="Y1" s="2" t="s">
        <v>1010</v>
      </c>
      <c r="Z1" s="2" t="s">
        <v>1011</v>
      </c>
      <c r="AA1" s="2" t="s">
        <v>1012</v>
      </c>
      <c r="AB1" s="2" t="s">
        <v>1013</v>
      </c>
      <c r="AC1" s="2" t="s">
        <v>1014</v>
      </c>
      <c r="AD1" s="2" t="s">
        <v>1015</v>
      </c>
      <c r="AE1" s="2" t="s">
        <v>1016</v>
      </c>
      <c r="AF1" s="2" t="s">
        <v>1017</v>
      </c>
      <c r="AG1" s="2" t="s">
        <v>1018</v>
      </c>
      <c r="AH1" s="2" t="s">
        <v>2</v>
      </c>
      <c r="AI1" s="2" t="s">
        <v>33</v>
      </c>
    </row>
    <row r="2" spans="1:35">
      <c r="A2" s="3" t="s">
        <v>950</v>
      </c>
    </row>
    <row r="3" spans="1:35">
      <c r="A3" s="4" t="s">
        <v>1019</v>
      </c>
      <c r="D3" s="10" t="n">
        <v>0.118333</v>
      </c>
      <c r="E3" s="10" t="n">
        <v>0.118333</v>
      </c>
      <c r="F3" s="10" t="n">
        <v>0.118333</v>
      </c>
      <c r="H3" s="10" t="n">
        <v>0.118333</v>
      </c>
      <c r="I3" s="10" t="n">
        <v>0.118333</v>
      </c>
      <c r="J3" s="10" t="n">
        <v>0.118333</v>
      </c>
      <c r="L3" s="10" t="n">
        <v>0.118333</v>
      </c>
      <c r="M3" s="10" t="n">
        <v>0.118333</v>
      </c>
      <c r="N3" s="10" t="n">
        <v>0.118333</v>
      </c>
      <c r="P3" s="10" t="n">
        <v>0.118333</v>
      </c>
      <c r="Q3" s="10" t="n">
        <v>0.118333</v>
      </c>
      <c r="R3" s="10" t="n">
        <v>0.1175</v>
      </c>
      <c r="S3" s="10" t="n">
        <v>0.1175</v>
      </c>
      <c r="T3" s="10" t="n">
        <v>0.1175</v>
      </c>
      <c r="V3" s="10" t="n">
        <v>0.1175</v>
      </c>
      <c r="W3" s="10" t="n">
        <v>0.1175</v>
      </c>
      <c r="X3" s="10" t="n">
        <v>0.1175</v>
      </c>
      <c r="Z3" s="10" t="n">
        <v>0.116667</v>
      </c>
      <c r="AA3" s="10" t="n">
        <v>0.116667</v>
      </c>
      <c r="AB3" s="10" t="n">
        <v>0.116667</v>
      </c>
      <c r="AD3" s="10" t="n">
        <v>0.116667</v>
      </c>
      <c r="AE3" s="10" t="n">
        <v>0.116667</v>
      </c>
      <c r="AF3" s="10" t="n">
        <v>0.116667</v>
      </c>
      <c r="AH3" s="10" t="n">
        <v>1.419996</v>
      </c>
      <c r="AI3" s="10" t="n">
        <v>1.405002</v>
      </c>
    </row>
    <row r="4" spans="1:35">
      <c r="A4" s="4" t="s">
        <v>1020</v>
      </c>
      <c r="G4" s="10" t="n">
        <v>0.118333</v>
      </c>
      <c r="K4" s="10" t="n">
        <v>0.118333</v>
      </c>
      <c r="O4" s="10" t="n">
        <v>0.118333</v>
      </c>
      <c r="U4" s="10" t="n">
        <v>0.118333</v>
      </c>
      <c r="Y4" s="10" t="n">
        <v>0.1175</v>
      </c>
      <c r="AC4" s="10" t="n">
        <v>0.1175</v>
      </c>
      <c r="AF4" s="10" t="n">
        <v>0.116667</v>
      </c>
      <c r="AG4" s="10" t="n">
        <v>0.116667</v>
      </c>
      <c r="AH4" s="10" t="n">
        <v>1.419996</v>
      </c>
      <c r="AI4" s="10" t="n">
        <v>1.405002</v>
      </c>
    </row>
    <row r="5" spans="1:35">
      <c r="A5" s="4" t="s">
        <v>1021</v>
      </c>
    </row>
    <row r="6" spans="1:35">
      <c r="A6" s="3" t="s">
        <v>950</v>
      </c>
    </row>
    <row r="7" spans="1:35">
      <c r="A7" s="4" t="s">
        <v>1019</v>
      </c>
      <c r="B7" s="10" t="n">
        <v>0.118333</v>
      </c>
    </row>
    <row r="8" spans="1:35">
      <c r="A8" s="4" t="s">
        <v>1020</v>
      </c>
      <c r="C8" s="10" t="n">
        <v>0.119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2</v>
      </c>
      <c r="B1" s="2" t="s">
        <v>1</v>
      </c>
    </row>
    <row r="2" spans="1:4">
      <c r="B2" s="2" t="s">
        <v>2</v>
      </c>
      <c r="C2" s="2" t="s">
        <v>33</v>
      </c>
      <c r="D2" s="2" t="s">
        <v>84</v>
      </c>
    </row>
    <row r="3" spans="1:4">
      <c r="A3" s="3" t="s">
        <v>1023</v>
      </c>
    </row>
    <row r="4" spans="1:4">
      <c r="A4" s="4" t="s">
        <v>1024</v>
      </c>
      <c r="B4" s="5" t="n">
        <v>41975</v>
      </c>
      <c r="C4" s="5" t="n">
        <v>40836</v>
      </c>
    </row>
    <row r="5" spans="1:4">
      <c r="A5" s="3" t="s">
        <v>1025</v>
      </c>
    </row>
    <row r="6" spans="1:4">
      <c r="A6" s="4" t="s">
        <v>1026</v>
      </c>
      <c r="B6" s="5" t="n">
        <v>237207</v>
      </c>
      <c r="C6" s="5" t="n">
        <v>272337</v>
      </c>
      <c r="D6" s="5" t="n">
        <v>271115</v>
      </c>
    </row>
    <row r="7" spans="1:4">
      <c r="A7" s="4" t="s">
        <v>1027</v>
      </c>
      <c r="B7" s="5" t="n">
        <v>76659</v>
      </c>
      <c r="C7" s="5" t="n">
        <v>75001</v>
      </c>
      <c r="D7" s="5" t="n">
        <v>101289</v>
      </c>
    </row>
    <row r="8" spans="1:4">
      <c r="A8" s="4" t="s">
        <v>1028</v>
      </c>
      <c r="B8" s="5" t="n">
        <v>-112405</v>
      </c>
      <c r="C8" s="5" t="n">
        <v>-109209</v>
      </c>
      <c r="D8" s="5" t="n">
        <v>-98746</v>
      </c>
    </row>
    <row r="9" spans="1:4">
      <c r="A9" s="4" t="s">
        <v>1029</v>
      </c>
      <c r="B9" s="5" t="n">
        <v>-10999</v>
      </c>
      <c r="C9" s="5" t="n">
        <v>-922</v>
      </c>
      <c r="D9" s="5" t="n">
        <v>-1321</v>
      </c>
    </row>
    <row r="10" spans="1:4">
      <c r="A10" s="4" t="s">
        <v>1030</v>
      </c>
      <c r="B10" s="5" t="n">
        <v>190462</v>
      </c>
      <c r="C10" s="5" t="n">
        <v>237207</v>
      </c>
      <c r="D10" s="5" t="n">
        <v>272337</v>
      </c>
    </row>
    <row r="11" spans="1:4">
      <c r="A11" s="4" t="s">
        <v>1031</v>
      </c>
      <c r="B11" s="6" t="n">
        <v>2700</v>
      </c>
    </row>
    <row r="12" spans="1:4">
      <c r="A12" s="4" t="s">
        <v>1032</v>
      </c>
      <c r="B12" s="4" t="s">
        <v>1033</v>
      </c>
    </row>
    <row r="13" spans="1:4">
      <c r="A13" s="4" t="s">
        <v>1028</v>
      </c>
      <c r="B13" s="5" t="n">
        <v>-112405</v>
      </c>
      <c r="C13" s="5" t="n">
        <v>-109209</v>
      </c>
      <c r="D13" s="5" t="n">
        <v>-98746</v>
      </c>
    </row>
    <row r="14" spans="1:4">
      <c r="A14" s="4" t="s">
        <v>1034</v>
      </c>
      <c r="B14" s="6" t="n">
        <v>3002</v>
      </c>
      <c r="C14" s="6" t="n">
        <v>2591</v>
      </c>
      <c r="D14" s="6" t="n">
        <v>1813</v>
      </c>
    </row>
    <row r="15" spans="1:4">
      <c r="A15" s="4" t="s">
        <v>1035</v>
      </c>
    </row>
    <row r="16" spans="1:4">
      <c r="A16" s="3" t="s">
        <v>1023</v>
      </c>
    </row>
    <row r="17" spans="1:4">
      <c r="A17" s="4" t="s">
        <v>1036</v>
      </c>
      <c r="B17" s="4" t="s">
        <v>1037</v>
      </c>
    </row>
    <row r="18" spans="1:4">
      <c r="A18" s="4" t="s">
        <v>1038</v>
      </c>
      <c r="B18" s="7" t="n">
        <v>26.4</v>
      </c>
    </row>
    <row r="19" spans="1:4">
      <c r="A19" s="4" t="s">
        <v>1039</v>
      </c>
    </row>
    <row r="20" spans="1:4">
      <c r="A20" s="3" t="s">
        <v>1023</v>
      </c>
    </row>
    <row r="21" spans="1:4">
      <c r="A21" s="4" t="s">
        <v>1036</v>
      </c>
      <c r="C21" s="4" t="s">
        <v>1037</v>
      </c>
    </row>
    <row r="22" spans="1:4">
      <c r="A22" s="4" t="s">
        <v>1038</v>
      </c>
      <c r="C22" s="7" t="n">
        <v>24.41</v>
      </c>
      <c r="D22" s="7" t="n">
        <v>17.98</v>
      </c>
    </row>
    <row r="23" spans="1:4">
      <c r="A23" s="4" t="s">
        <v>1040</v>
      </c>
    </row>
    <row r="24" spans="1:4">
      <c r="A24" s="3" t="s">
        <v>1023</v>
      </c>
    </row>
    <row r="25" spans="1:4">
      <c r="A25" s="4" t="s">
        <v>1036</v>
      </c>
      <c r="D25" s="4" t="s">
        <v>10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1</v>
      </c>
      <c r="B1" s="2" t="s">
        <v>1042</v>
      </c>
      <c r="C1" s="2" t="s">
        <v>1043</v>
      </c>
      <c r="D1" s="2" t="s">
        <v>1044</v>
      </c>
      <c r="E1" s="2" t="s">
        <v>2</v>
      </c>
      <c r="F1" s="2" t="s">
        <v>33</v>
      </c>
      <c r="G1" s="2" t="s">
        <v>84</v>
      </c>
      <c r="H1" s="2" t="s">
        <v>425</v>
      </c>
    </row>
    <row r="2" spans="1:8">
      <c r="A2" s="3" t="s">
        <v>64</v>
      </c>
    </row>
    <row r="3" spans="1:8">
      <c r="A3" s="4" t="s">
        <v>1045</v>
      </c>
      <c r="E3" s="4" t="s">
        <v>1046</v>
      </c>
      <c r="F3" s="4" t="s">
        <v>798</v>
      </c>
      <c r="G3" s="4" t="s">
        <v>1047</v>
      </c>
      <c r="H3" s="4" t="s">
        <v>1048</v>
      </c>
    </row>
    <row r="4" spans="1:8">
      <c r="A4" s="4" t="s">
        <v>1049</v>
      </c>
    </row>
    <row r="5" spans="1:8">
      <c r="A5" s="3" t="s">
        <v>1050</v>
      </c>
    </row>
    <row r="6" spans="1:8">
      <c r="A6" s="4" t="s">
        <v>1051</v>
      </c>
      <c r="B6" s="4" t="s">
        <v>1052</v>
      </c>
    </row>
    <row r="7" spans="1:8">
      <c r="A7" s="4" t="s">
        <v>1053</v>
      </c>
    </row>
    <row r="8" spans="1:8">
      <c r="A8" s="3" t="s">
        <v>1050</v>
      </c>
    </row>
    <row r="9" spans="1:8">
      <c r="A9" s="4" t="s">
        <v>1051</v>
      </c>
      <c r="C9" s="4" t="s">
        <v>1052</v>
      </c>
    </row>
    <row r="10" spans="1:8">
      <c r="A10" s="4" t="s">
        <v>1054</v>
      </c>
    </row>
    <row r="11" spans="1:8">
      <c r="A11" s="3" t="s">
        <v>1050</v>
      </c>
    </row>
    <row r="12" spans="1:8">
      <c r="A12" s="4" t="s">
        <v>1051</v>
      </c>
      <c r="D12" s="4" t="s">
        <v>1052</v>
      </c>
    </row>
    <row r="13" spans="1:8">
      <c r="A13" s="4" t="s">
        <v>137</v>
      </c>
    </row>
    <row r="14" spans="1:8">
      <c r="A14" s="3" t="s">
        <v>64</v>
      </c>
    </row>
    <row r="15" spans="1:8">
      <c r="A15" s="4" t="s">
        <v>1055</v>
      </c>
      <c r="E15" s="5" t="n">
        <v>4096687</v>
      </c>
      <c r="F15" s="5" t="n">
        <v>3633881</v>
      </c>
      <c r="G15" s="5" t="n">
        <v>3525977</v>
      </c>
    </row>
    <row r="16" spans="1:8">
      <c r="A16" s="4" t="s">
        <v>1056</v>
      </c>
      <c r="E16" s="5" t="n">
        <v>324802</v>
      </c>
      <c r="F16" s="5" t="n">
        <v>814066</v>
      </c>
      <c r="G16" s="5" t="n">
        <v>176396</v>
      </c>
    </row>
    <row r="17" spans="1:8">
      <c r="A17" s="4" t="s">
        <v>1057</v>
      </c>
      <c r="E17" s="5" t="n">
        <v>0</v>
      </c>
      <c r="F17" s="5" t="n">
        <v>0</v>
      </c>
      <c r="G17" s="5" t="n">
        <v>0</v>
      </c>
    </row>
    <row r="18" spans="1:8">
      <c r="A18" s="4" t="s">
        <v>1058</v>
      </c>
      <c r="E18" s="5" t="n">
        <v>0</v>
      </c>
      <c r="F18" s="5" t="n">
        <v>0</v>
      </c>
      <c r="G18" s="5" t="n">
        <v>0</v>
      </c>
    </row>
    <row r="19" spans="1:8">
      <c r="A19" s="4" t="s">
        <v>1059</v>
      </c>
      <c r="E19" s="5" t="n">
        <v>-352055</v>
      </c>
      <c r="F19" s="5" t="n">
        <v>-351260</v>
      </c>
      <c r="G19" s="5" t="n">
        <v>-68492</v>
      </c>
    </row>
    <row r="20" spans="1:8">
      <c r="A20" s="4" t="s">
        <v>1060</v>
      </c>
      <c r="E20" s="5" t="n">
        <v>4069434</v>
      </c>
      <c r="F20" s="5" t="n">
        <v>4096687</v>
      </c>
      <c r="G20" s="5" t="n">
        <v>3633881</v>
      </c>
    </row>
    <row r="21" spans="1:8">
      <c r="A21" s="4" t="s">
        <v>1061</v>
      </c>
    </row>
    <row r="22" spans="1:8">
      <c r="A22" s="3" t="s">
        <v>64</v>
      </c>
    </row>
    <row r="23" spans="1:8">
      <c r="A23" s="4" t="s">
        <v>1055</v>
      </c>
      <c r="E23" s="5" t="n">
        <v>1457070</v>
      </c>
      <c r="F23" s="5" t="n">
        <v>1576516</v>
      </c>
      <c r="G23" s="5" t="n">
        <v>1610105</v>
      </c>
    </row>
    <row r="24" spans="1:8">
      <c r="A24" s="4" t="s">
        <v>1056</v>
      </c>
      <c r="E24" s="5" t="n">
        <v>324802</v>
      </c>
      <c r="F24" s="5" t="n">
        <v>126239</v>
      </c>
      <c r="G24" s="5" t="n">
        <v>176396</v>
      </c>
    </row>
    <row r="25" spans="1:8">
      <c r="A25" s="4" t="s">
        <v>1057</v>
      </c>
      <c r="E25" s="5" t="n">
        <v>0</v>
      </c>
      <c r="F25" s="5" t="n">
        <v>0</v>
      </c>
      <c r="G25" s="5" t="n">
        <v>0</v>
      </c>
    </row>
    <row r="26" spans="1:8">
      <c r="A26" s="4" t="s">
        <v>1058</v>
      </c>
      <c r="E26" s="5" t="n">
        <v>-165672</v>
      </c>
      <c r="F26" s="5" t="n">
        <v>-245685</v>
      </c>
      <c r="G26" s="5" t="n">
        <v>-209985</v>
      </c>
    </row>
    <row r="27" spans="1:8">
      <c r="A27" s="4" t="s">
        <v>1059</v>
      </c>
      <c r="E27" s="5" t="n">
        <v>0</v>
      </c>
      <c r="F27" s="5" t="n">
        <v>0</v>
      </c>
      <c r="G27" s="5" t="n">
        <v>0</v>
      </c>
    </row>
    <row r="28" spans="1:8">
      <c r="A28" s="4" t="s">
        <v>1060</v>
      </c>
      <c r="E28" s="5" t="n">
        <v>1616200</v>
      </c>
      <c r="F28" s="5" t="n">
        <v>1457070</v>
      </c>
      <c r="G28" s="5" t="n">
        <v>1576516</v>
      </c>
    </row>
    <row r="29" spans="1:8">
      <c r="A29" s="4" t="s">
        <v>1062</v>
      </c>
    </row>
    <row r="30" spans="1:8">
      <c r="A30" s="3" t="s">
        <v>1050</v>
      </c>
    </row>
    <row r="31" spans="1:8">
      <c r="A31" s="4" t="s">
        <v>1051</v>
      </c>
      <c r="E31" s="4" t="s">
        <v>1063</v>
      </c>
    </row>
    <row r="32" spans="1:8">
      <c r="A32" s="4" t="s">
        <v>1064</v>
      </c>
    </row>
    <row r="33" spans="1:8">
      <c r="A33" s="3" t="s">
        <v>64</v>
      </c>
    </row>
    <row r="34" spans="1:8">
      <c r="A34" s="4" t="s">
        <v>1055</v>
      </c>
      <c r="E34" s="5" t="n">
        <v>2639617</v>
      </c>
      <c r="F34" s="5" t="n">
        <v>2057365</v>
      </c>
      <c r="G34" s="5" t="n">
        <v>1915872</v>
      </c>
    </row>
    <row r="35" spans="1:8">
      <c r="A35" s="4" t="s">
        <v>1056</v>
      </c>
      <c r="E35" s="5" t="n">
        <v>0</v>
      </c>
      <c r="F35" s="5" t="n">
        <v>687827</v>
      </c>
      <c r="G35" s="5" t="n">
        <v>0</v>
      </c>
    </row>
    <row r="36" spans="1:8">
      <c r="A36" s="4" t="s">
        <v>1057</v>
      </c>
      <c r="E36" s="5" t="n">
        <v>0</v>
      </c>
      <c r="F36" s="5" t="n">
        <v>0</v>
      </c>
      <c r="G36" s="5" t="n">
        <v>0</v>
      </c>
    </row>
    <row r="37" spans="1:8">
      <c r="A37" s="4" t="s">
        <v>1058</v>
      </c>
      <c r="E37" s="5" t="n">
        <v>165672</v>
      </c>
      <c r="F37" s="5" t="n">
        <v>245685</v>
      </c>
      <c r="G37" s="5" t="n">
        <v>209985</v>
      </c>
    </row>
    <row r="38" spans="1:8">
      <c r="A38" s="4" t="s">
        <v>1059</v>
      </c>
      <c r="E38" s="5" t="n">
        <v>-352055</v>
      </c>
      <c r="F38" s="5" t="n">
        <v>-351260</v>
      </c>
      <c r="G38" s="5" t="n">
        <v>-68492</v>
      </c>
    </row>
    <row r="39" spans="1:8">
      <c r="A39" s="4" t="s">
        <v>1060</v>
      </c>
      <c r="E39" s="5" t="n">
        <v>2453234</v>
      </c>
      <c r="F39" s="5" t="n">
        <v>2639617</v>
      </c>
      <c r="G39" s="5" t="n">
        <v>2057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1"/>
  </cols>
  <sheetData>
    <row r="1" spans="1:8">
      <c r="A1" s="1" t="s">
        <v>1065</v>
      </c>
      <c r="B1" s="2" t="s">
        <v>1042</v>
      </c>
      <c r="C1" s="2" t="s">
        <v>1043</v>
      </c>
      <c r="D1" s="2" t="s">
        <v>1066</v>
      </c>
      <c r="E1" s="2" t="s">
        <v>1067</v>
      </c>
      <c r="F1" s="2" t="s">
        <v>436</v>
      </c>
      <c r="G1" s="2" t="s">
        <v>687</v>
      </c>
      <c r="H1" s="2" t="s">
        <v>688</v>
      </c>
    </row>
    <row r="2" spans="1:8">
      <c r="A2" s="4" t="s">
        <v>1068</v>
      </c>
    </row>
    <row r="3" spans="1:8">
      <c r="A3" s="3" t="s">
        <v>1023</v>
      </c>
    </row>
    <row r="4" spans="1:8">
      <c r="A4" s="4" t="s">
        <v>1069</v>
      </c>
      <c r="F4" s="6" t="n">
        <v>8922</v>
      </c>
      <c r="G4" s="6" t="n">
        <v>9547</v>
      </c>
      <c r="H4" s="6" t="n">
        <v>9729</v>
      </c>
    </row>
    <row r="5" spans="1:8">
      <c r="A5" s="4" t="s">
        <v>1070</v>
      </c>
    </row>
    <row r="6" spans="1:8">
      <c r="A6" s="3" t="s">
        <v>1023</v>
      </c>
    </row>
    <row r="7" spans="1:8">
      <c r="A7" s="4" t="s">
        <v>1071</v>
      </c>
      <c r="H7" s="5" t="n">
        <v>1500</v>
      </c>
    </row>
    <row r="8" spans="1:8">
      <c r="A8" s="4" t="s">
        <v>1072</v>
      </c>
    </row>
    <row r="9" spans="1:8">
      <c r="A9" s="3" t="s">
        <v>1023</v>
      </c>
    </row>
    <row r="10" spans="1:8">
      <c r="A10" s="4" t="s">
        <v>1069</v>
      </c>
      <c r="F10" s="6" t="n">
        <v>3546</v>
      </c>
      <c r="G10" s="6" t="n">
        <v>4675</v>
      </c>
      <c r="H10" s="5" t="n">
        <v>6089</v>
      </c>
    </row>
    <row r="11" spans="1:8">
      <c r="A11" s="4" t="s">
        <v>1073</v>
      </c>
    </row>
    <row r="12" spans="1:8">
      <c r="A12" s="3" t="s">
        <v>1023</v>
      </c>
    </row>
    <row r="13" spans="1:8">
      <c r="A13" s="4" t="s">
        <v>1074</v>
      </c>
      <c r="F13" s="5" t="n">
        <v>1</v>
      </c>
    </row>
    <row r="14" spans="1:8">
      <c r="A14" s="4" t="s">
        <v>1075</v>
      </c>
    </row>
    <row r="15" spans="1:8">
      <c r="A15" s="3" t="s">
        <v>1023</v>
      </c>
    </row>
    <row r="16" spans="1:8">
      <c r="A16" s="4" t="s">
        <v>1069</v>
      </c>
      <c r="H16" s="5" t="n">
        <v>1600</v>
      </c>
    </row>
    <row r="17" spans="1:8">
      <c r="A17" s="4" t="s">
        <v>1076</v>
      </c>
    </row>
    <row r="18" spans="1:8">
      <c r="A18" s="3" t="s">
        <v>1023</v>
      </c>
    </row>
    <row r="19" spans="1:8">
      <c r="A19" s="4" t="s">
        <v>1036</v>
      </c>
      <c r="B19" s="4" t="s">
        <v>1037</v>
      </c>
    </row>
    <row r="20" spans="1:8">
      <c r="A20" s="4" t="s">
        <v>1077</v>
      </c>
    </row>
    <row r="21" spans="1:8">
      <c r="A21" s="3" t="s">
        <v>1023</v>
      </c>
    </row>
    <row r="22" spans="1:8">
      <c r="A22" s="4" t="s">
        <v>1036</v>
      </c>
      <c r="C22" s="4" t="s">
        <v>1037</v>
      </c>
    </row>
    <row r="23" spans="1:8">
      <c r="A23" s="4" t="s">
        <v>1078</v>
      </c>
    </row>
    <row r="24" spans="1:8">
      <c r="A24" s="3" t="s">
        <v>1023</v>
      </c>
    </row>
    <row r="25" spans="1:8">
      <c r="A25" s="4" t="s">
        <v>1036</v>
      </c>
      <c r="D25" s="4" t="s">
        <v>1037</v>
      </c>
    </row>
    <row r="26" spans="1:8">
      <c r="A26" s="4" t="s">
        <v>1079</v>
      </c>
    </row>
    <row r="27" spans="1:8">
      <c r="A27" s="3" t="s">
        <v>1023</v>
      </c>
    </row>
    <row r="28" spans="1:8">
      <c r="A28" s="4" t="s">
        <v>1036</v>
      </c>
      <c r="E28" s="4" t="s">
        <v>1037</v>
      </c>
    </row>
    <row r="29" spans="1:8">
      <c r="A29" s="4" t="s">
        <v>1080</v>
      </c>
    </row>
    <row r="30" spans="1:8">
      <c r="A30" s="3" t="s">
        <v>1023</v>
      </c>
    </row>
    <row r="31" spans="1:8">
      <c r="A31" s="4" t="s">
        <v>1069</v>
      </c>
      <c r="H31" s="6"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4</v>
      </c>
    </row>
    <row r="3" spans="1:4">
      <c r="A3" s="3" t="s">
        <v>164</v>
      </c>
    </row>
    <row r="4" spans="1:4">
      <c r="A4" s="4" t="s">
        <v>105</v>
      </c>
      <c r="B4" s="6" t="n">
        <v>96245</v>
      </c>
      <c r="C4" s="6" t="n">
        <v>32200</v>
      </c>
      <c r="D4" s="6" t="n">
        <v>35588</v>
      </c>
    </row>
    <row r="5" spans="1:4">
      <c r="A5" s="3" t="s">
        <v>165</v>
      </c>
    </row>
    <row r="6" spans="1:4">
      <c r="A6" s="4" t="s">
        <v>94</v>
      </c>
      <c r="B6" s="5" t="n">
        <v>167617</v>
      </c>
      <c r="C6" s="5" t="n">
        <v>150881</v>
      </c>
      <c r="D6" s="5" t="n">
        <v>125444</v>
      </c>
    </row>
    <row r="7" spans="1:4">
      <c r="A7" s="4" t="s">
        <v>95</v>
      </c>
      <c r="B7" s="5" t="n">
        <v>6182</v>
      </c>
      <c r="C7" s="5" t="n">
        <v>1879</v>
      </c>
      <c r="D7" s="5" t="n">
        <v>16845</v>
      </c>
    </row>
    <row r="8" spans="1:4">
      <c r="A8" s="4" t="s">
        <v>96</v>
      </c>
      <c r="B8" s="5" t="n">
        <v>0</v>
      </c>
      <c r="C8" s="5" t="n">
        <v>-325</v>
      </c>
      <c r="D8" s="5" t="n">
        <v>0</v>
      </c>
    </row>
    <row r="9" spans="1:4">
      <c r="A9" s="4" t="s">
        <v>166</v>
      </c>
      <c r="B9" s="5" t="n">
        <v>2316</v>
      </c>
      <c r="C9" s="5" t="n">
        <v>1897</v>
      </c>
      <c r="D9" s="5" t="n">
        <v>1632</v>
      </c>
    </row>
    <row r="10" spans="1:4">
      <c r="A10" s="4" t="s">
        <v>167</v>
      </c>
      <c r="B10" s="5" t="n">
        <v>4164</v>
      </c>
      <c r="C10" s="5" t="n">
        <v>4583</v>
      </c>
      <c r="D10" s="5" t="n">
        <v>6213</v>
      </c>
    </row>
    <row r="11" spans="1:4">
      <c r="A11" s="4" t="s">
        <v>168</v>
      </c>
      <c r="B11" s="5" t="n">
        <v>-11163</v>
      </c>
      <c r="C11" s="5" t="n">
        <v>-7475</v>
      </c>
      <c r="D11" s="5" t="n">
        <v>-1817</v>
      </c>
    </row>
    <row r="12" spans="1:4">
      <c r="A12" s="4" t="s">
        <v>169</v>
      </c>
      <c r="B12" s="5" t="n">
        <v>15</v>
      </c>
      <c r="C12" s="5" t="n">
        <v>2</v>
      </c>
      <c r="D12" s="5" t="n">
        <v>3</v>
      </c>
    </row>
    <row r="13" spans="1:4">
      <c r="A13" s="4" t="s">
        <v>102</v>
      </c>
      <c r="B13" s="5" t="n">
        <v>13</v>
      </c>
      <c r="C13" s="5" t="n">
        <v>15</v>
      </c>
      <c r="D13" s="5" t="n">
        <v>3261</v>
      </c>
    </row>
    <row r="14" spans="1:4">
      <c r="A14" s="4" t="s">
        <v>103</v>
      </c>
      <c r="B14" s="5" t="n">
        <v>-72211</v>
      </c>
      <c r="C14" s="5" t="n">
        <v>-24242</v>
      </c>
      <c r="D14" s="5" t="n">
        <v>-61823</v>
      </c>
    </row>
    <row r="15" spans="1:4">
      <c r="A15" s="4" t="s">
        <v>170</v>
      </c>
      <c r="B15" s="5" t="n">
        <v>8922</v>
      </c>
      <c r="C15" s="5" t="n">
        <v>9547</v>
      </c>
      <c r="D15" s="5" t="n">
        <v>9729</v>
      </c>
    </row>
    <row r="16" spans="1:4">
      <c r="A16" s="3" t="s">
        <v>171</v>
      </c>
    </row>
    <row r="17" spans="1:4">
      <c r="A17" s="4" t="s">
        <v>41</v>
      </c>
      <c r="B17" s="5" t="n">
        <v>-903</v>
      </c>
      <c r="C17" s="5" t="n">
        <v>-2125</v>
      </c>
      <c r="D17" s="5" t="n">
        <v>-1435</v>
      </c>
    </row>
    <row r="18" spans="1:4">
      <c r="A18" s="4" t="s">
        <v>42</v>
      </c>
      <c r="B18" s="5" t="n">
        <v>-8921</v>
      </c>
      <c r="C18" s="5" t="n">
        <v>-9103</v>
      </c>
      <c r="D18" s="5" t="n">
        <v>-4580</v>
      </c>
    </row>
    <row r="19" spans="1:4">
      <c r="A19" s="4" t="s">
        <v>51</v>
      </c>
      <c r="B19" s="5" t="n">
        <v>2385</v>
      </c>
      <c r="C19" s="5" t="n">
        <v>514</v>
      </c>
      <c r="D19" s="5" t="n">
        <v>6161</v>
      </c>
    </row>
    <row r="20" spans="1:4">
      <c r="A20" s="4" t="s">
        <v>52</v>
      </c>
      <c r="B20" s="5" t="n">
        <v>3108</v>
      </c>
      <c r="C20" s="5" t="n">
        <v>3850</v>
      </c>
      <c r="D20" s="5" t="n">
        <v>567</v>
      </c>
    </row>
    <row r="21" spans="1:4">
      <c r="A21" s="4" t="s">
        <v>172</v>
      </c>
      <c r="B21" s="5" t="n">
        <v>101524</v>
      </c>
      <c r="C21" s="5" t="n">
        <v>129898</v>
      </c>
      <c r="D21" s="5" t="n">
        <v>100200</v>
      </c>
    </row>
    <row r="22" spans="1:4">
      <c r="A22" s="4" t="s">
        <v>173</v>
      </c>
      <c r="B22" s="5" t="n">
        <v>197769</v>
      </c>
      <c r="C22" s="5" t="n">
        <v>162098</v>
      </c>
      <c r="D22" s="5" t="n">
        <v>135788</v>
      </c>
    </row>
    <row r="23" spans="1:4">
      <c r="A23" s="3" t="s">
        <v>174</v>
      </c>
    </row>
    <row r="24" spans="1:4">
      <c r="A24" s="4" t="s">
        <v>175</v>
      </c>
      <c r="B24" s="5" t="n">
        <v>-564805</v>
      </c>
      <c r="C24" s="5" t="n">
        <v>-497264</v>
      </c>
      <c r="D24" s="5" t="n">
        <v>-377559</v>
      </c>
    </row>
    <row r="25" spans="1:4">
      <c r="A25" s="4" t="s">
        <v>176</v>
      </c>
      <c r="B25" s="5" t="n">
        <v>-34584</v>
      </c>
      <c r="C25" s="5" t="n">
        <v>-45790</v>
      </c>
      <c r="D25" s="5" t="n">
        <v>-30485</v>
      </c>
    </row>
    <row r="26" spans="1:4">
      <c r="A26" s="4" t="s">
        <v>177</v>
      </c>
      <c r="B26" s="5" t="n">
        <v>-794</v>
      </c>
      <c r="C26" s="5" t="n">
        <v>0</v>
      </c>
      <c r="D26" s="5" t="n">
        <v>-158</v>
      </c>
    </row>
    <row r="27" spans="1:4">
      <c r="A27" s="4" t="s">
        <v>178</v>
      </c>
      <c r="B27" s="5" t="n">
        <v>207943</v>
      </c>
      <c r="C27" s="5" t="n">
        <v>65075</v>
      </c>
      <c r="D27" s="5" t="n">
        <v>152079</v>
      </c>
    </row>
    <row r="28" spans="1:4">
      <c r="A28" s="4" t="s">
        <v>179</v>
      </c>
      <c r="B28" s="5" t="n">
        <v>0</v>
      </c>
      <c r="C28" s="5" t="n">
        <v>1796</v>
      </c>
      <c r="D28" s="5" t="n">
        <v>0</v>
      </c>
    </row>
    <row r="29" spans="1:4">
      <c r="A29" s="4" t="s">
        <v>180</v>
      </c>
      <c r="B29" s="5" t="n">
        <v>242</v>
      </c>
      <c r="C29" s="5" t="n">
        <v>0</v>
      </c>
      <c r="D29" s="5" t="n">
        <v>0</v>
      </c>
    </row>
    <row r="30" spans="1:4">
      <c r="A30" s="4" t="s">
        <v>181</v>
      </c>
      <c r="B30" s="5" t="n">
        <v>-4916</v>
      </c>
      <c r="C30" s="5" t="n">
        <v>255</v>
      </c>
      <c r="D30" s="5" t="n">
        <v>-560</v>
      </c>
    </row>
    <row r="31" spans="1:4">
      <c r="A31" s="4" t="s">
        <v>182</v>
      </c>
      <c r="B31" s="5" t="n">
        <v>-110287</v>
      </c>
      <c r="C31" s="5" t="n">
        <v>-95707</v>
      </c>
      <c r="D31" s="5" t="n">
        <v>-89576</v>
      </c>
    </row>
    <row r="32" spans="1:4">
      <c r="A32" s="4" t="s">
        <v>183</v>
      </c>
      <c r="B32" s="5" t="n">
        <v>-507201</v>
      </c>
      <c r="C32" s="5" t="n">
        <v>-571635</v>
      </c>
      <c r="D32" s="5" t="n">
        <v>-346259</v>
      </c>
    </row>
    <row r="33" spans="1:4">
      <c r="A33" s="3" t="s">
        <v>184</v>
      </c>
    </row>
    <row r="34" spans="1:4">
      <c r="A34" s="4" t="s">
        <v>185</v>
      </c>
      <c r="B34" s="5" t="n">
        <v>894500</v>
      </c>
      <c r="C34" s="5" t="n">
        <v>677500</v>
      </c>
      <c r="D34" s="5" t="n">
        <v>513000</v>
      </c>
    </row>
    <row r="35" spans="1:4">
      <c r="A35" s="4" t="s">
        <v>186</v>
      </c>
      <c r="B35" s="5" t="n">
        <v>-1065000</v>
      </c>
      <c r="C35" s="5" t="n">
        <v>-434500</v>
      </c>
      <c r="D35" s="5" t="n">
        <v>-541000</v>
      </c>
    </row>
    <row r="36" spans="1:4">
      <c r="A36" s="4" t="s">
        <v>187</v>
      </c>
      <c r="B36" s="5" t="n">
        <v>150000</v>
      </c>
      <c r="C36" s="5" t="n">
        <v>0</v>
      </c>
      <c r="D36" s="5" t="n">
        <v>150000</v>
      </c>
    </row>
    <row r="37" spans="1:4">
      <c r="A37" s="4" t="s">
        <v>188</v>
      </c>
      <c r="B37" s="5" t="n">
        <v>175000</v>
      </c>
      <c r="C37" s="5" t="n">
        <v>0</v>
      </c>
      <c r="D37" s="5" t="n">
        <v>0</v>
      </c>
    </row>
    <row r="38" spans="1:4">
      <c r="A38" s="4" t="s">
        <v>189</v>
      </c>
      <c r="B38" s="5" t="n">
        <v>-1843</v>
      </c>
      <c r="C38" s="5" t="n">
        <v>-105470</v>
      </c>
      <c r="D38" s="5" t="n">
        <v>-70444</v>
      </c>
    </row>
    <row r="39" spans="1:4">
      <c r="A39" s="4" t="s">
        <v>190</v>
      </c>
      <c r="B39" s="5" t="n">
        <v>0</v>
      </c>
      <c r="C39" s="5" t="n">
        <v>0</v>
      </c>
      <c r="D39" s="5" t="n">
        <v>75000</v>
      </c>
    </row>
    <row r="40" spans="1:4">
      <c r="A40" s="4" t="s">
        <v>143</v>
      </c>
      <c r="B40" s="5" t="n">
        <v>-70000</v>
      </c>
      <c r="C40" s="5" t="n">
        <v>0</v>
      </c>
      <c r="D40" s="5" t="n">
        <v>-69000</v>
      </c>
    </row>
    <row r="41" spans="1:4">
      <c r="A41" s="4" t="s">
        <v>191</v>
      </c>
      <c r="B41" s="5" t="n">
        <v>-4465</v>
      </c>
      <c r="C41" s="5" t="n">
        <v>-1209</v>
      </c>
      <c r="D41" s="5" t="n">
        <v>-715</v>
      </c>
    </row>
    <row r="42" spans="1:4">
      <c r="A42" s="4" t="s">
        <v>192</v>
      </c>
      <c r="B42" s="5" t="n">
        <v>0</v>
      </c>
      <c r="C42" s="5" t="n">
        <v>-15</v>
      </c>
      <c r="D42" s="5" t="n">
        <v>-3278</v>
      </c>
    </row>
    <row r="43" spans="1:4">
      <c r="A43" s="4" t="s">
        <v>193</v>
      </c>
      <c r="B43" s="5" t="n">
        <v>-158869</v>
      </c>
      <c r="C43" s="5" t="n">
        <v>-141006</v>
      </c>
      <c r="D43" s="5" t="n">
        <v>-117441</v>
      </c>
    </row>
    <row r="44" spans="1:4">
      <c r="A44" s="4" t="s">
        <v>141</v>
      </c>
      <c r="B44" s="5" t="n">
        <v>390447</v>
      </c>
      <c r="C44" s="5" t="n">
        <v>427542</v>
      </c>
      <c r="D44" s="5" t="n">
        <v>282669</v>
      </c>
    </row>
    <row r="45" spans="1:4">
      <c r="A45" s="4" t="s">
        <v>194</v>
      </c>
      <c r="B45" s="5" t="n">
        <v>-1524</v>
      </c>
      <c r="C45" s="5" t="n">
        <v>-969</v>
      </c>
      <c r="D45" s="5" t="n">
        <v>0</v>
      </c>
    </row>
    <row r="46" spans="1:4">
      <c r="A46" s="4" t="s">
        <v>144</v>
      </c>
      <c r="B46" s="5" t="n">
        <v>-4401</v>
      </c>
      <c r="C46" s="5" t="n">
        <v>-6012</v>
      </c>
      <c r="D46" s="5" t="n">
        <v>-6921</v>
      </c>
    </row>
    <row r="47" spans="1:4">
      <c r="A47" s="4" t="s">
        <v>195</v>
      </c>
      <c r="B47" s="5" t="n">
        <v>303845</v>
      </c>
      <c r="C47" s="5" t="n">
        <v>415861</v>
      </c>
      <c r="D47" s="5" t="n">
        <v>211870</v>
      </c>
    </row>
    <row r="48" spans="1:4">
      <c r="A48" s="4" t="s">
        <v>196</v>
      </c>
      <c r="B48" s="5" t="n">
        <v>-5587</v>
      </c>
      <c r="C48" s="5" t="n">
        <v>6324</v>
      </c>
      <c r="D48" s="5" t="n">
        <v>1399</v>
      </c>
    </row>
    <row r="49" spans="1:4">
      <c r="A49" s="4" t="s">
        <v>197</v>
      </c>
      <c r="B49" s="5" t="n">
        <v>28129</v>
      </c>
      <c r="C49" s="5" t="n">
        <v>21805</v>
      </c>
      <c r="D49" s="5" t="n">
        <v>20406</v>
      </c>
    </row>
    <row r="50" spans="1:4">
      <c r="A50" s="4" t="s">
        <v>198</v>
      </c>
      <c r="B50" s="5" t="n">
        <v>22542</v>
      </c>
      <c r="C50" s="5" t="n">
        <v>28129</v>
      </c>
      <c r="D50" s="5" t="n">
        <v>21805</v>
      </c>
    </row>
    <row r="51" spans="1:4">
      <c r="A51" s="3" t="s">
        <v>199</v>
      </c>
    </row>
    <row r="52" spans="1:4">
      <c r="A52" s="4" t="s">
        <v>200</v>
      </c>
      <c r="B52" s="5" t="n">
        <v>46364</v>
      </c>
      <c r="C52" s="5" t="n">
        <v>40685</v>
      </c>
      <c r="D52" s="5" t="n">
        <v>39367</v>
      </c>
    </row>
    <row r="53" spans="1:4">
      <c r="A53" s="3" t="s">
        <v>201</v>
      </c>
    </row>
    <row r="54" spans="1:4">
      <c r="A54" s="4" t="s">
        <v>202</v>
      </c>
      <c r="B54" s="5" t="n">
        <v>0</v>
      </c>
      <c r="C54" s="5" t="n">
        <v>-18558</v>
      </c>
      <c r="D54" s="5" t="n">
        <v>0</v>
      </c>
    </row>
    <row r="55" spans="1:4">
      <c r="A55" s="4" t="s">
        <v>203</v>
      </c>
      <c r="B55" s="5" t="n">
        <v>0</v>
      </c>
      <c r="C55" s="5" t="n">
        <v>158</v>
      </c>
      <c r="D55" s="5" t="n">
        <v>1175</v>
      </c>
    </row>
    <row r="56" spans="1:4">
      <c r="A56" s="4" t="s">
        <v>204</v>
      </c>
      <c r="B56" s="5" t="n">
        <v>0</v>
      </c>
      <c r="C56" s="5" t="n">
        <v>-158</v>
      </c>
      <c r="D56" s="5" t="n">
        <v>0</v>
      </c>
    </row>
    <row r="57" spans="1:4">
      <c r="A57" s="4" t="s">
        <v>175</v>
      </c>
      <c r="B57" s="5" t="n">
        <v>-840</v>
      </c>
      <c r="C57" s="5" t="n">
        <v>-17461</v>
      </c>
      <c r="D57" s="5" t="n">
        <v>-3572</v>
      </c>
    </row>
    <row r="58" spans="1:4">
      <c r="A58" s="4" t="s">
        <v>182</v>
      </c>
      <c r="B58" s="5" t="n">
        <v>-48</v>
      </c>
      <c r="C58" s="5" t="n">
        <v>-2079</v>
      </c>
      <c r="D58" s="5" t="n">
        <v>-1008</v>
      </c>
    </row>
    <row r="59" spans="1:4">
      <c r="A59" s="4" t="s">
        <v>205</v>
      </c>
      <c r="B59" s="5" t="n">
        <v>0</v>
      </c>
      <c r="C59" s="5" t="n">
        <v>363</v>
      </c>
      <c r="D59" s="5" t="n">
        <v>779</v>
      </c>
    </row>
    <row r="60" spans="1:4">
      <c r="A60" s="4" t="s">
        <v>206</v>
      </c>
      <c r="B60" s="5" t="n">
        <v>0</v>
      </c>
      <c r="C60" s="5" t="n">
        <v>-363</v>
      </c>
      <c r="D60" s="5" t="n">
        <v>-779</v>
      </c>
    </row>
    <row r="61" spans="1:4">
      <c r="A61" s="4" t="s">
        <v>207</v>
      </c>
      <c r="B61" s="5" t="n">
        <v>147</v>
      </c>
      <c r="C61" s="5" t="n">
        <v>-7125</v>
      </c>
      <c r="D61" s="5" t="n">
        <v>-1455</v>
      </c>
    </row>
    <row r="62" spans="1:4">
      <c r="A62" s="4" t="s">
        <v>208</v>
      </c>
      <c r="B62" s="5" t="n">
        <v>-25</v>
      </c>
      <c r="C62" s="5" t="n">
        <v>-26</v>
      </c>
      <c r="D62" s="5" t="n">
        <v>-18</v>
      </c>
    </row>
    <row r="63" spans="1:4">
      <c r="A63" s="4" t="s">
        <v>209</v>
      </c>
      <c r="B63" s="5" t="n">
        <v>0</v>
      </c>
      <c r="C63" s="5" t="n">
        <v>0</v>
      </c>
      <c r="D63" s="5" t="n">
        <v>4037</v>
      </c>
    </row>
    <row r="64" spans="1:4">
      <c r="A64" s="4" t="s">
        <v>210</v>
      </c>
      <c r="B64" s="5" t="n">
        <v>0</v>
      </c>
      <c r="C64" s="5" t="n">
        <v>0</v>
      </c>
      <c r="D64" s="5" t="n">
        <v>75</v>
      </c>
    </row>
    <row r="65" spans="1:4">
      <c r="A65" s="4" t="s">
        <v>211</v>
      </c>
      <c r="B65" s="5" t="n">
        <v>40</v>
      </c>
      <c r="C65" s="5" t="n">
        <v>-15</v>
      </c>
      <c r="D65" s="5" t="n">
        <v>26</v>
      </c>
    </row>
    <row r="66" spans="1:4">
      <c r="A66" s="4" t="s">
        <v>212</v>
      </c>
      <c r="B66" s="5" t="n">
        <v>70000</v>
      </c>
      <c r="C66" s="5" t="n">
        <v>0</v>
      </c>
      <c r="D66" s="5" t="n">
        <v>0</v>
      </c>
    </row>
    <row r="67" spans="1:4">
      <c r="A67" s="4" t="s">
        <v>213</v>
      </c>
      <c r="B67" s="6" t="n">
        <v>13754</v>
      </c>
      <c r="C67" s="6" t="n">
        <v>11880</v>
      </c>
      <c r="D67" s="6" t="n">
        <v>97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1</v>
      </c>
      <c r="B1" s="2" t="s">
        <v>1082</v>
      </c>
      <c r="C1" s="2" t="s">
        <v>1042</v>
      </c>
      <c r="D1" s="2" t="s">
        <v>1043</v>
      </c>
      <c r="E1" s="2" t="s">
        <v>1066</v>
      </c>
      <c r="F1" s="2" t="s">
        <v>1067</v>
      </c>
      <c r="G1" s="2" t="s">
        <v>1044</v>
      </c>
      <c r="H1" s="2" t="s">
        <v>2</v>
      </c>
      <c r="I1" s="2" t="s">
        <v>33</v>
      </c>
      <c r="J1" s="2" t="s">
        <v>84</v>
      </c>
    </row>
    <row r="2" spans="1:10">
      <c r="A2" s="3" t="s">
        <v>1083</v>
      </c>
    </row>
    <row r="3" spans="1:10">
      <c r="A3" s="4" t="s">
        <v>1084</v>
      </c>
      <c r="H3" s="5" t="n">
        <v>324802</v>
      </c>
      <c r="I3" s="5" t="n">
        <v>126239</v>
      </c>
      <c r="J3" s="5" t="n">
        <v>176396</v>
      </c>
    </row>
    <row r="4" spans="1:10">
      <c r="A4" s="4" t="s">
        <v>1085</v>
      </c>
    </row>
    <row r="5" spans="1:10">
      <c r="A5" s="3" t="s">
        <v>1083</v>
      </c>
    </row>
    <row r="6" spans="1:10">
      <c r="A6" s="4" t="s">
        <v>1086</v>
      </c>
      <c r="B6" s="4" t="s">
        <v>1087</v>
      </c>
    </row>
    <row r="7" spans="1:10">
      <c r="A7" s="4" t="s">
        <v>1088</v>
      </c>
      <c r="B7" s="4" t="s">
        <v>1089</v>
      </c>
    </row>
    <row r="8" spans="1:10">
      <c r="A8" s="4" t="s">
        <v>1090</v>
      </c>
      <c r="B8" s="4" t="s">
        <v>1091</v>
      </c>
    </row>
    <row r="9" spans="1:10">
      <c r="A9" s="4" t="s">
        <v>1092</v>
      </c>
      <c r="B9" s="4" t="s">
        <v>1093</v>
      </c>
    </row>
    <row r="10" spans="1:10">
      <c r="A10" s="4" t="s">
        <v>1094</v>
      </c>
      <c r="B10" s="6" t="n">
        <v>90</v>
      </c>
    </row>
    <row r="11" spans="1:10">
      <c r="A11" s="4" t="s">
        <v>1084</v>
      </c>
      <c r="B11" s="5" t="n">
        <v>3930</v>
      </c>
    </row>
    <row r="12" spans="1:10">
      <c r="A12" s="4" t="s">
        <v>1095</v>
      </c>
      <c r="B12" s="7" t="n">
        <v>22.9</v>
      </c>
    </row>
    <row r="13" spans="1:10">
      <c r="A13" s="4" t="s">
        <v>1035</v>
      </c>
    </row>
    <row r="14" spans="1:10">
      <c r="A14" s="3" t="s">
        <v>1083</v>
      </c>
    </row>
    <row r="15" spans="1:10">
      <c r="A15" s="4" t="s">
        <v>1086</v>
      </c>
      <c r="C15" s="4" t="s">
        <v>1087</v>
      </c>
    </row>
    <row r="16" spans="1:10">
      <c r="A16" s="4" t="s">
        <v>1088</v>
      </c>
      <c r="C16" s="4" t="s">
        <v>1089</v>
      </c>
    </row>
    <row r="17" spans="1:10">
      <c r="A17" s="4" t="s">
        <v>1090</v>
      </c>
      <c r="C17" s="4" t="s">
        <v>1091</v>
      </c>
    </row>
    <row r="18" spans="1:10">
      <c r="A18" s="4" t="s">
        <v>1092</v>
      </c>
      <c r="C18" s="4" t="s">
        <v>1096</v>
      </c>
    </row>
    <row r="19" spans="1:10">
      <c r="A19" s="4" t="s">
        <v>1094</v>
      </c>
      <c r="C19" s="6" t="n">
        <v>3447</v>
      </c>
    </row>
    <row r="20" spans="1:10">
      <c r="A20" s="4" t="s">
        <v>1084</v>
      </c>
      <c r="C20" s="5" t="n">
        <v>137616</v>
      </c>
    </row>
    <row r="21" spans="1:10">
      <c r="A21" s="4" t="s">
        <v>1095</v>
      </c>
      <c r="C21" s="7" t="n">
        <v>25.05</v>
      </c>
    </row>
    <row r="22" spans="1:10">
      <c r="A22" s="4" t="s">
        <v>1097</v>
      </c>
    </row>
    <row r="23" spans="1:10">
      <c r="A23" s="3" t="s">
        <v>1083</v>
      </c>
    </row>
    <row r="24" spans="1:10">
      <c r="A24" s="4" t="s">
        <v>1086</v>
      </c>
      <c r="E24" s="4" t="s">
        <v>1087</v>
      </c>
    </row>
    <row r="25" spans="1:10">
      <c r="A25" s="4" t="s">
        <v>1088</v>
      </c>
      <c r="E25" s="4" t="s">
        <v>1089</v>
      </c>
    </row>
    <row r="26" spans="1:10">
      <c r="A26" s="4" t="s">
        <v>1090</v>
      </c>
      <c r="E26" s="4" t="s">
        <v>1091</v>
      </c>
    </row>
    <row r="27" spans="1:10">
      <c r="A27" s="4" t="s">
        <v>1092</v>
      </c>
      <c r="E27" s="4" t="s">
        <v>1098</v>
      </c>
    </row>
    <row r="28" spans="1:10">
      <c r="A28" s="4" t="s">
        <v>1094</v>
      </c>
      <c r="E28" s="6" t="n">
        <v>277</v>
      </c>
    </row>
    <row r="29" spans="1:10">
      <c r="A29" s="4" t="s">
        <v>1084</v>
      </c>
      <c r="E29" s="5" t="n">
        <v>18386</v>
      </c>
    </row>
    <row r="30" spans="1:10">
      <c r="A30" s="4" t="s">
        <v>1095</v>
      </c>
      <c r="E30" s="7" t="n">
        <v>15.07</v>
      </c>
    </row>
    <row r="31" spans="1:10">
      <c r="A31" s="4" t="s">
        <v>1099</v>
      </c>
    </row>
    <row r="32" spans="1:10">
      <c r="A32" s="3" t="s">
        <v>1083</v>
      </c>
    </row>
    <row r="33" spans="1:10">
      <c r="A33" s="4" t="s">
        <v>1086</v>
      </c>
      <c r="D33" s="4" t="s">
        <v>1087</v>
      </c>
      <c r="F33" s="4" t="s">
        <v>1087</v>
      </c>
    </row>
    <row r="34" spans="1:10">
      <c r="A34" s="4" t="s">
        <v>1088</v>
      </c>
      <c r="D34" s="4" t="s">
        <v>1100</v>
      </c>
      <c r="F34" s="4" t="s">
        <v>1089</v>
      </c>
    </row>
    <row r="35" spans="1:10">
      <c r="A35" s="4" t="s">
        <v>1090</v>
      </c>
      <c r="D35" s="4" t="s">
        <v>1091</v>
      </c>
      <c r="F35" s="4" t="s">
        <v>1091</v>
      </c>
    </row>
    <row r="36" spans="1:10">
      <c r="A36" s="4" t="s">
        <v>1092</v>
      </c>
      <c r="D36" s="4" t="s">
        <v>1101</v>
      </c>
      <c r="F36" s="4" t="s">
        <v>1102</v>
      </c>
    </row>
    <row r="37" spans="1:10">
      <c r="A37" s="4" t="s">
        <v>1094</v>
      </c>
      <c r="D37" s="6" t="n">
        <v>2924</v>
      </c>
      <c r="F37" s="6" t="n">
        <v>2254</v>
      </c>
    </row>
    <row r="38" spans="1:10">
      <c r="A38" s="4" t="s">
        <v>1084</v>
      </c>
      <c r="D38" s="5" t="n">
        <v>126239</v>
      </c>
      <c r="F38" s="5" t="n">
        <v>135546</v>
      </c>
    </row>
    <row r="39" spans="1:10">
      <c r="A39" s="4" t="s">
        <v>1095</v>
      </c>
      <c r="D39" s="7" t="n">
        <v>23.16</v>
      </c>
      <c r="F39" s="7" t="n">
        <v>16.63</v>
      </c>
    </row>
    <row r="40" spans="1:10">
      <c r="A40" s="4" t="s">
        <v>1103</v>
      </c>
    </row>
    <row r="41" spans="1:10">
      <c r="A41" s="3" t="s">
        <v>1083</v>
      </c>
    </row>
    <row r="42" spans="1:10">
      <c r="A42" s="4" t="s">
        <v>1086</v>
      </c>
      <c r="G42" s="4" t="s">
        <v>1087</v>
      </c>
    </row>
    <row r="43" spans="1:10">
      <c r="A43" s="4" t="s">
        <v>1088</v>
      </c>
      <c r="G43" s="4" t="s">
        <v>1089</v>
      </c>
    </row>
    <row r="44" spans="1:10">
      <c r="A44" s="4" t="s">
        <v>1090</v>
      </c>
      <c r="G44" s="4" t="s">
        <v>1091</v>
      </c>
    </row>
    <row r="45" spans="1:10">
      <c r="A45" s="4" t="s">
        <v>1092</v>
      </c>
      <c r="G45" s="4" t="s">
        <v>1104</v>
      </c>
    </row>
    <row r="46" spans="1:10">
      <c r="A46" s="4" t="s">
        <v>1094</v>
      </c>
      <c r="G46" s="6" t="n">
        <v>390</v>
      </c>
    </row>
    <row r="47" spans="1:10">
      <c r="A47" s="4" t="s">
        <v>1084</v>
      </c>
      <c r="G47" s="5" t="n">
        <v>22464</v>
      </c>
    </row>
    <row r="48" spans="1:10">
      <c r="A48" s="4" t="s">
        <v>1095</v>
      </c>
      <c r="G48" s="7" t="n">
        <v>1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5</v>
      </c>
      <c r="B1" s="2" t="s">
        <v>1</v>
      </c>
    </row>
    <row r="2" spans="1:4">
      <c r="B2" s="2" t="s">
        <v>2</v>
      </c>
      <c r="C2" s="2" t="s">
        <v>33</v>
      </c>
      <c r="D2" s="2" t="s">
        <v>84</v>
      </c>
    </row>
    <row r="3" spans="1:4">
      <c r="A3" s="3" t="s">
        <v>1023</v>
      </c>
    </row>
    <row r="4" spans="1:4">
      <c r="A4" s="4" t="s">
        <v>1031</v>
      </c>
      <c r="B4" s="6" t="n">
        <v>4800</v>
      </c>
    </row>
    <row r="5" spans="1:4">
      <c r="A5" s="4" t="s">
        <v>1032</v>
      </c>
      <c r="B5" s="4" t="s">
        <v>1033</v>
      </c>
    </row>
    <row r="6" spans="1:4">
      <c r="A6" s="3" t="s">
        <v>1025</v>
      </c>
    </row>
    <row r="7" spans="1:4">
      <c r="A7" s="4" t="s">
        <v>1026</v>
      </c>
      <c r="B7" s="5" t="n">
        <v>300307</v>
      </c>
      <c r="C7" s="5" t="n">
        <v>403423</v>
      </c>
      <c r="D7" s="5" t="n">
        <v>534910</v>
      </c>
    </row>
    <row r="8" spans="1:4">
      <c r="A8" s="4" t="s">
        <v>1084</v>
      </c>
      <c r="B8" s="5" t="n">
        <v>324802</v>
      </c>
      <c r="C8" s="5" t="n">
        <v>126239</v>
      </c>
      <c r="D8" s="5" t="n">
        <v>176396</v>
      </c>
    </row>
    <row r="9" spans="1:4">
      <c r="A9" s="4" t="s">
        <v>1106</v>
      </c>
      <c r="B9" s="5" t="n">
        <v>373893</v>
      </c>
      <c r="C9" s="5" t="n">
        <v>229355</v>
      </c>
      <c r="D9" s="5" t="n">
        <v>307883</v>
      </c>
    </row>
    <row r="10" spans="1:4">
      <c r="A10" s="4" t="s">
        <v>1057</v>
      </c>
      <c r="B10" s="5" t="n">
        <v>0</v>
      </c>
      <c r="C10" s="5" t="n">
        <v>0</v>
      </c>
      <c r="D10" s="5" t="n">
        <v>0</v>
      </c>
    </row>
    <row r="11" spans="1:4">
      <c r="A11" s="4" t="s">
        <v>1030</v>
      </c>
      <c r="B11" s="5" t="n">
        <v>251216</v>
      </c>
      <c r="C11" s="5" t="n">
        <v>300307</v>
      </c>
      <c r="D11" s="5" t="n">
        <v>403423</v>
      </c>
    </row>
    <row r="12" spans="1:4">
      <c r="A12" s="4" t="s">
        <v>1034</v>
      </c>
      <c r="B12" s="6" t="n">
        <v>9772</v>
      </c>
      <c r="C12" s="6" t="n">
        <v>6101</v>
      </c>
      <c r="D12" s="6" t="n">
        <v>63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1107</v>
      </c>
      <c r="B1" s="2" t="s">
        <v>658</v>
      </c>
      <c r="C1" s="2" t="s">
        <v>1108</v>
      </c>
    </row>
    <row r="2" spans="1:3">
      <c r="A2" s="4" t="s">
        <v>661</v>
      </c>
    </row>
    <row r="3" spans="1:3">
      <c r="A3" s="3" t="s">
        <v>1050</v>
      </c>
    </row>
    <row r="4" spans="1:3">
      <c r="A4" s="4" t="s">
        <v>1109</v>
      </c>
      <c r="C4" s="5" t="n">
        <v>1</v>
      </c>
    </row>
    <row r="5" spans="1:3">
      <c r="A5" s="4" t="s">
        <v>1074</v>
      </c>
      <c r="C5" s="5" t="n">
        <v>1</v>
      </c>
    </row>
    <row r="6" spans="1:3">
      <c r="A6" s="4" t="s">
        <v>592</v>
      </c>
    </row>
    <row r="7" spans="1:3">
      <c r="A7" s="3" t="s">
        <v>1050</v>
      </c>
    </row>
    <row r="8" spans="1:3">
      <c r="A8" s="4" t="s">
        <v>1110</v>
      </c>
      <c r="B8" s="5" t="n">
        <v>687827</v>
      </c>
    </row>
    <row r="9" spans="1:3">
      <c r="A9" s="4" t="s">
        <v>660</v>
      </c>
      <c r="B9" s="9" t="n">
        <v>18.6</v>
      </c>
    </row>
    <row r="10" spans="1:3">
      <c r="A10" s="4" t="s">
        <v>1111</v>
      </c>
      <c r="B10" s="4" t="s">
        <v>1112</v>
      </c>
    </row>
    <row r="11" spans="1:3">
      <c r="A11" s="4" t="s">
        <v>1113</v>
      </c>
    </row>
    <row r="12" spans="1:3">
      <c r="A12" s="3" t="s">
        <v>1050</v>
      </c>
    </row>
    <row r="13" spans="1:3">
      <c r="A13" s="4" t="s">
        <v>1110</v>
      </c>
      <c r="B13" s="5" t="n">
        <v>687827</v>
      </c>
    </row>
    <row r="14" spans="1:3">
      <c r="A14" s="4" t="s">
        <v>660</v>
      </c>
      <c r="B14" s="9" t="n">
        <v>18.6</v>
      </c>
    </row>
    <row r="15" spans="1:3">
      <c r="A15" s="4" t="s">
        <v>1114</v>
      </c>
    </row>
    <row r="16" spans="1:3">
      <c r="A16" s="3" t="s">
        <v>1050</v>
      </c>
    </row>
    <row r="17" spans="1:3">
      <c r="A17" s="4" t="s">
        <v>1051</v>
      </c>
      <c r="C17" s="4" t="s">
        <v>10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9"/>
  </cols>
  <sheetData>
    <row r="1" spans="1:2">
      <c r="A1" s="1" t="s">
        <v>1115</v>
      </c>
      <c r="B1" s="2" t="s">
        <v>1</v>
      </c>
    </row>
    <row r="2" spans="1:2">
      <c r="B2" s="2" t="s">
        <v>1116</v>
      </c>
    </row>
    <row r="3" spans="1:2">
      <c r="A3" s="3" t="s">
        <v>1023</v>
      </c>
    </row>
    <row r="4" spans="1:2">
      <c r="A4" s="4" t="s">
        <v>1117</v>
      </c>
      <c r="B4" s="5" t="n">
        <v>6642461</v>
      </c>
    </row>
    <row r="5" spans="1:2">
      <c r="A5" s="4" t="s">
        <v>1118</v>
      </c>
      <c r="B5" s="5" t="n">
        <v>1</v>
      </c>
    </row>
    <row r="6" spans="1:2">
      <c r="A6" s="4" t="s">
        <v>1119</v>
      </c>
    </row>
    <row r="7" spans="1:2">
      <c r="A7" s="3" t="s">
        <v>1023</v>
      </c>
    </row>
    <row r="8" spans="1:2">
      <c r="A8" s="4" t="s">
        <v>1120</v>
      </c>
      <c r="B8" s="5" t="n">
        <v>1</v>
      </c>
    </row>
    <row r="9" spans="1:2">
      <c r="A9" s="4" t="s">
        <v>1121</v>
      </c>
    </row>
    <row r="10" spans="1:2">
      <c r="A10" s="3" t="s">
        <v>1023</v>
      </c>
    </row>
    <row r="11" spans="1:2">
      <c r="A11" s="4" t="s">
        <v>1086</v>
      </c>
      <c r="B11" s="4" t="s">
        <v>1122</v>
      </c>
    </row>
    <row r="12" spans="1:2">
      <c r="A12" s="4" t="s">
        <v>1123</v>
      </c>
      <c r="B12" s="5" t="n">
        <v>3</v>
      </c>
    </row>
    <row r="13" spans="1:2">
      <c r="A13" s="4" t="s">
        <v>1124</v>
      </c>
      <c r="B13" s="4" t="s">
        <v>1125</v>
      </c>
    </row>
    <row r="14" spans="1:2">
      <c r="A14" s="4" t="s">
        <v>1126</v>
      </c>
      <c r="B14" s="4" t="s">
        <v>1125</v>
      </c>
    </row>
    <row r="15" spans="1:2">
      <c r="A15" s="4" t="s">
        <v>1127</v>
      </c>
      <c r="B15" s="4" t="s">
        <v>1128</v>
      </c>
    </row>
    <row r="16" spans="1:2">
      <c r="A16" s="4" t="s">
        <v>1129</v>
      </c>
    </row>
    <row r="17" spans="1:2">
      <c r="A17" s="3" t="s">
        <v>1023</v>
      </c>
    </row>
    <row r="18" spans="1:2">
      <c r="A18" s="4" t="s">
        <v>1130</v>
      </c>
      <c r="B18" s="4" t="s">
        <v>456</v>
      </c>
    </row>
    <row r="19" spans="1:2">
      <c r="A19" s="4" t="s">
        <v>1131</v>
      </c>
    </row>
    <row r="20" spans="1:2">
      <c r="A20" s="3" t="s">
        <v>1023</v>
      </c>
    </row>
    <row r="21" spans="1:2">
      <c r="A21" s="4" t="s">
        <v>1130</v>
      </c>
      <c r="B21" s="4" t="s">
        <v>1132</v>
      </c>
    </row>
    <row r="22" spans="1:2">
      <c r="A22" s="4" t="s">
        <v>1133</v>
      </c>
    </row>
    <row r="23" spans="1:2">
      <c r="A23" s="3" t="s">
        <v>1023</v>
      </c>
    </row>
    <row r="24" spans="1:2">
      <c r="A24" s="4" t="s">
        <v>1134</v>
      </c>
      <c r="B24" s="4" t="s">
        <v>1128</v>
      </c>
    </row>
    <row r="25" spans="1:2">
      <c r="A25" s="4" t="s">
        <v>1051</v>
      </c>
      <c r="B25" s="4" t="s">
        <v>1135</v>
      </c>
    </row>
    <row r="26" spans="1:2">
      <c r="A26" s="4" t="s">
        <v>1136</v>
      </c>
    </row>
    <row r="27" spans="1:2">
      <c r="A27" s="3" t="s">
        <v>1023</v>
      </c>
    </row>
    <row r="28" spans="1:2">
      <c r="A28" s="4" t="s">
        <v>1134</v>
      </c>
      <c r="B28" s="4" t="s">
        <v>1128</v>
      </c>
    </row>
    <row r="29" spans="1:2">
      <c r="A29" s="4" t="s">
        <v>1051</v>
      </c>
      <c r="B29" s="4" t="s">
        <v>10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1042</v>
      </c>
      <c r="C1" s="2" t="s">
        <v>1043</v>
      </c>
      <c r="D1" s="2" t="s">
        <v>1138</v>
      </c>
    </row>
    <row r="2" spans="1:4">
      <c r="A2" s="4" t="s">
        <v>1139</v>
      </c>
    </row>
    <row r="3" spans="1:4">
      <c r="A3" s="3" t="s">
        <v>1023</v>
      </c>
    </row>
    <row r="4" spans="1:4">
      <c r="A4" s="4" t="s">
        <v>1088</v>
      </c>
      <c r="B4" s="4" t="s">
        <v>1089</v>
      </c>
    </row>
    <row r="5" spans="1:4">
      <c r="A5" s="4" t="s">
        <v>1090</v>
      </c>
      <c r="B5" s="4" t="s">
        <v>1091</v>
      </c>
    </row>
    <row r="6" spans="1:4">
      <c r="A6" s="4" t="s">
        <v>1092</v>
      </c>
      <c r="B6" s="4" t="s">
        <v>1096</v>
      </c>
    </row>
    <row r="7" spans="1:4">
      <c r="A7" s="4" t="s">
        <v>1140</v>
      </c>
      <c r="B7" s="6" t="n">
        <v>5456</v>
      </c>
    </row>
    <row r="8" spans="1:4">
      <c r="A8" s="4" t="s">
        <v>1141</v>
      </c>
    </row>
    <row r="9" spans="1:4">
      <c r="A9" s="3" t="s">
        <v>1023</v>
      </c>
    </row>
    <row r="10" spans="1:4">
      <c r="A10" s="4" t="s">
        <v>1088</v>
      </c>
      <c r="C10" s="4" t="s">
        <v>1100</v>
      </c>
    </row>
    <row r="11" spans="1:4">
      <c r="A11" s="4" t="s">
        <v>1090</v>
      </c>
      <c r="C11" s="4" t="s">
        <v>1091</v>
      </c>
    </row>
    <row r="12" spans="1:4">
      <c r="A12" s="4" t="s">
        <v>1092</v>
      </c>
      <c r="C12" s="4" t="s">
        <v>1101</v>
      </c>
    </row>
    <row r="13" spans="1:4">
      <c r="A13" s="4" t="s">
        <v>1140</v>
      </c>
      <c r="C13" s="6" t="n">
        <v>2882</v>
      </c>
    </row>
    <row r="14" spans="1:4">
      <c r="A14" s="4" t="s">
        <v>1142</v>
      </c>
    </row>
    <row r="15" spans="1:4">
      <c r="A15" s="3" t="s">
        <v>1023</v>
      </c>
    </row>
    <row r="16" spans="1:4">
      <c r="A16" s="4" t="s">
        <v>1088</v>
      </c>
      <c r="D16" s="4" t="s">
        <v>1100</v>
      </c>
    </row>
    <row r="17" spans="1:4">
      <c r="A17" s="4" t="s">
        <v>1090</v>
      </c>
      <c r="D17" s="4" t="s">
        <v>1091</v>
      </c>
    </row>
    <row r="18" spans="1:4">
      <c r="A18" s="4" t="s">
        <v>1092</v>
      </c>
      <c r="D18" s="4" t="s">
        <v>1143</v>
      </c>
    </row>
    <row r="19" spans="1:4">
      <c r="A19" s="4" t="s">
        <v>1140</v>
      </c>
      <c r="D19" s="6" t="n">
        <v>26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144</v>
      </c>
      <c r="B1" s="2" t="s">
        <v>402</v>
      </c>
      <c r="C1" s="2" t="s">
        <v>2</v>
      </c>
      <c r="D1" s="2" t="s">
        <v>33</v>
      </c>
      <c r="E1" s="2" t="s">
        <v>84</v>
      </c>
    </row>
    <row r="2" spans="1:5">
      <c r="A2" s="4" t="s">
        <v>1145</v>
      </c>
    </row>
    <row r="3" spans="1:5">
      <c r="A3" s="3" t="s">
        <v>1023</v>
      </c>
    </row>
    <row r="4" spans="1:5">
      <c r="A4" s="4" t="s">
        <v>1146</v>
      </c>
      <c r="C4" s="5" t="n">
        <v>3276125</v>
      </c>
      <c r="D4" s="5" t="n">
        <v>983735</v>
      </c>
    </row>
    <row r="5" spans="1:5">
      <c r="A5" s="4" t="s">
        <v>1147</v>
      </c>
    </row>
    <row r="6" spans="1:5">
      <c r="A6" s="3" t="s">
        <v>1023</v>
      </c>
    </row>
    <row r="7" spans="1:5">
      <c r="A7" s="4" t="s">
        <v>1051</v>
      </c>
      <c r="B7" s="4" t="s">
        <v>1122</v>
      </c>
    </row>
    <row r="8" spans="1:5">
      <c r="A8" s="4" t="s">
        <v>1148</v>
      </c>
      <c r="B8" s="6" t="n">
        <v>6200</v>
      </c>
    </row>
    <row r="9" spans="1:5">
      <c r="A9" s="4" t="s">
        <v>1121</v>
      </c>
    </row>
    <row r="10" spans="1:5">
      <c r="A10" s="3" t="s">
        <v>1023</v>
      </c>
    </row>
    <row r="11" spans="1:5">
      <c r="A11" s="4" t="s">
        <v>1031</v>
      </c>
      <c r="C11" s="6" t="n">
        <v>5300</v>
      </c>
    </row>
    <row r="12" spans="1:5">
      <c r="A12" s="4" t="s">
        <v>1032</v>
      </c>
      <c r="C12" s="4" t="s">
        <v>1149</v>
      </c>
    </row>
    <row r="13" spans="1:5">
      <c r="A13" s="4" t="s">
        <v>1150</v>
      </c>
    </row>
    <row r="14" spans="1:5">
      <c r="A14" s="3" t="s">
        <v>1023</v>
      </c>
    </row>
    <row r="15" spans="1:5">
      <c r="A15" s="4" t="s">
        <v>1151</v>
      </c>
      <c r="B15" s="5" t="n">
        <v>53722</v>
      </c>
    </row>
    <row r="16" spans="1:5">
      <c r="A16" s="4" t="s">
        <v>1024</v>
      </c>
      <c r="B16" s="5" t="n">
        <v>15183</v>
      </c>
    </row>
    <row r="17" spans="1:5">
      <c r="A17" s="4" t="s">
        <v>1119</v>
      </c>
    </row>
    <row r="18" spans="1:5">
      <c r="A18" s="3" t="s">
        <v>1023</v>
      </c>
    </row>
    <row r="19" spans="1:5">
      <c r="A19" s="4" t="s">
        <v>1148</v>
      </c>
      <c r="C19" s="6" t="n">
        <v>9772</v>
      </c>
      <c r="D19" s="6" t="n">
        <v>6101</v>
      </c>
      <c r="E19" s="6" t="n">
        <v>6393</v>
      </c>
    </row>
    <row r="20" spans="1:5">
      <c r="A20" s="4" t="s">
        <v>1031</v>
      </c>
      <c r="C20" s="6" t="n">
        <v>4800</v>
      </c>
    </row>
    <row r="21" spans="1:5">
      <c r="A21" s="4" t="s">
        <v>1032</v>
      </c>
      <c r="C21" s="4" t="s">
        <v>1033</v>
      </c>
    </row>
    <row r="22" spans="1:5">
      <c r="A22" s="4" t="s">
        <v>1152</v>
      </c>
    </row>
    <row r="23" spans="1:5">
      <c r="A23" s="3" t="s">
        <v>1023</v>
      </c>
    </row>
    <row r="24" spans="1:5">
      <c r="A24" s="4" t="s">
        <v>1151</v>
      </c>
      <c r="B24" s="5" t="n">
        <v>1832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3</v>
      </c>
      <c r="D2" s="2" t="s">
        <v>84</v>
      </c>
    </row>
    <row r="3" spans="1:4">
      <c r="A3" s="4" t="s">
        <v>1068</v>
      </c>
    </row>
    <row r="4" spans="1:4">
      <c r="A4" s="3" t="s">
        <v>1154</v>
      </c>
    </row>
    <row r="5" spans="1:4">
      <c r="A5" s="4" t="s">
        <v>1155</v>
      </c>
      <c r="B5" s="6" t="n">
        <v>8922</v>
      </c>
      <c r="C5" s="6" t="n">
        <v>9547</v>
      </c>
      <c r="D5" s="6" t="n">
        <v>9729</v>
      </c>
    </row>
    <row r="6" spans="1:4">
      <c r="A6" s="4" t="s">
        <v>1156</v>
      </c>
    </row>
    <row r="7" spans="1:4">
      <c r="A7" s="3" t="s">
        <v>1154</v>
      </c>
    </row>
    <row r="8" spans="1:4">
      <c r="A8" s="4" t="s">
        <v>1155</v>
      </c>
      <c r="B8" s="5" t="n">
        <v>1698</v>
      </c>
      <c r="C8" s="5" t="n">
        <v>2373</v>
      </c>
      <c r="D8" s="5" t="n">
        <v>2157</v>
      </c>
    </row>
    <row r="9" spans="1:4">
      <c r="A9" s="4" t="s">
        <v>1072</v>
      </c>
    </row>
    <row r="10" spans="1:4">
      <c r="A10" s="3" t="s">
        <v>1154</v>
      </c>
    </row>
    <row r="11" spans="1:4">
      <c r="A11" s="4" t="s">
        <v>1155</v>
      </c>
      <c r="B11" s="5" t="n">
        <v>3546</v>
      </c>
      <c r="C11" s="5" t="n">
        <v>4675</v>
      </c>
      <c r="D11" s="5" t="n">
        <v>6089</v>
      </c>
    </row>
    <row r="12" spans="1:4">
      <c r="A12" s="4" t="s">
        <v>1157</v>
      </c>
    </row>
    <row r="13" spans="1:4">
      <c r="A13" s="3" t="s">
        <v>1154</v>
      </c>
    </row>
    <row r="14" spans="1:4">
      <c r="A14" s="4" t="s">
        <v>1155</v>
      </c>
      <c r="B14" s="5" t="n">
        <v>3298</v>
      </c>
      <c r="C14" s="5" t="n">
        <v>2147</v>
      </c>
      <c r="D14" s="5" t="n">
        <v>1137</v>
      </c>
    </row>
    <row r="15" spans="1:4">
      <c r="A15" s="4" t="s">
        <v>1158</v>
      </c>
    </row>
    <row r="16" spans="1:4">
      <c r="A16" s="3" t="s">
        <v>1154</v>
      </c>
    </row>
    <row r="17" spans="1:4">
      <c r="A17" s="4" t="s">
        <v>1155</v>
      </c>
      <c r="D17" s="5" t="n">
        <v>1600</v>
      </c>
    </row>
    <row r="18" spans="1:4">
      <c r="A18" s="4" t="s">
        <v>1159</v>
      </c>
    </row>
    <row r="19" spans="1:4">
      <c r="A19" s="3" t="s">
        <v>1154</v>
      </c>
    </row>
    <row r="20" spans="1:4">
      <c r="A20" s="4" t="s">
        <v>1155</v>
      </c>
      <c r="B20" s="6" t="n">
        <v>380</v>
      </c>
      <c r="C20" s="6" t="n">
        <v>352</v>
      </c>
      <c r="D20" s="6" t="n">
        <v>346</v>
      </c>
    </row>
    <row r="21" spans="1:4">
      <c r="A21" s="4" t="s">
        <v>131</v>
      </c>
    </row>
    <row r="22" spans="1:4">
      <c r="A22" s="3" t="s">
        <v>1154</v>
      </c>
    </row>
    <row r="23" spans="1:4">
      <c r="A23" s="4" t="s">
        <v>1160</v>
      </c>
      <c r="B23" s="4" t="s">
        <v>1063</v>
      </c>
    </row>
    <row r="24" spans="1:4">
      <c r="A24" s="4" t="s">
        <v>1161</v>
      </c>
    </row>
    <row r="25" spans="1:4">
      <c r="A25" s="3" t="s">
        <v>1154</v>
      </c>
    </row>
    <row r="26" spans="1:4">
      <c r="A26" s="4" t="s">
        <v>1160</v>
      </c>
      <c r="C26" s="4" t="s">
        <v>1063</v>
      </c>
      <c r="D26" s="4" t="s">
        <v>10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1162</v>
      </c>
      <c r="B1" s="2" t="s">
        <v>1</v>
      </c>
    </row>
    <row r="2" spans="1:4">
      <c r="B2" s="2" t="s">
        <v>2</v>
      </c>
      <c r="C2" s="2" t="s">
        <v>33</v>
      </c>
      <c r="D2" s="2" t="s">
        <v>84</v>
      </c>
    </row>
    <row r="3" spans="1:4">
      <c r="A3" s="3" t="s">
        <v>240</v>
      </c>
    </row>
    <row r="4" spans="1:4">
      <c r="A4" s="4" t="s">
        <v>1163</v>
      </c>
      <c r="B4" s="5" t="n">
        <v>195281</v>
      </c>
      <c r="C4" s="5" t="n">
        <v>237896</v>
      </c>
      <c r="D4" s="5" t="n">
        <v>2763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3</v>
      </c>
      <c r="D2" s="2" t="s">
        <v>84</v>
      </c>
    </row>
    <row r="3" spans="1:4">
      <c r="A3" s="3" t="s">
        <v>1165</v>
      </c>
    </row>
    <row r="4" spans="1:4">
      <c r="A4" s="4" t="s">
        <v>105</v>
      </c>
      <c r="B4" s="6" t="n">
        <v>96245</v>
      </c>
      <c r="C4" s="6" t="n">
        <v>32200</v>
      </c>
      <c r="D4" s="6" t="n">
        <v>35588</v>
      </c>
    </row>
    <row r="5" spans="1:4">
      <c r="A5" s="4" t="s">
        <v>108</v>
      </c>
      <c r="B5" s="5" t="n">
        <v>7604</v>
      </c>
      <c r="C5" s="5" t="n">
        <v>9794</v>
      </c>
      <c r="D5" s="5" t="n">
        <v>13897</v>
      </c>
    </row>
    <row r="6" spans="1:4">
      <c r="A6" s="4" t="s">
        <v>109</v>
      </c>
      <c r="B6" s="5" t="n">
        <v>2661</v>
      </c>
      <c r="C6" s="5" t="n">
        <v>0</v>
      </c>
      <c r="D6" s="5" t="n">
        <v>0</v>
      </c>
    </row>
    <row r="7" spans="1:4">
      <c r="A7" s="4" t="s">
        <v>110</v>
      </c>
      <c r="B7" s="5" t="n">
        <v>276</v>
      </c>
      <c r="C7" s="5" t="n">
        <v>334</v>
      </c>
      <c r="D7" s="5" t="n">
        <v>384</v>
      </c>
    </row>
    <row r="8" spans="1:4">
      <c r="A8" s="4" t="s">
        <v>106</v>
      </c>
      <c r="B8" s="5" t="n">
        <v>3319</v>
      </c>
      <c r="C8" s="5" t="n">
        <v>941</v>
      </c>
      <c r="D8" s="5" t="n">
        <v>1069</v>
      </c>
    </row>
    <row r="9" spans="1:4">
      <c r="A9" s="4" t="s">
        <v>111</v>
      </c>
      <c r="B9" s="6" t="n">
        <v>82385</v>
      </c>
      <c r="C9" s="6" t="n">
        <v>21131</v>
      </c>
      <c r="D9" s="6" t="n">
        <v>20238</v>
      </c>
    </row>
    <row r="10" spans="1:4">
      <c r="A10" s="3" t="s">
        <v>1166</v>
      </c>
    </row>
    <row r="11" spans="1:4">
      <c r="A11" s="4" t="s">
        <v>112</v>
      </c>
      <c r="B11" s="5" t="n">
        <v>103401</v>
      </c>
      <c r="C11" s="5" t="n">
        <v>89538</v>
      </c>
      <c r="D11" s="5" t="n">
        <v>70637</v>
      </c>
    </row>
    <row r="12" spans="1:4">
      <c r="A12" s="4" t="s">
        <v>1069</v>
      </c>
      <c r="B12" s="5" t="n">
        <v>406</v>
      </c>
      <c r="C12" s="5" t="n">
        <v>466</v>
      </c>
      <c r="D12" s="5" t="n">
        <v>216</v>
      </c>
    </row>
    <row r="13" spans="1:4">
      <c r="A13" s="4" t="s">
        <v>113</v>
      </c>
      <c r="B13" s="5" t="n">
        <v>103807</v>
      </c>
      <c r="C13" s="5" t="n">
        <v>90004</v>
      </c>
      <c r="D13" s="5" t="n">
        <v>70853</v>
      </c>
    </row>
    <row r="14" spans="1:4">
      <c r="A14" s="3" t="s">
        <v>114</v>
      </c>
    </row>
    <row r="15" spans="1:4">
      <c r="A15" s="4" t="s">
        <v>115</v>
      </c>
      <c r="B15" s="7" t="n">
        <v>0.8</v>
      </c>
      <c r="C15" s="7" t="n">
        <v>0.24</v>
      </c>
      <c r="D15" s="7" t="n">
        <v>0.29</v>
      </c>
    </row>
    <row r="16" spans="1:4">
      <c r="A16" s="4" t="s">
        <v>116</v>
      </c>
      <c r="B16" s="7" t="n">
        <v>0.79</v>
      </c>
      <c r="C16" s="7" t="n">
        <v>0.23</v>
      </c>
      <c r="D16" s="7" t="n">
        <v>0.29</v>
      </c>
    </row>
    <row r="17" spans="1:4">
      <c r="A17" s="4" t="s">
        <v>1167</v>
      </c>
    </row>
    <row r="18" spans="1:4">
      <c r="A18" s="3" t="s">
        <v>114</v>
      </c>
    </row>
    <row r="19" spans="1:4">
      <c r="A19" s="4" t="s">
        <v>1168</v>
      </c>
      <c r="B19" s="5" t="n">
        <v>195</v>
      </c>
      <c r="C19" s="5" t="n">
        <v>238</v>
      </c>
      <c r="D19" s="5" t="n">
        <v>2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1169</v>
      </c>
      <c r="B1" s="2" t="s">
        <v>436</v>
      </c>
    </row>
    <row r="2" spans="1:2">
      <c r="A2" s="3" t="s">
        <v>243</v>
      </c>
    </row>
    <row r="3" spans="1:2">
      <c r="A3" s="5" t="n">
        <v>2019</v>
      </c>
      <c r="B3" s="6" t="n">
        <v>299978</v>
      </c>
    </row>
    <row r="4" spans="1:2">
      <c r="A4" s="5" t="n">
        <v>2020</v>
      </c>
      <c r="B4" s="5" t="n">
        <v>271936</v>
      </c>
    </row>
    <row r="5" spans="1:2">
      <c r="A5" s="5" t="n">
        <v>2021</v>
      </c>
      <c r="B5" s="5" t="n">
        <v>226970</v>
      </c>
    </row>
    <row r="6" spans="1:2">
      <c r="A6" s="5" t="n">
        <v>2022</v>
      </c>
      <c r="B6" s="5" t="n">
        <v>188707</v>
      </c>
    </row>
    <row r="7" spans="1:2">
      <c r="A7" s="5" t="n">
        <v>2023</v>
      </c>
      <c r="B7" s="5" t="n">
        <v>152814</v>
      </c>
    </row>
    <row r="8" spans="1:2">
      <c r="A8" s="4" t="s">
        <v>870</v>
      </c>
      <c r="B8" s="6" t="n">
        <v>535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3</v>
      </c>
      <c r="D2" s="2" t="s">
        <v>84</v>
      </c>
    </row>
    <row r="3" spans="1:4">
      <c r="A3" s="3" t="s">
        <v>1171</v>
      </c>
    </row>
    <row r="4" spans="1:4">
      <c r="A4" s="4" t="s">
        <v>97</v>
      </c>
      <c r="B4" s="6" t="n">
        <v>1277</v>
      </c>
      <c r="C4" s="6" t="n">
        <v>1786</v>
      </c>
      <c r="D4" s="6" t="n">
        <v>1149</v>
      </c>
    </row>
    <row r="5" spans="1:4">
      <c r="A5" s="4" t="s">
        <v>1172</v>
      </c>
      <c r="B5" s="6" t="n">
        <v>5600</v>
      </c>
    </row>
    <row r="6" spans="1:4">
      <c r="A6" s="4" t="s">
        <v>1173</v>
      </c>
    </row>
    <row r="7" spans="1:4">
      <c r="A7" s="3" t="s">
        <v>1171</v>
      </c>
    </row>
    <row r="8" spans="1:4">
      <c r="A8" s="4" t="s">
        <v>97</v>
      </c>
      <c r="C8" s="6" t="n">
        <v>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3</v>
      </c>
      <c r="D2" s="2" t="s">
        <v>84</v>
      </c>
    </row>
    <row r="3" spans="1:4">
      <c r="A3" s="3" t="s">
        <v>246</v>
      </c>
    </row>
    <row r="4" spans="1:4">
      <c r="A4" s="4" t="s">
        <v>1175</v>
      </c>
      <c r="B4" s="6" t="n">
        <v>2100</v>
      </c>
      <c r="C4" s="6" t="n">
        <v>1500</v>
      </c>
      <c r="D4" s="6" t="n">
        <v>1500</v>
      </c>
    </row>
    <row r="5" spans="1:4">
      <c r="A5" s="3" t="s">
        <v>1176</v>
      </c>
    </row>
    <row r="6" spans="1:4">
      <c r="A6" s="5" t="n">
        <v>2019</v>
      </c>
      <c r="B6" s="5" t="n">
        <v>2110</v>
      </c>
    </row>
    <row r="7" spans="1:4">
      <c r="A7" s="5" t="n">
        <v>2020</v>
      </c>
      <c r="B7" s="5" t="n">
        <v>2122</v>
      </c>
    </row>
    <row r="8" spans="1:4">
      <c r="A8" s="5" t="n">
        <v>2021</v>
      </c>
      <c r="B8" s="5" t="n">
        <v>1227</v>
      </c>
    </row>
    <row r="9" spans="1:4">
      <c r="A9" s="5" t="n">
        <v>2022</v>
      </c>
      <c r="B9" s="5" t="n">
        <v>935</v>
      </c>
    </row>
    <row r="10" spans="1:4">
      <c r="A10" s="5" t="n">
        <v>2023</v>
      </c>
      <c r="B10" s="5" t="n">
        <v>944</v>
      </c>
    </row>
    <row r="11" spans="1:4">
      <c r="A11" s="4" t="s">
        <v>870</v>
      </c>
      <c r="B11" s="6" t="n">
        <v>455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84</v>
      </c>
    </row>
    <row r="3" spans="1:4">
      <c r="A3" s="3" t="s">
        <v>249</v>
      </c>
    </row>
    <row r="4" spans="1:4">
      <c r="A4" s="4" t="s">
        <v>1178</v>
      </c>
      <c r="B4" s="4" t="s">
        <v>810</v>
      </c>
    </row>
    <row r="5" spans="1:4">
      <c r="A5" s="4" t="s">
        <v>1179</v>
      </c>
      <c r="B5" s="4" t="s">
        <v>1128</v>
      </c>
    </row>
    <row r="6" spans="1:4">
      <c r="A6" s="4" t="s">
        <v>1180</v>
      </c>
      <c r="B6" s="4" t="s">
        <v>1091</v>
      </c>
    </row>
    <row r="7" spans="1:4">
      <c r="A7" s="4" t="s">
        <v>1181</v>
      </c>
      <c r="B7" s="9" t="n">
        <v>0.3</v>
      </c>
      <c r="C7" s="9" t="n">
        <v>0.3</v>
      </c>
      <c r="D7" s="9" t="n">
        <v>0.4</v>
      </c>
    </row>
    <row r="8" spans="1:4">
      <c r="A8" s="4" t="s">
        <v>1051</v>
      </c>
      <c r="B8" s="4" t="s">
        <v>11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33</v>
      </c>
      <c r="C2" s="2" t="s">
        <v>84</v>
      </c>
      <c r="D2" s="2" t="s">
        <v>2</v>
      </c>
    </row>
    <row r="3" spans="1:4">
      <c r="A3" s="3" t="s">
        <v>1183</v>
      </c>
    </row>
    <row r="4" spans="1:4">
      <c r="A4" s="4" t="s">
        <v>1184</v>
      </c>
      <c r="B4" s="6" t="n">
        <v>0</v>
      </c>
      <c r="D4" s="6" t="n">
        <v>0</v>
      </c>
    </row>
    <row r="5" spans="1:4">
      <c r="A5" s="4" t="s">
        <v>1185</v>
      </c>
    </row>
    <row r="6" spans="1:4">
      <c r="A6" s="3" t="s">
        <v>1183</v>
      </c>
    </row>
    <row r="7" spans="1:4">
      <c r="A7" s="4" t="s">
        <v>1186</v>
      </c>
      <c r="B7" s="4" t="s">
        <v>1187</v>
      </c>
    </row>
    <row r="8" spans="1:4">
      <c r="A8" s="4" t="s">
        <v>1188</v>
      </c>
    </row>
    <row r="9" spans="1:4">
      <c r="A9" s="3" t="s">
        <v>1183</v>
      </c>
    </row>
    <row r="10" spans="1:4">
      <c r="A10" s="4" t="s">
        <v>1189</v>
      </c>
      <c r="B10" s="9" t="n">
        <v>0.1</v>
      </c>
      <c r="C10" s="9" t="n">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90</v>
      </c>
      <c r="B1" s="2" t="s">
        <v>1191</v>
      </c>
      <c r="C1" s="2" t="s">
        <v>2</v>
      </c>
      <c r="D1" s="2" t="s">
        <v>33</v>
      </c>
      <c r="E1" s="2" t="s">
        <v>84</v>
      </c>
    </row>
    <row r="2" spans="1:5">
      <c r="A2" s="3" t="s">
        <v>1192</v>
      </c>
    </row>
    <row r="3" spans="1:5">
      <c r="A3" s="4" t="s">
        <v>1027</v>
      </c>
      <c r="C3" s="5" t="n">
        <v>76659</v>
      </c>
      <c r="D3" s="5" t="n">
        <v>75001</v>
      </c>
      <c r="E3" s="5" t="n">
        <v>101289</v>
      </c>
    </row>
    <row r="4" spans="1:5">
      <c r="A4" s="4" t="s">
        <v>1193</v>
      </c>
    </row>
    <row r="5" spans="1:5">
      <c r="A5" s="3" t="s">
        <v>1192</v>
      </c>
    </row>
    <row r="6" spans="1:5">
      <c r="A6" s="4" t="s">
        <v>1027</v>
      </c>
      <c r="B6" s="5" t="n">
        <v>88152</v>
      </c>
    </row>
    <row r="7" spans="1:5">
      <c r="A7" s="4" t="s">
        <v>1051</v>
      </c>
      <c r="B7" s="4" t="s">
        <v>1037</v>
      </c>
    </row>
    <row r="8" spans="1:5">
      <c r="A8" s="4" t="s">
        <v>1194</v>
      </c>
      <c r="B8" s="7" t="n">
        <v>24.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1191</v>
      </c>
      <c r="C1" s="2" t="s">
        <v>2</v>
      </c>
      <c r="D1" s="2" t="s">
        <v>33</v>
      </c>
      <c r="E1" s="2" t="s">
        <v>84</v>
      </c>
    </row>
    <row r="2" spans="1:5">
      <c r="A2" s="3" t="s">
        <v>1192</v>
      </c>
    </row>
    <row r="3" spans="1:5">
      <c r="A3" s="4" t="s">
        <v>1084</v>
      </c>
      <c r="C3" s="5" t="n">
        <v>324802</v>
      </c>
      <c r="D3" s="5" t="n">
        <v>126239</v>
      </c>
      <c r="E3" s="5" t="n">
        <v>176396</v>
      </c>
    </row>
    <row r="4" spans="1:5">
      <c r="A4" s="4" t="s">
        <v>1196</v>
      </c>
    </row>
    <row r="5" spans="1:5">
      <c r="A5" s="3" t="s">
        <v>1192</v>
      </c>
    </row>
    <row r="6" spans="1:5">
      <c r="A6" s="4" t="s">
        <v>1084</v>
      </c>
      <c r="B6" s="5" t="n">
        <v>26796</v>
      </c>
    </row>
    <row r="7" spans="1:5">
      <c r="A7" s="4" t="s">
        <v>1051</v>
      </c>
      <c r="B7" s="4" t="s">
        <v>1052</v>
      </c>
    </row>
    <row r="8" spans="1:5">
      <c r="A8" s="4" t="s">
        <v>1197</v>
      </c>
    </row>
    <row r="9" spans="1:5">
      <c r="A9" s="3" t="s">
        <v>1192</v>
      </c>
    </row>
    <row r="10" spans="1:5">
      <c r="A10" s="4" t="s">
        <v>1084</v>
      </c>
      <c r="B10" s="5" t="n">
        <v>127853</v>
      </c>
    </row>
    <row r="11" spans="1:5">
      <c r="A11" s="4" t="s">
        <v>1051</v>
      </c>
      <c r="B11" s="4" t="s">
        <v>1037</v>
      </c>
    </row>
    <row r="12" spans="1:5">
      <c r="A12" s="4" t="s">
        <v>1198</v>
      </c>
    </row>
    <row r="13" spans="1:5">
      <c r="A13" s="3" t="s">
        <v>1192</v>
      </c>
    </row>
    <row r="14" spans="1:5">
      <c r="A14" s="4" t="s">
        <v>1199</v>
      </c>
      <c r="B14" s="9" t="n">
        <v>3.6</v>
      </c>
    </row>
    <row r="15" spans="1:5">
      <c r="A15" s="4" t="s">
        <v>1086</v>
      </c>
      <c r="B15" s="4" t="s">
        <v>1087</v>
      </c>
    </row>
    <row r="16" spans="1:5">
      <c r="A16" s="4" t="s">
        <v>1088</v>
      </c>
      <c r="B16" s="4" t="s">
        <v>1200</v>
      </c>
    </row>
    <row r="17" spans="1:5">
      <c r="A17" s="4" t="s">
        <v>1090</v>
      </c>
      <c r="B17" s="4" t="s">
        <v>1091</v>
      </c>
    </row>
    <row r="18" spans="1:5">
      <c r="A18" s="4" t="s">
        <v>1092</v>
      </c>
      <c r="B18" s="4" t="s">
        <v>12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203</v>
      </c>
    </row>
    <row r="2" spans="1:2">
      <c r="A2" s="3" t="s">
        <v>1192</v>
      </c>
    </row>
    <row r="3" spans="1:2">
      <c r="A3" s="4" t="s">
        <v>1140</v>
      </c>
      <c r="B3" s="9" t="n">
        <v>5.6</v>
      </c>
    </row>
    <row r="4" spans="1:2">
      <c r="A4" s="4" t="s">
        <v>1088</v>
      </c>
      <c r="B4" s="4" t="s">
        <v>1204</v>
      </c>
    </row>
    <row r="5" spans="1:2">
      <c r="A5" s="4" t="s">
        <v>1090</v>
      </c>
      <c r="B5" s="4" t="s">
        <v>1091</v>
      </c>
    </row>
    <row r="6" spans="1:2">
      <c r="A6" s="4" t="s">
        <v>1092</v>
      </c>
      <c r="B6" s="4" t="s">
        <v>12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1191</v>
      </c>
      <c r="C1" s="2" t="s">
        <v>2</v>
      </c>
      <c r="D1" s="2" t="s">
        <v>33</v>
      </c>
      <c r="E1" s="2" t="s">
        <v>84</v>
      </c>
    </row>
    <row r="2" spans="1:5">
      <c r="A2" s="4" t="s">
        <v>1119</v>
      </c>
    </row>
    <row r="3" spans="1:5">
      <c r="A3" s="3" t="s">
        <v>1192</v>
      </c>
    </row>
    <row r="4" spans="1:5">
      <c r="A4" s="4" t="s">
        <v>1106</v>
      </c>
      <c r="C4" s="5" t="n">
        <v>373893</v>
      </c>
      <c r="D4" s="5" t="n">
        <v>229355</v>
      </c>
      <c r="E4" s="5" t="n">
        <v>307883</v>
      </c>
    </row>
    <row r="5" spans="1:5">
      <c r="A5" s="4" t="s">
        <v>1034</v>
      </c>
      <c r="C5" s="6" t="n">
        <v>9772</v>
      </c>
      <c r="D5" s="6" t="n">
        <v>6101</v>
      </c>
      <c r="E5" s="6" t="n">
        <v>6393</v>
      </c>
    </row>
    <row r="6" spans="1:5">
      <c r="A6" s="4" t="s">
        <v>1084</v>
      </c>
      <c r="C6" s="5" t="n">
        <v>324802</v>
      </c>
      <c r="D6" s="5" t="n">
        <v>126239</v>
      </c>
      <c r="E6" s="5" t="n">
        <v>176396</v>
      </c>
    </row>
    <row r="7" spans="1:5">
      <c r="A7" s="4" t="s">
        <v>1207</v>
      </c>
    </row>
    <row r="8" spans="1:5">
      <c r="A8" s="3" t="s">
        <v>1192</v>
      </c>
    </row>
    <row r="9" spans="1:5">
      <c r="A9" s="4" t="s">
        <v>1051</v>
      </c>
      <c r="B9" s="4" t="s">
        <v>1052</v>
      </c>
    </row>
    <row r="10" spans="1:5">
      <c r="A10" s="4" t="s">
        <v>1106</v>
      </c>
      <c r="B10" s="5" t="n">
        <v>102216</v>
      </c>
    </row>
    <row r="11" spans="1:5">
      <c r="A11" s="4" t="s">
        <v>1084</v>
      </c>
      <c r="B11" s="5" t="n">
        <v>107308</v>
      </c>
    </row>
    <row r="12" spans="1:5">
      <c r="A12" s="4" t="s">
        <v>1208</v>
      </c>
    </row>
    <row r="13" spans="1:5">
      <c r="A13" s="3" t="s">
        <v>1192</v>
      </c>
    </row>
    <row r="14" spans="1:5">
      <c r="A14" s="4" t="s">
        <v>1106</v>
      </c>
      <c r="B14" s="5" t="n">
        <v>74032</v>
      </c>
    </row>
    <row r="15" spans="1:5">
      <c r="A15" s="4" t="s">
        <v>1024</v>
      </c>
      <c r="B15" s="5" t="n">
        <v>30193</v>
      </c>
    </row>
    <row r="16" spans="1:5">
      <c r="A16" s="4" t="s">
        <v>1167</v>
      </c>
    </row>
    <row r="17" spans="1:5">
      <c r="A17" s="3" t="s">
        <v>1192</v>
      </c>
    </row>
    <row r="18" spans="1:5">
      <c r="A18" s="4" t="s">
        <v>1106</v>
      </c>
      <c r="C18" s="5" t="n">
        <v>112405</v>
      </c>
      <c r="D18" s="5" t="n">
        <v>109209</v>
      </c>
      <c r="E18" s="5" t="n">
        <v>98746</v>
      </c>
    </row>
    <row r="19" spans="1:5">
      <c r="A19" s="4" t="s">
        <v>1034</v>
      </c>
      <c r="C19" s="6" t="n">
        <v>3002</v>
      </c>
      <c r="D19" s="6" t="n">
        <v>2591</v>
      </c>
      <c r="E19" s="6" t="n">
        <v>1813</v>
      </c>
    </row>
    <row r="20" spans="1:5">
      <c r="A20" s="4" t="s">
        <v>1024</v>
      </c>
      <c r="C20" s="5" t="n">
        <v>41975</v>
      </c>
      <c r="D20" s="5" t="n">
        <v>40836</v>
      </c>
    </row>
    <row r="21" spans="1:5">
      <c r="A21" s="4" t="s">
        <v>1084</v>
      </c>
      <c r="C21" s="5" t="n">
        <v>76659</v>
      </c>
      <c r="D21" s="5" t="n">
        <v>75001</v>
      </c>
      <c r="E21" s="5" t="n">
        <v>101289</v>
      </c>
    </row>
    <row r="22" spans="1:5">
      <c r="A22" s="4" t="s">
        <v>1209</v>
      </c>
    </row>
    <row r="23" spans="1:5">
      <c r="A23" s="3" t="s">
        <v>1192</v>
      </c>
    </row>
    <row r="24" spans="1:5">
      <c r="A24" s="4" t="s">
        <v>1051</v>
      </c>
      <c r="B24" s="4" t="s">
        <v>1037</v>
      </c>
    </row>
    <row r="25" spans="1:5">
      <c r="A25" s="4" t="s">
        <v>1084</v>
      </c>
      <c r="B25" s="5" t="n">
        <v>88152</v>
      </c>
    </row>
    <row r="26" spans="1:5">
      <c r="A26" s="4" t="s">
        <v>1210</v>
      </c>
    </row>
    <row r="27" spans="1:5">
      <c r="A27" s="3" t="s">
        <v>1192</v>
      </c>
    </row>
    <row r="28" spans="1:5">
      <c r="A28" s="4" t="s">
        <v>1051</v>
      </c>
      <c r="B28" s="4" t="s">
        <v>1052</v>
      </c>
    </row>
    <row r="29" spans="1:5">
      <c r="A29" s="4" t="s">
        <v>1084</v>
      </c>
      <c r="B29" s="5" t="n">
        <v>226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84</v>
      </c>
    </row>
    <row r="3" spans="1:4">
      <c r="A3" s="3" t="s">
        <v>1212</v>
      </c>
    </row>
    <row r="4" spans="1:4">
      <c r="A4" s="4" t="s">
        <v>1213</v>
      </c>
      <c r="B4" s="6" t="n">
        <v>311</v>
      </c>
      <c r="C4" s="6" t="n">
        <v>188</v>
      </c>
      <c r="D4" s="6" t="n">
        <v>106</v>
      </c>
    </row>
    <row r="5" spans="1:4">
      <c r="A5" s="4" t="s">
        <v>1214</v>
      </c>
      <c r="B5" s="5" t="n">
        <v>1050</v>
      </c>
      <c r="C5" s="5" t="n">
        <v>123</v>
      </c>
      <c r="D5" s="5" t="n">
        <v>125</v>
      </c>
    </row>
    <row r="6" spans="1:4">
      <c r="A6" s="4" t="s">
        <v>1215</v>
      </c>
      <c r="B6" s="5" t="n">
        <v>-603</v>
      </c>
      <c r="C6" s="5" t="n">
        <v>0</v>
      </c>
      <c r="D6" s="5" t="n">
        <v>-43</v>
      </c>
    </row>
    <row r="7" spans="1:4">
      <c r="A7" s="4" t="s">
        <v>1216</v>
      </c>
      <c r="B7" s="6" t="n">
        <v>758</v>
      </c>
      <c r="C7" s="6" t="n">
        <v>311</v>
      </c>
      <c r="D7" s="6" t="n">
        <v>1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7</v>
      </c>
      <c r="B1" s="2" t="s">
        <v>2</v>
      </c>
      <c r="C1" s="2" t="s">
        <v>33</v>
      </c>
      <c r="D1" s="2" t="s">
        <v>84</v>
      </c>
      <c r="E1" s="2" t="s">
        <v>425</v>
      </c>
    </row>
    <row r="2" spans="1:5">
      <c r="A2" s="3" t="s">
        <v>1218</v>
      </c>
    </row>
    <row r="3" spans="1:5">
      <c r="A3" s="4" t="s">
        <v>1219</v>
      </c>
      <c r="B3" s="6" t="n">
        <v>-57011</v>
      </c>
    </row>
    <row r="4" spans="1:5">
      <c r="A4" s="4" t="s">
        <v>1220</v>
      </c>
      <c r="B4" s="5" t="n">
        <v>2481484</v>
      </c>
    </row>
    <row r="5" spans="1:5">
      <c r="A5" s="4" t="s">
        <v>35</v>
      </c>
      <c r="B5" s="5" t="n">
        <v>364023</v>
      </c>
    </row>
    <row r="6" spans="1:5">
      <c r="A6" s="4" t="s">
        <v>1221</v>
      </c>
      <c r="B6" s="5" t="n">
        <v>121109</v>
      </c>
    </row>
    <row r="7" spans="1:5">
      <c r="A7" s="4" t="s">
        <v>1222</v>
      </c>
      <c r="B7" s="5" t="n">
        <v>2602593</v>
      </c>
    </row>
    <row r="8" spans="1:5">
      <c r="A8" s="4" t="s">
        <v>35</v>
      </c>
      <c r="B8" s="5" t="n">
        <v>364023</v>
      </c>
    </row>
    <row r="9" spans="1:5">
      <c r="A9" s="4" t="s">
        <v>127</v>
      </c>
      <c r="B9" s="5" t="n">
        <v>2966616</v>
      </c>
      <c r="C9" s="6" t="n">
        <v>2524112</v>
      </c>
      <c r="D9" s="6" t="n">
        <v>2009716</v>
      </c>
      <c r="E9" s="6" t="n">
        <v>1711612</v>
      </c>
    </row>
    <row r="10" spans="1:5">
      <c r="A10" s="4" t="s">
        <v>1223</v>
      </c>
      <c r="B10" s="5" t="n">
        <v>-316930</v>
      </c>
      <c r="C10" s="5" t="n">
        <v>-251943</v>
      </c>
      <c r="D10" s="6" t="n">
        <v>-187413</v>
      </c>
      <c r="E10" s="6" t="n">
        <v>-147917</v>
      </c>
    </row>
    <row r="11" spans="1:5">
      <c r="A11" s="4" t="s">
        <v>753</v>
      </c>
      <c r="B11" s="5" t="n">
        <v>6653</v>
      </c>
      <c r="C11" s="6" t="n">
        <v>6135</v>
      </c>
    </row>
    <row r="12" spans="1:5">
      <c r="A12" s="4" t="s">
        <v>1224</v>
      </c>
    </row>
    <row r="13" spans="1:5">
      <c r="A13" s="3" t="s">
        <v>1218</v>
      </c>
    </row>
    <row r="14" spans="1:5">
      <c r="A14" s="4" t="s">
        <v>1219</v>
      </c>
      <c r="B14" s="5" t="n">
        <v>0</v>
      </c>
    </row>
    <row r="15" spans="1:5">
      <c r="A15" s="4" t="s">
        <v>1220</v>
      </c>
      <c r="B15" s="5" t="n">
        <v>93</v>
      </c>
    </row>
    <row r="16" spans="1:5">
      <c r="A16" s="4" t="s">
        <v>35</v>
      </c>
      <c r="B16" s="5" t="n">
        <v>67</v>
      </c>
    </row>
    <row r="17" spans="1:5">
      <c r="A17" s="4" t="s">
        <v>1221</v>
      </c>
      <c r="B17" s="5" t="n">
        <v>0</v>
      </c>
    </row>
    <row r="18" spans="1:5">
      <c r="A18" s="4" t="s">
        <v>1222</v>
      </c>
      <c r="B18" s="5" t="n">
        <v>93</v>
      </c>
    </row>
    <row r="19" spans="1:5">
      <c r="A19" s="4" t="s">
        <v>35</v>
      </c>
      <c r="B19" s="5" t="n">
        <v>67</v>
      </c>
    </row>
    <row r="20" spans="1:5">
      <c r="A20" s="4" t="s">
        <v>127</v>
      </c>
      <c r="B20" s="5" t="n">
        <v>160</v>
      </c>
    </row>
    <row r="21" spans="1:5">
      <c r="A21" s="4" t="s">
        <v>1223</v>
      </c>
      <c r="B21" s="5" t="n">
        <v>-30</v>
      </c>
    </row>
    <row r="22" spans="1:5">
      <c r="A22" s="4" t="s">
        <v>1225</v>
      </c>
    </row>
    <row r="23" spans="1:5">
      <c r="A23" s="3" t="s">
        <v>1218</v>
      </c>
    </row>
    <row r="24" spans="1:5">
      <c r="A24" s="4" t="s">
        <v>1219</v>
      </c>
      <c r="B24" s="5" t="n">
        <v>0</v>
      </c>
    </row>
    <row r="25" spans="1:5">
      <c r="A25" s="4" t="s">
        <v>1220</v>
      </c>
      <c r="B25" s="5" t="n">
        <v>932</v>
      </c>
    </row>
    <row r="26" spans="1:5">
      <c r="A26" s="4" t="s">
        <v>35</v>
      </c>
      <c r="B26" s="5" t="n">
        <v>103</v>
      </c>
    </row>
    <row r="27" spans="1:5">
      <c r="A27" s="4" t="s">
        <v>1221</v>
      </c>
      <c r="B27" s="5" t="n">
        <v>0</v>
      </c>
    </row>
    <row r="28" spans="1:5">
      <c r="A28" s="4" t="s">
        <v>1222</v>
      </c>
      <c r="B28" s="5" t="n">
        <v>932</v>
      </c>
    </row>
    <row r="29" spans="1:5">
      <c r="A29" s="4" t="s">
        <v>35</v>
      </c>
      <c r="B29" s="5" t="n">
        <v>103</v>
      </c>
    </row>
    <row r="30" spans="1:5">
      <c r="A30" s="4" t="s">
        <v>127</v>
      </c>
      <c r="B30" s="5" t="n">
        <v>1035</v>
      </c>
    </row>
    <row r="31" spans="1:5">
      <c r="A31" s="4" t="s">
        <v>1223</v>
      </c>
      <c r="B31" s="5" t="n">
        <v>-297</v>
      </c>
    </row>
    <row r="32" spans="1:5">
      <c r="A32" s="4" t="s">
        <v>1226</v>
      </c>
    </row>
    <row r="33" spans="1:5">
      <c r="A33" s="3" t="s">
        <v>1218</v>
      </c>
    </row>
    <row r="34" spans="1:5">
      <c r="A34" s="4" t="s">
        <v>1219</v>
      </c>
      <c r="B34" s="5" t="n">
        <v>0</v>
      </c>
    </row>
    <row r="35" spans="1:5">
      <c r="A35" s="4" t="s">
        <v>1220</v>
      </c>
      <c r="B35" s="5" t="n">
        <v>1107</v>
      </c>
    </row>
    <row r="36" spans="1:5">
      <c r="A36" s="4" t="s">
        <v>35</v>
      </c>
      <c r="B36" s="5" t="n">
        <v>55</v>
      </c>
    </row>
    <row r="37" spans="1:5">
      <c r="A37" s="4" t="s">
        <v>1221</v>
      </c>
      <c r="B37" s="5" t="n">
        <v>0</v>
      </c>
    </row>
    <row r="38" spans="1:5">
      <c r="A38" s="4" t="s">
        <v>1222</v>
      </c>
      <c r="B38" s="5" t="n">
        <v>1107</v>
      </c>
    </row>
    <row r="39" spans="1:5">
      <c r="A39" s="4" t="s">
        <v>35</v>
      </c>
      <c r="B39" s="5" t="n">
        <v>55</v>
      </c>
    </row>
    <row r="40" spans="1:5">
      <c r="A40" s="4" t="s">
        <v>127</v>
      </c>
      <c r="B40" s="5" t="n">
        <v>1162</v>
      </c>
    </row>
    <row r="41" spans="1:5">
      <c r="A41" s="4" t="s">
        <v>1223</v>
      </c>
      <c r="B41" s="5" t="n">
        <v>-353</v>
      </c>
    </row>
    <row r="42" spans="1:5">
      <c r="A42" s="4" t="s">
        <v>1227</v>
      </c>
    </row>
    <row r="43" spans="1:5">
      <c r="A43" s="3" t="s">
        <v>1218</v>
      </c>
    </row>
    <row r="44" spans="1:5">
      <c r="A44" s="4" t="s">
        <v>1219</v>
      </c>
      <c r="B44" s="5" t="n">
        <v>0</v>
      </c>
    </row>
    <row r="45" spans="1:5">
      <c r="A45" s="4" t="s">
        <v>1220</v>
      </c>
      <c r="B45" s="5" t="n">
        <v>970</v>
      </c>
    </row>
    <row r="46" spans="1:5">
      <c r="A46" s="4" t="s">
        <v>35</v>
      </c>
      <c r="B46" s="5" t="n">
        <v>332</v>
      </c>
    </row>
    <row r="47" spans="1:5">
      <c r="A47" s="4" t="s">
        <v>1221</v>
      </c>
      <c r="B47" s="5" t="n">
        <v>0</v>
      </c>
    </row>
    <row r="48" spans="1:5">
      <c r="A48" s="4" t="s">
        <v>1222</v>
      </c>
      <c r="B48" s="5" t="n">
        <v>970</v>
      </c>
    </row>
    <row r="49" spans="1:5">
      <c r="A49" s="4" t="s">
        <v>35</v>
      </c>
      <c r="B49" s="5" t="n">
        <v>332</v>
      </c>
    </row>
    <row r="50" spans="1:5">
      <c r="A50" s="4" t="s">
        <v>127</v>
      </c>
      <c r="B50" s="5" t="n">
        <v>1302</v>
      </c>
    </row>
    <row r="51" spans="1:5">
      <c r="A51" s="4" t="s">
        <v>1223</v>
      </c>
      <c r="B51" s="5" t="n">
        <v>-309</v>
      </c>
    </row>
    <row r="52" spans="1:5">
      <c r="A52" s="4" t="s">
        <v>1228</v>
      </c>
    </row>
    <row r="53" spans="1:5">
      <c r="A53" s="3" t="s">
        <v>1218</v>
      </c>
    </row>
    <row r="54" spans="1:5">
      <c r="A54" s="4" t="s">
        <v>1219</v>
      </c>
      <c r="B54" s="5" t="n">
        <v>0</v>
      </c>
    </row>
    <row r="55" spans="1:5">
      <c r="A55" s="4" t="s">
        <v>1220</v>
      </c>
      <c r="B55" s="5" t="n">
        <v>1397</v>
      </c>
    </row>
    <row r="56" spans="1:5">
      <c r="A56" s="4" t="s">
        <v>35</v>
      </c>
      <c r="B56" s="5" t="n">
        <v>52</v>
      </c>
    </row>
    <row r="57" spans="1:5">
      <c r="A57" s="4" t="s">
        <v>1221</v>
      </c>
      <c r="B57" s="5" t="n">
        <v>0</v>
      </c>
    </row>
    <row r="58" spans="1:5">
      <c r="A58" s="4" t="s">
        <v>1222</v>
      </c>
      <c r="B58" s="5" t="n">
        <v>1397</v>
      </c>
    </row>
    <row r="59" spans="1:5">
      <c r="A59" s="4" t="s">
        <v>35</v>
      </c>
      <c r="B59" s="5" t="n">
        <v>52</v>
      </c>
    </row>
    <row r="60" spans="1:5">
      <c r="A60" s="4" t="s">
        <v>127</v>
      </c>
      <c r="B60" s="5" t="n">
        <v>1449</v>
      </c>
    </row>
    <row r="61" spans="1:5">
      <c r="A61" s="4" t="s">
        <v>1223</v>
      </c>
      <c r="B61" s="5" t="n">
        <v>-445</v>
      </c>
    </row>
    <row r="62" spans="1:5">
      <c r="A62" s="4" t="s">
        <v>1229</v>
      </c>
    </row>
    <row r="63" spans="1:5">
      <c r="A63" s="3" t="s">
        <v>1218</v>
      </c>
    </row>
    <row r="64" spans="1:5">
      <c r="A64" s="4" t="s">
        <v>1219</v>
      </c>
      <c r="B64" s="5" t="n">
        <v>0</v>
      </c>
    </row>
    <row r="65" spans="1:5">
      <c r="A65" s="4" t="s">
        <v>1220</v>
      </c>
      <c r="B65" s="5" t="n">
        <v>1528</v>
      </c>
    </row>
    <row r="66" spans="1:5">
      <c r="A66" s="4" t="s">
        <v>35</v>
      </c>
      <c r="B66" s="5" t="n">
        <v>126</v>
      </c>
    </row>
    <row r="67" spans="1:5">
      <c r="A67" s="4" t="s">
        <v>1221</v>
      </c>
      <c r="B67" s="5" t="n">
        <v>0</v>
      </c>
    </row>
    <row r="68" spans="1:5">
      <c r="A68" s="4" t="s">
        <v>1222</v>
      </c>
      <c r="B68" s="5" t="n">
        <v>1528</v>
      </c>
    </row>
    <row r="69" spans="1:5">
      <c r="A69" s="4" t="s">
        <v>35</v>
      </c>
      <c r="B69" s="5" t="n">
        <v>126</v>
      </c>
    </row>
    <row r="70" spans="1:5">
      <c r="A70" s="4" t="s">
        <v>127</v>
      </c>
      <c r="B70" s="5" t="n">
        <v>1654</v>
      </c>
    </row>
    <row r="71" spans="1:5">
      <c r="A71" s="4" t="s">
        <v>1223</v>
      </c>
      <c r="B71" s="5" t="n">
        <v>-487</v>
      </c>
    </row>
    <row r="72" spans="1:5">
      <c r="A72" s="4" t="s">
        <v>1230</v>
      </c>
    </row>
    <row r="73" spans="1:5">
      <c r="A73" s="3" t="s">
        <v>1218</v>
      </c>
    </row>
    <row r="74" spans="1:5">
      <c r="A74" s="4" t="s">
        <v>1219</v>
      </c>
      <c r="B74" s="5" t="n">
        <v>0</v>
      </c>
    </row>
    <row r="75" spans="1:5">
      <c r="A75" s="4" t="s">
        <v>1220</v>
      </c>
      <c r="B75" s="5" t="n">
        <v>1510</v>
      </c>
    </row>
    <row r="76" spans="1:5">
      <c r="A76" s="4" t="s">
        <v>35</v>
      </c>
      <c r="B76" s="5" t="n">
        <v>142</v>
      </c>
    </row>
    <row r="77" spans="1:5">
      <c r="A77" s="4" t="s">
        <v>1221</v>
      </c>
      <c r="B77" s="5" t="n">
        <v>0</v>
      </c>
    </row>
    <row r="78" spans="1:5">
      <c r="A78" s="4" t="s">
        <v>1222</v>
      </c>
      <c r="B78" s="5" t="n">
        <v>1510</v>
      </c>
    </row>
    <row r="79" spans="1:5">
      <c r="A79" s="4" t="s">
        <v>35</v>
      </c>
      <c r="B79" s="5" t="n">
        <v>142</v>
      </c>
    </row>
    <row r="80" spans="1:5">
      <c r="A80" s="4" t="s">
        <v>127</v>
      </c>
      <c r="B80" s="5" t="n">
        <v>1652</v>
      </c>
    </row>
    <row r="81" spans="1:5">
      <c r="A81" s="4" t="s">
        <v>1223</v>
      </c>
      <c r="B81" s="5" t="n">
        <v>-481</v>
      </c>
    </row>
    <row r="82" spans="1:5">
      <c r="A82" s="4" t="s">
        <v>1231</v>
      </c>
    </row>
    <row r="83" spans="1:5">
      <c r="A83" s="3" t="s">
        <v>1218</v>
      </c>
    </row>
    <row r="84" spans="1:5">
      <c r="A84" s="4" t="s">
        <v>1219</v>
      </c>
      <c r="B84" s="5" t="n">
        <v>0</v>
      </c>
    </row>
    <row r="85" spans="1:5">
      <c r="A85" s="4" t="s">
        <v>1220</v>
      </c>
      <c r="B85" s="5" t="n">
        <v>710</v>
      </c>
    </row>
    <row r="86" spans="1:5">
      <c r="A86" s="4" t="s">
        <v>35</v>
      </c>
      <c r="B86" s="5" t="n">
        <v>187</v>
      </c>
    </row>
    <row r="87" spans="1:5">
      <c r="A87" s="4" t="s">
        <v>1221</v>
      </c>
      <c r="B87" s="5" t="n">
        <v>0</v>
      </c>
    </row>
    <row r="88" spans="1:5">
      <c r="A88" s="4" t="s">
        <v>1222</v>
      </c>
      <c r="B88" s="5" t="n">
        <v>710</v>
      </c>
    </row>
    <row r="89" spans="1:5">
      <c r="A89" s="4" t="s">
        <v>35</v>
      </c>
      <c r="B89" s="5" t="n">
        <v>187</v>
      </c>
    </row>
    <row r="90" spans="1:5">
      <c r="A90" s="4" t="s">
        <v>127</v>
      </c>
      <c r="B90" s="5" t="n">
        <v>897</v>
      </c>
    </row>
    <row r="91" spans="1:5">
      <c r="A91" s="4" t="s">
        <v>1223</v>
      </c>
      <c r="B91" s="5" t="n">
        <v>-226</v>
      </c>
    </row>
    <row r="92" spans="1:5">
      <c r="A92" s="4" t="s">
        <v>1232</v>
      </c>
    </row>
    <row r="93" spans="1:5">
      <c r="A93" s="3" t="s">
        <v>1218</v>
      </c>
    </row>
    <row r="94" spans="1:5">
      <c r="A94" s="4" t="s">
        <v>1219</v>
      </c>
      <c r="B94" s="5" t="n">
        <v>0</v>
      </c>
    </row>
    <row r="95" spans="1:5">
      <c r="A95" s="4" t="s">
        <v>1220</v>
      </c>
      <c r="B95" s="5" t="n">
        <v>5855</v>
      </c>
    </row>
    <row r="96" spans="1:5">
      <c r="A96" s="4" t="s">
        <v>35</v>
      </c>
      <c r="B96" s="5" t="n">
        <v>960</v>
      </c>
    </row>
    <row r="97" spans="1:5">
      <c r="A97" s="4" t="s">
        <v>1221</v>
      </c>
      <c r="B97" s="5" t="n">
        <v>151</v>
      </c>
    </row>
    <row r="98" spans="1:5">
      <c r="A98" s="4" t="s">
        <v>1222</v>
      </c>
      <c r="B98" s="5" t="n">
        <v>6006</v>
      </c>
    </row>
    <row r="99" spans="1:5">
      <c r="A99" s="4" t="s">
        <v>35</v>
      </c>
      <c r="B99" s="5" t="n">
        <v>960</v>
      </c>
    </row>
    <row r="100" spans="1:5">
      <c r="A100" s="4" t="s">
        <v>127</v>
      </c>
      <c r="B100" s="5" t="n">
        <v>6966</v>
      </c>
    </row>
    <row r="101" spans="1:5">
      <c r="A101" s="4" t="s">
        <v>1223</v>
      </c>
      <c r="B101" s="5" t="n">
        <v>-1254</v>
      </c>
    </row>
    <row r="102" spans="1:5">
      <c r="A102" s="4" t="s">
        <v>1233</v>
      </c>
    </row>
    <row r="103" spans="1:5">
      <c r="A103" s="3" t="s">
        <v>1218</v>
      </c>
    </row>
    <row r="104" spans="1:5">
      <c r="A104" s="4" t="s">
        <v>1219</v>
      </c>
      <c r="B104" s="5" t="n">
        <v>0</v>
      </c>
    </row>
    <row r="105" spans="1:5">
      <c r="A105" s="4" t="s">
        <v>1220</v>
      </c>
      <c r="B105" s="5" t="n">
        <v>7336</v>
      </c>
    </row>
    <row r="106" spans="1:5">
      <c r="A106" s="4" t="s">
        <v>35</v>
      </c>
      <c r="B106" s="5" t="n">
        <v>1962</v>
      </c>
    </row>
    <row r="107" spans="1:5">
      <c r="A107" s="4" t="s">
        <v>1221</v>
      </c>
      <c r="B107" s="5" t="n">
        <v>783</v>
      </c>
    </row>
    <row r="108" spans="1:5">
      <c r="A108" s="4" t="s">
        <v>1222</v>
      </c>
      <c r="B108" s="5" t="n">
        <v>8119</v>
      </c>
    </row>
    <row r="109" spans="1:5">
      <c r="A109" s="4" t="s">
        <v>35</v>
      </c>
      <c r="B109" s="5" t="n">
        <v>1962</v>
      </c>
    </row>
    <row r="110" spans="1:5">
      <c r="A110" s="4" t="s">
        <v>127</v>
      </c>
      <c r="B110" s="5" t="n">
        <v>10081</v>
      </c>
    </row>
    <row r="111" spans="1:5">
      <c r="A111" s="4" t="s">
        <v>1223</v>
      </c>
      <c r="B111" s="5" t="n">
        <v>-1528</v>
      </c>
    </row>
    <row r="112" spans="1:5">
      <c r="A112" s="4" t="s">
        <v>1234</v>
      </c>
    </row>
    <row r="113" spans="1:5">
      <c r="A113" s="3" t="s">
        <v>1218</v>
      </c>
    </row>
    <row r="114" spans="1:5">
      <c r="A114" s="4" t="s">
        <v>1219</v>
      </c>
      <c r="B114" s="5" t="n">
        <v>0</v>
      </c>
    </row>
    <row r="115" spans="1:5">
      <c r="A115" s="4" t="s">
        <v>1220</v>
      </c>
      <c r="B115" s="5" t="n">
        <v>2374</v>
      </c>
    </row>
    <row r="116" spans="1:5">
      <c r="A116" s="4" t="s">
        <v>35</v>
      </c>
      <c r="B116" s="5" t="n">
        <v>413</v>
      </c>
    </row>
    <row r="117" spans="1:5">
      <c r="A117" s="4" t="s">
        <v>1221</v>
      </c>
      <c r="B117" s="5" t="n">
        <v>304</v>
      </c>
    </row>
    <row r="118" spans="1:5">
      <c r="A118" s="4" t="s">
        <v>1222</v>
      </c>
      <c r="B118" s="5" t="n">
        <v>2678</v>
      </c>
    </row>
    <row r="119" spans="1:5">
      <c r="A119" s="4" t="s">
        <v>35</v>
      </c>
      <c r="B119" s="5" t="n">
        <v>413</v>
      </c>
    </row>
    <row r="120" spans="1:5">
      <c r="A120" s="4" t="s">
        <v>127</v>
      </c>
      <c r="B120" s="5" t="n">
        <v>3091</v>
      </c>
    </row>
    <row r="121" spans="1:5">
      <c r="A121" s="4" t="s">
        <v>1223</v>
      </c>
      <c r="B121" s="5" t="n">
        <v>-738</v>
      </c>
    </row>
    <row r="122" spans="1:5">
      <c r="A122" s="4" t="s">
        <v>1235</v>
      </c>
    </row>
    <row r="123" spans="1:5">
      <c r="A123" s="3" t="s">
        <v>1218</v>
      </c>
    </row>
    <row r="124" spans="1:5">
      <c r="A124" s="4" t="s">
        <v>1219</v>
      </c>
      <c r="B124" s="5" t="n">
        <v>0</v>
      </c>
    </row>
    <row r="125" spans="1:5">
      <c r="A125" s="4" t="s">
        <v>1220</v>
      </c>
      <c r="B125" s="5" t="n">
        <v>6151</v>
      </c>
    </row>
    <row r="126" spans="1:5">
      <c r="A126" s="4" t="s">
        <v>35</v>
      </c>
      <c r="B126" s="5" t="n">
        <v>1246</v>
      </c>
    </row>
    <row r="127" spans="1:5">
      <c r="A127" s="4" t="s">
        <v>1221</v>
      </c>
      <c r="B127" s="5" t="n">
        <v>913</v>
      </c>
    </row>
    <row r="128" spans="1:5">
      <c r="A128" s="4" t="s">
        <v>1222</v>
      </c>
      <c r="B128" s="5" t="n">
        <v>7064</v>
      </c>
    </row>
    <row r="129" spans="1:5">
      <c r="A129" s="4" t="s">
        <v>35</v>
      </c>
      <c r="B129" s="5" t="n">
        <v>1246</v>
      </c>
    </row>
    <row r="130" spans="1:5">
      <c r="A130" s="4" t="s">
        <v>127</v>
      </c>
      <c r="B130" s="5" t="n">
        <v>8310</v>
      </c>
    </row>
    <row r="131" spans="1:5">
      <c r="A131" s="4" t="s">
        <v>1223</v>
      </c>
      <c r="B131" s="5" t="n">
        <v>-1270</v>
      </c>
    </row>
    <row r="132" spans="1:5">
      <c r="A132" s="4" t="s">
        <v>560</v>
      </c>
    </row>
    <row r="133" spans="1:5">
      <c r="A133" s="3" t="s">
        <v>1218</v>
      </c>
    </row>
    <row r="134" spans="1:5">
      <c r="A134" s="4" t="s">
        <v>1219</v>
      </c>
      <c r="B134" s="5" t="n">
        <v>0</v>
      </c>
    </row>
    <row r="135" spans="1:5">
      <c r="A135" s="4" t="s">
        <v>1220</v>
      </c>
      <c r="B135" s="5" t="n">
        <v>6249</v>
      </c>
    </row>
    <row r="136" spans="1:5">
      <c r="A136" s="4" t="s">
        <v>35</v>
      </c>
      <c r="B136" s="5" t="n">
        <v>937</v>
      </c>
    </row>
    <row r="137" spans="1:5">
      <c r="A137" s="4" t="s">
        <v>1221</v>
      </c>
      <c r="B137" s="5" t="n">
        <v>0</v>
      </c>
    </row>
    <row r="138" spans="1:5">
      <c r="A138" s="4" t="s">
        <v>1222</v>
      </c>
      <c r="B138" s="5" t="n">
        <v>6249</v>
      </c>
    </row>
    <row r="139" spans="1:5">
      <c r="A139" s="4" t="s">
        <v>35</v>
      </c>
      <c r="B139" s="5" t="n">
        <v>937</v>
      </c>
    </row>
    <row r="140" spans="1:5">
      <c r="A140" s="4" t="s">
        <v>127</v>
      </c>
      <c r="B140" s="5" t="n">
        <v>7186</v>
      </c>
    </row>
    <row r="141" spans="1:5">
      <c r="A141" s="4" t="s">
        <v>1223</v>
      </c>
      <c r="B141" s="5" t="n">
        <v>-91</v>
      </c>
    </row>
    <row r="142" spans="1:5">
      <c r="A142" s="4" t="s">
        <v>1236</v>
      </c>
    </row>
    <row r="143" spans="1:5">
      <c r="A143" s="3" t="s">
        <v>1218</v>
      </c>
    </row>
    <row r="144" spans="1:5">
      <c r="A144" s="4" t="s">
        <v>1219</v>
      </c>
      <c r="B144" s="5" t="n">
        <v>0</v>
      </c>
    </row>
    <row r="145" spans="1:5">
      <c r="A145" s="4" t="s">
        <v>1220</v>
      </c>
      <c r="B145" s="5" t="n">
        <v>2750</v>
      </c>
    </row>
    <row r="146" spans="1:5">
      <c r="A146" s="4" t="s">
        <v>35</v>
      </c>
      <c r="B146" s="5" t="n">
        <v>336</v>
      </c>
    </row>
    <row r="147" spans="1:5">
      <c r="A147" s="4" t="s">
        <v>1221</v>
      </c>
      <c r="B147" s="5" t="n">
        <v>483</v>
      </c>
    </row>
    <row r="148" spans="1:5">
      <c r="A148" s="4" t="s">
        <v>1222</v>
      </c>
      <c r="B148" s="5" t="n">
        <v>3233</v>
      </c>
    </row>
    <row r="149" spans="1:5">
      <c r="A149" s="4" t="s">
        <v>35</v>
      </c>
      <c r="B149" s="5" t="n">
        <v>336</v>
      </c>
    </row>
    <row r="150" spans="1:5">
      <c r="A150" s="4" t="s">
        <v>127</v>
      </c>
      <c r="B150" s="5" t="n">
        <v>3569</v>
      </c>
    </row>
    <row r="151" spans="1:5">
      <c r="A151" s="4" t="s">
        <v>1223</v>
      </c>
      <c r="B151" s="5" t="n">
        <v>-564</v>
      </c>
    </row>
    <row r="152" spans="1:5">
      <c r="A152" s="4" t="s">
        <v>621</v>
      </c>
    </row>
    <row r="153" spans="1:5">
      <c r="A153" s="3" t="s">
        <v>1218</v>
      </c>
    </row>
    <row r="154" spans="1:5">
      <c r="A154" s="4" t="s">
        <v>1219</v>
      </c>
      <c r="B154" s="5" t="n">
        <v>0</v>
      </c>
    </row>
    <row r="155" spans="1:5">
      <c r="A155" s="4" t="s">
        <v>1220</v>
      </c>
      <c r="B155" s="5" t="n">
        <v>13163</v>
      </c>
    </row>
    <row r="156" spans="1:5">
      <c r="A156" s="4" t="s">
        <v>35</v>
      </c>
      <c r="B156" s="5" t="n">
        <v>1674</v>
      </c>
    </row>
    <row r="157" spans="1:5">
      <c r="A157" s="4" t="s">
        <v>1221</v>
      </c>
      <c r="B157" s="5" t="n">
        <v>0</v>
      </c>
    </row>
    <row r="158" spans="1:5">
      <c r="A158" s="4" t="s">
        <v>1222</v>
      </c>
      <c r="B158" s="5" t="n">
        <v>13163</v>
      </c>
    </row>
    <row r="159" spans="1:5">
      <c r="A159" s="4" t="s">
        <v>35</v>
      </c>
      <c r="B159" s="5" t="n">
        <v>1674</v>
      </c>
    </row>
    <row r="160" spans="1:5">
      <c r="A160" s="4" t="s">
        <v>127</v>
      </c>
      <c r="B160" s="5" t="n">
        <v>14837</v>
      </c>
    </row>
    <row r="161" spans="1:5">
      <c r="A161" s="4" t="s">
        <v>1223</v>
      </c>
      <c r="B161" s="5" t="n">
        <v>-481</v>
      </c>
    </row>
    <row r="162" spans="1:5">
      <c r="A162" s="4" t="s">
        <v>599</v>
      </c>
    </row>
    <row r="163" spans="1:5">
      <c r="A163" s="3" t="s">
        <v>1218</v>
      </c>
    </row>
    <row r="164" spans="1:5">
      <c r="A164" s="4" t="s">
        <v>1219</v>
      </c>
      <c r="B164" s="5" t="n">
        <v>0</v>
      </c>
    </row>
    <row r="165" spans="1:5">
      <c r="A165" s="4" t="s">
        <v>1220</v>
      </c>
      <c r="B165" s="5" t="n">
        <v>4273</v>
      </c>
    </row>
    <row r="166" spans="1:5">
      <c r="A166" s="4" t="s">
        <v>35</v>
      </c>
      <c r="B166" s="5" t="n">
        <v>618</v>
      </c>
    </row>
    <row r="167" spans="1:5">
      <c r="A167" s="4" t="s">
        <v>1221</v>
      </c>
      <c r="B167" s="5" t="n">
        <v>0</v>
      </c>
    </row>
    <row r="168" spans="1:5">
      <c r="A168" s="4" t="s">
        <v>1222</v>
      </c>
      <c r="B168" s="5" t="n">
        <v>4273</v>
      </c>
    </row>
    <row r="169" spans="1:5">
      <c r="A169" s="4" t="s">
        <v>35</v>
      </c>
      <c r="B169" s="5" t="n">
        <v>618</v>
      </c>
    </row>
    <row r="170" spans="1:5">
      <c r="A170" s="4" t="s">
        <v>127</v>
      </c>
      <c r="B170" s="5" t="n">
        <v>4891</v>
      </c>
    </row>
    <row r="171" spans="1:5">
      <c r="A171" s="4" t="s">
        <v>1223</v>
      </c>
      <c r="B171" s="5" t="n">
        <v>-298</v>
      </c>
    </row>
    <row r="172" spans="1:5">
      <c r="A172" s="4" t="s">
        <v>540</v>
      </c>
    </row>
    <row r="173" spans="1:5">
      <c r="A173" s="3" t="s">
        <v>1218</v>
      </c>
    </row>
    <row r="174" spans="1:5">
      <c r="A174" s="4" t="s">
        <v>1219</v>
      </c>
      <c r="B174" s="5" t="n">
        <v>0</v>
      </c>
    </row>
    <row r="175" spans="1:5">
      <c r="A175" s="4" t="s">
        <v>1220</v>
      </c>
      <c r="B175" s="5" t="n">
        <v>15402</v>
      </c>
    </row>
    <row r="176" spans="1:5">
      <c r="A176" s="4" t="s">
        <v>35</v>
      </c>
      <c r="B176" s="5" t="n">
        <v>1962</v>
      </c>
    </row>
    <row r="177" spans="1:5">
      <c r="A177" s="4" t="s">
        <v>1221</v>
      </c>
      <c r="B177" s="5" t="n">
        <v>0</v>
      </c>
    </row>
    <row r="178" spans="1:5">
      <c r="A178" s="4" t="s">
        <v>1222</v>
      </c>
      <c r="B178" s="5" t="n">
        <v>15402</v>
      </c>
    </row>
    <row r="179" spans="1:5">
      <c r="A179" s="4" t="s">
        <v>35</v>
      </c>
      <c r="B179" s="5" t="n">
        <v>1962</v>
      </c>
    </row>
    <row r="180" spans="1:5">
      <c r="A180" s="4" t="s">
        <v>127</v>
      </c>
      <c r="B180" s="5" t="n">
        <v>17364</v>
      </c>
    </row>
    <row r="181" spans="1:5">
      <c r="A181" s="4" t="s">
        <v>1223</v>
      </c>
      <c r="B181" s="5" t="n">
        <v>-349</v>
      </c>
    </row>
    <row r="182" spans="1:5">
      <c r="A182" s="4" t="s">
        <v>585</v>
      </c>
    </row>
    <row r="183" spans="1:5">
      <c r="A183" s="3" t="s">
        <v>1218</v>
      </c>
    </row>
    <row r="184" spans="1:5">
      <c r="A184" s="4" t="s">
        <v>1219</v>
      </c>
      <c r="B184" s="5" t="n">
        <v>0</v>
      </c>
    </row>
    <row r="185" spans="1:5">
      <c r="A185" s="4" t="s">
        <v>1220</v>
      </c>
      <c r="B185" s="5" t="n">
        <v>5279</v>
      </c>
    </row>
    <row r="186" spans="1:5">
      <c r="A186" s="4" t="s">
        <v>35</v>
      </c>
      <c r="B186" s="5" t="n">
        <v>837</v>
      </c>
    </row>
    <row r="187" spans="1:5">
      <c r="A187" s="4" t="s">
        <v>1221</v>
      </c>
      <c r="B187" s="5" t="n">
        <v>917</v>
      </c>
    </row>
    <row r="188" spans="1:5">
      <c r="A188" s="4" t="s">
        <v>1222</v>
      </c>
      <c r="B188" s="5" t="n">
        <v>6196</v>
      </c>
    </row>
    <row r="189" spans="1:5">
      <c r="A189" s="4" t="s">
        <v>35</v>
      </c>
      <c r="B189" s="5" t="n">
        <v>837</v>
      </c>
    </row>
    <row r="190" spans="1:5">
      <c r="A190" s="4" t="s">
        <v>127</v>
      </c>
      <c r="B190" s="5" t="n">
        <v>7033</v>
      </c>
    </row>
    <row r="191" spans="1:5">
      <c r="A191" s="4" t="s">
        <v>1223</v>
      </c>
      <c r="B191" s="5" t="n">
        <v>-444</v>
      </c>
    </row>
    <row r="192" spans="1:5">
      <c r="A192" s="4" t="s">
        <v>1237</v>
      </c>
    </row>
    <row r="193" spans="1:5">
      <c r="A193" s="3" t="s">
        <v>1218</v>
      </c>
    </row>
    <row r="194" spans="1:5">
      <c r="A194" s="4" t="s">
        <v>1219</v>
      </c>
      <c r="B194" s="5" t="n">
        <v>0</v>
      </c>
    </row>
    <row r="195" spans="1:5">
      <c r="A195" s="4" t="s">
        <v>1220</v>
      </c>
      <c r="B195" s="5" t="n">
        <v>10331</v>
      </c>
    </row>
    <row r="196" spans="1:5">
      <c r="A196" s="4" t="s">
        <v>35</v>
      </c>
      <c r="B196" s="5" t="n">
        <v>1883</v>
      </c>
    </row>
    <row r="197" spans="1:5">
      <c r="A197" s="4" t="s">
        <v>1221</v>
      </c>
      <c r="B197" s="5" t="n">
        <v>616</v>
      </c>
    </row>
    <row r="198" spans="1:5">
      <c r="A198" s="4" t="s">
        <v>1222</v>
      </c>
      <c r="B198" s="5" t="n">
        <v>10947</v>
      </c>
    </row>
    <row r="199" spans="1:5">
      <c r="A199" s="4" t="s">
        <v>35</v>
      </c>
      <c r="B199" s="5" t="n">
        <v>1883</v>
      </c>
    </row>
    <row r="200" spans="1:5">
      <c r="A200" s="4" t="s">
        <v>127</v>
      </c>
      <c r="B200" s="5" t="n">
        <v>12830</v>
      </c>
    </row>
    <row r="201" spans="1:5">
      <c r="A201" s="4" t="s">
        <v>1223</v>
      </c>
      <c r="B201" s="5" t="n">
        <v>-2278</v>
      </c>
    </row>
    <row r="202" spans="1:5">
      <c r="A202" s="4" t="s">
        <v>1238</v>
      </c>
    </row>
    <row r="203" spans="1:5">
      <c r="A203" s="3" t="s">
        <v>1218</v>
      </c>
    </row>
    <row r="204" spans="1:5">
      <c r="A204" s="4" t="s">
        <v>1219</v>
      </c>
      <c r="B204" s="5" t="n">
        <v>0</v>
      </c>
    </row>
    <row r="205" spans="1:5">
      <c r="A205" s="4" t="s">
        <v>1220</v>
      </c>
      <c r="B205" s="5" t="n">
        <v>4083</v>
      </c>
    </row>
    <row r="206" spans="1:5">
      <c r="A206" s="4" t="s">
        <v>35</v>
      </c>
      <c r="B206" s="5" t="n">
        <v>442</v>
      </c>
    </row>
    <row r="207" spans="1:5">
      <c r="A207" s="4" t="s">
        <v>1221</v>
      </c>
      <c r="B207" s="5" t="n">
        <v>255</v>
      </c>
    </row>
    <row r="208" spans="1:5">
      <c r="A208" s="4" t="s">
        <v>1222</v>
      </c>
      <c r="B208" s="5" t="n">
        <v>4338</v>
      </c>
    </row>
    <row r="209" spans="1:5">
      <c r="A209" s="4" t="s">
        <v>35</v>
      </c>
      <c r="B209" s="5" t="n">
        <v>442</v>
      </c>
    </row>
    <row r="210" spans="1:5">
      <c r="A210" s="4" t="s">
        <v>127</v>
      </c>
      <c r="B210" s="5" t="n">
        <v>4780</v>
      </c>
    </row>
    <row r="211" spans="1:5">
      <c r="A211" s="4" t="s">
        <v>1223</v>
      </c>
      <c r="B211" s="5" t="n">
        <v>-515</v>
      </c>
    </row>
    <row r="212" spans="1:5">
      <c r="A212" s="4" t="s">
        <v>591</v>
      </c>
    </row>
    <row r="213" spans="1:5">
      <c r="A213" s="3" t="s">
        <v>1218</v>
      </c>
    </row>
    <row r="214" spans="1:5">
      <c r="A214" s="4" t="s">
        <v>1219</v>
      </c>
      <c r="B214" s="5" t="n">
        <v>0</v>
      </c>
    </row>
    <row r="215" spans="1:5">
      <c r="A215" s="4" t="s">
        <v>1220</v>
      </c>
      <c r="B215" s="5" t="n">
        <v>16914</v>
      </c>
    </row>
    <row r="216" spans="1:5">
      <c r="A216" s="4" t="s">
        <v>35</v>
      </c>
      <c r="B216" s="5" t="n">
        <v>2341</v>
      </c>
    </row>
    <row r="217" spans="1:5">
      <c r="A217" s="4" t="s">
        <v>1221</v>
      </c>
      <c r="B217" s="5" t="n">
        <v>0</v>
      </c>
    </row>
    <row r="218" spans="1:5">
      <c r="A218" s="4" t="s">
        <v>1222</v>
      </c>
      <c r="B218" s="5" t="n">
        <v>16914</v>
      </c>
    </row>
    <row r="219" spans="1:5">
      <c r="A219" s="4" t="s">
        <v>35</v>
      </c>
      <c r="B219" s="5" t="n">
        <v>2341</v>
      </c>
    </row>
    <row r="220" spans="1:5">
      <c r="A220" s="4" t="s">
        <v>127</v>
      </c>
      <c r="B220" s="5" t="n">
        <v>19255</v>
      </c>
    </row>
    <row r="221" spans="1:5">
      <c r="A221" s="4" t="s">
        <v>1223</v>
      </c>
      <c r="B221" s="5" t="n">
        <v>-993</v>
      </c>
    </row>
    <row r="222" spans="1:5">
      <c r="A222" s="4" t="s">
        <v>1239</v>
      </c>
    </row>
    <row r="223" spans="1:5">
      <c r="A223" s="3" t="s">
        <v>1218</v>
      </c>
    </row>
    <row r="224" spans="1:5">
      <c r="A224" s="4" t="s">
        <v>1219</v>
      </c>
      <c r="B224" s="5" t="n">
        <v>0</v>
      </c>
    </row>
    <row r="225" spans="1:5">
      <c r="A225" s="4" t="s">
        <v>1220</v>
      </c>
      <c r="B225" s="5" t="n">
        <v>3956</v>
      </c>
    </row>
    <row r="226" spans="1:5">
      <c r="A226" s="4" t="s">
        <v>35</v>
      </c>
      <c r="B226" s="5" t="n">
        <v>733</v>
      </c>
    </row>
    <row r="227" spans="1:5">
      <c r="A227" s="4" t="s">
        <v>1221</v>
      </c>
      <c r="B227" s="5" t="n">
        <v>36</v>
      </c>
    </row>
    <row r="228" spans="1:5">
      <c r="A228" s="4" t="s">
        <v>1222</v>
      </c>
      <c r="B228" s="5" t="n">
        <v>3992</v>
      </c>
    </row>
    <row r="229" spans="1:5">
      <c r="A229" s="4" t="s">
        <v>35</v>
      </c>
      <c r="B229" s="5" t="n">
        <v>733</v>
      </c>
    </row>
    <row r="230" spans="1:5">
      <c r="A230" s="4" t="s">
        <v>127</v>
      </c>
      <c r="B230" s="5" t="n">
        <v>4725</v>
      </c>
    </row>
    <row r="231" spans="1:5">
      <c r="A231" s="4" t="s">
        <v>1223</v>
      </c>
      <c r="B231" s="5" t="n">
        <v>-632</v>
      </c>
    </row>
    <row r="232" spans="1:5">
      <c r="A232" s="4" t="s">
        <v>703</v>
      </c>
    </row>
    <row r="233" spans="1:5">
      <c r="A233" s="3" t="s">
        <v>1218</v>
      </c>
    </row>
    <row r="234" spans="1:5">
      <c r="A234" s="4" t="s">
        <v>1219</v>
      </c>
      <c r="B234" s="5" t="n">
        <v>0</v>
      </c>
    </row>
    <row r="235" spans="1:5">
      <c r="A235" s="4" t="s">
        <v>1220</v>
      </c>
      <c r="B235" s="5" t="n">
        <v>2524</v>
      </c>
    </row>
    <row r="236" spans="1:5">
      <c r="A236" s="4" t="s">
        <v>35</v>
      </c>
      <c r="B236" s="5" t="n">
        <v>1310</v>
      </c>
    </row>
    <row r="237" spans="1:5">
      <c r="A237" s="4" t="s">
        <v>1221</v>
      </c>
      <c r="B237" s="5" t="n">
        <v>0</v>
      </c>
    </row>
    <row r="238" spans="1:5">
      <c r="A238" s="4" t="s">
        <v>1222</v>
      </c>
      <c r="B238" s="5" t="n">
        <v>2524</v>
      </c>
    </row>
    <row r="239" spans="1:5">
      <c r="A239" s="4" t="s">
        <v>35</v>
      </c>
      <c r="B239" s="5" t="n">
        <v>1310</v>
      </c>
    </row>
    <row r="240" spans="1:5">
      <c r="A240" s="4" t="s">
        <v>127</v>
      </c>
      <c r="B240" s="5" t="n">
        <v>3834</v>
      </c>
    </row>
    <row r="241" spans="1:5">
      <c r="A241" s="4" t="s">
        <v>1223</v>
      </c>
      <c r="B241" s="5" t="n">
        <v>-675</v>
      </c>
    </row>
    <row r="242" spans="1:5">
      <c r="A242" s="4" t="s">
        <v>1240</v>
      </c>
    </row>
    <row r="243" spans="1:5">
      <c r="A243" s="3" t="s">
        <v>1218</v>
      </c>
    </row>
    <row r="244" spans="1:5">
      <c r="A244" s="4" t="s">
        <v>1219</v>
      </c>
      <c r="B244" s="5" t="n">
        <v>0</v>
      </c>
    </row>
    <row r="245" spans="1:5">
      <c r="A245" s="4" t="s">
        <v>1220</v>
      </c>
      <c r="B245" s="5" t="n">
        <v>3517</v>
      </c>
    </row>
    <row r="246" spans="1:5">
      <c r="A246" s="4" t="s">
        <v>35</v>
      </c>
      <c r="B246" s="5" t="n">
        <v>538</v>
      </c>
    </row>
    <row r="247" spans="1:5">
      <c r="A247" s="4" t="s">
        <v>1221</v>
      </c>
      <c r="B247" s="5" t="n">
        <v>114</v>
      </c>
    </row>
    <row r="248" spans="1:5">
      <c r="A248" s="4" t="s">
        <v>1222</v>
      </c>
      <c r="B248" s="5" t="n">
        <v>3631</v>
      </c>
    </row>
    <row r="249" spans="1:5">
      <c r="A249" s="4" t="s">
        <v>35</v>
      </c>
      <c r="B249" s="5" t="n">
        <v>538</v>
      </c>
    </row>
    <row r="250" spans="1:5">
      <c r="A250" s="4" t="s">
        <v>127</v>
      </c>
      <c r="B250" s="5" t="n">
        <v>4169</v>
      </c>
    </row>
    <row r="251" spans="1:5">
      <c r="A251" s="4" t="s">
        <v>1223</v>
      </c>
      <c r="B251" s="5" t="n">
        <v>-540</v>
      </c>
    </row>
    <row r="252" spans="1:5">
      <c r="A252" s="4" t="s">
        <v>1241</v>
      </c>
    </row>
    <row r="253" spans="1:5">
      <c r="A253" s="3" t="s">
        <v>1218</v>
      </c>
    </row>
    <row r="254" spans="1:5">
      <c r="A254" s="4" t="s">
        <v>1219</v>
      </c>
      <c r="B254" s="5" t="n">
        <v>0</v>
      </c>
    </row>
    <row r="255" spans="1:5">
      <c r="A255" s="4" t="s">
        <v>1220</v>
      </c>
      <c r="B255" s="5" t="n">
        <v>6899</v>
      </c>
    </row>
    <row r="256" spans="1:5">
      <c r="A256" s="4" t="s">
        <v>35</v>
      </c>
      <c r="B256" s="5" t="n">
        <v>670</v>
      </c>
    </row>
    <row r="257" spans="1:5">
      <c r="A257" s="4" t="s">
        <v>1221</v>
      </c>
      <c r="B257" s="5" t="n">
        <v>0</v>
      </c>
    </row>
    <row r="258" spans="1:5">
      <c r="A258" s="4" t="s">
        <v>1222</v>
      </c>
      <c r="B258" s="5" t="n">
        <v>6899</v>
      </c>
    </row>
    <row r="259" spans="1:5">
      <c r="A259" s="4" t="s">
        <v>35</v>
      </c>
      <c r="B259" s="5" t="n">
        <v>670</v>
      </c>
    </row>
    <row r="260" spans="1:5">
      <c r="A260" s="4" t="s">
        <v>127</v>
      </c>
      <c r="B260" s="5" t="n">
        <v>7569</v>
      </c>
    </row>
    <row r="261" spans="1:5">
      <c r="A261" s="4" t="s">
        <v>1223</v>
      </c>
      <c r="B261" s="5" t="n">
        <v>-1046</v>
      </c>
    </row>
    <row r="262" spans="1:5">
      <c r="A262" s="4" t="s">
        <v>1242</v>
      </c>
    </row>
    <row r="263" spans="1:5">
      <c r="A263" s="3" t="s">
        <v>1218</v>
      </c>
    </row>
    <row r="264" spans="1:5">
      <c r="A264" s="4" t="s">
        <v>1219</v>
      </c>
      <c r="B264" s="5" t="n">
        <v>0</v>
      </c>
    </row>
    <row r="265" spans="1:5">
      <c r="A265" s="4" t="s">
        <v>1220</v>
      </c>
      <c r="B265" s="5" t="n">
        <v>4291</v>
      </c>
    </row>
    <row r="266" spans="1:5">
      <c r="A266" s="4" t="s">
        <v>35</v>
      </c>
      <c r="B266" s="5" t="n">
        <v>668</v>
      </c>
    </row>
    <row r="267" spans="1:5">
      <c r="A267" s="4" t="s">
        <v>1221</v>
      </c>
      <c r="B267" s="5" t="n">
        <v>0</v>
      </c>
    </row>
    <row r="268" spans="1:5">
      <c r="A268" s="4" t="s">
        <v>1222</v>
      </c>
      <c r="B268" s="5" t="n">
        <v>4291</v>
      </c>
    </row>
    <row r="269" spans="1:5">
      <c r="A269" s="4" t="s">
        <v>35</v>
      </c>
      <c r="B269" s="5" t="n">
        <v>668</v>
      </c>
    </row>
    <row r="270" spans="1:5">
      <c r="A270" s="4" t="s">
        <v>127</v>
      </c>
      <c r="B270" s="5" t="n">
        <v>4959</v>
      </c>
    </row>
    <row r="271" spans="1:5">
      <c r="A271" s="4" t="s">
        <v>1223</v>
      </c>
      <c r="B271" s="5" t="n">
        <v>-675</v>
      </c>
    </row>
    <row r="272" spans="1:5">
      <c r="A272" s="4" t="s">
        <v>1243</v>
      </c>
    </row>
    <row r="273" spans="1:5">
      <c r="A273" s="3" t="s">
        <v>1218</v>
      </c>
    </row>
    <row r="274" spans="1:5">
      <c r="A274" s="4" t="s">
        <v>1219</v>
      </c>
      <c r="B274" s="5" t="n">
        <v>0</v>
      </c>
    </row>
    <row r="275" spans="1:5">
      <c r="A275" s="4" t="s">
        <v>1220</v>
      </c>
      <c r="B275" s="5" t="n">
        <v>3711</v>
      </c>
    </row>
    <row r="276" spans="1:5">
      <c r="A276" s="4" t="s">
        <v>35</v>
      </c>
      <c r="B276" s="5" t="n">
        <v>866</v>
      </c>
    </row>
    <row r="277" spans="1:5">
      <c r="A277" s="4" t="s">
        <v>1221</v>
      </c>
      <c r="B277" s="5" t="n">
        <v>159</v>
      </c>
    </row>
    <row r="278" spans="1:5">
      <c r="A278" s="4" t="s">
        <v>1222</v>
      </c>
      <c r="B278" s="5" t="n">
        <v>3870</v>
      </c>
    </row>
    <row r="279" spans="1:5">
      <c r="A279" s="4" t="s">
        <v>35</v>
      </c>
      <c r="B279" s="5" t="n">
        <v>866</v>
      </c>
    </row>
    <row r="280" spans="1:5">
      <c r="A280" s="4" t="s">
        <v>127</v>
      </c>
      <c r="B280" s="5" t="n">
        <v>4736</v>
      </c>
    </row>
    <row r="281" spans="1:5">
      <c r="A281" s="4" t="s">
        <v>1223</v>
      </c>
      <c r="B281" s="5" t="n">
        <v>-681</v>
      </c>
    </row>
    <row r="282" spans="1:5">
      <c r="A282" s="4" t="s">
        <v>1244</v>
      </c>
    </row>
    <row r="283" spans="1:5">
      <c r="A283" s="3" t="s">
        <v>1218</v>
      </c>
    </row>
    <row r="284" spans="1:5">
      <c r="A284" s="4" t="s">
        <v>1219</v>
      </c>
      <c r="B284" s="5" t="n">
        <v>0</v>
      </c>
    </row>
    <row r="285" spans="1:5">
      <c r="A285" s="4" t="s">
        <v>1220</v>
      </c>
      <c r="B285" s="5" t="n">
        <v>2808</v>
      </c>
    </row>
    <row r="286" spans="1:5">
      <c r="A286" s="4" t="s">
        <v>35</v>
      </c>
      <c r="B286" s="5" t="n">
        <v>586</v>
      </c>
    </row>
    <row r="287" spans="1:5">
      <c r="A287" s="4" t="s">
        <v>1221</v>
      </c>
      <c r="B287" s="5" t="n">
        <v>83</v>
      </c>
    </row>
    <row r="288" spans="1:5">
      <c r="A288" s="4" t="s">
        <v>1222</v>
      </c>
      <c r="B288" s="5" t="n">
        <v>2891</v>
      </c>
    </row>
    <row r="289" spans="1:5">
      <c r="A289" s="4" t="s">
        <v>35</v>
      </c>
      <c r="B289" s="5" t="n">
        <v>586</v>
      </c>
    </row>
    <row r="290" spans="1:5">
      <c r="A290" s="4" t="s">
        <v>127</v>
      </c>
      <c r="B290" s="5" t="n">
        <v>3477</v>
      </c>
    </row>
    <row r="291" spans="1:5">
      <c r="A291" s="4" t="s">
        <v>1223</v>
      </c>
      <c r="B291" s="5" t="n">
        <v>-519</v>
      </c>
    </row>
    <row r="292" spans="1:5">
      <c r="A292" s="4" t="s">
        <v>1245</v>
      </c>
    </row>
    <row r="293" spans="1:5">
      <c r="A293" s="3" t="s">
        <v>1218</v>
      </c>
    </row>
    <row r="294" spans="1:5">
      <c r="A294" s="4" t="s">
        <v>1219</v>
      </c>
      <c r="B294" s="5" t="n">
        <v>0</v>
      </c>
    </row>
    <row r="295" spans="1:5">
      <c r="A295" s="4" t="s">
        <v>1220</v>
      </c>
      <c r="B295" s="5" t="n">
        <v>8303</v>
      </c>
    </row>
    <row r="296" spans="1:5">
      <c r="A296" s="4" t="s">
        <v>35</v>
      </c>
      <c r="B296" s="5" t="n">
        <v>1542</v>
      </c>
    </row>
    <row r="297" spans="1:5">
      <c r="A297" s="4" t="s">
        <v>1221</v>
      </c>
      <c r="B297" s="5" t="n">
        <v>591</v>
      </c>
    </row>
    <row r="298" spans="1:5">
      <c r="A298" s="4" t="s">
        <v>1222</v>
      </c>
      <c r="B298" s="5" t="n">
        <v>8894</v>
      </c>
    </row>
    <row r="299" spans="1:5">
      <c r="A299" s="4" t="s">
        <v>35</v>
      </c>
      <c r="B299" s="5" t="n">
        <v>1542</v>
      </c>
    </row>
    <row r="300" spans="1:5">
      <c r="A300" s="4" t="s">
        <v>127</v>
      </c>
      <c r="B300" s="5" t="n">
        <v>10436</v>
      </c>
    </row>
    <row r="301" spans="1:5">
      <c r="A301" s="4" t="s">
        <v>1223</v>
      </c>
      <c r="B301" s="5" t="n">
        <v>-1539</v>
      </c>
    </row>
    <row r="302" spans="1:5">
      <c r="A302" s="4" t="s">
        <v>1246</v>
      </c>
    </row>
    <row r="303" spans="1:5">
      <c r="A303" s="3" t="s">
        <v>1218</v>
      </c>
    </row>
    <row r="304" spans="1:5">
      <c r="A304" s="4" t="s">
        <v>1219</v>
      </c>
      <c r="B304" s="5" t="n">
        <v>0</v>
      </c>
    </row>
    <row r="305" spans="1:5">
      <c r="A305" s="4" t="s">
        <v>1220</v>
      </c>
      <c r="B305" s="5" t="n">
        <v>71</v>
      </c>
    </row>
    <row r="306" spans="1:5">
      <c r="A306" s="4" t="s">
        <v>35</v>
      </c>
      <c r="B306" s="5" t="n">
        <v>216</v>
      </c>
    </row>
    <row r="307" spans="1:5">
      <c r="A307" s="4" t="s">
        <v>1221</v>
      </c>
      <c r="B307" s="5" t="n">
        <v>0</v>
      </c>
    </row>
    <row r="308" spans="1:5">
      <c r="A308" s="4" t="s">
        <v>1222</v>
      </c>
      <c r="B308" s="5" t="n">
        <v>71</v>
      </c>
    </row>
    <row r="309" spans="1:5">
      <c r="A309" s="4" t="s">
        <v>35</v>
      </c>
      <c r="B309" s="5" t="n">
        <v>216</v>
      </c>
    </row>
    <row r="310" spans="1:5">
      <c r="A310" s="4" t="s">
        <v>127</v>
      </c>
      <c r="B310" s="5" t="n">
        <v>287</v>
      </c>
    </row>
    <row r="311" spans="1:5">
      <c r="A311" s="4" t="s">
        <v>1223</v>
      </c>
      <c r="B311" s="5" t="n">
        <v>-71</v>
      </c>
    </row>
    <row r="312" spans="1:5">
      <c r="A312" s="4" t="s">
        <v>611</v>
      </c>
    </row>
    <row r="313" spans="1:5">
      <c r="A313" s="3" t="s">
        <v>1218</v>
      </c>
    </row>
    <row r="314" spans="1:5">
      <c r="A314" s="4" t="s">
        <v>1219</v>
      </c>
      <c r="B314" s="5" t="n">
        <v>0</v>
      </c>
    </row>
    <row r="315" spans="1:5">
      <c r="A315" s="4" t="s">
        <v>1220</v>
      </c>
      <c r="B315" s="5" t="n">
        <v>6524</v>
      </c>
    </row>
    <row r="316" spans="1:5">
      <c r="A316" s="4" t="s">
        <v>35</v>
      </c>
      <c r="B316" s="5" t="n">
        <v>724</v>
      </c>
    </row>
    <row r="317" spans="1:5">
      <c r="A317" s="4" t="s">
        <v>1221</v>
      </c>
      <c r="B317" s="5" t="n">
        <v>9</v>
      </c>
    </row>
    <row r="318" spans="1:5">
      <c r="A318" s="4" t="s">
        <v>1222</v>
      </c>
      <c r="B318" s="5" t="n">
        <v>6533</v>
      </c>
    </row>
    <row r="319" spans="1:5">
      <c r="A319" s="4" t="s">
        <v>35</v>
      </c>
      <c r="B319" s="5" t="n">
        <v>724</v>
      </c>
    </row>
    <row r="320" spans="1:5">
      <c r="A320" s="4" t="s">
        <v>127</v>
      </c>
      <c r="B320" s="5" t="n">
        <v>7257</v>
      </c>
    </row>
    <row r="321" spans="1:5">
      <c r="A321" s="4" t="s">
        <v>1223</v>
      </c>
      <c r="B321" s="5" t="n">
        <v>-385</v>
      </c>
    </row>
    <row r="322" spans="1:5">
      <c r="A322" s="4" t="s">
        <v>1247</v>
      </c>
    </row>
    <row r="323" spans="1:5">
      <c r="A323" s="3" t="s">
        <v>1218</v>
      </c>
    </row>
    <row r="324" spans="1:5">
      <c r="A324" s="4" t="s">
        <v>1219</v>
      </c>
      <c r="B324" s="5" t="n">
        <v>0</v>
      </c>
    </row>
    <row r="325" spans="1:5">
      <c r="A325" s="4" t="s">
        <v>1220</v>
      </c>
      <c r="B325" s="5" t="n">
        <v>8164</v>
      </c>
    </row>
    <row r="326" spans="1:5">
      <c r="A326" s="4" t="s">
        <v>35</v>
      </c>
      <c r="B326" s="5" t="n">
        <v>1369</v>
      </c>
    </row>
    <row r="327" spans="1:5">
      <c r="A327" s="4" t="s">
        <v>1221</v>
      </c>
      <c r="B327" s="5" t="n">
        <v>3916</v>
      </c>
    </row>
    <row r="328" spans="1:5">
      <c r="A328" s="4" t="s">
        <v>1222</v>
      </c>
      <c r="B328" s="5" t="n">
        <v>12080</v>
      </c>
    </row>
    <row r="329" spans="1:5">
      <c r="A329" s="4" t="s">
        <v>35</v>
      </c>
      <c r="B329" s="5" t="n">
        <v>1369</v>
      </c>
    </row>
    <row r="330" spans="1:5">
      <c r="A330" s="4" t="s">
        <v>127</v>
      </c>
      <c r="B330" s="5" t="n">
        <v>13449</v>
      </c>
    </row>
    <row r="331" spans="1:5">
      <c r="A331" s="4" t="s">
        <v>1223</v>
      </c>
      <c r="B331" s="5" t="n">
        <v>-1474</v>
      </c>
    </row>
    <row r="332" spans="1:5">
      <c r="A332" s="4" t="s">
        <v>529</v>
      </c>
    </row>
    <row r="333" spans="1:5">
      <c r="A333" s="3" t="s">
        <v>1218</v>
      </c>
    </row>
    <row r="334" spans="1:5">
      <c r="A334" s="4" t="s">
        <v>1219</v>
      </c>
      <c r="B334" s="5" t="n">
        <v>0</v>
      </c>
    </row>
    <row r="335" spans="1:5">
      <c r="A335" s="4" t="s">
        <v>1220</v>
      </c>
      <c r="B335" s="5" t="n">
        <v>8582</v>
      </c>
    </row>
    <row r="336" spans="1:5">
      <c r="A336" s="4" t="s">
        <v>35</v>
      </c>
      <c r="B336" s="5" t="n">
        <v>1702</v>
      </c>
    </row>
    <row r="337" spans="1:5">
      <c r="A337" s="4" t="s">
        <v>1221</v>
      </c>
      <c r="B337" s="5" t="n">
        <v>0</v>
      </c>
    </row>
    <row r="338" spans="1:5">
      <c r="A338" s="4" t="s">
        <v>1222</v>
      </c>
      <c r="B338" s="5" t="n">
        <v>8582</v>
      </c>
    </row>
    <row r="339" spans="1:5">
      <c r="A339" s="4" t="s">
        <v>35</v>
      </c>
      <c r="B339" s="5" t="n">
        <v>1702</v>
      </c>
    </row>
    <row r="340" spans="1:5">
      <c r="A340" s="4" t="s">
        <v>127</v>
      </c>
      <c r="B340" s="5" t="n">
        <v>10284</v>
      </c>
    </row>
    <row r="341" spans="1:5">
      <c r="A341" s="4" t="s">
        <v>1223</v>
      </c>
      <c r="B341" s="5" t="n">
        <v>-347</v>
      </c>
    </row>
    <row r="342" spans="1:5">
      <c r="A342" s="4" t="s">
        <v>1248</v>
      </c>
    </row>
    <row r="343" spans="1:5">
      <c r="A343" s="3" t="s">
        <v>1218</v>
      </c>
    </row>
    <row r="344" spans="1:5">
      <c r="A344" s="4" t="s">
        <v>1219</v>
      </c>
      <c r="B344" s="5" t="n">
        <v>0</v>
      </c>
    </row>
    <row r="345" spans="1:5">
      <c r="A345" s="4" t="s">
        <v>1220</v>
      </c>
      <c r="B345" s="5" t="n">
        <v>3473</v>
      </c>
    </row>
    <row r="346" spans="1:5">
      <c r="A346" s="4" t="s">
        <v>35</v>
      </c>
      <c r="B346" s="5" t="n">
        <v>282</v>
      </c>
    </row>
    <row r="347" spans="1:5">
      <c r="A347" s="4" t="s">
        <v>1221</v>
      </c>
      <c r="B347" s="5" t="n">
        <v>854</v>
      </c>
    </row>
    <row r="348" spans="1:5">
      <c r="A348" s="4" t="s">
        <v>1222</v>
      </c>
      <c r="B348" s="5" t="n">
        <v>4327</v>
      </c>
    </row>
    <row r="349" spans="1:5">
      <c r="A349" s="4" t="s">
        <v>35</v>
      </c>
      <c r="B349" s="5" t="n">
        <v>282</v>
      </c>
    </row>
    <row r="350" spans="1:5">
      <c r="A350" s="4" t="s">
        <v>127</v>
      </c>
      <c r="B350" s="5" t="n">
        <v>4609</v>
      </c>
    </row>
    <row r="351" spans="1:5">
      <c r="A351" s="4" t="s">
        <v>1223</v>
      </c>
      <c r="B351" s="5" t="n">
        <v>-1315</v>
      </c>
    </row>
    <row r="352" spans="1:5">
      <c r="A352" s="4" t="s">
        <v>1249</v>
      </c>
    </row>
    <row r="353" spans="1:5">
      <c r="A353" s="3" t="s">
        <v>1218</v>
      </c>
    </row>
    <row r="354" spans="1:5">
      <c r="A354" s="4" t="s">
        <v>1219</v>
      </c>
      <c r="B354" s="5" t="n">
        <v>0</v>
      </c>
    </row>
    <row r="355" spans="1:5">
      <c r="A355" s="4" t="s">
        <v>1220</v>
      </c>
      <c r="B355" s="5" t="n">
        <v>11988</v>
      </c>
    </row>
    <row r="356" spans="1:5">
      <c r="A356" s="4" t="s">
        <v>35</v>
      </c>
      <c r="B356" s="5" t="n">
        <v>1926</v>
      </c>
    </row>
    <row r="357" spans="1:5">
      <c r="A357" s="4" t="s">
        <v>1221</v>
      </c>
      <c r="B357" s="5" t="n">
        <v>0</v>
      </c>
    </row>
    <row r="358" spans="1:5">
      <c r="A358" s="4" t="s">
        <v>1222</v>
      </c>
      <c r="B358" s="5" t="n">
        <v>11988</v>
      </c>
    </row>
    <row r="359" spans="1:5">
      <c r="A359" s="4" t="s">
        <v>35</v>
      </c>
      <c r="B359" s="5" t="n">
        <v>1926</v>
      </c>
    </row>
    <row r="360" spans="1:5">
      <c r="A360" s="4" t="s">
        <v>127</v>
      </c>
      <c r="B360" s="5" t="n">
        <v>13914</v>
      </c>
    </row>
    <row r="361" spans="1:5">
      <c r="A361" s="4" t="s">
        <v>1223</v>
      </c>
      <c r="B361" s="5" t="n">
        <v>-821</v>
      </c>
    </row>
    <row r="362" spans="1:5">
      <c r="A362" s="4" t="s">
        <v>1250</v>
      </c>
    </row>
    <row r="363" spans="1:5">
      <c r="A363" s="3" t="s">
        <v>1218</v>
      </c>
    </row>
    <row r="364" spans="1:5">
      <c r="A364" s="4" t="s">
        <v>1219</v>
      </c>
      <c r="B364" s="5" t="n">
        <v>0</v>
      </c>
    </row>
    <row r="365" spans="1:5">
      <c r="A365" s="4" t="s">
        <v>1220</v>
      </c>
      <c r="B365" s="5" t="n">
        <v>2924</v>
      </c>
    </row>
    <row r="366" spans="1:5">
      <c r="A366" s="4" t="s">
        <v>35</v>
      </c>
      <c r="B366" s="5" t="n">
        <v>146</v>
      </c>
    </row>
    <row r="367" spans="1:5">
      <c r="A367" s="4" t="s">
        <v>1221</v>
      </c>
      <c r="B367" s="5" t="n">
        <v>0</v>
      </c>
    </row>
    <row r="368" spans="1:5">
      <c r="A368" s="4" t="s">
        <v>1222</v>
      </c>
      <c r="B368" s="5" t="n">
        <v>2924</v>
      </c>
    </row>
    <row r="369" spans="1:5">
      <c r="A369" s="4" t="s">
        <v>35</v>
      </c>
      <c r="B369" s="5" t="n">
        <v>146</v>
      </c>
    </row>
    <row r="370" spans="1:5">
      <c r="A370" s="4" t="s">
        <v>127</v>
      </c>
      <c r="B370" s="5" t="n">
        <v>3070</v>
      </c>
    </row>
    <row r="371" spans="1:5">
      <c r="A371" s="4" t="s">
        <v>1223</v>
      </c>
      <c r="B371" s="5" t="n">
        <v>-536</v>
      </c>
    </row>
    <row r="372" spans="1:5">
      <c r="A372" s="4" t="s">
        <v>1251</v>
      </c>
    </row>
    <row r="373" spans="1:5">
      <c r="A373" s="3" t="s">
        <v>1218</v>
      </c>
    </row>
    <row r="374" spans="1:5">
      <c r="A374" s="4" t="s">
        <v>1219</v>
      </c>
      <c r="B374" s="5" t="n">
        <v>0</v>
      </c>
    </row>
    <row r="375" spans="1:5">
      <c r="A375" s="4" t="s">
        <v>1220</v>
      </c>
      <c r="B375" s="5" t="n">
        <v>42652</v>
      </c>
    </row>
    <row r="376" spans="1:5">
      <c r="A376" s="4" t="s">
        <v>35</v>
      </c>
      <c r="B376" s="5" t="n">
        <v>5135</v>
      </c>
    </row>
    <row r="377" spans="1:5">
      <c r="A377" s="4" t="s">
        <v>1221</v>
      </c>
      <c r="B377" s="5" t="n">
        <v>170</v>
      </c>
    </row>
    <row r="378" spans="1:5">
      <c r="A378" s="4" t="s">
        <v>1222</v>
      </c>
      <c r="B378" s="5" t="n">
        <v>42822</v>
      </c>
    </row>
    <row r="379" spans="1:5">
      <c r="A379" s="4" t="s">
        <v>35</v>
      </c>
      <c r="B379" s="5" t="n">
        <v>5135</v>
      </c>
    </row>
    <row r="380" spans="1:5">
      <c r="A380" s="4" t="s">
        <v>127</v>
      </c>
      <c r="B380" s="5" t="n">
        <v>47957</v>
      </c>
    </row>
    <row r="381" spans="1:5">
      <c r="A381" s="4" t="s">
        <v>1223</v>
      </c>
      <c r="B381" s="5" t="n">
        <v>-5648</v>
      </c>
    </row>
    <row r="382" spans="1:5">
      <c r="A382" s="4" t="s">
        <v>1252</v>
      </c>
    </row>
    <row r="383" spans="1:5">
      <c r="A383" s="3" t="s">
        <v>1218</v>
      </c>
    </row>
    <row r="384" spans="1:5">
      <c r="A384" s="4" t="s">
        <v>1219</v>
      </c>
      <c r="B384" s="5" t="n">
        <v>0</v>
      </c>
    </row>
    <row r="385" spans="1:5">
      <c r="A385" s="4" t="s">
        <v>1220</v>
      </c>
      <c r="B385" s="5" t="n">
        <v>19577</v>
      </c>
    </row>
    <row r="386" spans="1:5">
      <c r="A386" s="4" t="s">
        <v>35</v>
      </c>
      <c r="B386" s="5" t="n">
        <v>4030</v>
      </c>
    </row>
    <row r="387" spans="1:5">
      <c r="A387" s="4" t="s">
        <v>1221</v>
      </c>
      <c r="B387" s="5" t="n">
        <v>1238</v>
      </c>
    </row>
    <row r="388" spans="1:5">
      <c r="A388" s="4" t="s">
        <v>1222</v>
      </c>
      <c r="B388" s="5" t="n">
        <v>20815</v>
      </c>
    </row>
    <row r="389" spans="1:5">
      <c r="A389" s="4" t="s">
        <v>35</v>
      </c>
      <c r="B389" s="5" t="n">
        <v>4030</v>
      </c>
    </row>
    <row r="390" spans="1:5">
      <c r="A390" s="4" t="s">
        <v>127</v>
      </c>
      <c r="B390" s="5" t="n">
        <v>24845</v>
      </c>
    </row>
    <row r="391" spans="1:5">
      <c r="A391" s="4" t="s">
        <v>1223</v>
      </c>
      <c r="B391" s="5" t="n">
        <v>-2647</v>
      </c>
    </row>
    <row r="392" spans="1:5">
      <c r="A392" s="4" t="s">
        <v>535</v>
      </c>
    </row>
    <row r="393" spans="1:5">
      <c r="A393" s="3" t="s">
        <v>1218</v>
      </c>
    </row>
    <row r="394" spans="1:5">
      <c r="A394" s="4" t="s">
        <v>1219</v>
      </c>
      <c r="B394" s="5" t="n">
        <v>0</v>
      </c>
    </row>
    <row r="395" spans="1:5">
      <c r="A395" s="4" t="s">
        <v>1220</v>
      </c>
      <c r="B395" s="5" t="n">
        <v>3339</v>
      </c>
    </row>
    <row r="396" spans="1:5">
      <c r="A396" s="4" t="s">
        <v>35</v>
      </c>
      <c r="B396" s="5" t="n">
        <v>225</v>
      </c>
    </row>
    <row r="397" spans="1:5">
      <c r="A397" s="4" t="s">
        <v>1221</v>
      </c>
      <c r="B397" s="5" t="n">
        <v>0</v>
      </c>
    </row>
    <row r="398" spans="1:5">
      <c r="A398" s="4" t="s">
        <v>1222</v>
      </c>
      <c r="B398" s="5" t="n">
        <v>3339</v>
      </c>
    </row>
    <row r="399" spans="1:5">
      <c r="A399" s="4" t="s">
        <v>35</v>
      </c>
      <c r="B399" s="5" t="n">
        <v>225</v>
      </c>
    </row>
    <row r="400" spans="1:5">
      <c r="A400" s="4" t="s">
        <v>127</v>
      </c>
      <c r="B400" s="5" t="n">
        <v>3564</v>
      </c>
    </row>
    <row r="401" spans="1:5">
      <c r="A401" s="4" t="s">
        <v>1223</v>
      </c>
      <c r="B401" s="5" t="n">
        <v>-87</v>
      </c>
    </row>
    <row r="402" spans="1:5">
      <c r="A402" s="4" t="s">
        <v>1253</v>
      </c>
    </row>
    <row r="403" spans="1:5">
      <c r="A403" s="3" t="s">
        <v>1218</v>
      </c>
    </row>
    <row r="404" spans="1:5">
      <c r="A404" s="4" t="s">
        <v>1219</v>
      </c>
      <c r="B404" s="5" t="n">
        <v>0</v>
      </c>
    </row>
    <row r="405" spans="1:5">
      <c r="A405" s="4" t="s">
        <v>1220</v>
      </c>
      <c r="B405" s="5" t="n">
        <v>2764</v>
      </c>
    </row>
    <row r="406" spans="1:5">
      <c r="A406" s="4" t="s">
        <v>35</v>
      </c>
      <c r="B406" s="5" t="n">
        <v>388</v>
      </c>
    </row>
    <row r="407" spans="1:5">
      <c r="A407" s="4" t="s">
        <v>1221</v>
      </c>
      <c r="B407" s="5" t="n">
        <v>0</v>
      </c>
    </row>
    <row r="408" spans="1:5">
      <c r="A408" s="4" t="s">
        <v>1222</v>
      </c>
      <c r="B408" s="5" t="n">
        <v>2764</v>
      </c>
    </row>
    <row r="409" spans="1:5">
      <c r="A409" s="4" t="s">
        <v>35</v>
      </c>
      <c r="B409" s="5" t="n">
        <v>388</v>
      </c>
    </row>
    <row r="410" spans="1:5">
      <c r="A410" s="4" t="s">
        <v>127</v>
      </c>
      <c r="B410" s="5" t="n">
        <v>3152</v>
      </c>
    </row>
    <row r="411" spans="1:5">
      <c r="A411" s="4" t="s">
        <v>1223</v>
      </c>
      <c r="B411" s="5" t="n">
        <v>-378</v>
      </c>
    </row>
    <row r="412" spans="1:5">
      <c r="A412" s="4" t="s">
        <v>1254</v>
      </c>
    </row>
    <row r="413" spans="1:5">
      <c r="A413" s="3" t="s">
        <v>1218</v>
      </c>
    </row>
    <row r="414" spans="1:5">
      <c r="A414" s="4" t="s">
        <v>1219</v>
      </c>
      <c r="B414" s="5" t="n">
        <v>0</v>
      </c>
    </row>
    <row r="415" spans="1:5">
      <c r="A415" s="4" t="s">
        <v>1220</v>
      </c>
      <c r="B415" s="5" t="n">
        <v>10807</v>
      </c>
    </row>
    <row r="416" spans="1:5">
      <c r="A416" s="4" t="s">
        <v>35</v>
      </c>
      <c r="B416" s="5" t="n">
        <v>7242</v>
      </c>
    </row>
    <row r="417" spans="1:5">
      <c r="A417" s="4" t="s">
        <v>1221</v>
      </c>
      <c r="B417" s="5" t="n">
        <v>237</v>
      </c>
    </row>
    <row r="418" spans="1:5">
      <c r="A418" s="4" t="s">
        <v>1222</v>
      </c>
      <c r="B418" s="5" t="n">
        <v>11044</v>
      </c>
    </row>
    <row r="419" spans="1:5">
      <c r="A419" s="4" t="s">
        <v>35</v>
      </c>
      <c r="B419" s="5" t="n">
        <v>7242</v>
      </c>
    </row>
    <row r="420" spans="1:5">
      <c r="A420" s="4" t="s">
        <v>127</v>
      </c>
      <c r="B420" s="5" t="n">
        <v>18286</v>
      </c>
    </row>
    <row r="421" spans="1:5">
      <c r="A421" s="4" t="s">
        <v>1223</v>
      </c>
      <c r="B421" s="5" t="n">
        <v>-1842</v>
      </c>
    </row>
    <row r="422" spans="1:5">
      <c r="A422" s="4" t="s">
        <v>1255</v>
      </c>
    </row>
    <row r="423" spans="1:5">
      <c r="A423" s="3" t="s">
        <v>1218</v>
      </c>
    </row>
    <row r="424" spans="1:5">
      <c r="A424" s="4" t="s">
        <v>1219</v>
      </c>
      <c r="B424" s="5" t="n">
        <v>0</v>
      </c>
    </row>
    <row r="425" spans="1:5">
      <c r="A425" s="4" t="s">
        <v>1220</v>
      </c>
      <c r="B425" s="5" t="n">
        <v>19857</v>
      </c>
    </row>
    <row r="426" spans="1:5">
      <c r="A426" s="4" t="s">
        <v>35</v>
      </c>
      <c r="B426" s="5" t="n">
        <v>7989</v>
      </c>
    </row>
    <row r="427" spans="1:5">
      <c r="A427" s="4" t="s">
        <v>1221</v>
      </c>
      <c r="B427" s="5" t="n">
        <v>25</v>
      </c>
    </row>
    <row r="428" spans="1:5">
      <c r="A428" s="4" t="s">
        <v>1222</v>
      </c>
      <c r="B428" s="5" t="n">
        <v>19882</v>
      </c>
    </row>
    <row r="429" spans="1:5">
      <c r="A429" s="4" t="s">
        <v>35</v>
      </c>
      <c r="B429" s="5" t="n">
        <v>7989</v>
      </c>
    </row>
    <row r="430" spans="1:5">
      <c r="A430" s="4" t="s">
        <v>127</v>
      </c>
      <c r="B430" s="5" t="n">
        <v>27871</v>
      </c>
    </row>
    <row r="431" spans="1:5">
      <c r="A431" s="4" t="s">
        <v>1223</v>
      </c>
      <c r="B431" s="5" t="n">
        <v>-3057</v>
      </c>
    </row>
    <row r="432" spans="1:5">
      <c r="A432" s="4" t="s">
        <v>1256</v>
      </c>
    </row>
    <row r="433" spans="1:5">
      <c r="A433" s="3" t="s">
        <v>1218</v>
      </c>
    </row>
    <row r="434" spans="1:5">
      <c r="A434" s="4" t="s">
        <v>1219</v>
      </c>
      <c r="B434" s="5" t="n">
        <v>0</v>
      </c>
    </row>
    <row r="435" spans="1:5">
      <c r="A435" s="4" t="s">
        <v>1220</v>
      </c>
      <c r="B435" s="5" t="n">
        <v>11971</v>
      </c>
    </row>
    <row r="436" spans="1:5">
      <c r="A436" s="4" t="s">
        <v>35</v>
      </c>
      <c r="B436" s="5" t="n">
        <v>4066</v>
      </c>
    </row>
    <row r="437" spans="1:5">
      <c r="A437" s="4" t="s">
        <v>1221</v>
      </c>
      <c r="B437" s="5" t="n">
        <v>309</v>
      </c>
    </row>
    <row r="438" spans="1:5">
      <c r="A438" s="4" t="s">
        <v>1222</v>
      </c>
      <c r="B438" s="5" t="n">
        <v>12280</v>
      </c>
    </row>
    <row r="439" spans="1:5">
      <c r="A439" s="4" t="s">
        <v>35</v>
      </c>
      <c r="B439" s="5" t="n">
        <v>4066</v>
      </c>
    </row>
    <row r="440" spans="1:5">
      <c r="A440" s="4" t="s">
        <v>127</v>
      </c>
      <c r="B440" s="5" t="n">
        <v>16346</v>
      </c>
    </row>
    <row r="441" spans="1:5">
      <c r="A441" s="4" t="s">
        <v>1223</v>
      </c>
      <c r="B441" s="5" t="n">
        <v>-1558</v>
      </c>
    </row>
    <row r="442" spans="1:5">
      <c r="A442" s="4" t="s">
        <v>1257</v>
      </c>
    </row>
    <row r="443" spans="1:5">
      <c r="A443" s="3" t="s">
        <v>1218</v>
      </c>
    </row>
    <row r="444" spans="1:5">
      <c r="A444" s="4" t="s">
        <v>1219</v>
      </c>
      <c r="B444" s="5" t="n">
        <v>0</v>
      </c>
    </row>
    <row r="445" spans="1:5">
      <c r="A445" s="4" t="s">
        <v>1220</v>
      </c>
      <c r="B445" s="5" t="n">
        <v>2444</v>
      </c>
    </row>
    <row r="446" spans="1:5">
      <c r="A446" s="4" t="s">
        <v>35</v>
      </c>
      <c r="B446" s="5" t="n">
        <v>805</v>
      </c>
    </row>
    <row r="447" spans="1:5">
      <c r="A447" s="4" t="s">
        <v>1221</v>
      </c>
      <c r="B447" s="5" t="n">
        <v>4</v>
      </c>
    </row>
    <row r="448" spans="1:5">
      <c r="A448" s="4" t="s">
        <v>1222</v>
      </c>
      <c r="B448" s="5" t="n">
        <v>2448</v>
      </c>
    </row>
    <row r="449" spans="1:5">
      <c r="A449" s="4" t="s">
        <v>35</v>
      </c>
      <c r="B449" s="5" t="n">
        <v>805</v>
      </c>
    </row>
    <row r="450" spans="1:5">
      <c r="A450" s="4" t="s">
        <v>127</v>
      </c>
      <c r="B450" s="5" t="n">
        <v>3253</v>
      </c>
    </row>
    <row r="451" spans="1:5">
      <c r="A451" s="4" t="s">
        <v>1223</v>
      </c>
      <c r="B451" s="5" t="n">
        <v>-445</v>
      </c>
    </row>
    <row r="452" spans="1:5">
      <c r="A452" s="4" t="s">
        <v>1258</v>
      </c>
    </row>
    <row r="453" spans="1:5">
      <c r="A453" s="3" t="s">
        <v>1218</v>
      </c>
    </row>
    <row r="454" spans="1:5">
      <c r="A454" s="4" t="s">
        <v>1219</v>
      </c>
      <c r="B454" s="5" t="n">
        <v>0</v>
      </c>
    </row>
    <row r="455" spans="1:5">
      <c r="A455" s="4" t="s">
        <v>1220</v>
      </c>
      <c r="B455" s="5" t="n">
        <v>3474</v>
      </c>
    </row>
    <row r="456" spans="1:5">
      <c r="A456" s="4" t="s">
        <v>35</v>
      </c>
      <c r="B456" s="5" t="n">
        <v>386</v>
      </c>
    </row>
    <row r="457" spans="1:5">
      <c r="A457" s="4" t="s">
        <v>1221</v>
      </c>
      <c r="B457" s="5" t="n">
        <v>634</v>
      </c>
    </row>
    <row r="458" spans="1:5">
      <c r="A458" s="4" t="s">
        <v>1222</v>
      </c>
      <c r="B458" s="5" t="n">
        <v>4108</v>
      </c>
    </row>
    <row r="459" spans="1:5">
      <c r="A459" s="4" t="s">
        <v>35</v>
      </c>
      <c r="B459" s="5" t="n">
        <v>386</v>
      </c>
    </row>
    <row r="460" spans="1:5">
      <c r="A460" s="4" t="s">
        <v>127</v>
      </c>
      <c r="B460" s="5" t="n">
        <v>4494</v>
      </c>
    </row>
    <row r="461" spans="1:5">
      <c r="A461" s="4" t="s">
        <v>1223</v>
      </c>
      <c r="B461" s="5" t="n">
        <v>-511</v>
      </c>
    </row>
    <row r="462" spans="1:5">
      <c r="A462" s="4" t="s">
        <v>1259</v>
      </c>
    </row>
    <row r="463" spans="1:5">
      <c r="A463" s="3" t="s">
        <v>1218</v>
      </c>
    </row>
    <row r="464" spans="1:5">
      <c r="A464" s="4" t="s">
        <v>1219</v>
      </c>
      <c r="B464" s="5" t="n">
        <v>0</v>
      </c>
    </row>
    <row r="465" spans="1:5">
      <c r="A465" s="4" t="s">
        <v>1220</v>
      </c>
      <c r="B465" s="5" t="n">
        <v>3961</v>
      </c>
    </row>
    <row r="466" spans="1:5">
      <c r="A466" s="4" t="s">
        <v>35</v>
      </c>
      <c r="B466" s="5" t="n">
        <v>515</v>
      </c>
    </row>
    <row r="467" spans="1:5">
      <c r="A467" s="4" t="s">
        <v>1221</v>
      </c>
      <c r="B467" s="5" t="n">
        <v>0</v>
      </c>
    </row>
    <row r="468" spans="1:5">
      <c r="A468" s="4" t="s">
        <v>1222</v>
      </c>
      <c r="B468" s="5" t="n">
        <v>3961</v>
      </c>
    </row>
    <row r="469" spans="1:5">
      <c r="A469" s="4" t="s">
        <v>35</v>
      </c>
      <c r="B469" s="5" t="n">
        <v>515</v>
      </c>
    </row>
    <row r="470" spans="1:5">
      <c r="A470" s="4" t="s">
        <v>127</v>
      </c>
      <c r="B470" s="5" t="n">
        <v>4476</v>
      </c>
    </row>
    <row r="471" spans="1:5">
      <c r="A471" s="4" t="s">
        <v>1223</v>
      </c>
      <c r="B471" s="5" t="n">
        <v>-409</v>
      </c>
    </row>
    <row r="472" spans="1:5">
      <c r="A472" s="4" t="s">
        <v>545</v>
      </c>
    </row>
    <row r="473" spans="1:5">
      <c r="A473" s="3" t="s">
        <v>1218</v>
      </c>
    </row>
    <row r="474" spans="1:5">
      <c r="A474" s="4" t="s">
        <v>1219</v>
      </c>
      <c r="B474" s="5" t="n">
        <v>0</v>
      </c>
    </row>
    <row r="475" spans="1:5">
      <c r="A475" s="4" t="s">
        <v>1220</v>
      </c>
      <c r="B475" s="5" t="n">
        <v>3654</v>
      </c>
    </row>
    <row r="476" spans="1:5">
      <c r="A476" s="4" t="s">
        <v>35</v>
      </c>
      <c r="B476" s="5" t="n">
        <v>913</v>
      </c>
    </row>
    <row r="477" spans="1:5">
      <c r="A477" s="4" t="s">
        <v>1221</v>
      </c>
      <c r="B477" s="5" t="n">
        <v>0</v>
      </c>
    </row>
    <row r="478" spans="1:5">
      <c r="A478" s="4" t="s">
        <v>1222</v>
      </c>
      <c r="B478" s="5" t="n">
        <v>3654</v>
      </c>
    </row>
    <row r="479" spans="1:5">
      <c r="A479" s="4" t="s">
        <v>35</v>
      </c>
      <c r="B479" s="5" t="n">
        <v>913</v>
      </c>
    </row>
    <row r="480" spans="1:5">
      <c r="A480" s="4" t="s">
        <v>127</v>
      </c>
      <c r="B480" s="5" t="n">
        <v>4567</v>
      </c>
    </row>
    <row r="481" spans="1:5">
      <c r="A481" s="4" t="s">
        <v>1223</v>
      </c>
      <c r="B481" s="5" t="n">
        <v>-70</v>
      </c>
    </row>
    <row r="482" spans="1:5">
      <c r="A482" s="4" t="s">
        <v>570</v>
      </c>
    </row>
    <row r="483" spans="1:5">
      <c r="A483" s="3" t="s">
        <v>1218</v>
      </c>
    </row>
    <row r="484" spans="1:5">
      <c r="A484" s="4" t="s">
        <v>1219</v>
      </c>
      <c r="B484" s="5" t="n">
        <v>0</v>
      </c>
    </row>
    <row r="485" spans="1:5">
      <c r="A485" s="4" t="s">
        <v>1220</v>
      </c>
      <c r="B485" s="5" t="n">
        <v>10539</v>
      </c>
    </row>
    <row r="486" spans="1:5">
      <c r="A486" s="4" t="s">
        <v>35</v>
      </c>
      <c r="B486" s="5" t="n">
        <v>935</v>
      </c>
    </row>
    <row r="487" spans="1:5">
      <c r="A487" s="4" t="s">
        <v>1221</v>
      </c>
      <c r="B487" s="5" t="n">
        <v>0</v>
      </c>
    </row>
    <row r="488" spans="1:5">
      <c r="A488" s="4" t="s">
        <v>1222</v>
      </c>
      <c r="B488" s="5" t="n">
        <v>10539</v>
      </c>
    </row>
    <row r="489" spans="1:5">
      <c r="A489" s="4" t="s">
        <v>35</v>
      </c>
      <c r="B489" s="5" t="n">
        <v>935</v>
      </c>
    </row>
    <row r="490" spans="1:5">
      <c r="A490" s="4" t="s">
        <v>127</v>
      </c>
      <c r="B490" s="5" t="n">
        <v>11474</v>
      </c>
    </row>
    <row r="491" spans="1:5">
      <c r="A491" s="4" t="s">
        <v>1223</v>
      </c>
      <c r="B491" s="5" t="n">
        <v>-33</v>
      </c>
    </row>
    <row r="492" spans="1:5">
      <c r="A492" s="4" t="s">
        <v>1260</v>
      </c>
    </row>
    <row r="493" spans="1:5">
      <c r="A493" s="3" t="s">
        <v>1218</v>
      </c>
    </row>
    <row r="494" spans="1:5">
      <c r="A494" s="4" t="s">
        <v>1219</v>
      </c>
      <c r="B494" s="5" t="n">
        <v>0</v>
      </c>
    </row>
    <row r="495" spans="1:5">
      <c r="A495" s="4" t="s">
        <v>1220</v>
      </c>
      <c r="B495" s="5" t="n">
        <v>2321</v>
      </c>
    </row>
    <row r="496" spans="1:5">
      <c r="A496" s="4" t="s">
        <v>35</v>
      </c>
      <c r="B496" s="5" t="n">
        <v>187</v>
      </c>
    </row>
    <row r="497" spans="1:5">
      <c r="A497" s="4" t="s">
        <v>1221</v>
      </c>
      <c r="B497" s="5" t="n">
        <v>0</v>
      </c>
    </row>
    <row r="498" spans="1:5">
      <c r="A498" s="4" t="s">
        <v>1222</v>
      </c>
      <c r="B498" s="5" t="n">
        <v>2321</v>
      </c>
    </row>
    <row r="499" spans="1:5">
      <c r="A499" s="4" t="s">
        <v>35</v>
      </c>
      <c r="B499" s="5" t="n">
        <v>187</v>
      </c>
    </row>
    <row r="500" spans="1:5">
      <c r="A500" s="4" t="s">
        <v>127</v>
      </c>
      <c r="B500" s="5" t="n">
        <v>2508</v>
      </c>
    </row>
    <row r="501" spans="1:5">
      <c r="A501" s="4" t="s">
        <v>1223</v>
      </c>
      <c r="B501" s="5" t="n">
        <v>-374</v>
      </c>
    </row>
    <row r="502" spans="1:5">
      <c r="A502" s="4" t="s">
        <v>1261</v>
      </c>
    </row>
    <row r="503" spans="1:5">
      <c r="A503" s="3" t="s">
        <v>1218</v>
      </c>
    </row>
    <row r="504" spans="1:5">
      <c r="A504" s="4" t="s">
        <v>1219</v>
      </c>
      <c r="B504" s="5" t="n">
        <v>0</v>
      </c>
    </row>
    <row r="505" spans="1:5">
      <c r="A505" s="4" t="s">
        <v>1220</v>
      </c>
      <c r="B505" s="5" t="n">
        <v>4730</v>
      </c>
    </row>
    <row r="506" spans="1:5">
      <c r="A506" s="4" t="s">
        <v>35</v>
      </c>
      <c r="B506" s="5" t="n">
        <v>380</v>
      </c>
    </row>
    <row r="507" spans="1:5">
      <c r="A507" s="4" t="s">
        <v>1221</v>
      </c>
      <c r="B507" s="5" t="n">
        <v>13</v>
      </c>
    </row>
    <row r="508" spans="1:5">
      <c r="A508" s="4" t="s">
        <v>1222</v>
      </c>
      <c r="B508" s="5" t="n">
        <v>4743</v>
      </c>
    </row>
    <row r="509" spans="1:5">
      <c r="A509" s="4" t="s">
        <v>35</v>
      </c>
      <c r="B509" s="5" t="n">
        <v>380</v>
      </c>
    </row>
    <row r="510" spans="1:5">
      <c r="A510" s="4" t="s">
        <v>127</v>
      </c>
      <c r="B510" s="5" t="n">
        <v>5123</v>
      </c>
    </row>
    <row r="511" spans="1:5">
      <c r="A511" s="4" t="s">
        <v>1223</v>
      </c>
      <c r="B511" s="5" t="n">
        <v>-764</v>
      </c>
    </row>
    <row r="512" spans="1:5">
      <c r="A512" s="4" t="s">
        <v>1262</v>
      </c>
    </row>
    <row r="513" spans="1:5">
      <c r="A513" s="3" t="s">
        <v>1218</v>
      </c>
    </row>
    <row r="514" spans="1:5">
      <c r="A514" s="4" t="s">
        <v>1219</v>
      </c>
      <c r="B514" s="5" t="n">
        <v>0</v>
      </c>
    </row>
    <row r="515" spans="1:5">
      <c r="A515" s="4" t="s">
        <v>1220</v>
      </c>
      <c r="B515" s="5" t="n">
        <v>8459</v>
      </c>
    </row>
    <row r="516" spans="1:5">
      <c r="A516" s="4" t="s">
        <v>35</v>
      </c>
      <c r="B516" s="5" t="n">
        <v>424</v>
      </c>
    </row>
    <row r="517" spans="1:5">
      <c r="A517" s="4" t="s">
        <v>1221</v>
      </c>
      <c r="B517" s="5" t="n">
        <v>0</v>
      </c>
    </row>
    <row r="518" spans="1:5">
      <c r="A518" s="4" t="s">
        <v>1222</v>
      </c>
      <c r="B518" s="5" t="n">
        <v>8459</v>
      </c>
    </row>
    <row r="519" spans="1:5">
      <c r="A519" s="4" t="s">
        <v>35</v>
      </c>
      <c r="B519" s="5" t="n">
        <v>424</v>
      </c>
    </row>
    <row r="520" spans="1:5">
      <c r="A520" s="4" t="s">
        <v>127</v>
      </c>
      <c r="B520" s="5" t="n">
        <v>8883</v>
      </c>
    </row>
    <row r="521" spans="1:5">
      <c r="A521" s="4" t="s">
        <v>1223</v>
      </c>
      <c r="B521" s="5" t="n">
        <v>-1555</v>
      </c>
    </row>
    <row r="522" spans="1:5">
      <c r="A522" s="4" t="s">
        <v>1263</v>
      </c>
    </row>
    <row r="523" spans="1:5">
      <c r="A523" s="3" t="s">
        <v>1218</v>
      </c>
    </row>
    <row r="524" spans="1:5">
      <c r="A524" s="4" t="s">
        <v>1219</v>
      </c>
      <c r="B524" s="5" t="n">
        <v>0</v>
      </c>
    </row>
    <row r="525" spans="1:5">
      <c r="A525" s="4" t="s">
        <v>1220</v>
      </c>
      <c r="B525" s="5" t="n">
        <v>2757</v>
      </c>
    </row>
    <row r="526" spans="1:5">
      <c r="A526" s="4" t="s">
        <v>35</v>
      </c>
      <c r="B526" s="5" t="n">
        <v>216</v>
      </c>
    </row>
    <row r="527" spans="1:5">
      <c r="A527" s="4" t="s">
        <v>1221</v>
      </c>
      <c r="B527" s="5" t="n">
        <v>1004</v>
      </c>
    </row>
    <row r="528" spans="1:5">
      <c r="A528" s="4" t="s">
        <v>1222</v>
      </c>
      <c r="B528" s="5" t="n">
        <v>3761</v>
      </c>
    </row>
    <row r="529" spans="1:5">
      <c r="A529" s="4" t="s">
        <v>35</v>
      </c>
      <c r="B529" s="5" t="n">
        <v>216</v>
      </c>
    </row>
    <row r="530" spans="1:5">
      <c r="A530" s="4" t="s">
        <v>127</v>
      </c>
      <c r="B530" s="5" t="n">
        <v>3977</v>
      </c>
    </row>
    <row r="531" spans="1:5">
      <c r="A531" s="4" t="s">
        <v>1223</v>
      </c>
      <c r="B531" s="5" t="n">
        <v>-833</v>
      </c>
    </row>
    <row r="532" spans="1:5">
      <c r="A532" s="4" t="s">
        <v>1264</v>
      </c>
    </row>
    <row r="533" spans="1:5">
      <c r="A533" s="3" t="s">
        <v>1218</v>
      </c>
    </row>
    <row r="534" spans="1:5">
      <c r="A534" s="4" t="s">
        <v>1219</v>
      </c>
      <c r="B534" s="5" t="n">
        <v>0</v>
      </c>
    </row>
    <row r="535" spans="1:5">
      <c r="A535" s="4" t="s">
        <v>1220</v>
      </c>
      <c r="B535" s="5" t="n">
        <v>1169</v>
      </c>
    </row>
    <row r="536" spans="1:5">
      <c r="A536" s="4" t="s">
        <v>35</v>
      </c>
      <c r="B536" s="5" t="n">
        <v>207</v>
      </c>
    </row>
    <row r="537" spans="1:5">
      <c r="A537" s="4" t="s">
        <v>1221</v>
      </c>
      <c r="B537" s="5" t="n">
        <v>62</v>
      </c>
    </row>
    <row r="538" spans="1:5">
      <c r="A538" s="4" t="s">
        <v>1222</v>
      </c>
      <c r="B538" s="5" t="n">
        <v>1231</v>
      </c>
    </row>
    <row r="539" spans="1:5">
      <c r="A539" s="4" t="s">
        <v>35</v>
      </c>
      <c r="B539" s="5" t="n">
        <v>207</v>
      </c>
    </row>
    <row r="540" spans="1:5">
      <c r="A540" s="4" t="s">
        <v>127</v>
      </c>
      <c r="B540" s="5" t="n">
        <v>1438</v>
      </c>
    </row>
    <row r="541" spans="1:5">
      <c r="A541" s="4" t="s">
        <v>1223</v>
      </c>
      <c r="B541" s="5" t="n">
        <v>-450</v>
      </c>
    </row>
    <row r="542" spans="1:5">
      <c r="A542" s="4" t="s">
        <v>1265</v>
      </c>
    </row>
    <row r="543" spans="1:5">
      <c r="A543" s="3" t="s">
        <v>1218</v>
      </c>
    </row>
    <row r="544" spans="1:5">
      <c r="A544" s="4" t="s">
        <v>1219</v>
      </c>
      <c r="B544" s="5" t="n">
        <v>0</v>
      </c>
    </row>
    <row r="545" spans="1:5">
      <c r="A545" s="4" t="s">
        <v>1220</v>
      </c>
      <c r="B545" s="5" t="n">
        <v>798</v>
      </c>
    </row>
    <row r="546" spans="1:5">
      <c r="A546" s="4" t="s">
        <v>35</v>
      </c>
      <c r="B546" s="5" t="n">
        <v>150</v>
      </c>
    </row>
    <row r="547" spans="1:5">
      <c r="A547" s="4" t="s">
        <v>1221</v>
      </c>
      <c r="B547" s="5" t="n">
        <v>128</v>
      </c>
    </row>
    <row r="548" spans="1:5">
      <c r="A548" s="4" t="s">
        <v>1222</v>
      </c>
      <c r="B548" s="5" t="n">
        <v>926</v>
      </c>
    </row>
    <row r="549" spans="1:5">
      <c r="A549" s="4" t="s">
        <v>35</v>
      </c>
      <c r="B549" s="5" t="n">
        <v>150</v>
      </c>
    </row>
    <row r="550" spans="1:5">
      <c r="A550" s="4" t="s">
        <v>127</v>
      </c>
      <c r="B550" s="5" t="n">
        <v>1076</v>
      </c>
    </row>
    <row r="551" spans="1:5">
      <c r="A551" s="4" t="s">
        <v>1223</v>
      </c>
      <c r="B551" s="5" t="n">
        <v>-260</v>
      </c>
    </row>
    <row r="552" spans="1:5">
      <c r="A552" s="4" t="s">
        <v>1266</v>
      </c>
    </row>
    <row r="553" spans="1:5">
      <c r="A553" s="3" t="s">
        <v>1218</v>
      </c>
    </row>
    <row r="554" spans="1:5">
      <c r="A554" s="4" t="s">
        <v>1219</v>
      </c>
      <c r="B554" s="5" t="n">
        <v>0</v>
      </c>
    </row>
    <row r="555" spans="1:5">
      <c r="A555" s="4" t="s">
        <v>1220</v>
      </c>
      <c r="B555" s="5" t="n">
        <v>802</v>
      </c>
    </row>
    <row r="556" spans="1:5">
      <c r="A556" s="4" t="s">
        <v>35</v>
      </c>
      <c r="B556" s="5" t="n">
        <v>151</v>
      </c>
    </row>
    <row r="557" spans="1:5">
      <c r="A557" s="4" t="s">
        <v>1221</v>
      </c>
      <c r="B557" s="5" t="n">
        <v>224</v>
      </c>
    </row>
    <row r="558" spans="1:5">
      <c r="A558" s="4" t="s">
        <v>1222</v>
      </c>
      <c r="B558" s="5" t="n">
        <v>1026</v>
      </c>
    </row>
    <row r="559" spans="1:5">
      <c r="A559" s="4" t="s">
        <v>35</v>
      </c>
      <c r="B559" s="5" t="n">
        <v>151</v>
      </c>
    </row>
    <row r="560" spans="1:5">
      <c r="A560" s="4" t="s">
        <v>127</v>
      </c>
      <c r="B560" s="5" t="n">
        <v>1177</v>
      </c>
    </row>
    <row r="561" spans="1:5">
      <c r="A561" s="4" t="s">
        <v>1223</v>
      </c>
      <c r="B561" s="5" t="n">
        <v>-340</v>
      </c>
    </row>
    <row r="562" spans="1:5">
      <c r="A562" s="4" t="s">
        <v>1267</v>
      </c>
    </row>
    <row r="563" spans="1:5">
      <c r="A563" s="3" t="s">
        <v>1218</v>
      </c>
    </row>
    <row r="564" spans="1:5">
      <c r="A564" s="4" t="s">
        <v>1219</v>
      </c>
      <c r="B564" s="5" t="n">
        <v>0</v>
      </c>
    </row>
    <row r="565" spans="1:5">
      <c r="A565" s="4" t="s">
        <v>1220</v>
      </c>
      <c r="B565" s="5" t="n">
        <v>5304</v>
      </c>
    </row>
    <row r="566" spans="1:5">
      <c r="A566" s="4" t="s">
        <v>35</v>
      </c>
      <c r="B566" s="5" t="n">
        <v>942</v>
      </c>
    </row>
    <row r="567" spans="1:5">
      <c r="A567" s="4" t="s">
        <v>1221</v>
      </c>
      <c r="B567" s="5" t="n">
        <v>2150</v>
      </c>
    </row>
    <row r="568" spans="1:5">
      <c r="A568" s="4" t="s">
        <v>1222</v>
      </c>
      <c r="B568" s="5" t="n">
        <v>7454</v>
      </c>
    </row>
    <row r="569" spans="1:5">
      <c r="A569" s="4" t="s">
        <v>35</v>
      </c>
      <c r="B569" s="5" t="n">
        <v>942</v>
      </c>
    </row>
    <row r="570" spans="1:5">
      <c r="A570" s="4" t="s">
        <v>127</v>
      </c>
      <c r="B570" s="5" t="n">
        <v>8396</v>
      </c>
    </row>
    <row r="571" spans="1:5">
      <c r="A571" s="4" t="s">
        <v>1223</v>
      </c>
      <c r="B571" s="5" t="n">
        <v>-2286</v>
      </c>
    </row>
    <row r="572" spans="1:5">
      <c r="A572" s="4" t="s">
        <v>1268</v>
      </c>
    </row>
    <row r="573" spans="1:5">
      <c r="A573" s="3" t="s">
        <v>1218</v>
      </c>
    </row>
    <row r="574" spans="1:5">
      <c r="A574" s="4" t="s">
        <v>1219</v>
      </c>
      <c r="B574" s="5" t="n">
        <v>0</v>
      </c>
    </row>
    <row r="575" spans="1:5">
      <c r="A575" s="4" t="s">
        <v>1220</v>
      </c>
      <c r="B575" s="5" t="n">
        <v>3402</v>
      </c>
    </row>
    <row r="576" spans="1:5">
      <c r="A576" s="4" t="s">
        <v>35</v>
      </c>
      <c r="B576" s="5" t="n">
        <v>775</v>
      </c>
    </row>
    <row r="577" spans="1:5">
      <c r="A577" s="4" t="s">
        <v>1221</v>
      </c>
      <c r="B577" s="5" t="n">
        <v>0</v>
      </c>
    </row>
    <row r="578" spans="1:5">
      <c r="A578" s="4" t="s">
        <v>1222</v>
      </c>
      <c r="B578" s="5" t="n">
        <v>3402</v>
      </c>
    </row>
    <row r="579" spans="1:5">
      <c r="A579" s="4" t="s">
        <v>35</v>
      </c>
      <c r="B579" s="5" t="n">
        <v>775</v>
      </c>
    </row>
    <row r="580" spans="1:5">
      <c r="A580" s="4" t="s">
        <v>127</v>
      </c>
      <c r="B580" s="5" t="n">
        <v>4177</v>
      </c>
    </row>
    <row r="581" spans="1:5">
      <c r="A581" s="4" t="s">
        <v>1223</v>
      </c>
      <c r="B581" s="5" t="n">
        <v>-769</v>
      </c>
    </row>
    <row r="582" spans="1:5">
      <c r="A582" s="4" t="s">
        <v>1269</v>
      </c>
    </row>
    <row r="583" spans="1:5">
      <c r="A583" s="3" t="s">
        <v>1218</v>
      </c>
    </row>
    <row r="584" spans="1:5">
      <c r="A584" s="4" t="s">
        <v>1219</v>
      </c>
      <c r="B584" s="5" t="n">
        <v>0</v>
      </c>
    </row>
    <row r="585" spans="1:5">
      <c r="A585" s="4" t="s">
        <v>1220</v>
      </c>
      <c r="B585" s="5" t="n">
        <v>5867</v>
      </c>
    </row>
    <row r="586" spans="1:5">
      <c r="A586" s="4" t="s">
        <v>35</v>
      </c>
      <c r="B586" s="5" t="n">
        <v>504</v>
      </c>
    </row>
    <row r="587" spans="1:5">
      <c r="A587" s="4" t="s">
        <v>1221</v>
      </c>
      <c r="B587" s="5" t="n">
        <v>77</v>
      </c>
    </row>
    <row r="588" spans="1:5">
      <c r="A588" s="4" t="s">
        <v>1222</v>
      </c>
      <c r="B588" s="5" t="n">
        <v>5944</v>
      </c>
    </row>
    <row r="589" spans="1:5">
      <c r="A589" s="4" t="s">
        <v>35</v>
      </c>
      <c r="B589" s="5" t="n">
        <v>504</v>
      </c>
    </row>
    <row r="590" spans="1:5">
      <c r="A590" s="4" t="s">
        <v>127</v>
      </c>
      <c r="B590" s="5" t="n">
        <v>6448</v>
      </c>
    </row>
    <row r="591" spans="1:5">
      <c r="A591" s="4" t="s">
        <v>1223</v>
      </c>
      <c r="B591" s="5" t="n">
        <v>-1218</v>
      </c>
    </row>
    <row r="592" spans="1:5">
      <c r="A592" s="4" t="s">
        <v>1270</v>
      </c>
    </row>
    <row r="593" spans="1:5">
      <c r="A593" s="3" t="s">
        <v>1218</v>
      </c>
    </row>
    <row r="594" spans="1:5">
      <c r="A594" s="4" t="s">
        <v>1219</v>
      </c>
      <c r="B594" s="5" t="n">
        <v>0</v>
      </c>
    </row>
    <row r="595" spans="1:5">
      <c r="A595" s="4" t="s">
        <v>1220</v>
      </c>
      <c r="B595" s="5" t="n">
        <v>2303</v>
      </c>
    </row>
    <row r="596" spans="1:5">
      <c r="A596" s="4" t="s">
        <v>35</v>
      </c>
      <c r="B596" s="5" t="n">
        <v>133</v>
      </c>
    </row>
    <row r="597" spans="1:5">
      <c r="A597" s="4" t="s">
        <v>1221</v>
      </c>
      <c r="B597" s="5" t="n">
        <v>0</v>
      </c>
    </row>
    <row r="598" spans="1:5">
      <c r="A598" s="4" t="s">
        <v>1222</v>
      </c>
      <c r="B598" s="5" t="n">
        <v>2303</v>
      </c>
    </row>
    <row r="599" spans="1:5">
      <c r="A599" s="4" t="s">
        <v>35</v>
      </c>
      <c r="B599" s="5" t="n">
        <v>133</v>
      </c>
    </row>
    <row r="600" spans="1:5">
      <c r="A600" s="4" t="s">
        <v>127</v>
      </c>
      <c r="B600" s="5" t="n">
        <v>2436</v>
      </c>
    </row>
    <row r="601" spans="1:5">
      <c r="A601" s="4" t="s">
        <v>1223</v>
      </c>
      <c r="B601" s="5" t="n">
        <v>-484</v>
      </c>
    </row>
    <row r="602" spans="1:5">
      <c r="A602" s="4" t="s">
        <v>1271</v>
      </c>
    </row>
    <row r="603" spans="1:5">
      <c r="A603" s="3" t="s">
        <v>1218</v>
      </c>
    </row>
    <row r="604" spans="1:5">
      <c r="A604" s="4" t="s">
        <v>1219</v>
      </c>
      <c r="B604" s="5" t="n">
        <v>0</v>
      </c>
    </row>
    <row r="605" spans="1:5">
      <c r="A605" s="4" t="s">
        <v>1220</v>
      </c>
      <c r="B605" s="5" t="n">
        <v>544</v>
      </c>
    </row>
    <row r="606" spans="1:5">
      <c r="A606" s="4" t="s">
        <v>35</v>
      </c>
      <c r="B606" s="5" t="n">
        <v>44</v>
      </c>
    </row>
    <row r="607" spans="1:5">
      <c r="A607" s="4" t="s">
        <v>1221</v>
      </c>
      <c r="B607" s="5" t="n">
        <v>0</v>
      </c>
    </row>
    <row r="608" spans="1:5">
      <c r="A608" s="4" t="s">
        <v>1222</v>
      </c>
      <c r="B608" s="5" t="n">
        <v>544</v>
      </c>
    </row>
    <row r="609" spans="1:5">
      <c r="A609" s="4" t="s">
        <v>35</v>
      </c>
      <c r="B609" s="5" t="n">
        <v>44</v>
      </c>
    </row>
    <row r="610" spans="1:5">
      <c r="A610" s="4" t="s">
        <v>127</v>
      </c>
      <c r="B610" s="5" t="n">
        <v>588</v>
      </c>
    </row>
    <row r="611" spans="1:5">
      <c r="A611" s="4" t="s">
        <v>1223</v>
      </c>
      <c r="B611" s="5" t="n">
        <v>-112</v>
      </c>
    </row>
    <row r="612" spans="1:5">
      <c r="A612" s="4" t="s">
        <v>1272</v>
      </c>
    </row>
    <row r="613" spans="1:5">
      <c r="A613" s="3" t="s">
        <v>1218</v>
      </c>
    </row>
    <row r="614" spans="1:5">
      <c r="A614" s="4" t="s">
        <v>1219</v>
      </c>
      <c r="B614" s="5" t="n">
        <v>0</v>
      </c>
    </row>
    <row r="615" spans="1:5">
      <c r="A615" s="4" t="s">
        <v>1220</v>
      </c>
      <c r="B615" s="5" t="n">
        <v>3161</v>
      </c>
    </row>
    <row r="616" spans="1:5">
      <c r="A616" s="4" t="s">
        <v>35</v>
      </c>
      <c r="B616" s="5" t="n">
        <v>554</v>
      </c>
    </row>
    <row r="617" spans="1:5">
      <c r="A617" s="4" t="s">
        <v>1221</v>
      </c>
      <c r="B617" s="5" t="n">
        <v>84</v>
      </c>
    </row>
    <row r="618" spans="1:5">
      <c r="A618" s="4" t="s">
        <v>1222</v>
      </c>
      <c r="B618" s="5" t="n">
        <v>3245</v>
      </c>
    </row>
    <row r="619" spans="1:5">
      <c r="A619" s="4" t="s">
        <v>35</v>
      </c>
      <c r="B619" s="5" t="n">
        <v>554</v>
      </c>
    </row>
    <row r="620" spans="1:5">
      <c r="A620" s="4" t="s">
        <v>127</v>
      </c>
      <c r="B620" s="5" t="n">
        <v>3799</v>
      </c>
    </row>
    <row r="621" spans="1:5">
      <c r="A621" s="4" t="s">
        <v>1223</v>
      </c>
      <c r="B621" s="5" t="n">
        <v>-732</v>
      </c>
    </row>
    <row r="622" spans="1:5">
      <c r="A622" s="4" t="s">
        <v>598</v>
      </c>
    </row>
    <row r="623" spans="1:5">
      <c r="A623" s="3" t="s">
        <v>1218</v>
      </c>
    </row>
    <row r="624" spans="1:5">
      <c r="A624" s="4" t="s">
        <v>1219</v>
      </c>
      <c r="B624" s="5" t="n">
        <v>0</v>
      </c>
    </row>
    <row r="625" spans="1:5">
      <c r="A625" s="4" t="s">
        <v>1220</v>
      </c>
      <c r="B625" s="5" t="n">
        <v>19339</v>
      </c>
    </row>
    <row r="626" spans="1:5">
      <c r="A626" s="4" t="s">
        <v>35</v>
      </c>
      <c r="B626" s="5" t="n">
        <v>0</v>
      </c>
    </row>
    <row r="627" spans="1:5">
      <c r="A627" s="4" t="s">
        <v>1221</v>
      </c>
      <c r="B627" s="5" t="n">
        <v>0</v>
      </c>
    </row>
    <row r="628" spans="1:5">
      <c r="A628" s="4" t="s">
        <v>1222</v>
      </c>
      <c r="B628" s="5" t="n">
        <v>19339</v>
      </c>
    </row>
    <row r="629" spans="1:5">
      <c r="A629" s="4" t="s">
        <v>35</v>
      </c>
      <c r="B629" s="5" t="n">
        <v>0</v>
      </c>
    </row>
    <row r="630" spans="1:5">
      <c r="A630" s="4" t="s">
        <v>127</v>
      </c>
      <c r="B630" s="5" t="n">
        <v>19339</v>
      </c>
    </row>
    <row r="631" spans="1:5">
      <c r="A631" s="4" t="s">
        <v>1223</v>
      </c>
      <c r="B631" s="5" t="n">
        <v>-1036</v>
      </c>
    </row>
    <row r="632" spans="1:5">
      <c r="A632" s="4" t="s">
        <v>536</v>
      </c>
    </row>
    <row r="633" spans="1:5">
      <c r="A633" s="3" t="s">
        <v>1218</v>
      </c>
    </row>
    <row r="634" spans="1:5">
      <c r="A634" s="4" t="s">
        <v>1219</v>
      </c>
      <c r="B634" s="5" t="n">
        <v>0</v>
      </c>
    </row>
    <row r="635" spans="1:5">
      <c r="A635" s="4" t="s">
        <v>1220</v>
      </c>
      <c r="B635" s="5" t="n">
        <v>12390</v>
      </c>
    </row>
    <row r="636" spans="1:5">
      <c r="A636" s="4" t="s">
        <v>35</v>
      </c>
      <c r="B636" s="5" t="n">
        <v>0</v>
      </c>
    </row>
    <row r="637" spans="1:5">
      <c r="A637" s="4" t="s">
        <v>1221</v>
      </c>
      <c r="B637" s="5" t="n">
        <v>0</v>
      </c>
    </row>
    <row r="638" spans="1:5">
      <c r="A638" s="4" t="s">
        <v>1222</v>
      </c>
      <c r="B638" s="5" t="n">
        <v>12390</v>
      </c>
    </row>
    <row r="639" spans="1:5">
      <c r="A639" s="4" t="s">
        <v>35</v>
      </c>
      <c r="B639" s="5" t="n">
        <v>0</v>
      </c>
    </row>
    <row r="640" spans="1:5">
      <c r="A640" s="4" t="s">
        <v>127</v>
      </c>
      <c r="B640" s="5" t="n">
        <v>12390</v>
      </c>
    </row>
    <row r="641" spans="1:5">
      <c r="A641" s="4" t="s">
        <v>1223</v>
      </c>
      <c r="B641" s="5" t="n">
        <v>-309</v>
      </c>
    </row>
    <row r="642" spans="1:5">
      <c r="A642" s="4" t="s">
        <v>549</v>
      </c>
    </row>
    <row r="643" spans="1:5">
      <c r="A643" s="3" t="s">
        <v>1218</v>
      </c>
    </row>
    <row r="644" spans="1:5">
      <c r="A644" s="4" t="s">
        <v>1219</v>
      </c>
      <c r="B644" s="5" t="n">
        <v>0</v>
      </c>
    </row>
    <row r="645" spans="1:5">
      <c r="A645" s="4" t="s">
        <v>1220</v>
      </c>
      <c r="B645" s="5" t="n">
        <v>16840</v>
      </c>
    </row>
    <row r="646" spans="1:5">
      <c r="A646" s="4" t="s">
        <v>35</v>
      </c>
      <c r="B646" s="5" t="n">
        <v>0</v>
      </c>
    </row>
    <row r="647" spans="1:5">
      <c r="A647" s="4" t="s">
        <v>1221</v>
      </c>
      <c r="B647" s="5" t="n">
        <v>0</v>
      </c>
    </row>
    <row r="648" spans="1:5">
      <c r="A648" s="4" t="s">
        <v>1222</v>
      </c>
      <c r="B648" s="5" t="n">
        <v>16840</v>
      </c>
    </row>
    <row r="649" spans="1:5">
      <c r="A649" s="4" t="s">
        <v>35</v>
      </c>
      <c r="B649" s="5" t="n">
        <v>0</v>
      </c>
    </row>
    <row r="650" spans="1:5">
      <c r="A650" s="4" t="s">
        <v>127</v>
      </c>
      <c r="B650" s="5" t="n">
        <v>16840</v>
      </c>
    </row>
    <row r="651" spans="1:5">
      <c r="A651" s="4" t="s">
        <v>1223</v>
      </c>
      <c r="B651" s="5" t="n">
        <v>-211</v>
      </c>
    </row>
    <row r="652" spans="1:5">
      <c r="A652" s="4" t="s">
        <v>1273</v>
      </c>
    </row>
    <row r="653" spans="1:5">
      <c r="A653" s="3" t="s">
        <v>1218</v>
      </c>
    </row>
    <row r="654" spans="1:5">
      <c r="A654" s="4" t="s">
        <v>1219</v>
      </c>
      <c r="B654" s="5" t="n">
        <v>0</v>
      </c>
    </row>
    <row r="655" spans="1:5">
      <c r="A655" s="4" t="s">
        <v>1220</v>
      </c>
      <c r="B655" s="5" t="n">
        <v>3302</v>
      </c>
    </row>
    <row r="656" spans="1:5">
      <c r="A656" s="4" t="s">
        <v>35</v>
      </c>
      <c r="B656" s="5" t="n">
        <v>403</v>
      </c>
    </row>
    <row r="657" spans="1:5">
      <c r="A657" s="4" t="s">
        <v>1221</v>
      </c>
      <c r="B657" s="5" t="n">
        <v>165</v>
      </c>
    </row>
    <row r="658" spans="1:5">
      <c r="A658" s="4" t="s">
        <v>1222</v>
      </c>
      <c r="B658" s="5" t="n">
        <v>3467</v>
      </c>
    </row>
    <row r="659" spans="1:5">
      <c r="A659" s="4" t="s">
        <v>35</v>
      </c>
      <c r="B659" s="5" t="n">
        <v>403</v>
      </c>
    </row>
    <row r="660" spans="1:5">
      <c r="A660" s="4" t="s">
        <v>127</v>
      </c>
      <c r="B660" s="5" t="n">
        <v>3870</v>
      </c>
    </row>
    <row r="661" spans="1:5">
      <c r="A661" s="4" t="s">
        <v>1223</v>
      </c>
      <c r="B661" s="5" t="n">
        <v>-643</v>
      </c>
    </row>
    <row r="662" spans="1:5">
      <c r="A662" s="4" t="s">
        <v>612</v>
      </c>
    </row>
    <row r="663" spans="1:5">
      <c r="A663" s="3" t="s">
        <v>1218</v>
      </c>
    </row>
    <row r="664" spans="1:5">
      <c r="A664" s="4" t="s">
        <v>1219</v>
      </c>
      <c r="B664" s="5" t="n">
        <v>0</v>
      </c>
    </row>
    <row r="665" spans="1:5">
      <c r="A665" s="4" t="s">
        <v>1220</v>
      </c>
      <c r="B665" s="5" t="n">
        <v>5222</v>
      </c>
    </row>
    <row r="666" spans="1:5">
      <c r="A666" s="4" t="s">
        <v>35</v>
      </c>
      <c r="B666" s="5" t="n">
        <v>337</v>
      </c>
    </row>
    <row r="667" spans="1:5">
      <c r="A667" s="4" t="s">
        <v>1221</v>
      </c>
      <c r="B667" s="5" t="n">
        <v>11</v>
      </c>
    </row>
    <row r="668" spans="1:5">
      <c r="A668" s="4" t="s">
        <v>1222</v>
      </c>
      <c r="B668" s="5" t="n">
        <v>5233</v>
      </c>
    </row>
    <row r="669" spans="1:5">
      <c r="A669" s="4" t="s">
        <v>35</v>
      </c>
      <c r="B669" s="5" t="n">
        <v>337</v>
      </c>
    </row>
    <row r="670" spans="1:5">
      <c r="A670" s="4" t="s">
        <v>127</v>
      </c>
      <c r="B670" s="5" t="n">
        <v>5570</v>
      </c>
    </row>
    <row r="671" spans="1:5">
      <c r="A671" s="4" t="s">
        <v>1223</v>
      </c>
      <c r="B671" s="5" t="n">
        <v>-304</v>
      </c>
    </row>
    <row r="672" spans="1:5">
      <c r="A672" s="4" t="s">
        <v>1274</v>
      </c>
    </row>
    <row r="673" spans="1:5">
      <c r="A673" s="3" t="s">
        <v>1218</v>
      </c>
    </row>
    <row r="674" spans="1:5">
      <c r="A674" s="4" t="s">
        <v>1219</v>
      </c>
      <c r="B674" s="5" t="n">
        <v>0</v>
      </c>
    </row>
    <row r="675" spans="1:5">
      <c r="A675" s="4" t="s">
        <v>1220</v>
      </c>
      <c r="B675" s="5" t="n">
        <v>3123</v>
      </c>
    </row>
    <row r="676" spans="1:5">
      <c r="A676" s="4" t="s">
        <v>35</v>
      </c>
      <c r="B676" s="5" t="n">
        <v>489</v>
      </c>
    </row>
    <row r="677" spans="1:5">
      <c r="A677" s="4" t="s">
        <v>1221</v>
      </c>
      <c r="B677" s="5" t="n">
        <v>167</v>
      </c>
    </row>
    <row r="678" spans="1:5">
      <c r="A678" s="4" t="s">
        <v>1222</v>
      </c>
      <c r="B678" s="5" t="n">
        <v>3290</v>
      </c>
    </row>
    <row r="679" spans="1:5">
      <c r="A679" s="4" t="s">
        <v>35</v>
      </c>
      <c r="B679" s="5" t="n">
        <v>489</v>
      </c>
    </row>
    <row r="680" spans="1:5">
      <c r="A680" s="4" t="s">
        <v>127</v>
      </c>
      <c r="B680" s="5" t="n">
        <v>3779</v>
      </c>
    </row>
    <row r="681" spans="1:5">
      <c r="A681" s="4" t="s">
        <v>1223</v>
      </c>
      <c r="B681" s="5" t="n">
        <v>-754</v>
      </c>
    </row>
    <row r="682" spans="1:5">
      <c r="A682" s="4" t="s">
        <v>1275</v>
      </c>
    </row>
    <row r="683" spans="1:5">
      <c r="A683" s="3" t="s">
        <v>1218</v>
      </c>
    </row>
    <row r="684" spans="1:5">
      <c r="A684" s="4" t="s">
        <v>1219</v>
      </c>
      <c r="B684" s="5" t="n">
        <v>0</v>
      </c>
    </row>
    <row r="685" spans="1:5">
      <c r="A685" s="4" t="s">
        <v>1220</v>
      </c>
      <c r="B685" s="5" t="n">
        <v>5171</v>
      </c>
    </row>
    <row r="686" spans="1:5">
      <c r="A686" s="4" t="s">
        <v>35</v>
      </c>
      <c r="B686" s="5" t="n">
        <v>783</v>
      </c>
    </row>
    <row r="687" spans="1:5">
      <c r="A687" s="4" t="s">
        <v>1221</v>
      </c>
      <c r="B687" s="5" t="n">
        <v>0</v>
      </c>
    </row>
    <row r="688" spans="1:5">
      <c r="A688" s="4" t="s">
        <v>1222</v>
      </c>
      <c r="B688" s="5" t="n">
        <v>5171</v>
      </c>
    </row>
    <row r="689" spans="1:5">
      <c r="A689" s="4" t="s">
        <v>35</v>
      </c>
      <c r="B689" s="5" t="n">
        <v>783</v>
      </c>
    </row>
    <row r="690" spans="1:5">
      <c r="A690" s="4" t="s">
        <v>127</v>
      </c>
      <c r="B690" s="5" t="n">
        <v>5954</v>
      </c>
    </row>
    <row r="691" spans="1:5">
      <c r="A691" s="4" t="s">
        <v>1223</v>
      </c>
      <c r="B691" s="5" t="n">
        <v>-612</v>
      </c>
    </row>
    <row r="692" spans="1:5">
      <c r="A692" s="4" t="s">
        <v>1276</v>
      </c>
    </row>
    <row r="693" spans="1:5">
      <c r="A693" s="3" t="s">
        <v>1218</v>
      </c>
    </row>
    <row r="694" spans="1:5">
      <c r="A694" s="4" t="s">
        <v>1219</v>
      </c>
      <c r="B694" s="5" t="n">
        <v>0</v>
      </c>
    </row>
    <row r="695" spans="1:5">
      <c r="A695" s="4" t="s">
        <v>1220</v>
      </c>
      <c r="B695" s="5" t="n">
        <v>6988</v>
      </c>
    </row>
    <row r="696" spans="1:5">
      <c r="A696" s="4" t="s">
        <v>35</v>
      </c>
      <c r="B696" s="5" t="n">
        <v>715</v>
      </c>
    </row>
    <row r="697" spans="1:5">
      <c r="A697" s="4" t="s">
        <v>1221</v>
      </c>
      <c r="B697" s="5" t="n">
        <v>1543</v>
      </c>
    </row>
    <row r="698" spans="1:5">
      <c r="A698" s="4" t="s">
        <v>1222</v>
      </c>
      <c r="B698" s="5" t="n">
        <v>8531</v>
      </c>
    </row>
    <row r="699" spans="1:5">
      <c r="A699" s="4" t="s">
        <v>35</v>
      </c>
      <c r="B699" s="5" t="n">
        <v>715</v>
      </c>
    </row>
    <row r="700" spans="1:5">
      <c r="A700" s="4" t="s">
        <v>127</v>
      </c>
      <c r="B700" s="5" t="n">
        <v>9246</v>
      </c>
    </row>
    <row r="701" spans="1:5">
      <c r="A701" s="4" t="s">
        <v>1223</v>
      </c>
      <c r="B701" s="5" t="n">
        <v>-1275</v>
      </c>
    </row>
    <row r="702" spans="1:5">
      <c r="A702" s="4" t="s">
        <v>617</v>
      </c>
    </row>
    <row r="703" spans="1:5">
      <c r="A703" s="3" t="s">
        <v>1218</v>
      </c>
    </row>
    <row r="704" spans="1:5">
      <c r="A704" s="4" t="s">
        <v>1219</v>
      </c>
      <c r="B704" s="5" t="n">
        <v>0</v>
      </c>
    </row>
    <row r="705" spans="1:5">
      <c r="A705" s="4" t="s">
        <v>1220</v>
      </c>
      <c r="B705" s="5" t="n">
        <v>4438</v>
      </c>
    </row>
    <row r="706" spans="1:5">
      <c r="A706" s="4" t="s">
        <v>35</v>
      </c>
      <c r="B706" s="5" t="n">
        <v>414</v>
      </c>
    </row>
    <row r="707" spans="1:5">
      <c r="A707" s="4" t="s">
        <v>1221</v>
      </c>
      <c r="B707" s="5" t="n">
        <v>0</v>
      </c>
    </row>
    <row r="708" spans="1:5">
      <c r="A708" s="4" t="s">
        <v>1222</v>
      </c>
      <c r="B708" s="5" t="n">
        <v>4438</v>
      </c>
    </row>
    <row r="709" spans="1:5">
      <c r="A709" s="4" t="s">
        <v>35</v>
      </c>
      <c r="B709" s="5" t="n">
        <v>414</v>
      </c>
    </row>
    <row r="710" spans="1:5">
      <c r="A710" s="4" t="s">
        <v>127</v>
      </c>
      <c r="B710" s="5" t="n">
        <v>4852</v>
      </c>
    </row>
    <row r="711" spans="1:5">
      <c r="A711" s="4" t="s">
        <v>1223</v>
      </c>
      <c r="B711" s="5" t="n">
        <v>-191</v>
      </c>
    </row>
    <row r="712" spans="1:5">
      <c r="A712" s="4" t="s">
        <v>567</v>
      </c>
    </row>
    <row r="713" spans="1:5">
      <c r="A713" s="3" t="s">
        <v>1218</v>
      </c>
    </row>
    <row r="714" spans="1:5">
      <c r="A714" s="4" t="s">
        <v>1219</v>
      </c>
      <c r="B714" s="5" t="n">
        <v>0</v>
      </c>
    </row>
    <row r="715" spans="1:5">
      <c r="A715" s="4" t="s">
        <v>1220</v>
      </c>
      <c r="B715" s="5" t="n">
        <v>4655</v>
      </c>
    </row>
    <row r="716" spans="1:5">
      <c r="A716" s="4" t="s">
        <v>35</v>
      </c>
      <c r="B716" s="5" t="n">
        <v>829</v>
      </c>
    </row>
    <row r="717" spans="1:5">
      <c r="A717" s="4" t="s">
        <v>1221</v>
      </c>
      <c r="B717" s="5" t="n">
        <v>0</v>
      </c>
    </row>
    <row r="718" spans="1:5">
      <c r="A718" s="4" t="s">
        <v>1222</v>
      </c>
      <c r="B718" s="5" t="n">
        <v>4655</v>
      </c>
    </row>
    <row r="719" spans="1:5">
      <c r="A719" s="4" t="s">
        <v>35</v>
      </c>
      <c r="B719" s="5" t="n">
        <v>829</v>
      </c>
    </row>
    <row r="720" spans="1:5">
      <c r="A720" s="4" t="s">
        <v>127</v>
      </c>
      <c r="B720" s="5" t="n">
        <v>5484</v>
      </c>
    </row>
    <row r="721" spans="1:5">
      <c r="A721" s="4" t="s">
        <v>1223</v>
      </c>
      <c r="B721" s="5" t="n">
        <v>-29</v>
      </c>
    </row>
    <row r="722" spans="1:5">
      <c r="A722" s="4" t="s">
        <v>1277</v>
      </c>
    </row>
    <row r="723" spans="1:5">
      <c r="A723" s="3" t="s">
        <v>1218</v>
      </c>
    </row>
    <row r="724" spans="1:5">
      <c r="A724" s="4" t="s">
        <v>1219</v>
      </c>
      <c r="B724" s="5" t="n">
        <v>0</v>
      </c>
    </row>
    <row r="725" spans="1:5">
      <c r="A725" s="4" t="s">
        <v>1220</v>
      </c>
      <c r="B725" s="5" t="n">
        <v>1712</v>
      </c>
    </row>
    <row r="726" spans="1:5">
      <c r="A726" s="4" t="s">
        <v>35</v>
      </c>
      <c r="B726" s="5" t="n">
        <v>475</v>
      </c>
    </row>
    <row r="727" spans="1:5">
      <c r="A727" s="4" t="s">
        <v>1221</v>
      </c>
      <c r="B727" s="5" t="n">
        <v>0</v>
      </c>
    </row>
    <row r="728" spans="1:5">
      <c r="A728" s="4" t="s">
        <v>1222</v>
      </c>
      <c r="B728" s="5" t="n">
        <v>1712</v>
      </c>
    </row>
    <row r="729" spans="1:5">
      <c r="A729" s="4" t="s">
        <v>35</v>
      </c>
      <c r="B729" s="5" t="n">
        <v>475</v>
      </c>
    </row>
    <row r="730" spans="1:5">
      <c r="A730" s="4" t="s">
        <v>127</v>
      </c>
      <c r="B730" s="5" t="n">
        <v>2187</v>
      </c>
    </row>
    <row r="731" spans="1:5">
      <c r="A731" s="4" t="s">
        <v>1223</v>
      </c>
      <c r="B731" s="5" t="n">
        <v>-369</v>
      </c>
    </row>
    <row r="732" spans="1:5">
      <c r="A732" s="4" t="s">
        <v>1278</v>
      </c>
    </row>
    <row r="733" spans="1:5">
      <c r="A733" s="3" t="s">
        <v>1218</v>
      </c>
    </row>
    <row r="734" spans="1:5">
      <c r="A734" s="4" t="s">
        <v>1219</v>
      </c>
      <c r="B734" s="5" t="n">
        <v>0</v>
      </c>
    </row>
    <row r="735" spans="1:5">
      <c r="A735" s="4" t="s">
        <v>1220</v>
      </c>
      <c r="B735" s="5" t="n">
        <v>3175</v>
      </c>
    </row>
    <row r="736" spans="1:5">
      <c r="A736" s="4" t="s">
        <v>35</v>
      </c>
      <c r="B736" s="5" t="n">
        <v>240</v>
      </c>
    </row>
    <row r="737" spans="1:5">
      <c r="A737" s="4" t="s">
        <v>1221</v>
      </c>
      <c r="B737" s="5" t="n">
        <v>1152</v>
      </c>
    </row>
    <row r="738" spans="1:5">
      <c r="A738" s="4" t="s">
        <v>1222</v>
      </c>
      <c r="B738" s="5" t="n">
        <v>4327</v>
      </c>
    </row>
    <row r="739" spans="1:5">
      <c r="A739" s="4" t="s">
        <v>35</v>
      </c>
      <c r="B739" s="5" t="n">
        <v>240</v>
      </c>
    </row>
    <row r="740" spans="1:5">
      <c r="A740" s="4" t="s">
        <v>127</v>
      </c>
      <c r="B740" s="5" t="n">
        <v>4567</v>
      </c>
    </row>
    <row r="741" spans="1:5">
      <c r="A741" s="4" t="s">
        <v>1223</v>
      </c>
      <c r="B741" s="5" t="n">
        <v>-810</v>
      </c>
    </row>
    <row r="742" spans="1:5">
      <c r="A742" s="4" t="s">
        <v>1279</v>
      </c>
    </row>
    <row r="743" spans="1:5">
      <c r="A743" s="3" t="s">
        <v>1218</v>
      </c>
    </row>
    <row r="744" spans="1:5">
      <c r="A744" s="4" t="s">
        <v>1219</v>
      </c>
      <c r="B744" s="5" t="n">
        <v>0</v>
      </c>
    </row>
    <row r="745" spans="1:5">
      <c r="A745" s="4" t="s">
        <v>1220</v>
      </c>
      <c r="B745" s="5" t="n">
        <v>11772</v>
      </c>
    </row>
    <row r="746" spans="1:5">
      <c r="A746" s="4" t="s">
        <v>35</v>
      </c>
      <c r="B746" s="5" t="n">
        <v>965</v>
      </c>
    </row>
    <row r="747" spans="1:5">
      <c r="A747" s="4" t="s">
        <v>1221</v>
      </c>
      <c r="B747" s="5" t="n">
        <v>3699</v>
      </c>
    </row>
    <row r="748" spans="1:5">
      <c r="A748" s="4" t="s">
        <v>1222</v>
      </c>
      <c r="B748" s="5" t="n">
        <v>15471</v>
      </c>
    </row>
    <row r="749" spans="1:5">
      <c r="A749" s="4" t="s">
        <v>35</v>
      </c>
      <c r="B749" s="5" t="n">
        <v>965</v>
      </c>
    </row>
    <row r="750" spans="1:5">
      <c r="A750" s="4" t="s">
        <v>127</v>
      </c>
      <c r="B750" s="5" t="n">
        <v>16436</v>
      </c>
    </row>
    <row r="751" spans="1:5">
      <c r="A751" s="4" t="s">
        <v>1223</v>
      </c>
      <c r="B751" s="5" t="n">
        <v>-3201</v>
      </c>
    </row>
    <row r="752" spans="1:5">
      <c r="A752" s="4" t="s">
        <v>1280</v>
      </c>
    </row>
    <row r="753" spans="1:5">
      <c r="A753" s="3" t="s">
        <v>1218</v>
      </c>
    </row>
    <row r="754" spans="1:5">
      <c r="A754" s="4" t="s">
        <v>1219</v>
      </c>
      <c r="B754" s="5" t="n">
        <v>0</v>
      </c>
    </row>
    <row r="755" spans="1:5">
      <c r="A755" s="4" t="s">
        <v>1220</v>
      </c>
      <c r="B755" s="5" t="n">
        <v>875</v>
      </c>
    </row>
    <row r="756" spans="1:5">
      <c r="A756" s="4" t="s">
        <v>35</v>
      </c>
      <c r="B756" s="5" t="n">
        <v>1237</v>
      </c>
    </row>
    <row r="757" spans="1:5">
      <c r="A757" s="4" t="s">
        <v>1221</v>
      </c>
      <c r="B757" s="5" t="n">
        <v>2232</v>
      </c>
    </row>
    <row r="758" spans="1:5">
      <c r="A758" s="4" t="s">
        <v>1222</v>
      </c>
      <c r="B758" s="5" t="n">
        <v>3107</v>
      </c>
    </row>
    <row r="759" spans="1:5">
      <c r="A759" s="4" t="s">
        <v>35</v>
      </c>
      <c r="B759" s="5" t="n">
        <v>1237</v>
      </c>
    </row>
    <row r="760" spans="1:5">
      <c r="A760" s="4" t="s">
        <v>127</v>
      </c>
      <c r="B760" s="5" t="n">
        <v>4344</v>
      </c>
    </row>
    <row r="761" spans="1:5">
      <c r="A761" s="4" t="s">
        <v>1223</v>
      </c>
      <c r="B761" s="5" t="n">
        <v>-893</v>
      </c>
    </row>
    <row r="762" spans="1:5">
      <c r="A762" s="4" t="s">
        <v>1281</v>
      </c>
    </row>
    <row r="763" spans="1:5">
      <c r="A763" s="3" t="s">
        <v>1218</v>
      </c>
    </row>
    <row r="764" spans="1:5">
      <c r="A764" s="4" t="s">
        <v>1219</v>
      </c>
      <c r="B764" s="5" t="n">
        <v>0</v>
      </c>
    </row>
    <row r="765" spans="1:5">
      <c r="A765" s="4" t="s">
        <v>1220</v>
      </c>
      <c r="B765" s="5" t="n">
        <v>5896</v>
      </c>
    </row>
    <row r="766" spans="1:5">
      <c r="A766" s="4" t="s">
        <v>35</v>
      </c>
      <c r="B766" s="5" t="n">
        <v>331</v>
      </c>
    </row>
    <row r="767" spans="1:5">
      <c r="A767" s="4" t="s">
        <v>1221</v>
      </c>
      <c r="B767" s="5" t="n">
        <v>391</v>
      </c>
    </row>
    <row r="768" spans="1:5">
      <c r="A768" s="4" t="s">
        <v>1222</v>
      </c>
      <c r="B768" s="5" t="n">
        <v>6287</v>
      </c>
    </row>
    <row r="769" spans="1:5">
      <c r="A769" s="4" t="s">
        <v>35</v>
      </c>
      <c r="B769" s="5" t="n">
        <v>331</v>
      </c>
    </row>
    <row r="770" spans="1:5">
      <c r="A770" s="4" t="s">
        <v>127</v>
      </c>
      <c r="B770" s="5" t="n">
        <v>6618</v>
      </c>
    </row>
    <row r="771" spans="1:5">
      <c r="A771" s="4" t="s">
        <v>1223</v>
      </c>
      <c r="B771" s="5" t="n">
        <v>-878</v>
      </c>
    </row>
    <row r="772" spans="1:5">
      <c r="A772" s="4" t="s">
        <v>590</v>
      </c>
    </row>
    <row r="773" spans="1:5">
      <c r="A773" s="3" t="s">
        <v>1218</v>
      </c>
    </row>
    <row r="774" spans="1:5">
      <c r="A774" s="4" t="s">
        <v>1219</v>
      </c>
      <c r="B774" s="5" t="n">
        <v>0</v>
      </c>
    </row>
    <row r="775" spans="1:5">
      <c r="A775" s="4" t="s">
        <v>1220</v>
      </c>
      <c r="B775" s="5" t="n">
        <v>23725</v>
      </c>
    </row>
    <row r="776" spans="1:5">
      <c r="A776" s="4" t="s">
        <v>35</v>
      </c>
      <c r="B776" s="5" t="n">
        <v>2465</v>
      </c>
    </row>
    <row r="777" spans="1:5">
      <c r="A777" s="4" t="s">
        <v>1221</v>
      </c>
      <c r="B777" s="5" t="n">
        <v>0</v>
      </c>
    </row>
    <row r="778" spans="1:5">
      <c r="A778" s="4" t="s">
        <v>1222</v>
      </c>
      <c r="B778" s="5" t="n">
        <v>23725</v>
      </c>
    </row>
    <row r="779" spans="1:5">
      <c r="A779" s="4" t="s">
        <v>35</v>
      </c>
      <c r="B779" s="5" t="n">
        <v>2465</v>
      </c>
    </row>
    <row r="780" spans="1:5">
      <c r="A780" s="4" t="s">
        <v>127</v>
      </c>
      <c r="B780" s="5" t="n">
        <v>26190</v>
      </c>
    </row>
    <row r="781" spans="1:5">
      <c r="A781" s="4" t="s">
        <v>1223</v>
      </c>
      <c r="B781" s="5" t="n">
        <v>-1769</v>
      </c>
    </row>
    <row r="782" spans="1:5">
      <c r="A782" s="4" t="s">
        <v>1282</v>
      </c>
    </row>
    <row r="783" spans="1:5">
      <c r="A783" s="3" t="s">
        <v>1218</v>
      </c>
    </row>
    <row r="784" spans="1:5">
      <c r="A784" s="4" t="s">
        <v>1219</v>
      </c>
      <c r="B784" s="5" t="n">
        <v>0</v>
      </c>
    </row>
    <row r="785" spans="1:5">
      <c r="A785" s="4" t="s">
        <v>1220</v>
      </c>
      <c r="B785" s="5" t="n">
        <v>5402</v>
      </c>
    </row>
    <row r="786" spans="1:5">
      <c r="A786" s="4" t="s">
        <v>35</v>
      </c>
      <c r="B786" s="5" t="n">
        <v>1131</v>
      </c>
    </row>
    <row r="787" spans="1:5">
      <c r="A787" s="4" t="s">
        <v>1221</v>
      </c>
      <c r="B787" s="5" t="n">
        <v>151</v>
      </c>
    </row>
    <row r="788" spans="1:5">
      <c r="A788" s="4" t="s">
        <v>1222</v>
      </c>
      <c r="B788" s="5" t="n">
        <v>5553</v>
      </c>
    </row>
    <row r="789" spans="1:5">
      <c r="A789" s="4" t="s">
        <v>35</v>
      </c>
      <c r="B789" s="5" t="n">
        <v>1131</v>
      </c>
    </row>
    <row r="790" spans="1:5">
      <c r="A790" s="4" t="s">
        <v>127</v>
      </c>
      <c r="B790" s="5" t="n">
        <v>6684</v>
      </c>
    </row>
    <row r="791" spans="1:5">
      <c r="A791" s="4" t="s">
        <v>1223</v>
      </c>
      <c r="B791" s="5" t="n">
        <v>-497</v>
      </c>
    </row>
    <row r="792" spans="1:5">
      <c r="A792" s="4" t="s">
        <v>1283</v>
      </c>
    </row>
    <row r="793" spans="1:5">
      <c r="A793" s="3" t="s">
        <v>1218</v>
      </c>
    </row>
    <row r="794" spans="1:5">
      <c r="A794" s="4" t="s">
        <v>1219</v>
      </c>
      <c r="B794" s="5" t="n">
        <v>0</v>
      </c>
    </row>
    <row r="795" spans="1:5">
      <c r="A795" s="4" t="s">
        <v>1220</v>
      </c>
      <c r="B795" s="5" t="n">
        <v>4568</v>
      </c>
    </row>
    <row r="796" spans="1:5">
      <c r="A796" s="4" t="s">
        <v>35</v>
      </c>
      <c r="B796" s="5" t="n">
        <v>489</v>
      </c>
    </row>
    <row r="797" spans="1:5">
      <c r="A797" s="4" t="s">
        <v>1221</v>
      </c>
      <c r="B797" s="5" t="n">
        <v>0</v>
      </c>
    </row>
    <row r="798" spans="1:5">
      <c r="A798" s="4" t="s">
        <v>1222</v>
      </c>
      <c r="B798" s="5" t="n">
        <v>4568</v>
      </c>
    </row>
    <row r="799" spans="1:5">
      <c r="A799" s="4" t="s">
        <v>35</v>
      </c>
      <c r="B799" s="5" t="n">
        <v>489</v>
      </c>
    </row>
    <row r="800" spans="1:5">
      <c r="A800" s="4" t="s">
        <v>127</v>
      </c>
      <c r="B800" s="5" t="n">
        <v>5057</v>
      </c>
    </row>
    <row r="801" spans="1:5">
      <c r="A801" s="4" t="s">
        <v>1223</v>
      </c>
      <c r="B801" s="5" t="n">
        <v>-807</v>
      </c>
    </row>
    <row r="802" spans="1:5">
      <c r="A802" s="4" t="s">
        <v>1284</v>
      </c>
    </row>
    <row r="803" spans="1:5">
      <c r="A803" s="3" t="s">
        <v>1218</v>
      </c>
    </row>
    <row r="804" spans="1:5">
      <c r="A804" s="4" t="s">
        <v>1219</v>
      </c>
      <c r="B804" s="5" t="n">
        <v>0</v>
      </c>
    </row>
    <row r="805" spans="1:5">
      <c r="A805" s="4" t="s">
        <v>1220</v>
      </c>
      <c r="B805" s="5" t="n">
        <v>6144</v>
      </c>
    </row>
    <row r="806" spans="1:5">
      <c r="A806" s="4" t="s">
        <v>35</v>
      </c>
      <c r="B806" s="5" t="n">
        <v>525</v>
      </c>
    </row>
    <row r="807" spans="1:5">
      <c r="A807" s="4" t="s">
        <v>1221</v>
      </c>
      <c r="B807" s="5" t="n">
        <v>101</v>
      </c>
    </row>
    <row r="808" spans="1:5">
      <c r="A808" s="4" t="s">
        <v>1222</v>
      </c>
      <c r="B808" s="5" t="n">
        <v>6245</v>
      </c>
    </row>
    <row r="809" spans="1:5">
      <c r="A809" s="4" t="s">
        <v>35</v>
      </c>
      <c r="B809" s="5" t="n">
        <v>525</v>
      </c>
    </row>
    <row r="810" spans="1:5">
      <c r="A810" s="4" t="s">
        <v>127</v>
      </c>
      <c r="B810" s="5" t="n">
        <v>6770</v>
      </c>
    </row>
    <row r="811" spans="1:5">
      <c r="A811" s="4" t="s">
        <v>1223</v>
      </c>
      <c r="B811" s="5" t="n">
        <v>-1238</v>
      </c>
    </row>
    <row r="812" spans="1:5">
      <c r="A812" s="4" t="s">
        <v>552</v>
      </c>
    </row>
    <row r="813" spans="1:5">
      <c r="A813" s="3" t="s">
        <v>1218</v>
      </c>
    </row>
    <row r="814" spans="1:5">
      <c r="A814" s="4" t="s">
        <v>1219</v>
      </c>
      <c r="B814" s="5" t="n">
        <v>0</v>
      </c>
    </row>
    <row r="815" spans="1:5">
      <c r="A815" s="4" t="s">
        <v>1220</v>
      </c>
      <c r="B815" s="5" t="n">
        <v>4477</v>
      </c>
    </row>
    <row r="816" spans="1:5">
      <c r="A816" s="4" t="s">
        <v>35</v>
      </c>
      <c r="B816" s="5" t="n">
        <v>556</v>
      </c>
    </row>
    <row r="817" spans="1:5">
      <c r="A817" s="4" t="s">
        <v>1221</v>
      </c>
      <c r="B817" s="5" t="n">
        <v>0</v>
      </c>
    </row>
    <row r="818" spans="1:5">
      <c r="A818" s="4" t="s">
        <v>1222</v>
      </c>
      <c r="B818" s="5" t="n">
        <v>4477</v>
      </c>
    </row>
    <row r="819" spans="1:5">
      <c r="A819" s="4" t="s">
        <v>35</v>
      </c>
      <c r="B819" s="5" t="n">
        <v>556</v>
      </c>
    </row>
    <row r="820" spans="1:5">
      <c r="A820" s="4" t="s">
        <v>127</v>
      </c>
      <c r="B820" s="5" t="n">
        <v>5033</v>
      </c>
    </row>
    <row r="821" spans="1:5">
      <c r="A821" s="4" t="s">
        <v>1223</v>
      </c>
      <c r="B821" s="5" t="n">
        <v>-72</v>
      </c>
    </row>
    <row r="822" spans="1:5">
      <c r="A822" s="4" t="s">
        <v>1285</v>
      </c>
    </row>
    <row r="823" spans="1:5">
      <c r="A823" s="3" t="s">
        <v>1218</v>
      </c>
    </row>
    <row r="824" spans="1:5">
      <c r="A824" s="4" t="s">
        <v>1219</v>
      </c>
      <c r="B824" s="5" t="n">
        <v>0</v>
      </c>
    </row>
    <row r="825" spans="1:5">
      <c r="A825" s="4" t="s">
        <v>1220</v>
      </c>
      <c r="B825" s="5" t="n">
        <v>11258</v>
      </c>
    </row>
    <row r="826" spans="1:5">
      <c r="A826" s="4" t="s">
        <v>35</v>
      </c>
      <c r="B826" s="5" t="n">
        <v>1002</v>
      </c>
    </row>
    <row r="827" spans="1:5">
      <c r="A827" s="4" t="s">
        <v>1221</v>
      </c>
      <c r="B827" s="5" t="n">
        <v>835</v>
      </c>
    </row>
    <row r="828" spans="1:5">
      <c r="A828" s="4" t="s">
        <v>1222</v>
      </c>
      <c r="B828" s="5" t="n">
        <v>12093</v>
      </c>
    </row>
    <row r="829" spans="1:5">
      <c r="A829" s="4" t="s">
        <v>35</v>
      </c>
      <c r="B829" s="5" t="n">
        <v>1002</v>
      </c>
    </row>
    <row r="830" spans="1:5">
      <c r="A830" s="4" t="s">
        <v>127</v>
      </c>
      <c r="B830" s="5" t="n">
        <v>13095</v>
      </c>
    </row>
    <row r="831" spans="1:5">
      <c r="A831" s="4" t="s">
        <v>1223</v>
      </c>
      <c r="B831" s="5" t="n">
        <v>-2506</v>
      </c>
    </row>
    <row r="832" spans="1:5">
      <c r="A832" s="4" t="s">
        <v>1286</v>
      </c>
    </row>
    <row r="833" spans="1:5">
      <c r="A833" s="3" t="s">
        <v>1218</v>
      </c>
    </row>
    <row r="834" spans="1:5">
      <c r="A834" s="4" t="s">
        <v>1219</v>
      </c>
      <c r="B834" s="5" t="n">
        <v>0</v>
      </c>
    </row>
    <row r="835" spans="1:5">
      <c r="A835" s="4" t="s">
        <v>1220</v>
      </c>
      <c r="B835" s="5" t="n">
        <v>6739</v>
      </c>
    </row>
    <row r="836" spans="1:5">
      <c r="A836" s="4" t="s">
        <v>35</v>
      </c>
      <c r="B836" s="5" t="n">
        <v>709</v>
      </c>
    </row>
    <row r="837" spans="1:5">
      <c r="A837" s="4" t="s">
        <v>1221</v>
      </c>
      <c r="B837" s="5" t="n">
        <v>1118</v>
      </c>
    </row>
    <row r="838" spans="1:5">
      <c r="A838" s="4" t="s">
        <v>1222</v>
      </c>
      <c r="B838" s="5" t="n">
        <v>7857</v>
      </c>
    </row>
    <row r="839" spans="1:5">
      <c r="A839" s="4" t="s">
        <v>35</v>
      </c>
      <c r="B839" s="5" t="n">
        <v>709</v>
      </c>
    </row>
    <row r="840" spans="1:5">
      <c r="A840" s="4" t="s">
        <v>127</v>
      </c>
      <c r="B840" s="5" t="n">
        <v>8566</v>
      </c>
    </row>
    <row r="841" spans="1:5">
      <c r="A841" s="4" t="s">
        <v>1223</v>
      </c>
      <c r="B841" s="5" t="n">
        <v>-1241</v>
      </c>
    </row>
    <row r="842" spans="1:5">
      <c r="A842" s="4" t="s">
        <v>1287</v>
      </c>
    </row>
    <row r="843" spans="1:5">
      <c r="A843" s="3" t="s">
        <v>1218</v>
      </c>
    </row>
    <row r="844" spans="1:5">
      <c r="A844" s="4" t="s">
        <v>1219</v>
      </c>
      <c r="B844" s="5" t="n">
        <v>0</v>
      </c>
    </row>
    <row r="845" spans="1:5">
      <c r="A845" s="4" t="s">
        <v>1220</v>
      </c>
      <c r="B845" s="5" t="n">
        <v>2700</v>
      </c>
    </row>
    <row r="846" spans="1:5">
      <c r="A846" s="4" t="s">
        <v>35</v>
      </c>
      <c r="B846" s="5" t="n">
        <v>753</v>
      </c>
    </row>
    <row r="847" spans="1:5">
      <c r="A847" s="4" t="s">
        <v>1221</v>
      </c>
      <c r="B847" s="5" t="n">
        <v>31</v>
      </c>
    </row>
    <row r="848" spans="1:5">
      <c r="A848" s="4" t="s">
        <v>1222</v>
      </c>
      <c r="B848" s="5" t="n">
        <v>2731</v>
      </c>
    </row>
    <row r="849" spans="1:5">
      <c r="A849" s="4" t="s">
        <v>35</v>
      </c>
      <c r="B849" s="5" t="n">
        <v>753</v>
      </c>
    </row>
    <row r="850" spans="1:5">
      <c r="A850" s="4" t="s">
        <v>127</v>
      </c>
      <c r="B850" s="5" t="n">
        <v>3484</v>
      </c>
    </row>
    <row r="851" spans="1:5">
      <c r="A851" s="4" t="s">
        <v>1223</v>
      </c>
      <c r="B851" s="5" t="n">
        <v>-421</v>
      </c>
    </row>
    <row r="852" spans="1:5">
      <c r="A852" s="4" t="s">
        <v>1288</v>
      </c>
    </row>
    <row r="853" spans="1:5">
      <c r="A853" s="3" t="s">
        <v>1218</v>
      </c>
    </row>
    <row r="854" spans="1:5">
      <c r="A854" s="4" t="s">
        <v>1219</v>
      </c>
      <c r="B854" s="5" t="n">
        <v>0</v>
      </c>
    </row>
    <row r="855" spans="1:5">
      <c r="A855" s="4" t="s">
        <v>1220</v>
      </c>
      <c r="B855" s="5" t="n">
        <v>2806</v>
      </c>
    </row>
    <row r="856" spans="1:5">
      <c r="A856" s="4" t="s">
        <v>35</v>
      </c>
      <c r="B856" s="5" t="n">
        <v>1123</v>
      </c>
    </row>
    <row r="857" spans="1:5">
      <c r="A857" s="4" t="s">
        <v>1221</v>
      </c>
      <c r="B857" s="5" t="n">
        <v>60</v>
      </c>
    </row>
    <row r="858" spans="1:5">
      <c r="A858" s="4" t="s">
        <v>1222</v>
      </c>
      <c r="B858" s="5" t="n">
        <v>2866</v>
      </c>
    </row>
    <row r="859" spans="1:5">
      <c r="A859" s="4" t="s">
        <v>35</v>
      </c>
      <c r="B859" s="5" t="n">
        <v>1123</v>
      </c>
    </row>
    <row r="860" spans="1:5">
      <c r="A860" s="4" t="s">
        <v>127</v>
      </c>
      <c r="B860" s="5" t="n">
        <v>3989</v>
      </c>
    </row>
    <row r="861" spans="1:5">
      <c r="A861" s="4" t="s">
        <v>1223</v>
      </c>
      <c r="B861" s="5" t="n">
        <v>-332</v>
      </c>
    </row>
    <row r="862" spans="1:5">
      <c r="A862" s="4" t="s">
        <v>1289</v>
      </c>
    </row>
    <row r="863" spans="1:5">
      <c r="A863" s="3" t="s">
        <v>1218</v>
      </c>
    </row>
    <row r="864" spans="1:5">
      <c r="A864" s="4" t="s">
        <v>1219</v>
      </c>
      <c r="B864" s="5" t="n">
        <v>0</v>
      </c>
    </row>
    <row r="865" spans="1:5">
      <c r="A865" s="4" t="s">
        <v>1220</v>
      </c>
      <c r="B865" s="5" t="n">
        <v>938</v>
      </c>
    </row>
    <row r="866" spans="1:5">
      <c r="A866" s="4" t="s">
        <v>35</v>
      </c>
      <c r="B866" s="5" t="n">
        <v>220</v>
      </c>
    </row>
    <row r="867" spans="1:5">
      <c r="A867" s="4" t="s">
        <v>1221</v>
      </c>
      <c r="B867" s="5" t="n">
        <v>750</v>
      </c>
    </row>
    <row r="868" spans="1:5">
      <c r="A868" s="4" t="s">
        <v>1222</v>
      </c>
      <c r="B868" s="5" t="n">
        <v>1688</v>
      </c>
    </row>
    <row r="869" spans="1:5">
      <c r="A869" s="4" t="s">
        <v>35</v>
      </c>
      <c r="B869" s="5" t="n">
        <v>220</v>
      </c>
    </row>
    <row r="870" spans="1:5">
      <c r="A870" s="4" t="s">
        <v>127</v>
      </c>
      <c r="B870" s="5" t="n">
        <v>1908</v>
      </c>
    </row>
    <row r="871" spans="1:5">
      <c r="A871" s="4" t="s">
        <v>1223</v>
      </c>
      <c r="B871" s="5" t="n">
        <v>-395</v>
      </c>
    </row>
    <row r="872" spans="1:5">
      <c r="A872" s="4" t="s">
        <v>593</v>
      </c>
    </row>
    <row r="873" spans="1:5">
      <c r="A873" s="3" t="s">
        <v>1218</v>
      </c>
    </row>
    <row r="874" spans="1:5">
      <c r="A874" s="4" t="s">
        <v>1219</v>
      </c>
      <c r="B874" s="5" t="n">
        <v>0</v>
      </c>
    </row>
    <row r="875" spans="1:5">
      <c r="A875" s="4" t="s">
        <v>1220</v>
      </c>
      <c r="B875" s="5" t="n">
        <v>13224</v>
      </c>
    </row>
    <row r="876" spans="1:5">
      <c r="A876" s="4" t="s">
        <v>35</v>
      </c>
      <c r="B876" s="5" t="n">
        <v>1360</v>
      </c>
    </row>
    <row r="877" spans="1:5">
      <c r="A877" s="4" t="s">
        <v>1221</v>
      </c>
      <c r="B877" s="5" t="n">
        <v>16</v>
      </c>
    </row>
    <row r="878" spans="1:5">
      <c r="A878" s="4" t="s">
        <v>1222</v>
      </c>
      <c r="B878" s="5" t="n">
        <v>13240</v>
      </c>
    </row>
    <row r="879" spans="1:5">
      <c r="A879" s="4" t="s">
        <v>35</v>
      </c>
      <c r="B879" s="5" t="n">
        <v>1360</v>
      </c>
    </row>
    <row r="880" spans="1:5">
      <c r="A880" s="4" t="s">
        <v>127</v>
      </c>
      <c r="B880" s="5" t="n">
        <v>14600</v>
      </c>
    </row>
    <row r="881" spans="1:5">
      <c r="A881" s="4" t="s">
        <v>1223</v>
      </c>
      <c r="B881" s="5" t="n">
        <v>-816</v>
      </c>
    </row>
    <row r="882" spans="1:5">
      <c r="A882" s="4" t="s">
        <v>1290</v>
      </c>
    </row>
    <row r="883" spans="1:5">
      <c r="A883" s="3" t="s">
        <v>1218</v>
      </c>
    </row>
    <row r="884" spans="1:5">
      <c r="A884" s="4" t="s">
        <v>1219</v>
      </c>
      <c r="B884" s="5" t="n">
        <v>0</v>
      </c>
    </row>
    <row r="885" spans="1:5">
      <c r="A885" s="4" t="s">
        <v>1220</v>
      </c>
      <c r="B885" s="5" t="n">
        <v>5357</v>
      </c>
    </row>
    <row r="886" spans="1:5">
      <c r="A886" s="4" t="s">
        <v>35</v>
      </c>
      <c r="B886" s="5" t="n">
        <v>1000</v>
      </c>
    </row>
    <row r="887" spans="1:5">
      <c r="A887" s="4" t="s">
        <v>1221</v>
      </c>
      <c r="B887" s="5" t="n">
        <v>208</v>
      </c>
    </row>
    <row r="888" spans="1:5">
      <c r="A888" s="4" t="s">
        <v>1222</v>
      </c>
      <c r="B888" s="5" t="n">
        <v>5565</v>
      </c>
    </row>
    <row r="889" spans="1:5">
      <c r="A889" s="4" t="s">
        <v>35</v>
      </c>
      <c r="B889" s="5" t="n">
        <v>1000</v>
      </c>
    </row>
    <row r="890" spans="1:5">
      <c r="A890" s="4" t="s">
        <v>127</v>
      </c>
      <c r="B890" s="5" t="n">
        <v>6565</v>
      </c>
    </row>
    <row r="891" spans="1:5">
      <c r="A891" s="4" t="s">
        <v>1223</v>
      </c>
      <c r="B891" s="5" t="n">
        <v>-829</v>
      </c>
    </row>
    <row r="892" spans="1:5">
      <c r="A892" s="4" t="s">
        <v>1291</v>
      </c>
    </row>
    <row r="893" spans="1:5">
      <c r="A893" s="3" t="s">
        <v>1218</v>
      </c>
    </row>
    <row r="894" spans="1:5">
      <c r="A894" s="4" t="s">
        <v>1219</v>
      </c>
      <c r="B894" s="5" t="n">
        <v>0</v>
      </c>
    </row>
    <row r="895" spans="1:5">
      <c r="A895" s="4" t="s">
        <v>1220</v>
      </c>
      <c r="B895" s="5" t="n">
        <v>210</v>
      </c>
    </row>
    <row r="896" spans="1:5">
      <c r="A896" s="4" t="s">
        <v>35</v>
      </c>
      <c r="B896" s="5" t="n">
        <v>25</v>
      </c>
    </row>
    <row r="897" spans="1:5">
      <c r="A897" s="4" t="s">
        <v>1221</v>
      </c>
      <c r="B897" s="5" t="n">
        <v>143</v>
      </c>
    </row>
    <row r="898" spans="1:5">
      <c r="A898" s="4" t="s">
        <v>1222</v>
      </c>
      <c r="B898" s="5" t="n">
        <v>353</v>
      </c>
    </row>
    <row r="899" spans="1:5">
      <c r="A899" s="4" t="s">
        <v>35</v>
      </c>
      <c r="B899" s="5" t="n">
        <v>25</v>
      </c>
    </row>
    <row r="900" spans="1:5">
      <c r="A900" s="4" t="s">
        <v>127</v>
      </c>
      <c r="B900" s="5" t="n">
        <v>378</v>
      </c>
    </row>
    <row r="901" spans="1:5">
      <c r="A901" s="4" t="s">
        <v>1223</v>
      </c>
      <c r="B901" s="5" t="n">
        <v>-83</v>
      </c>
    </row>
    <row r="902" spans="1:5">
      <c r="A902" s="4" t="s">
        <v>1292</v>
      </c>
    </row>
    <row r="903" spans="1:5">
      <c r="A903" s="3" t="s">
        <v>1218</v>
      </c>
    </row>
    <row r="904" spans="1:5">
      <c r="A904" s="4" t="s">
        <v>1219</v>
      </c>
      <c r="B904" s="5" t="n">
        <v>0</v>
      </c>
    </row>
    <row r="905" spans="1:5">
      <c r="A905" s="4" t="s">
        <v>1220</v>
      </c>
      <c r="B905" s="5" t="n">
        <v>3519</v>
      </c>
    </row>
    <row r="906" spans="1:5">
      <c r="A906" s="4" t="s">
        <v>35</v>
      </c>
      <c r="B906" s="5" t="n">
        <v>422</v>
      </c>
    </row>
    <row r="907" spans="1:5">
      <c r="A907" s="4" t="s">
        <v>1221</v>
      </c>
      <c r="B907" s="5" t="n">
        <v>571</v>
      </c>
    </row>
    <row r="908" spans="1:5">
      <c r="A908" s="4" t="s">
        <v>1222</v>
      </c>
      <c r="B908" s="5" t="n">
        <v>4090</v>
      </c>
    </row>
    <row r="909" spans="1:5">
      <c r="A909" s="4" t="s">
        <v>35</v>
      </c>
      <c r="B909" s="5" t="n">
        <v>422</v>
      </c>
    </row>
    <row r="910" spans="1:5">
      <c r="A910" s="4" t="s">
        <v>127</v>
      </c>
      <c r="B910" s="5" t="n">
        <v>4512</v>
      </c>
    </row>
    <row r="911" spans="1:5">
      <c r="A911" s="4" t="s">
        <v>1223</v>
      </c>
      <c r="B911" s="5" t="n">
        <v>-1123</v>
      </c>
    </row>
    <row r="912" spans="1:5">
      <c r="A912" s="4" t="s">
        <v>1293</v>
      </c>
    </row>
    <row r="913" spans="1:5">
      <c r="A913" s="3" t="s">
        <v>1218</v>
      </c>
    </row>
    <row r="914" spans="1:5">
      <c r="A914" s="4" t="s">
        <v>1219</v>
      </c>
      <c r="B914" s="5" t="n">
        <v>0</v>
      </c>
    </row>
    <row r="915" spans="1:5">
      <c r="A915" s="4" t="s">
        <v>1220</v>
      </c>
      <c r="B915" s="5" t="n">
        <v>3674</v>
      </c>
    </row>
    <row r="916" spans="1:5">
      <c r="A916" s="4" t="s">
        <v>35</v>
      </c>
      <c r="B916" s="5" t="n">
        <v>0</v>
      </c>
    </row>
    <row r="917" spans="1:5">
      <c r="A917" s="4" t="s">
        <v>1221</v>
      </c>
      <c r="B917" s="5" t="n">
        <v>0</v>
      </c>
    </row>
    <row r="918" spans="1:5">
      <c r="A918" s="4" t="s">
        <v>1222</v>
      </c>
      <c r="B918" s="5" t="n">
        <v>3674</v>
      </c>
    </row>
    <row r="919" spans="1:5">
      <c r="A919" s="4" t="s">
        <v>35</v>
      </c>
      <c r="B919" s="5" t="n">
        <v>0</v>
      </c>
    </row>
    <row r="920" spans="1:5">
      <c r="A920" s="4" t="s">
        <v>127</v>
      </c>
      <c r="B920" s="5" t="n">
        <v>3674</v>
      </c>
    </row>
    <row r="921" spans="1:5">
      <c r="A921" s="4" t="s">
        <v>1223</v>
      </c>
      <c r="B921" s="5" t="n">
        <v>-217</v>
      </c>
    </row>
    <row r="922" spans="1:5">
      <c r="A922" s="4" t="s">
        <v>1294</v>
      </c>
    </row>
    <row r="923" spans="1:5">
      <c r="A923" s="3" t="s">
        <v>1218</v>
      </c>
    </row>
    <row r="924" spans="1:5">
      <c r="A924" s="4" t="s">
        <v>1219</v>
      </c>
      <c r="B924" s="5" t="n">
        <v>0</v>
      </c>
    </row>
    <row r="925" spans="1:5">
      <c r="A925" s="4" t="s">
        <v>1220</v>
      </c>
      <c r="B925" s="5" t="n">
        <v>10398</v>
      </c>
    </row>
    <row r="926" spans="1:5">
      <c r="A926" s="4" t="s">
        <v>35</v>
      </c>
      <c r="B926" s="5" t="n">
        <v>0</v>
      </c>
    </row>
    <row r="927" spans="1:5">
      <c r="A927" s="4" t="s">
        <v>1221</v>
      </c>
      <c r="B927" s="5" t="n">
        <v>0</v>
      </c>
    </row>
    <row r="928" spans="1:5">
      <c r="A928" s="4" t="s">
        <v>1222</v>
      </c>
      <c r="B928" s="5" t="n">
        <v>10398</v>
      </c>
    </row>
    <row r="929" spans="1:5">
      <c r="A929" s="4" t="s">
        <v>35</v>
      </c>
      <c r="B929" s="5" t="n">
        <v>0</v>
      </c>
    </row>
    <row r="930" spans="1:5">
      <c r="A930" s="4" t="s">
        <v>127</v>
      </c>
      <c r="B930" s="5" t="n">
        <v>10398</v>
      </c>
    </row>
    <row r="931" spans="1:5">
      <c r="A931" s="4" t="s">
        <v>1223</v>
      </c>
      <c r="B931" s="5" t="n">
        <v>-639</v>
      </c>
    </row>
    <row r="932" spans="1:5">
      <c r="A932" s="4" t="s">
        <v>1295</v>
      </c>
    </row>
    <row r="933" spans="1:5">
      <c r="A933" s="3" t="s">
        <v>1218</v>
      </c>
    </row>
    <row r="934" spans="1:5">
      <c r="A934" s="4" t="s">
        <v>1219</v>
      </c>
      <c r="B934" s="5" t="n">
        <v>0</v>
      </c>
    </row>
    <row r="935" spans="1:5">
      <c r="A935" s="4" t="s">
        <v>1220</v>
      </c>
      <c r="B935" s="5" t="n">
        <v>9099</v>
      </c>
    </row>
    <row r="936" spans="1:5">
      <c r="A936" s="4" t="s">
        <v>35</v>
      </c>
      <c r="B936" s="5" t="n">
        <v>1248</v>
      </c>
    </row>
    <row r="937" spans="1:5">
      <c r="A937" s="4" t="s">
        <v>1221</v>
      </c>
      <c r="B937" s="5" t="n">
        <v>320</v>
      </c>
    </row>
    <row r="938" spans="1:5">
      <c r="A938" s="4" t="s">
        <v>1222</v>
      </c>
      <c r="B938" s="5" t="n">
        <v>9419</v>
      </c>
    </row>
    <row r="939" spans="1:5">
      <c r="A939" s="4" t="s">
        <v>35</v>
      </c>
      <c r="B939" s="5" t="n">
        <v>1248</v>
      </c>
    </row>
    <row r="940" spans="1:5">
      <c r="A940" s="4" t="s">
        <v>127</v>
      </c>
      <c r="B940" s="5" t="n">
        <v>10667</v>
      </c>
    </row>
    <row r="941" spans="1:5">
      <c r="A941" s="4" t="s">
        <v>1223</v>
      </c>
      <c r="B941" s="5" t="n">
        <v>-1363</v>
      </c>
    </row>
    <row r="942" spans="1:5">
      <c r="A942" s="4" t="s">
        <v>1296</v>
      </c>
    </row>
    <row r="943" spans="1:5">
      <c r="A943" s="3" t="s">
        <v>1218</v>
      </c>
    </row>
    <row r="944" spans="1:5">
      <c r="A944" s="4" t="s">
        <v>1219</v>
      </c>
      <c r="B944" s="5" t="n">
        <v>0</v>
      </c>
    </row>
    <row r="945" spans="1:5">
      <c r="A945" s="4" t="s">
        <v>1220</v>
      </c>
      <c r="B945" s="5" t="n">
        <v>7905</v>
      </c>
    </row>
    <row r="946" spans="1:5">
      <c r="A946" s="4" t="s">
        <v>35</v>
      </c>
      <c r="B946" s="5" t="n">
        <v>1124</v>
      </c>
    </row>
    <row r="947" spans="1:5">
      <c r="A947" s="4" t="s">
        <v>1221</v>
      </c>
      <c r="B947" s="5" t="n">
        <v>10</v>
      </c>
    </row>
    <row r="948" spans="1:5">
      <c r="A948" s="4" t="s">
        <v>1222</v>
      </c>
      <c r="B948" s="5" t="n">
        <v>7915</v>
      </c>
    </row>
    <row r="949" spans="1:5">
      <c r="A949" s="4" t="s">
        <v>35</v>
      </c>
      <c r="B949" s="5" t="n">
        <v>1124</v>
      </c>
    </row>
    <row r="950" spans="1:5">
      <c r="A950" s="4" t="s">
        <v>127</v>
      </c>
      <c r="B950" s="5" t="n">
        <v>9039</v>
      </c>
    </row>
    <row r="951" spans="1:5">
      <c r="A951" s="4" t="s">
        <v>1223</v>
      </c>
      <c r="B951" s="5" t="n">
        <v>-1425</v>
      </c>
    </row>
    <row r="952" spans="1:5">
      <c r="A952" s="4" t="s">
        <v>1297</v>
      </c>
    </row>
    <row r="953" spans="1:5">
      <c r="A953" s="3" t="s">
        <v>1218</v>
      </c>
    </row>
    <row r="954" spans="1:5">
      <c r="A954" s="4" t="s">
        <v>1219</v>
      </c>
      <c r="B954" s="5" t="n">
        <v>0</v>
      </c>
    </row>
    <row r="955" spans="1:5">
      <c r="A955" s="4" t="s">
        <v>1220</v>
      </c>
      <c r="B955" s="5" t="n">
        <v>14159</v>
      </c>
    </row>
    <row r="956" spans="1:5">
      <c r="A956" s="4" t="s">
        <v>35</v>
      </c>
      <c r="B956" s="5" t="n">
        <v>1854</v>
      </c>
    </row>
    <row r="957" spans="1:5">
      <c r="A957" s="4" t="s">
        <v>1221</v>
      </c>
      <c r="B957" s="5" t="n">
        <v>812</v>
      </c>
    </row>
    <row r="958" spans="1:5">
      <c r="A958" s="4" t="s">
        <v>1222</v>
      </c>
      <c r="B958" s="5" t="n">
        <v>14971</v>
      </c>
    </row>
    <row r="959" spans="1:5">
      <c r="A959" s="4" t="s">
        <v>35</v>
      </c>
      <c r="B959" s="5" t="n">
        <v>1854</v>
      </c>
    </row>
    <row r="960" spans="1:5">
      <c r="A960" s="4" t="s">
        <v>127</v>
      </c>
      <c r="B960" s="5" t="n">
        <v>16825</v>
      </c>
    </row>
    <row r="961" spans="1:5">
      <c r="A961" s="4" t="s">
        <v>1223</v>
      </c>
      <c r="B961" s="5" t="n">
        <v>-2218</v>
      </c>
    </row>
    <row r="962" spans="1:5">
      <c r="A962" s="4" t="s">
        <v>1298</v>
      </c>
    </row>
    <row r="963" spans="1:5">
      <c r="A963" s="3" t="s">
        <v>1218</v>
      </c>
    </row>
    <row r="964" spans="1:5">
      <c r="A964" s="4" t="s">
        <v>1219</v>
      </c>
      <c r="B964" s="5" t="n">
        <v>0</v>
      </c>
    </row>
    <row r="965" spans="1:5">
      <c r="A965" s="4" t="s">
        <v>1220</v>
      </c>
      <c r="B965" s="5" t="n">
        <v>9897</v>
      </c>
    </row>
    <row r="966" spans="1:5">
      <c r="A966" s="4" t="s">
        <v>35</v>
      </c>
      <c r="B966" s="5" t="n">
        <v>1581</v>
      </c>
    </row>
    <row r="967" spans="1:5">
      <c r="A967" s="4" t="s">
        <v>1221</v>
      </c>
      <c r="B967" s="5" t="n">
        <v>881</v>
      </c>
    </row>
    <row r="968" spans="1:5">
      <c r="A968" s="4" t="s">
        <v>1222</v>
      </c>
      <c r="B968" s="5" t="n">
        <v>10778</v>
      </c>
    </row>
    <row r="969" spans="1:5">
      <c r="A969" s="4" t="s">
        <v>35</v>
      </c>
      <c r="B969" s="5" t="n">
        <v>1581</v>
      </c>
    </row>
    <row r="970" spans="1:5">
      <c r="A970" s="4" t="s">
        <v>127</v>
      </c>
      <c r="B970" s="5" t="n">
        <v>12359</v>
      </c>
    </row>
    <row r="971" spans="1:5">
      <c r="A971" s="4" t="s">
        <v>1223</v>
      </c>
      <c r="B971" s="5" t="n">
        <v>-1451</v>
      </c>
    </row>
    <row r="972" spans="1:5">
      <c r="A972" s="4" t="s">
        <v>1299</v>
      </c>
    </row>
    <row r="973" spans="1:5">
      <c r="A973" s="3" t="s">
        <v>1218</v>
      </c>
    </row>
    <row r="974" spans="1:5">
      <c r="A974" s="4" t="s">
        <v>1219</v>
      </c>
      <c r="B974" s="5" t="n">
        <v>0</v>
      </c>
    </row>
    <row r="975" spans="1:5">
      <c r="A975" s="4" t="s">
        <v>1220</v>
      </c>
      <c r="B975" s="5" t="n">
        <v>5893</v>
      </c>
    </row>
    <row r="976" spans="1:5">
      <c r="A976" s="4" t="s">
        <v>35</v>
      </c>
      <c r="B976" s="5" t="n">
        <v>1136</v>
      </c>
    </row>
    <row r="977" spans="1:5">
      <c r="A977" s="4" t="s">
        <v>1221</v>
      </c>
      <c r="B977" s="5" t="n">
        <v>0</v>
      </c>
    </row>
    <row r="978" spans="1:5">
      <c r="A978" s="4" t="s">
        <v>1222</v>
      </c>
      <c r="B978" s="5" t="n">
        <v>5893</v>
      </c>
    </row>
    <row r="979" spans="1:5">
      <c r="A979" s="4" t="s">
        <v>35</v>
      </c>
      <c r="B979" s="5" t="n">
        <v>1136</v>
      </c>
    </row>
    <row r="980" spans="1:5">
      <c r="A980" s="4" t="s">
        <v>127</v>
      </c>
      <c r="B980" s="5" t="n">
        <v>7029</v>
      </c>
    </row>
    <row r="981" spans="1:5">
      <c r="A981" s="4" t="s">
        <v>1223</v>
      </c>
      <c r="B981" s="5" t="n">
        <v>-769</v>
      </c>
    </row>
    <row r="982" spans="1:5">
      <c r="A982" s="4" t="s">
        <v>1300</v>
      </c>
    </row>
    <row r="983" spans="1:5">
      <c r="A983" s="3" t="s">
        <v>1218</v>
      </c>
    </row>
    <row r="984" spans="1:5">
      <c r="A984" s="4" t="s">
        <v>1219</v>
      </c>
      <c r="B984" s="5" t="n">
        <v>0</v>
      </c>
    </row>
    <row r="985" spans="1:5">
      <c r="A985" s="4" t="s">
        <v>1220</v>
      </c>
      <c r="B985" s="5" t="n">
        <v>3096</v>
      </c>
    </row>
    <row r="986" spans="1:5">
      <c r="A986" s="4" t="s">
        <v>35</v>
      </c>
      <c r="B986" s="5" t="n">
        <v>0</v>
      </c>
    </row>
    <row r="987" spans="1:5">
      <c r="A987" s="4" t="s">
        <v>1221</v>
      </c>
      <c r="B987" s="5" t="n">
        <v>1088</v>
      </c>
    </row>
    <row r="988" spans="1:5">
      <c r="A988" s="4" t="s">
        <v>1222</v>
      </c>
      <c r="B988" s="5" t="n">
        <v>4184</v>
      </c>
    </row>
    <row r="989" spans="1:5">
      <c r="A989" s="4" t="s">
        <v>35</v>
      </c>
      <c r="B989" s="5" t="n">
        <v>0</v>
      </c>
    </row>
    <row r="990" spans="1:5">
      <c r="A990" s="4" t="s">
        <v>127</v>
      </c>
      <c r="B990" s="5" t="n">
        <v>4184</v>
      </c>
    </row>
    <row r="991" spans="1:5">
      <c r="A991" s="4" t="s">
        <v>1223</v>
      </c>
      <c r="B991" s="5" t="n">
        <v>-878</v>
      </c>
    </row>
    <row r="992" spans="1:5">
      <c r="A992" s="4" t="s">
        <v>1301</v>
      </c>
    </row>
    <row r="993" spans="1:5">
      <c r="A993" s="3" t="s">
        <v>1218</v>
      </c>
    </row>
    <row r="994" spans="1:5">
      <c r="A994" s="4" t="s">
        <v>1219</v>
      </c>
      <c r="B994" s="5" t="n">
        <v>0</v>
      </c>
    </row>
    <row r="995" spans="1:5">
      <c r="A995" s="4" t="s">
        <v>1220</v>
      </c>
      <c r="B995" s="5" t="n">
        <v>3826</v>
      </c>
    </row>
    <row r="996" spans="1:5">
      <c r="A996" s="4" t="s">
        <v>35</v>
      </c>
      <c r="B996" s="5" t="n">
        <v>635</v>
      </c>
    </row>
    <row r="997" spans="1:5">
      <c r="A997" s="4" t="s">
        <v>1221</v>
      </c>
      <c r="B997" s="5" t="n">
        <v>346</v>
      </c>
    </row>
    <row r="998" spans="1:5">
      <c r="A998" s="4" t="s">
        <v>1222</v>
      </c>
      <c r="B998" s="5" t="n">
        <v>4172</v>
      </c>
    </row>
    <row r="999" spans="1:5">
      <c r="A999" s="4" t="s">
        <v>35</v>
      </c>
      <c r="B999" s="5" t="n">
        <v>635</v>
      </c>
    </row>
    <row r="1000" spans="1:5">
      <c r="A1000" s="4" t="s">
        <v>127</v>
      </c>
      <c r="B1000" s="5" t="n">
        <v>4807</v>
      </c>
    </row>
    <row r="1001" spans="1:5">
      <c r="A1001" s="4" t="s">
        <v>1223</v>
      </c>
      <c r="B1001" s="5" t="n">
        <v>-458</v>
      </c>
    </row>
    <row r="1002" spans="1:5">
      <c r="A1002" s="4" t="s">
        <v>1302</v>
      </c>
    </row>
    <row r="1003" spans="1:5">
      <c r="A1003" s="3" t="s">
        <v>1218</v>
      </c>
    </row>
    <row r="1004" spans="1:5">
      <c r="A1004" s="4" t="s">
        <v>1219</v>
      </c>
      <c r="B1004" s="5" t="n">
        <v>0</v>
      </c>
    </row>
    <row r="1005" spans="1:5">
      <c r="A1005" s="4" t="s">
        <v>1220</v>
      </c>
      <c r="B1005" s="5" t="n">
        <v>4962</v>
      </c>
    </row>
    <row r="1006" spans="1:5">
      <c r="A1006" s="4" t="s">
        <v>35</v>
      </c>
      <c r="B1006" s="5" t="n">
        <v>304</v>
      </c>
    </row>
    <row r="1007" spans="1:5">
      <c r="A1007" s="4" t="s">
        <v>1221</v>
      </c>
      <c r="B1007" s="5" t="n">
        <v>0</v>
      </c>
    </row>
    <row r="1008" spans="1:5">
      <c r="A1008" s="4" t="s">
        <v>1222</v>
      </c>
      <c r="B1008" s="5" t="n">
        <v>4962</v>
      </c>
    </row>
    <row r="1009" spans="1:5">
      <c r="A1009" s="4" t="s">
        <v>35</v>
      </c>
      <c r="B1009" s="5" t="n">
        <v>304</v>
      </c>
    </row>
    <row r="1010" spans="1:5">
      <c r="A1010" s="4" t="s">
        <v>127</v>
      </c>
      <c r="B1010" s="5" t="n">
        <v>5266</v>
      </c>
    </row>
    <row r="1011" spans="1:5">
      <c r="A1011" s="4" t="s">
        <v>1223</v>
      </c>
      <c r="B1011" s="5" t="n">
        <v>-678</v>
      </c>
    </row>
    <row r="1012" spans="1:5">
      <c r="A1012" s="4" t="s">
        <v>1303</v>
      </c>
    </row>
    <row r="1013" spans="1:5">
      <c r="A1013" s="3" t="s">
        <v>1218</v>
      </c>
    </row>
    <row r="1014" spans="1:5">
      <c r="A1014" s="4" t="s">
        <v>1219</v>
      </c>
      <c r="B1014" s="5" t="n">
        <v>0</v>
      </c>
    </row>
    <row r="1015" spans="1:5">
      <c r="A1015" s="4" t="s">
        <v>1220</v>
      </c>
      <c r="B1015" s="5" t="n">
        <v>5711</v>
      </c>
    </row>
    <row r="1016" spans="1:5">
      <c r="A1016" s="4" t="s">
        <v>35</v>
      </c>
      <c r="B1016" s="5" t="n">
        <v>400</v>
      </c>
    </row>
    <row r="1017" spans="1:5">
      <c r="A1017" s="4" t="s">
        <v>1221</v>
      </c>
      <c r="B1017" s="5" t="n">
        <v>72</v>
      </c>
    </row>
    <row r="1018" spans="1:5">
      <c r="A1018" s="4" t="s">
        <v>1222</v>
      </c>
      <c r="B1018" s="5" t="n">
        <v>5783</v>
      </c>
    </row>
    <row r="1019" spans="1:5">
      <c r="A1019" s="4" t="s">
        <v>35</v>
      </c>
      <c r="B1019" s="5" t="n">
        <v>400</v>
      </c>
    </row>
    <row r="1020" spans="1:5">
      <c r="A1020" s="4" t="s">
        <v>127</v>
      </c>
      <c r="B1020" s="5" t="n">
        <v>6183</v>
      </c>
    </row>
    <row r="1021" spans="1:5">
      <c r="A1021" s="4" t="s">
        <v>1223</v>
      </c>
      <c r="B1021" s="5" t="n">
        <v>-551</v>
      </c>
    </row>
    <row r="1022" spans="1:5">
      <c r="A1022" s="4" t="s">
        <v>1304</v>
      </c>
    </row>
    <row r="1023" spans="1:5">
      <c r="A1023" s="3" t="s">
        <v>1218</v>
      </c>
    </row>
    <row r="1024" spans="1:5">
      <c r="A1024" s="4" t="s">
        <v>1219</v>
      </c>
      <c r="B1024" s="5" t="n">
        <v>0</v>
      </c>
    </row>
    <row r="1025" spans="1:5">
      <c r="A1025" s="4" t="s">
        <v>1220</v>
      </c>
      <c r="B1025" s="5" t="n">
        <v>4713</v>
      </c>
    </row>
    <row r="1026" spans="1:5">
      <c r="A1026" s="4" t="s">
        <v>35</v>
      </c>
      <c r="B1026" s="5" t="n">
        <v>348</v>
      </c>
    </row>
    <row r="1027" spans="1:5">
      <c r="A1027" s="4" t="s">
        <v>1221</v>
      </c>
      <c r="B1027" s="5" t="n">
        <v>614</v>
      </c>
    </row>
    <row r="1028" spans="1:5">
      <c r="A1028" s="4" t="s">
        <v>1222</v>
      </c>
      <c r="B1028" s="5" t="n">
        <v>5327</v>
      </c>
    </row>
    <row r="1029" spans="1:5">
      <c r="A1029" s="4" t="s">
        <v>35</v>
      </c>
      <c r="B1029" s="5" t="n">
        <v>348</v>
      </c>
    </row>
    <row r="1030" spans="1:5">
      <c r="A1030" s="4" t="s">
        <v>127</v>
      </c>
      <c r="B1030" s="5" t="n">
        <v>5675</v>
      </c>
    </row>
    <row r="1031" spans="1:5">
      <c r="A1031" s="4" t="s">
        <v>1223</v>
      </c>
      <c r="B1031" s="5" t="n">
        <v>-1391</v>
      </c>
    </row>
    <row r="1032" spans="1:5">
      <c r="A1032" s="4" t="s">
        <v>1305</v>
      </c>
    </row>
    <row r="1033" spans="1:5">
      <c r="A1033" s="3" t="s">
        <v>1218</v>
      </c>
    </row>
    <row r="1034" spans="1:5">
      <c r="A1034" s="4" t="s">
        <v>1219</v>
      </c>
      <c r="B1034" s="5" t="n">
        <v>0</v>
      </c>
    </row>
    <row r="1035" spans="1:5">
      <c r="A1035" s="4" t="s">
        <v>1220</v>
      </c>
      <c r="B1035" s="5" t="n">
        <v>5569</v>
      </c>
    </row>
    <row r="1036" spans="1:5">
      <c r="A1036" s="4" t="s">
        <v>35</v>
      </c>
      <c r="B1036" s="5" t="n">
        <v>867</v>
      </c>
    </row>
    <row r="1037" spans="1:5">
      <c r="A1037" s="4" t="s">
        <v>1221</v>
      </c>
      <c r="B1037" s="5" t="n">
        <v>70</v>
      </c>
    </row>
    <row r="1038" spans="1:5">
      <c r="A1038" s="4" t="s">
        <v>1222</v>
      </c>
      <c r="B1038" s="5" t="n">
        <v>5639</v>
      </c>
    </row>
    <row r="1039" spans="1:5">
      <c r="A1039" s="4" t="s">
        <v>35</v>
      </c>
      <c r="B1039" s="5" t="n">
        <v>867</v>
      </c>
    </row>
    <row r="1040" spans="1:5">
      <c r="A1040" s="4" t="s">
        <v>127</v>
      </c>
      <c r="B1040" s="5" t="n">
        <v>6506</v>
      </c>
    </row>
    <row r="1041" spans="1:5">
      <c r="A1041" s="4" t="s">
        <v>1223</v>
      </c>
      <c r="B1041" s="5" t="n">
        <v>-1029</v>
      </c>
    </row>
    <row r="1042" spans="1:5">
      <c r="A1042" s="4" t="s">
        <v>1306</v>
      </c>
    </row>
    <row r="1043" spans="1:5">
      <c r="A1043" s="3" t="s">
        <v>1218</v>
      </c>
    </row>
    <row r="1044" spans="1:5">
      <c r="A1044" s="4" t="s">
        <v>1219</v>
      </c>
      <c r="B1044" s="5" t="n">
        <v>0</v>
      </c>
    </row>
    <row r="1045" spans="1:5">
      <c r="A1045" s="4" t="s">
        <v>1220</v>
      </c>
      <c r="B1045" s="5" t="n">
        <v>2842</v>
      </c>
    </row>
    <row r="1046" spans="1:5">
      <c r="A1046" s="4" t="s">
        <v>35</v>
      </c>
      <c r="B1046" s="5" t="n">
        <v>948</v>
      </c>
    </row>
    <row r="1047" spans="1:5">
      <c r="A1047" s="4" t="s">
        <v>1221</v>
      </c>
      <c r="B1047" s="5" t="n">
        <v>104</v>
      </c>
    </row>
    <row r="1048" spans="1:5">
      <c r="A1048" s="4" t="s">
        <v>1222</v>
      </c>
      <c r="B1048" s="5" t="n">
        <v>2946</v>
      </c>
    </row>
    <row r="1049" spans="1:5">
      <c r="A1049" s="4" t="s">
        <v>35</v>
      </c>
      <c r="B1049" s="5" t="n">
        <v>948</v>
      </c>
    </row>
    <row r="1050" spans="1:5">
      <c r="A1050" s="4" t="s">
        <v>127</v>
      </c>
      <c r="B1050" s="5" t="n">
        <v>3894</v>
      </c>
    </row>
    <row r="1051" spans="1:5">
      <c r="A1051" s="4" t="s">
        <v>1223</v>
      </c>
      <c r="B1051" s="5" t="n">
        <v>-454</v>
      </c>
    </row>
    <row r="1052" spans="1:5">
      <c r="A1052" s="4" t="s">
        <v>539</v>
      </c>
    </row>
    <row r="1053" spans="1:5">
      <c r="A1053" s="3" t="s">
        <v>1218</v>
      </c>
    </row>
    <row r="1054" spans="1:5">
      <c r="A1054" s="4" t="s">
        <v>1219</v>
      </c>
      <c r="B1054" s="5" t="n">
        <v>0</v>
      </c>
    </row>
    <row r="1055" spans="1:5">
      <c r="A1055" s="4" t="s">
        <v>1220</v>
      </c>
      <c r="B1055" s="5" t="n">
        <v>5337</v>
      </c>
    </row>
    <row r="1056" spans="1:5">
      <c r="A1056" s="4" t="s">
        <v>35</v>
      </c>
      <c r="B1056" s="5" t="n">
        <v>1086</v>
      </c>
    </row>
    <row r="1057" spans="1:5">
      <c r="A1057" s="4" t="s">
        <v>1221</v>
      </c>
      <c r="B1057" s="5" t="n">
        <v>0</v>
      </c>
    </row>
    <row r="1058" spans="1:5">
      <c r="A1058" s="4" t="s">
        <v>1222</v>
      </c>
      <c r="B1058" s="5" t="n">
        <v>5337</v>
      </c>
    </row>
    <row r="1059" spans="1:5">
      <c r="A1059" s="4" t="s">
        <v>35</v>
      </c>
      <c r="B1059" s="5" t="n">
        <v>1086</v>
      </c>
    </row>
    <row r="1060" spans="1:5">
      <c r="A1060" s="4" t="s">
        <v>127</v>
      </c>
      <c r="B1060" s="5" t="n">
        <v>6423</v>
      </c>
    </row>
    <row r="1061" spans="1:5">
      <c r="A1061" s="4" t="s">
        <v>1223</v>
      </c>
      <c r="B1061" s="5" t="n">
        <v>-150</v>
      </c>
    </row>
    <row r="1062" spans="1:5">
      <c r="A1062" s="4" t="s">
        <v>1307</v>
      </c>
    </row>
    <row r="1063" spans="1:5">
      <c r="A1063" s="3" t="s">
        <v>1218</v>
      </c>
    </row>
    <row r="1064" spans="1:5">
      <c r="A1064" s="4" t="s">
        <v>1219</v>
      </c>
      <c r="B1064" s="5" t="n">
        <v>0</v>
      </c>
    </row>
    <row r="1065" spans="1:5">
      <c r="A1065" s="4" t="s">
        <v>1220</v>
      </c>
      <c r="B1065" s="5" t="n">
        <v>5342</v>
      </c>
    </row>
    <row r="1066" spans="1:5">
      <c r="A1066" s="4" t="s">
        <v>35</v>
      </c>
      <c r="B1066" s="5" t="n">
        <v>410</v>
      </c>
    </row>
    <row r="1067" spans="1:5">
      <c r="A1067" s="4" t="s">
        <v>1221</v>
      </c>
      <c r="B1067" s="5" t="n">
        <v>20</v>
      </c>
    </row>
    <row r="1068" spans="1:5">
      <c r="A1068" s="4" t="s">
        <v>1222</v>
      </c>
      <c r="B1068" s="5" t="n">
        <v>5362</v>
      </c>
    </row>
    <row r="1069" spans="1:5">
      <c r="A1069" s="4" t="s">
        <v>35</v>
      </c>
      <c r="B1069" s="5" t="n">
        <v>410</v>
      </c>
    </row>
    <row r="1070" spans="1:5">
      <c r="A1070" s="4" t="s">
        <v>127</v>
      </c>
      <c r="B1070" s="5" t="n">
        <v>5772</v>
      </c>
    </row>
    <row r="1071" spans="1:5">
      <c r="A1071" s="4" t="s">
        <v>1223</v>
      </c>
      <c r="B1071" s="5" t="n">
        <v>-1581</v>
      </c>
    </row>
    <row r="1072" spans="1:5">
      <c r="A1072" s="4" t="s">
        <v>544</v>
      </c>
    </row>
    <row r="1073" spans="1:5">
      <c r="A1073" s="3" t="s">
        <v>1218</v>
      </c>
    </row>
    <row r="1074" spans="1:5">
      <c r="A1074" s="4" t="s">
        <v>1219</v>
      </c>
      <c r="B1074" s="5" t="n">
        <v>0</v>
      </c>
    </row>
    <row r="1075" spans="1:5">
      <c r="A1075" s="4" t="s">
        <v>1220</v>
      </c>
      <c r="B1075" s="5" t="n">
        <v>10934</v>
      </c>
    </row>
    <row r="1076" spans="1:5">
      <c r="A1076" s="4" t="s">
        <v>35</v>
      </c>
      <c r="B1076" s="5" t="n">
        <v>3109</v>
      </c>
    </row>
    <row r="1077" spans="1:5">
      <c r="A1077" s="4" t="s">
        <v>1221</v>
      </c>
      <c r="B1077" s="5" t="n">
        <v>40</v>
      </c>
    </row>
    <row r="1078" spans="1:5">
      <c r="A1078" s="4" t="s">
        <v>1222</v>
      </c>
      <c r="B1078" s="5" t="n">
        <v>10974</v>
      </c>
    </row>
    <row r="1079" spans="1:5">
      <c r="A1079" s="4" t="s">
        <v>35</v>
      </c>
      <c r="B1079" s="5" t="n">
        <v>3109</v>
      </c>
    </row>
    <row r="1080" spans="1:5">
      <c r="A1080" s="4" t="s">
        <v>127</v>
      </c>
      <c r="B1080" s="5" t="n">
        <v>14083</v>
      </c>
    </row>
    <row r="1081" spans="1:5">
      <c r="A1081" s="4" t="s">
        <v>1223</v>
      </c>
      <c r="B1081" s="5" t="n">
        <v>-311</v>
      </c>
    </row>
    <row r="1082" spans="1:5">
      <c r="A1082" s="4" t="s">
        <v>1308</v>
      </c>
    </row>
    <row r="1083" spans="1:5">
      <c r="A1083" s="3" t="s">
        <v>1218</v>
      </c>
    </row>
    <row r="1084" spans="1:5">
      <c r="A1084" s="4" t="s">
        <v>1219</v>
      </c>
      <c r="B1084" s="5" t="n">
        <v>0</v>
      </c>
    </row>
    <row r="1085" spans="1:5">
      <c r="A1085" s="4" t="s">
        <v>1220</v>
      </c>
      <c r="B1085" s="5" t="n">
        <v>9527</v>
      </c>
    </row>
    <row r="1086" spans="1:5">
      <c r="A1086" s="4" t="s">
        <v>35</v>
      </c>
      <c r="B1086" s="5" t="n">
        <v>1733</v>
      </c>
    </row>
    <row r="1087" spans="1:5">
      <c r="A1087" s="4" t="s">
        <v>1221</v>
      </c>
      <c r="B1087" s="5" t="n">
        <v>883</v>
      </c>
    </row>
    <row r="1088" spans="1:5">
      <c r="A1088" s="4" t="s">
        <v>1222</v>
      </c>
      <c r="B1088" s="5" t="n">
        <v>10410</v>
      </c>
    </row>
    <row r="1089" spans="1:5">
      <c r="A1089" s="4" t="s">
        <v>35</v>
      </c>
      <c r="B1089" s="5" t="n">
        <v>1733</v>
      </c>
    </row>
    <row r="1090" spans="1:5">
      <c r="A1090" s="4" t="s">
        <v>127</v>
      </c>
      <c r="B1090" s="5" t="n">
        <v>12143</v>
      </c>
    </row>
    <row r="1091" spans="1:5">
      <c r="A1091" s="4" t="s">
        <v>1223</v>
      </c>
      <c r="B1091" s="5" t="n">
        <v>-1057</v>
      </c>
    </row>
    <row r="1092" spans="1:5">
      <c r="A1092" s="4" t="s">
        <v>1309</v>
      </c>
    </row>
    <row r="1093" spans="1:5">
      <c r="A1093" s="3" t="s">
        <v>1218</v>
      </c>
    </row>
    <row r="1094" spans="1:5">
      <c r="A1094" s="4" t="s">
        <v>1219</v>
      </c>
      <c r="B1094" s="5" t="n">
        <v>0</v>
      </c>
    </row>
    <row r="1095" spans="1:5">
      <c r="A1095" s="4" t="s">
        <v>1220</v>
      </c>
      <c r="B1095" s="5" t="n">
        <v>8189</v>
      </c>
    </row>
    <row r="1096" spans="1:5">
      <c r="A1096" s="4" t="s">
        <v>35</v>
      </c>
      <c r="B1096" s="5" t="n">
        <v>1715</v>
      </c>
    </row>
    <row r="1097" spans="1:5">
      <c r="A1097" s="4" t="s">
        <v>1221</v>
      </c>
      <c r="B1097" s="5" t="n">
        <v>127</v>
      </c>
    </row>
    <row r="1098" spans="1:5">
      <c r="A1098" s="4" t="s">
        <v>1222</v>
      </c>
      <c r="B1098" s="5" t="n">
        <v>8316</v>
      </c>
    </row>
    <row r="1099" spans="1:5">
      <c r="A1099" s="4" t="s">
        <v>35</v>
      </c>
      <c r="B1099" s="5" t="n">
        <v>1715</v>
      </c>
    </row>
    <row r="1100" spans="1:5">
      <c r="A1100" s="4" t="s">
        <v>127</v>
      </c>
      <c r="B1100" s="5" t="n">
        <v>10031</v>
      </c>
    </row>
    <row r="1101" spans="1:5">
      <c r="A1101" s="4" t="s">
        <v>1223</v>
      </c>
      <c r="B1101" s="5" t="n">
        <v>-760</v>
      </c>
    </row>
    <row r="1102" spans="1:5">
      <c r="A1102" s="4" t="s">
        <v>1310</v>
      </c>
    </row>
    <row r="1103" spans="1:5">
      <c r="A1103" s="3" t="s">
        <v>1218</v>
      </c>
    </row>
    <row r="1104" spans="1:5">
      <c r="A1104" s="4" t="s">
        <v>1219</v>
      </c>
      <c r="B1104" s="5" t="n">
        <v>0</v>
      </c>
    </row>
    <row r="1105" spans="1:5">
      <c r="A1105" s="4" t="s">
        <v>1220</v>
      </c>
      <c r="B1105" s="5" t="n">
        <v>3142</v>
      </c>
    </row>
    <row r="1106" spans="1:5">
      <c r="A1106" s="4" t="s">
        <v>35</v>
      </c>
      <c r="B1106" s="5" t="n">
        <v>112</v>
      </c>
    </row>
    <row r="1107" spans="1:5">
      <c r="A1107" s="4" t="s">
        <v>1221</v>
      </c>
      <c r="B1107" s="5" t="n">
        <v>0</v>
      </c>
    </row>
    <row r="1108" spans="1:5">
      <c r="A1108" s="4" t="s">
        <v>1222</v>
      </c>
      <c r="B1108" s="5" t="n">
        <v>3142</v>
      </c>
    </row>
    <row r="1109" spans="1:5">
      <c r="A1109" s="4" t="s">
        <v>35</v>
      </c>
      <c r="B1109" s="5" t="n">
        <v>112</v>
      </c>
    </row>
    <row r="1110" spans="1:5">
      <c r="A1110" s="4" t="s">
        <v>127</v>
      </c>
      <c r="B1110" s="5" t="n">
        <v>3254</v>
      </c>
    </row>
    <row r="1111" spans="1:5">
      <c r="A1111" s="4" t="s">
        <v>1223</v>
      </c>
      <c r="B1111" s="5" t="n">
        <v>-472</v>
      </c>
    </row>
    <row r="1112" spans="1:5">
      <c r="A1112" s="4" t="s">
        <v>528</v>
      </c>
    </row>
    <row r="1113" spans="1:5">
      <c r="A1113" s="3" t="s">
        <v>1218</v>
      </c>
    </row>
    <row r="1114" spans="1:5">
      <c r="A1114" s="4" t="s">
        <v>1219</v>
      </c>
      <c r="B1114" s="5" t="n">
        <v>0</v>
      </c>
    </row>
    <row r="1115" spans="1:5">
      <c r="A1115" s="4" t="s">
        <v>1220</v>
      </c>
      <c r="B1115" s="5" t="n">
        <v>8386</v>
      </c>
    </row>
    <row r="1116" spans="1:5">
      <c r="A1116" s="4" t="s">
        <v>35</v>
      </c>
      <c r="B1116" s="5" t="n">
        <v>766</v>
      </c>
    </row>
    <row r="1117" spans="1:5">
      <c r="A1117" s="4" t="s">
        <v>1221</v>
      </c>
      <c r="B1117" s="5" t="n">
        <v>0</v>
      </c>
    </row>
    <row r="1118" spans="1:5">
      <c r="A1118" s="4" t="s">
        <v>1222</v>
      </c>
      <c r="B1118" s="5" t="n">
        <v>8386</v>
      </c>
    </row>
    <row r="1119" spans="1:5">
      <c r="A1119" s="4" t="s">
        <v>35</v>
      </c>
      <c r="B1119" s="5" t="n">
        <v>766</v>
      </c>
    </row>
    <row r="1120" spans="1:5">
      <c r="A1120" s="4" t="s">
        <v>127</v>
      </c>
      <c r="B1120" s="5" t="n">
        <v>9152</v>
      </c>
    </row>
    <row r="1121" spans="1:5">
      <c r="A1121" s="4" t="s">
        <v>1223</v>
      </c>
      <c r="B1121" s="5" t="n">
        <v>-362</v>
      </c>
    </row>
    <row r="1122" spans="1:5">
      <c r="A1122" s="4" t="s">
        <v>589</v>
      </c>
    </row>
    <row r="1123" spans="1:5">
      <c r="A1123" s="3" t="s">
        <v>1218</v>
      </c>
    </row>
    <row r="1124" spans="1:5">
      <c r="A1124" s="4" t="s">
        <v>1219</v>
      </c>
      <c r="B1124" s="5" t="n">
        <v>0</v>
      </c>
    </row>
    <row r="1125" spans="1:5">
      <c r="A1125" s="4" t="s">
        <v>1220</v>
      </c>
      <c r="B1125" s="5" t="n">
        <v>4712</v>
      </c>
    </row>
    <row r="1126" spans="1:5">
      <c r="A1126" s="4" t="s">
        <v>35</v>
      </c>
      <c r="B1126" s="5" t="n">
        <v>1233</v>
      </c>
    </row>
    <row r="1127" spans="1:5">
      <c r="A1127" s="4" t="s">
        <v>1221</v>
      </c>
      <c r="B1127" s="5" t="n">
        <v>548</v>
      </c>
    </row>
    <row r="1128" spans="1:5">
      <c r="A1128" s="4" t="s">
        <v>1222</v>
      </c>
      <c r="B1128" s="5" t="n">
        <v>5260</v>
      </c>
    </row>
    <row r="1129" spans="1:5">
      <c r="A1129" s="4" t="s">
        <v>35</v>
      </c>
      <c r="B1129" s="5" t="n">
        <v>1233</v>
      </c>
    </row>
    <row r="1130" spans="1:5">
      <c r="A1130" s="4" t="s">
        <v>127</v>
      </c>
      <c r="B1130" s="5" t="n">
        <v>6493</v>
      </c>
    </row>
    <row r="1131" spans="1:5">
      <c r="A1131" s="4" t="s">
        <v>1223</v>
      </c>
      <c r="B1131" s="5" t="n">
        <v>-425</v>
      </c>
    </row>
    <row r="1132" spans="1:5">
      <c r="A1132" s="4" t="s">
        <v>1311</v>
      </c>
    </row>
    <row r="1133" spans="1:5">
      <c r="A1133" s="3" t="s">
        <v>1218</v>
      </c>
    </row>
    <row r="1134" spans="1:5">
      <c r="A1134" s="4" t="s">
        <v>1219</v>
      </c>
      <c r="B1134" s="5" t="n">
        <v>0</v>
      </c>
    </row>
    <row r="1135" spans="1:5">
      <c r="A1135" s="4" t="s">
        <v>1220</v>
      </c>
      <c r="B1135" s="5" t="n">
        <v>4191</v>
      </c>
    </row>
    <row r="1136" spans="1:5">
      <c r="A1136" s="4" t="s">
        <v>35</v>
      </c>
      <c r="B1136" s="5" t="n">
        <v>1265</v>
      </c>
    </row>
    <row r="1137" spans="1:5">
      <c r="A1137" s="4" t="s">
        <v>1221</v>
      </c>
      <c r="B1137" s="5" t="n">
        <v>1258</v>
      </c>
    </row>
    <row r="1138" spans="1:5">
      <c r="A1138" s="4" t="s">
        <v>1222</v>
      </c>
      <c r="B1138" s="5" t="n">
        <v>5449</v>
      </c>
    </row>
    <row r="1139" spans="1:5">
      <c r="A1139" s="4" t="s">
        <v>35</v>
      </c>
      <c r="B1139" s="5" t="n">
        <v>1265</v>
      </c>
    </row>
    <row r="1140" spans="1:5">
      <c r="A1140" s="4" t="s">
        <v>127</v>
      </c>
      <c r="B1140" s="5" t="n">
        <v>6714</v>
      </c>
    </row>
    <row r="1141" spans="1:5">
      <c r="A1141" s="4" t="s">
        <v>1223</v>
      </c>
      <c r="B1141" s="5" t="n">
        <v>-1463</v>
      </c>
    </row>
    <row r="1142" spans="1:5">
      <c r="A1142" s="4" t="s">
        <v>1312</v>
      </c>
    </row>
    <row r="1143" spans="1:5">
      <c r="A1143" s="3" t="s">
        <v>1218</v>
      </c>
    </row>
    <row r="1144" spans="1:5">
      <c r="A1144" s="4" t="s">
        <v>1219</v>
      </c>
      <c r="B1144" s="5" t="n">
        <v>0</v>
      </c>
    </row>
    <row r="1145" spans="1:5">
      <c r="A1145" s="4" t="s">
        <v>1220</v>
      </c>
      <c r="B1145" s="5" t="n">
        <v>8983</v>
      </c>
    </row>
    <row r="1146" spans="1:5">
      <c r="A1146" s="4" t="s">
        <v>35</v>
      </c>
      <c r="B1146" s="5" t="n">
        <v>948</v>
      </c>
    </row>
    <row r="1147" spans="1:5">
      <c r="A1147" s="4" t="s">
        <v>1221</v>
      </c>
      <c r="B1147" s="5" t="n">
        <v>0</v>
      </c>
    </row>
    <row r="1148" spans="1:5">
      <c r="A1148" s="4" t="s">
        <v>1222</v>
      </c>
      <c r="B1148" s="5" t="n">
        <v>8983</v>
      </c>
    </row>
    <row r="1149" spans="1:5">
      <c r="A1149" s="4" t="s">
        <v>35</v>
      </c>
      <c r="B1149" s="5" t="n">
        <v>948</v>
      </c>
    </row>
    <row r="1150" spans="1:5">
      <c r="A1150" s="4" t="s">
        <v>127</v>
      </c>
      <c r="B1150" s="5" t="n">
        <v>9931</v>
      </c>
    </row>
    <row r="1151" spans="1:5">
      <c r="A1151" s="4" t="s">
        <v>1223</v>
      </c>
      <c r="B1151" s="5" t="n">
        <v>-988</v>
      </c>
    </row>
    <row r="1152" spans="1:5">
      <c r="A1152" s="4" t="s">
        <v>1313</v>
      </c>
    </row>
    <row r="1153" spans="1:5">
      <c r="A1153" s="3" t="s">
        <v>1218</v>
      </c>
    </row>
    <row r="1154" spans="1:5">
      <c r="A1154" s="4" t="s">
        <v>1219</v>
      </c>
      <c r="B1154" s="5" t="n">
        <v>0</v>
      </c>
    </row>
    <row r="1155" spans="1:5">
      <c r="A1155" s="4" t="s">
        <v>1220</v>
      </c>
      <c r="B1155" s="5" t="n">
        <v>5425</v>
      </c>
    </row>
    <row r="1156" spans="1:5">
      <c r="A1156" s="4" t="s">
        <v>35</v>
      </c>
      <c r="B1156" s="5" t="n">
        <v>1344</v>
      </c>
    </row>
    <row r="1157" spans="1:5">
      <c r="A1157" s="4" t="s">
        <v>1221</v>
      </c>
      <c r="B1157" s="5" t="n">
        <v>842</v>
      </c>
    </row>
    <row r="1158" spans="1:5">
      <c r="A1158" s="4" t="s">
        <v>1222</v>
      </c>
      <c r="B1158" s="5" t="n">
        <v>6267</v>
      </c>
    </row>
    <row r="1159" spans="1:5">
      <c r="A1159" s="4" t="s">
        <v>35</v>
      </c>
      <c r="B1159" s="5" t="n">
        <v>1344</v>
      </c>
    </row>
    <row r="1160" spans="1:5">
      <c r="A1160" s="4" t="s">
        <v>127</v>
      </c>
      <c r="B1160" s="5" t="n">
        <v>7611</v>
      </c>
    </row>
    <row r="1161" spans="1:5">
      <c r="A1161" s="4" t="s">
        <v>1223</v>
      </c>
      <c r="B1161" s="5" t="n">
        <v>-1136</v>
      </c>
    </row>
    <row r="1162" spans="1:5">
      <c r="A1162" s="4" t="s">
        <v>557</v>
      </c>
    </row>
    <row r="1163" spans="1:5">
      <c r="A1163" s="3" t="s">
        <v>1218</v>
      </c>
    </row>
    <row r="1164" spans="1:5">
      <c r="A1164" s="4" t="s">
        <v>1219</v>
      </c>
      <c r="B1164" s="5" t="n">
        <v>0</v>
      </c>
    </row>
    <row r="1165" spans="1:5">
      <c r="A1165" s="4" t="s">
        <v>1220</v>
      </c>
      <c r="B1165" s="5" t="n">
        <v>6125</v>
      </c>
    </row>
    <row r="1166" spans="1:5">
      <c r="A1166" s="4" t="s">
        <v>35</v>
      </c>
      <c r="B1166" s="5" t="n">
        <v>805</v>
      </c>
    </row>
    <row r="1167" spans="1:5">
      <c r="A1167" s="4" t="s">
        <v>1221</v>
      </c>
      <c r="B1167" s="5" t="n">
        <v>250</v>
      </c>
    </row>
    <row r="1168" spans="1:5">
      <c r="A1168" s="4" t="s">
        <v>1222</v>
      </c>
      <c r="B1168" s="5" t="n">
        <v>6375</v>
      </c>
    </row>
    <row r="1169" spans="1:5">
      <c r="A1169" s="4" t="s">
        <v>35</v>
      </c>
      <c r="B1169" s="5" t="n">
        <v>805</v>
      </c>
    </row>
    <row r="1170" spans="1:5">
      <c r="A1170" s="4" t="s">
        <v>127</v>
      </c>
      <c r="B1170" s="5" t="n">
        <v>7180</v>
      </c>
    </row>
    <row r="1171" spans="1:5">
      <c r="A1171" s="4" t="s">
        <v>1223</v>
      </c>
      <c r="B1171" s="5" t="n">
        <v>-70</v>
      </c>
    </row>
    <row r="1172" spans="1:5">
      <c r="A1172" s="4" t="s">
        <v>556</v>
      </c>
    </row>
    <row r="1173" spans="1:5">
      <c r="A1173" s="3" t="s">
        <v>1218</v>
      </c>
    </row>
    <row r="1174" spans="1:5">
      <c r="A1174" s="4" t="s">
        <v>1219</v>
      </c>
      <c r="B1174" s="5" t="n">
        <v>0</v>
      </c>
    </row>
    <row r="1175" spans="1:5">
      <c r="A1175" s="4" t="s">
        <v>1220</v>
      </c>
      <c r="B1175" s="5" t="n">
        <v>6023</v>
      </c>
    </row>
    <row r="1176" spans="1:5">
      <c r="A1176" s="4" t="s">
        <v>35</v>
      </c>
      <c r="B1176" s="5" t="n">
        <v>442</v>
      </c>
    </row>
    <row r="1177" spans="1:5">
      <c r="A1177" s="4" t="s">
        <v>1221</v>
      </c>
      <c r="B1177" s="5" t="n">
        <v>0</v>
      </c>
    </row>
    <row r="1178" spans="1:5">
      <c r="A1178" s="4" t="s">
        <v>1222</v>
      </c>
      <c r="B1178" s="5" t="n">
        <v>6023</v>
      </c>
    </row>
    <row r="1179" spans="1:5">
      <c r="A1179" s="4" t="s">
        <v>35</v>
      </c>
      <c r="B1179" s="5" t="n">
        <v>442</v>
      </c>
    </row>
    <row r="1180" spans="1:5">
      <c r="A1180" s="4" t="s">
        <v>127</v>
      </c>
      <c r="B1180" s="5" t="n">
        <v>6465</v>
      </c>
    </row>
    <row r="1181" spans="1:5">
      <c r="A1181" s="4" t="s">
        <v>1223</v>
      </c>
      <c r="B1181" s="5" t="n">
        <v>-70</v>
      </c>
    </row>
    <row r="1182" spans="1:5">
      <c r="A1182" s="4" t="s">
        <v>1314</v>
      </c>
    </row>
    <row r="1183" spans="1:5">
      <c r="A1183" s="3" t="s">
        <v>1218</v>
      </c>
    </row>
    <row r="1184" spans="1:5">
      <c r="A1184" s="4" t="s">
        <v>1219</v>
      </c>
      <c r="B1184" s="5" t="n">
        <v>0</v>
      </c>
    </row>
    <row r="1185" spans="1:5">
      <c r="A1185" s="4" t="s">
        <v>1220</v>
      </c>
      <c r="B1185" s="5" t="n">
        <v>3296</v>
      </c>
    </row>
    <row r="1186" spans="1:5">
      <c r="A1186" s="4" t="s">
        <v>35</v>
      </c>
      <c r="B1186" s="5" t="n">
        <v>359</v>
      </c>
    </row>
    <row r="1187" spans="1:5">
      <c r="A1187" s="4" t="s">
        <v>1221</v>
      </c>
      <c r="B1187" s="5" t="n">
        <v>0</v>
      </c>
    </row>
    <row r="1188" spans="1:5">
      <c r="A1188" s="4" t="s">
        <v>1222</v>
      </c>
      <c r="B1188" s="5" t="n">
        <v>3296</v>
      </c>
    </row>
    <row r="1189" spans="1:5">
      <c r="A1189" s="4" t="s">
        <v>35</v>
      </c>
      <c r="B1189" s="5" t="n">
        <v>359</v>
      </c>
    </row>
    <row r="1190" spans="1:5">
      <c r="A1190" s="4" t="s">
        <v>127</v>
      </c>
      <c r="B1190" s="5" t="n">
        <v>3655</v>
      </c>
    </row>
    <row r="1191" spans="1:5">
      <c r="A1191" s="4" t="s">
        <v>1223</v>
      </c>
      <c r="B1191" s="5" t="n">
        <v>-44</v>
      </c>
    </row>
    <row r="1192" spans="1:5">
      <c r="A1192" s="4" t="s">
        <v>564</v>
      </c>
    </row>
    <row r="1193" spans="1:5">
      <c r="A1193" s="3" t="s">
        <v>1218</v>
      </c>
    </row>
    <row r="1194" spans="1:5">
      <c r="A1194" s="4" t="s">
        <v>1219</v>
      </c>
      <c r="B1194" s="5" t="n">
        <v>0</v>
      </c>
    </row>
    <row r="1195" spans="1:5">
      <c r="A1195" s="4" t="s">
        <v>1220</v>
      </c>
      <c r="B1195" s="5" t="n">
        <v>5028</v>
      </c>
    </row>
    <row r="1196" spans="1:5">
      <c r="A1196" s="4" t="s">
        <v>35</v>
      </c>
      <c r="B1196" s="5" t="n">
        <v>1396</v>
      </c>
    </row>
    <row r="1197" spans="1:5">
      <c r="A1197" s="4" t="s">
        <v>1221</v>
      </c>
      <c r="B1197" s="5" t="n">
        <v>0</v>
      </c>
    </row>
    <row r="1198" spans="1:5">
      <c r="A1198" s="4" t="s">
        <v>1222</v>
      </c>
      <c r="B1198" s="5" t="n">
        <v>5028</v>
      </c>
    </row>
    <row r="1199" spans="1:5">
      <c r="A1199" s="4" t="s">
        <v>35</v>
      </c>
      <c r="B1199" s="5" t="n">
        <v>1396</v>
      </c>
    </row>
    <row r="1200" spans="1:5">
      <c r="A1200" s="4" t="s">
        <v>127</v>
      </c>
      <c r="B1200" s="5" t="n">
        <v>6424</v>
      </c>
    </row>
    <row r="1201" spans="1:5">
      <c r="A1201" s="4" t="s">
        <v>1223</v>
      </c>
      <c r="B1201" s="5" t="n">
        <v>-50</v>
      </c>
    </row>
    <row r="1202" spans="1:5">
      <c r="A1202" s="4" t="s">
        <v>569</v>
      </c>
    </row>
    <row r="1203" spans="1:5">
      <c r="A1203" s="3" t="s">
        <v>1218</v>
      </c>
    </row>
    <row r="1204" spans="1:5">
      <c r="A1204" s="4" t="s">
        <v>1219</v>
      </c>
      <c r="B1204" s="5" t="n">
        <v>0</v>
      </c>
    </row>
    <row r="1205" spans="1:5">
      <c r="A1205" s="4" t="s">
        <v>1220</v>
      </c>
      <c r="B1205" s="5" t="n">
        <v>10908</v>
      </c>
    </row>
    <row r="1206" spans="1:5">
      <c r="A1206" s="4" t="s">
        <v>35</v>
      </c>
      <c r="B1206" s="5" t="n">
        <v>1175</v>
      </c>
    </row>
    <row r="1207" spans="1:5">
      <c r="A1207" s="4" t="s">
        <v>1221</v>
      </c>
      <c r="B1207" s="5" t="n">
        <v>0</v>
      </c>
    </row>
    <row r="1208" spans="1:5">
      <c r="A1208" s="4" t="s">
        <v>1222</v>
      </c>
      <c r="B1208" s="5" t="n">
        <v>10908</v>
      </c>
    </row>
    <row r="1209" spans="1:5">
      <c r="A1209" s="4" t="s">
        <v>35</v>
      </c>
      <c r="B1209" s="5" t="n">
        <v>1175</v>
      </c>
    </row>
    <row r="1210" spans="1:5">
      <c r="A1210" s="4" t="s">
        <v>127</v>
      </c>
      <c r="B1210" s="5" t="n">
        <v>12083</v>
      </c>
    </row>
    <row r="1211" spans="1:5">
      <c r="A1211" s="4" t="s">
        <v>1223</v>
      </c>
      <c r="B1211" s="5" t="n">
        <v>-31</v>
      </c>
    </row>
    <row r="1212" spans="1:5">
      <c r="A1212" s="4" t="s">
        <v>1315</v>
      </c>
    </row>
    <row r="1213" spans="1:5">
      <c r="A1213" s="3" t="s">
        <v>1218</v>
      </c>
    </row>
    <row r="1214" spans="1:5">
      <c r="A1214" s="4" t="s">
        <v>1219</v>
      </c>
      <c r="B1214" s="5" t="n">
        <v>0</v>
      </c>
    </row>
    <row r="1215" spans="1:5">
      <c r="A1215" s="4" t="s">
        <v>1220</v>
      </c>
      <c r="B1215" s="5" t="n">
        <v>6035</v>
      </c>
    </row>
    <row r="1216" spans="1:5">
      <c r="A1216" s="4" t="s">
        <v>35</v>
      </c>
      <c r="B1216" s="5" t="n">
        <v>1186</v>
      </c>
    </row>
    <row r="1217" spans="1:5">
      <c r="A1217" s="4" t="s">
        <v>1221</v>
      </c>
      <c r="B1217" s="5" t="n">
        <v>0</v>
      </c>
    </row>
    <row r="1218" spans="1:5">
      <c r="A1218" s="4" t="s">
        <v>1222</v>
      </c>
      <c r="B1218" s="5" t="n">
        <v>6035</v>
      </c>
    </row>
    <row r="1219" spans="1:5">
      <c r="A1219" s="4" t="s">
        <v>35</v>
      </c>
      <c r="B1219" s="5" t="n">
        <v>1186</v>
      </c>
    </row>
    <row r="1220" spans="1:5">
      <c r="A1220" s="4" t="s">
        <v>127</v>
      </c>
      <c r="B1220" s="5" t="n">
        <v>7221</v>
      </c>
    </row>
    <row r="1221" spans="1:5">
      <c r="A1221" s="4" t="s">
        <v>1223</v>
      </c>
      <c r="B1221" s="5" t="n">
        <v>-1269</v>
      </c>
    </row>
    <row r="1222" spans="1:5">
      <c r="A1222" s="4" t="s">
        <v>1316</v>
      </c>
    </row>
    <row r="1223" spans="1:5">
      <c r="A1223" s="3" t="s">
        <v>1218</v>
      </c>
    </row>
    <row r="1224" spans="1:5">
      <c r="A1224" s="4" t="s">
        <v>1219</v>
      </c>
      <c r="B1224" s="5" t="n">
        <v>-692</v>
      </c>
    </row>
    <row r="1225" spans="1:5">
      <c r="A1225" s="4" t="s">
        <v>1220</v>
      </c>
      <c r="B1225" s="5" t="n">
        <v>1299</v>
      </c>
    </row>
    <row r="1226" spans="1:5">
      <c r="A1226" s="4" t="s">
        <v>35</v>
      </c>
      <c r="B1226" s="5" t="n">
        <v>117</v>
      </c>
    </row>
    <row r="1227" spans="1:5">
      <c r="A1227" s="4" t="s">
        <v>1221</v>
      </c>
      <c r="B1227" s="5" t="n">
        <v>0</v>
      </c>
    </row>
    <row r="1228" spans="1:5">
      <c r="A1228" s="4" t="s">
        <v>1222</v>
      </c>
      <c r="B1228" s="5" t="n">
        <v>1299</v>
      </c>
    </row>
    <row r="1229" spans="1:5">
      <c r="A1229" s="4" t="s">
        <v>35</v>
      </c>
      <c r="B1229" s="5" t="n">
        <v>117</v>
      </c>
    </row>
    <row r="1230" spans="1:5">
      <c r="A1230" s="4" t="s">
        <v>127</v>
      </c>
      <c r="B1230" s="5" t="n">
        <v>1416</v>
      </c>
    </row>
    <row r="1231" spans="1:5">
      <c r="A1231" s="4" t="s">
        <v>1223</v>
      </c>
      <c r="B1231" s="5" t="n">
        <v>-248</v>
      </c>
    </row>
    <row r="1232" spans="1:5">
      <c r="A1232" s="4" t="s">
        <v>1317</v>
      </c>
    </row>
    <row r="1233" spans="1:5">
      <c r="A1233" s="3" t="s">
        <v>1218</v>
      </c>
    </row>
    <row r="1234" spans="1:5">
      <c r="A1234" s="4" t="s">
        <v>1219</v>
      </c>
      <c r="B1234" s="5" t="n">
        <v>-1118</v>
      </c>
    </row>
    <row r="1235" spans="1:5">
      <c r="A1235" s="4" t="s">
        <v>1220</v>
      </c>
      <c r="B1235" s="5" t="n">
        <v>2603</v>
      </c>
    </row>
    <row r="1236" spans="1:5">
      <c r="A1236" s="4" t="s">
        <v>35</v>
      </c>
      <c r="B1236" s="5" t="n">
        <v>151</v>
      </c>
    </row>
    <row r="1237" spans="1:5">
      <c r="A1237" s="4" t="s">
        <v>1221</v>
      </c>
      <c r="B1237" s="5" t="n">
        <v>20</v>
      </c>
    </row>
    <row r="1238" spans="1:5">
      <c r="A1238" s="4" t="s">
        <v>1222</v>
      </c>
      <c r="B1238" s="5" t="n">
        <v>2623</v>
      </c>
    </row>
    <row r="1239" spans="1:5">
      <c r="A1239" s="4" t="s">
        <v>35</v>
      </c>
      <c r="B1239" s="5" t="n">
        <v>151</v>
      </c>
    </row>
    <row r="1240" spans="1:5">
      <c r="A1240" s="4" t="s">
        <v>127</v>
      </c>
      <c r="B1240" s="5" t="n">
        <v>2774</v>
      </c>
    </row>
    <row r="1241" spans="1:5">
      <c r="A1241" s="4" t="s">
        <v>1223</v>
      </c>
      <c r="B1241" s="5" t="n">
        <v>-493</v>
      </c>
    </row>
    <row r="1242" spans="1:5">
      <c r="A1242" s="4" t="s">
        <v>1318</v>
      </c>
    </row>
    <row r="1243" spans="1:5">
      <c r="A1243" s="3" t="s">
        <v>1218</v>
      </c>
    </row>
    <row r="1244" spans="1:5">
      <c r="A1244" s="4" t="s">
        <v>1219</v>
      </c>
      <c r="B1244" s="5" t="n">
        <v>-798</v>
      </c>
    </row>
    <row r="1245" spans="1:5">
      <c r="A1245" s="4" t="s">
        <v>1220</v>
      </c>
      <c r="B1245" s="5" t="n">
        <v>1486</v>
      </c>
    </row>
    <row r="1246" spans="1:5">
      <c r="A1246" s="4" t="s">
        <v>35</v>
      </c>
      <c r="B1246" s="5" t="n">
        <v>154</v>
      </c>
    </row>
    <row r="1247" spans="1:5">
      <c r="A1247" s="4" t="s">
        <v>1221</v>
      </c>
      <c r="B1247" s="5" t="n">
        <v>36</v>
      </c>
    </row>
    <row r="1248" spans="1:5">
      <c r="A1248" s="4" t="s">
        <v>1222</v>
      </c>
      <c r="B1248" s="5" t="n">
        <v>1522</v>
      </c>
    </row>
    <row r="1249" spans="1:5">
      <c r="A1249" s="4" t="s">
        <v>35</v>
      </c>
      <c r="B1249" s="5" t="n">
        <v>154</v>
      </c>
    </row>
    <row r="1250" spans="1:5">
      <c r="A1250" s="4" t="s">
        <v>127</v>
      </c>
      <c r="B1250" s="5" t="n">
        <v>1676</v>
      </c>
    </row>
    <row r="1251" spans="1:5">
      <c r="A1251" s="4" t="s">
        <v>1223</v>
      </c>
      <c r="B1251" s="5" t="n">
        <v>-285</v>
      </c>
    </row>
    <row r="1252" spans="1:5">
      <c r="A1252" s="4" t="s">
        <v>1319</v>
      </c>
    </row>
    <row r="1253" spans="1:5">
      <c r="A1253" s="3" t="s">
        <v>1218</v>
      </c>
    </row>
    <row r="1254" spans="1:5">
      <c r="A1254" s="4" t="s">
        <v>1219</v>
      </c>
      <c r="B1254" s="5" t="n">
        <v>0</v>
      </c>
    </row>
    <row r="1255" spans="1:5">
      <c r="A1255" s="4" t="s">
        <v>1220</v>
      </c>
      <c r="B1255" s="5" t="n">
        <v>6509</v>
      </c>
    </row>
    <row r="1256" spans="1:5">
      <c r="A1256" s="4" t="s">
        <v>35</v>
      </c>
      <c r="B1256" s="5" t="n">
        <v>1442</v>
      </c>
    </row>
    <row r="1257" spans="1:5">
      <c r="A1257" s="4" t="s">
        <v>1221</v>
      </c>
      <c r="B1257" s="5" t="n">
        <v>1800</v>
      </c>
    </row>
    <row r="1258" spans="1:5">
      <c r="A1258" s="4" t="s">
        <v>1222</v>
      </c>
      <c r="B1258" s="5" t="n">
        <v>8309</v>
      </c>
    </row>
    <row r="1259" spans="1:5">
      <c r="A1259" s="4" t="s">
        <v>35</v>
      </c>
      <c r="B1259" s="5" t="n">
        <v>1442</v>
      </c>
    </row>
    <row r="1260" spans="1:5">
      <c r="A1260" s="4" t="s">
        <v>127</v>
      </c>
      <c r="B1260" s="5" t="n">
        <v>9751</v>
      </c>
    </row>
    <row r="1261" spans="1:5">
      <c r="A1261" s="4" t="s">
        <v>1223</v>
      </c>
      <c r="B1261" s="5" t="n">
        <v>-1738</v>
      </c>
    </row>
    <row r="1262" spans="1:5">
      <c r="A1262" s="4" t="s">
        <v>1320</v>
      </c>
    </row>
    <row r="1263" spans="1:5">
      <c r="A1263" s="3" t="s">
        <v>1218</v>
      </c>
    </row>
    <row r="1264" spans="1:5">
      <c r="A1264" s="4" t="s">
        <v>1219</v>
      </c>
      <c r="B1264" s="5" t="n">
        <v>0</v>
      </c>
    </row>
    <row r="1265" spans="1:5">
      <c r="A1265" s="4" t="s">
        <v>1220</v>
      </c>
      <c r="B1265" s="5" t="n">
        <v>4002</v>
      </c>
    </row>
    <row r="1266" spans="1:5">
      <c r="A1266" s="4" t="s">
        <v>35</v>
      </c>
      <c r="B1266" s="5" t="n">
        <v>314</v>
      </c>
    </row>
    <row r="1267" spans="1:5">
      <c r="A1267" s="4" t="s">
        <v>1221</v>
      </c>
      <c r="B1267" s="5" t="n">
        <v>0</v>
      </c>
    </row>
    <row r="1268" spans="1:5">
      <c r="A1268" s="4" t="s">
        <v>1222</v>
      </c>
      <c r="B1268" s="5" t="n">
        <v>4002</v>
      </c>
    </row>
    <row r="1269" spans="1:5">
      <c r="A1269" s="4" t="s">
        <v>35</v>
      </c>
      <c r="B1269" s="5" t="n">
        <v>314</v>
      </c>
    </row>
    <row r="1270" spans="1:5">
      <c r="A1270" s="4" t="s">
        <v>127</v>
      </c>
      <c r="B1270" s="5" t="n">
        <v>4316</v>
      </c>
    </row>
    <row r="1271" spans="1:5">
      <c r="A1271" s="4" t="s">
        <v>1223</v>
      </c>
      <c r="B1271" s="5" t="n">
        <v>-473</v>
      </c>
    </row>
    <row r="1272" spans="1:5">
      <c r="A1272" s="4" t="s">
        <v>1321</v>
      </c>
    </row>
    <row r="1273" spans="1:5">
      <c r="A1273" s="3" t="s">
        <v>1218</v>
      </c>
    </row>
    <row r="1274" spans="1:5">
      <c r="A1274" s="4" t="s">
        <v>1219</v>
      </c>
      <c r="B1274" s="5" t="n">
        <v>0</v>
      </c>
    </row>
    <row r="1275" spans="1:5">
      <c r="A1275" s="4" t="s">
        <v>1220</v>
      </c>
      <c r="B1275" s="5" t="n">
        <v>7532</v>
      </c>
    </row>
    <row r="1276" spans="1:5">
      <c r="A1276" s="4" t="s">
        <v>35</v>
      </c>
      <c r="B1276" s="5" t="n">
        <v>169</v>
      </c>
    </row>
    <row r="1277" spans="1:5">
      <c r="A1277" s="4" t="s">
        <v>1221</v>
      </c>
      <c r="B1277" s="5" t="n">
        <v>34</v>
      </c>
    </row>
    <row r="1278" spans="1:5">
      <c r="A1278" s="4" t="s">
        <v>1222</v>
      </c>
      <c r="B1278" s="5" t="n">
        <v>7566</v>
      </c>
    </row>
    <row r="1279" spans="1:5">
      <c r="A1279" s="4" t="s">
        <v>35</v>
      </c>
      <c r="B1279" s="5" t="n">
        <v>169</v>
      </c>
    </row>
    <row r="1280" spans="1:5">
      <c r="A1280" s="4" t="s">
        <v>127</v>
      </c>
      <c r="B1280" s="5" t="n">
        <v>7735</v>
      </c>
    </row>
    <row r="1281" spans="1:5">
      <c r="A1281" s="4" t="s">
        <v>1223</v>
      </c>
      <c r="B1281" s="5" t="n">
        <v>-1093</v>
      </c>
    </row>
    <row r="1282" spans="1:5">
      <c r="A1282" s="4" t="s">
        <v>1322</v>
      </c>
    </row>
    <row r="1283" spans="1:5">
      <c r="A1283" s="3" t="s">
        <v>1218</v>
      </c>
    </row>
    <row r="1284" spans="1:5">
      <c r="A1284" s="4" t="s">
        <v>1219</v>
      </c>
      <c r="B1284" s="5" t="n">
        <v>0</v>
      </c>
    </row>
    <row r="1285" spans="1:5">
      <c r="A1285" s="4" t="s">
        <v>1220</v>
      </c>
      <c r="B1285" s="5" t="n">
        <v>8389</v>
      </c>
    </row>
    <row r="1286" spans="1:5">
      <c r="A1286" s="4" t="s">
        <v>35</v>
      </c>
      <c r="B1286" s="5" t="n">
        <v>1629</v>
      </c>
    </row>
    <row r="1287" spans="1:5">
      <c r="A1287" s="4" t="s">
        <v>1221</v>
      </c>
      <c r="B1287" s="5" t="n">
        <v>0</v>
      </c>
    </row>
    <row r="1288" spans="1:5">
      <c r="A1288" s="4" t="s">
        <v>1222</v>
      </c>
      <c r="B1288" s="5" t="n">
        <v>8389</v>
      </c>
    </row>
    <row r="1289" spans="1:5">
      <c r="A1289" s="4" t="s">
        <v>35</v>
      </c>
      <c r="B1289" s="5" t="n">
        <v>1629</v>
      </c>
    </row>
    <row r="1290" spans="1:5">
      <c r="A1290" s="4" t="s">
        <v>127</v>
      </c>
      <c r="B1290" s="5" t="n">
        <v>10018</v>
      </c>
    </row>
    <row r="1291" spans="1:5">
      <c r="A1291" s="4" t="s">
        <v>1223</v>
      </c>
      <c r="B1291" s="5" t="n">
        <v>-1141</v>
      </c>
    </row>
    <row r="1292" spans="1:5">
      <c r="A1292" s="4" t="s">
        <v>1323</v>
      </c>
    </row>
    <row r="1293" spans="1:5">
      <c r="A1293" s="3" t="s">
        <v>1218</v>
      </c>
    </row>
    <row r="1294" spans="1:5">
      <c r="A1294" s="4" t="s">
        <v>1219</v>
      </c>
      <c r="B1294" s="5" t="n">
        <v>-1437</v>
      </c>
    </row>
    <row r="1295" spans="1:5">
      <c r="A1295" s="4" t="s">
        <v>1220</v>
      </c>
      <c r="B1295" s="5" t="n">
        <v>1848</v>
      </c>
    </row>
    <row r="1296" spans="1:5">
      <c r="A1296" s="4" t="s">
        <v>35</v>
      </c>
      <c r="B1296" s="5" t="n">
        <v>166</v>
      </c>
    </row>
    <row r="1297" spans="1:5">
      <c r="A1297" s="4" t="s">
        <v>1221</v>
      </c>
      <c r="B1297" s="5" t="n">
        <v>0</v>
      </c>
    </row>
    <row r="1298" spans="1:5">
      <c r="A1298" s="4" t="s">
        <v>1222</v>
      </c>
      <c r="B1298" s="5" t="n">
        <v>1848</v>
      </c>
    </row>
    <row r="1299" spans="1:5">
      <c r="A1299" s="4" t="s">
        <v>35</v>
      </c>
      <c r="B1299" s="5" t="n">
        <v>166</v>
      </c>
    </row>
    <row r="1300" spans="1:5">
      <c r="A1300" s="4" t="s">
        <v>127</v>
      </c>
      <c r="B1300" s="5" t="n">
        <v>2014</v>
      </c>
    </row>
    <row r="1301" spans="1:5">
      <c r="A1301" s="4" t="s">
        <v>1223</v>
      </c>
      <c r="B1301" s="5" t="n">
        <v>-335</v>
      </c>
    </row>
    <row r="1302" spans="1:5">
      <c r="A1302" s="4" t="s">
        <v>1324</v>
      </c>
    </row>
    <row r="1303" spans="1:5">
      <c r="A1303" s="3" t="s">
        <v>1218</v>
      </c>
    </row>
    <row r="1304" spans="1:5">
      <c r="A1304" s="4" t="s">
        <v>1219</v>
      </c>
      <c r="B1304" s="5" t="n">
        <v>-1224</v>
      </c>
    </row>
    <row r="1305" spans="1:5">
      <c r="A1305" s="4" t="s">
        <v>1220</v>
      </c>
      <c r="B1305" s="5" t="n">
        <v>1232</v>
      </c>
    </row>
    <row r="1306" spans="1:5">
      <c r="A1306" s="4" t="s">
        <v>35</v>
      </c>
      <c r="B1306" s="5" t="n">
        <v>169</v>
      </c>
    </row>
    <row r="1307" spans="1:5">
      <c r="A1307" s="4" t="s">
        <v>1221</v>
      </c>
      <c r="B1307" s="5" t="n">
        <v>290</v>
      </c>
    </row>
    <row r="1308" spans="1:5">
      <c r="A1308" s="4" t="s">
        <v>1222</v>
      </c>
      <c r="B1308" s="5" t="n">
        <v>1522</v>
      </c>
    </row>
    <row r="1309" spans="1:5">
      <c r="A1309" s="4" t="s">
        <v>35</v>
      </c>
      <c r="B1309" s="5" t="n">
        <v>169</v>
      </c>
    </row>
    <row r="1310" spans="1:5">
      <c r="A1310" s="4" t="s">
        <v>127</v>
      </c>
      <c r="B1310" s="5" t="n">
        <v>1691</v>
      </c>
    </row>
    <row r="1311" spans="1:5">
      <c r="A1311" s="4" t="s">
        <v>1223</v>
      </c>
      <c r="B1311" s="5" t="n">
        <v>-289</v>
      </c>
    </row>
    <row r="1312" spans="1:5">
      <c r="A1312" s="4" t="s">
        <v>619</v>
      </c>
    </row>
    <row r="1313" spans="1:5">
      <c r="A1313" s="3" t="s">
        <v>1218</v>
      </c>
    </row>
    <row r="1314" spans="1:5">
      <c r="A1314" s="4" t="s">
        <v>1219</v>
      </c>
      <c r="B1314" s="5" t="n">
        <v>0</v>
      </c>
    </row>
    <row r="1315" spans="1:5">
      <c r="A1315" s="4" t="s">
        <v>1220</v>
      </c>
      <c r="B1315" s="5" t="n">
        <v>14984</v>
      </c>
    </row>
    <row r="1316" spans="1:5">
      <c r="A1316" s="4" t="s">
        <v>35</v>
      </c>
      <c r="B1316" s="5" t="n">
        <v>1878</v>
      </c>
    </row>
    <row r="1317" spans="1:5">
      <c r="A1317" s="4" t="s">
        <v>1221</v>
      </c>
      <c r="B1317" s="5" t="n">
        <v>81</v>
      </c>
    </row>
    <row r="1318" spans="1:5">
      <c r="A1318" s="4" t="s">
        <v>1222</v>
      </c>
      <c r="B1318" s="5" t="n">
        <v>15065</v>
      </c>
    </row>
    <row r="1319" spans="1:5">
      <c r="A1319" s="4" t="s">
        <v>35</v>
      </c>
      <c r="B1319" s="5" t="n">
        <v>1878</v>
      </c>
    </row>
    <row r="1320" spans="1:5">
      <c r="A1320" s="4" t="s">
        <v>127</v>
      </c>
      <c r="B1320" s="5" t="n">
        <v>16943</v>
      </c>
    </row>
    <row r="1321" spans="1:5">
      <c r="A1321" s="4" t="s">
        <v>1223</v>
      </c>
      <c r="B1321" s="5" t="n">
        <v>-607</v>
      </c>
    </row>
    <row r="1322" spans="1:5">
      <c r="A1322" s="4" t="s">
        <v>577</v>
      </c>
    </row>
    <row r="1323" spans="1:5">
      <c r="A1323" s="3" t="s">
        <v>1218</v>
      </c>
    </row>
    <row r="1324" spans="1:5">
      <c r="A1324" s="4" t="s">
        <v>1219</v>
      </c>
      <c r="B1324" s="5" t="n">
        <v>0</v>
      </c>
    </row>
    <row r="1325" spans="1:5">
      <c r="A1325" s="4" t="s">
        <v>1220</v>
      </c>
      <c r="B1325" s="5" t="n">
        <v>22032</v>
      </c>
    </row>
    <row r="1326" spans="1:5">
      <c r="A1326" s="4" t="s">
        <v>35</v>
      </c>
      <c r="B1326" s="5" t="n">
        <v>2585</v>
      </c>
    </row>
    <row r="1327" spans="1:5">
      <c r="A1327" s="4" t="s">
        <v>1221</v>
      </c>
      <c r="B1327" s="5" t="n">
        <v>0</v>
      </c>
    </row>
    <row r="1328" spans="1:5">
      <c r="A1328" s="4" t="s">
        <v>1222</v>
      </c>
      <c r="B1328" s="5" t="n">
        <v>22032</v>
      </c>
    </row>
    <row r="1329" spans="1:5">
      <c r="A1329" s="4" t="s">
        <v>35</v>
      </c>
      <c r="B1329" s="5" t="n">
        <v>2585</v>
      </c>
    </row>
    <row r="1330" spans="1:5">
      <c r="A1330" s="4" t="s">
        <v>127</v>
      </c>
      <c r="B1330" s="5" t="n">
        <v>24617</v>
      </c>
    </row>
    <row r="1331" spans="1:5">
      <c r="A1331" s="4" t="s">
        <v>1223</v>
      </c>
      <c r="B1331" s="5" t="n">
        <v>-53</v>
      </c>
    </row>
    <row r="1332" spans="1:5">
      <c r="A1332" s="4" t="s">
        <v>1325</v>
      </c>
    </row>
    <row r="1333" spans="1:5">
      <c r="A1333" s="3" t="s">
        <v>1218</v>
      </c>
    </row>
    <row r="1334" spans="1:5">
      <c r="A1334" s="4" t="s">
        <v>1219</v>
      </c>
      <c r="B1334" s="5" t="n">
        <v>0</v>
      </c>
    </row>
    <row r="1335" spans="1:5">
      <c r="A1335" s="4" t="s">
        <v>1220</v>
      </c>
      <c r="B1335" s="5" t="n">
        <v>3379</v>
      </c>
    </row>
    <row r="1336" spans="1:5">
      <c r="A1336" s="4" t="s">
        <v>35</v>
      </c>
      <c r="B1336" s="5" t="n">
        <v>309</v>
      </c>
    </row>
    <row r="1337" spans="1:5">
      <c r="A1337" s="4" t="s">
        <v>1221</v>
      </c>
      <c r="B1337" s="5" t="n">
        <v>35</v>
      </c>
    </row>
    <row r="1338" spans="1:5">
      <c r="A1338" s="4" t="s">
        <v>1222</v>
      </c>
      <c r="B1338" s="5" t="n">
        <v>3414</v>
      </c>
    </row>
    <row r="1339" spans="1:5">
      <c r="A1339" s="4" t="s">
        <v>35</v>
      </c>
      <c r="B1339" s="5" t="n">
        <v>309</v>
      </c>
    </row>
    <row r="1340" spans="1:5">
      <c r="A1340" s="4" t="s">
        <v>127</v>
      </c>
      <c r="B1340" s="5" t="n">
        <v>3723</v>
      </c>
    </row>
    <row r="1341" spans="1:5">
      <c r="A1341" s="4" t="s">
        <v>1223</v>
      </c>
      <c r="B1341" s="5" t="n">
        <v>-448</v>
      </c>
    </row>
    <row r="1342" spans="1:5">
      <c r="A1342" s="4" t="s">
        <v>532</v>
      </c>
    </row>
    <row r="1343" spans="1:5">
      <c r="A1343" s="3" t="s">
        <v>1218</v>
      </c>
    </row>
    <row r="1344" spans="1:5">
      <c r="A1344" s="4" t="s">
        <v>1219</v>
      </c>
      <c r="B1344" s="5" t="n">
        <v>0</v>
      </c>
    </row>
    <row r="1345" spans="1:5">
      <c r="A1345" s="4" t="s">
        <v>1220</v>
      </c>
      <c r="B1345" s="5" t="n">
        <v>10841</v>
      </c>
    </row>
    <row r="1346" spans="1:5">
      <c r="A1346" s="4" t="s">
        <v>35</v>
      </c>
      <c r="B1346" s="5" t="n">
        <v>1126</v>
      </c>
    </row>
    <row r="1347" spans="1:5">
      <c r="A1347" s="4" t="s">
        <v>1221</v>
      </c>
      <c r="B1347" s="5" t="n">
        <v>0</v>
      </c>
    </row>
    <row r="1348" spans="1:5">
      <c r="A1348" s="4" t="s">
        <v>1222</v>
      </c>
      <c r="B1348" s="5" t="n">
        <v>10841</v>
      </c>
    </row>
    <row r="1349" spans="1:5">
      <c r="A1349" s="4" t="s">
        <v>35</v>
      </c>
      <c r="B1349" s="5" t="n">
        <v>1126</v>
      </c>
    </row>
    <row r="1350" spans="1:5">
      <c r="A1350" s="4" t="s">
        <v>127</v>
      </c>
      <c r="B1350" s="5" t="n">
        <v>11967</v>
      </c>
    </row>
    <row r="1351" spans="1:5">
      <c r="A1351" s="4" t="s">
        <v>1223</v>
      </c>
      <c r="B1351" s="5" t="n">
        <v>-297</v>
      </c>
    </row>
    <row r="1352" spans="1:5">
      <c r="A1352" s="4" t="s">
        <v>542</v>
      </c>
    </row>
    <row r="1353" spans="1:5">
      <c r="A1353" s="3" t="s">
        <v>1218</v>
      </c>
    </row>
    <row r="1354" spans="1:5">
      <c r="A1354" s="4" t="s">
        <v>1219</v>
      </c>
      <c r="B1354" s="5" t="n">
        <v>0</v>
      </c>
    </row>
    <row r="1355" spans="1:5">
      <c r="A1355" s="4" t="s">
        <v>1220</v>
      </c>
      <c r="B1355" s="5" t="n">
        <v>4939</v>
      </c>
    </row>
    <row r="1356" spans="1:5">
      <c r="A1356" s="4" t="s">
        <v>35</v>
      </c>
      <c r="B1356" s="5" t="n">
        <v>681</v>
      </c>
    </row>
    <row r="1357" spans="1:5">
      <c r="A1357" s="4" t="s">
        <v>1221</v>
      </c>
      <c r="B1357" s="5" t="n">
        <v>364</v>
      </c>
    </row>
    <row r="1358" spans="1:5">
      <c r="A1358" s="4" t="s">
        <v>1222</v>
      </c>
      <c r="B1358" s="5" t="n">
        <v>5303</v>
      </c>
    </row>
    <row r="1359" spans="1:5">
      <c r="A1359" s="4" t="s">
        <v>35</v>
      </c>
      <c r="B1359" s="5" t="n">
        <v>681</v>
      </c>
    </row>
    <row r="1360" spans="1:5">
      <c r="A1360" s="4" t="s">
        <v>127</v>
      </c>
      <c r="B1360" s="5" t="n">
        <v>5984</v>
      </c>
    </row>
    <row r="1361" spans="1:5">
      <c r="A1361" s="4" t="s">
        <v>1223</v>
      </c>
      <c r="B1361" s="5" t="n">
        <v>-124</v>
      </c>
    </row>
    <row r="1362" spans="1:5">
      <c r="A1362" s="4" t="s">
        <v>1326</v>
      </c>
    </row>
    <row r="1363" spans="1:5">
      <c r="A1363" s="3" t="s">
        <v>1218</v>
      </c>
    </row>
    <row r="1364" spans="1:5">
      <c r="A1364" s="4" t="s">
        <v>1219</v>
      </c>
      <c r="B1364" s="5" t="n">
        <v>0</v>
      </c>
    </row>
    <row r="1365" spans="1:5">
      <c r="A1365" s="4" t="s">
        <v>1220</v>
      </c>
      <c r="B1365" s="5" t="n">
        <v>1434</v>
      </c>
    </row>
    <row r="1366" spans="1:5">
      <c r="A1366" s="4" t="s">
        <v>35</v>
      </c>
      <c r="B1366" s="5" t="n">
        <v>129</v>
      </c>
    </row>
    <row r="1367" spans="1:5">
      <c r="A1367" s="4" t="s">
        <v>1221</v>
      </c>
      <c r="B1367" s="5" t="n">
        <v>303</v>
      </c>
    </row>
    <row r="1368" spans="1:5">
      <c r="A1368" s="4" t="s">
        <v>1222</v>
      </c>
      <c r="B1368" s="5" t="n">
        <v>1737</v>
      </c>
    </row>
    <row r="1369" spans="1:5">
      <c r="A1369" s="4" t="s">
        <v>35</v>
      </c>
      <c r="B1369" s="5" t="n">
        <v>129</v>
      </c>
    </row>
    <row r="1370" spans="1:5">
      <c r="A1370" s="4" t="s">
        <v>127</v>
      </c>
      <c r="B1370" s="5" t="n">
        <v>1866</v>
      </c>
    </row>
    <row r="1371" spans="1:5">
      <c r="A1371" s="4" t="s">
        <v>1223</v>
      </c>
      <c r="B1371" s="5" t="n">
        <v>-220</v>
      </c>
    </row>
    <row r="1372" spans="1:5">
      <c r="A1372" s="4" t="s">
        <v>1327</v>
      </c>
    </row>
    <row r="1373" spans="1:5">
      <c r="A1373" s="3" t="s">
        <v>1218</v>
      </c>
    </row>
    <row r="1374" spans="1:5">
      <c r="A1374" s="4" t="s">
        <v>1219</v>
      </c>
      <c r="B1374" s="5" t="n">
        <v>0</v>
      </c>
    </row>
    <row r="1375" spans="1:5">
      <c r="A1375" s="4" t="s">
        <v>1220</v>
      </c>
      <c r="B1375" s="5" t="n">
        <v>1748</v>
      </c>
    </row>
    <row r="1376" spans="1:5">
      <c r="A1376" s="4" t="s">
        <v>35</v>
      </c>
      <c r="B1376" s="5" t="n">
        <v>128</v>
      </c>
    </row>
    <row r="1377" spans="1:5">
      <c r="A1377" s="4" t="s">
        <v>1221</v>
      </c>
      <c r="B1377" s="5" t="n">
        <v>64</v>
      </c>
    </row>
    <row r="1378" spans="1:5">
      <c r="A1378" s="4" t="s">
        <v>1222</v>
      </c>
      <c r="B1378" s="5" t="n">
        <v>1812</v>
      </c>
    </row>
    <row r="1379" spans="1:5">
      <c r="A1379" s="4" t="s">
        <v>35</v>
      </c>
      <c r="B1379" s="5" t="n">
        <v>128</v>
      </c>
    </row>
    <row r="1380" spans="1:5">
      <c r="A1380" s="4" t="s">
        <v>127</v>
      </c>
      <c r="B1380" s="5" t="n">
        <v>1940</v>
      </c>
    </row>
    <row r="1381" spans="1:5">
      <c r="A1381" s="4" t="s">
        <v>1223</v>
      </c>
      <c r="B1381" s="5" t="n">
        <v>-227</v>
      </c>
    </row>
    <row r="1382" spans="1:5">
      <c r="A1382" s="4" t="s">
        <v>1328</v>
      </c>
    </row>
    <row r="1383" spans="1:5">
      <c r="A1383" s="3" t="s">
        <v>1218</v>
      </c>
    </row>
    <row r="1384" spans="1:5">
      <c r="A1384" s="4" t="s">
        <v>1219</v>
      </c>
      <c r="B1384" s="5" t="n">
        <v>0</v>
      </c>
    </row>
    <row r="1385" spans="1:5">
      <c r="A1385" s="4" t="s">
        <v>1220</v>
      </c>
      <c r="B1385" s="5" t="n">
        <v>460</v>
      </c>
    </row>
    <row r="1386" spans="1:5">
      <c r="A1386" s="4" t="s">
        <v>35</v>
      </c>
      <c r="B1386" s="5" t="n">
        <v>153</v>
      </c>
    </row>
    <row r="1387" spans="1:5">
      <c r="A1387" s="4" t="s">
        <v>1221</v>
      </c>
      <c r="B1387" s="5" t="n">
        <v>45</v>
      </c>
    </row>
    <row r="1388" spans="1:5">
      <c r="A1388" s="4" t="s">
        <v>1222</v>
      </c>
      <c r="B1388" s="5" t="n">
        <v>505</v>
      </c>
    </row>
    <row r="1389" spans="1:5">
      <c r="A1389" s="4" t="s">
        <v>35</v>
      </c>
      <c r="B1389" s="5" t="n">
        <v>153</v>
      </c>
    </row>
    <row r="1390" spans="1:5">
      <c r="A1390" s="4" t="s">
        <v>127</v>
      </c>
      <c r="B1390" s="5" t="n">
        <v>658</v>
      </c>
    </row>
    <row r="1391" spans="1:5">
      <c r="A1391" s="4" t="s">
        <v>1223</v>
      </c>
      <c r="B1391" s="5" t="n">
        <v>-66</v>
      </c>
    </row>
    <row r="1392" spans="1:5">
      <c r="A1392" s="4" t="s">
        <v>1329</v>
      </c>
    </row>
    <row r="1393" spans="1:5">
      <c r="A1393" s="3" t="s">
        <v>1218</v>
      </c>
    </row>
    <row r="1394" spans="1:5">
      <c r="A1394" s="4" t="s">
        <v>1219</v>
      </c>
      <c r="B1394" s="5" t="n">
        <v>0</v>
      </c>
    </row>
    <row r="1395" spans="1:5">
      <c r="A1395" s="4" t="s">
        <v>1220</v>
      </c>
      <c r="B1395" s="5" t="n">
        <v>3016</v>
      </c>
    </row>
    <row r="1396" spans="1:5">
      <c r="A1396" s="4" t="s">
        <v>35</v>
      </c>
      <c r="B1396" s="5" t="n">
        <v>306</v>
      </c>
    </row>
    <row r="1397" spans="1:5">
      <c r="A1397" s="4" t="s">
        <v>1221</v>
      </c>
      <c r="B1397" s="5" t="n">
        <v>99</v>
      </c>
    </row>
    <row r="1398" spans="1:5">
      <c r="A1398" s="4" t="s">
        <v>1222</v>
      </c>
      <c r="B1398" s="5" t="n">
        <v>3115</v>
      </c>
    </row>
    <row r="1399" spans="1:5">
      <c r="A1399" s="4" t="s">
        <v>35</v>
      </c>
      <c r="B1399" s="5" t="n">
        <v>306</v>
      </c>
    </row>
    <row r="1400" spans="1:5">
      <c r="A1400" s="4" t="s">
        <v>127</v>
      </c>
      <c r="B1400" s="5" t="n">
        <v>3421</v>
      </c>
    </row>
    <row r="1401" spans="1:5">
      <c r="A1401" s="4" t="s">
        <v>1223</v>
      </c>
      <c r="B1401" s="5" t="n">
        <v>-411</v>
      </c>
    </row>
    <row r="1402" spans="1:5">
      <c r="A1402" s="4" t="s">
        <v>563</v>
      </c>
    </row>
    <row r="1403" spans="1:5">
      <c r="A1403" s="3" t="s">
        <v>1218</v>
      </c>
    </row>
    <row r="1404" spans="1:5">
      <c r="A1404" s="4" t="s">
        <v>1219</v>
      </c>
      <c r="B1404" s="5" t="n">
        <v>0</v>
      </c>
    </row>
    <row r="1405" spans="1:5">
      <c r="A1405" s="4" t="s">
        <v>1220</v>
      </c>
      <c r="B1405" s="5" t="n">
        <v>6383</v>
      </c>
    </row>
    <row r="1406" spans="1:5">
      <c r="A1406" s="4" t="s">
        <v>35</v>
      </c>
      <c r="B1406" s="5" t="n">
        <v>691</v>
      </c>
    </row>
    <row r="1407" spans="1:5">
      <c r="A1407" s="4" t="s">
        <v>1221</v>
      </c>
      <c r="B1407" s="5" t="n">
        <v>19</v>
      </c>
    </row>
    <row r="1408" spans="1:5">
      <c r="A1408" s="4" t="s">
        <v>1222</v>
      </c>
      <c r="B1408" s="5" t="n">
        <v>6402</v>
      </c>
    </row>
    <row r="1409" spans="1:5">
      <c r="A1409" s="4" t="s">
        <v>35</v>
      </c>
      <c r="B1409" s="5" t="n">
        <v>691</v>
      </c>
    </row>
    <row r="1410" spans="1:5">
      <c r="A1410" s="4" t="s">
        <v>127</v>
      </c>
      <c r="B1410" s="5" t="n">
        <v>7093</v>
      </c>
    </row>
    <row r="1411" spans="1:5">
      <c r="A1411" s="4" t="s">
        <v>1223</v>
      </c>
      <c r="B1411" s="5" t="n">
        <v>-52</v>
      </c>
    </row>
    <row r="1412" spans="1:5">
      <c r="A1412" s="4" t="s">
        <v>1330</v>
      </c>
    </row>
    <row r="1413" spans="1:5">
      <c r="A1413" s="3" t="s">
        <v>1218</v>
      </c>
    </row>
    <row r="1414" spans="1:5">
      <c r="A1414" s="4" t="s">
        <v>1219</v>
      </c>
      <c r="B1414" s="5" t="n">
        <v>0</v>
      </c>
    </row>
    <row r="1415" spans="1:5">
      <c r="A1415" s="4" t="s">
        <v>1220</v>
      </c>
      <c r="B1415" s="5" t="n">
        <v>4438</v>
      </c>
    </row>
    <row r="1416" spans="1:5">
      <c r="A1416" s="4" t="s">
        <v>35</v>
      </c>
      <c r="B1416" s="5" t="n">
        <v>719</v>
      </c>
    </row>
    <row r="1417" spans="1:5">
      <c r="A1417" s="4" t="s">
        <v>1221</v>
      </c>
      <c r="B1417" s="5" t="n">
        <v>95</v>
      </c>
    </row>
    <row r="1418" spans="1:5">
      <c r="A1418" s="4" t="s">
        <v>1222</v>
      </c>
      <c r="B1418" s="5" t="n">
        <v>4533</v>
      </c>
    </row>
    <row r="1419" spans="1:5">
      <c r="A1419" s="4" t="s">
        <v>35</v>
      </c>
      <c r="B1419" s="5" t="n">
        <v>719</v>
      </c>
    </row>
    <row r="1420" spans="1:5">
      <c r="A1420" s="4" t="s">
        <v>127</v>
      </c>
      <c r="B1420" s="5" t="n">
        <v>5252</v>
      </c>
    </row>
    <row r="1421" spans="1:5">
      <c r="A1421" s="4" t="s">
        <v>1223</v>
      </c>
      <c r="B1421" s="5" t="n">
        <v>-767</v>
      </c>
    </row>
    <row r="1422" spans="1:5">
      <c r="A1422" s="4" t="s">
        <v>1331</v>
      </c>
    </row>
    <row r="1423" spans="1:5">
      <c r="A1423" s="3" t="s">
        <v>1218</v>
      </c>
    </row>
    <row r="1424" spans="1:5">
      <c r="A1424" s="4" t="s">
        <v>1219</v>
      </c>
      <c r="B1424" s="5" t="n">
        <v>0</v>
      </c>
    </row>
    <row r="1425" spans="1:5">
      <c r="A1425" s="4" t="s">
        <v>1220</v>
      </c>
      <c r="B1425" s="5" t="n">
        <v>10920</v>
      </c>
    </row>
    <row r="1426" spans="1:5">
      <c r="A1426" s="4" t="s">
        <v>35</v>
      </c>
      <c r="B1426" s="5" t="n">
        <v>642</v>
      </c>
    </row>
    <row r="1427" spans="1:5">
      <c r="A1427" s="4" t="s">
        <v>1221</v>
      </c>
      <c r="B1427" s="5" t="n">
        <v>105</v>
      </c>
    </row>
    <row r="1428" spans="1:5">
      <c r="A1428" s="4" t="s">
        <v>1222</v>
      </c>
      <c r="B1428" s="5" t="n">
        <v>11025</v>
      </c>
    </row>
    <row r="1429" spans="1:5">
      <c r="A1429" s="4" t="s">
        <v>35</v>
      </c>
      <c r="B1429" s="5" t="n">
        <v>642</v>
      </c>
    </row>
    <row r="1430" spans="1:5">
      <c r="A1430" s="4" t="s">
        <v>127</v>
      </c>
      <c r="B1430" s="5" t="n">
        <v>11667</v>
      </c>
    </row>
    <row r="1431" spans="1:5">
      <c r="A1431" s="4" t="s">
        <v>1223</v>
      </c>
      <c r="B1431" s="5" t="n">
        <v>-604</v>
      </c>
    </row>
    <row r="1432" spans="1:5">
      <c r="A1432" s="4" t="s">
        <v>1332</v>
      </c>
    </row>
    <row r="1433" spans="1:5">
      <c r="A1433" s="3" t="s">
        <v>1218</v>
      </c>
    </row>
    <row r="1434" spans="1:5">
      <c r="A1434" s="4" t="s">
        <v>1219</v>
      </c>
      <c r="B1434" s="5" t="n">
        <v>0</v>
      </c>
    </row>
    <row r="1435" spans="1:5">
      <c r="A1435" s="4" t="s">
        <v>1220</v>
      </c>
      <c r="B1435" s="5" t="n">
        <v>3745</v>
      </c>
    </row>
    <row r="1436" spans="1:5">
      <c r="A1436" s="4" t="s">
        <v>35</v>
      </c>
      <c r="B1436" s="5" t="n">
        <v>730</v>
      </c>
    </row>
    <row r="1437" spans="1:5">
      <c r="A1437" s="4" t="s">
        <v>1221</v>
      </c>
      <c r="B1437" s="5" t="n">
        <v>78</v>
      </c>
    </row>
    <row r="1438" spans="1:5">
      <c r="A1438" s="4" t="s">
        <v>1222</v>
      </c>
      <c r="B1438" s="5" t="n">
        <v>3823</v>
      </c>
    </row>
    <row r="1439" spans="1:5">
      <c r="A1439" s="4" t="s">
        <v>35</v>
      </c>
      <c r="B1439" s="5" t="n">
        <v>730</v>
      </c>
    </row>
    <row r="1440" spans="1:5">
      <c r="A1440" s="4" t="s">
        <v>127</v>
      </c>
      <c r="B1440" s="5" t="n">
        <v>4553</v>
      </c>
    </row>
    <row r="1441" spans="1:5">
      <c r="A1441" s="4" t="s">
        <v>1223</v>
      </c>
      <c r="B1441" s="5" t="n">
        <v>-434</v>
      </c>
    </row>
    <row r="1442" spans="1:5">
      <c r="A1442" s="4" t="s">
        <v>1333</v>
      </c>
    </row>
    <row r="1443" spans="1:5">
      <c r="A1443" s="3" t="s">
        <v>1218</v>
      </c>
    </row>
    <row r="1444" spans="1:5">
      <c r="A1444" s="4" t="s">
        <v>1219</v>
      </c>
      <c r="B1444" s="5" t="n">
        <v>0</v>
      </c>
    </row>
    <row r="1445" spans="1:5">
      <c r="A1445" s="4" t="s">
        <v>1220</v>
      </c>
      <c r="B1445" s="5" t="n">
        <v>11380</v>
      </c>
    </row>
    <row r="1446" spans="1:5">
      <c r="A1446" s="4" t="s">
        <v>35</v>
      </c>
      <c r="B1446" s="5" t="n">
        <v>1716</v>
      </c>
    </row>
    <row r="1447" spans="1:5">
      <c r="A1447" s="4" t="s">
        <v>1221</v>
      </c>
      <c r="B1447" s="5" t="n">
        <v>984</v>
      </c>
    </row>
    <row r="1448" spans="1:5">
      <c r="A1448" s="4" t="s">
        <v>1222</v>
      </c>
      <c r="B1448" s="5" t="n">
        <v>12364</v>
      </c>
    </row>
    <row r="1449" spans="1:5">
      <c r="A1449" s="4" t="s">
        <v>35</v>
      </c>
      <c r="B1449" s="5" t="n">
        <v>1716</v>
      </c>
    </row>
    <row r="1450" spans="1:5">
      <c r="A1450" s="4" t="s">
        <v>127</v>
      </c>
      <c r="B1450" s="5" t="n">
        <v>14080</v>
      </c>
    </row>
    <row r="1451" spans="1:5">
      <c r="A1451" s="4" t="s">
        <v>1223</v>
      </c>
      <c r="B1451" s="5" t="n">
        <v>-1659</v>
      </c>
    </row>
    <row r="1452" spans="1:5">
      <c r="A1452" s="4" t="s">
        <v>1334</v>
      </c>
    </row>
    <row r="1453" spans="1:5">
      <c r="A1453" s="3" t="s">
        <v>1218</v>
      </c>
    </row>
    <row r="1454" spans="1:5">
      <c r="A1454" s="4" t="s">
        <v>1219</v>
      </c>
      <c r="B1454" s="5" t="n">
        <v>0</v>
      </c>
    </row>
    <row r="1455" spans="1:5">
      <c r="A1455" s="4" t="s">
        <v>1220</v>
      </c>
      <c r="B1455" s="5" t="n">
        <v>4902</v>
      </c>
    </row>
    <row r="1456" spans="1:5">
      <c r="A1456" s="4" t="s">
        <v>35</v>
      </c>
      <c r="B1456" s="5" t="n">
        <v>1337</v>
      </c>
    </row>
    <row r="1457" spans="1:5">
      <c r="A1457" s="4" t="s">
        <v>1221</v>
      </c>
      <c r="B1457" s="5" t="n">
        <v>954</v>
      </c>
    </row>
    <row r="1458" spans="1:5">
      <c r="A1458" s="4" t="s">
        <v>1222</v>
      </c>
      <c r="B1458" s="5" t="n">
        <v>5856</v>
      </c>
    </row>
    <row r="1459" spans="1:5">
      <c r="A1459" s="4" t="s">
        <v>35</v>
      </c>
      <c r="B1459" s="5" t="n">
        <v>1337</v>
      </c>
    </row>
    <row r="1460" spans="1:5">
      <c r="A1460" s="4" t="s">
        <v>127</v>
      </c>
      <c r="B1460" s="5" t="n">
        <v>7193</v>
      </c>
    </row>
    <row r="1461" spans="1:5">
      <c r="A1461" s="4" t="s">
        <v>1223</v>
      </c>
      <c r="B1461" s="5" t="n">
        <v>-1294</v>
      </c>
    </row>
    <row r="1462" spans="1:5">
      <c r="A1462" s="4" t="s">
        <v>1335</v>
      </c>
    </row>
    <row r="1463" spans="1:5">
      <c r="A1463" s="3" t="s">
        <v>1218</v>
      </c>
    </row>
    <row r="1464" spans="1:5">
      <c r="A1464" s="4" t="s">
        <v>1219</v>
      </c>
      <c r="B1464" s="5" t="n">
        <v>0</v>
      </c>
    </row>
    <row r="1465" spans="1:5">
      <c r="A1465" s="4" t="s">
        <v>1220</v>
      </c>
      <c r="B1465" s="5" t="n">
        <v>34969</v>
      </c>
    </row>
    <row r="1466" spans="1:5">
      <c r="A1466" s="4" t="s">
        <v>35</v>
      </c>
      <c r="B1466" s="5" t="n">
        <v>780</v>
      </c>
    </row>
    <row r="1467" spans="1:5">
      <c r="A1467" s="4" t="s">
        <v>1221</v>
      </c>
      <c r="B1467" s="5" t="n">
        <v>0</v>
      </c>
    </row>
    <row r="1468" spans="1:5">
      <c r="A1468" s="4" t="s">
        <v>1222</v>
      </c>
      <c r="B1468" s="5" t="n">
        <v>34969</v>
      </c>
    </row>
    <row r="1469" spans="1:5">
      <c r="A1469" s="4" t="s">
        <v>35</v>
      </c>
      <c r="B1469" s="5" t="n">
        <v>780</v>
      </c>
    </row>
    <row r="1470" spans="1:5">
      <c r="A1470" s="4" t="s">
        <v>127</v>
      </c>
      <c r="B1470" s="5" t="n">
        <v>35749</v>
      </c>
    </row>
    <row r="1471" spans="1:5">
      <c r="A1471" s="4" t="s">
        <v>1223</v>
      </c>
      <c r="B1471" s="5" t="n">
        <v>-5465</v>
      </c>
    </row>
    <row r="1472" spans="1:5">
      <c r="A1472" s="4" t="s">
        <v>1336</v>
      </c>
    </row>
    <row r="1473" spans="1:5">
      <c r="A1473" s="3" t="s">
        <v>1218</v>
      </c>
    </row>
    <row r="1474" spans="1:5">
      <c r="A1474" s="4" t="s">
        <v>1219</v>
      </c>
      <c r="B1474" s="5" t="n">
        <v>0</v>
      </c>
    </row>
    <row r="1475" spans="1:5">
      <c r="A1475" s="4" t="s">
        <v>1220</v>
      </c>
      <c r="B1475" s="5" t="n">
        <v>11179</v>
      </c>
    </row>
    <row r="1476" spans="1:5">
      <c r="A1476" s="4" t="s">
        <v>35</v>
      </c>
      <c r="B1476" s="5" t="n">
        <v>1455</v>
      </c>
    </row>
    <row r="1477" spans="1:5">
      <c r="A1477" s="4" t="s">
        <v>1221</v>
      </c>
      <c r="B1477" s="5" t="n">
        <v>1180</v>
      </c>
    </row>
    <row r="1478" spans="1:5">
      <c r="A1478" s="4" t="s">
        <v>1222</v>
      </c>
      <c r="B1478" s="5" t="n">
        <v>12359</v>
      </c>
    </row>
    <row r="1479" spans="1:5">
      <c r="A1479" s="4" t="s">
        <v>35</v>
      </c>
      <c r="B1479" s="5" t="n">
        <v>1455</v>
      </c>
    </row>
    <row r="1480" spans="1:5">
      <c r="A1480" s="4" t="s">
        <v>127</v>
      </c>
      <c r="B1480" s="5" t="n">
        <v>13814</v>
      </c>
    </row>
    <row r="1481" spans="1:5">
      <c r="A1481" s="4" t="s">
        <v>1223</v>
      </c>
      <c r="B1481" s="5" t="n">
        <v>-1935</v>
      </c>
    </row>
    <row r="1482" spans="1:5">
      <c r="A1482" s="4" t="s">
        <v>1337</v>
      </c>
    </row>
    <row r="1483" spans="1:5">
      <c r="A1483" s="3" t="s">
        <v>1218</v>
      </c>
    </row>
    <row r="1484" spans="1:5">
      <c r="A1484" s="4" t="s">
        <v>1219</v>
      </c>
      <c r="B1484" s="5" t="n">
        <v>0</v>
      </c>
    </row>
    <row r="1485" spans="1:5">
      <c r="A1485" s="4" t="s">
        <v>1220</v>
      </c>
      <c r="B1485" s="5" t="n">
        <v>4634</v>
      </c>
    </row>
    <row r="1486" spans="1:5">
      <c r="A1486" s="4" t="s">
        <v>35</v>
      </c>
      <c r="B1486" s="5" t="n">
        <v>1526</v>
      </c>
    </row>
    <row r="1487" spans="1:5">
      <c r="A1487" s="4" t="s">
        <v>1221</v>
      </c>
      <c r="B1487" s="5" t="n">
        <v>0</v>
      </c>
    </row>
    <row r="1488" spans="1:5">
      <c r="A1488" s="4" t="s">
        <v>1222</v>
      </c>
      <c r="B1488" s="5" t="n">
        <v>4634</v>
      </c>
    </row>
    <row r="1489" spans="1:5">
      <c r="A1489" s="4" t="s">
        <v>35</v>
      </c>
      <c r="B1489" s="5" t="n">
        <v>1526</v>
      </c>
    </row>
    <row r="1490" spans="1:5">
      <c r="A1490" s="4" t="s">
        <v>127</v>
      </c>
      <c r="B1490" s="5" t="n">
        <v>6160</v>
      </c>
    </row>
    <row r="1491" spans="1:5">
      <c r="A1491" s="4" t="s">
        <v>1223</v>
      </c>
      <c r="B1491" s="5" t="n">
        <v>-463</v>
      </c>
    </row>
    <row r="1492" spans="1:5">
      <c r="A1492" s="4" t="s">
        <v>1338</v>
      </c>
    </row>
    <row r="1493" spans="1:5">
      <c r="A1493" s="3" t="s">
        <v>1218</v>
      </c>
    </row>
    <row r="1494" spans="1:5">
      <c r="A1494" s="4" t="s">
        <v>1219</v>
      </c>
      <c r="B1494" s="5" t="n">
        <v>0</v>
      </c>
    </row>
    <row r="1495" spans="1:5">
      <c r="A1495" s="4" t="s">
        <v>1220</v>
      </c>
      <c r="B1495" s="5" t="n">
        <v>2980</v>
      </c>
    </row>
    <row r="1496" spans="1:5">
      <c r="A1496" s="4" t="s">
        <v>35</v>
      </c>
      <c r="B1496" s="5" t="n">
        <v>1157</v>
      </c>
    </row>
    <row r="1497" spans="1:5">
      <c r="A1497" s="4" t="s">
        <v>1221</v>
      </c>
      <c r="B1497" s="5" t="n">
        <v>324</v>
      </c>
    </row>
    <row r="1498" spans="1:5">
      <c r="A1498" s="4" t="s">
        <v>1222</v>
      </c>
      <c r="B1498" s="5" t="n">
        <v>3304</v>
      </c>
    </row>
    <row r="1499" spans="1:5">
      <c r="A1499" s="4" t="s">
        <v>35</v>
      </c>
      <c r="B1499" s="5" t="n">
        <v>1157</v>
      </c>
    </row>
    <row r="1500" spans="1:5">
      <c r="A1500" s="4" t="s">
        <v>127</v>
      </c>
      <c r="B1500" s="5" t="n">
        <v>4461</v>
      </c>
    </row>
    <row r="1501" spans="1:5">
      <c r="A1501" s="4" t="s">
        <v>1223</v>
      </c>
      <c r="B1501" s="5" t="n">
        <v>-861</v>
      </c>
    </row>
    <row r="1502" spans="1:5">
      <c r="A1502" s="4" t="s">
        <v>1339</v>
      </c>
    </row>
    <row r="1503" spans="1:5">
      <c r="A1503" s="3" t="s">
        <v>1218</v>
      </c>
    </row>
    <row r="1504" spans="1:5">
      <c r="A1504" s="4" t="s">
        <v>1219</v>
      </c>
      <c r="B1504" s="5" t="n">
        <v>0</v>
      </c>
    </row>
    <row r="1505" spans="1:5">
      <c r="A1505" s="4" t="s">
        <v>1220</v>
      </c>
      <c r="B1505" s="5" t="n">
        <v>5815</v>
      </c>
    </row>
    <row r="1506" spans="1:5">
      <c r="A1506" s="4" t="s">
        <v>35</v>
      </c>
      <c r="B1506" s="5" t="n">
        <v>1382</v>
      </c>
    </row>
    <row r="1507" spans="1:5">
      <c r="A1507" s="4" t="s">
        <v>1221</v>
      </c>
      <c r="B1507" s="5" t="n">
        <v>1391</v>
      </c>
    </row>
    <row r="1508" spans="1:5">
      <c r="A1508" s="4" t="s">
        <v>1222</v>
      </c>
      <c r="B1508" s="5" t="n">
        <v>7206</v>
      </c>
    </row>
    <row r="1509" spans="1:5">
      <c r="A1509" s="4" t="s">
        <v>35</v>
      </c>
      <c r="B1509" s="5" t="n">
        <v>1382</v>
      </c>
    </row>
    <row r="1510" spans="1:5">
      <c r="A1510" s="4" t="s">
        <v>127</v>
      </c>
      <c r="B1510" s="5" t="n">
        <v>8588</v>
      </c>
    </row>
    <row r="1511" spans="1:5">
      <c r="A1511" s="4" t="s">
        <v>1223</v>
      </c>
      <c r="B1511" s="5" t="n">
        <v>-1888</v>
      </c>
    </row>
    <row r="1512" spans="1:5">
      <c r="A1512" s="4" t="s">
        <v>1340</v>
      </c>
    </row>
    <row r="1513" spans="1:5">
      <c r="A1513" s="3" t="s">
        <v>1218</v>
      </c>
    </row>
    <row r="1514" spans="1:5">
      <c r="A1514" s="4" t="s">
        <v>1219</v>
      </c>
      <c r="B1514" s="5" t="n">
        <v>0</v>
      </c>
    </row>
    <row r="1515" spans="1:5">
      <c r="A1515" s="4" t="s">
        <v>1220</v>
      </c>
      <c r="B1515" s="5" t="n">
        <v>4601</v>
      </c>
    </row>
    <row r="1516" spans="1:5">
      <c r="A1516" s="4" t="s">
        <v>35</v>
      </c>
      <c r="B1516" s="5" t="n">
        <v>370</v>
      </c>
    </row>
    <row r="1517" spans="1:5">
      <c r="A1517" s="4" t="s">
        <v>1221</v>
      </c>
      <c r="B1517" s="5" t="n">
        <v>0</v>
      </c>
    </row>
    <row r="1518" spans="1:5">
      <c r="A1518" s="4" t="s">
        <v>1222</v>
      </c>
      <c r="B1518" s="5" t="n">
        <v>4601</v>
      </c>
    </row>
    <row r="1519" spans="1:5">
      <c r="A1519" s="4" t="s">
        <v>35</v>
      </c>
      <c r="B1519" s="5" t="n">
        <v>370</v>
      </c>
    </row>
    <row r="1520" spans="1:5">
      <c r="A1520" s="4" t="s">
        <v>127</v>
      </c>
      <c r="B1520" s="5" t="n">
        <v>4971</v>
      </c>
    </row>
    <row r="1521" spans="1:5">
      <c r="A1521" s="4" t="s">
        <v>1223</v>
      </c>
      <c r="B1521" s="5" t="n">
        <v>-769</v>
      </c>
    </row>
    <row r="1522" spans="1:5">
      <c r="A1522" s="4" t="s">
        <v>618</v>
      </c>
    </row>
    <row r="1523" spans="1:5">
      <c r="A1523" s="3" t="s">
        <v>1218</v>
      </c>
    </row>
    <row r="1524" spans="1:5">
      <c r="A1524" s="4" t="s">
        <v>1219</v>
      </c>
      <c r="B1524" s="5" t="n">
        <v>0</v>
      </c>
    </row>
    <row r="1525" spans="1:5">
      <c r="A1525" s="4" t="s">
        <v>1220</v>
      </c>
      <c r="B1525" s="5" t="n">
        <v>7412</v>
      </c>
    </row>
    <row r="1526" spans="1:5">
      <c r="A1526" s="4" t="s">
        <v>35</v>
      </c>
      <c r="B1526" s="5" t="n">
        <v>550</v>
      </c>
    </row>
    <row r="1527" spans="1:5">
      <c r="A1527" s="4" t="s">
        <v>1221</v>
      </c>
      <c r="B1527" s="5" t="n">
        <v>0</v>
      </c>
    </row>
    <row r="1528" spans="1:5">
      <c r="A1528" s="4" t="s">
        <v>1222</v>
      </c>
      <c r="B1528" s="5" t="n">
        <v>7412</v>
      </c>
    </row>
    <row r="1529" spans="1:5">
      <c r="A1529" s="4" t="s">
        <v>35</v>
      </c>
      <c r="B1529" s="5" t="n">
        <v>550</v>
      </c>
    </row>
    <row r="1530" spans="1:5">
      <c r="A1530" s="4" t="s">
        <v>127</v>
      </c>
      <c r="B1530" s="5" t="n">
        <v>7962</v>
      </c>
    </row>
    <row r="1531" spans="1:5">
      <c r="A1531" s="4" t="s">
        <v>1223</v>
      </c>
      <c r="B1531" s="5" t="n">
        <v>-361</v>
      </c>
    </row>
    <row r="1532" spans="1:5">
      <c r="A1532" s="4" t="s">
        <v>1341</v>
      </c>
    </row>
    <row r="1533" spans="1:5">
      <c r="A1533" s="3" t="s">
        <v>1218</v>
      </c>
    </row>
    <row r="1534" spans="1:5">
      <c r="A1534" s="4" t="s">
        <v>1219</v>
      </c>
      <c r="B1534" s="5" t="n">
        <v>-2970</v>
      </c>
    </row>
    <row r="1535" spans="1:5">
      <c r="A1535" s="4" t="s">
        <v>1220</v>
      </c>
      <c r="B1535" s="5" t="n">
        <v>3475</v>
      </c>
    </row>
    <row r="1536" spans="1:5">
      <c r="A1536" s="4" t="s">
        <v>35</v>
      </c>
      <c r="B1536" s="5" t="n">
        <v>279</v>
      </c>
    </row>
    <row r="1537" spans="1:5">
      <c r="A1537" s="4" t="s">
        <v>1221</v>
      </c>
      <c r="B1537" s="5" t="n">
        <v>60</v>
      </c>
    </row>
    <row r="1538" spans="1:5">
      <c r="A1538" s="4" t="s">
        <v>1222</v>
      </c>
      <c r="B1538" s="5" t="n">
        <v>3535</v>
      </c>
    </row>
    <row r="1539" spans="1:5">
      <c r="A1539" s="4" t="s">
        <v>35</v>
      </c>
      <c r="B1539" s="5" t="n">
        <v>279</v>
      </c>
    </row>
    <row r="1540" spans="1:5">
      <c r="A1540" s="4" t="s">
        <v>127</v>
      </c>
      <c r="B1540" s="5" t="n">
        <v>3814</v>
      </c>
    </row>
    <row r="1541" spans="1:5">
      <c r="A1541" s="4" t="s">
        <v>1223</v>
      </c>
      <c r="B1541" s="5" t="n">
        <v>-801</v>
      </c>
    </row>
    <row r="1542" spans="1:5">
      <c r="A1542" s="4" t="s">
        <v>531</v>
      </c>
    </row>
    <row r="1543" spans="1:5">
      <c r="A1543" s="3" t="s">
        <v>1218</v>
      </c>
    </row>
    <row r="1544" spans="1:5">
      <c r="A1544" s="4" t="s">
        <v>1219</v>
      </c>
      <c r="B1544" s="5" t="n">
        <v>0</v>
      </c>
    </row>
    <row r="1545" spans="1:5">
      <c r="A1545" s="4" t="s">
        <v>1220</v>
      </c>
      <c r="B1545" s="5" t="n">
        <v>8435</v>
      </c>
    </row>
    <row r="1546" spans="1:5">
      <c r="A1546" s="4" t="s">
        <v>35</v>
      </c>
      <c r="B1546" s="5" t="n">
        <v>1048</v>
      </c>
    </row>
    <row r="1547" spans="1:5">
      <c r="A1547" s="4" t="s">
        <v>1221</v>
      </c>
      <c r="B1547" s="5" t="n">
        <v>0</v>
      </c>
    </row>
    <row r="1548" spans="1:5">
      <c r="A1548" s="4" t="s">
        <v>1222</v>
      </c>
      <c r="B1548" s="5" t="n">
        <v>8435</v>
      </c>
    </row>
    <row r="1549" spans="1:5">
      <c r="A1549" s="4" t="s">
        <v>35</v>
      </c>
      <c r="B1549" s="5" t="n">
        <v>1048</v>
      </c>
    </row>
    <row r="1550" spans="1:5">
      <c r="A1550" s="4" t="s">
        <v>127</v>
      </c>
      <c r="B1550" s="5" t="n">
        <v>9483</v>
      </c>
    </row>
    <row r="1551" spans="1:5">
      <c r="A1551" s="4" t="s">
        <v>1223</v>
      </c>
      <c r="B1551" s="5" t="n">
        <v>-266</v>
      </c>
    </row>
    <row r="1552" spans="1:5">
      <c r="A1552" s="4" t="s">
        <v>546</v>
      </c>
    </row>
    <row r="1553" spans="1:5">
      <c r="A1553" s="3" t="s">
        <v>1218</v>
      </c>
    </row>
    <row r="1554" spans="1:5">
      <c r="A1554" s="4" t="s">
        <v>1219</v>
      </c>
      <c r="B1554" s="5" t="n">
        <v>0</v>
      </c>
    </row>
    <row r="1555" spans="1:5">
      <c r="A1555" s="4" t="s">
        <v>1220</v>
      </c>
      <c r="B1555" s="5" t="n">
        <v>20995</v>
      </c>
    </row>
    <row r="1556" spans="1:5">
      <c r="A1556" s="4" t="s">
        <v>35</v>
      </c>
      <c r="B1556" s="5" t="n">
        <v>1853</v>
      </c>
    </row>
    <row r="1557" spans="1:5">
      <c r="A1557" s="4" t="s">
        <v>1221</v>
      </c>
      <c r="B1557" s="5" t="n">
        <v>0</v>
      </c>
    </row>
    <row r="1558" spans="1:5">
      <c r="A1558" s="4" t="s">
        <v>1222</v>
      </c>
      <c r="B1558" s="5" t="n">
        <v>20995</v>
      </c>
    </row>
    <row r="1559" spans="1:5">
      <c r="A1559" s="4" t="s">
        <v>35</v>
      </c>
      <c r="B1559" s="5" t="n">
        <v>1853</v>
      </c>
    </row>
    <row r="1560" spans="1:5">
      <c r="A1560" s="4" t="s">
        <v>127</v>
      </c>
      <c r="B1560" s="5" t="n">
        <v>22848</v>
      </c>
    </row>
    <row r="1561" spans="1:5">
      <c r="A1561" s="4" t="s">
        <v>1223</v>
      </c>
      <c r="B1561" s="5" t="n">
        <v>-351</v>
      </c>
    </row>
    <row r="1562" spans="1:5">
      <c r="A1562" s="4" t="s">
        <v>1342</v>
      </c>
    </row>
    <row r="1563" spans="1:5">
      <c r="A1563" s="3" t="s">
        <v>1218</v>
      </c>
    </row>
    <row r="1564" spans="1:5">
      <c r="A1564" s="4" t="s">
        <v>1219</v>
      </c>
      <c r="B1564" s="5" t="n">
        <v>0</v>
      </c>
    </row>
    <row r="1565" spans="1:5">
      <c r="A1565" s="4" t="s">
        <v>1220</v>
      </c>
      <c r="B1565" s="5" t="n">
        <v>7790</v>
      </c>
    </row>
    <row r="1566" spans="1:5">
      <c r="A1566" s="4" t="s">
        <v>35</v>
      </c>
      <c r="B1566" s="5" t="n">
        <v>2255</v>
      </c>
    </row>
    <row r="1567" spans="1:5">
      <c r="A1567" s="4" t="s">
        <v>1221</v>
      </c>
      <c r="B1567" s="5" t="n">
        <v>9</v>
      </c>
    </row>
    <row r="1568" spans="1:5">
      <c r="A1568" s="4" t="s">
        <v>1222</v>
      </c>
      <c r="B1568" s="5" t="n">
        <v>7799</v>
      </c>
    </row>
    <row r="1569" spans="1:5">
      <c r="A1569" s="4" t="s">
        <v>35</v>
      </c>
      <c r="B1569" s="5" t="n">
        <v>2255</v>
      </c>
    </row>
    <row r="1570" spans="1:5">
      <c r="A1570" s="4" t="s">
        <v>127</v>
      </c>
      <c r="B1570" s="5" t="n">
        <v>10054</v>
      </c>
    </row>
    <row r="1571" spans="1:5">
      <c r="A1571" s="4" t="s">
        <v>1223</v>
      </c>
      <c r="B1571" s="5" t="n">
        <v>-1359</v>
      </c>
    </row>
    <row r="1572" spans="1:5">
      <c r="A1572" s="4" t="s">
        <v>1343</v>
      </c>
    </row>
    <row r="1573" spans="1:5">
      <c r="A1573" s="3" t="s">
        <v>1218</v>
      </c>
    </row>
    <row r="1574" spans="1:5">
      <c r="A1574" s="4" t="s">
        <v>1219</v>
      </c>
      <c r="B1574" s="5" t="n">
        <v>0</v>
      </c>
    </row>
    <row r="1575" spans="1:5">
      <c r="A1575" s="4" t="s">
        <v>1220</v>
      </c>
      <c r="B1575" s="5" t="n">
        <v>4906</v>
      </c>
    </row>
    <row r="1576" spans="1:5">
      <c r="A1576" s="4" t="s">
        <v>35</v>
      </c>
      <c r="B1576" s="5" t="n">
        <v>1428</v>
      </c>
    </row>
    <row r="1577" spans="1:5">
      <c r="A1577" s="4" t="s">
        <v>1221</v>
      </c>
      <c r="B1577" s="5" t="n">
        <v>808</v>
      </c>
    </row>
    <row r="1578" spans="1:5">
      <c r="A1578" s="4" t="s">
        <v>1222</v>
      </c>
      <c r="B1578" s="5" t="n">
        <v>5714</v>
      </c>
    </row>
    <row r="1579" spans="1:5">
      <c r="A1579" s="4" t="s">
        <v>35</v>
      </c>
      <c r="B1579" s="5" t="n">
        <v>1428</v>
      </c>
    </row>
    <row r="1580" spans="1:5">
      <c r="A1580" s="4" t="s">
        <v>127</v>
      </c>
      <c r="B1580" s="5" t="n">
        <v>7142</v>
      </c>
    </row>
    <row r="1581" spans="1:5">
      <c r="A1581" s="4" t="s">
        <v>1223</v>
      </c>
      <c r="B1581" s="5" t="n">
        <v>-1053</v>
      </c>
    </row>
    <row r="1582" spans="1:5">
      <c r="A1582" s="4" t="s">
        <v>1344</v>
      </c>
    </row>
    <row r="1583" spans="1:5">
      <c r="A1583" s="3" t="s">
        <v>1218</v>
      </c>
    </row>
    <row r="1584" spans="1:5">
      <c r="A1584" s="4" t="s">
        <v>1219</v>
      </c>
      <c r="B1584" s="5" t="n">
        <v>0</v>
      </c>
    </row>
    <row r="1585" spans="1:5">
      <c r="A1585" s="4" t="s">
        <v>1220</v>
      </c>
      <c r="B1585" s="5" t="n">
        <v>5019</v>
      </c>
    </row>
    <row r="1586" spans="1:5">
      <c r="A1586" s="4" t="s">
        <v>35</v>
      </c>
      <c r="B1586" s="5" t="n">
        <v>565</v>
      </c>
    </row>
    <row r="1587" spans="1:5">
      <c r="A1587" s="4" t="s">
        <v>1221</v>
      </c>
      <c r="B1587" s="5" t="n">
        <v>780</v>
      </c>
    </row>
    <row r="1588" spans="1:5">
      <c r="A1588" s="4" t="s">
        <v>1222</v>
      </c>
      <c r="B1588" s="5" t="n">
        <v>5799</v>
      </c>
    </row>
    <row r="1589" spans="1:5">
      <c r="A1589" s="4" t="s">
        <v>35</v>
      </c>
      <c r="B1589" s="5" t="n">
        <v>565</v>
      </c>
    </row>
    <row r="1590" spans="1:5">
      <c r="A1590" s="4" t="s">
        <v>127</v>
      </c>
      <c r="B1590" s="5" t="n">
        <v>6364</v>
      </c>
    </row>
    <row r="1591" spans="1:5">
      <c r="A1591" s="4" t="s">
        <v>1223</v>
      </c>
      <c r="B1591" s="5" t="n">
        <v>-1267</v>
      </c>
    </row>
    <row r="1592" spans="1:5">
      <c r="A1592" s="4" t="s">
        <v>1345</v>
      </c>
    </row>
    <row r="1593" spans="1:5">
      <c r="A1593" s="3" t="s">
        <v>1218</v>
      </c>
    </row>
    <row r="1594" spans="1:5">
      <c r="A1594" s="4" t="s">
        <v>1219</v>
      </c>
      <c r="B1594" s="5" t="n">
        <v>0</v>
      </c>
    </row>
    <row r="1595" spans="1:5">
      <c r="A1595" s="4" t="s">
        <v>1220</v>
      </c>
      <c r="B1595" s="5" t="n">
        <v>8448</v>
      </c>
    </row>
    <row r="1596" spans="1:5">
      <c r="A1596" s="4" t="s">
        <v>35</v>
      </c>
      <c r="B1596" s="5" t="n">
        <v>2546</v>
      </c>
    </row>
    <row r="1597" spans="1:5">
      <c r="A1597" s="4" t="s">
        <v>1221</v>
      </c>
      <c r="B1597" s="5" t="n">
        <v>158</v>
      </c>
    </row>
    <row r="1598" spans="1:5">
      <c r="A1598" s="4" t="s">
        <v>1222</v>
      </c>
      <c r="B1598" s="5" t="n">
        <v>8606</v>
      </c>
    </row>
    <row r="1599" spans="1:5">
      <c r="A1599" s="4" t="s">
        <v>35</v>
      </c>
      <c r="B1599" s="5" t="n">
        <v>2546</v>
      </c>
    </row>
    <row r="1600" spans="1:5">
      <c r="A1600" s="4" t="s">
        <v>127</v>
      </c>
      <c r="B1600" s="5" t="n">
        <v>11152</v>
      </c>
    </row>
    <row r="1601" spans="1:5">
      <c r="A1601" s="4" t="s">
        <v>1223</v>
      </c>
      <c r="B1601" s="5" t="n">
        <v>-702</v>
      </c>
    </row>
    <row r="1602" spans="1:5">
      <c r="A1602" s="4" t="s">
        <v>602</v>
      </c>
    </row>
    <row r="1603" spans="1:5">
      <c r="A1603" s="3" t="s">
        <v>1218</v>
      </c>
    </row>
    <row r="1604" spans="1:5">
      <c r="A1604" s="4" t="s">
        <v>1219</v>
      </c>
      <c r="B1604" s="5" t="n">
        <v>0</v>
      </c>
    </row>
    <row r="1605" spans="1:5">
      <c r="A1605" s="4" t="s">
        <v>1220</v>
      </c>
      <c r="B1605" s="5" t="n">
        <v>5037</v>
      </c>
    </row>
    <row r="1606" spans="1:5">
      <c r="A1606" s="4" t="s">
        <v>35</v>
      </c>
      <c r="B1606" s="5" t="n">
        <v>1502</v>
      </c>
    </row>
    <row r="1607" spans="1:5">
      <c r="A1607" s="4" t="s">
        <v>1221</v>
      </c>
      <c r="B1607" s="5" t="n">
        <v>0</v>
      </c>
    </row>
    <row r="1608" spans="1:5">
      <c r="A1608" s="4" t="s">
        <v>1222</v>
      </c>
      <c r="B1608" s="5" t="n">
        <v>5037</v>
      </c>
    </row>
    <row r="1609" spans="1:5">
      <c r="A1609" s="4" t="s">
        <v>35</v>
      </c>
      <c r="B1609" s="5" t="n">
        <v>1502</v>
      </c>
    </row>
    <row r="1610" spans="1:5">
      <c r="A1610" s="4" t="s">
        <v>127</v>
      </c>
      <c r="B1610" s="5" t="n">
        <v>6539</v>
      </c>
    </row>
    <row r="1611" spans="1:5">
      <c r="A1611" s="4" t="s">
        <v>1223</v>
      </c>
      <c r="B1611" s="5" t="n">
        <v>-595</v>
      </c>
    </row>
    <row r="1612" spans="1:5">
      <c r="A1612" s="4" t="s">
        <v>1346</v>
      </c>
    </row>
    <row r="1613" spans="1:5">
      <c r="A1613" s="3" t="s">
        <v>1218</v>
      </c>
    </row>
    <row r="1614" spans="1:5">
      <c r="A1614" s="4" t="s">
        <v>1219</v>
      </c>
      <c r="B1614" s="5" t="n">
        <v>0</v>
      </c>
    </row>
    <row r="1615" spans="1:5">
      <c r="A1615" s="4" t="s">
        <v>1220</v>
      </c>
      <c r="B1615" s="5" t="n">
        <v>5564</v>
      </c>
    </row>
    <row r="1616" spans="1:5">
      <c r="A1616" s="4" t="s">
        <v>35</v>
      </c>
      <c r="B1616" s="5" t="n">
        <v>953</v>
      </c>
    </row>
    <row r="1617" spans="1:5">
      <c r="A1617" s="4" t="s">
        <v>1221</v>
      </c>
      <c r="B1617" s="5" t="n">
        <v>0</v>
      </c>
    </row>
    <row r="1618" spans="1:5">
      <c r="A1618" s="4" t="s">
        <v>1222</v>
      </c>
      <c r="B1618" s="5" t="n">
        <v>5564</v>
      </c>
    </row>
    <row r="1619" spans="1:5">
      <c r="A1619" s="4" t="s">
        <v>35</v>
      </c>
      <c r="B1619" s="5" t="n">
        <v>953</v>
      </c>
    </row>
    <row r="1620" spans="1:5">
      <c r="A1620" s="4" t="s">
        <v>127</v>
      </c>
      <c r="B1620" s="5" t="n">
        <v>6517</v>
      </c>
    </row>
    <row r="1621" spans="1:5">
      <c r="A1621" s="4" t="s">
        <v>1223</v>
      </c>
      <c r="B1621" s="5" t="n">
        <v>-535</v>
      </c>
    </row>
    <row r="1622" spans="1:5">
      <c r="A1622" s="4" t="s">
        <v>1347</v>
      </c>
    </row>
    <row r="1623" spans="1:5">
      <c r="A1623" s="3" t="s">
        <v>1218</v>
      </c>
    </row>
    <row r="1624" spans="1:5">
      <c r="A1624" s="4" t="s">
        <v>1219</v>
      </c>
      <c r="B1624" s="5" t="n">
        <v>0</v>
      </c>
    </row>
    <row r="1625" spans="1:5">
      <c r="A1625" s="4" t="s">
        <v>1220</v>
      </c>
      <c r="B1625" s="5" t="n">
        <v>7052</v>
      </c>
    </row>
    <row r="1626" spans="1:5">
      <c r="A1626" s="4" t="s">
        <v>35</v>
      </c>
      <c r="B1626" s="5" t="n">
        <v>927</v>
      </c>
    </row>
    <row r="1627" spans="1:5">
      <c r="A1627" s="4" t="s">
        <v>1221</v>
      </c>
      <c r="B1627" s="5" t="n">
        <v>0</v>
      </c>
    </row>
    <row r="1628" spans="1:5">
      <c r="A1628" s="4" t="s">
        <v>1222</v>
      </c>
      <c r="B1628" s="5" t="n">
        <v>7052</v>
      </c>
    </row>
    <row r="1629" spans="1:5">
      <c r="A1629" s="4" t="s">
        <v>35</v>
      </c>
      <c r="B1629" s="5" t="n">
        <v>927</v>
      </c>
    </row>
    <row r="1630" spans="1:5">
      <c r="A1630" s="4" t="s">
        <v>127</v>
      </c>
      <c r="B1630" s="5" t="n">
        <v>7979</v>
      </c>
    </row>
    <row r="1631" spans="1:5">
      <c r="A1631" s="4" t="s">
        <v>1223</v>
      </c>
      <c r="B1631" s="5" t="n">
        <v>-413</v>
      </c>
    </row>
    <row r="1632" spans="1:5">
      <c r="A1632" s="4" t="s">
        <v>1348</v>
      </c>
    </row>
    <row r="1633" spans="1:5">
      <c r="A1633" s="3" t="s">
        <v>1218</v>
      </c>
    </row>
    <row r="1634" spans="1:5">
      <c r="A1634" s="4" t="s">
        <v>1219</v>
      </c>
      <c r="B1634" s="5" t="n">
        <v>0</v>
      </c>
    </row>
    <row r="1635" spans="1:5">
      <c r="A1635" s="4" t="s">
        <v>1220</v>
      </c>
      <c r="B1635" s="5" t="n">
        <v>9371</v>
      </c>
    </row>
    <row r="1636" spans="1:5">
      <c r="A1636" s="4" t="s">
        <v>35</v>
      </c>
      <c r="B1636" s="5" t="n">
        <v>809</v>
      </c>
    </row>
    <row r="1637" spans="1:5">
      <c r="A1637" s="4" t="s">
        <v>1221</v>
      </c>
      <c r="B1637" s="5" t="n">
        <v>0</v>
      </c>
    </row>
    <row r="1638" spans="1:5">
      <c r="A1638" s="4" t="s">
        <v>1222</v>
      </c>
      <c r="B1638" s="5" t="n">
        <v>9371</v>
      </c>
    </row>
    <row r="1639" spans="1:5">
      <c r="A1639" s="4" t="s">
        <v>35</v>
      </c>
      <c r="B1639" s="5" t="n">
        <v>809</v>
      </c>
    </row>
    <row r="1640" spans="1:5">
      <c r="A1640" s="4" t="s">
        <v>127</v>
      </c>
      <c r="B1640" s="5" t="n">
        <v>10180</v>
      </c>
    </row>
    <row r="1641" spans="1:5">
      <c r="A1641" s="4" t="s">
        <v>1223</v>
      </c>
      <c r="B1641" s="5" t="n">
        <v>-261</v>
      </c>
    </row>
    <row r="1642" spans="1:5">
      <c r="A1642" s="4" t="s">
        <v>1349</v>
      </c>
    </row>
    <row r="1643" spans="1:5">
      <c r="A1643" s="3" t="s">
        <v>1218</v>
      </c>
    </row>
    <row r="1644" spans="1:5">
      <c r="A1644" s="4" t="s">
        <v>1219</v>
      </c>
      <c r="B1644" s="5" t="n">
        <v>0</v>
      </c>
    </row>
    <row r="1645" spans="1:5">
      <c r="A1645" s="4" t="s">
        <v>1220</v>
      </c>
      <c r="B1645" s="5" t="n">
        <v>3123</v>
      </c>
    </row>
    <row r="1646" spans="1:5">
      <c r="A1646" s="4" t="s">
        <v>35</v>
      </c>
      <c r="B1646" s="5" t="n">
        <v>1061</v>
      </c>
    </row>
    <row r="1647" spans="1:5">
      <c r="A1647" s="4" t="s">
        <v>1221</v>
      </c>
      <c r="B1647" s="5" t="n">
        <v>182</v>
      </c>
    </row>
    <row r="1648" spans="1:5">
      <c r="A1648" s="4" t="s">
        <v>1222</v>
      </c>
      <c r="B1648" s="5" t="n">
        <v>3305</v>
      </c>
    </row>
    <row r="1649" spans="1:5">
      <c r="A1649" s="4" t="s">
        <v>35</v>
      </c>
      <c r="B1649" s="5" t="n">
        <v>1061</v>
      </c>
    </row>
    <row r="1650" spans="1:5">
      <c r="A1650" s="4" t="s">
        <v>127</v>
      </c>
      <c r="B1650" s="5" t="n">
        <v>4366</v>
      </c>
    </row>
    <row r="1651" spans="1:5">
      <c r="A1651" s="4" t="s">
        <v>1223</v>
      </c>
      <c r="B1651" s="5" t="n">
        <v>-577</v>
      </c>
    </row>
    <row r="1652" spans="1:5">
      <c r="A1652" s="4" t="s">
        <v>1350</v>
      </c>
    </row>
    <row r="1653" spans="1:5">
      <c r="A1653" s="3" t="s">
        <v>1218</v>
      </c>
    </row>
    <row r="1654" spans="1:5">
      <c r="A1654" s="4" t="s">
        <v>1219</v>
      </c>
      <c r="B1654" s="5" t="n">
        <v>0</v>
      </c>
    </row>
    <row r="1655" spans="1:5">
      <c r="A1655" s="4" t="s">
        <v>1220</v>
      </c>
      <c r="B1655" s="5" t="n">
        <v>2735</v>
      </c>
    </row>
    <row r="1656" spans="1:5">
      <c r="A1656" s="4" t="s">
        <v>35</v>
      </c>
      <c r="B1656" s="5" t="n">
        <v>356</v>
      </c>
    </row>
    <row r="1657" spans="1:5">
      <c r="A1657" s="4" t="s">
        <v>1221</v>
      </c>
      <c r="B1657" s="5" t="n">
        <v>71</v>
      </c>
    </row>
    <row r="1658" spans="1:5">
      <c r="A1658" s="4" t="s">
        <v>1222</v>
      </c>
      <c r="B1658" s="5" t="n">
        <v>2806</v>
      </c>
    </row>
    <row r="1659" spans="1:5">
      <c r="A1659" s="4" t="s">
        <v>35</v>
      </c>
      <c r="B1659" s="5" t="n">
        <v>356</v>
      </c>
    </row>
    <row r="1660" spans="1:5">
      <c r="A1660" s="4" t="s">
        <v>127</v>
      </c>
      <c r="B1660" s="5" t="n">
        <v>3162</v>
      </c>
    </row>
    <row r="1661" spans="1:5">
      <c r="A1661" s="4" t="s">
        <v>1223</v>
      </c>
      <c r="B1661" s="5" t="n">
        <v>-518</v>
      </c>
    </row>
    <row r="1662" spans="1:5">
      <c r="A1662" s="4" t="s">
        <v>1351</v>
      </c>
    </row>
    <row r="1663" spans="1:5">
      <c r="A1663" s="3" t="s">
        <v>1218</v>
      </c>
    </row>
    <row r="1664" spans="1:5">
      <c r="A1664" s="4" t="s">
        <v>1219</v>
      </c>
      <c r="B1664" s="5" t="n">
        <v>-1336</v>
      </c>
    </row>
    <row r="1665" spans="1:5">
      <c r="A1665" s="4" t="s">
        <v>1220</v>
      </c>
      <c r="B1665" s="5" t="n">
        <v>2212</v>
      </c>
    </row>
    <row r="1666" spans="1:5">
      <c r="A1666" s="4" t="s">
        <v>35</v>
      </c>
      <c r="B1666" s="5" t="n">
        <v>226</v>
      </c>
    </row>
    <row r="1667" spans="1:5">
      <c r="A1667" s="4" t="s">
        <v>1221</v>
      </c>
      <c r="B1667" s="5" t="n">
        <v>110</v>
      </c>
    </row>
    <row r="1668" spans="1:5">
      <c r="A1668" s="4" t="s">
        <v>1222</v>
      </c>
      <c r="B1668" s="5" t="n">
        <v>2322</v>
      </c>
    </row>
    <row r="1669" spans="1:5">
      <c r="A1669" s="4" t="s">
        <v>35</v>
      </c>
      <c r="B1669" s="5" t="n">
        <v>226</v>
      </c>
    </row>
    <row r="1670" spans="1:5">
      <c r="A1670" s="4" t="s">
        <v>127</v>
      </c>
      <c r="B1670" s="5" t="n">
        <v>2548</v>
      </c>
    </row>
    <row r="1671" spans="1:5">
      <c r="A1671" s="4" t="s">
        <v>1223</v>
      </c>
      <c r="B1671" s="5" t="n">
        <v>-619</v>
      </c>
    </row>
    <row r="1672" spans="1:5">
      <c r="A1672" s="4" t="s">
        <v>1352</v>
      </c>
    </row>
    <row r="1673" spans="1:5">
      <c r="A1673" s="3" t="s">
        <v>1218</v>
      </c>
    </row>
    <row r="1674" spans="1:5">
      <c r="A1674" s="4" t="s">
        <v>1219</v>
      </c>
      <c r="B1674" s="5" t="n">
        <v>0</v>
      </c>
    </row>
    <row r="1675" spans="1:5">
      <c r="A1675" s="4" t="s">
        <v>1220</v>
      </c>
      <c r="B1675" s="5" t="n">
        <v>12216</v>
      </c>
    </row>
    <row r="1676" spans="1:5">
      <c r="A1676" s="4" t="s">
        <v>35</v>
      </c>
      <c r="B1676" s="5" t="n">
        <v>2428</v>
      </c>
    </row>
    <row r="1677" spans="1:5">
      <c r="A1677" s="4" t="s">
        <v>1221</v>
      </c>
      <c r="B1677" s="5" t="n">
        <v>1170</v>
      </c>
    </row>
    <row r="1678" spans="1:5">
      <c r="A1678" s="4" t="s">
        <v>1222</v>
      </c>
      <c r="B1678" s="5" t="n">
        <v>13386</v>
      </c>
    </row>
    <row r="1679" spans="1:5">
      <c r="A1679" s="4" t="s">
        <v>35</v>
      </c>
      <c r="B1679" s="5" t="n">
        <v>2428</v>
      </c>
    </row>
    <row r="1680" spans="1:5">
      <c r="A1680" s="4" t="s">
        <v>127</v>
      </c>
      <c r="B1680" s="5" t="n">
        <v>15814</v>
      </c>
    </row>
    <row r="1681" spans="1:5">
      <c r="A1681" s="4" t="s">
        <v>1223</v>
      </c>
      <c r="B1681" s="5" t="n">
        <v>-1272</v>
      </c>
    </row>
    <row r="1682" spans="1:5">
      <c r="A1682" s="4" t="s">
        <v>1353</v>
      </c>
    </row>
    <row r="1683" spans="1:5">
      <c r="A1683" s="3" t="s">
        <v>1218</v>
      </c>
    </row>
    <row r="1684" spans="1:5">
      <c r="A1684" s="4" t="s">
        <v>1219</v>
      </c>
      <c r="B1684" s="5" t="n">
        <v>0</v>
      </c>
    </row>
    <row r="1685" spans="1:5">
      <c r="A1685" s="4" t="s">
        <v>1220</v>
      </c>
      <c r="B1685" s="5" t="n">
        <v>2374</v>
      </c>
    </row>
    <row r="1686" spans="1:5">
      <c r="A1686" s="4" t="s">
        <v>35</v>
      </c>
      <c r="B1686" s="5" t="n">
        <v>230</v>
      </c>
    </row>
    <row r="1687" spans="1:5">
      <c r="A1687" s="4" t="s">
        <v>1221</v>
      </c>
      <c r="B1687" s="5" t="n">
        <v>337</v>
      </c>
    </row>
    <row r="1688" spans="1:5">
      <c r="A1688" s="4" t="s">
        <v>1222</v>
      </c>
      <c r="B1688" s="5" t="n">
        <v>2711</v>
      </c>
    </row>
    <row r="1689" spans="1:5">
      <c r="A1689" s="4" t="s">
        <v>35</v>
      </c>
      <c r="B1689" s="5" t="n">
        <v>230</v>
      </c>
    </row>
    <row r="1690" spans="1:5">
      <c r="A1690" s="4" t="s">
        <v>127</v>
      </c>
      <c r="B1690" s="5" t="n">
        <v>2941</v>
      </c>
    </row>
    <row r="1691" spans="1:5">
      <c r="A1691" s="4" t="s">
        <v>1223</v>
      </c>
      <c r="B1691" s="5" t="n">
        <v>-580</v>
      </c>
    </row>
    <row r="1692" spans="1:5">
      <c r="A1692" s="4" t="s">
        <v>580</v>
      </c>
    </row>
    <row r="1693" spans="1:5">
      <c r="A1693" s="3" t="s">
        <v>1218</v>
      </c>
    </row>
    <row r="1694" spans="1:5">
      <c r="A1694" s="4" t="s">
        <v>1219</v>
      </c>
      <c r="B1694" s="5" t="n">
        <v>0</v>
      </c>
    </row>
    <row r="1695" spans="1:5">
      <c r="A1695" s="4" t="s">
        <v>1220</v>
      </c>
      <c r="B1695" s="5" t="n">
        <v>3438</v>
      </c>
    </row>
    <row r="1696" spans="1:5">
      <c r="A1696" s="4" t="s">
        <v>35</v>
      </c>
      <c r="B1696" s="5" t="n">
        <v>451</v>
      </c>
    </row>
    <row r="1697" spans="1:5">
      <c r="A1697" s="4" t="s">
        <v>1221</v>
      </c>
      <c r="B1697" s="5" t="n">
        <v>410</v>
      </c>
    </row>
    <row r="1698" spans="1:5">
      <c r="A1698" s="4" t="s">
        <v>1222</v>
      </c>
      <c r="B1698" s="5" t="n">
        <v>3848</v>
      </c>
    </row>
    <row r="1699" spans="1:5">
      <c r="A1699" s="4" t="s">
        <v>35</v>
      </c>
      <c r="B1699" s="5" t="n">
        <v>451</v>
      </c>
    </row>
    <row r="1700" spans="1:5">
      <c r="A1700" s="4" t="s">
        <v>127</v>
      </c>
      <c r="B1700" s="5" t="n">
        <v>4299</v>
      </c>
    </row>
    <row r="1701" spans="1:5">
      <c r="A1701" s="4" t="s">
        <v>1223</v>
      </c>
      <c r="B1701" s="5" t="n">
        <v>-342</v>
      </c>
    </row>
    <row r="1702" spans="1:5">
      <c r="A1702" s="4" t="s">
        <v>1354</v>
      </c>
    </row>
    <row r="1703" spans="1:5">
      <c r="A1703" s="3" t="s">
        <v>1218</v>
      </c>
    </row>
    <row r="1704" spans="1:5">
      <c r="A1704" s="4" t="s">
        <v>1219</v>
      </c>
      <c r="B1704" s="5" t="n">
        <v>0</v>
      </c>
    </row>
    <row r="1705" spans="1:5">
      <c r="A1705" s="4" t="s">
        <v>1220</v>
      </c>
      <c r="B1705" s="5" t="n">
        <v>7867</v>
      </c>
    </row>
    <row r="1706" spans="1:5">
      <c r="A1706" s="4" t="s">
        <v>35</v>
      </c>
      <c r="B1706" s="5" t="n">
        <v>650</v>
      </c>
    </row>
    <row r="1707" spans="1:5">
      <c r="A1707" s="4" t="s">
        <v>1221</v>
      </c>
      <c r="B1707" s="5" t="n">
        <v>321</v>
      </c>
    </row>
    <row r="1708" spans="1:5">
      <c r="A1708" s="4" t="s">
        <v>1222</v>
      </c>
      <c r="B1708" s="5" t="n">
        <v>8188</v>
      </c>
    </row>
    <row r="1709" spans="1:5">
      <c r="A1709" s="4" t="s">
        <v>35</v>
      </c>
      <c r="B1709" s="5" t="n">
        <v>650</v>
      </c>
    </row>
    <row r="1710" spans="1:5">
      <c r="A1710" s="4" t="s">
        <v>127</v>
      </c>
      <c r="B1710" s="5" t="n">
        <v>8838</v>
      </c>
    </row>
    <row r="1711" spans="1:5">
      <c r="A1711" s="4" t="s">
        <v>1223</v>
      </c>
      <c r="B1711" s="5" t="n">
        <v>-658</v>
      </c>
    </row>
    <row r="1712" spans="1:5">
      <c r="A1712" s="4" t="s">
        <v>1355</v>
      </c>
    </row>
    <row r="1713" spans="1:5">
      <c r="A1713" s="3" t="s">
        <v>1218</v>
      </c>
    </row>
    <row r="1714" spans="1:5">
      <c r="A1714" s="4" t="s">
        <v>1219</v>
      </c>
      <c r="B1714" s="5" t="n">
        <v>0</v>
      </c>
    </row>
    <row r="1715" spans="1:5">
      <c r="A1715" s="4" t="s">
        <v>1220</v>
      </c>
      <c r="B1715" s="5" t="n">
        <v>8195</v>
      </c>
    </row>
    <row r="1716" spans="1:5">
      <c r="A1716" s="4" t="s">
        <v>35</v>
      </c>
      <c r="B1716" s="5" t="n">
        <v>674</v>
      </c>
    </row>
    <row r="1717" spans="1:5">
      <c r="A1717" s="4" t="s">
        <v>1221</v>
      </c>
      <c r="B1717" s="5" t="n">
        <v>1557</v>
      </c>
    </row>
    <row r="1718" spans="1:5">
      <c r="A1718" s="4" t="s">
        <v>1222</v>
      </c>
      <c r="B1718" s="5" t="n">
        <v>9752</v>
      </c>
    </row>
    <row r="1719" spans="1:5">
      <c r="A1719" s="4" t="s">
        <v>35</v>
      </c>
      <c r="B1719" s="5" t="n">
        <v>674</v>
      </c>
    </row>
    <row r="1720" spans="1:5">
      <c r="A1720" s="4" t="s">
        <v>127</v>
      </c>
      <c r="B1720" s="5" t="n">
        <v>10426</v>
      </c>
    </row>
    <row r="1721" spans="1:5">
      <c r="A1721" s="4" t="s">
        <v>1223</v>
      </c>
      <c r="B1721" s="5" t="n">
        <v>-856</v>
      </c>
    </row>
    <row r="1722" spans="1:5">
      <c r="A1722" s="4" t="s">
        <v>1356</v>
      </c>
    </row>
    <row r="1723" spans="1:5">
      <c r="A1723" s="3" t="s">
        <v>1218</v>
      </c>
    </row>
    <row r="1724" spans="1:5">
      <c r="A1724" s="4" t="s">
        <v>1219</v>
      </c>
      <c r="B1724" s="5" t="n">
        <v>0</v>
      </c>
    </row>
    <row r="1725" spans="1:5">
      <c r="A1725" s="4" t="s">
        <v>1220</v>
      </c>
      <c r="B1725" s="5" t="n">
        <v>7266</v>
      </c>
    </row>
    <row r="1726" spans="1:5">
      <c r="A1726" s="4" t="s">
        <v>35</v>
      </c>
      <c r="B1726" s="5" t="n">
        <v>596</v>
      </c>
    </row>
    <row r="1727" spans="1:5">
      <c r="A1727" s="4" t="s">
        <v>1221</v>
      </c>
      <c r="B1727" s="5" t="n">
        <v>1024</v>
      </c>
    </row>
    <row r="1728" spans="1:5">
      <c r="A1728" s="4" t="s">
        <v>1222</v>
      </c>
      <c r="B1728" s="5" t="n">
        <v>8290</v>
      </c>
    </row>
    <row r="1729" spans="1:5">
      <c r="A1729" s="4" t="s">
        <v>35</v>
      </c>
      <c r="B1729" s="5" t="n">
        <v>596</v>
      </c>
    </row>
    <row r="1730" spans="1:5">
      <c r="A1730" s="4" t="s">
        <v>127</v>
      </c>
      <c r="B1730" s="5" t="n">
        <v>8886</v>
      </c>
    </row>
    <row r="1731" spans="1:5">
      <c r="A1731" s="4" t="s">
        <v>1223</v>
      </c>
      <c r="B1731" s="5" t="n">
        <v>-697</v>
      </c>
    </row>
    <row r="1732" spans="1:5">
      <c r="A1732" s="4" t="s">
        <v>1357</v>
      </c>
    </row>
    <row r="1733" spans="1:5">
      <c r="A1733" s="3" t="s">
        <v>1218</v>
      </c>
    </row>
    <row r="1734" spans="1:5">
      <c r="A1734" s="4" t="s">
        <v>1219</v>
      </c>
      <c r="B1734" s="5" t="n">
        <v>0</v>
      </c>
    </row>
    <row r="1735" spans="1:5">
      <c r="A1735" s="4" t="s">
        <v>1220</v>
      </c>
      <c r="B1735" s="5" t="n">
        <v>17477</v>
      </c>
    </row>
    <row r="1736" spans="1:5">
      <c r="A1736" s="4" t="s">
        <v>35</v>
      </c>
      <c r="B1736" s="5" t="n">
        <v>828</v>
      </c>
    </row>
    <row r="1737" spans="1:5">
      <c r="A1737" s="4" t="s">
        <v>1221</v>
      </c>
      <c r="B1737" s="5" t="n">
        <v>798</v>
      </c>
    </row>
    <row r="1738" spans="1:5">
      <c r="A1738" s="4" t="s">
        <v>1222</v>
      </c>
      <c r="B1738" s="5" t="n">
        <v>18275</v>
      </c>
    </row>
    <row r="1739" spans="1:5">
      <c r="A1739" s="4" t="s">
        <v>35</v>
      </c>
      <c r="B1739" s="5" t="n">
        <v>828</v>
      </c>
    </row>
    <row r="1740" spans="1:5">
      <c r="A1740" s="4" t="s">
        <v>127</v>
      </c>
      <c r="B1740" s="5" t="n">
        <v>19103</v>
      </c>
    </row>
    <row r="1741" spans="1:5">
      <c r="A1741" s="4" t="s">
        <v>1223</v>
      </c>
      <c r="B1741" s="5" t="n">
        <v>-3242</v>
      </c>
    </row>
    <row r="1742" spans="1:5">
      <c r="A1742" s="4" t="s">
        <v>1358</v>
      </c>
    </row>
    <row r="1743" spans="1:5">
      <c r="A1743" s="3" t="s">
        <v>1218</v>
      </c>
    </row>
    <row r="1744" spans="1:5">
      <c r="A1744" s="4" t="s">
        <v>1219</v>
      </c>
      <c r="B1744" s="5" t="n">
        <v>-692</v>
      </c>
    </row>
    <row r="1745" spans="1:5">
      <c r="A1745" s="4" t="s">
        <v>1220</v>
      </c>
      <c r="B1745" s="5" t="n">
        <v>1304</v>
      </c>
    </row>
    <row r="1746" spans="1:5">
      <c r="A1746" s="4" t="s">
        <v>35</v>
      </c>
      <c r="B1746" s="5" t="n">
        <v>178</v>
      </c>
    </row>
    <row r="1747" spans="1:5">
      <c r="A1747" s="4" t="s">
        <v>1221</v>
      </c>
      <c r="B1747" s="5" t="n">
        <v>0</v>
      </c>
    </row>
    <row r="1748" spans="1:5">
      <c r="A1748" s="4" t="s">
        <v>1222</v>
      </c>
      <c r="B1748" s="5" t="n">
        <v>1304</v>
      </c>
    </row>
    <row r="1749" spans="1:5">
      <c r="A1749" s="4" t="s">
        <v>35</v>
      </c>
      <c r="B1749" s="5" t="n">
        <v>178</v>
      </c>
    </row>
    <row r="1750" spans="1:5">
      <c r="A1750" s="4" t="s">
        <v>127</v>
      </c>
      <c r="B1750" s="5" t="n">
        <v>1482</v>
      </c>
    </row>
    <row r="1751" spans="1:5">
      <c r="A1751" s="4" t="s">
        <v>1223</v>
      </c>
      <c r="B1751" s="5" t="n">
        <v>-270</v>
      </c>
    </row>
    <row r="1752" spans="1:5">
      <c r="A1752" s="4" t="s">
        <v>1359</v>
      </c>
    </row>
    <row r="1753" spans="1:5">
      <c r="A1753" s="3" t="s">
        <v>1218</v>
      </c>
    </row>
    <row r="1754" spans="1:5">
      <c r="A1754" s="4" t="s">
        <v>1219</v>
      </c>
      <c r="B1754" s="5" t="n">
        <v>-1011</v>
      </c>
    </row>
    <row r="1755" spans="1:5">
      <c r="A1755" s="4" t="s">
        <v>1220</v>
      </c>
      <c r="B1755" s="5" t="n">
        <v>1592</v>
      </c>
    </row>
    <row r="1756" spans="1:5">
      <c r="A1756" s="4" t="s">
        <v>35</v>
      </c>
      <c r="B1756" s="5" t="n">
        <v>216</v>
      </c>
    </row>
    <row r="1757" spans="1:5">
      <c r="A1757" s="4" t="s">
        <v>1221</v>
      </c>
      <c r="B1757" s="5" t="n">
        <v>47</v>
      </c>
    </row>
    <row r="1758" spans="1:5">
      <c r="A1758" s="4" t="s">
        <v>1222</v>
      </c>
      <c r="B1758" s="5" t="n">
        <v>1639</v>
      </c>
    </row>
    <row r="1759" spans="1:5">
      <c r="A1759" s="4" t="s">
        <v>35</v>
      </c>
      <c r="B1759" s="5" t="n">
        <v>216</v>
      </c>
    </row>
    <row r="1760" spans="1:5">
      <c r="A1760" s="4" t="s">
        <v>127</v>
      </c>
      <c r="B1760" s="5" t="n">
        <v>1855</v>
      </c>
    </row>
    <row r="1761" spans="1:5">
      <c r="A1761" s="4" t="s">
        <v>1223</v>
      </c>
      <c r="B1761" s="5" t="n">
        <v>-274</v>
      </c>
    </row>
    <row r="1762" spans="1:5">
      <c r="A1762" s="4" t="s">
        <v>1360</v>
      </c>
    </row>
    <row r="1763" spans="1:5">
      <c r="A1763" s="3" t="s">
        <v>1218</v>
      </c>
    </row>
    <row r="1764" spans="1:5">
      <c r="A1764" s="4" t="s">
        <v>1219</v>
      </c>
      <c r="B1764" s="5" t="n">
        <v>-825</v>
      </c>
    </row>
    <row r="1765" spans="1:5">
      <c r="A1765" s="4" t="s">
        <v>1220</v>
      </c>
      <c r="B1765" s="5" t="n">
        <v>978</v>
      </c>
    </row>
    <row r="1766" spans="1:5">
      <c r="A1766" s="4" t="s">
        <v>35</v>
      </c>
      <c r="B1766" s="5" t="n">
        <v>151</v>
      </c>
    </row>
    <row r="1767" spans="1:5">
      <c r="A1767" s="4" t="s">
        <v>1221</v>
      </c>
      <c r="B1767" s="5" t="n">
        <v>0</v>
      </c>
    </row>
    <row r="1768" spans="1:5">
      <c r="A1768" s="4" t="s">
        <v>1222</v>
      </c>
      <c r="B1768" s="5" t="n">
        <v>978</v>
      </c>
    </row>
    <row r="1769" spans="1:5">
      <c r="A1769" s="4" t="s">
        <v>35</v>
      </c>
      <c r="B1769" s="5" t="n">
        <v>151</v>
      </c>
    </row>
    <row r="1770" spans="1:5">
      <c r="A1770" s="4" t="s">
        <v>127</v>
      </c>
      <c r="B1770" s="5" t="n">
        <v>1129</v>
      </c>
    </row>
    <row r="1771" spans="1:5">
      <c r="A1771" s="4" t="s">
        <v>1223</v>
      </c>
      <c r="B1771" s="5" t="n">
        <v>-241</v>
      </c>
    </row>
    <row r="1772" spans="1:5">
      <c r="A1772" s="4" t="s">
        <v>1361</v>
      </c>
    </row>
    <row r="1773" spans="1:5">
      <c r="A1773" s="3" t="s">
        <v>1218</v>
      </c>
    </row>
    <row r="1774" spans="1:5">
      <c r="A1774" s="4" t="s">
        <v>1219</v>
      </c>
      <c r="B1774" s="5" t="n">
        <v>-1544</v>
      </c>
    </row>
    <row r="1775" spans="1:5">
      <c r="A1775" s="4" t="s">
        <v>1220</v>
      </c>
      <c r="B1775" s="5" t="n">
        <v>1467</v>
      </c>
    </row>
    <row r="1776" spans="1:5">
      <c r="A1776" s="4" t="s">
        <v>35</v>
      </c>
      <c r="B1776" s="5" t="n">
        <v>140</v>
      </c>
    </row>
    <row r="1777" spans="1:5">
      <c r="A1777" s="4" t="s">
        <v>1221</v>
      </c>
      <c r="B1777" s="5" t="n">
        <v>0</v>
      </c>
    </row>
    <row r="1778" spans="1:5">
      <c r="A1778" s="4" t="s">
        <v>1222</v>
      </c>
      <c r="B1778" s="5" t="n">
        <v>1467</v>
      </c>
    </row>
    <row r="1779" spans="1:5">
      <c r="A1779" s="4" t="s">
        <v>35</v>
      </c>
      <c r="B1779" s="5" t="n">
        <v>140</v>
      </c>
    </row>
    <row r="1780" spans="1:5">
      <c r="A1780" s="4" t="s">
        <v>127</v>
      </c>
      <c r="B1780" s="5" t="n">
        <v>1607</v>
      </c>
    </row>
    <row r="1781" spans="1:5">
      <c r="A1781" s="4" t="s">
        <v>1223</v>
      </c>
      <c r="B1781" s="5" t="n">
        <v>-307</v>
      </c>
    </row>
    <row r="1782" spans="1:5">
      <c r="A1782" s="4" t="s">
        <v>1362</v>
      </c>
    </row>
    <row r="1783" spans="1:5">
      <c r="A1783" s="3" t="s">
        <v>1218</v>
      </c>
    </row>
    <row r="1784" spans="1:5">
      <c r="A1784" s="4" t="s">
        <v>1219</v>
      </c>
      <c r="B1784" s="5" t="n">
        <v>0</v>
      </c>
    </row>
    <row r="1785" spans="1:5">
      <c r="A1785" s="4" t="s">
        <v>1220</v>
      </c>
      <c r="B1785" s="5" t="n">
        <v>3991</v>
      </c>
    </row>
    <row r="1786" spans="1:5">
      <c r="A1786" s="4" t="s">
        <v>35</v>
      </c>
      <c r="B1786" s="5" t="n">
        <v>797</v>
      </c>
    </row>
    <row r="1787" spans="1:5">
      <c r="A1787" s="4" t="s">
        <v>1221</v>
      </c>
      <c r="B1787" s="5" t="n">
        <v>591</v>
      </c>
    </row>
    <row r="1788" spans="1:5">
      <c r="A1788" s="4" t="s">
        <v>1222</v>
      </c>
      <c r="B1788" s="5" t="n">
        <v>4582</v>
      </c>
    </row>
    <row r="1789" spans="1:5">
      <c r="A1789" s="4" t="s">
        <v>35</v>
      </c>
      <c r="B1789" s="5" t="n">
        <v>797</v>
      </c>
    </row>
    <row r="1790" spans="1:5">
      <c r="A1790" s="4" t="s">
        <v>127</v>
      </c>
      <c r="B1790" s="5" t="n">
        <v>5379</v>
      </c>
    </row>
    <row r="1791" spans="1:5">
      <c r="A1791" s="4" t="s">
        <v>1223</v>
      </c>
      <c r="B1791" s="5" t="n">
        <v>-473</v>
      </c>
    </row>
    <row r="1792" spans="1:5">
      <c r="A1792" s="4" t="s">
        <v>1363</v>
      </c>
    </row>
    <row r="1793" spans="1:5">
      <c r="A1793" s="3" t="s">
        <v>1218</v>
      </c>
    </row>
    <row r="1794" spans="1:5">
      <c r="A1794" s="4" t="s">
        <v>1219</v>
      </c>
      <c r="B1794" s="5" t="n">
        <v>0</v>
      </c>
    </row>
    <row r="1795" spans="1:5">
      <c r="A1795" s="4" t="s">
        <v>1220</v>
      </c>
      <c r="B1795" s="5" t="n">
        <v>6372</v>
      </c>
    </row>
    <row r="1796" spans="1:5">
      <c r="A1796" s="4" t="s">
        <v>35</v>
      </c>
      <c r="B1796" s="5" t="n">
        <v>1884</v>
      </c>
    </row>
    <row r="1797" spans="1:5">
      <c r="A1797" s="4" t="s">
        <v>1221</v>
      </c>
      <c r="B1797" s="5" t="n">
        <v>129</v>
      </c>
    </row>
    <row r="1798" spans="1:5">
      <c r="A1798" s="4" t="s">
        <v>1222</v>
      </c>
      <c r="B1798" s="5" t="n">
        <v>6501</v>
      </c>
    </row>
    <row r="1799" spans="1:5">
      <c r="A1799" s="4" t="s">
        <v>35</v>
      </c>
      <c r="B1799" s="5" t="n">
        <v>1884</v>
      </c>
    </row>
    <row r="1800" spans="1:5">
      <c r="A1800" s="4" t="s">
        <v>127</v>
      </c>
      <c r="B1800" s="5" t="n">
        <v>8385</v>
      </c>
    </row>
    <row r="1801" spans="1:5">
      <c r="A1801" s="4" t="s">
        <v>1223</v>
      </c>
      <c r="B1801" s="5" t="n">
        <v>-557</v>
      </c>
    </row>
    <row r="1802" spans="1:5">
      <c r="A1802" s="4" t="s">
        <v>1364</v>
      </c>
    </row>
    <row r="1803" spans="1:5">
      <c r="A1803" s="3" t="s">
        <v>1218</v>
      </c>
    </row>
    <row r="1804" spans="1:5">
      <c r="A1804" s="4" t="s">
        <v>1219</v>
      </c>
      <c r="B1804" s="5" t="n">
        <v>0</v>
      </c>
    </row>
    <row r="1805" spans="1:5">
      <c r="A1805" s="4" t="s">
        <v>1220</v>
      </c>
      <c r="B1805" s="5" t="n">
        <v>2478</v>
      </c>
    </row>
    <row r="1806" spans="1:5">
      <c r="A1806" s="4" t="s">
        <v>35</v>
      </c>
      <c r="B1806" s="5" t="n">
        <v>407</v>
      </c>
    </row>
    <row r="1807" spans="1:5">
      <c r="A1807" s="4" t="s">
        <v>1221</v>
      </c>
      <c r="B1807" s="5" t="n">
        <v>120</v>
      </c>
    </row>
    <row r="1808" spans="1:5">
      <c r="A1808" s="4" t="s">
        <v>1222</v>
      </c>
      <c r="B1808" s="5" t="n">
        <v>2598</v>
      </c>
    </row>
    <row r="1809" spans="1:5">
      <c r="A1809" s="4" t="s">
        <v>35</v>
      </c>
      <c r="B1809" s="5" t="n">
        <v>407</v>
      </c>
    </row>
    <row r="1810" spans="1:5">
      <c r="A1810" s="4" t="s">
        <v>127</v>
      </c>
      <c r="B1810" s="5" t="n">
        <v>3005</v>
      </c>
    </row>
    <row r="1811" spans="1:5">
      <c r="A1811" s="4" t="s">
        <v>1223</v>
      </c>
      <c r="B1811" s="5" t="n">
        <v>-439</v>
      </c>
    </row>
    <row r="1812" spans="1:5">
      <c r="A1812" s="4" t="s">
        <v>1365</v>
      </c>
    </row>
    <row r="1813" spans="1:5">
      <c r="A1813" s="3" t="s">
        <v>1218</v>
      </c>
    </row>
    <row r="1814" spans="1:5">
      <c r="A1814" s="4" t="s">
        <v>1219</v>
      </c>
      <c r="B1814" s="5" t="n">
        <v>0</v>
      </c>
    </row>
    <row r="1815" spans="1:5">
      <c r="A1815" s="4" t="s">
        <v>1220</v>
      </c>
      <c r="B1815" s="5" t="n">
        <v>3201</v>
      </c>
    </row>
    <row r="1816" spans="1:5">
      <c r="A1816" s="4" t="s">
        <v>35</v>
      </c>
      <c r="B1816" s="5" t="n">
        <v>447</v>
      </c>
    </row>
    <row r="1817" spans="1:5">
      <c r="A1817" s="4" t="s">
        <v>1221</v>
      </c>
      <c r="B1817" s="5" t="n">
        <v>46</v>
      </c>
    </row>
    <row r="1818" spans="1:5">
      <c r="A1818" s="4" t="s">
        <v>1222</v>
      </c>
      <c r="B1818" s="5" t="n">
        <v>3247</v>
      </c>
    </row>
    <row r="1819" spans="1:5">
      <c r="A1819" s="4" t="s">
        <v>35</v>
      </c>
      <c r="B1819" s="5" t="n">
        <v>447</v>
      </c>
    </row>
    <row r="1820" spans="1:5">
      <c r="A1820" s="4" t="s">
        <v>127</v>
      </c>
      <c r="B1820" s="5" t="n">
        <v>3694</v>
      </c>
    </row>
    <row r="1821" spans="1:5">
      <c r="A1821" s="4" t="s">
        <v>1223</v>
      </c>
      <c r="B1821" s="5" t="n">
        <v>-580</v>
      </c>
    </row>
    <row r="1822" spans="1:5">
      <c r="A1822" s="4" t="s">
        <v>548</v>
      </c>
    </row>
    <row r="1823" spans="1:5">
      <c r="A1823" s="3" t="s">
        <v>1218</v>
      </c>
    </row>
    <row r="1824" spans="1:5">
      <c r="A1824" s="4" t="s">
        <v>1219</v>
      </c>
      <c r="B1824" s="5" t="n">
        <v>0</v>
      </c>
    </row>
    <row r="1825" spans="1:5">
      <c r="A1825" s="4" t="s">
        <v>1220</v>
      </c>
      <c r="B1825" s="5" t="n">
        <v>4919</v>
      </c>
    </row>
    <row r="1826" spans="1:5">
      <c r="A1826" s="4" t="s">
        <v>35</v>
      </c>
      <c r="B1826" s="5" t="n">
        <v>472</v>
      </c>
    </row>
    <row r="1827" spans="1:5">
      <c r="A1827" s="4" t="s">
        <v>1221</v>
      </c>
      <c r="B1827" s="5" t="n">
        <v>0</v>
      </c>
    </row>
    <row r="1828" spans="1:5">
      <c r="A1828" s="4" t="s">
        <v>1222</v>
      </c>
      <c r="B1828" s="5" t="n">
        <v>4919</v>
      </c>
    </row>
    <row r="1829" spans="1:5">
      <c r="A1829" s="4" t="s">
        <v>35</v>
      </c>
      <c r="B1829" s="5" t="n">
        <v>472</v>
      </c>
    </row>
    <row r="1830" spans="1:5">
      <c r="A1830" s="4" t="s">
        <v>127</v>
      </c>
      <c r="B1830" s="5" t="n">
        <v>5391</v>
      </c>
    </row>
    <row r="1831" spans="1:5">
      <c r="A1831" s="4" t="s">
        <v>1223</v>
      </c>
      <c r="B1831" s="5" t="n">
        <v>-96</v>
      </c>
    </row>
    <row r="1832" spans="1:5">
      <c r="A1832" s="4" t="s">
        <v>1366</v>
      </c>
    </row>
    <row r="1833" spans="1:5">
      <c r="A1833" s="3" t="s">
        <v>1218</v>
      </c>
    </row>
    <row r="1834" spans="1:5">
      <c r="A1834" s="4" t="s">
        <v>1219</v>
      </c>
      <c r="B1834" s="5" t="n">
        <v>-1144</v>
      </c>
    </row>
    <row r="1835" spans="1:5">
      <c r="A1835" s="4" t="s">
        <v>1220</v>
      </c>
      <c r="B1835" s="5" t="n">
        <v>2205</v>
      </c>
    </row>
    <row r="1836" spans="1:5">
      <c r="A1836" s="4" t="s">
        <v>35</v>
      </c>
      <c r="B1836" s="5" t="n">
        <v>295</v>
      </c>
    </row>
    <row r="1837" spans="1:5">
      <c r="A1837" s="4" t="s">
        <v>1221</v>
      </c>
      <c r="B1837" s="5" t="n">
        <v>59</v>
      </c>
    </row>
    <row r="1838" spans="1:5">
      <c r="A1838" s="4" t="s">
        <v>1222</v>
      </c>
      <c r="B1838" s="5" t="n">
        <v>2264</v>
      </c>
    </row>
    <row r="1839" spans="1:5">
      <c r="A1839" s="4" t="s">
        <v>35</v>
      </c>
      <c r="B1839" s="5" t="n">
        <v>295</v>
      </c>
    </row>
    <row r="1840" spans="1:5">
      <c r="A1840" s="4" t="s">
        <v>127</v>
      </c>
      <c r="B1840" s="5" t="n">
        <v>2559</v>
      </c>
    </row>
    <row r="1841" spans="1:5">
      <c r="A1841" s="4" t="s">
        <v>1223</v>
      </c>
      <c r="B1841" s="5" t="n">
        <v>-389</v>
      </c>
    </row>
    <row r="1842" spans="1:5">
      <c r="A1842" s="4" t="s">
        <v>1367</v>
      </c>
    </row>
    <row r="1843" spans="1:5">
      <c r="A1843" s="3" t="s">
        <v>1218</v>
      </c>
    </row>
    <row r="1844" spans="1:5">
      <c r="A1844" s="4" t="s">
        <v>1219</v>
      </c>
      <c r="B1844" s="5" t="n">
        <v>-1943</v>
      </c>
    </row>
    <row r="1845" spans="1:5">
      <c r="A1845" s="4" t="s">
        <v>1220</v>
      </c>
      <c r="B1845" s="5" t="n">
        <v>3405</v>
      </c>
    </row>
    <row r="1846" spans="1:5">
      <c r="A1846" s="4" t="s">
        <v>35</v>
      </c>
      <c r="B1846" s="5" t="n">
        <v>410</v>
      </c>
    </row>
    <row r="1847" spans="1:5">
      <c r="A1847" s="4" t="s">
        <v>1221</v>
      </c>
      <c r="B1847" s="5" t="n">
        <v>123</v>
      </c>
    </row>
    <row r="1848" spans="1:5">
      <c r="A1848" s="4" t="s">
        <v>1222</v>
      </c>
      <c r="B1848" s="5" t="n">
        <v>3528</v>
      </c>
    </row>
    <row r="1849" spans="1:5">
      <c r="A1849" s="4" t="s">
        <v>35</v>
      </c>
      <c r="B1849" s="5" t="n">
        <v>410</v>
      </c>
    </row>
    <row r="1850" spans="1:5">
      <c r="A1850" s="4" t="s">
        <v>127</v>
      </c>
      <c r="B1850" s="5" t="n">
        <v>3938</v>
      </c>
    </row>
    <row r="1851" spans="1:5">
      <c r="A1851" s="4" t="s">
        <v>1223</v>
      </c>
      <c r="B1851" s="5" t="n">
        <v>-587</v>
      </c>
    </row>
    <row r="1852" spans="1:5">
      <c r="A1852" s="4" t="s">
        <v>1368</v>
      </c>
    </row>
    <row r="1853" spans="1:5">
      <c r="A1853" s="3" t="s">
        <v>1218</v>
      </c>
    </row>
    <row r="1854" spans="1:5">
      <c r="A1854" s="4" t="s">
        <v>1219</v>
      </c>
      <c r="B1854" s="5" t="n">
        <v>-3992</v>
      </c>
    </row>
    <row r="1855" spans="1:5">
      <c r="A1855" s="4" t="s">
        <v>1220</v>
      </c>
      <c r="B1855" s="5" t="n">
        <v>8107</v>
      </c>
    </row>
    <row r="1856" spans="1:5">
      <c r="A1856" s="4" t="s">
        <v>35</v>
      </c>
      <c r="B1856" s="5" t="n">
        <v>906</v>
      </c>
    </row>
    <row r="1857" spans="1:5">
      <c r="A1857" s="4" t="s">
        <v>1221</v>
      </c>
      <c r="B1857" s="5" t="n">
        <v>301</v>
      </c>
    </row>
    <row r="1858" spans="1:5">
      <c r="A1858" s="4" t="s">
        <v>1222</v>
      </c>
      <c r="B1858" s="5" t="n">
        <v>8408</v>
      </c>
    </row>
    <row r="1859" spans="1:5">
      <c r="A1859" s="4" t="s">
        <v>35</v>
      </c>
      <c r="B1859" s="5" t="n">
        <v>906</v>
      </c>
    </row>
    <row r="1860" spans="1:5">
      <c r="A1860" s="4" t="s">
        <v>127</v>
      </c>
      <c r="B1860" s="5" t="n">
        <v>9314</v>
      </c>
    </row>
    <row r="1861" spans="1:5">
      <c r="A1861" s="4" t="s">
        <v>1223</v>
      </c>
      <c r="B1861" s="5" t="n">
        <v>-1649</v>
      </c>
    </row>
    <row r="1862" spans="1:5">
      <c r="A1862" s="4" t="s">
        <v>1369</v>
      </c>
    </row>
    <row r="1863" spans="1:5">
      <c r="A1863" s="3" t="s">
        <v>1218</v>
      </c>
    </row>
    <row r="1864" spans="1:5">
      <c r="A1864" s="4" t="s">
        <v>1219</v>
      </c>
      <c r="B1864" s="5" t="n">
        <v>0</v>
      </c>
    </row>
    <row r="1865" spans="1:5">
      <c r="A1865" s="4" t="s">
        <v>1220</v>
      </c>
      <c r="B1865" s="5" t="n">
        <v>5480</v>
      </c>
    </row>
    <row r="1866" spans="1:5">
      <c r="A1866" s="4" t="s">
        <v>35</v>
      </c>
      <c r="B1866" s="5" t="n">
        <v>1520</v>
      </c>
    </row>
    <row r="1867" spans="1:5">
      <c r="A1867" s="4" t="s">
        <v>1221</v>
      </c>
      <c r="B1867" s="5" t="n">
        <v>650</v>
      </c>
    </row>
    <row r="1868" spans="1:5">
      <c r="A1868" s="4" t="s">
        <v>1222</v>
      </c>
      <c r="B1868" s="5" t="n">
        <v>6130</v>
      </c>
    </row>
    <row r="1869" spans="1:5">
      <c r="A1869" s="4" t="s">
        <v>35</v>
      </c>
      <c r="B1869" s="5" t="n">
        <v>1520</v>
      </c>
    </row>
    <row r="1870" spans="1:5">
      <c r="A1870" s="4" t="s">
        <v>127</v>
      </c>
      <c r="B1870" s="5" t="n">
        <v>7650</v>
      </c>
    </row>
    <row r="1871" spans="1:5">
      <c r="A1871" s="4" t="s">
        <v>1223</v>
      </c>
      <c r="B1871" s="5" t="n">
        <v>-1406</v>
      </c>
    </row>
    <row r="1872" spans="1:5">
      <c r="A1872" s="4" t="s">
        <v>1370</v>
      </c>
    </row>
    <row r="1873" spans="1:5">
      <c r="A1873" s="3" t="s">
        <v>1218</v>
      </c>
    </row>
    <row r="1874" spans="1:5">
      <c r="A1874" s="4" t="s">
        <v>1219</v>
      </c>
      <c r="B1874" s="5" t="n">
        <v>0</v>
      </c>
    </row>
    <row r="1875" spans="1:5">
      <c r="A1875" s="4" t="s">
        <v>1220</v>
      </c>
      <c r="B1875" s="5" t="n">
        <v>3868</v>
      </c>
    </row>
    <row r="1876" spans="1:5">
      <c r="A1876" s="4" t="s">
        <v>35</v>
      </c>
      <c r="B1876" s="5" t="n">
        <v>1370</v>
      </c>
    </row>
    <row r="1877" spans="1:5">
      <c r="A1877" s="4" t="s">
        <v>1221</v>
      </c>
      <c r="B1877" s="5" t="n">
        <v>341</v>
      </c>
    </row>
    <row r="1878" spans="1:5">
      <c r="A1878" s="4" t="s">
        <v>1222</v>
      </c>
      <c r="B1878" s="5" t="n">
        <v>4209</v>
      </c>
    </row>
    <row r="1879" spans="1:5">
      <c r="A1879" s="4" t="s">
        <v>35</v>
      </c>
      <c r="B1879" s="5" t="n">
        <v>1370</v>
      </c>
    </row>
    <row r="1880" spans="1:5">
      <c r="A1880" s="4" t="s">
        <v>127</v>
      </c>
      <c r="B1880" s="5" t="n">
        <v>5579</v>
      </c>
    </row>
    <row r="1881" spans="1:5">
      <c r="A1881" s="4" t="s">
        <v>1223</v>
      </c>
      <c r="B1881" s="5" t="n">
        <v>-518</v>
      </c>
    </row>
    <row r="1882" spans="1:5">
      <c r="A1882" s="4" t="s">
        <v>1371</v>
      </c>
    </row>
    <row r="1883" spans="1:5">
      <c r="A1883" s="3" t="s">
        <v>1218</v>
      </c>
    </row>
    <row r="1884" spans="1:5">
      <c r="A1884" s="4" t="s">
        <v>1219</v>
      </c>
      <c r="B1884" s="5" t="n">
        <v>0</v>
      </c>
    </row>
    <row r="1885" spans="1:5">
      <c r="A1885" s="4" t="s">
        <v>1220</v>
      </c>
      <c r="B1885" s="5" t="n">
        <v>3105</v>
      </c>
    </row>
    <row r="1886" spans="1:5">
      <c r="A1886" s="4" t="s">
        <v>35</v>
      </c>
      <c r="B1886" s="5" t="n">
        <v>1308</v>
      </c>
    </row>
    <row r="1887" spans="1:5">
      <c r="A1887" s="4" t="s">
        <v>1221</v>
      </c>
      <c r="B1887" s="5" t="n">
        <v>535</v>
      </c>
    </row>
    <row r="1888" spans="1:5">
      <c r="A1888" s="4" t="s">
        <v>1222</v>
      </c>
      <c r="B1888" s="5" t="n">
        <v>3640</v>
      </c>
    </row>
    <row r="1889" spans="1:5">
      <c r="A1889" s="4" t="s">
        <v>35</v>
      </c>
      <c r="B1889" s="5" t="n">
        <v>1308</v>
      </c>
    </row>
    <row r="1890" spans="1:5">
      <c r="A1890" s="4" t="s">
        <v>127</v>
      </c>
      <c r="B1890" s="5" t="n">
        <v>4948</v>
      </c>
    </row>
    <row r="1891" spans="1:5">
      <c r="A1891" s="4" t="s">
        <v>1223</v>
      </c>
      <c r="B1891" s="5" t="n">
        <v>-486</v>
      </c>
    </row>
    <row r="1892" spans="1:5">
      <c r="A1892" s="4" t="s">
        <v>1372</v>
      </c>
    </row>
    <row r="1893" spans="1:5">
      <c r="A1893" s="3" t="s">
        <v>1218</v>
      </c>
    </row>
    <row r="1894" spans="1:5">
      <c r="A1894" s="4" t="s">
        <v>1219</v>
      </c>
      <c r="B1894" s="5" t="n">
        <v>0</v>
      </c>
    </row>
    <row r="1895" spans="1:5">
      <c r="A1895" s="4" t="s">
        <v>1220</v>
      </c>
      <c r="B1895" s="5" t="n">
        <v>8164</v>
      </c>
    </row>
    <row r="1896" spans="1:5">
      <c r="A1896" s="4" t="s">
        <v>35</v>
      </c>
      <c r="B1896" s="5" t="n">
        <v>501</v>
      </c>
    </row>
    <row r="1897" spans="1:5">
      <c r="A1897" s="4" t="s">
        <v>1221</v>
      </c>
      <c r="B1897" s="5" t="n">
        <v>0</v>
      </c>
    </row>
    <row r="1898" spans="1:5">
      <c r="A1898" s="4" t="s">
        <v>1222</v>
      </c>
      <c r="B1898" s="5" t="n">
        <v>8164</v>
      </c>
    </row>
    <row r="1899" spans="1:5">
      <c r="A1899" s="4" t="s">
        <v>35</v>
      </c>
      <c r="B1899" s="5" t="n">
        <v>501</v>
      </c>
    </row>
    <row r="1900" spans="1:5">
      <c r="A1900" s="4" t="s">
        <v>127</v>
      </c>
      <c r="B1900" s="5" t="n">
        <v>8665</v>
      </c>
    </row>
    <row r="1901" spans="1:5">
      <c r="A1901" s="4" t="s">
        <v>1223</v>
      </c>
      <c r="B1901" s="5" t="n">
        <v>-1831</v>
      </c>
    </row>
    <row r="1902" spans="1:5">
      <c r="A1902" s="4" t="s">
        <v>1373</v>
      </c>
    </row>
    <row r="1903" spans="1:5">
      <c r="A1903" s="3" t="s">
        <v>1218</v>
      </c>
    </row>
    <row r="1904" spans="1:5">
      <c r="A1904" s="4" t="s">
        <v>1219</v>
      </c>
      <c r="B1904" s="5" t="n">
        <v>0</v>
      </c>
    </row>
    <row r="1905" spans="1:5">
      <c r="A1905" s="4" t="s">
        <v>1220</v>
      </c>
      <c r="B1905" s="5" t="n">
        <v>4077</v>
      </c>
    </row>
    <row r="1906" spans="1:5">
      <c r="A1906" s="4" t="s">
        <v>35</v>
      </c>
      <c r="B1906" s="5" t="n">
        <v>580</v>
      </c>
    </row>
    <row r="1907" spans="1:5">
      <c r="A1907" s="4" t="s">
        <v>1221</v>
      </c>
      <c r="B1907" s="5" t="n">
        <v>0</v>
      </c>
    </row>
    <row r="1908" spans="1:5">
      <c r="A1908" s="4" t="s">
        <v>1222</v>
      </c>
      <c r="B1908" s="5" t="n">
        <v>4077</v>
      </c>
    </row>
    <row r="1909" spans="1:5">
      <c r="A1909" s="4" t="s">
        <v>35</v>
      </c>
      <c r="B1909" s="5" t="n">
        <v>580</v>
      </c>
    </row>
    <row r="1910" spans="1:5">
      <c r="A1910" s="4" t="s">
        <v>127</v>
      </c>
      <c r="B1910" s="5" t="n">
        <v>4657</v>
      </c>
    </row>
    <row r="1911" spans="1:5">
      <c r="A1911" s="4" t="s">
        <v>1223</v>
      </c>
      <c r="B1911" s="5" t="n">
        <v>-793</v>
      </c>
    </row>
    <row r="1912" spans="1:5">
      <c r="A1912" s="4" t="s">
        <v>1374</v>
      </c>
    </row>
    <row r="1913" spans="1:5">
      <c r="A1913" s="3" t="s">
        <v>1218</v>
      </c>
    </row>
    <row r="1914" spans="1:5">
      <c r="A1914" s="4" t="s">
        <v>1219</v>
      </c>
      <c r="B1914" s="5" t="n">
        <v>-5322</v>
      </c>
    </row>
    <row r="1915" spans="1:5">
      <c r="A1915" s="4" t="s">
        <v>1220</v>
      </c>
      <c r="B1915" s="5" t="n">
        <v>7162</v>
      </c>
    </row>
    <row r="1916" spans="1:5">
      <c r="A1916" s="4" t="s">
        <v>35</v>
      </c>
      <c r="B1916" s="5" t="n">
        <v>429</v>
      </c>
    </row>
    <row r="1917" spans="1:5">
      <c r="A1917" s="4" t="s">
        <v>1221</v>
      </c>
      <c r="B1917" s="5" t="n">
        <v>100</v>
      </c>
    </row>
    <row r="1918" spans="1:5">
      <c r="A1918" s="4" t="s">
        <v>1222</v>
      </c>
      <c r="B1918" s="5" t="n">
        <v>7262</v>
      </c>
    </row>
    <row r="1919" spans="1:5">
      <c r="A1919" s="4" t="s">
        <v>35</v>
      </c>
      <c r="B1919" s="5" t="n">
        <v>429</v>
      </c>
    </row>
    <row r="1920" spans="1:5">
      <c r="A1920" s="4" t="s">
        <v>127</v>
      </c>
      <c r="B1920" s="5" t="n">
        <v>7691</v>
      </c>
    </row>
    <row r="1921" spans="1:5">
      <c r="A1921" s="4" t="s">
        <v>1223</v>
      </c>
      <c r="B1921" s="5" t="n">
        <v>-1365</v>
      </c>
    </row>
    <row r="1922" spans="1:5">
      <c r="A1922" s="4" t="s">
        <v>1375</v>
      </c>
    </row>
    <row r="1923" spans="1:5">
      <c r="A1923" s="3" t="s">
        <v>1218</v>
      </c>
    </row>
    <row r="1924" spans="1:5">
      <c r="A1924" s="4" t="s">
        <v>1219</v>
      </c>
      <c r="B1924" s="5" t="n">
        <v>0</v>
      </c>
    </row>
    <row r="1925" spans="1:5">
      <c r="A1925" s="4" t="s">
        <v>1220</v>
      </c>
      <c r="B1925" s="5" t="n">
        <v>5209</v>
      </c>
    </row>
    <row r="1926" spans="1:5">
      <c r="A1926" s="4" t="s">
        <v>35</v>
      </c>
      <c r="B1926" s="5" t="n">
        <v>907</v>
      </c>
    </row>
    <row r="1927" spans="1:5">
      <c r="A1927" s="4" t="s">
        <v>1221</v>
      </c>
      <c r="B1927" s="5" t="n">
        <v>0</v>
      </c>
    </row>
    <row r="1928" spans="1:5">
      <c r="A1928" s="4" t="s">
        <v>1222</v>
      </c>
      <c r="B1928" s="5" t="n">
        <v>5209</v>
      </c>
    </row>
    <row r="1929" spans="1:5">
      <c r="A1929" s="4" t="s">
        <v>35</v>
      </c>
      <c r="B1929" s="5" t="n">
        <v>907</v>
      </c>
    </row>
    <row r="1930" spans="1:5">
      <c r="A1930" s="4" t="s">
        <v>127</v>
      </c>
      <c r="B1930" s="5" t="n">
        <v>6116</v>
      </c>
    </row>
    <row r="1931" spans="1:5">
      <c r="A1931" s="4" t="s">
        <v>1223</v>
      </c>
      <c r="B1931" s="5" t="n">
        <v>-960</v>
      </c>
    </row>
    <row r="1932" spans="1:5">
      <c r="A1932" s="4" t="s">
        <v>597</v>
      </c>
    </row>
    <row r="1933" spans="1:5">
      <c r="A1933" s="3" t="s">
        <v>1218</v>
      </c>
    </row>
    <row r="1934" spans="1:5">
      <c r="A1934" s="4" t="s">
        <v>1219</v>
      </c>
      <c r="B1934" s="5" t="n">
        <v>0</v>
      </c>
    </row>
    <row r="1935" spans="1:5">
      <c r="A1935" s="4" t="s">
        <v>1220</v>
      </c>
      <c r="B1935" s="5" t="n">
        <v>10195</v>
      </c>
    </row>
    <row r="1936" spans="1:5">
      <c r="A1936" s="4" t="s">
        <v>35</v>
      </c>
      <c r="B1936" s="5" t="n">
        <v>1535</v>
      </c>
    </row>
    <row r="1937" spans="1:5">
      <c r="A1937" s="4" t="s">
        <v>1221</v>
      </c>
      <c r="B1937" s="5" t="n">
        <v>0</v>
      </c>
    </row>
    <row r="1938" spans="1:5">
      <c r="A1938" s="4" t="s">
        <v>1222</v>
      </c>
      <c r="B1938" s="5" t="n">
        <v>10195</v>
      </c>
    </row>
    <row r="1939" spans="1:5">
      <c r="A1939" s="4" t="s">
        <v>35</v>
      </c>
      <c r="B1939" s="5" t="n">
        <v>1535</v>
      </c>
    </row>
    <row r="1940" spans="1:5">
      <c r="A1940" s="4" t="s">
        <v>127</v>
      </c>
      <c r="B1940" s="5" t="n">
        <v>11730</v>
      </c>
    </row>
    <row r="1941" spans="1:5">
      <c r="A1941" s="4" t="s">
        <v>1223</v>
      </c>
      <c r="B1941" s="5" t="n">
        <v>-645</v>
      </c>
    </row>
    <row r="1942" spans="1:5">
      <c r="A1942" s="4" t="s">
        <v>541</v>
      </c>
    </row>
    <row r="1943" spans="1:5">
      <c r="A1943" s="3" t="s">
        <v>1218</v>
      </c>
    </row>
    <row r="1944" spans="1:5">
      <c r="A1944" s="4" t="s">
        <v>1219</v>
      </c>
      <c r="B1944" s="5" t="n">
        <v>0</v>
      </c>
    </row>
    <row r="1945" spans="1:5">
      <c r="A1945" s="4" t="s">
        <v>1220</v>
      </c>
      <c r="B1945" s="5" t="n">
        <v>12390</v>
      </c>
    </row>
    <row r="1946" spans="1:5">
      <c r="A1946" s="4" t="s">
        <v>35</v>
      </c>
      <c r="B1946" s="5" t="n">
        <v>2615</v>
      </c>
    </row>
    <row r="1947" spans="1:5">
      <c r="A1947" s="4" t="s">
        <v>1221</v>
      </c>
      <c r="B1947" s="5" t="n">
        <v>0</v>
      </c>
    </row>
    <row r="1948" spans="1:5">
      <c r="A1948" s="4" t="s">
        <v>1222</v>
      </c>
      <c r="B1948" s="5" t="n">
        <v>12390</v>
      </c>
    </row>
    <row r="1949" spans="1:5">
      <c r="A1949" s="4" t="s">
        <v>35</v>
      </c>
      <c r="B1949" s="5" t="n">
        <v>2615</v>
      </c>
    </row>
    <row r="1950" spans="1:5">
      <c r="A1950" s="4" t="s">
        <v>127</v>
      </c>
      <c r="B1950" s="5" t="n">
        <v>15005</v>
      </c>
    </row>
    <row r="1951" spans="1:5">
      <c r="A1951" s="4" t="s">
        <v>1223</v>
      </c>
      <c r="B1951" s="5" t="n">
        <v>-272</v>
      </c>
    </row>
    <row r="1952" spans="1:5">
      <c r="A1952" s="4" t="s">
        <v>613</v>
      </c>
    </row>
    <row r="1953" spans="1:5">
      <c r="A1953" s="3" t="s">
        <v>1218</v>
      </c>
    </row>
    <row r="1954" spans="1:5">
      <c r="A1954" s="4" t="s">
        <v>1219</v>
      </c>
      <c r="B1954" s="5" t="n">
        <v>0</v>
      </c>
    </row>
    <row r="1955" spans="1:5">
      <c r="A1955" s="4" t="s">
        <v>1220</v>
      </c>
      <c r="B1955" s="5" t="n">
        <v>3259</v>
      </c>
    </row>
    <row r="1956" spans="1:5">
      <c r="A1956" s="4" t="s">
        <v>35</v>
      </c>
      <c r="B1956" s="5" t="n">
        <v>770</v>
      </c>
    </row>
    <row r="1957" spans="1:5">
      <c r="A1957" s="4" t="s">
        <v>1221</v>
      </c>
      <c r="B1957" s="5" t="n">
        <v>0</v>
      </c>
    </row>
    <row r="1958" spans="1:5">
      <c r="A1958" s="4" t="s">
        <v>1222</v>
      </c>
      <c r="B1958" s="5" t="n">
        <v>3259</v>
      </c>
    </row>
    <row r="1959" spans="1:5">
      <c r="A1959" s="4" t="s">
        <v>35</v>
      </c>
      <c r="B1959" s="5" t="n">
        <v>770</v>
      </c>
    </row>
    <row r="1960" spans="1:5">
      <c r="A1960" s="4" t="s">
        <v>127</v>
      </c>
      <c r="B1960" s="5" t="n">
        <v>4029</v>
      </c>
    </row>
    <row r="1961" spans="1:5">
      <c r="A1961" s="4" t="s">
        <v>1223</v>
      </c>
      <c r="B1961" s="5" t="n">
        <v>-160</v>
      </c>
    </row>
    <row r="1962" spans="1:5">
      <c r="A1962" s="4" t="s">
        <v>1376</v>
      </c>
    </row>
    <row r="1963" spans="1:5">
      <c r="A1963" s="3" t="s">
        <v>1218</v>
      </c>
    </row>
    <row r="1964" spans="1:5">
      <c r="A1964" s="4" t="s">
        <v>1219</v>
      </c>
      <c r="B1964" s="5" t="n">
        <v>0</v>
      </c>
    </row>
    <row r="1965" spans="1:5">
      <c r="A1965" s="4" t="s">
        <v>1220</v>
      </c>
      <c r="B1965" s="5" t="n">
        <v>4254</v>
      </c>
    </row>
    <row r="1966" spans="1:5">
      <c r="A1966" s="4" t="s">
        <v>35</v>
      </c>
      <c r="B1966" s="5" t="n">
        <v>151</v>
      </c>
    </row>
    <row r="1967" spans="1:5">
      <c r="A1967" s="4" t="s">
        <v>1221</v>
      </c>
      <c r="B1967" s="5" t="n">
        <v>0</v>
      </c>
    </row>
    <row r="1968" spans="1:5">
      <c r="A1968" s="4" t="s">
        <v>1222</v>
      </c>
      <c r="B1968" s="5" t="n">
        <v>4254</v>
      </c>
    </row>
    <row r="1969" spans="1:5">
      <c r="A1969" s="4" t="s">
        <v>35</v>
      </c>
      <c r="B1969" s="5" t="n">
        <v>151</v>
      </c>
    </row>
    <row r="1970" spans="1:5">
      <c r="A1970" s="4" t="s">
        <v>127</v>
      </c>
      <c r="B1970" s="5" t="n">
        <v>4405</v>
      </c>
    </row>
    <row r="1971" spans="1:5">
      <c r="A1971" s="4" t="s">
        <v>1223</v>
      </c>
      <c r="B1971" s="5" t="n">
        <v>-516</v>
      </c>
    </row>
    <row r="1972" spans="1:5">
      <c r="A1972" s="4" t="s">
        <v>559</v>
      </c>
    </row>
    <row r="1973" spans="1:5">
      <c r="A1973" s="3" t="s">
        <v>1218</v>
      </c>
    </row>
    <row r="1974" spans="1:5">
      <c r="A1974" s="4" t="s">
        <v>1219</v>
      </c>
      <c r="B1974" s="5" t="n">
        <v>0</v>
      </c>
    </row>
    <row r="1975" spans="1:5">
      <c r="A1975" s="4" t="s">
        <v>1220</v>
      </c>
      <c r="B1975" s="5" t="n">
        <v>21160</v>
      </c>
    </row>
    <row r="1976" spans="1:5">
      <c r="A1976" s="4" t="s">
        <v>35</v>
      </c>
      <c r="B1976" s="5" t="n">
        <v>1654</v>
      </c>
    </row>
    <row r="1977" spans="1:5">
      <c r="A1977" s="4" t="s">
        <v>1221</v>
      </c>
      <c r="B1977" s="5" t="n">
        <v>0</v>
      </c>
    </row>
    <row r="1978" spans="1:5">
      <c r="A1978" s="4" t="s">
        <v>1222</v>
      </c>
      <c r="B1978" s="5" t="n">
        <v>21160</v>
      </c>
    </row>
    <row r="1979" spans="1:5">
      <c r="A1979" s="4" t="s">
        <v>35</v>
      </c>
      <c r="B1979" s="5" t="n">
        <v>1654</v>
      </c>
    </row>
    <row r="1980" spans="1:5">
      <c r="A1980" s="4" t="s">
        <v>127</v>
      </c>
      <c r="B1980" s="5" t="n">
        <v>22814</v>
      </c>
    </row>
    <row r="1981" spans="1:5">
      <c r="A1981" s="4" t="s">
        <v>1223</v>
      </c>
      <c r="B1981" s="5" t="n">
        <v>-231</v>
      </c>
    </row>
    <row r="1982" spans="1:5">
      <c r="A1982" s="4" t="s">
        <v>603</v>
      </c>
    </row>
    <row r="1983" spans="1:5">
      <c r="A1983" s="3" t="s">
        <v>1218</v>
      </c>
    </row>
    <row r="1984" spans="1:5">
      <c r="A1984" s="4" t="s">
        <v>1219</v>
      </c>
      <c r="B1984" s="5" t="n">
        <v>0</v>
      </c>
    </row>
    <row r="1985" spans="1:5">
      <c r="A1985" s="4" t="s">
        <v>1220</v>
      </c>
      <c r="B1985" s="5" t="n">
        <v>5235</v>
      </c>
    </row>
    <row r="1986" spans="1:5">
      <c r="A1986" s="4" t="s">
        <v>35</v>
      </c>
      <c r="B1986" s="5" t="n">
        <v>1380</v>
      </c>
    </row>
    <row r="1987" spans="1:5">
      <c r="A1987" s="4" t="s">
        <v>1221</v>
      </c>
      <c r="B1987" s="5" t="n">
        <v>100</v>
      </c>
    </row>
    <row r="1988" spans="1:5">
      <c r="A1988" s="4" t="s">
        <v>1222</v>
      </c>
      <c r="B1988" s="5" t="n">
        <v>5335</v>
      </c>
    </row>
    <row r="1989" spans="1:5">
      <c r="A1989" s="4" t="s">
        <v>35</v>
      </c>
      <c r="B1989" s="5" t="n">
        <v>1380</v>
      </c>
    </row>
    <row r="1990" spans="1:5">
      <c r="A1990" s="4" t="s">
        <v>127</v>
      </c>
      <c r="B1990" s="5" t="n">
        <v>6715</v>
      </c>
    </row>
    <row r="1991" spans="1:5">
      <c r="A1991" s="4" t="s">
        <v>1223</v>
      </c>
      <c r="B1991" s="5" t="n">
        <v>-1381</v>
      </c>
    </row>
    <row r="1992" spans="1:5">
      <c r="A1992" s="4" t="s">
        <v>1377</v>
      </c>
    </row>
    <row r="1993" spans="1:5">
      <c r="A1993" s="3" t="s">
        <v>1218</v>
      </c>
    </row>
    <row r="1994" spans="1:5">
      <c r="A1994" s="4" t="s">
        <v>1219</v>
      </c>
      <c r="B1994" s="5" t="n">
        <v>0</v>
      </c>
    </row>
    <row r="1995" spans="1:5">
      <c r="A1995" s="4" t="s">
        <v>1220</v>
      </c>
      <c r="B1995" s="5" t="n">
        <v>7610</v>
      </c>
    </row>
    <row r="1996" spans="1:5">
      <c r="A1996" s="4" t="s">
        <v>35</v>
      </c>
      <c r="B1996" s="5" t="n">
        <v>2368</v>
      </c>
    </row>
    <row r="1997" spans="1:5">
      <c r="A1997" s="4" t="s">
        <v>1221</v>
      </c>
      <c r="B1997" s="5" t="n">
        <v>0</v>
      </c>
    </row>
    <row r="1998" spans="1:5">
      <c r="A1998" s="4" t="s">
        <v>1222</v>
      </c>
      <c r="B1998" s="5" t="n">
        <v>7610</v>
      </c>
    </row>
    <row r="1999" spans="1:5">
      <c r="A1999" s="4" t="s">
        <v>35</v>
      </c>
      <c r="B1999" s="5" t="n">
        <v>2368</v>
      </c>
    </row>
    <row r="2000" spans="1:5">
      <c r="A2000" s="4" t="s">
        <v>127</v>
      </c>
      <c r="B2000" s="5" t="n">
        <v>9978</v>
      </c>
    </row>
    <row r="2001" spans="1:5">
      <c r="A2001" s="4" t="s">
        <v>1223</v>
      </c>
      <c r="B2001" s="5" t="n">
        <v>-1742</v>
      </c>
    </row>
    <row r="2002" spans="1:5">
      <c r="A2002" s="4" t="s">
        <v>1378</v>
      </c>
    </row>
    <row r="2003" spans="1:5">
      <c r="A2003" s="3" t="s">
        <v>1218</v>
      </c>
    </row>
    <row r="2004" spans="1:5">
      <c r="A2004" s="4" t="s">
        <v>1219</v>
      </c>
      <c r="B2004" s="5" t="n">
        <v>0</v>
      </c>
    </row>
    <row r="2005" spans="1:5">
      <c r="A2005" s="4" t="s">
        <v>1220</v>
      </c>
      <c r="B2005" s="5" t="n">
        <v>5515</v>
      </c>
    </row>
    <row r="2006" spans="1:5">
      <c r="A2006" s="4" t="s">
        <v>35</v>
      </c>
      <c r="B2006" s="5" t="n">
        <v>173</v>
      </c>
    </row>
    <row r="2007" spans="1:5">
      <c r="A2007" s="4" t="s">
        <v>1221</v>
      </c>
      <c r="B2007" s="5" t="n">
        <v>1541</v>
      </c>
    </row>
    <row r="2008" spans="1:5">
      <c r="A2008" s="4" t="s">
        <v>1222</v>
      </c>
      <c r="B2008" s="5" t="n">
        <v>7056</v>
      </c>
    </row>
    <row r="2009" spans="1:5">
      <c r="A2009" s="4" t="s">
        <v>35</v>
      </c>
      <c r="B2009" s="5" t="n">
        <v>173</v>
      </c>
    </row>
    <row r="2010" spans="1:5">
      <c r="A2010" s="4" t="s">
        <v>127</v>
      </c>
      <c r="B2010" s="5" t="n">
        <v>7229</v>
      </c>
    </row>
    <row r="2011" spans="1:5">
      <c r="A2011" s="4" t="s">
        <v>1223</v>
      </c>
      <c r="B2011" s="5" t="n">
        <v>-2330</v>
      </c>
    </row>
    <row r="2012" spans="1:5">
      <c r="A2012" s="4" t="s">
        <v>1379</v>
      </c>
    </row>
    <row r="2013" spans="1:5">
      <c r="A2013" s="3" t="s">
        <v>1218</v>
      </c>
    </row>
    <row r="2014" spans="1:5">
      <c r="A2014" s="4" t="s">
        <v>1219</v>
      </c>
      <c r="B2014" s="5" t="n">
        <v>0</v>
      </c>
    </row>
    <row r="2015" spans="1:5">
      <c r="A2015" s="4" t="s">
        <v>1220</v>
      </c>
      <c r="B2015" s="5" t="n">
        <v>3968</v>
      </c>
    </row>
    <row r="2016" spans="1:5">
      <c r="A2016" s="4" t="s">
        <v>35</v>
      </c>
      <c r="B2016" s="5" t="n">
        <v>232</v>
      </c>
    </row>
    <row r="2017" spans="1:5">
      <c r="A2017" s="4" t="s">
        <v>1221</v>
      </c>
      <c r="B2017" s="5" t="n">
        <v>1388</v>
      </c>
    </row>
    <row r="2018" spans="1:5">
      <c r="A2018" s="4" t="s">
        <v>1222</v>
      </c>
      <c r="B2018" s="5" t="n">
        <v>5356</v>
      </c>
    </row>
    <row r="2019" spans="1:5">
      <c r="A2019" s="4" t="s">
        <v>35</v>
      </c>
      <c r="B2019" s="5" t="n">
        <v>232</v>
      </c>
    </row>
    <row r="2020" spans="1:5">
      <c r="A2020" s="4" t="s">
        <v>127</v>
      </c>
      <c r="B2020" s="5" t="n">
        <v>5588</v>
      </c>
    </row>
    <row r="2021" spans="1:5">
      <c r="A2021" s="4" t="s">
        <v>1223</v>
      </c>
      <c r="B2021" s="5" t="n">
        <v>-1008</v>
      </c>
    </row>
    <row r="2022" spans="1:5">
      <c r="A2022" s="4" t="s">
        <v>1380</v>
      </c>
    </row>
    <row r="2023" spans="1:5">
      <c r="A2023" s="3" t="s">
        <v>1218</v>
      </c>
    </row>
    <row r="2024" spans="1:5">
      <c r="A2024" s="4" t="s">
        <v>1219</v>
      </c>
      <c r="B2024" s="5" t="n">
        <v>0</v>
      </c>
    </row>
    <row r="2025" spans="1:5">
      <c r="A2025" s="4" t="s">
        <v>1220</v>
      </c>
      <c r="B2025" s="5" t="n">
        <v>6455</v>
      </c>
    </row>
    <row r="2026" spans="1:5">
      <c r="A2026" s="4" t="s">
        <v>35</v>
      </c>
      <c r="B2026" s="5" t="n">
        <v>421</v>
      </c>
    </row>
    <row r="2027" spans="1:5">
      <c r="A2027" s="4" t="s">
        <v>1221</v>
      </c>
      <c r="B2027" s="5" t="n">
        <v>80</v>
      </c>
    </row>
    <row r="2028" spans="1:5">
      <c r="A2028" s="4" t="s">
        <v>1222</v>
      </c>
      <c r="B2028" s="5" t="n">
        <v>6535</v>
      </c>
    </row>
    <row r="2029" spans="1:5">
      <c r="A2029" s="4" t="s">
        <v>35</v>
      </c>
      <c r="B2029" s="5" t="n">
        <v>421</v>
      </c>
    </row>
    <row r="2030" spans="1:5">
      <c r="A2030" s="4" t="s">
        <v>127</v>
      </c>
      <c r="B2030" s="5" t="n">
        <v>6956</v>
      </c>
    </row>
    <row r="2031" spans="1:5">
      <c r="A2031" s="4" t="s">
        <v>1223</v>
      </c>
      <c r="B2031" s="5" t="n">
        <v>-922</v>
      </c>
    </row>
    <row r="2032" spans="1:5">
      <c r="A2032" s="4" t="s">
        <v>1381</v>
      </c>
    </row>
    <row r="2033" spans="1:5">
      <c r="A2033" s="3" t="s">
        <v>1218</v>
      </c>
    </row>
    <row r="2034" spans="1:5">
      <c r="A2034" s="4" t="s">
        <v>1219</v>
      </c>
      <c r="B2034" s="5" t="n">
        <v>0</v>
      </c>
    </row>
    <row r="2035" spans="1:5">
      <c r="A2035" s="4" t="s">
        <v>1220</v>
      </c>
      <c r="B2035" s="5" t="n">
        <v>770</v>
      </c>
    </row>
    <row r="2036" spans="1:5">
      <c r="A2036" s="4" t="s">
        <v>35</v>
      </c>
      <c r="B2036" s="5" t="n">
        <v>143</v>
      </c>
    </row>
    <row r="2037" spans="1:5">
      <c r="A2037" s="4" t="s">
        <v>1221</v>
      </c>
      <c r="B2037" s="5" t="n">
        <v>53</v>
      </c>
    </row>
    <row r="2038" spans="1:5">
      <c r="A2038" s="4" t="s">
        <v>1222</v>
      </c>
      <c r="B2038" s="5" t="n">
        <v>823</v>
      </c>
    </row>
    <row r="2039" spans="1:5">
      <c r="A2039" s="4" t="s">
        <v>35</v>
      </c>
      <c r="B2039" s="5" t="n">
        <v>143</v>
      </c>
    </row>
    <row r="2040" spans="1:5">
      <c r="A2040" s="4" t="s">
        <v>127</v>
      </c>
      <c r="B2040" s="5" t="n">
        <v>966</v>
      </c>
    </row>
    <row r="2041" spans="1:5">
      <c r="A2041" s="4" t="s">
        <v>1223</v>
      </c>
      <c r="B2041" s="5" t="n">
        <v>-341</v>
      </c>
    </row>
    <row r="2042" spans="1:5">
      <c r="A2042" s="4" t="s">
        <v>572</v>
      </c>
    </row>
    <row r="2043" spans="1:5">
      <c r="A2043" s="3" t="s">
        <v>1218</v>
      </c>
    </row>
    <row r="2044" spans="1:5">
      <c r="A2044" s="4" t="s">
        <v>1219</v>
      </c>
      <c r="B2044" s="5" t="n">
        <v>0</v>
      </c>
    </row>
    <row r="2045" spans="1:5">
      <c r="A2045" s="4" t="s">
        <v>1220</v>
      </c>
      <c r="B2045" s="5" t="n">
        <v>7123</v>
      </c>
    </row>
    <row r="2046" spans="1:5">
      <c r="A2046" s="4" t="s">
        <v>35</v>
      </c>
      <c r="B2046" s="5" t="n">
        <v>1390</v>
      </c>
    </row>
    <row r="2047" spans="1:5">
      <c r="A2047" s="4" t="s">
        <v>1221</v>
      </c>
      <c r="B2047" s="5" t="n">
        <v>0</v>
      </c>
    </row>
    <row r="2048" spans="1:5">
      <c r="A2048" s="4" t="s">
        <v>1222</v>
      </c>
      <c r="B2048" s="5" t="n">
        <v>7123</v>
      </c>
    </row>
    <row r="2049" spans="1:5">
      <c r="A2049" s="4" t="s">
        <v>35</v>
      </c>
      <c r="B2049" s="5" t="n">
        <v>1390</v>
      </c>
    </row>
    <row r="2050" spans="1:5">
      <c r="A2050" s="4" t="s">
        <v>127</v>
      </c>
      <c r="B2050" s="5" t="n">
        <v>8513</v>
      </c>
    </row>
    <row r="2051" spans="1:5">
      <c r="A2051" s="4" t="s">
        <v>1223</v>
      </c>
      <c r="B2051" s="5" t="n">
        <v>-28</v>
      </c>
    </row>
    <row r="2052" spans="1:5">
      <c r="A2052" s="4" t="s">
        <v>1382</v>
      </c>
    </row>
    <row r="2053" spans="1:5">
      <c r="A2053" s="3" t="s">
        <v>1218</v>
      </c>
    </row>
    <row r="2054" spans="1:5">
      <c r="A2054" s="4" t="s">
        <v>1219</v>
      </c>
      <c r="B2054" s="5" t="n">
        <v>0</v>
      </c>
    </row>
    <row r="2055" spans="1:5">
      <c r="A2055" s="4" t="s">
        <v>1220</v>
      </c>
      <c r="B2055" s="5" t="n">
        <v>8967</v>
      </c>
    </row>
    <row r="2056" spans="1:5">
      <c r="A2056" s="4" t="s">
        <v>35</v>
      </c>
      <c r="B2056" s="5" t="n">
        <v>848</v>
      </c>
    </row>
    <row r="2057" spans="1:5">
      <c r="A2057" s="4" t="s">
        <v>1221</v>
      </c>
      <c r="B2057" s="5" t="n">
        <v>0</v>
      </c>
    </row>
    <row r="2058" spans="1:5">
      <c r="A2058" s="4" t="s">
        <v>1222</v>
      </c>
      <c r="B2058" s="5" t="n">
        <v>8967</v>
      </c>
    </row>
    <row r="2059" spans="1:5">
      <c r="A2059" s="4" t="s">
        <v>35</v>
      </c>
      <c r="B2059" s="5" t="n">
        <v>848</v>
      </c>
    </row>
    <row r="2060" spans="1:5">
      <c r="A2060" s="4" t="s">
        <v>127</v>
      </c>
      <c r="B2060" s="5" t="n">
        <v>9815</v>
      </c>
    </row>
    <row r="2061" spans="1:5">
      <c r="A2061" s="4" t="s">
        <v>1223</v>
      </c>
      <c r="B2061" s="5" t="n">
        <v>-25</v>
      </c>
    </row>
    <row r="2062" spans="1:5">
      <c r="A2062" s="4" t="s">
        <v>1383</v>
      </c>
    </row>
    <row r="2063" spans="1:5">
      <c r="A2063" s="3" t="s">
        <v>1218</v>
      </c>
    </row>
    <row r="2064" spans="1:5">
      <c r="A2064" s="4" t="s">
        <v>1219</v>
      </c>
      <c r="B2064" s="5" t="n">
        <v>0</v>
      </c>
    </row>
    <row r="2065" spans="1:5">
      <c r="A2065" s="4" t="s">
        <v>1220</v>
      </c>
      <c r="B2065" s="5" t="n">
        <v>6683</v>
      </c>
    </row>
    <row r="2066" spans="1:5">
      <c r="A2066" s="4" t="s">
        <v>35</v>
      </c>
      <c r="B2066" s="5" t="n">
        <v>730</v>
      </c>
    </row>
    <row r="2067" spans="1:5">
      <c r="A2067" s="4" t="s">
        <v>1221</v>
      </c>
      <c r="B2067" s="5" t="n">
        <v>0</v>
      </c>
    </row>
    <row r="2068" spans="1:5">
      <c r="A2068" s="4" t="s">
        <v>1222</v>
      </c>
      <c r="B2068" s="5" t="n">
        <v>6683</v>
      </c>
    </row>
    <row r="2069" spans="1:5">
      <c r="A2069" s="4" t="s">
        <v>35</v>
      </c>
      <c r="B2069" s="5" t="n">
        <v>730</v>
      </c>
    </row>
    <row r="2070" spans="1:5">
      <c r="A2070" s="4" t="s">
        <v>127</v>
      </c>
      <c r="B2070" s="5" t="n">
        <v>7413</v>
      </c>
    </row>
    <row r="2071" spans="1:5">
      <c r="A2071" s="4" t="s">
        <v>1223</v>
      </c>
      <c r="B2071" s="5" t="n">
        <v>-1167</v>
      </c>
    </row>
    <row r="2072" spans="1:5">
      <c r="A2072" s="4" t="s">
        <v>543</v>
      </c>
    </row>
    <row r="2073" spans="1:5">
      <c r="A2073" s="3" t="s">
        <v>1218</v>
      </c>
    </row>
    <row r="2074" spans="1:5">
      <c r="A2074" s="4" t="s">
        <v>1219</v>
      </c>
      <c r="B2074" s="5" t="n">
        <v>0</v>
      </c>
    </row>
    <row r="2075" spans="1:5">
      <c r="A2075" s="4" t="s">
        <v>1220</v>
      </c>
      <c r="B2075" s="5" t="n">
        <v>5345</v>
      </c>
    </row>
    <row r="2076" spans="1:5">
      <c r="A2076" s="4" t="s">
        <v>35</v>
      </c>
      <c r="B2076" s="5" t="n">
        <v>734</v>
      </c>
    </row>
    <row r="2077" spans="1:5">
      <c r="A2077" s="4" t="s">
        <v>1221</v>
      </c>
      <c r="B2077" s="5" t="n">
        <v>0</v>
      </c>
    </row>
    <row r="2078" spans="1:5">
      <c r="A2078" s="4" t="s">
        <v>1222</v>
      </c>
      <c r="B2078" s="5" t="n">
        <v>5345</v>
      </c>
    </row>
    <row r="2079" spans="1:5">
      <c r="A2079" s="4" t="s">
        <v>35</v>
      </c>
      <c r="B2079" s="5" t="n">
        <v>734</v>
      </c>
    </row>
    <row r="2080" spans="1:5">
      <c r="A2080" s="4" t="s">
        <v>127</v>
      </c>
      <c r="B2080" s="5" t="n">
        <v>6079</v>
      </c>
    </row>
    <row r="2081" spans="1:5">
      <c r="A2081" s="4" t="s">
        <v>1223</v>
      </c>
      <c r="B2081" s="5" t="n">
        <v>-113</v>
      </c>
    </row>
    <row r="2082" spans="1:5">
      <c r="A2082" s="4" t="s">
        <v>1384</v>
      </c>
    </row>
    <row r="2083" spans="1:5">
      <c r="A2083" s="3" t="s">
        <v>1218</v>
      </c>
    </row>
    <row r="2084" spans="1:5">
      <c r="A2084" s="4" t="s">
        <v>1219</v>
      </c>
      <c r="B2084" s="5" t="n">
        <v>0</v>
      </c>
    </row>
    <row r="2085" spans="1:5">
      <c r="A2085" s="4" t="s">
        <v>1220</v>
      </c>
      <c r="B2085" s="5" t="n">
        <v>3751</v>
      </c>
    </row>
    <row r="2086" spans="1:5">
      <c r="A2086" s="4" t="s">
        <v>35</v>
      </c>
      <c r="B2086" s="5" t="n">
        <v>170</v>
      </c>
    </row>
    <row r="2087" spans="1:5">
      <c r="A2087" s="4" t="s">
        <v>1221</v>
      </c>
      <c r="B2087" s="5" t="n">
        <v>0</v>
      </c>
    </row>
    <row r="2088" spans="1:5">
      <c r="A2088" s="4" t="s">
        <v>1222</v>
      </c>
      <c r="B2088" s="5" t="n">
        <v>3751</v>
      </c>
    </row>
    <row r="2089" spans="1:5">
      <c r="A2089" s="4" t="s">
        <v>35</v>
      </c>
      <c r="B2089" s="5" t="n">
        <v>170</v>
      </c>
    </row>
    <row r="2090" spans="1:5">
      <c r="A2090" s="4" t="s">
        <v>127</v>
      </c>
      <c r="B2090" s="5" t="n">
        <v>3921</v>
      </c>
    </row>
    <row r="2091" spans="1:5">
      <c r="A2091" s="4" t="s">
        <v>1223</v>
      </c>
      <c r="B2091" s="5" t="n">
        <v>-515</v>
      </c>
    </row>
    <row r="2092" spans="1:5">
      <c r="A2092" s="4" t="s">
        <v>1385</v>
      </c>
    </row>
    <row r="2093" spans="1:5">
      <c r="A2093" s="3" t="s">
        <v>1218</v>
      </c>
    </row>
    <row r="2094" spans="1:5">
      <c r="A2094" s="4" t="s">
        <v>1219</v>
      </c>
      <c r="B2094" s="5" t="n">
        <v>0</v>
      </c>
    </row>
    <row r="2095" spans="1:5">
      <c r="A2095" s="4" t="s">
        <v>1220</v>
      </c>
      <c r="B2095" s="5" t="n">
        <v>3875</v>
      </c>
    </row>
    <row r="2096" spans="1:5">
      <c r="A2096" s="4" t="s">
        <v>35</v>
      </c>
      <c r="B2096" s="5" t="n">
        <v>386</v>
      </c>
    </row>
    <row r="2097" spans="1:5">
      <c r="A2097" s="4" t="s">
        <v>1221</v>
      </c>
      <c r="B2097" s="5" t="n">
        <v>520</v>
      </c>
    </row>
    <row r="2098" spans="1:5">
      <c r="A2098" s="4" t="s">
        <v>1222</v>
      </c>
      <c r="B2098" s="5" t="n">
        <v>4395</v>
      </c>
    </row>
    <row r="2099" spans="1:5">
      <c r="A2099" s="4" t="s">
        <v>35</v>
      </c>
      <c r="B2099" s="5" t="n">
        <v>386</v>
      </c>
    </row>
    <row r="2100" spans="1:5">
      <c r="A2100" s="4" t="s">
        <v>127</v>
      </c>
      <c r="B2100" s="5" t="n">
        <v>4781</v>
      </c>
    </row>
    <row r="2101" spans="1:5">
      <c r="A2101" s="4" t="s">
        <v>1223</v>
      </c>
      <c r="B2101" s="5" t="n">
        <v>-1098</v>
      </c>
    </row>
    <row r="2102" spans="1:5">
      <c r="A2102" s="4" t="s">
        <v>1386</v>
      </c>
    </row>
    <row r="2103" spans="1:5">
      <c r="A2103" s="3" t="s">
        <v>1218</v>
      </c>
    </row>
    <row r="2104" spans="1:5">
      <c r="A2104" s="4" t="s">
        <v>1219</v>
      </c>
      <c r="B2104" s="5" t="n">
        <v>0</v>
      </c>
    </row>
    <row r="2105" spans="1:5">
      <c r="A2105" s="4" t="s">
        <v>1220</v>
      </c>
      <c r="B2105" s="5" t="n">
        <v>6182</v>
      </c>
    </row>
    <row r="2106" spans="1:5">
      <c r="A2106" s="4" t="s">
        <v>35</v>
      </c>
      <c r="B2106" s="5" t="n">
        <v>616</v>
      </c>
    </row>
    <row r="2107" spans="1:5">
      <c r="A2107" s="4" t="s">
        <v>1221</v>
      </c>
      <c r="B2107" s="5" t="n">
        <v>632</v>
      </c>
    </row>
    <row r="2108" spans="1:5">
      <c r="A2108" s="4" t="s">
        <v>1222</v>
      </c>
      <c r="B2108" s="5" t="n">
        <v>6814</v>
      </c>
    </row>
    <row r="2109" spans="1:5">
      <c r="A2109" s="4" t="s">
        <v>35</v>
      </c>
      <c r="B2109" s="5" t="n">
        <v>616</v>
      </c>
    </row>
    <row r="2110" spans="1:5">
      <c r="A2110" s="4" t="s">
        <v>127</v>
      </c>
      <c r="B2110" s="5" t="n">
        <v>7430</v>
      </c>
    </row>
    <row r="2111" spans="1:5">
      <c r="A2111" s="4" t="s">
        <v>1223</v>
      </c>
      <c r="B2111" s="5" t="n">
        <v>-1688</v>
      </c>
    </row>
    <row r="2112" spans="1:5">
      <c r="A2112" s="4" t="s">
        <v>1387</v>
      </c>
    </row>
    <row r="2113" spans="1:5">
      <c r="A2113" s="3" t="s">
        <v>1218</v>
      </c>
    </row>
    <row r="2114" spans="1:5">
      <c r="A2114" s="4" t="s">
        <v>1219</v>
      </c>
      <c r="B2114" s="5" t="n">
        <v>0</v>
      </c>
    </row>
    <row r="2115" spans="1:5">
      <c r="A2115" s="4" t="s">
        <v>1220</v>
      </c>
      <c r="B2115" s="5" t="n">
        <v>8195</v>
      </c>
    </row>
    <row r="2116" spans="1:5">
      <c r="A2116" s="4" t="s">
        <v>35</v>
      </c>
      <c r="B2116" s="5" t="n">
        <v>1690</v>
      </c>
    </row>
    <row r="2117" spans="1:5">
      <c r="A2117" s="4" t="s">
        <v>1221</v>
      </c>
      <c r="B2117" s="5" t="n">
        <v>143</v>
      </c>
    </row>
    <row r="2118" spans="1:5">
      <c r="A2118" s="4" t="s">
        <v>1222</v>
      </c>
      <c r="B2118" s="5" t="n">
        <v>8338</v>
      </c>
    </row>
    <row r="2119" spans="1:5">
      <c r="A2119" s="4" t="s">
        <v>35</v>
      </c>
      <c r="B2119" s="5" t="n">
        <v>1690</v>
      </c>
    </row>
    <row r="2120" spans="1:5">
      <c r="A2120" s="4" t="s">
        <v>127</v>
      </c>
      <c r="B2120" s="5" t="n">
        <v>10028</v>
      </c>
    </row>
    <row r="2121" spans="1:5">
      <c r="A2121" s="4" t="s">
        <v>1223</v>
      </c>
      <c r="B2121" s="5" t="n">
        <v>-1140</v>
      </c>
    </row>
    <row r="2122" spans="1:5">
      <c r="A2122" s="4" t="s">
        <v>1388</v>
      </c>
    </row>
    <row r="2123" spans="1:5">
      <c r="A2123" s="3" t="s">
        <v>1218</v>
      </c>
    </row>
    <row r="2124" spans="1:5">
      <c r="A2124" s="4" t="s">
        <v>1219</v>
      </c>
      <c r="B2124" s="5" t="n">
        <v>0</v>
      </c>
    </row>
    <row r="2125" spans="1:5">
      <c r="A2125" s="4" t="s">
        <v>1220</v>
      </c>
      <c r="B2125" s="5" t="n">
        <v>3742</v>
      </c>
    </row>
    <row r="2126" spans="1:5">
      <c r="A2126" s="4" t="s">
        <v>35</v>
      </c>
      <c r="B2126" s="5" t="n">
        <v>300</v>
      </c>
    </row>
    <row r="2127" spans="1:5">
      <c r="A2127" s="4" t="s">
        <v>1221</v>
      </c>
      <c r="B2127" s="5" t="n">
        <v>0</v>
      </c>
    </row>
    <row r="2128" spans="1:5">
      <c r="A2128" s="4" t="s">
        <v>1222</v>
      </c>
      <c r="B2128" s="5" t="n">
        <v>3742</v>
      </c>
    </row>
    <row r="2129" spans="1:5">
      <c r="A2129" s="4" t="s">
        <v>35</v>
      </c>
      <c r="B2129" s="5" t="n">
        <v>300</v>
      </c>
    </row>
    <row r="2130" spans="1:5">
      <c r="A2130" s="4" t="s">
        <v>127</v>
      </c>
      <c r="B2130" s="5" t="n">
        <v>4042</v>
      </c>
    </row>
    <row r="2131" spans="1:5">
      <c r="A2131" s="4" t="s">
        <v>1223</v>
      </c>
      <c r="B2131" s="5" t="n">
        <v>-591</v>
      </c>
    </row>
    <row r="2132" spans="1:5">
      <c r="A2132" s="4" t="s">
        <v>625</v>
      </c>
    </row>
    <row r="2133" spans="1:5">
      <c r="A2133" s="3" t="s">
        <v>1218</v>
      </c>
    </row>
    <row r="2134" spans="1:5">
      <c r="A2134" s="4" t="s">
        <v>1219</v>
      </c>
      <c r="B2134" s="5" t="n">
        <v>0</v>
      </c>
    </row>
    <row r="2135" spans="1:5">
      <c r="A2135" s="4" t="s">
        <v>1220</v>
      </c>
      <c r="B2135" s="5" t="n">
        <v>6365</v>
      </c>
    </row>
    <row r="2136" spans="1:5">
      <c r="A2136" s="4" t="s">
        <v>35</v>
      </c>
      <c r="B2136" s="5" t="n">
        <v>609</v>
      </c>
    </row>
    <row r="2137" spans="1:5">
      <c r="A2137" s="4" t="s">
        <v>1221</v>
      </c>
      <c r="B2137" s="5" t="n">
        <v>0</v>
      </c>
    </row>
    <row r="2138" spans="1:5">
      <c r="A2138" s="4" t="s">
        <v>1222</v>
      </c>
      <c r="B2138" s="5" t="n">
        <v>6365</v>
      </c>
    </row>
    <row r="2139" spans="1:5">
      <c r="A2139" s="4" t="s">
        <v>35</v>
      </c>
      <c r="B2139" s="5" t="n">
        <v>609</v>
      </c>
    </row>
    <row r="2140" spans="1:5">
      <c r="A2140" s="4" t="s">
        <v>127</v>
      </c>
      <c r="B2140" s="5" t="n">
        <v>6974</v>
      </c>
    </row>
    <row r="2141" spans="1:5">
      <c r="A2141" s="4" t="s">
        <v>1223</v>
      </c>
      <c r="B2141" s="5" t="n">
        <v>-273</v>
      </c>
    </row>
    <row r="2142" spans="1:5">
      <c r="A2142" s="4" t="s">
        <v>1389</v>
      </c>
    </row>
    <row r="2143" spans="1:5">
      <c r="A2143" s="3" t="s">
        <v>1218</v>
      </c>
    </row>
    <row r="2144" spans="1:5">
      <c r="A2144" s="4" t="s">
        <v>1219</v>
      </c>
      <c r="B2144" s="5" t="n">
        <v>0</v>
      </c>
    </row>
    <row r="2145" spans="1:5">
      <c r="A2145" s="4" t="s">
        <v>1220</v>
      </c>
      <c r="B2145" s="5" t="n">
        <v>4518</v>
      </c>
    </row>
    <row r="2146" spans="1:5">
      <c r="A2146" s="4" t="s">
        <v>35</v>
      </c>
      <c r="B2146" s="5" t="n">
        <v>444</v>
      </c>
    </row>
    <row r="2147" spans="1:5">
      <c r="A2147" s="4" t="s">
        <v>1221</v>
      </c>
      <c r="B2147" s="5" t="n">
        <v>0</v>
      </c>
    </row>
    <row r="2148" spans="1:5">
      <c r="A2148" s="4" t="s">
        <v>1222</v>
      </c>
      <c r="B2148" s="5" t="n">
        <v>4518</v>
      </c>
    </row>
    <row r="2149" spans="1:5">
      <c r="A2149" s="4" t="s">
        <v>35</v>
      </c>
      <c r="B2149" s="5" t="n">
        <v>444</v>
      </c>
    </row>
    <row r="2150" spans="1:5">
      <c r="A2150" s="4" t="s">
        <v>127</v>
      </c>
      <c r="B2150" s="5" t="n">
        <v>4962</v>
      </c>
    </row>
    <row r="2151" spans="1:5">
      <c r="A2151" s="4" t="s">
        <v>1223</v>
      </c>
      <c r="B2151" s="5" t="n">
        <v>-184</v>
      </c>
    </row>
    <row r="2152" spans="1:5">
      <c r="A2152" s="4" t="s">
        <v>1390</v>
      </c>
    </row>
    <row r="2153" spans="1:5">
      <c r="A2153" s="3" t="s">
        <v>1218</v>
      </c>
    </row>
    <row r="2154" spans="1:5">
      <c r="A2154" s="4" t="s">
        <v>1219</v>
      </c>
      <c r="B2154" s="5" t="n">
        <v>0</v>
      </c>
    </row>
    <row r="2155" spans="1:5">
      <c r="A2155" s="4" t="s">
        <v>1220</v>
      </c>
      <c r="B2155" s="5" t="n">
        <v>5758</v>
      </c>
    </row>
    <row r="2156" spans="1:5">
      <c r="A2156" s="4" t="s">
        <v>35</v>
      </c>
      <c r="B2156" s="5" t="n">
        <v>1655</v>
      </c>
    </row>
    <row r="2157" spans="1:5">
      <c r="A2157" s="4" t="s">
        <v>1221</v>
      </c>
      <c r="B2157" s="5" t="n">
        <v>1786</v>
      </c>
    </row>
    <row r="2158" spans="1:5">
      <c r="A2158" s="4" t="s">
        <v>1222</v>
      </c>
      <c r="B2158" s="5" t="n">
        <v>7544</v>
      </c>
    </row>
    <row r="2159" spans="1:5">
      <c r="A2159" s="4" t="s">
        <v>35</v>
      </c>
      <c r="B2159" s="5" t="n">
        <v>1655</v>
      </c>
    </row>
    <row r="2160" spans="1:5">
      <c r="A2160" s="4" t="s">
        <v>127</v>
      </c>
      <c r="B2160" s="5" t="n">
        <v>9199</v>
      </c>
    </row>
    <row r="2161" spans="1:5">
      <c r="A2161" s="4" t="s">
        <v>1223</v>
      </c>
      <c r="B2161" s="5" t="n">
        <v>-1552</v>
      </c>
    </row>
    <row r="2162" spans="1:5">
      <c r="A2162" s="4" t="s">
        <v>1391</v>
      </c>
    </row>
    <row r="2163" spans="1:5">
      <c r="A2163" s="3" t="s">
        <v>1218</v>
      </c>
    </row>
    <row r="2164" spans="1:5">
      <c r="A2164" s="4" t="s">
        <v>1219</v>
      </c>
      <c r="B2164" s="5" t="n">
        <v>0</v>
      </c>
    </row>
    <row r="2165" spans="1:5">
      <c r="A2165" s="4" t="s">
        <v>1220</v>
      </c>
      <c r="B2165" s="5" t="n">
        <v>2817</v>
      </c>
    </row>
    <row r="2166" spans="1:5">
      <c r="A2166" s="4" t="s">
        <v>35</v>
      </c>
      <c r="B2166" s="5" t="n">
        <v>366</v>
      </c>
    </row>
    <row r="2167" spans="1:5">
      <c r="A2167" s="4" t="s">
        <v>1221</v>
      </c>
      <c r="B2167" s="5" t="n">
        <v>0</v>
      </c>
    </row>
    <row r="2168" spans="1:5">
      <c r="A2168" s="4" t="s">
        <v>1222</v>
      </c>
      <c r="B2168" s="5" t="n">
        <v>2817</v>
      </c>
    </row>
    <row r="2169" spans="1:5">
      <c r="A2169" s="4" t="s">
        <v>35</v>
      </c>
      <c r="B2169" s="5" t="n">
        <v>366</v>
      </c>
    </row>
    <row r="2170" spans="1:5">
      <c r="A2170" s="4" t="s">
        <v>127</v>
      </c>
      <c r="B2170" s="5" t="n">
        <v>3183</v>
      </c>
    </row>
    <row r="2171" spans="1:5">
      <c r="A2171" s="4" t="s">
        <v>1223</v>
      </c>
      <c r="B2171" s="5" t="n">
        <v>-836</v>
      </c>
    </row>
    <row r="2172" spans="1:5">
      <c r="A2172" s="4" t="s">
        <v>1392</v>
      </c>
    </row>
    <row r="2173" spans="1:5">
      <c r="A2173" s="3" t="s">
        <v>1218</v>
      </c>
    </row>
    <row r="2174" spans="1:5">
      <c r="A2174" s="4" t="s">
        <v>1219</v>
      </c>
      <c r="B2174" s="5" t="n">
        <v>0</v>
      </c>
    </row>
    <row r="2175" spans="1:5">
      <c r="A2175" s="4" t="s">
        <v>1220</v>
      </c>
      <c r="B2175" s="5" t="n">
        <v>3961</v>
      </c>
    </row>
    <row r="2176" spans="1:5">
      <c r="A2176" s="4" t="s">
        <v>35</v>
      </c>
      <c r="B2176" s="5" t="n">
        <v>507</v>
      </c>
    </row>
    <row r="2177" spans="1:5">
      <c r="A2177" s="4" t="s">
        <v>1221</v>
      </c>
      <c r="B2177" s="5" t="n">
        <v>0</v>
      </c>
    </row>
    <row r="2178" spans="1:5">
      <c r="A2178" s="4" t="s">
        <v>1222</v>
      </c>
      <c r="B2178" s="5" t="n">
        <v>3961</v>
      </c>
    </row>
    <row r="2179" spans="1:5">
      <c r="A2179" s="4" t="s">
        <v>35</v>
      </c>
      <c r="B2179" s="5" t="n">
        <v>507</v>
      </c>
    </row>
    <row r="2180" spans="1:5">
      <c r="A2180" s="4" t="s">
        <v>127</v>
      </c>
      <c r="B2180" s="5" t="n">
        <v>4468</v>
      </c>
    </row>
    <row r="2181" spans="1:5">
      <c r="A2181" s="4" t="s">
        <v>1223</v>
      </c>
      <c r="B2181" s="5" t="n">
        <v>-1175</v>
      </c>
    </row>
    <row r="2182" spans="1:5">
      <c r="A2182" s="4" t="s">
        <v>604</v>
      </c>
    </row>
    <row r="2183" spans="1:5">
      <c r="A2183" s="3" t="s">
        <v>1218</v>
      </c>
    </row>
    <row r="2184" spans="1:5">
      <c r="A2184" s="4" t="s">
        <v>1219</v>
      </c>
      <c r="B2184" s="5" t="n">
        <v>0</v>
      </c>
    </row>
    <row r="2185" spans="1:5">
      <c r="A2185" s="4" t="s">
        <v>1220</v>
      </c>
      <c r="B2185" s="5" t="n">
        <v>6634</v>
      </c>
    </row>
    <row r="2186" spans="1:5">
      <c r="A2186" s="4" t="s">
        <v>35</v>
      </c>
      <c r="B2186" s="5" t="n">
        <v>969</v>
      </c>
    </row>
    <row r="2187" spans="1:5">
      <c r="A2187" s="4" t="s">
        <v>1221</v>
      </c>
      <c r="B2187" s="5" t="n">
        <v>212</v>
      </c>
    </row>
    <row r="2188" spans="1:5">
      <c r="A2188" s="4" t="s">
        <v>1222</v>
      </c>
      <c r="B2188" s="5" t="n">
        <v>6846</v>
      </c>
    </row>
    <row r="2189" spans="1:5">
      <c r="A2189" s="4" t="s">
        <v>35</v>
      </c>
      <c r="B2189" s="5" t="n">
        <v>969</v>
      </c>
    </row>
    <row r="2190" spans="1:5">
      <c r="A2190" s="4" t="s">
        <v>127</v>
      </c>
      <c r="B2190" s="5" t="n">
        <v>7815</v>
      </c>
    </row>
    <row r="2191" spans="1:5">
      <c r="A2191" s="4" t="s">
        <v>1223</v>
      </c>
      <c r="B2191" s="5" t="n">
        <v>-446</v>
      </c>
    </row>
    <row r="2192" spans="1:5">
      <c r="A2192" s="4" t="s">
        <v>1393</v>
      </c>
    </row>
    <row r="2193" spans="1:5">
      <c r="A2193" s="3" t="s">
        <v>1218</v>
      </c>
    </row>
    <row r="2194" spans="1:5">
      <c r="A2194" s="4" t="s">
        <v>1219</v>
      </c>
      <c r="B2194" s="5" t="n">
        <v>0</v>
      </c>
    </row>
    <row r="2195" spans="1:5">
      <c r="A2195" s="4" t="s">
        <v>1220</v>
      </c>
      <c r="B2195" s="5" t="n">
        <v>2257</v>
      </c>
    </row>
    <row r="2196" spans="1:5">
      <c r="A2196" s="4" t="s">
        <v>35</v>
      </c>
      <c r="B2196" s="5" t="n">
        <v>691</v>
      </c>
    </row>
    <row r="2197" spans="1:5">
      <c r="A2197" s="4" t="s">
        <v>1221</v>
      </c>
      <c r="B2197" s="5" t="n">
        <v>49</v>
      </c>
    </row>
    <row r="2198" spans="1:5">
      <c r="A2198" s="4" t="s">
        <v>1222</v>
      </c>
      <c r="B2198" s="5" t="n">
        <v>2306</v>
      </c>
    </row>
    <row r="2199" spans="1:5">
      <c r="A2199" s="4" t="s">
        <v>35</v>
      </c>
      <c r="B2199" s="5" t="n">
        <v>691</v>
      </c>
    </row>
    <row r="2200" spans="1:5">
      <c r="A2200" s="4" t="s">
        <v>127</v>
      </c>
      <c r="B2200" s="5" t="n">
        <v>2997</v>
      </c>
    </row>
    <row r="2201" spans="1:5">
      <c r="A2201" s="4" t="s">
        <v>1223</v>
      </c>
      <c r="B2201" s="5" t="n">
        <v>-503</v>
      </c>
    </row>
    <row r="2202" spans="1:5">
      <c r="A2202" s="4" t="s">
        <v>1394</v>
      </c>
    </row>
    <row r="2203" spans="1:5">
      <c r="A2203" s="3" t="s">
        <v>1218</v>
      </c>
    </row>
    <row r="2204" spans="1:5">
      <c r="A2204" s="4" t="s">
        <v>1219</v>
      </c>
      <c r="B2204" s="5" t="n">
        <v>-2714</v>
      </c>
    </row>
    <row r="2205" spans="1:5">
      <c r="A2205" s="4" t="s">
        <v>1220</v>
      </c>
      <c r="B2205" s="5" t="n">
        <v>2934</v>
      </c>
    </row>
    <row r="2206" spans="1:5">
      <c r="A2206" s="4" t="s">
        <v>35</v>
      </c>
      <c r="B2206" s="5" t="n">
        <v>243</v>
      </c>
    </row>
    <row r="2207" spans="1:5">
      <c r="A2207" s="4" t="s">
        <v>1221</v>
      </c>
      <c r="B2207" s="5" t="n">
        <v>718</v>
      </c>
    </row>
    <row r="2208" spans="1:5">
      <c r="A2208" s="4" t="s">
        <v>1222</v>
      </c>
      <c r="B2208" s="5" t="n">
        <v>3652</v>
      </c>
    </row>
    <row r="2209" spans="1:5">
      <c r="A2209" s="4" t="s">
        <v>35</v>
      </c>
      <c r="B2209" s="5" t="n">
        <v>243</v>
      </c>
    </row>
    <row r="2210" spans="1:5">
      <c r="A2210" s="4" t="s">
        <v>127</v>
      </c>
      <c r="B2210" s="5" t="n">
        <v>3895</v>
      </c>
    </row>
    <row r="2211" spans="1:5">
      <c r="A2211" s="4" t="s">
        <v>1223</v>
      </c>
      <c r="B2211" s="5" t="n">
        <v>-650</v>
      </c>
    </row>
    <row r="2212" spans="1:5">
      <c r="A2212" s="4" t="s">
        <v>1395</v>
      </c>
    </row>
    <row r="2213" spans="1:5">
      <c r="A2213" s="3" t="s">
        <v>1218</v>
      </c>
    </row>
    <row r="2214" spans="1:5">
      <c r="A2214" s="4" t="s">
        <v>1219</v>
      </c>
      <c r="B2214" s="5" t="n">
        <v>0</v>
      </c>
    </row>
    <row r="2215" spans="1:5">
      <c r="A2215" s="4" t="s">
        <v>1220</v>
      </c>
      <c r="B2215" s="5" t="n">
        <v>1051</v>
      </c>
    </row>
    <row r="2216" spans="1:5">
      <c r="A2216" s="4" t="s">
        <v>35</v>
      </c>
      <c r="B2216" s="5" t="n">
        <v>199</v>
      </c>
    </row>
    <row r="2217" spans="1:5">
      <c r="A2217" s="4" t="s">
        <v>1221</v>
      </c>
      <c r="B2217" s="5" t="n">
        <v>80</v>
      </c>
    </row>
    <row r="2218" spans="1:5">
      <c r="A2218" s="4" t="s">
        <v>1222</v>
      </c>
      <c r="B2218" s="5" t="n">
        <v>1131</v>
      </c>
    </row>
    <row r="2219" spans="1:5">
      <c r="A2219" s="4" t="s">
        <v>35</v>
      </c>
      <c r="B2219" s="5" t="n">
        <v>199</v>
      </c>
    </row>
    <row r="2220" spans="1:5">
      <c r="A2220" s="4" t="s">
        <v>127</v>
      </c>
      <c r="B2220" s="5" t="n">
        <v>1330</v>
      </c>
    </row>
    <row r="2221" spans="1:5">
      <c r="A2221" s="4" t="s">
        <v>1223</v>
      </c>
      <c r="B2221" s="5" t="n">
        <v>-232</v>
      </c>
    </row>
    <row r="2222" spans="1:5">
      <c r="A2222" s="4" t="s">
        <v>1396</v>
      </c>
    </row>
    <row r="2223" spans="1:5">
      <c r="A2223" s="3" t="s">
        <v>1218</v>
      </c>
    </row>
    <row r="2224" spans="1:5">
      <c r="A2224" s="4" t="s">
        <v>1219</v>
      </c>
      <c r="B2224" s="5" t="n">
        <v>0</v>
      </c>
    </row>
    <row r="2225" spans="1:5">
      <c r="A2225" s="4" t="s">
        <v>1220</v>
      </c>
      <c r="B2225" s="5" t="n">
        <v>3228</v>
      </c>
    </row>
    <row r="2226" spans="1:5">
      <c r="A2226" s="4" t="s">
        <v>35</v>
      </c>
      <c r="B2226" s="5" t="n">
        <v>284</v>
      </c>
    </row>
    <row r="2227" spans="1:5">
      <c r="A2227" s="4" t="s">
        <v>1221</v>
      </c>
      <c r="B2227" s="5" t="n">
        <v>0</v>
      </c>
    </row>
    <row r="2228" spans="1:5">
      <c r="A2228" s="4" t="s">
        <v>1222</v>
      </c>
      <c r="B2228" s="5" t="n">
        <v>3228</v>
      </c>
    </row>
    <row r="2229" spans="1:5">
      <c r="A2229" s="4" t="s">
        <v>35</v>
      </c>
      <c r="B2229" s="5" t="n">
        <v>284</v>
      </c>
    </row>
    <row r="2230" spans="1:5">
      <c r="A2230" s="4" t="s">
        <v>127</v>
      </c>
      <c r="B2230" s="5" t="n">
        <v>3512</v>
      </c>
    </row>
    <row r="2231" spans="1:5">
      <c r="A2231" s="4" t="s">
        <v>1223</v>
      </c>
      <c r="B2231" s="5" t="n">
        <v>-568</v>
      </c>
    </row>
    <row r="2232" spans="1:5">
      <c r="A2232" s="4" t="s">
        <v>1397</v>
      </c>
    </row>
    <row r="2233" spans="1:5">
      <c r="A2233" s="3" t="s">
        <v>1218</v>
      </c>
    </row>
    <row r="2234" spans="1:5">
      <c r="A2234" s="4" t="s">
        <v>1219</v>
      </c>
      <c r="B2234" s="5" t="n">
        <v>0</v>
      </c>
    </row>
    <row r="2235" spans="1:5">
      <c r="A2235" s="4" t="s">
        <v>1220</v>
      </c>
      <c r="B2235" s="5" t="n">
        <v>3452</v>
      </c>
    </row>
    <row r="2236" spans="1:5">
      <c r="A2236" s="4" t="s">
        <v>35</v>
      </c>
      <c r="B2236" s="5" t="n">
        <v>385</v>
      </c>
    </row>
    <row r="2237" spans="1:5">
      <c r="A2237" s="4" t="s">
        <v>1221</v>
      </c>
      <c r="B2237" s="5" t="n">
        <v>65</v>
      </c>
    </row>
    <row r="2238" spans="1:5">
      <c r="A2238" s="4" t="s">
        <v>1222</v>
      </c>
      <c r="B2238" s="5" t="n">
        <v>3517</v>
      </c>
    </row>
    <row r="2239" spans="1:5">
      <c r="A2239" s="4" t="s">
        <v>35</v>
      </c>
      <c r="B2239" s="5" t="n">
        <v>385</v>
      </c>
    </row>
    <row r="2240" spans="1:5">
      <c r="A2240" s="4" t="s">
        <v>127</v>
      </c>
      <c r="B2240" s="5" t="n">
        <v>3902</v>
      </c>
    </row>
    <row r="2241" spans="1:5">
      <c r="A2241" s="4" t="s">
        <v>1223</v>
      </c>
      <c r="B2241" s="5" t="n">
        <v>-746</v>
      </c>
    </row>
    <row r="2242" spans="1:5">
      <c r="A2242" s="4" t="s">
        <v>1398</v>
      </c>
    </row>
    <row r="2243" spans="1:5">
      <c r="A2243" s="3" t="s">
        <v>1218</v>
      </c>
    </row>
    <row r="2244" spans="1:5">
      <c r="A2244" s="4" t="s">
        <v>1219</v>
      </c>
      <c r="B2244" s="5" t="n">
        <v>0</v>
      </c>
    </row>
    <row r="2245" spans="1:5">
      <c r="A2245" s="4" t="s">
        <v>1220</v>
      </c>
      <c r="B2245" s="5" t="n">
        <v>7674</v>
      </c>
    </row>
    <row r="2246" spans="1:5">
      <c r="A2246" s="4" t="s">
        <v>35</v>
      </c>
      <c r="B2246" s="5" t="n">
        <v>858</v>
      </c>
    </row>
    <row r="2247" spans="1:5">
      <c r="A2247" s="4" t="s">
        <v>1221</v>
      </c>
      <c r="B2247" s="5" t="n">
        <v>1077</v>
      </c>
    </row>
    <row r="2248" spans="1:5">
      <c r="A2248" s="4" t="s">
        <v>1222</v>
      </c>
      <c r="B2248" s="5" t="n">
        <v>8751</v>
      </c>
    </row>
    <row r="2249" spans="1:5">
      <c r="A2249" s="4" t="s">
        <v>35</v>
      </c>
      <c r="B2249" s="5" t="n">
        <v>858</v>
      </c>
    </row>
    <row r="2250" spans="1:5">
      <c r="A2250" s="4" t="s">
        <v>127</v>
      </c>
      <c r="B2250" s="5" t="n">
        <v>9609</v>
      </c>
    </row>
    <row r="2251" spans="1:5">
      <c r="A2251" s="4" t="s">
        <v>1223</v>
      </c>
      <c r="B2251" s="5" t="n">
        <v>-2211</v>
      </c>
    </row>
    <row r="2252" spans="1:5">
      <c r="A2252" s="4" t="s">
        <v>1399</v>
      </c>
    </row>
    <row r="2253" spans="1:5">
      <c r="A2253" s="3" t="s">
        <v>1218</v>
      </c>
    </row>
    <row r="2254" spans="1:5">
      <c r="A2254" s="4" t="s">
        <v>1219</v>
      </c>
      <c r="B2254" s="5" t="n">
        <v>0</v>
      </c>
    </row>
    <row r="2255" spans="1:5">
      <c r="A2255" s="4" t="s">
        <v>1220</v>
      </c>
      <c r="B2255" s="5" t="n">
        <v>4731</v>
      </c>
    </row>
    <row r="2256" spans="1:5">
      <c r="A2256" s="4" t="s">
        <v>35</v>
      </c>
      <c r="B2256" s="5" t="n">
        <v>673</v>
      </c>
    </row>
    <row r="2257" spans="1:5">
      <c r="A2257" s="4" t="s">
        <v>1221</v>
      </c>
      <c r="B2257" s="5" t="n">
        <v>0</v>
      </c>
    </row>
    <row r="2258" spans="1:5">
      <c r="A2258" s="4" t="s">
        <v>1222</v>
      </c>
      <c r="B2258" s="5" t="n">
        <v>4731</v>
      </c>
    </row>
    <row r="2259" spans="1:5">
      <c r="A2259" s="4" t="s">
        <v>35</v>
      </c>
      <c r="B2259" s="5" t="n">
        <v>673</v>
      </c>
    </row>
    <row r="2260" spans="1:5">
      <c r="A2260" s="4" t="s">
        <v>127</v>
      </c>
      <c r="B2260" s="5" t="n">
        <v>5404</v>
      </c>
    </row>
    <row r="2261" spans="1:5">
      <c r="A2261" s="4" t="s">
        <v>1223</v>
      </c>
      <c r="B2261" s="5" t="n">
        <v>-884</v>
      </c>
    </row>
    <row r="2262" spans="1:5">
      <c r="A2262" s="4" t="s">
        <v>1400</v>
      </c>
    </row>
    <row r="2263" spans="1:5">
      <c r="A2263" s="3" t="s">
        <v>1218</v>
      </c>
    </row>
    <row r="2264" spans="1:5">
      <c r="A2264" s="4" t="s">
        <v>1219</v>
      </c>
      <c r="B2264" s="5" t="n">
        <v>0</v>
      </c>
    </row>
    <row r="2265" spans="1:5">
      <c r="A2265" s="4" t="s">
        <v>1220</v>
      </c>
      <c r="B2265" s="5" t="n">
        <v>4118</v>
      </c>
    </row>
    <row r="2266" spans="1:5">
      <c r="A2266" s="4" t="s">
        <v>35</v>
      </c>
      <c r="B2266" s="5" t="n">
        <v>547</v>
      </c>
    </row>
    <row r="2267" spans="1:5">
      <c r="A2267" s="4" t="s">
        <v>1221</v>
      </c>
      <c r="B2267" s="5" t="n">
        <v>330</v>
      </c>
    </row>
    <row r="2268" spans="1:5">
      <c r="A2268" s="4" t="s">
        <v>1222</v>
      </c>
      <c r="B2268" s="5" t="n">
        <v>4448</v>
      </c>
    </row>
    <row r="2269" spans="1:5">
      <c r="A2269" s="4" t="s">
        <v>35</v>
      </c>
      <c r="B2269" s="5" t="n">
        <v>547</v>
      </c>
    </row>
    <row r="2270" spans="1:5">
      <c r="A2270" s="4" t="s">
        <v>127</v>
      </c>
      <c r="B2270" s="5" t="n">
        <v>4995</v>
      </c>
    </row>
    <row r="2271" spans="1:5">
      <c r="A2271" s="4" t="s">
        <v>1223</v>
      </c>
      <c r="B2271" s="5" t="n">
        <v>-1409</v>
      </c>
    </row>
    <row r="2272" spans="1:5">
      <c r="A2272" s="4" t="s">
        <v>534</v>
      </c>
    </row>
    <row r="2273" spans="1:5">
      <c r="A2273" s="3" t="s">
        <v>1218</v>
      </c>
    </row>
    <row r="2274" spans="1:5">
      <c r="A2274" s="4" t="s">
        <v>1219</v>
      </c>
      <c r="B2274" s="5" t="n">
        <v>0</v>
      </c>
    </row>
    <row r="2275" spans="1:5">
      <c r="A2275" s="4" t="s">
        <v>1220</v>
      </c>
      <c r="B2275" s="5" t="n">
        <v>3818</v>
      </c>
    </row>
    <row r="2276" spans="1:5">
      <c r="A2276" s="4" t="s">
        <v>35</v>
      </c>
      <c r="B2276" s="5" t="n">
        <v>576</v>
      </c>
    </row>
    <row r="2277" spans="1:5">
      <c r="A2277" s="4" t="s">
        <v>1221</v>
      </c>
      <c r="B2277" s="5" t="n">
        <v>75</v>
      </c>
    </row>
    <row r="2278" spans="1:5">
      <c r="A2278" s="4" t="s">
        <v>1222</v>
      </c>
      <c r="B2278" s="5" t="n">
        <v>3893</v>
      </c>
    </row>
    <row r="2279" spans="1:5">
      <c r="A2279" s="4" t="s">
        <v>35</v>
      </c>
      <c r="B2279" s="5" t="n">
        <v>576</v>
      </c>
    </row>
    <row r="2280" spans="1:5">
      <c r="A2280" s="4" t="s">
        <v>127</v>
      </c>
      <c r="B2280" s="5" t="n">
        <v>4469</v>
      </c>
    </row>
    <row r="2281" spans="1:5">
      <c r="A2281" s="4" t="s">
        <v>1223</v>
      </c>
      <c r="B2281" s="5" t="n">
        <v>-123</v>
      </c>
    </row>
    <row r="2282" spans="1:5">
      <c r="A2282" s="4" t="s">
        <v>1401</v>
      </c>
    </row>
    <row r="2283" spans="1:5">
      <c r="A2283" s="3" t="s">
        <v>1218</v>
      </c>
    </row>
    <row r="2284" spans="1:5">
      <c r="A2284" s="4" t="s">
        <v>1219</v>
      </c>
      <c r="B2284" s="5" t="n">
        <v>0</v>
      </c>
    </row>
    <row r="2285" spans="1:5">
      <c r="A2285" s="4" t="s">
        <v>1220</v>
      </c>
      <c r="B2285" s="5" t="n">
        <v>4010</v>
      </c>
    </row>
    <row r="2286" spans="1:5">
      <c r="A2286" s="4" t="s">
        <v>35</v>
      </c>
      <c r="B2286" s="5" t="n">
        <v>448</v>
      </c>
    </row>
    <row r="2287" spans="1:5">
      <c r="A2287" s="4" t="s">
        <v>1221</v>
      </c>
      <c r="B2287" s="5" t="n">
        <v>14</v>
      </c>
    </row>
    <row r="2288" spans="1:5">
      <c r="A2288" s="4" t="s">
        <v>1222</v>
      </c>
      <c r="B2288" s="5" t="n">
        <v>4024</v>
      </c>
    </row>
    <row r="2289" spans="1:5">
      <c r="A2289" s="4" t="s">
        <v>35</v>
      </c>
      <c r="B2289" s="5" t="n">
        <v>448</v>
      </c>
    </row>
    <row r="2290" spans="1:5">
      <c r="A2290" s="4" t="s">
        <v>127</v>
      </c>
      <c r="B2290" s="5" t="n">
        <v>4472</v>
      </c>
    </row>
    <row r="2291" spans="1:5">
      <c r="A2291" s="4" t="s">
        <v>1223</v>
      </c>
      <c r="B2291" s="5" t="n">
        <v>-118</v>
      </c>
    </row>
    <row r="2292" spans="1:5">
      <c r="A2292" s="4" t="s">
        <v>1402</v>
      </c>
    </row>
    <row r="2293" spans="1:5">
      <c r="A2293" s="3" t="s">
        <v>1218</v>
      </c>
    </row>
    <row r="2294" spans="1:5">
      <c r="A2294" s="4" t="s">
        <v>1219</v>
      </c>
      <c r="B2294" s="5" t="n">
        <v>0</v>
      </c>
    </row>
    <row r="2295" spans="1:5">
      <c r="A2295" s="4" t="s">
        <v>1220</v>
      </c>
      <c r="B2295" s="5" t="n">
        <v>4570</v>
      </c>
    </row>
    <row r="2296" spans="1:5">
      <c r="A2296" s="4" t="s">
        <v>35</v>
      </c>
      <c r="B2296" s="5" t="n">
        <v>481</v>
      </c>
    </row>
    <row r="2297" spans="1:5">
      <c r="A2297" s="4" t="s">
        <v>1221</v>
      </c>
      <c r="B2297" s="5" t="n">
        <v>457</v>
      </c>
    </row>
    <row r="2298" spans="1:5">
      <c r="A2298" s="4" t="s">
        <v>1222</v>
      </c>
      <c r="B2298" s="5" t="n">
        <v>5027</v>
      </c>
    </row>
    <row r="2299" spans="1:5">
      <c r="A2299" s="4" t="s">
        <v>35</v>
      </c>
      <c r="B2299" s="5" t="n">
        <v>481</v>
      </c>
    </row>
    <row r="2300" spans="1:5">
      <c r="A2300" s="4" t="s">
        <v>127</v>
      </c>
      <c r="B2300" s="5" t="n">
        <v>5508</v>
      </c>
    </row>
    <row r="2301" spans="1:5">
      <c r="A2301" s="4" t="s">
        <v>1223</v>
      </c>
      <c r="B2301" s="5" t="n">
        <v>-903</v>
      </c>
    </row>
    <row r="2302" spans="1:5">
      <c r="A2302" s="4" t="s">
        <v>1403</v>
      </c>
    </row>
    <row r="2303" spans="1:5">
      <c r="A2303" s="3" t="s">
        <v>1218</v>
      </c>
    </row>
    <row r="2304" spans="1:5">
      <c r="A2304" s="4" t="s">
        <v>1219</v>
      </c>
      <c r="B2304" s="5" t="n">
        <v>0</v>
      </c>
    </row>
    <row r="2305" spans="1:5">
      <c r="A2305" s="4" t="s">
        <v>1220</v>
      </c>
      <c r="B2305" s="5" t="n">
        <v>4148</v>
      </c>
    </row>
    <row r="2306" spans="1:5">
      <c r="A2306" s="4" t="s">
        <v>35</v>
      </c>
      <c r="B2306" s="5" t="n">
        <v>443</v>
      </c>
    </row>
    <row r="2307" spans="1:5">
      <c r="A2307" s="4" t="s">
        <v>1221</v>
      </c>
      <c r="B2307" s="5" t="n">
        <v>0</v>
      </c>
    </row>
    <row r="2308" spans="1:5">
      <c r="A2308" s="4" t="s">
        <v>1222</v>
      </c>
      <c r="B2308" s="5" t="n">
        <v>4148</v>
      </c>
    </row>
    <row r="2309" spans="1:5">
      <c r="A2309" s="4" t="s">
        <v>35</v>
      </c>
      <c r="B2309" s="5" t="n">
        <v>443</v>
      </c>
    </row>
    <row r="2310" spans="1:5">
      <c r="A2310" s="4" t="s">
        <v>127</v>
      </c>
      <c r="B2310" s="5" t="n">
        <v>4591</v>
      </c>
    </row>
    <row r="2311" spans="1:5">
      <c r="A2311" s="4" t="s">
        <v>1223</v>
      </c>
      <c r="B2311" s="5" t="n">
        <v>-802</v>
      </c>
    </row>
    <row r="2312" spans="1:5">
      <c r="A2312" s="4" t="s">
        <v>1404</v>
      </c>
    </row>
    <row r="2313" spans="1:5">
      <c r="A2313" s="3" t="s">
        <v>1218</v>
      </c>
    </row>
    <row r="2314" spans="1:5">
      <c r="A2314" s="4" t="s">
        <v>1219</v>
      </c>
      <c r="B2314" s="5" t="n">
        <v>0</v>
      </c>
    </row>
    <row r="2315" spans="1:5">
      <c r="A2315" s="4" t="s">
        <v>1220</v>
      </c>
      <c r="B2315" s="5" t="n">
        <v>4999</v>
      </c>
    </row>
    <row r="2316" spans="1:5">
      <c r="A2316" s="4" t="s">
        <v>35</v>
      </c>
      <c r="B2316" s="5" t="n">
        <v>358</v>
      </c>
    </row>
    <row r="2317" spans="1:5">
      <c r="A2317" s="4" t="s">
        <v>1221</v>
      </c>
      <c r="B2317" s="5" t="n">
        <v>677</v>
      </c>
    </row>
    <row r="2318" spans="1:5">
      <c r="A2318" s="4" t="s">
        <v>1222</v>
      </c>
      <c r="B2318" s="5" t="n">
        <v>5676</v>
      </c>
    </row>
    <row r="2319" spans="1:5">
      <c r="A2319" s="4" t="s">
        <v>35</v>
      </c>
      <c r="B2319" s="5" t="n">
        <v>358</v>
      </c>
    </row>
    <row r="2320" spans="1:5">
      <c r="A2320" s="4" t="s">
        <v>127</v>
      </c>
      <c r="B2320" s="5" t="n">
        <v>6034</v>
      </c>
    </row>
    <row r="2321" spans="1:5">
      <c r="A2321" s="4" t="s">
        <v>1223</v>
      </c>
      <c r="B2321" s="5" t="n">
        <v>-859</v>
      </c>
    </row>
    <row r="2322" spans="1:5">
      <c r="A2322" s="4" t="s">
        <v>1405</v>
      </c>
    </row>
    <row r="2323" spans="1:5">
      <c r="A2323" s="3" t="s">
        <v>1218</v>
      </c>
    </row>
    <row r="2324" spans="1:5">
      <c r="A2324" s="4" t="s">
        <v>1219</v>
      </c>
      <c r="B2324" s="5" t="n">
        <v>0</v>
      </c>
    </row>
    <row r="2325" spans="1:5">
      <c r="A2325" s="4" t="s">
        <v>1220</v>
      </c>
      <c r="B2325" s="5" t="n">
        <v>5143</v>
      </c>
    </row>
    <row r="2326" spans="1:5">
      <c r="A2326" s="4" t="s">
        <v>35</v>
      </c>
      <c r="B2326" s="5" t="n">
        <v>1482</v>
      </c>
    </row>
    <row r="2327" spans="1:5">
      <c r="A2327" s="4" t="s">
        <v>1221</v>
      </c>
      <c r="B2327" s="5" t="n">
        <v>795</v>
      </c>
    </row>
    <row r="2328" spans="1:5">
      <c r="A2328" s="4" t="s">
        <v>1222</v>
      </c>
      <c r="B2328" s="5" t="n">
        <v>5938</v>
      </c>
    </row>
    <row r="2329" spans="1:5">
      <c r="A2329" s="4" t="s">
        <v>35</v>
      </c>
      <c r="B2329" s="5" t="n">
        <v>1482</v>
      </c>
    </row>
    <row r="2330" spans="1:5">
      <c r="A2330" s="4" t="s">
        <v>127</v>
      </c>
      <c r="B2330" s="5" t="n">
        <v>7420</v>
      </c>
    </row>
    <row r="2331" spans="1:5">
      <c r="A2331" s="4" t="s">
        <v>1223</v>
      </c>
      <c r="B2331" s="5" t="n">
        <v>-1225</v>
      </c>
    </row>
    <row r="2332" spans="1:5">
      <c r="A2332" s="4" t="s">
        <v>1406</v>
      </c>
    </row>
    <row r="2333" spans="1:5">
      <c r="A2333" s="3" t="s">
        <v>1218</v>
      </c>
    </row>
    <row r="2334" spans="1:5">
      <c r="A2334" s="4" t="s">
        <v>1219</v>
      </c>
      <c r="B2334" s="5" t="n">
        <v>0</v>
      </c>
    </row>
    <row r="2335" spans="1:5">
      <c r="A2335" s="4" t="s">
        <v>1220</v>
      </c>
      <c r="B2335" s="5" t="n">
        <v>7144</v>
      </c>
    </row>
    <row r="2336" spans="1:5">
      <c r="A2336" s="4" t="s">
        <v>35</v>
      </c>
      <c r="B2336" s="5" t="n">
        <v>1800</v>
      </c>
    </row>
    <row r="2337" spans="1:5">
      <c r="A2337" s="4" t="s">
        <v>1221</v>
      </c>
      <c r="B2337" s="5" t="n">
        <v>25</v>
      </c>
    </row>
    <row r="2338" spans="1:5">
      <c r="A2338" s="4" t="s">
        <v>1222</v>
      </c>
      <c r="B2338" s="5" t="n">
        <v>7169</v>
      </c>
    </row>
    <row r="2339" spans="1:5">
      <c r="A2339" s="4" t="s">
        <v>35</v>
      </c>
      <c r="B2339" s="5" t="n">
        <v>1800</v>
      </c>
    </row>
    <row r="2340" spans="1:5">
      <c r="A2340" s="4" t="s">
        <v>127</v>
      </c>
      <c r="B2340" s="5" t="n">
        <v>8969</v>
      </c>
    </row>
    <row r="2341" spans="1:5">
      <c r="A2341" s="4" t="s">
        <v>1223</v>
      </c>
      <c r="B2341" s="5" t="n">
        <v>-1215</v>
      </c>
    </row>
    <row r="2342" spans="1:5">
      <c r="A2342" s="4" t="s">
        <v>1407</v>
      </c>
    </row>
    <row r="2343" spans="1:5">
      <c r="A2343" s="3" t="s">
        <v>1218</v>
      </c>
    </row>
    <row r="2344" spans="1:5">
      <c r="A2344" s="4" t="s">
        <v>1219</v>
      </c>
      <c r="B2344" s="5" t="n">
        <v>0</v>
      </c>
    </row>
    <row r="2345" spans="1:5">
      <c r="A2345" s="4" t="s">
        <v>1220</v>
      </c>
      <c r="B2345" s="5" t="n">
        <v>8625</v>
      </c>
    </row>
    <row r="2346" spans="1:5">
      <c r="A2346" s="4" t="s">
        <v>35</v>
      </c>
      <c r="B2346" s="5" t="n">
        <v>2041</v>
      </c>
    </row>
    <row r="2347" spans="1:5">
      <c r="A2347" s="4" t="s">
        <v>1221</v>
      </c>
      <c r="B2347" s="5" t="n">
        <v>335</v>
      </c>
    </row>
    <row r="2348" spans="1:5">
      <c r="A2348" s="4" t="s">
        <v>1222</v>
      </c>
      <c r="B2348" s="5" t="n">
        <v>8960</v>
      </c>
    </row>
    <row r="2349" spans="1:5">
      <c r="A2349" s="4" t="s">
        <v>35</v>
      </c>
      <c r="B2349" s="5" t="n">
        <v>2041</v>
      </c>
    </row>
    <row r="2350" spans="1:5">
      <c r="A2350" s="4" t="s">
        <v>127</v>
      </c>
      <c r="B2350" s="5" t="n">
        <v>11001</v>
      </c>
    </row>
    <row r="2351" spans="1:5">
      <c r="A2351" s="4" t="s">
        <v>1223</v>
      </c>
      <c r="B2351" s="5" t="n">
        <v>-1384</v>
      </c>
    </row>
    <row r="2352" spans="1:5">
      <c r="A2352" s="4" t="s">
        <v>1408</v>
      </c>
    </row>
    <row r="2353" spans="1:5">
      <c r="A2353" s="3" t="s">
        <v>1218</v>
      </c>
    </row>
    <row r="2354" spans="1:5">
      <c r="A2354" s="4" t="s">
        <v>1219</v>
      </c>
      <c r="B2354" s="5" t="n">
        <v>0</v>
      </c>
    </row>
    <row r="2355" spans="1:5">
      <c r="A2355" s="4" t="s">
        <v>1220</v>
      </c>
      <c r="B2355" s="5" t="n">
        <v>8008</v>
      </c>
    </row>
    <row r="2356" spans="1:5">
      <c r="A2356" s="4" t="s">
        <v>35</v>
      </c>
      <c r="B2356" s="5" t="n">
        <v>1452</v>
      </c>
    </row>
    <row r="2357" spans="1:5">
      <c r="A2357" s="4" t="s">
        <v>1221</v>
      </c>
      <c r="B2357" s="5" t="n">
        <v>0</v>
      </c>
    </row>
    <row r="2358" spans="1:5">
      <c r="A2358" s="4" t="s">
        <v>1222</v>
      </c>
      <c r="B2358" s="5" t="n">
        <v>8008</v>
      </c>
    </row>
    <row r="2359" spans="1:5">
      <c r="A2359" s="4" t="s">
        <v>35</v>
      </c>
      <c r="B2359" s="5" t="n">
        <v>1452</v>
      </c>
    </row>
    <row r="2360" spans="1:5">
      <c r="A2360" s="4" t="s">
        <v>127</v>
      </c>
      <c r="B2360" s="5" t="n">
        <v>9460</v>
      </c>
    </row>
    <row r="2361" spans="1:5">
      <c r="A2361" s="4" t="s">
        <v>1223</v>
      </c>
      <c r="B2361" s="5" t="n">
        <v>-1335</v>
      </c>
    </row>
    <row r="2362" spans="1:5">
      <c r="A2362" s="4" t="s">
        <v>538</v>
      </c>
    </row>
    <row r="2363" spans="1:5">
      <c r="A2363" s="3" t="s">
        <v>1218</v>
      </c>
    </row>
    <row r="2364" spans="1:5">
      <c r="A2364" s="4" t="s">
        <v>1219</v>
      </c>
      <c r="B2364" s="5" t="n">
        <v>0</v>
      </c>
    </row>
    <row r="2365" spans="1:5">
      <c r="A2365" s="4" t="s">
        <v>1220</v>
      </c>
      <c r="B2365" s="5" t="n">
        <v>3492</v>
      </c>
    </row>
    <row r="2366" spans="1:5">
      <c r="A2366" s="4" t="s">
        <v>35</v>
      </c>
      <c r="B2366" s="5" t="n">
        <v>1494</v>
      </c>
    </row>
    <row r="2367" spans="1:5">
      <c r="A2367" s="4" t="s">
        <v>1221</v>
      </c>
      <c r="B2367" s="5" t="n">
        <v>187</v>
      </c>
    </row>
    <row r="2368" spans="1:5">
      <c r="A2368" s="4" t="s">
        <v>1222</v>
      </c>
      <c r="B2368" s="5" t="n">
        <v>3679</v>
      </c>
    </row>
    <row r="2369" spans="1:5">
      <c r="A2369" s="4" t="s">
        <v>35</v>
      </c>
      <c r="B2369" s="5" t="n">
        <v>1494</v>
      </c>
    </row>
    <row r="2370" spans="1:5">
      <c r="A2370" s="4" t="s">
        <v>127</v>
      </c>
      <c r="B2370" s="5" t="n">
        <v>5173</v>
      </c>
    </row>
    <row r="2371" spans="1:5">
      <c r="A2371" s="4" t="s">
        <v>1223</v>
      </c>
      <c r="B2371" s="5" t="n">
        <v>-116</v>
      </c>
    </row>
    <row r="2372" spans="1:5">
      <c r="A2372" s="4" t="s">
        <v>584</v>
      </c>
    </row>
    <row r="2373" spans="1:5">
      <c r="A2373" s="3" t="s">
        <v>1218</v>
      </c>
    </row>
    <row r="2374" spans="1:5">
      <c r="A2374" s="4" t="s">
        <v>1219</v>
      </c>
      <c r="B2374" s="5" t="n">
        <v>0</v>
      </c>
    </row>
    <row r="2375" spans="1:5">
      <c r="A2375" s="4" t="s">
        <v>1220</v>
      </c>
      <c r="B2375" s="5" t="n">
        <v>10040</v>
      </c>
    </row>
    <row r="2376" spans="1:5">
      <c r="A2376" s="4" t="s">
        <v>35</v>
      </c>
      <c r="B2376" s="5" t="n">
        <v>1264</v>
      </c>
    </row>
    <row r="2377" spans="1:5">
      <c r="A2377" s="4" t="s">
        <v>1221</v>
      </c>
      <c r="B2377" s="5" t="n">
        <v>385</v>
      </c>
    </row>
    <row r="2378" spans="1:5">
      <c r="A2378" s="4" t="s">
        <v>1222</v>
      </c>
      <c r="B2378" s="5" t="n">
        <v>10425</v>
      </c>
    </row>
    <row r="2379" spans="1:5">
      <c r="A2379" s="4" t="s">
        <v>35</v>
      </c>
      <c r="B2379" s="5" t="n">
        <v>1264</v>
      </c>
    </row>
    <row r="2380" spans="1:5">
      <c r="A2380" s="4" t="s">
        <v>127</v>
      </c>
      <c r="B2380" s="5" t="n">
        <v>11689</v>
      </c>
    </row>
    <row r="2381" spans="1:5">
      <c r="A2381" s="4" t="s">
        <v>1223</v>
      </c>
      <c r="B2381" s="5" t="n">
        <v>-813</v>
      </c>
    </row>
    <row r="2382" spans="1:5">
      <c r="A2382" s="4" t="s">
        <v>553</v>
      </c>
    </row>
    <row r="2383" spans="1:5">
      <c r="A2383" s="3" t="s">
        <v>1218</v>
      </c>
    </row>
    <row r="2384" spans="1:5">
      <c r="A2384" s="4" t="s">
        <v>1219</v>
      </c>
      <c r="B2384" s="5" t="n">
        <v>0</v>
      </c>
    </row>
    <row r="2385" spans="1:5">
      <c r="A2385" s="4" t="s">
        <v>1220</v>
      </c>
      <c r="B2385" s="5" t="n">
        <v>12623</v>
      </c>
    </row>
    <row r="2386" spans="1:5">
      <c r="A2386" s="4" t="s">
        <v>35</v>
      </c>
      <c r="B2386" s="5" t="n">
        <v>1882</v>
      </c>
    </row>
    <row r="2387" spans="1:5">
      <c r="A2387" s="4" t="s">
        <v>1221</v>
      </c>
      <c r="B2387" s="5" t="n">
        <v>0</v>
      </c>
    </row>
    <row r="2388" spans="1:5">
      <c r="A2388" s="4" t="s">
        <v>1222</v>
      </c>
      <c r="B2388" s="5" t="n">
        <v>12623</v>
      </c>
    </row>
    <row r="2389" spans="1:5">
      <c r="A2389" s="4" t="s">
        <v>35</v>
      </c>
      <c r="B2389" s="5" t="n">
        <v>1882</v>
      </c>
    </row>
    <row r="2390" spans="1:5">
      <c r="A2390" s="4" t="s">
        <v>127</v>
      </c>
      <c r="B2390" s="5" t="n">
        <v>14505</v>
      </c>
    </row>
    <row r="2391" spans="1:5">
      <c r="A2391" s="4" t="s">
        <v>1223</v>
      </c>
      <c r="B2391" s="5" t="n">
        <v>-205</v>
      </c>
    </row>
    <row r="2392" spans="1:5">
      <c r="A2392" s="4" t="s">
        <v>1409</v>
      </c>
    </row>
    <row r="2393" spans="1:5">
      <c r="A2393" s="3" t="s">
        <v>1218</v>
      </c>
    </row>
    <row r="2394" spans="1:5">
      <c r="A2394" s="4" t="s">
        <v>1219</v>
      </c>
      <c r="B2394" s="5" t="n">
        <v>0</v>
      </c>
    </row>
    <row r="2395" spans="1:5">
      <c r="A2395" s="4" t="s">
        <v>1220</v>
      </c>
      <c r="B2395" s="5" t="n">
        <v>7523</v>
      </c>
    </row>
    <row r="2396" spans="1:5">
      <c r="A2396" s="4" t="s">
        <v>35</v>
      </c>
      <c r="B2396" s="5" t="n">
        <v>418</v>
      </c>
    </row>
    <row r="2397" spans="1:5">
      <c r="A2397" s="4" t="s">
        <v>1221</v>
      </c>
      <c r="B2397" s="5" t="n">
        <v>1789</v>
      </c>
    </row>
    <row r="2398" spans="1:5">
      <c r="A2398" s="4" t="s">
        <v>1222</v>
      </c>
      <c r="B2398" s="5" t="n">
        <v>9312</v>
      </c>
    </row>
    <row r="2399" spans="1:5">
      <c r="A2399" s="4" t="s">
        <v>35</v>
      </c>
      <c r="B2399" s="5" t="n">
        <v>418</v>
      </c>
    </row>
    <row r="2400" spans="1:5">
      <c r="A2400" s="4" t="s">
        <v>127</v>
      </c>
      <c r="B2400" s="5" t="n">
        <v>9730</v>
      </c>
    </row>
    <row r="2401" spans="1:5">
      <c r="A2401" s="4" t="s">
        <v>1223</v>
      </c>
      <c r="B2401" s="5" t="n">
        <v>-703</v>
      </c>
    </row>
    <row r="2402" spans="1:5">
      <c r="A2402" s="4" t="s">
        <v>1410</v>
      </c>
    </row>
    <row r="2403" spans="1:5">
      <c r="A2403" s="3" t="s">
        <v>1218</v>
      </c>
    </row>
    <row r="2404" spans="1:5">
      <c r="A2404" s="4" t="s">
        <v>1219</v>
      </c>
      <c r="B2404" s="5" t="n">
        <v>0</v>
      </c>
    </row>
    <row r="2405" spans="1:5">
      <c r="A2405" s="4" t="s">
        <v>1220</v>
      </c>
      <c r="B2405" s="5" t="n">
        <v>0</v>
      </c>
    </row>
    <row r="2406" spans="1:5">
      <c r="A2406" s="4" t="s">
        <v>35</v>
      </c>
      <c r="B2406" s="5" t="n">
        <v>173</v>
      </c>
    </row>
    <row r="2407" spans="1:5">
      <c r="A2407" s="4" t="s">
        <v>1221</v>
      </c>
      <c r="B2407" s="5" t="n">
        <v>0</v>
      </c>
    </row>
    <row r="2408" spans="1:5">
      <c r="A2408" s="4" t="s">
        <v>1222</v>
      </c>
      <c r="B2408" s="5" t="n">
        <v>0</v>
      </c>
    </row>
    <row r="2409" spans="1:5">
      <c r="A2409" s="4" t="s">
        <v>35</v>
      </c>
      <c r="B2409" s="5" t="n">
        <v>173</v>
      </c>
    </row>
    <row r="2410" spans="1:5">
      <c r="A2410" s="4" t="s">
        <v>127</v>
      </c>
      <c r="B2410" s="5" t="n">
        <v>173</v>
      </c>
    </row>
    <row r="2411" spans="1:5">
      <c r="A2411" s="4" t="s">
        <v>1223</v>
      </c>
      <c r="B2411" s="5" t="n">
        <v>0</v>
      </c>
    </row>
    <row r="2412" spans="1:5">
      <c r="A2412" s="4" t="s">
        <v>558</v>
      </c>
    </row>
    <row r="2413" spans="1:5">
      <c r="A2413" s="3" t="s">
        <v>1218</v>
      </c>
    </row>
    <row r="2414" spans="1:5">
      <c r="A2414" s="4" t="s">
        <v>1219</v>
      </c>
      <c r="B2414" s="5" t="n">
        <v>0</v>
      </c>
    </row>
    <row r="2415" spans="1:5">
      <c r="A2415" s="4" t="s">
        <v>1220</v>
      </c>
      <c r="B2415" s="5" t="n">
        <v>4949</v>
      </c>
    </row>
    <row r="2416" spans="1:5">
      <c r="A2416" s="4" t="s">
        <v>35</v>
      </c>
      <c r="B2416" s="5" t="n">
        <v>523</v>
      </c>
    </row>
    <row r="2417" spans="1:5">
      <c r="A2417" s="4" t="s">
        <v>1221</v>
      </c>
      <c r="B2417" s="5" t="n">
        <v>0</v>
      </c>
    </row>
    <row r="2418" spans="1:5">
      <c r="A2418" s="4" t="s">
        <v>1222</v>
      </c>
      <c r="B2418" s="5" t="n">
        <v>4949</v>
      </c>
    </row>
    <row r="2419" spans="1:5">
      <c r="A2419" s="4" t="s">
        <v>35</v>
      </c>
      <c r="B2419" s="5" t="n">
        <v>523</v>
      </c>
    </row>
    <row r="2420" spans="1:5">
      <c r="A2420" s="4" t="s">
        <v>127</v>
      </c>
      <c r="B2420" s="5" t="n">
        <v>5472</v>
      </c>
    </row>
    <row r="2421" spans="1:5">
      <c r="A2421" s="4" t="s">
        <v>1223</v>
      </c>
      <c r="B2421" s="5" t="n">
        <v>-70</v>
      </c>
    </row>
    <row r="2422" spans="1:5">
      <c r="A2422" s="4" t="s">
        <v>1411</v>
      </c>
    </row>
    <row r="2423" spans="1:5">
      <c r="A2423" s="3" t="s">
        <v>1218</v>
      </c>
    </row>
    <row r="2424" spans="1:5">
      <c r="A2424" s="4" t="s">
        <v>1219</v>
      </c>
      <c r="B2424" s="5" t="n">
        <v>0</v>
      </c>
    </row>
    <row r="2425" spans="1:5">
      <c r="A2425" s="4" t="s">
        <v>1220</v>
      </c>
      <c r="B2425" s="5" t="n">
        <v>12485</v>
      </c>
    </row>
    <row r="2426" spans="1:5">
      <c r="A2426" s="4" t="s">
        <v>35</v>
      </c>
      <c r="B2426" s="5" t="n">
        <v>2190</v>
      </c>
    </row>
    <row r="2427" spans="1:5">
      <c r="A2427" s="4" t="s">
        <v>1221</v>
      </c>
      <c r="B2427" s="5" t="n">
        <v>1934</v>
      </c>
    </row>
    <row r="2428" spans="1:5">
      <c r="A2428" s="4" t="s">
        <v>1222</v>
      </c>
      <c r="B2428" s="5" t="n">
        <v>14419</v>
      </c>
    </row>
    <row r="2429" spans="1:5">
      <c r="A2429" s="4" t="s">
        <v>35</v>
      </c>
      <c r="B2429" s="5" t="n">
        <v>2190</v>
      </c>
    </row>
    <row r="2430" spans="1:5">
      <c r="A2430" s="4" t="s">
        <v>127</v>
      </c>
      <c r="B2430" s="5" t="n">
        <v>16609</v>
      </c>
    </row>
    <row r="2431" spans="1:5">
      <c r="A2431" s="4" t="s">
        <v>1223</v>
      </c>
      <c r="B2431" s="5" t="n">
        <v>-2529</v>
      </c>
    </row>
    <row r="2432" spans="1:5">
      <c r="A2432" s="4" t="s">
        <v>614</v>
      </c>
    </row>
    <row r="2433" spans="1:5">
      <c r="A2433" s="3" t="s">
        <v>1218</v>
      </c>
    </row>
    <row r="2434" spans="1:5">
      <c r="A2434" s="4" t="s">
        <v>1219</v>
      </c>
      <c r="B2434" s="5" t="n">
        <v>0</v>
      </c>
    </row>
    <row r="2435" spans="1:5">
      <c r="A2435" s="4" t="s">
        <v>1220</v>
      </c>
      <c r="B2435" s="5" t="n">
        <v>18010</v>
      </c>
    </row>
    <row r="2436" spans="1:5">
      <c r="A2436" s="4" t="s">
        <v>35</v>
      </c>
      <c r="B2436" s="5" t="n">
        <v>4195</v>
      </c>
    </row>
    <row r="2437" spans="1:5">
      <c r="A2437" s="4" t="s">
        <v>1221</v>
      </c>
      <c r="B2437" s="5" t="n">
        <v>0</v>
      </c>
    </row>
    <row r="2438" spans="1:5">
      <c r="A2438" s="4" t="s">
        <v>1222</v>
      </c>
      <c r="B2438" s="5" t="n">
        <v>18010</v>
      </c>
    </row>
    <row r="2439" spans="1:5">
      <c r="A2439" s="4" t="s">
        <v>35</v>
      </c>
      <c r="B2439" s="5" t="n">
        <v>4195</v>
      </c>
    </row>
    <row r="2440" spans="1:5">
      <c r="A2440" s="4" t="s">
        <v>127</v>
      </c>
      <c r="B2440" s="5" t="n">
        <v>22205</v>
      </c>
    </row>
    <row r="2441" spans="1:5">
      <c r="A2441" s="4" t="s">
        <v>1223</v>
      </c>
      <c r="B2441" s="5" t="n">
        <v>-783</v>
      </c>
    </row>
    <row r="2442" spans="1:5">
      <c r="A2442" s="4" t="s">
        <v>1412</v>
      </c>
    </row>
    <row r="2443" spans="1:5">
      <c r="A2443" s="3" t="s">
        <v>1218</v>
      </c>
    </row>
    <row r="2444" spans="1:5">
      <c r="A2444" s="4" t="s">
        <v>1219</v>
      </c>
      <c r="B2444" s="5" t="n">
        <v>0</v>
      </c>
    </row>
    <row r="2445" spans="1:5">
      <c r="A2445" s="4" t="s">
        <v>1220</v>
      </c>
      <c r="B2445" s="5" t="n">
        <v>7411</v>
      </c>
    </row>
    <row r="2446" spans="1:5">
      <c r="A2446" s="4" t="s">
        <v>35</v>
      </c>
      <c r="B2446" s="5" t="n">
        <v>701</v>
      </c>
    </row>
    <row r="2447" spans="1:5">
      <c r="A2447" s="4" t="s">
        <v>1221</v>
      </c>
      <c r="B2447" s="5" t="n">
        <v>359</v>
      </c>
    </row>
    <row r="2448" spans="1:5">
      <c r="A2448" s="4" t="s">
        <v>1222</v>
      </c>
      <c r="B2448" s="5" t="n">
        <v>7770</v>
      </c>
    </row>
    <row r="2449" spans="1:5">
      <c r="A2449" s="4" t="s">
        <v>35</v>
      </c>
      <c r="B2449" s="5" t="n">
        <v>701</v>
      </c>
    </row>
    <row r="2450" spans="1:5">
      <c r="A2450" s="4" t="s">
        <v>127</v>
      </c>
      <c r="B2450" s="5" t="n">
        <v>8471</v>
      </c>
    </row>
    <row r="2451" spans="1:5">
      <c r="A2451" s="4" t="s">
        <v>1223</v>
      </c>
      <c r="B2451" s="5" t="n">
        <v>-1778</v>
      </c>
    </row>
    <row r="2452" spans="1:5">
      <c r="A2452" s="4" t="s">
        <v>1413</v>
      </c>
    </row>
    <row r="2453" spans="1:5">
      <c r="A2453" s="3" t="s">
        <v>1218</v>
      </c>
    </row>
    <row r="2454" spans="1:5">
      <c r="A2454" s="4" t="s">
        <v>1219</v>
      </c>
      <c r="B2454" s="5" t="n">
        <v>0</v>
      </c>
    </row>
    <row r="2455" spans="1:5">
      <c r="A2455" s="4" t="s">
        <v>1220</v>
      </c>
      <c r="B2455" s="5" t="n">
        <v>2472</v>
      </c>
    </row>
    <row r="2456" spans="1:5">
      <c r="A2456" s="4" t="s">
        <v>35</v>
      </c>
      <c r="B2456" s="5" t="n">
        <v>523</v>
      </c>
    </row>
    <row r="2457" spans="1:5">
      <c r="A2457" s="4" t="s">
        <v>1221</v>
      </c>
      <c r="B2457" s="5" t="n">
        <v>0</v>
      </c>
    </row>
    <row r="2458" spans="1:5">
      <c r="A2458" s="4" t="s">
        <v>1222</v>
      </c>
      <c r="B2458" s="5" t="n">
        <v>2472</v>
      </c>
    </row>
    <row r="2459" spans="1:5">
      <c r="A2459" s="4" t="s">
        <v>35</v>
      </c>
      <c r="B2459" s="5" t="n">
        <v>523</v>
      </c>
    </row>
    <row r="2460" spans="1:5">
      <c r="A2460" s="4" t="s">
        <v>127</v>
      </c>
      <c r="B2460" s="5" t="n">
        <v>2995</v>
      </c>
    </row>
    <row r="2461" spans="1:5">
      <c r="A2461" s="4" t="s">
        <v>1223</v>
      </c>
      <c r="B2461" s="5" t="n">
        <v>-405</v>
      </c>
    </row>
    <row r="2462" spans="1:5">
      <c r="A2462" s="4" t="s">
        <v>1414</v>
      </c>
    </row>
    <row r="2463" spans="1:5">
      <c r="A2463" s="3" t="s">
        <v>1218</v>
      </c>
    </row>
    <row r="2464" spans="1:5">
      <c r="A2464" s="4" t="s">
        <v>1219</v>
      </c>
      <c r="B2464" s="5" t="n">
        <v>0</v>
      </c>
    </row>
    <row r="2465" spans="1:5">
      <c r="A2465" s="4" t="s">
        <v>1220</v>
      </c>
      <c r="B2465" s="5" t="n">
        <v>2863</v>
      </c>
    </row>
    <row r="2466" spans="1:5">
      <c r="A2466" s="4" t="s">
        <v>35</v>
      </c>
      <c r="B2466" s="5" t="n">
        <v>722</v>
      </c>
    </row>
    <row r="2467" spans="1:5">
      <c r="A2467" s="4" t="s">
        <v>1221</v>
      </c>
      <c r="B2467" s="5" t="n">
        <v>9</v>
      </c>
    </row>
    <row r="2468" spans="1:5">
      <c r="A2468" s="4" t="s">
        <v>1222</v>
      </c>
      <c r="B2468" s="5" t="n">
        <v>2872</v>
      </c>
    </row>
    <row r="2469" spans="1:5">
      <c r="A2469" s="4" t="s">
        <v>35</v>
      </c>
      <c r="B2469" s="5" t="n">
        <v>722</v>
      </c>
    </row>
    <row r="2470" spans="1:5">
      <c r="A2470" s="4" t="s">
        <v>127</v>
      </c>
      <c r="B2470" s="5" t="n">
        <v>3594</v>
      </c>
    </row>
    <row r="2471" spans="1:5">
      <c r="A2471" s="4" t="s">
        <v>1223</v>
      </c>
      <c r="B2471" s="5" t="n">
        <v>-628</v>
      </c>
    </row>
    <row r="2472" spans="1:5">
      <c r="A2472" s="4" t="s">
        <v>1415</v>
      </c>
    </row>
    <row r="2473" spans="1:5">
      <c r="A2473" s="3" t="s">
        <v>1218</v>
      </c>
    </row>
    <row r="2474" spans="1:5">
      <c r="A2474" s="4" t="s">
        <v>1219</v>
      </c>
      <c r="B2474" s="5" t="n">
        <v>0</v>
      </c>
    </row>
    <row r="2475" spans="1:5">
      <c r="A2475" s="4" t="s">
        <v>1220</v>
      </c>
      <c r="B2475" s="5" t="n">
        <v>8682</v>
      </c>
    </row>
    <row r="2476" spans="1:5">
      <c r="A2476" s="4" t="s">
        <v>35</v>
      </c>
      <c r="B2476" s="5" t="n">
        <v>1431</v>
      </c>
    </row>
    <row r="2477" spans="1:5">
      <c r="A2477" s="4" t="s">
        <v>1221</v>
      </c>
      <c r="B2477" s="5" t="n">
        <v>449</v>
      </c>
    </row>
    <row r="2478" spans="1:5">
      <c r="A2478" s="4" t="s">
        <v>1222</v>
      </c>
      <c r="B2478" s="5" t="n">
        <v>9131</v>
      </c>
    </row>
    <row r="2479" spans="1:5">
      <c r="A2479" s="4" t="s">
        <v>35</v>
      </c>
      <c r="B2479" s="5" t="n">
        <v>1431</v>
      </c>
    </row>
    <row r="2480" spans="1:5">
      <c r="A2480" s="4" t="s">
        <v>127</v>
      </c>
      <c r="B2480" s="5" t="n">
        <v>10562</v>
      </c>
    </row>
    <row r="2481" spans="1:5">
      <c r="A2481" s="4" t="s">
        <v>1223</v>
      </c>
      <c r="B2481" s="5" t="n">
        <v>-1606</v>
      </c>
    </row>
    <row r="2482" spans="1:5">
      <c r="A2482" s="4" t="s">
        <v>1416</v>
      </c>
    </row>
    <row r="2483" spans="1:5">
      <c r="A2483" s="3" t="s">
        <v>1218</v>
      </c>
    </row>
    <row r="2484" spans="1:5">
      <c r="A2484" s="4" t="s">
        <v>1219</v>
      </c>
      <c r="B2484" s="5" t="n">
        <v>0</v>
      </c>
    </row>
    <row r="2485" spans="1:5">
      <c r="A2485" s="4" t="s">
        <v>1220</v>
      </c>
      <c r="B2485" s="5" t="n">
        <v>3601</v>
      </c>
    </row>
    <row r="2486" spans="1:5">
      <c r="A2486" s="4" t="s">
        <v>35</v>
      </c>
      <c r="B2486" s="5" t="n">
        <v>547</v>
      </c>
    </row>
    <row r="2487" spans="1:5">
      <c r="A2487" s="4" t="s">
        <v>1221</v>
      </c>
      <c r="B2487" s="5" t="n">
        <v>0</v>
      </c>
    </row>
    <row r="2488" spans="1:5">
      <c r="A2488" s="4" t="s">
        <v>1222</v>
      </c>
      <c r="B2488" s="5" t="n">
        <v>3601</v>
      </c>
    </row>
    <row r="2489" spans="1:5">
      <c r="A2489" s="4" t="s">
        <v>35</v>
      </c>
      <c r="B2489" s="5" t="n">
        <v>547</v>
      </c>
    </row>
    <row r="2490" spans="1:5">
      <c r="A2490" s="4" t="s">
        <v>127</v>
      </c>
      <c r="B2490" s="5" t="n">
        <v>4148</v>
      </c>
    </row>
    <row r="2491" spans="1:5">
      <c r="A2491" s="4" t="s">
        <v>1223</v>
      </c>
      <c r="B2491" s="5" t="n">
        <v>-615</v>
      </c>
    </row>
    <row r="2492" spans="1:5">
      <c r="A2492" s="4" t="s">
        <v>1417</v>
      </c>
    </row>
    <row r="2493" spans="1:5">
      <c r="A2493" s="3" t="s">
        <v>1218</v>
      </c>
    </row>
    <row r="2494" spans="1:5">
      <c r="A2494" s="4" t="s">
        <v>1219</v>
      </c>
      <c r="B2494" s="5" t="n">
        <v>0</v>
      </c>
    </row>
    <row r="2495" spans="1:5">
      <c r="A2495" s="4" t="s">
        <v>1220</v>
      </c>
      <c r="B2495" s="5" t="n">
        <v>6500</v>
      </c>
    </row>
    <row r="2496" spans="1:5">
      <c r="A2496" s="4" t="s">
        <v>35</v>
      </c>
      <c r="B2496" s="5" t="n">
        <v>1068</v>
      </c>
    </row>
    <row r="2497" spans="1:5">
      <c r="A2497" s="4" t="s">
        <v>1221</v>
      </c>
      <c r="B2497" s="5" t="n">
        <v>141</v>
      </c>
    </row>
    <row r="2498" spans="1:5">
      <c r="A2498" s="4" t="s">
        <v>1222</v>
      </c>
      <c r="B2498" s="5" t="n">
        <v>6641</v>
      </c>
    </row>
    <row r="2499" spans="1:5">
      <c r="A2499" s="4" t="s">
        <v>35</v>
      </c>
      <c r="B2499" s="5" t="n">
        <v>1068</v>
      </c>
    </row>
    <row r="2500" spans="1:5">
      <c r="A2500" s="4" t="s">
        <v>127</v>
      </c>
      <c r="B2500" s="5" t="n">
        <v>7709</v>
      </c>
    </row>
    <row r="2501" spans="1:5">
      <c r="A2501" s="4" t="s">
        <v>1223</v>
      </c>
      <c r="B2501" s="5" t="n">
        <v>-1260</v>
      </c>
    </row>
    <row r="2502" spans="1:5">
      <c r="A2502" s="4" t="s">
        <v>1418</v>
      </c>
    </row>
    <row r="2503" spans="1:5">
      <c r="A2503" s="3" t="s">
        <v>1218</v>
      </c>
    </row>
    <row r="2504" spans="1:5">
      <c r="A2504" s="4" t="s">
        <v>1219</v>
      </c>
      <c r="B2504" s="5" t="n">
        <v>0</v>
      </c>
    </row>
    <row r="2505" spans="1:5">
      <c r="A2505" s="4" t="s">
        <v>1220</v>
      </c>
      <c r="B2505" s="5" t="n">
        <v>17767</v>
      </c>
    </row>
    <row r="2506" spans="1:5">
      <c r="A2506" s="4" t="s">
        <v>35</v>
      </c>
      <c r="B2506" s="5" t="n">
        <v>2616</v>
      </c>
    </row>
    <row r="2507" spans="1:5">
      <c r="A2507" s="4" t="s">
        <v>1221</v>
      </c>
      <c r="B2507" s="5" t="n">
        <v>175</v>
      </c>
    </row>
    <row r="2508" spans="1:5">
      <c r="A2508" s="4" t="s">
        <v>1222</v>
      </c>
      <c r="B2508" s="5" t="n">
        <v>17942</v>
      </c>
    </row>
    <row r="2509" spans="1:5">
      <c r="A2509" s="4" t="s">
        <v>35</v>
      </c>
      <c r="B2509" s="5" t="n">
        <v>2616</v>
      </c>
    </row>
    <row r="2510" spans="1:5">
      <c r="A2510" s="4" t="s">
        <v>127</v>
      </c>
      <c r="B2510" s="5" t="n">
        <v>20558</v>
      </c>
    </row>
    <row r="2511" spans="1:5">
      <c r="A2511" s="4" t="s">
        <v>1223</v>
      </c>
      <c r="B2511" s="5" t="n">
        <v>-1963</v>
      </c>
    </row>
    <row r="2512" spans="1:5">
      <c r="A2512" s="4" t="s">
        <v>1419</v>
      </c>
    </row>
    <row r="2513" spans="1:5">
      <c r="A2513" s="3" t="s">
        <v>1218</v>
      </c>
    </row>
    <row r="2514" spans="1:5">
      <c r="A2514" s="4" t="s">
        <v>1219</v>
      </c>
      <c r="B2514" s="5" t="n">
        <v>0</v>
      </c>
    </row>
    <row r="2515" spans="1:5">
      <c r="A2515" s="4" t="s">
        <v>1220</v>
      </c>
      <c r="B2515" s="5" t="n">
        <v>1970</v>
      </c>
    </row>
    <row r="2516" spans="1:5">
      <c r="A2516" s="4" t="s">
        <v>35</v>
      </c>
      <c r="B2516" s="5" t="n">
        <v>1919</v>
      </c>
    </row>
    <row r="2517" spans="1:5">
      <c r="A2517" s="4" t="s">
        <v>1221</v>
      </c>
      <c r="B2517" s="5" t="n">
        <v>0</v>
      </c>
    </row>
    <row r="2518" spans="1:5">
      <c r="A2518" s="4" t="s">
        <v>1222</v>
      </c>
      <c r="B2518" s="5" t="n">
        <v>1970</v>
      </c>
    </row>
    <row r="2519" spans="1:5">
      <c r="A2519" s="4" t="s">
        <v>35</v>
      </c>
      <c r="B2519" s="5" t="n">
        <v>1919</v>
      </c>
    </row>
    <row r="2520" spans="1:5">
      <c r="A2520" s="4" t="s">
        <v>127</v>
      </c>
      <c r="B2520" s="5" t="n">
        <v>3889</v>
      </c>
    </row>
    <row r="2521" spans="1:5">
      <c r="A2521" s="4" t="s">
        <v>1223</v>
      </c>
      <c r="B2521" s="5" t="n">
        <v>-509</v>
      </c>
    </row>
    <row r="2522" spans="1:5">
      <c r="A2522" s="4" t="s">
        <v>1420</v>
      </c>
    </row>
    <row r="2523" spans="1:5">
      <c r="A2523" s="3" t="s">
        <v>1218</v>
      </c>
    </row>
    <row r="2524" spans="1:5">
      <c r="A2524" s="4" t="s">
        <v>1219</v>
      </c>
      <c r="B2524" s="5" t="n">
        <v>0</v>
      </c>
    </row>
    <row r="2525" spans="1:5">
      <c r="A2525" s="4" t="s">
        <v>1220</v>
      </c>
      <c r="B2525" s="5" t="n">
        <v>10054</v>
      </c>
    </row>
    <row r="2526" spans="1:5">
      <c r="A2526" s="4" t="s">
        <v>35</v>
      </c>
      <c r="B2526" s="5" t="n">
        <v>1554</v>
      </c>
    </row>
    <row r="2527" spans="1:5">
      <c r="A2527" s="4" t="s">
        <v>1221</v>
      </c>
      <c r="B2527" s="5" t="n">
        <v>1599</v>
      </c>
    </row>
    <row r="2528" spans="1:5">
      <c r="A2528" s="4" t="s">
        <v>1222</v>
      </c>
      <c r="B2528" s="5" t="n">
        <v>11653</v>
      </c>
    </row>
    <row r="2529" spans="1:5">
      <c r="A2529" s="4" t="s">
        <v>35</v>
      </c>
      <c r="B2529" s="5" t="n">
        <v>1554</v>
      </c>
    </row>
    <row r="2530" spans="1:5">
      <c r="A2530" s="4" t="s">
        <v>127</v>
      </c>
      <c r="B2530" s="5" t="n">
        <v>13207</v>
      </c>
    </row>
    <row r="2531" spans="1:5">
      <c r="A2531" s="4" t="s">
        <v>1223</v>
      </c>
      <c r="B2531" s="5" t="n">
        <v>-1056</v>
      </c>
    </row>
    <row r="2532" spans="1:5">
      <c r="A2532" s="4" t="s">
        <v>554</v>
      </c>
    </row>
    <row r="2533" spans="1:5">
      <c r="A2533" s="3" t="s">
        <v>1218</v>
      </c>
    </row>
    <row r="2534" spans="1:5">
      <c r="A2534" s="4" t="s">
        <v>1219</v>
      </c>
      <c r="B2534" s="5" t="n">
        <v>0</v>
      </c>
    </row>
    <row r="2535" spans="1:5">
      <c r="A2535" s="4" t="s">
        <v>1220</v>
      </c>
      <c r="B2535" s="5" t="n">
        <v>9145</v>
      </c>
    </row>
    <row r="2536" spans="1:5">
      <c r="A2536" s="4" t="s">
        <v>35</v>
      </c>
      <c r="B2536" s="5" t="n">
        <v>177</v>
      </c>
    </row>
    <row r="2537" spans="1:5">
      <c r="A2537" s="4" t="s">
        <v>1221</v>
      </c>
      <c r="B2537" s="5" t="n">
        <v>0</v>
      </c>
    </row>
    <row r="2538" spans="1:5">
      <c r="A2538" s="4" t="s">
        <v>1222</v>
      </c>
      <c r="B2538" s="5" t="n">
        <v>9145</v>
      </c>
    </row>
    <row r="2539" spans="1:5">
      <c r="A2539" s="4" t="s">
        <v>35</v>
      </c>
      <c r="B2539" s="5" t="n">
        <v>177</v>
      </c>
    </row>
    <row r="2540" spans="1:5">
      <c r="A2540" s="4" t="s">
        <v>127</v>
      </c>
      <c r="B2540" s="5" t="n">
        <v>9322</v>
      </c>
    </row>
    <row r="2541" spans="1:5">
      <c r="A2541" s="4" t="s">
        <v>1223</v>
      </c>
      <c r="B2541" s="5" t="n">
        <v>-128</v>
      </c>
    </row>
    <row r="2542" spans="1:5">
      <c r="A2542" s="4" t="s">
        <v>1421</v>
      </c>
    </row>
    <row r="2543" spans="1:5">
      <c r="A2543" s="3" t="s">
        <v>1218</v>
      </c>
    </row>
    <row r="2544" spans="1:5">
      <c r="A2544" s="4" t="s">
        <v>1219</v>
      </c>
      <c r="B2544" s="5" t="n">
        <v>0</v>
      </c>
    </row>
    <row r="2545" spans="1:5">
      <c r="A2545" s="4" t="s">
        <v>1220</v>
      </c>
      <c r="B2545" s="5" t="n">
        <v>7338</v>
      </c>
    </row>
    <row r="2546" spans="1:5">
      <c r="A2546" s="4" t="s">
        <v>35</v>
      </c>
      <c r="B2546" s="5" t="n">
        <v>732</v>
      </c>
    </row>
    <row r="2547" spans="1:5">
      <c r="A2547" s="4" t="s">
        <v>1221</v>
      </c>
      <c r="B2547" s="5" t="n">
        <v>1283</v>
      </c>
    </row>
    <row r="2548" spans="1:5">
      <c r="A2548" s="4" t="s">
        <v>1222</v>
      </c>
      <c r="B2548" s="5" t="n">
        <v>8621</v>
      </c>
    </row>
    <row r="2549" spans="1:5">
      <c r="A2549" s="4" t="s">
        <v>35</v>
      </c>
      <c r="B2549" s="5" t="n">
        <v>732</v>
      </c>
    </row>
    <row r="2550" spans="1:5">
      <c r="A2550" s="4" t="s">
        <v>127</v>
      </c>
      <c r="B2550" s="5" t="n">
        <v>9353</v>
      </c>
    </row>
    <row r="2551" spans="1:5">
      <c r="A2551" s="4" t="s">
        <v>1223</v>
      </c>
      <c r="B2551" s="5" t="n">
        <v>-988</v>
      </c>
    </row>
    <row r="2552" spans="1:5">
      <c r="A2552" s="4" t="s">
        <v>1422</v>
      </c>
    </row>
    <row r="2553" spans="1:5">
      <c r="A2553" s="3" t="s">
        <v>1218</v>
      </c>
    </row>
    <row r="2554" spans="1:5">
      <c r="A2554" s="4" t="s">
        <v>1219</v>
      </c>
      <c r="B2554" s="5" t="n">
        <v>0</v>
      </c>
    </row>
    <row r="2555" spans="1:5">
      <c r="A2555" s="4" t="s">
        <v>1220</v>
      </c>
      <c r="B2555" s="5" t="n">
        <v>39911</v>
      </c>
    </row>
    <row r="2556" spans="1:5">
      <c r="A2556" s="4" t="s">
        <v>35</v>
      </c>
      <c r="B2556" s="5" t="n">
        <v>4086</v>
      </c>
    </row>
    <row r="2557" spans="1:5">
      <c r="A2557" s="4" t="s">
        <v>1221</v>
      </c>
      <c r="B2557" s="5" t="n">
        <v>1387</v>
      </c>
    </row>
    <row r="2558" spans="1:5">
      <c r="A2558" s="4" t="s">
        <v>1222</v>
      </c>
      <c r="B2558" s="5" t="n">
        <v>41298</v>
      </c>
    </row>
    <row r="2559" spans="1:5">
      <c r="A2559" s="4" t="s">
        <v>35</v>
      </c>
      <c r="B2559" s="5" t="n">
        <v>4086</v>
      </c>
    </row>
    <row r="2560" spans="1:5">
      <c r="A2560" s="4" t="s">
        <v>127</v>
      </c>
      <c r="B2560" s="5" t="n">
        <v>45384</v>
      </c>
    </row>
    <row r="2561" spans="1:5">
      <c r="A2561" s="4" t="s">
        <v>1223</v>
      </c>
      <c r="B2561" s="5" t="n">
        <v>-6631</v>
      </c>
    </row>
    <row r="2562" spans="1:5">
      <c r="A2562" s="4" t="s">
        <v>1423</v>
      </c>
    </row>
    <row r="2563" spans="1:5">
      <c r="A2563" s="3" t="s">
        <v>1218</v>
      </c>
    </row>
    <row r="2564" spans="1:5">
      <c r="A2564" s="4" t="s">
        <v>1219</v>
      </c>
      <c r="B2564" s="5" t="n">
        <v>0</v>
      </c>
    </row>
    <row r="2565" spans="1:5">
      <c r="A2565" s="4" t="s">
        <v>1220</v>
      </c>
      <c r="B2565" s="5" t="n">
        <v>4427</v>
      </c>
    </row>
    <row r="2566" spans="1:5">
      <c r="A2566" s="4" t="s">
        <v>35</v>
      </c>
      <c r="B2566" s="5" t="n">
        <v>1528</v>
      </c>
    </row>
    <row r="2567" spans="1:5">
      <c r="A2567" s="4" t="s">
        <v>1221</v>
      </c>
      <c r="B2567" s="5" t="n">
        <v>5</v>
      </c>
    </row>
    <row r="2568" spans="1:5">
      <c r="A2568" s="4" t="s">
        <v>1222</v>
      </c>
      <c r="B2568" s="5" t="n">
        <v>4432</v>
      </c>
    </row>
    <row r="2569" spans="1:5">
      <c r="A2569" s="4" t="s">
        <v>35</v>
      </c>
      <c r="B2569" s="5" t="n">
        <v>1528</v>
      </c>
    </row>
    <row r="2570" spans="1:5">
      <c r="A2570" s="4" t="s">
        <v>127</v>
      </c>
      <c r="B2570" s="5" t="n">
        <v>5960</v>
      </c>
    </row>
    <row r="2571" spans="1:5">
      <c r="A2571" s="4" t="s">
        <v>1223</v>
      </c>
      <c r="B2571" s="5" t="n">
        <v>-766</v>
      </c>
    </row>
    <row r="2572" spans="1:5">
      <c r="A2572" s="4" t="s">
        <v>1424</v>
      </c>
    </row>
    <row r="2573" spans="1:5">
      <c r="A2573" s="3" t="s">
        <v>1218</v>
      </c>
    </row>
    <row r="2574" spans="1:5">
      <c r="A2574" s="4" t="s">
        <v>1219</v>
      </c>
      <c r="B2574" s="5" t="n">
        <v>0</v>
      </c>
    </row>
    <row r="2575" spans="1:5">
      <c r="A2575" s="4" t="s">
        <v>1220</v>
      </c>
      <c r="B2575" s="5" t="n">
        <v>7681</v>
      </c>
    </row>
    <row r="2576" spans="1:5">
      <c r="A2576" s="4" t="s">
        <v>35</v>
      </c>
      <c r="B2576" s="5" t="n">
        <v>486</v>
      </c>
    </row>
    <row r="2577" spans="1:5">
      <c r="A2577" s="4" t="s">
        <v>1221</v>
      </c>
      <c r="B2577" s="5" t="n">
        <v>67</v>
      </c>
    </row>
    <row r="2578" spans="1:5">
      <c r="A2578" s="4" t="s">
        <v>1222</v>
      </c>
      <c r="B2578" s="5" t="n">
        <v>7748</v>
      </c>
    </row>
    <row r="2579" spans="1:5">
      <c r="A2579" s="4" t="s">
        <v>35</v>
      </c>
      <c r="B2579" s="5" t="n">
        <v>486</v>
      </c>
    </row>
    <row r="2580" spans="1:5">
      <c r="A2580" s="4" t="s">
        <v>127</v>
      </c>
      <c r="B2580" s="5" t="n">
        <v>8234</v>
      </c>
    </row>
    <row r="2581" spans="1:5">
      <c r="A2581" s="4" t="s">
        <v>1223</v>
      </c>
      <c r="B2581" s="5" t="n">
        <v>-1057</v>
      </c>
    </row>
    <row r="2582" spans="1:5">
      <c r="A2582" s="4" t="s">
        <v>1425</v>
      </c>
    </row>
    <row r="2583" spans="1:5">
      <c r="A2583" s="3" t="s">
        <v>1218</v>
      </c>
    </row>
    <row r="2584" spans="1:5">
      <c r="A2584" s="4" t="s">
        <v>1219</v>
      </c>
      <c r="B2584" s="5" t="n">
        <v>0</v>
      </c>
    </row>
    <row r="2585" spans="1:5">
      <c r="A2585" s="4" t="s">
        <v>1220</v>
      </c>
      <c r="B2585" s="5" t="n">
        <v>2586</v>
      </c>
    </row>
    <row r="2586" spans="1:5">
      <c r="A2586" s="4" t="s">
        <v>35</v>
      </c>
      <c r="B2586" s="5" t="n">
        <v>1589</v>
      </c>
    </row>
    <row r="2587" spans="1:5">
      <c r="A2587" s="4" t="s">
        <v>1221</v>
      </c>
      <c r="B2587" s="5" t="n">
        <v>0</v>
      </c>
    </row>
    <row r="2588" spans="1:5">
      <c r="A2588" s="4" t="s">
        <v>1222</v>
      </c>
      <c r="B2588" s="5" t="n">
        <v>2586</v>
      </c>
    </row>
    <row r="2589" spans="1:5">
      <c r="A2589" s="4" t="s">
        <v>35</v>
      </c>
      <c r="B2589" s="5" t="n">
        <v>1589</v>
      </c>
    </row>
    <row r="2590" spans="1:5">
      <c r="A2590" s="4" t="s">
        <v>127</v>
      </c>
      <c r="B2590" s="5" t="n">
        <v>4175</v>
      </c>
    </row>
    <row r="2591" spans="1:5">
      <c r="A2591" s="4" t="s">
        <v>1223</v>
      </c>
      <c r="B2591" s="5" t="n">
        <v>-529</v>
      </c>
    </row>
    <row r="2592" spans="1:5">
      <c r="A2592" s="4" t="s">
        <v>1426</v>
      </c>
    </row>
    <row r="2593" spans="1:5">
      <c r="A2593" s="3" t="s">
        <v>1218</v>
      </c>
    </row>
    <row r="2594" spans="1:5">
      <c r="A2594" s="4" t="s">
        <v>1219</v>
      </c>
      <c r="B2594" s="5" t="n">
        <v>0</v>
      </c>
    </row>
    <row r="2595" spans="1:5">
      <c r="A2595" s="4" t="s">
        <v>1220</v>
      </c>
      <c r="B2595" s="5" t="n">
        <v>6740</v>
      </c>
    </row>
    <row r="2596" spans="1:5">
      <c r="A2596" s="4" t="s">
        <v>35</v>
      </c>
      <c r="B2596" s="5" t="n">
        <v>2839</v>
      </c>
    </row>
    <row r="2597" spans="1:5">
      <c r="A2597" s="4" t="s">
        <v>1221</v>
      </c>
      <c r="B2597" s="5" t="n">
        <v>78</v>
      </c>
    </row>
    <row r="2598" spans="1:5">
      <c r="A2598" s="4" t="s">
        <v>1222</v>
      </c>
      <c r="B2598" s="5" t="n">
        <v>6818</v>
      </c>
    </row>
    <row r="2599" spans="1:5">
      <c r="A2599" s="4" t="s">
        <v>35</v>
      </c>
      <c r="B2599" s="5" t="n">
        <v>2839</v>
      </c>
    </row>
    <row r="2600" spans="1:5">
      <c r="A2600" s="4" t="s">
        <v>127</v>
      </c>
      <c r="B2600" s="5" t="n">
        <v>9657</v>
      </c>
    </row>
    <row r="2601" spans="1:5">
      <c r="A2601" s="4" t="s">
        <v>1223</v>
      </c>
      <c r="B2601" s="5" t="n">
        <v>-1633</v>
      </c>
    </row>
    <row r="2602" spans="1:5">
      <c r="A2602" s="4" t="s">
        <v>1427</v>
      </c>
    </row>
    <row r="2603" spans="1:5">
      <c r="A2603" s="3" t="s">
        <v>1218</v>
      </c>
    </row>
    <row r="2604" spans="1:5">
      <c r="A2604" s="4" t="s">
        <v>1219</v>
      </c>
      <c r="B2604" s="5" t="n">
        <v>-2608</v>
      </c>
    </row>
    <row r="2605" spans="1:5">
      <c r="A2605" s="4" t="s">
        <v>1220</v>
      </c>
      <c r="B2605" s="5" t="n">
        <v>3879</v>
      </c>
    </row>
    <row r="2606" spans="1:5">
      <c r="A2606" s="4" t="s">
        <v>35</v>
      </c>
      <c r="B2606" s="5" t="n">
        <v>252</v>
      </c>
    </row>
    <row r="2607" spans="1:5">
      <c r="A2607" s="4" t="s">
        <v>1221</v>
      </c>
      <c r="B2607" s="5" t="n">
        <v>336</v>
      </c>
    </row>
    <row r="2608" spans="1:5">
      <c r="A2608" s="4" t="s">
        <v>1222</v>
      </c>
      <c r="B2608" s="5" t="n">
        <v>4215</v>
      </c>
    </row>
    <row r="2609" spans="1:5">
      <c r="A2609" s="4" t="s">
        <v>35</v>
      </c>
      <c r="B2609" s="5" t="n">
        <v>252</v>
      </c>
    </row>
    <row r="2610" spans="1:5">
      <c r="A2610" s="4" t="s">
        <v>127</v>
      </c>
      <c r="B2610" s="5" t="n">
        <v>4467</v>
      </c>
    </row>
    <row r="2611" spans="1:5">
      <c r="A2611" s="4" t="s">
        <v>1223</v>
      </c>
      <c r="B2611" s="5" t="n">
        <v>-872</v>
      </c>
    </row>
    <row r="2612" spans="1:5">
      <c r="A2612" s="4" t="s">
        <v>1428</v>
      </c>
    </row>
    <row r="2613" spans="1:5">
      <c r="A2613" s="3" t="s">
        <v>1218</v>
      </c>
    </row>
    <row r="2614" spans="1:5">
      <c r="A2614" s="4" t="s">
        <v>1219</v>
      </c>
      <c r="B2614" s="5" t="n">
        <v>0</v>
      </c>
    </row>
    <row r="2615" spans="1:5">
      <c r="A2615" s="4" t="s">
        <v>1220</v>
      </c>
      <c r="B2615" s="5" t="n">
        <v>6035</v>
      </c>
    </row>
    <row r="2616" spans="1:5">
      <c r="A2616" s="4" t="s">
        <v>35</v>
      </c>
      <c r="B2616" s="5" t="n">
        <v>626</v>
      </c>
    </row>
    <row r="2617" spans="1:5">
      <c r="A2617" s="4" t="s">
        <v>1221</v>
      </c>
      <c r="B2617" s="5" t="n">
        <v>0</v>
      </c>
    </row>
    <row r="2618" spans="1:5">
      <c r="A2618" s="4" t="s">
        <v>1222</v>
      </c>
      <c r="B2618" s="5" t="n">
        <v>6035</v>
      </c>
    </row>
    <row r="2619" spans="1:5">
      <c r="A2619" s="4" t="s">
        <v>35</v>
      </c>
      <c r="B2619" s="5" t="n">
        <v>626</v>
      </c>
    </row>
    <row r="2620" spans="1:5">
      <c r="A2620" s="4" t="s">
        <v>127</v>
      </c>
      <c r="B2620" s="5" t="n">
        <v>6661</v>
      </c>
    </row>
    <row r="2621" spans="1:5">
      <c r="A2621" s="4" t="s">
        <v>1223</v>
      </c>
      <c r="B2621" s="5" t="n">
        <v>-722</v>
      </c>
    </row>
    <row r="2622" spans="1:5">
      <c r="A2622" s="4" t="s">
        <v>551</v>
      </c>
    </row>
    <row r="2623" spans="1:5">
      <c r="A2623" s="3" t="s">
        <v>1218</v>
      </c>
    </row>
    <row r="2624" spans="1:5">
      <c r="A2624" s="4" t="s">
        <v>1219</v>
      </c>
      <c r="B2624" s="5" t="n">
        <v>0</v>
      </c>
    </row>
    <row r="2625" spans="1:5">
      <c r="A2625" s="4" t="s">
        <v>1220</v>
      </c>
      <c r="B2625" s="5" t="n">
        <v>16918</v>
      </c>
    </row>
    <row r="2626" spans="1:5">
      <c r="A2626" s="4" t="s">
        <v>35</v>
      </c>
      <c r="B2626" s="5" t="n">
        <v>1381</v>
      </c>
    </row>
    <row r="2627" spans="1:5">
      <c r="A2627" s="4" t="s">
        <v>1221</v>
      </c>
      <c r="B2627" s="5" t="n">
        <v>0</v>
      </c>
    </row>
    <row r="2628" spans="1:5">
      <c r="A2628" s="4" t="s">
        <v>1222</v>
      </c>
      <c r="B2628" s="5" t="n">
        <v>16918</v>
      </c>
    </row>
    <row r="2629" spans="1:5">
      <c r="A2629" s="4" t="s">
        <v>35</v>
      </c>
      <c r="B2629" s="5" t="n">
        <v>1381</v>
      </c>
    </row>
    <row r="2630" spans="1:5">
      <c r="A2630" s="4" t="s">
        <v>127</v>
      </c>
      <c r="B2630" s="5" t="n">
        <v>18299</v>
      </c>
    </row>
    <row r="2631" spans="1:5">
      <c r="A2631" s="4" t="s">
        <v>1223</v>
      </c>
      <c r="B2631" s="5" t="n">
        <v>-241</v>
      </c>
    </row>
    <row r="2632" spans="1:5">
      <c r="A2632" s="4" t="s">
        <v>575</v>
      </c>
    </row>
    <row r="2633" spans="1:5">
      <c r="A2633" s="3" t="s">
        <v>1218</v>
      </c>
    </row>
    <row r="2634" spans="1:5">
      <c r="A2634" s="4" t="s">
        <v>1219</v>
      </c>
      <c r="B2634" s="5" t="n">
        <v>0</v>
      </c>
    </row>
    <row r="2635" spans="1:5">
      <c r="A2635" s="4" t="s">
        <v>1220</v>
      </c>
      <c r="B2635" s="5" t="n">
        <v>4350</v>
      </c>
    </row>
    <row r="2636" spans="1:5">
      <c r="A2636" s="4" t="s">
        <v>35</v>
      </c>
      <c r="B2636" s="5" t="n">
        <v>526</v>
      </c>
    </row>
    <row r="2637" spans="1:5">
      <c r="A2637" s="4" t="s">
        <v>1221</v>
      </c>
      <c r="B2637" s="5" t="n">
        <v>0</v>
      </c>
    </row>
    <row r="2638" spans="1:5">
      <c r="A2638" s="4" t="s">
        <v>1222</v>
      </c>
      <c r="B2638" s="5" t="n">
        <v>4350</v>
      </c>
    </row>
    <row r="2639" spans="1:5">
      <c r="A2639" s="4" t="s">
        <v>35</v>
      </c>
      <c r="B2639" s="5" t="n">
        <v>526</v>
      </c>
    </row>
    <row r="2640" spans="1:5">
      <c r="A2640" s="4" t="s">
        <v>127</v>
      </c>
      <c r="B2640" s="5" t="n">
        <v>4876</v>
      </c>
    </row>
    <row r="2641" spans="1:5">
      <c r="A2641" s="4" t="s">
        <v>1223</v>
      </c>
      <c r="B2641" s="5" t="n">
        <v>-16</v>
      </c>
    </row>
    <row r="2642" spans="1:5">
      <c r="A2642" s="4" t="s">
        <v>1429</v>
      </c>
    </row>
    <row r="2643" spans="1:5">
      <c r="A2643" s="3" t="s">
        <v>1218</v>
      </c>
    </row>
    <row r="2644" spans="1:5">
      <c r="A2644" s="4" t="s">
        <v>1219</v>
      </c>
      <c r="B2644" s="5" t="n">
        <v>0</v>
      </c>
    </row>
    <row r="2645" spans="1:5">
      <c r="A2645" s="4" t="s">
        <v>1220</v>
      </c>
      <c r="B2645" s="5" t="n">
        <v>3067</v>
      </c>
    </row>
    <row r="2646" spans="1:5">
      <c r="A2646" s="4" t="s">
        <v>35</v>
      </c>
      <c r="B2646" s="5" t="n">
        <v>343</v>
      </c>
    </row>
    <row r="2647" spans="1:5">
      <c r="A2647" s="4" t="s">
        <v>1221</v>
      </c>
      <c r="B2647" s="5" t="n">
        <v>0</v>
      </c>
    </row>
    <row r="2648" spans="1:5">
      <c r="A2648" s="4" t="s">
        <v>1222</v>
      </c>
      <c r="B2648" s="5" t="n">
        <v>3067</v>
      </c>
    </row>
    <row r="2649" spans="1:5">
      <c r="A2649" s="4" t="s">
        <v>35</v>
      </c>
      <c r="B2649" s="5" t="n">
        <v>343</v>
      </c>
    </row>
    <row r="2650" spans="1:5">
      <c r="A2650" s="4" t="s">
        <v>127</v>
      </c>
      <c r="B2650" s="5" t="n">
        <v>3410</v>
      </c>
    </row>
    <row r="2651" spans="1:5">
      <c r="A2651" s="4" t="s">
        <v>1223</v>
      </c>
      <c r="B2651" s="5" t="n">
        <v>-510</v>
      </c>
    </row>
    <row r="2652" spans="1:5">
      <c r="A2652" s="4" t="s">
        <v>1430</v>
      </c>
    </row>
    <row r="2653" spans="1:5">
      <c r="A2653" s="3" t="s">
        <v>1218</v>
      </c>
    </row>
    <row r="2654" spans="1:5">
      <c r="A2654" s="4" t="s">
        <v>1219</v>
      </c>
      <c r="B2654" s="5" t="n">
        <v>0</v>
      </c>
    </row>
    <row r="2655" spans="1:5">
      <c r="A2655" s="4" t="s">
        <v>1220</v>
      </c>
      <c r="B2655" s="5" t="n">
        <v>13296</v>
      </c>
    </row>
    <row r="2656" spans="1:5">
      <c r="A2656" s="4" t="s">
        <v>35</v>
      </c>
      <c r="B2656" s="5" t="n">
        <v>731</v>
      </c>
    </row>
    <row r="2657" spans="1:5">
      <c r="A2657" s="4" t="s">
        <v>1221</v>
      </c>
      <c r="B2657" s="5" t="n">
        <v>1252</v>
      </c>
    </row>
    <row r="2658" spans="1:5">
      <c r="A2658" s="4" t="s">
        <v>1222</v>
      </c>
      <c r="B2658" s="5" t="n">
        <v>14548</v>
      </c>
    </row>
    <row r="2659" spans="1:5">
      <c r="A2659" s="4" t="s">
        <v>35</v>
      </c>
      <c r="B2659" s="5" t="n">
        <v>731</v>
      </c>
    </row>
    <row r="2660" spans="1:5">
      <c r="A2660" s="4" t="s">
        <v>127</v>
      </c>
      <c r="B2660" s="5" t="n">
        <v>15279</v>
      </c>
    </row>
    <row r="2661" spans="1:5">
      <c r="A2661" s="4" t="s">
        <v>1223</v>
      </c>
      <c r="B2661" s="5" t="n">
        <v>-2212</v>
      </c>
    </row>
    <row r="2662" spans="1:5">
      <c r="A2662" s="4" t="s">
        <v>610</v>
      </c>
    </row>
    <row r="2663" spans="1:5">
      <c r="A2663" s="3" t="s">
        <v>1218</v>
      </c>
    </row>
    <row r="2664" spans="1:5">
      <c r="A2664" s="4" t="s">
        <v>1219</v>
      </c>
      <c r="B2664" s="5" t="n">
        <v>0</v>
      </c>
    </row>
    <row r="2665" spans="1:5">
      <c r="A2665" s="4" t="s">
        <v>1220</v>
      </c>
      <c r="B2665" s="5" t="n">
        <v>3632</v>
      </c>
    </row>
    <row r="2666" spans="1:5">
      <c r="A2666" s="4" t="s">
        <v>35</v>
      </c>
      <c r="B2666" s="5" t="n">
        <v>1233</v>
      </c>
    </row>
    <row r="2667" spans="1:5">
      <c r="A2667" s="4" t="s">
        <v>1221</v>
      </c>
      <c r="B2667" s="5" t="n">
        <v>186</v>
      </c>
    </row>
    <row r="2668" spans="1:5">
      <c r="A2668" s="4" t="s">
        <v>1222</v>
      </c>
      <c r="B2668" s="5" t="n">
        <v>3818</v>
      </c>
    </row>
    <row r="2669" spans="1:5">
      <c r="A2669" s="4" t="s">
        <v>35</v>
      </c>
      <c r="B2669" s="5" t="n">
        <v>1233</v>
      </c>
    </row>
    <row r="2670" spans="1:5">
      <c r="A2670" s="4" t="s">
        <v>127</v>
      </c>
      <c r="B2670" s="5" t="n">
        <v>5051</v>
      </c>
    </row>
    <row r="2671" spans="1:5">
      <c r="A2671" s="4" t="s">
        <v>1223</v>
      </c>
      <c r="B2671" s="5" t="n">
        <v>-281</v>
      </c>
    </row>
    <row r="2672" spans="1:5">
      <c r="A2672" s="4" t="s">
        <v>1431</v>
      </c>
    </row>
    <row r="2673" spans="1:5">
      <c r="A2673" s="3" t="s">
        <v>1218</v>
      </c>
    </row>
    <row r="2674" spans="1:5">
      <c r="A2674" s="4" t="s">
        <v>1219</v>
      </c>
      <c r="B2674" s="5" t="n">
        <v>0</v>
      </c>
    </row>
    <row r="2675" spans="1:5">
      <c r="A2675" s="4" t="s">
        <v>1220</v>
      </c>
      <c r="B2675" s="5" t="n">
        <v>2676</v>
      </c>
    </row>
    <row r="2676" spans="1:5">
      <c r="A2676" s="4" t="s">
        <v>35</v>
      </c>
      <c r="B2676" s="5" t="n">
        <v>1242</v>
      </c>
    </row>
    <row r="2677" spans="1:5">
      <c r="A2677" s="4" t="s">
        <v>1221</v>
      </c>
      <c r="B2677" s="5" t="n">
        <v>332</v>
      </c>
    </row>
    <row r="2678" spans="1:5">
      <c r="A2678" s="4" t="s">
        <v>1222</v>
      </c>
      <c r="B2678" s="5" t="n">
        <v>3008</v>
      </c>
    </row>
    <row r="2679" spans="1:5">
      <c r="A2679" s="4" t="s">
        <v>35</v>
      </c>
      <c r="B2679" s="5" t="n">
        <v>1242</v>
      </c>
    </row>
    <row r="2680" spans="1:5">
      <c r="A2680" s="4" t="s">
        <v>127</v>
      </c>
      <c r="B2680" s="5" t="n">
        <v>4250</v>
      </c>
    </row>
    <row r="2681" spans="1:5">
      <c r="A2681" s="4" t="s">
        <v>1223</v>
      </c>
      <c r="B2681" s="5" t="n">
        <v>-678</v>
      </c>
    </row>
    <row r="2682" spans="1:5">
      <c r="A2682" s="4" t="s">
        <v>1432</v>
      </c>
    </row>
    <row r="2683" spans="1:5">
      <c r="A2683" s="3" t="s">
        <v>1218</v>
      </c>
    </row>
    <row r="2684" spans="1:5">
      <c r="A2684" s="4" t="s">
        <v>1219</v>
      </c>
      <c r="B2684" s="5" t="n">
        <v>-14956</v>
      </c>
    </row>
    <row r="2685" spans="1:5">
      <c r="A2685" s="4" t="s">
        <v>1220</v>
      </c>
      <c r="B2685" s="5" t="n">
        <v>18875</v>
      </c>
    </row>
    <row r="2686" spans="1:5">
      <c r="A2686" s="4" t="s">
        <v>35</v>
      </c>
      <c r="B2686" s="5" t="n">
        <v>1435</v>
      </c>
    </row>
    <row r="2687" spans="1:5">
      <c r="A2687" s="4" t="s">
        <v>1221</v>
      </c>
      <c r="B2687" s="5" t="n">
        <v>7652</v>
      </c>
    </row>
    <row r="2688" spans="1:5">
      <c r="A2688" s="4" t="s">
        <v>1222</v>
      </c>
      <c r="B2688" s="5" t="n">
        <v>26527</v>
      </c>
    </row>
    <row r="2689" spans="1:5">
      <c r="A2689" s="4" t="s">
        <v>35</v>
      </c>
      <c r="B2689" s="5" t="n">
        <v>1435</v>
      </c>
    </row>
    <row r="2690" spans="1:5">
      <c r="A2690" s="4" t="s">
        <v>127</v>
      </c>
      <c r="B2690" s="5" t="n">
        <v>27962</v>
      </c>
    </row>
    <row r="2691" spans="1:5">
      <c r="A2691" s="4" t="s">
        <v>1223</v>
      </c>
      <c r="B2691" s="5" t="n">
        <v>-4923</v>
      </c>
    </row>
    <row r="2692" spans="1:5">
      <c r="A2692" s="4" t="s">
        <v>1433</v>
      </c>
    </row>
    <row r="2693" spans="1:5">
      <c r="A2693" s="3" t="s">
        <v>1218</v>
      </c>
    </row>
    <row r="2694" spans="1:5">
      <c r="A2694" s="4" t="s">
        <v>1219</v>
      </c>
      <c r="B2694" s="5" t="n">
        <v>0</v>
      </c>
    </row>
    <row r="2695" spans="1:5">
      <c r="A2695" s="4" t="s">
        <v>1220</v>
      </c>
      <c r="B2695" s="5" t="n">
        <v>2211</v>
      </c>
    </row>
    <row r="2696" spans="1:5">
      <c r="A2696" s="4" t="s">
        <v>35</v>
      </c>
      <c r="B2696" s="5" t="n">
        <v>746</v>
      </c>
    </row>
    <row r="2697" spans="1:5">
      <c r="A2697" s="4" t="s">
        <v>1221</v>
      </c>
      <c r="B2697" s="5" t="n">
        <v>22</v>
      </c>
    </row>
    <row r="2698" spans="1:5">
      <c r="A2698" s="4" t="s">
        <v>1222</v>
      </c>
      <c r="B2698" s="5" t="n">
        <v>2233</v>
      </c>
    </row>
    <row r="2699" spans="1:5">
      <c r="A2699" s="4" t="s">
        <v>35</v>
      </c>
      <c r="B2699" s="5" t="n">
        <v>746</v>
      </c>
    </row>
    <row r="2700" spans="1:5">
      <c r="A2700" s="4" t="s">
        <v>127</v>
      </c>
      <c r="B2700" s="5" t="n">
        <v>2979</v>
      </c>
    </row>
    <row r="2701" spans="1:5">
      <c r="A2701" s="4" t="s">
        <v>1223</v>
      </c>
      <c r="B2701" s="5" t="n">
        <v>-295</v>
      </c>
    </row>
    <row r="2702" spans="1:5">
      <c r="A2702" s="4" t="s">
        <v>1434</v>
      </c>
    </row>
    <row r="2703" spans="1:5">
      <c r="A2703" s="3" t="s">
        <v>1218</v>
      </c>
    </row>
    <row r="2704" spans="1:5">
      <c r="A2704" s="4" t="s">
        <v>1219</v>
      </c>
      <c r="B2704" s="5" t="n">
        <v>0</v>
      </c>
    </row>
    <row r="2705" spans="1:5">
      <c r="A2705" s="4" t="s">
        <v>1220</v>
      </c>
      <c r="B2705" s="5" t="n">
        <v>9199</v>
      </c>
    </row>
    <row r="2706" spans="1:5">
      <c r="A2706" s="4" t="s">
        <v>35</v>
      </c>
      <c r="B2706" s="5" t="n">
        <v>1614</v>
      </c>
    </row>
    <row r="2707" spans="1:5">
      <c r="A2707" s="4" t="s">
        <v>1221</v>
      </c>
      <c r="B2707" s="5" t="n">
        <v>1373</v>
      </c>
    </row>
    <row r="2708" spans="1:5">
      <c r="A2708" s="4" t="s">
        <v>1222</v>
      </c>
      <c r="B2708" s="5" t="n">
        <v>10572</v>
      </c>
    </row>
    <row r="2709" spans="1:5">
      <c r="A2709" s="4" t="s">
        <v>35</v>
      </c>
      <c r="B2709" s="5" t="n">
        <v>1614</v>
      </c>
    </row>
    <row r="2710" spans="1:5">
      <c r="A2710" s="4" t="s">
        <v>127</v>
      </c>
      <c r="B2710" s="5" t="n">
        <v>12186</v>
      </c>
    </row>
    <row r="2711" spans="1:5">
      <c r="A2711" s="4" t="s">
        <v>1223</v>
      </c>
      <c r="B2711" s="5" t="n">
        <v>-1166</v>
      </c>
    </row>
    <row r="2712" spans="1:5">
      <c r="A2712" s="4" t="s">
        <v>1435</v>
      </c>
    </row>
    <row r="2713" spans="1:5">
      <c r="A2713" s="3" t="s">
        <v>1218</v>
      </c>
    </row>
    <row r="2714" spans="1:5">
      <c r="A2714" s="4" t="s">
        <v>1219</v>
      </c>
      <c r="B2714" s="5" t="n">
        <v>0</v>
      </c>
    </row>
    <row r="2715" spans="1:5">
      <c r="A2715" s="4" t="s">
        <v>1220</v>
      </c>
      <c r="B2715" s="5" t="n">
        <v>20763</v>
      </c>
    </row>
    <row r="2716" spans="1:5">
      <c r="A2716" s="4" t="s">
        <v>35</v>
      </c>
      <c r="B2716" s="5" t="n">
        <v>2431</v>
      </c>
    </row>
    <row r="2717" spans="1:5">
      <c r="A2717" s="4" t="s">
        <v>1221</v>
      </c>
      <c r="B2717" s="5" t="n">
        <v>2105</v>
      </c>
    </row>
    <row r="2718" spans="1:5">
      <c r="A2718" s="4" t="s">
        <v>1222</v>
      </c>
      <c r="B2718" s="5" t="n">
        <v>22868</v>
      </c>
    </row>
    <row r="2719" spans="1:5">
      <c r="A2719" s="4" t="s">
        <v>35</v>
      </c>
      <c r="B2719" s="5" t="n">
        <v>2431</v>
      </c>
    </row>
    <row r="2720" spans="1:5">
      <c r="A2720" s="4" t="s">
        <v>127</v>
      </c>
      <c r="B2720" s="5" t="n">
        <v>25299</v>
      </c>
    </row>
    <row r="2721" spans="1:5">
      <c r="A2721" s="4" t="s">
        <v>1223</v>
      </c>
      <c r="B2721" s="5" t="n">
        <v>-1892</v>
      </c>
    </row>
    <row r="2722" spans="1:5">
      <c r="A2722" s="4" t="s">
        <v>1436</v>
      </c>
    </row>
    <row r="2723" spans="1:5">
      <c r="A2723" s="3" t="s">
        <v>1218</v>
      </c>
    </row>
    <row r="2724" spans="1:5">
      <c r="A2724" s="4" t="s">
        <v>1219</v>
      </c>
      <c r="B2724" s="5" t="n">
        <v>0</v>
      </c>
    </row>
    <row r="2725" spans="1:5">
      <c r="A2725" s="4" t="s">
        <v>1220</v>
      </c>
      <c r="B2725" s="5" t="n">
        <v>4839</v>
      </c>
    </row>
    <row r="2726" spans="1:5">
      <c r="A2726" s="4" t="s">
        <v>35</v>
      </c>
      <c r="B2726" s="5" t="n">
        <v>1339</v>
      </c>
    </row>
    <row r="2727" spans="1:5">
      <c r="A2727" s="4" t="s">
        <v>1221</v>
      </c>
      <c r="B2727" s="5" t="n">
        <v>0</v>
      </c>
    </row>
    <row r="2728" spans="1:5">
      <c r="A2728" s="4" t="s">
        <v>1222</v>
      </c>
      <c r="B2728" s="5" t="n">
        <v>4839</v>
      </c>
    </row>
    <row r="2729" spans="1:5">
      <c r="A2729" s="4" t="s">
        <v>35</v>
      </c>
      <c r="B2729" s="5" t="n">
        <v>1339</v>
      </c>
    </row>
    <row r="2730" spans="1:5">
      <c r="A2730" s="4" t="s">
        <v>127</v>
      </c>
      <c r="B2730" s="5" t="n">
        <v>6178</v>
      </c>
    </row>
    <row r="2731" spans="1:5">
      <c r="A2731" s="4" t="s">
        <v>1223</v>
      </c>
      <c r="B2731" s="5" t="n">
        <v>-906</v>
      </c>
    </row>
    <row r="2732" spans="1:5">
      <c r="A2732" s="4" t="s">
        <v>1437</v>
      </c>
    </row>
    <row r="2733" spans="1:5">
      <c r="A2733" s="3" t="s">
        <v>1218</v>
      </c>
    </row>
    <row r="2734" spans="1:5">
      <c r="A2734" s="4" t="s">
        <v>1219</v>
      </c>
      <c r="B2734" s="5" t="n">
        <v>0</v>
      </c>
    </row>
    <row r="2735" spans="1:5">
      <c r="A2735" s="4" t="s">
        <v>1220</v>
      </c>
      <c r="B2735" s="5" t="n">
        <v>1996</v>
      </c>
    </row>
    <row r="2736" spans="1:5">
      <c r="A2736" s="4" t="s">
        <v>35</v>
      </c>
      <c r="B2736" s="5" t="n">
        <v>721</v>
      </c>
    </row>
    <row r="2737" spans="1:5">
      <c r="A2737" s="4" t="s">
        <v>1221</v>
      </c>
      <c r="B2737" s="5" t="n">
        <v>0</v>
      </c>
    </row>
    <row r="2738" spans="1:5">
      <c r="A2738" s="4" t="s">
        <v>1222</v>
      </c>
      <c r="B2738" s="5" t="n">
        <v>1996</v>
      </c>
    </row>
    <row r="2739" spans="1:5">
      <c r="A2739" s="4" t="s">
        <v>35</v>
      </c>
      <c r="B2739" s="5" t="n">
        <v>721</v>
      </c>
    </row>
    <row r="2740" spans="1:5">
      <c r="A2740" s="4" t="s">
        <v>127</v>
      </c>
      <c r="B2740" s="5" t="n">
        <v>2717</v>
      </c>
    </row>
    <row r="2741" spans="1:5">
      <c r="A2741" s="4" t="s">
        <v>1223</v>
      </c>
      <c r="B2741" s="5" t="n">
        <v>-419</v>
      </c>
    </row>
    <row r="2742" spans="1:5">
      <c r="A2742" s="4" t="s">
        <v>594</v>
      </c>
    </row>
    <row r="2743" spans="1:5">
      <c r="A2743" s="3" t="s">
        <v>1218</v>
      </c>
    </row>
    <row r="2744" spans="1:5">
      <c r="A2744" s="4" t="s">
        <v>1219</v>
      </c>
      <c r="B2744" s="5" t="n">
        <v>0</v>
      </c>
    </row>
    <row r="2745" spans="1:5">
      <c r="A2745" s="4" t="s">
        <v>1220</v>
      </c>
      <c r="B2745" s="5" t="n">
        <v>10696</v>
      </c>
    </row>
    <row r="2746" spans="1:5">
      <c r="A2746" s="4" t="s">
        <v>35</v>
      </c>
      <c r="B2746" s="5" t="n">
        <v>2414</v>
      </c>
    </row>
    <row r="2747" spans="1:5">
      <c r="A2747" s="4" t="s">
        <v>1221</v>
      </c>
      <c r="B2747" s="5" t="n">
        <v>0</v>
      </c>
    </row>
    <row r="2748" spans="1:5">
      <c r="A2748" s="4" t="s">
        <v>1222</v>
      </c>
      <c r="B2748" s="5" t="n">
        <v>10696</v>
      </c>
    </row>
    <row r="2749" spans="1:5">
      <c r="A2749" s="4" t="s">
        <v>35</v>
      </c>
      <c r="B2749" s="5" t="n">
        <v>2414</v>
      </c>
    </row>
    <row r="2750" spans="1:5">
      <c r="A2750" s="4" t="s">
        <v>127</v>
      </c>
      <c r="B2750" s="5" t="n">
        <v>13110</v>
      </c>
    </row>
    <row r="2751" spans="1:5">
      <c r="A2751" s="4" t="s">
        <v>1223</v>
      </c>
      <c r="B2751" s="5" t="n">
        <v>-715</v>
      </c>
    </row>
    <row r="2752" spans="1:5">
      <c r="A2752" s="4" t="s">
        <v>724</v>
      </c>
    </row>
    <row r="2753" spans="1:5">
      <c r="A2753" s="3" t="s">
        <v>1218</v>
      </c>
    </row>
    <row r="2754" spans="1:5">
      <c r="A2754" s="4" t="s">
        <v>1219</v>
      </c>
      <c r="B2754" s="5" t="n">
        <v>0</v>
      </c>
    </row>
    <row r="2755" spans="1:5">
      <c r="A2755" s="4" t="s">
        <v>1220</v>
      </c>
      <c r="B2755" s="5" t="n">
        <v>2989</v>
      </c>
    </row>
    <row r="2756" spans="1:5">
      <c r="A2756" s="4" t="s">
        <v>35</v>
      </c>
      <c r="B2756" s="5" t="n">
        <v>145</v>
      </c>
    </row>
    <row r="2757" spans="1:5">
      <c r="A2757" s="4" t="s">
        <v>1221</v>
      </c>
      <c r="B2757" s="5" t="n">
        <v>435</v>
      </c>
    </row>
    <row r="2758" spans="1:5">
      <c r="A2758" s="4" t="s">
        <v>1222</v>
      </c>
      <c r="B2758" s="5" t="n">
        <v>3424</v>
      </c>
    </row>
    <row r="2759" spans="1:5">
      <c r="A2759" s="4" t="s">
        <v>35</v>
      </c>
      <c r="B2759" s="5" t="n">
        <v>145</v>
      </c>
    </row>
    <row r="2760" spans="1:5">
      <c r="A2760" s="4" t="s">
        <v>127</v>
      </c>
      <c r="B2760" s="5" t="n">
        <v>3569</v>
      </c>
    </row>
    <row r="2761" spans="1:5">
      <c r="A2761" s="4" t="s">
        <v>1223</v>
      </c>
      <c r="B2761" s="5" t="n">
        <v>-1378</v>
      </c>
    </row>
    <row r="2762" spans="1:5">
      <c r="A2762" s="4" t="s">
        <v>574</v>
      </c>
    </row>
    <row r="2763" spans="1:5">
      <c r="A2763" s="3" t="s">
        <v>1218</v>
      </c>
    </row>
    <row r="2764" spans="1:5">
      <c r="A2764" s="4" t="s">
        <v>1219</v>
      </c>
      <c r="B2764" s="5" t="n">
        <v>0</v>
      </c>
    </row>
    <row r="2765" spans="1:5">
      <c r="A2765" s="4" t="s">
        <v>1220</v>
      </c>
      <c r="B2765" s="5" t="n">
        <v>6678</v>
      </c>
    </row>
    <row r="2766" spans="1:5">
      <c r="A2766" s="4" t="s">
        <v>35</v>
      </c>
      <c r="B2766" s="5" t="n">
        <v>841</v>
      </c>
    </row>
    <row r="2767" spans="1:5">
      <c r="A2767" s="4" t="s">
        <v>1221</v>
      </c>
      <c r="B2767" s="5" t="n">
        <v>0</v>
      </c>
    </row>
    <row r="2768" spans="1:5">
      <c r="A2768" s="4" t="s">
        <v>1222</v>
      </c>
      <c r="B2768" s="5" t="n">
        <v>6678</v>
      </c>
    </row>
    <row r="2769" spans="1:5">
      <c r="A2769" s="4" t="s">
        <v>35</v>
      </c>
      <c r="B2769" s="5" t="n">
        <v>841</v>
      </c>
    </row>
    <row r="2770" spans="1:5">
      <c r="A2770" s="4" t="s">
        <v>127</v>
      </c>
      <c r="B2770" s="5" t="n">
        <v>7519</v>
      </c>
    </row>
    <row r="2771" spans="1:5">
      <c r="A2771" s="4" t="s">
        <v>1223</v>
      </c>
      <c r="B2771" s="5" t="n">
        <v>-27</v>
      </c>
    </row>
    <row r="2772" spans="1:5">
      <c r="A2772" s="4" t="s">
        <v>1438</v>
      </c>
    </row>
    <row r="2773" spans="1:5">
      <c r="A2773" s="3" t="s">
        <v>1218</v>
      </c>
    </row>
    <row r="2774" spans="1:5">
      <c r="A2774" s="4" t="s">
        <v>1219</v>
      </c>
      <c r="B2774" s="5" t="n">
        <v>0</v>
      </c>
    </row>
    <row r="2775" spans="1:5">
      <c r="A2775" s="4" t="s">
        <v>1220</v>
      </c>
      <c r="B2775" s="5" t="n">
        <v>4586</v>
      </c>
    </row>
    <row r="2776" spans="1:5">
      <c r="A2776" s="4" t="s">
        <v>35</v>
      </c>
      <c r="B2776" s="5" t="n">
        <v>439</v>
      </c>
    </row>
    <row r="2777" spans="1:5">
      <c r="A2777" s="4" t="s">
        <v>1221</v>
      </c>
      <c r="B2777" s="5" t="n">
        <v>0</v>
      </c>
    </row>
    <row r="2778" spans="1:5">
      <c r="A2778" s="4" t="s">
        <v>1222</v>
      </c>
      <c r="B2778" s="5" t="n">
        <v>4586</v>
      </c>
    </row>
    <row r="2779" spans="1:5">
      <c r="A2779" s="4" t="s">
        <v>35</v>
      </c>
      <c r="B2779" s="5" t="n">
        <v>439</v>
      </c>
    </row>
    <row r="2780" spans="1:5">
      <c r="A2780" s="4" t="s">
        <v>127</v>
      </c>
      <c r="B2780" s="5" t="n">
        <v>5025</v>
      </c>
    </row>
    <row r="2781" spans="1:5">
      <c r="A2781" s="4" t="s">
        <v>1223</v>
      </c>
      <c r="B2781" s="5" t="n">
        <v>-18</v>
      </c>
    </row>
    <row r="2782" spans="1:5">
      <c r="A2782" s="4" t="s">
        <v>1439</v>
      </c>
    </row>
    <row r="2783" spans="1:5">
      <c r="A2783" s="3" t="s">
        <v>1218</v>
      </c>
    </row>
    <row r="2784" spans="1:5">
      <c r="A2784" s="4" t="s">
        <v>1219</v>
      </c>
      <c r="B2784" s="5" t="n">
        <v>-1490</v>
      </c>
    </row>
    <row r="2785" spans="1:5">
      <c r="A2785" s="4" t="s">
        <v>1220</v>
      </c>
      <c r="B2785" s="5" t="n">
        <v>1493</v>
      </c>
    </row>
    <row r="2786" spans="1:5">
      <c r="A2786" s="4" t="s">
        <v>35</v>
      </c>
      <c r="B2786" s="5" t="n">
        <v>276</v>
      </c>
    </row>
    <row r="2787" spans="1:5">
      <c r="A2787" s="4" t="s">
        <v>1221</v>
      </c>
      <c r="B2787" s="5" t="n">
        <v>252</v>
      </c>
    </row>
    <row r="2788" spans="1:5">
      <c r="A2788" s="4" t="s">
        <v>1222</v>
      </c>
      <c r="B2788" s="5" t="n">
        <v>1745</v>
      </c>
    </row>
    <row r="2789" spans="1:5">
      <c r="A2789" s="4" t="s">
        <v>35</v>
      </c>
      <c r="B2789" s="5" t="n">
        <v>276</v>
      </c>
    </row>
    <row r="2790" spans="1:5">
      <c r="A2790" s="4" t="s">
        <v>127</v>
      </c>
      <c r="B2790" s="5" t="n">
        <v>2021</v>
      </c>
    </row>
    <row r="2791" spans="1:5">
      <c r="A2791" s="4" t="s">
        <v>1223</v>
      </c>
      <c r="B2791" s="5" t="n">
        <v>-365</v>
      </c>
    </row>
    <row r="2792" spans="1:5">
      <c r="A2792" s="4" t="s">
        <v>1440</v>
      </c>
    </row>
    <row r="2793" spans="1:5">
      <c r="A2793" s="3" t="s">
        <v>1218</v>
      </c>
    </row>
    <row r="2794" spans="1:5">
      <c r="A2794" s="4" t="s">
        <v>1219</v>
      </c>
      <c r="B2794" s="5" t="n">
        <v>0</v>
      </c>
    </row>
    <row r="2795" spans="1:5">
      <c r="A2795" s="4" t="s">
        <v>1220</v>
      </c>
      <c r="B2795" s="5" t="n">
        <v>4152</v>
      </c>
    </row>
    <row r="2796" spans="1:5">
      <c r="A2796" s="4" t="s">
        <v>35</v>
      </c>
      <c r="B2796" s="5" t="n">
        <v>231</v>
      </c>
    </row>
    <row r="2797" spans="1:5">
      <c r="A2797" s="4" t="s">
        <v>1221</v>
      </c>
      <c r="B2797" s="5" t="n">
        <v>86</v>
      </c>
    </row>
    <row r="2798" spans="1:5">
      <c r="A2798" s="4" t="s">
        <v>1222</v>
      </c>
      <c r="B2798" s="5" t="n">
        <v>4238</v>
      </c>
    </row>
    <row r="2799" spans="1:5">
      <c r="A2799" s="4" t="s">
        <v>35</v>
      </c>
      <c r="B2799" s="5" t="n">
        <v>231</v>
      </c>
    </row>
    <row r="2800" spans="1:5">
      <c r="A2800" s="4" t="s">
        <v>127</v>
      </c>
      <c r="B2800" s="5" t="n">
        <v>4469</v>
      </c>
    </row>
    <row r="2801" spans="1:5">
      <c r="A2801" s="4" t="s">
        <v>1223</v>
      </c>
      <c r="B2801" s="5" t="n">
        <v>-528</v>
      </c>
    </row>
    <row r="2802" spans="1:5">
      <c r="A2802" s="4" t="s">
        <v>1441</v>
      </c>
    </row>
    <row r="2803" spans="1:5">
      <c r="A2803" s="3" t="s">
        <v>1218</v>
      </c>
    </row>
    <row r="2804" spans="1:5">
      <c r="A2804" s="4" t="s">
        <v>1219</v>
      </c>
      <c r="B2804" s="5" t="n">
        <v>0</v>
      </c>
    </row>
    <row r="2805" spans="1:5">
      <c r="A2805" s="4" t="s">
        <v>1220</v>
      </c>
      <c r="B2805" s="5" t="n">
        <v>2127</v>
      </c>
    </row>
    <row r="2806" spans="1:5">
      <c r="A2806" s="4" t="s">
        <v>35</v>
      </c>
      <c r="B2806" s="5" t="n">
        <v>158</v>
      </c>
    </row>
    <row r="2807" spans="1:5">
      <c r="A2807" s="4" t="s">
        <v>1221</v>
      </c>
      <c r="B2807" s="5" t="n">
        <v>0</v>
      </c>
    </row>
    <row r="2808" spans="1:5">
      <c r="A2808" s="4" t="s">
        <v>1222</v>
      </c>
      <c r="B2808" s="5" t="n">
        <v>2127</v>
      </c>
    </row>
    <row r="2809" spans="1:5">
      <c r="A2809" s="4" t="s">
        <v>35</v>
      </c>
      <c r="B2809" s="5" t="n">
        <v>158</v>
      </c>
    </row>
    <row r="2810" spans="1:5">
      <c r="A2810" s="4" t="s">
        <v>127</v>
      </c>
      <c r="B2810" s="5" t="n">
        <v>2285</v>
      </c>
    </row>
    <row r="2811" spans="1:5">
      <c r="A2811" s="4" t="s">
        <v>1223</v>
      </c>
      <c r="B2811" s="5" t="n">
        <v>-277</v>
      </c>
    </row>
    <row r="2812" spans="1:5">
      <c r="A2812" s="4" t="s">
        <v>1442</v>
      </c>
    </row>
    <row r="2813" spans="1:5">
      <c r="A2813" s="3" t="s">
        <v>1218</v>
      </c>
    </row>
    <row r="2814" spans="1:5">
      <c r="A2814" s="4" t="s">
        <v>1219</v>
      </c>
      <c r="B2814" s="5" t="n">
        <v>0</v>
      </c>
    </row>
    <row r="2815" spans="1:5">
      <c r="A2815" s="4" t="s">
        <v>1220</v>
      </c>
      <c r="B2815" s="5" t="n">
        <v>2302</v>
      </c>
    </row>
    <row r="2816" spans="1:5">
      <c r="A2816" s="4" t="s">
        <v>35</v>
      </c>
      <c r="B2816" s="5" t="n">
        <v>204</v>
      </c>
    </row>
    <row r="2817" spans="1:5">
      <c r="A2817" s="4" t="s">
        <v>1221</v>
      </c>
      <c r="B2817" s="5" t="n">
        <v>0</v>
      </c>
    </row>
    <row r="2818" spans="1:5">
      <c r="A2818" s="4" t="s">
        <v>1222</v>
      </c>
      <c r="B2818" s="5" t="n">
        <v>2302</v>
      </c>
    </row>
    <row r="2819" spans="1:5">
      <c r="A2819" s="4" t="s">
        <v>35</v>
      </c>
      <c r="B2819" s="5" t="n">
        <v>204</v>
      </c>
    </row>
    <row r="2820" spans="1:5">
      <c r="A2820" s="4" t="s">
        <v>127</v>
      </c>
      <c r="B2820" s="5" t="n">
        <v>2506</v>
      </c>
    </row>
    <row r="2821" spans="1:5">
      <c r="A2821" s="4" t="s">
        <v>1223</v>
      </c>
      <c r="B2821" s="5" t="n">
        <v>-471</v>
      </c>
    </row>
    <row r="2822" spans="1:5">
      <c r="A2822" s="4" t="s">
        <v>566</v>
      </c>
    </row>
    <row r="2823" spans="1:5">
      <c r="A2823" s="3" t="s">
        <v>1218</v>
      </c>
    </row>
    <row r="2824" spans="1:5">
      <c r="A2824" s="4" t="s">
        <v>1219</v>
      </c>
      <c r="B2824" s="5" t="n">
        <v>0</v>
      </c>
    </row>
    <row r="2825" spans="1:5">
      <c r="A2825" s="4" t="s">
        <v>1220</v>
      </c>
      <c r="B2825" s="5" t="n">
        <v>9260</v>
      </c>
    </row>
    <row r="2826" spans="1:5">
      <c r="A2826" s="4" t="s">
        <v>35</v>
      </c>
      <c r="B2826" s="5" t="n">
        <v>797</v>
      </c>
    </row>
    <row r="2827" spans="1:5">
      <c r="A2827" s="4" t="s">
        <v>1221</v>
      </c>
      <c r="B2827" s="5" t="n">
        <v>0</v>
      </c>
    </row>
    <row r="2828" spans="1:5">
      <c r="A2828" s="4" t="s">
        <v>1222</v>
      </c>
      <c r="B2828" s="5" t="n">
        <v>9260</v>
      </c>
    </row>
    <row r="2829" spans="1:5">
      <c r="A2829" s="4" t="s">
        <v>35</v>
      </c>
      <c r="B2829" s="5" t="n">
        <v>797</v>
      </c>
    </row>
    <row r="2830" spans="1:5">
      <c r="A2830" s="4" t="s">
        <v>127</v>
      </c>
      <c r="B2830" s="5" t="n">
        <v>10057</v>
      </c>
    </row>
    <row r="2831" spans="1:5">
      <c r="A2831" s="4" t="s">
        <v>1223</v>
      </c>
      <c r="B2831" s="5" t="n">
        <v>-48</v>
      </c>
    </row>
    <row r="2832" spans="1:5">
      <c r="A2832" s="4" t="s">
        <v>1443</v>
      </c>
    </row>
    <row r="2833" spans="1:5">
      <c r="A2833" s="3" t="s">
        <v>1218</v>
      </c>
    </row>
    <row r="2834" spans="1:5">
      <c r="A2834" s="4" t="s">
        <v>1219</v>
      </c>
      <c r="B2834" s="5" t="n">
        <v>0</v>
      </c>
    </row>
    <row r="2835" spans="1:5">
      <c r="A2835" s="4" t="s">
        <v>1220</v>
      </c>
      <c r="B2835" s="5" t="n">
        <v>1380</v>
      </c>
    </row>
    <row r="2836" spans="1:5">
      <c r="A2836" s="4" t="s">
        <v>35</v>
      </c>
      <c r="B2836" s="5" t="n">
        <v>392</v>
      </c>
    </row>
    <row r="2837" spans="1:5">
      <c r="A2837" s="4" t="s">
        <v>1221</v>
      </c>
      <c r="B2837" s="5" t="n">
        <v>0</v>
      </c>
    </row>
    <row r="2838" spans="1:5">
      <c r="A2838" s="4" t="s">
        <v>1222</v>
      </c>
      <c r="B2838" s="5" t="n">
        <v>1380</v>
      </c>
    </row>
    <row r="2839" spans="1:5">
      <c r="A2839" s="4" t="s">
        <v>35</v>
      </c>
      <c r="B2839" s="5" t="n">
        <v>392</v>
      </c>
    </row>
    <row r="2840" spans="1:5">
      <c r="A2840" s="4" t="s">
        <v>127</v>
      </c>
      <c r="B2840" s="5" t="n">
        <v>1772</v>
      </c>
    </row>
    <row r="2841" spans="1:5">
      <c r="A2841" s="4" t="s">
        <v>1223</v>
      </c>
      <c r="B2841" s="5" t="n">
        <v>-326</v>
      </c>
    </row>
    <row r="2842" spans="1:5">
      <c r="A2842" s="4" t="s">
        <v>609</v>
      </c>
    </row>
    <row r="2843" spans="1:5">
      <c r="A2843" s="3" t="s">
        <v>1218</v>
      </c>
    </row>
    <row r="2844" spans="1:5">
      <c r="A2844" s="4" t="s">
        <v>1219</v>
      </c>
      <c r="B2844" s="5" t="n">
        <v>0</v>
      </c>
    </row>
    <row r="2845" spans="1:5">
      <c r="A2845" s="4" t="s">
        <v>1220</v>
      </c>
      <c r="B2845" s="5" t="n">
        <v>19959</v>
      </c>
    </row>
    <row r="2846" spans="1:5">
      <c r="A2846" s="4" t="s">
        <v>35</v>
      </c>
      <c r="B2846" s="5" t="n">
        <v>677</v>
      </c>
    </row>
    <row r="2847" spans="1:5">
      <c r="A2847" s="4" t="s">
        <v>1221</v>
      </c>
      <c r="B2847" s="5" t="n">
        <v>0</v>
      </c>
    </row>
    <row r="2848" spans="1:5">
      <c r="A2848" s="4" t="s">
        <v>1222</v>
      </c>
      <c r="B2848" s="5" t="n">
        <v>19959</v>
      </c>
    </row>
    <row r="2849" spans="1:5">
      <c r="A2849" s="4" t="s">
        <v>35</v>
      </c>
      <c r="B2849" s="5" t="n">
        <v>677</v>
      </c>
    </row>
    <row r="2850" spans="1:5">
      <c r="A2850" s="4" t="s">
        <v>127</v>
      </c>
      <c r="B2850" s="5" t="n">
        <v>20636</v>
      </c>
    </row>
    <row r="2851" spans="1:5">
      <c r="A2851" s="4" t="s">
        <v>1223</v>
      </c>
      <c r="B2851" s="5" t="n">
        <v>-1133</v>
      </c>
    </row>
    <row r="2852" spans="1:5">
      <c r="A2852" s="4" t="s">
        <v>576</v>
      </c>
    </row>
    <row r="2853" spans="1:5">
      <c r="A2853" s="3" t="s">
        <v>1218</v>
      </c>
    </row>
    <row r="2854" spans="1:5">
      <c r="A2854" s="4" t="s">
        <v>1219</v>
      </c>
      <c r="B2854" s="5" t="n">
        <v>0</v>
      </c>
    </row>
    <row r="2855" spans="1:5">
      <c r="A2855" s="4" t="s">
        <v>1220</v>
      </c>
      <c r="B2855" s="5" t="n">
        <v>12341</v>
      </c>
    </row>
    <row r="2856" spans="1:5">
      <c r="A2856" s="4" t="s">
        <v>35</v>
      </c>
      <c r="B2856" s="5" t="n">
        <v>2297</v>
      </c>
    </row>
    <row r="2857" spans="1:5">
      <c r="A2857" s="4" t="s">
        <v>1221</v>
      </c>
      <c r="B2857" s="5" t="n">
        <v>0</v>
      </c>
    </row>
    <row r="2858" spans="1:5">
      <c r="A2858" s="4" t="s">
        <v>1222</v>
      </c>
      <c r="B2858" s="5" t="n">
        <v>12341</v>
      </c>
    </row>
    <row r="2859" spans="1:5">
      <c r="A2859" s="4" t="s">
        <v>35</v>
      </c>
      <c r="B2859" s="5" t="n">
        <v>2297</v>
      </c>
    </row>
    <row r="2860" spans="1:5">
      <c r="A2860" s="4" t="s">
        <v>127</v>
      </c>
      <c r="B2860" s="5" t="n">
        <v>14638</v>
      </c>
    </row>
    <row r="2861" spans="1:5">
      <c r="A2861" s="4" t="s">
        <v>1223</v>
      </c>
      <c r="B2861" s="5" t="n">
        <v>-36</v>
      </c>
    </row>
    <row r="2862" spans="1:5">
      <c r="A2862" s="4" t="s">
        <v>1444</v>
      </c>
    </row>
    <row r="2863" spans="1:5">
      <c r="A2863" s="3" t="s">
        <v>1218</v>
      </c>
    </row>
    <row r="2864" spans="1:5">
      <c r="A2864" s="4" t="s">
        <v>1219</v>
      </c>
      <c r="B2864" s="5" t="n">
        <v>0</v>
      </c>
    </row>
    <row r="2865" spans="1:5">
      <c r="A2865" s="4" t="s">
        <v>1220</v>
      </c>
      <c r="B2865" s="5" t="n">
        <v>4670</v>
      </c>
    </row>
    <row r="2866" spans="1:5">
      <c r="A2866" s="4" t="s">
        <v>35</v>
      </c>
      <c r="B2866" s="5" t="n">
        <v>365</v>
      </c>
    </row>
    <row r="2867" spans="1:5">
      <c r="A2867" s="4" t="s">
        <v>1221</v>
      </c>
      <c r="B2867" s="5" t="n">
        <v>0</v>
      </c>
    </row>
    <row r="2868" spans="1:5">
      <c r="A2868" s="4" t="s">
        <v>1222</v>
      </c>
      <c r="B2868" s="5" t="n">
        <v>4670</v>
      </c>
    </row>
    <row r="2869" spans="1:5">
      <c r="A2869" s="4" t="s">
        <v>35</v>
      </c>
      <c r="B2869" s="5" t="n">
        <v>365</v>
      </c>
    </row>
    <row r="2870" spans="1:5">
      <c r="A2870" s="4" t="s">
        <v>127</v>
      </c>
      <c r="B2870" s="5" t="n">
        <v>5035</v>
      </c>
    </row>
    <row r="2871" spans="1:5">
      <c r="A2871" s="4" t="s">
        <v>1223</v>
      </c>
      <c r="B2871" s="5" t="n">
        <v>-716</v>
      </c>
    </row>
    <row r="2872" spans="1:5">
      <c r="A2872" s="4" t="s">
        <v>555</v>
      </c>
    </row>
    <row r="2873" spans="1:5">
      <c r="A2873" s="3" t="s">
        <v>1218</v>
      </c>
    </row>
    <row r="2874" spans="1:5">
      <c r="A2874" s="4" t="s">
        <v>1219</v>
      </c>
      <c r="B2874" s="5" t="n">
        <v>0</v>
      </c>
    </row>
    <row r="2875" spans="1:5">
      <c r="A2875" s="4" t="s">
        <v>1220</v>
      </c>
      <c r="B2875" s="5" t="n">
        <v>4978</v>
      </c>
    </row>
    <row r="2876" spans="1:5">
      <c r="A2876" s="4" t="s">
        <v>35</v>
      </c>
      <c r="B2876" s="5" t="n">
        <v>1599</v>
      </c>
    </row>
    <row r="2877" spans="1:5">
      <c r="A2877" s="4" t="s">
        <v>1221</v>
      </c>
      <c r="B2877" s="5" t="n">
        <v>0</v>
      </c>
    </row>
    <row r="2878" spans="1:5">
      <c r="A2878" s="4" t="s">
        <v>1222</v>
      </c>
      <c r="B2878" s="5" t="n">
        <v>4978</v>
      </c>
    </row>
    <row r="2879" spans="1:5">
      <c r="A2879" s="4" t="s">
        <v>35</v>
      </c>
      <c r="B2879" s="5" t="n">
        <v>1599</v>
      </c>
    </row>
    <row r="2880" spans="1:5">
      <c r="A2880" s="4" t="s">
        <v>127</v>
      </c>
      <c r="B2880" s="5" t="n">
        <v>6577</v>
      </c>
    </row>
    <row r="2881" spans="1:5">
      <c r="A2881" s="4" t="s">
        <v>1223</v>
      </c>
      <c r="B2881" s="5" t="n">
        <v>-115</v>
      </c>
    </row>
    <row r="2882" spans="1:5">
      <c r="A2882" s="4" t="s">
        <v>1445</v>
      </c>
    </row>
    <row r="2883" spans="1:5">
      <c r="A2883" s="3" t="s">
        <v>1218</v>
      </c>
    </row>
    <row r="2884" spans="1:5">
      <c r="A2884" s="4" t="s">
        <v>1219</v>
      </c>
      <c r="B2884" s="5" t="n">
        <v>0</v>
      </c>
    </row>
    <row r="2885" spans="1:5">
      <c r="A2885" s="4" t="s">
        <v>1220</v>
      </c>
      <c r="B2885" s="5" t="n">
        <v>5416</v>
      </c>
    </row>
    <row r="2886" spans="1:5">
      <c r="A2886" s="4" t="s">
        <v>35</v>
      </c>
      <c r="B2886" s="5" t="n">
        <v>0</v>
      </c>
    </row>
    <row r="2887" spans="1:5">
      <c r="A2887" s="4" t="s">
        <v>1221</v>
      </c>
      <c r="B2887" s="5" t="n">
        <v>0</v>
      </c>
    </row>
    <row r="2888" spans="1:5">
      <c r="A2888" s="4" t="s">
        <v>1222</v>
      </c>
      <c r="B2888" s="5" t="n">
        <v>5416</v>
      </c>
    </row>
    <row r="2889" spans="1:5">
      <c r="A2889" s="4" t="s">
        <v>35</v>
      </c>
      <c r="B2889" s="5" t="n">
        <v>0</v>
      </c>
    </row>
    <row r="2890" spans="1:5">
      <c r="A2890" s="4" t="s">
        <v>127</v>
      </c>
      <c r="B2890" s="5" t="n">
        <v>5416</v>
      </c>
    </row>
    <row r="2891" spans="1:5">
      <c r="A2891" s="4" t="s">
        <v>1223</v>
      </c>
      <c r="B2891" s="5" t="n">
        <v>-902</v>
      </c>
    </row>
    <row r="2892" spans="1:5">
      <c r="A2892" s="4" t="s">
        <v>1446</v>
      </c>
    </row>
    <row r="2893" spans="1:5">
      <c r="A2893" s="3" t="s">
        <v>1218</v>
      </c>
    </row>
    <row r="2894" spans="1:5">
      <c r="A2894" s="4" t="s">
        <v>1219</v>
      </c>
      <c r="B2894" s="5" t="n">
        <v>0</v>
      </c>
    </row>
    <row r="2895" spans="1:5">
      <c r="A2895" s="4" t="s">
        <v>1220</v>
      </c>
      <c r="B2895" s="5" t="n">
        <v>8353</v>
      </c>
    </row>
    <row r="2896" spans="1:5">
      <c r="A2896" s="4" t="s">
        <v>35</v>
      </c>
      <c r="B2896" s="5" t="n">
        <v>1662</v>
      </c>
    </row>
    <row r="2897" spans="1:5">
      <c r="A2897" s="4" t="s">
        <v>1221</v>
      </c>
      <c r="B2897" s="5" t="n">
        <v>66</v>
      </c>
    </row>
    <row r="2898" spans="1:5">
      <c r="A2898" s="4" t="s">
        <v>1222</v>
      </c>
      <c r="B2898" s="5" t="n">
        <v>8419</v>
      </c>
    </row>
    <row r="2899" spans="1:5">
      <c r="A2899" s="4" t="s">
        <v>35</v>
      </c>
      <c r="B2899" s="5" t="n">
        <v>1662</v>
      </c>
    </row>
    <row r="2900" spans="1:5">
      <c r="A2900" s="4" t="s">
        <v>127</v>
      </c>
      <c r="B2900" s="5" t="n">
        <v>10081</v>
      </c>
    </row>
    <row r="2901" spans="1:5">
      <c r="A2901" s="4" t="s">
        <v>1223</v>
      </c>
      <c r="B2901" s="5" t="n">
        <v>-1937</v>
      </c>
    </row>
    <row r="2902" spans="1:5">
      <c r="A2902" s="4" t="s">
        <v>1447</v>
      </c>
    </row>
    <row r="2903" spans="1:5">
      <c r="A2903" s="3" t="s">
        <v>1218</v>
      </c>
    </row>
    <row r="2904" spans="1:5">
      <c r="A2904" s="4" t="s">
        <v>1219</v>
      </c>
      <c r="B2904" s="5" t="n">
        <v>0</v>
      </c>
    </row>
    <row r="2905" spans="1:5">
      <c r="A2905" s="4" t="s">
        <v>1220</v>
      </c>
      <c r="B2905" s="5" t="n">
        <v>3727</v>
      </c>
    </row>
    <row r="2906" spans="1:5">
      <c r="A2906" s="4" t="s">
        <v>35</v>
      </c>
      <c r="B2906" s="5" t="n">
        <v>891</v>
      </c>
    </row>
    <row r="2907" spans="1:5">
      <c r="A2907" s="4" t="s">
        <v>1221</v>
      </c>
      <c r="B2907" s="5" t="n">
        <v>86</v>
      </c>
    </row>
    <row r="2908" spans="1:5">
      <c r="A2908" s="4" t="s">
        <v>1222</v>
      </c>
      <c r="B2908" s="5" t="n">
        <v>3813</v>
      </c>
    </row>
    <row r="2909" spans="1:5">
      <c r="A2909" s="4" t="s">
        <v>35</v>
      </c>
      <c r="B2909" s="5" t="n">
        <v>891</v>
      </c>
    </row>
    <row r="2910" spans="1:5">
      <c r="A2910" s="4" t="s">
        <v>127</v>
      </c>
      <c r="B2910" s="5" t="n">
        <v>4704</v>
      </c>
    </row>
    <row r="2911" spans="1:5">
      <c r="A2911" s="4" t="s">
        <v>1223</v>
      </c>
      <c r="B2911" s="5" t="n">
        <v>-706</v>
      </c>
    </row>
    <row r="2912" spans="1:5">
      <c r="A2912" s="4" t="s">
        <v>1448</v>
      </c>
    </row>
    <row r="2913" spans="1:5">
      <c r="A2913" s="3" t="s">
        <v>1218</v>
      </c>
    </row>
    <row r="2914" spans="1:5">
      <c r="A2914" s="4" t="s">
        <v>1219</v>
      </c>
      <c r="B2914" s="5" t="n">
        <v>0</v>
      </c>
    </row>
    <row r="2915" spans="1:5">
      <c r="A2915" s="4" t="s">
        <v>1220</v>
      </c>
      <c r="B2915" s="5" t="n">
        <v>10662</v>
      </c>
    </row>
    <row r="2916" spans="1:5">
      <c r="A2916" s="4" t="s">
        <v>35</v>
      </c>
      <c r="B2916" s="5" t="n">
        <v>2071</v>
      </c>
    </row>
    <row r="2917" spans="1:5">
      <c r="A2917" s="4" t="s">
        <v>1221</v>
      </c>
      <c r="B2917" s="5" t="n">
        <v>1161</v>
      </c>
    </row>
    <row r="2918" spans="1:5">
      <c r="A2918" s="4" t="s">
        <v>1222</v>
      </c>
      <c r="B2918" s="5" t="n">
        <v>11823</v>
      </c>
    </row>
    <row r="2919" spans="1:5">
      <c r="A2919" s="4" t="s">
        <v>35</v>
      </c>
      <c r="B2919" s="5" t="n">
        <v>2071</v>
      </c>
    </row>
    <row r="2920" spans="1:5">
      <c r="A2920" s="4" t="s">
        <v>127</v>
      </c>
      <c r="B2920" s="5" t="n">
        <v>13894</v>
      </c>
    </row>
    <row r="2921" spans="1:5">
      <c r="A2921" s="4" t="s">
        <v>1223</v>
      </c>
      <c r="B2921" s="5" t="n">
        <v>-4157</v>
      </c>
    </row>
    <row r="2922" spans="1:5">
      <c r="A2922" s="4" t="s">
        <v>1449</v>
      </c>
    </row>
    <row r="2923" spans="1:5">
      <c r="A2923" s="3" t="s">
        <v>1218</v>
      </c>
    </row>
    <row r="2924" spans="1:5">
      <c r="A2924" s="4" t="s">
        <v>1219</v>
      </c>
      <c r="B2924" s="5" t="n">
        <v>0</v>
      </c>
    </row>
    <row r="2925" spans="1:5">
      <c r="A2925" s="4" t="s">
        <v>1220</v>
      </c>
      <c r="B2925" s="5" t="n">
        <v>5401</v>
      </c>
    </row>
    <row r="2926" spans="1:5">
      <c r="A2926" s="4" t="s">
        <v>35</v>
      </c>
      <c r="B2926" s="5" t="n">
        <v>1708</v>
      </c>
    </row>
    <row r="2927" spans="1:5">
      <c r="A2927" s="4" t="s">
        <v>1221</v>
      </c>
      <c r="B2927" s="5" t="n">
        <v>223</v>
      </c>
    </row>
    <row r="2928" spans="1:5">
      <c r="A2928" s="4" t="s">
        <v>1222</v>
      </c>
      <c r="B2928" s="5" t="n">
        <v>5624</v>
      </c>
    </row>
    <row r="2929" spans="1:5">
      <c r="A2929" s="4" t="s">
        <v>35</v>
      </c>
      <c r="B2929" s="5" t="n">
        <v>1708</v>
      </c>
    </row>
    <row r="2930" spans="1:5">
      <c r="A2930" s="4" t="s">
        <v>127</v>
      </c>
      <c r="B2930" s="5" t="n">
        <v>7332</v>
      </c>
    </row>
    <row r="2931" spans="1:5">
      <c r="A2931" s="4" t="s">
        <v>1223</v>
      </c>
      <c r="B2931" s="5" t="n">
        <v>-710</v>
      </c>
    </row>
    <row r="2932" spans="1:5">
      <c r="A2932" s="4" t="s">
        <v>1450</v>
      </c>
    </row>
    <row r="2933" spans="1:5">
      <c r="A2933" s="3" t="s">
        <v>1218</v>
      </c>
    </row>
    <row r="2934" spans="1:5">
      <c r="A2934" s="4" t="s">
        <v>1219</v>
      </c>
      <c r="B2934" s="5" t="n">
        <v>0</v>
      </c>
    </row>
    <row r="2935" spans="1:5">
      <c r="A2935" s="4" t="s">
        <v>1220</v>
      </c>
      <c r="B2935" s="5" t="n">
        <v>13866</v>
      </c>
    </row>
    <row r="2936" spans="1:5">
      <c r="A2936" s="4" t="s">
        <v>35</v>
      </c>
      <c r="B2936" s="5" t="n">
        <v>843</v>
      </c>
    </row>
    <row r="2937" spans="1:5">
      <c r="A2937" s="4" t="s">
        <v>1221</v>
      </c>
      <c r="B2937" s="5" t="n">
        <v>396</v>
      </c>
    </row>
    <row r="2938" spans="1:5">
      <c r="A2938" s="4" t="s">
        <v>1222</v>
      </c>
      <c r="B2938" s="5" t="n">
        <v>14262</v>
      </c>
    </row>
    <row r="2939" spans="1:5">
      <c r="A2939" s="4" t="s">
        <v>35</v>
      </c>
      <c r="B2939" s="5" t="n">
        <v>843</v>
      </c>
    </row>
    <row r="2940" spans="1:5">
      <c r="A2940" s="4" t="s">
        <v>127</v>
      </c>
      <c r="B2940" s="5" t="n">
        <v>15105</v>
      </c>
    </row>
    <row r="2941" spans="1:5">
      <c r="A2941" s="4" t="s">
        <v>1223</v>
      </c>
      <c r="B2941" s="5" t="n">
        <v>-2569</v>
      </c>
    </row>
    <row r="2942" spans="1:5">
      <c r="A2942" s="4" t="s">
        <v>586</v>
      </c>
    </row>
    <row r="2943" spans="1:5">
      <c r="A2943" s="3" t="s">
        <v>1218</v>
      </c>
    </row>
    <row r="2944" spans="1:5">
      <c r="A2944" s="4" t="s">
        <v>1219</v>
      </c>
      <c r="B2944" s="5" t="n">
        <v>0</v>
      </c>
    </row>
    <row r="2945" spans="1:5">
      <c r="A2945" s="4" t="s">
        <v>1220</v>
      </c>
      <c r="B2945" s="5" t="n">
        <v>6114</v>
      </c>
    </row>
    <row r="2946" spans="1:5">
      <c r="A2946" s="4" t="s">
        <v>35</v>
      </c>
      <c r="B2946" s="5" t="n">
        <v>728</v>
      </c>
    </row>
    <row r="2947" spans="1:5">
      <c r="A2947" s="4" t="s">
        <v>1221</v>
      </c>
      <c r="B2947" s="5" t="n">
        <v>405</v>
      </c>
    </row>
    <row r="2948" spans="1:5">
      <c r="A2948" s="4" t="s">
        <v>1222</v>
      </c>
      <c r="B2948" s="5" t="n">
        <v>6519</v>
      </c>
    </row>
    <row r="2949" spans="1:5">
      <c r="A2949" s="4" t="s">
        <v>35</v>
      </c>
      <c r="B2949" s="5" t="n">
        <v>728</v>
      </c>
    </row>
    <row r="2950" spans="1:5">
      <c r="A2950" s="4" t="s">
        <v>127</v>
      </c>
      <c r="B2950" s="5" t="n">
        <v>7247</v>
      </c>
    </row>
    <row r="2951" spans="1:5">
      <c r="A2951" s="4" t="s">
        <v>1223</v>
      </c>
      <c r="B2951" s="5" t="n">
        <v>-838</v>
      </c>
    </row>
    <row r="2952" spans="1:5">
      <c r="A2952" s="4" t="s">
        <v>1451</v>
      </c>
    </row>
    <row r="2953" spans="1:5">
      <c r="A2953" s="3" t="s">
        <v>1218</v>
      </c>
    </row>
    <row r="2954" spans="1:5">
      <c r="A2954" s="4" t="s">
        <v>1219</v>
      </c>
      <c r="B2954" s="5" t="n">
        <v>0</v>
      </c>
    </row>
    <row r="2955" spans="1:5">
      <c r="A2955" s="4" t="s">
        <v>1220</v>
      </c>
      <c r="B2955" s="5" t="n">
        <v>3461</v>
      </c>
    </row>
    <row r="2956" spans="1:5">
      <c r="A2956" s="4" t="s">
        <v>35</v>
      </c>
      <c r="B2956" s="5" t="n">
        <v>1372</v>
      </c>
    </row>
    <row r="2957" spans="1:5">
      <c r="A2957" s="4" t="s">
        <v>1221</v>
      </c>
      <c r="B2957" s="5" t="n">
        <v>0</v>
      </c>
    </row>
    <row r="2958" spans="1:5">
      <c r="A2958" s="4" t="s">
        <v>1222</v>
      </c>
      <c r="B2958" s="5" t="n">
        <v>3461</v>
      </c>
    </row>
    <row r="2959" spans="1:5">
      <c r="A2959" s="4" t="s">
        <v>35</v>
      </c>
      <c r="B2959" s="5" t="n">
        <v>1372</v>
      </c>
    </row>
    <row r="2960" spans="1:5">
      <c r="A2960" s="4" t="s">
        <v>127</v>
      </c>
      <c r="B2960" s="5" t="n">
        <v>4833</v>
      </c>
    </row>
    <row r="2961" spans="1:5">
      <c r="A2961" s="4" t="s">
        <v>1223</v>
      </c>
      <c r="B2961" s="5" t="n">
        <v>-664</v>
      </c>
    </row>
    <row r="2962" spans="1:5">
      <c r="A2962" s="4" t="s">
        <v>1452</v>
      </c>
    </row>
    <row r="2963" spans="1:5">
      <c r="A2963" s="3" t="s">
        <v>1218</v>
      </c>
    </row>
    <row r="2964" spans="1:5">
      <c r="A2964" s="4" t="s">
        <v>1219</v>
      </c>
      <c r="B2964" s="5" t="n">
        <v>-3795</v>
      </c>
    </row>
    <row r="2965" spans="1:5">
      <c r="A2965" s="4" t="s">
        <v>1220</v>
      </c>
      <c r="B2965" s="5" t="n">
        <v>6297</v>
      </c>
    </row>
    <row r="2966" spans="1:5">
      <c r="A2966" s="4" t="s">
        <v>35</v>
      </c>
      <c r="B2966" s="5" t="n">
        <v>1411</v>
      </c>
    </row>
    <row r="2967" spans="1:5">
      <c r="A2967" s="4" t="s">
        <v>1221</v>
      </c>
      <c r="B2967" s="5" t="n">
        <v>351</v>
      </c>
    </row>
    <row r="2968" spans="1:5">
      <c r="A2968" s="4" t="s">
        <v>1222</v>
      </c>
      <c r="B2968" s="5" t="n">
        <v>6648</v>
      </c>
    </row>
    <row r="2969" spans="1:5">
      <c r="A2969" s="4" t="s">
        <v>35</v>
      </c>
      <c r="B2969" s="5" t="n">
        <v>1411</v>
      </c>
    </row>
    <row r="2970" spans="1:5">
      <c r="A2970" s="4" t="s">
        <v>127</v>
      </c>
      <c r="B2970" s="5" t="n">
        <v>8059</v>
      </c>
    </row>
    <row r="2971" spans="1:5">
      <c r="A2971" s="4" t="s">
        <v>1223</v>
      </c>
      <c r="B2971" s="5" t="n">
        <v>-766</v>
      </c>
    </row>
    <row r="2972" spans="1:5">
      <c r="A2972" s="4" t="s">
        <v>596</v>
      </c>
    </row>
    <row r="2973" spans="1:5">
      <c r="A2973" s="3" t="s">
        <v>1218</v>
      </c>
    </row>
    <row r="2974" spans="1:5">
      <c r="A2974" s="4" t="s">
        <v>1219</v>
      </c>
      <c r="B2974" s="5" t="n">
        <v>0</v>
      </c>
    </row>
    <row r="2975" spans="1:5">
      <c r="A2975" s="4" t="s">
        <v>1220</v>
      </c>
      <c r="B2975" s="5" t="n">
        <v>4512</v>
      </c>
    </row>
    <row r="2976" spans="1:5">
      <c r="A2976" s="4" t="s">
        <v>35</v>
      </c>
      <c r="B2976" s="5" t="n">
        <v>1095</v>
      </c>
    </row>
    <row r="2977" spans="1:5">
      <c r="A2977" s="4" t="s">
        <v>1221</v>
      </c>
      <c r="B2977" s="5" t="n">
        <v>772</v>
      </c>
    </row>
    <row r="2978" spans="1:5">
      <c r="A2978" s="4" t="s">
        <v>1222</v>
      </c>
      <c r="B2978" s="5" t="n">
        <v>5284</v>
      </c>
    </row>
    <row r="2979" spans="1:5">
      <c r="A2979" s="4" t="s">
        <v>35</v>
      </c>
      <c r="B2979" s="5" t="n">
        <v>1095</v>
      </c>
    </row>
    <row r="2980" spans="1:5">
      <c r="A2980" s="4" t="s">
        <v>127</v>
      </c>
      <c r="B2980" s="5" t="n">
        <v>6379</v>
      </c>
    </row>
    <row r="2981" spans="1:5">
      <c r="A2981" s="4" t="s">
        <v>1223</v>
      </c>
      <c r="B2981" s="5" t="n">
        <v>-424</v>
      </c>
    </row>
    <row r="2982" spans="1:5">
      <c r="A2982" s="4" t="s">
        <v>601</v>
      </c>
    </row>
    <row r="2983" spans="1:5">
      <c r="A2983" s="3" t="s">
        <v>1218</v>
      </c>
    </row>
    <row r="2984" spans="1:5">
      <c r="A2984" s="4" t="s">
        <v>1219</v>
      </c>
      <c r="B2984" s="5" t="n">
        <v>0</v>
      </c>
    </row>
    <row r="2985" spans="1:5">
      <c r="A2985" s="4" t="s">
        <v>1220</v>
      </c>
      <c r="B2985" s="5" t="n">
        <v>16066</v>
      </c>
    </row>
    <row r="2986" spans="1:5">
      <c r="A2986" s="4" t="s">
        <v>35</v>
      </c>
      <c r="B2986" s="5" t="n">
        <v>2683</v>
      </c>
    </row>
    <row r="2987" spans="1:5">
      <c r="A2987" s="4" t="s">
        <v>1221</v>
      </c>
      <c r="B2987" s="5" t="n">
        <v>0</v>
      </c>
    </row>
    <row r="2988" spans="1:5">
      <c r="A2988" s="4" t="s">
        <v>1222</v>
      </c>
      <c r="B2988" s="5" t="n">
        <v>16066</v>
      </c>
    </row>
    <row r="2989" spans="1:5">
      <c r="A2989" s="4" t="s">
        <v>35</v>
      </c>
      <c r="B2989" s="5" t="n">
        <v>2683</v>
      </c>
    </row>
    <row r="2990" spans="1:5">
      <c r="A2990" s="4" t="s">
        <v>127</v>
      </c>
      <c r="B2990" s="5" t="n">
        <v>18749</v>
      </c>
    </row>
    <row r="2991" spans="1:5">
      <c r="A2991" s="4" t="s">
        <v>1223</v>
      </c>
      <c r="B2991" s="5" t="n">
        <v>-984</v>
      </c>
    </row>
    <row r="2992" spans="1:5">
      <c r="A2992" s="4" t="s">
        <v>1453</v>
      </c>
    </row>
    <row r="2993" spans="1:5">
      <c r="A2993" s="3" t="s">
        <v>1218</v>
      </c>
    </row>
    <row r="2994" spans="1:5">
      <c r="A2994" s="4" t="s">
        <v>1219</v>
      </c>
      <c r="B2994" s="5" t="n">
        <v>0</v>
      </c>
    </row>
    <row r="2995" spans="1:5">
      <c r="A2995" s="4" t="s">
        <v>1220</v>
      </c>
      <c r="B2995" s="5" t="n">
        <v>11787</v>
      </c>
    </row>
    <row r="2996" spans="1:5">
      <c r="A2996" s="4" t="s">
        <v>35</v>
      </c>
      <c r="B2996" s="5" t="n">
        <v>1671</v>
      </c>
    </row>
    <row r="2997" spans="1:5">
      <c r="A2997" s="4" t="s">
        <v>1221</v>
      </c>
      <c r="B2997" s="5" t="n">
        <v>238</v>
      </c>
    </row>
    <row r="2998" spans="1:5">
      <c r="A2998" s="4" t="s">
        <v>1222</v>
      </c>
      <c r="B2998" s="5" t="n">
        <v>12025</v>
      </c>
    </row>
    <row r="2999" spans="1:5">
      <c r="A2999" s="4" t="s">
        <v>35</v>
      </c>
      <c r="B2999" s="5" t="n">
        <v>1671</v>
      </c>
    </row>
    <row r="3000" spans="1:5">
      <c r="A3000" s="4" t="s">
        <v>127</v>
      </c>
      <c r="B3000" s="5" t="n">
        <v>13696</v>
      </c>
    </row>
    <row r="3001" spans="1:5">
      <c r="A3001" s="4" t="s">
        <v>1223</v>
      </c>
      <c r="B3001" s="5" t="n">
        <v>-3476</v>
      </c>
    </row>
    <row r="3002" spans="1:5">
      <c r="A3002" s="4" t="s">
        <v>1454</v>
      </c>
    </row>
    <row r="3003" spans="1:5">
      <c r="A3003" s="3" t="s">
        <v>1218</v>
      </c>
    </row>
    <row r="3004" spans="1:5">
      <c r="A3004" s="4" t="s">
        <v>1219</v>
      </c>
      <c r="B3004" s="5" t="n">
        <v>0</v>
      </c>
    </row>
    <row r="3005" spans="1:5">
      <c r="A3005" s="4" t="s">
        <v>1220</v>
      </c>
      <c r="B3005" s="5" t="n">
        <v>8280</v>
      </c>
    </row>
    <row r="3006" spans="1:5">
      <c r="A3006" s="4" t="s">
        <v>35</v>
      </c>
      <c r="B3006" s="5" t="n">
        <v>1072</v>
      </c>
    </row>
    <row r="3007" spans="1:5">
      <c r="A3007" s="4" t="s">
        <v>1221</v>
      </c>
      <c r="B3007" s="5" t="n">
        <v>1574</v>
      </c>
    </row>
    <row r="3008" spans="1:5">
      <c r="A3008" s="4" t="s">
        <v>1222</v>
      </c>
      <c r="B3008" s="5" t="n">
        <v>9854</v>
      </c>
    </row>
    <row r="3009" spans="1:5">
      <c r="A3009" s="4" t="s">
        <v>35</v>
      </c>
      <c r="B3009" s="5" t="n">
        <v>1072</v>
      </c>
    </row>
    <row r="3010" spans="1:5">
      <c r="A3010" s="4" t="s">
        <v>127</v>
      </c>
      <c r="B3010" s="5" t="n">
        <v>10926</v>
      </c>
    </row>
    <row r="3011" spans="1:5">
      <c r="A3011" s="4" t="s">
        <v>1223</v>
      </c>
      <c r="B3011" s="5" t="n">
        <v>-1923</v>
      </c>
    </row>
    <row r="3012" spans="1:5">
      <c r="A3012" s="4" t="s">
        <v>537</v>
      </c>
    </row>
    <row r="3013" spans="1:5">
      <c r="A3013" s="3" t="s">
        <v>1218</v>
      </c>
    </row>
    <row r="3014" spans="1:5">
      <c r="A3014" s="4" t="s">
        <v>1219</v>
      </c>
      <c r="B3014" s="5" t="n">
        <v>0</v>
      </c>
    </row>
    <row r="3015" spans="1:5">
      <c r="A3015" s="4" t="s">
        <v>1220</v>
      </c>
      <c r="B3015" s="5" t="n">
        <v>14942</v>
      </c>
    </row>
    <row r="3016" spans="1:5">
      <c r="A3016" s="4" t="s">
        <v>35</v>
      </c>
      <c r="B3016" s="5" t="n">
        <v>1254</v>
      </c>
    </row>
    <row r="3017" spans="1:5">
      <c r="A3017" s="4" t="s">
        <v>1221</v>
      </c>
      <c r="B3017" s="5" t="n">
        <v>0</v>
      </c>
    </row>
    <row r="3018" spans="1:5">
      <c r="A3018" s="4" t="s">
        <v>1222</v>
      </c>
      <c r="B3018" s="5" t="n">
        <v>14942</v>
      </c>
    </row>
    <row r="3019" spans="1:5">
      <c r="A3019" s="4" t="s">
        <v>35</v>
      </c>
      <c r="B3019" s="5" t="n">
        <v>1254</v>
      </c>
    </row>
    <row r="3020" spans="1:5">
      <c r="A3020" s="4" t="s">
        <v>127</v>
      </c>
      <c r="B3020" s="5" t="n">
        <v>16196</v>
      </c>
    </row>
    <row r="3021" spans="1:5">
      <c r="A3021" s="4" t="s">
        <v>1223</v>
      </c>
      <c r="B3021" s="5" t="n">
        <v>-378</v>
      </c>
    </row>
    <row r="3022" spans="1:5">
      <c r="A3022" s="4" t="s">
        <v>605</v>
      </c>
    </row>
    <row r="3023" spans="1:5">
      <c r="A3023" s="3" t="s">
        <v>1218</v>
      </c>
    </row>
    <row r="3024" spans="1:5">
      <c r="A3024" s="4" t="s">
        <v>1219</v>
      </c>
      <c r="B3024" s="5" t="n">
        <v>0</v>
      </c>
    </row>
    <row r="3025" spans="1:5">
      <c r="A3025" s="4" t="s">
        <v>1220</v>
      </c>
      <c r="B3025" s="5" t="n">
        <v>15043</v>
      </c>
    </row>
    <row r="3026" spans="1:5">
      <c r="A3026" s="4" t="s">
        <v>35</v>
      </c>
      <c r="B3026" s="5" t="n">
        <v>1080</v>
      </c>
    </row>
    <row r="3027" spans="1:5">
      <c r="A3027" s="4" t="s">
        <v>1221</v>
      </c>
      <c r="B3027" s="5" t="n">
        <v>32</v>
      </c>
    </row>
    <row r="3028" spans="1:5">
      <c r="A3028" s="4" t="s">
        <v>1222</v>
      </c>
      <c r="B3028" s="5" t="n">
        <v>15075</v>
      </c>
    </row>
    <row r="3029" spans="1:5">
      <c r="A3029" s="4" t="s">
        <v>35</v>
      </c>
      <c r="B3029" s="5" t="n">
        <v>1080</v>
      </c>
    </row>
    <row r="3030" spans="1:5">
      <c r="A3030" s="4" t="s">
        <v>127</v>
      </c>
      <c r="B3030" s="5" t="n">
        <v>16155</v>
      </c>
    </row>
    <row r="3031" spans="1:5">
      <c r="A3031" s="4" t="s">
        <v>1223</v>
      </c>
      <c r="B3031" s="5" t="n">
        <v>-1009</v>
      </c>
    </row>
    <row r="3032" spans="1:5">
      <c r="A3032" s="4" t="s">
        <v>1455</v>
      </c>
    </row>
    <row r="3033" spans="1:5">
      <c r="A3033" s="3" t="s">
        <v>1218</v>
      </c>
    </row>
    <row r="3034" spans="1:5">
      <c r="A3034" s="4" t="s">
        <v>1219</v>
      </c>
      <c r="B3034" s="5" t="n">
        <v>0</v>
      </c>
    </row>
    <row r="3035" spans="1:5">
      <c r="A3035" s="4" t="s">
        <v>1220</v>
      </c>
      <c r="B3035" s="5" t="n">
        <v>5664</v>
      </c>
    </row>
    <row r="3036" spans="1:5">
      <c r="A3036" s="4" t="s">
        <v>35</v>
      </c>
      <c r="B3036" s="5" t="n">
        <v>439</v>
      </c>
    </row>
    <row r="3037" spans="1:5">
      <c r="A3037" s="4" t="s">
        <v>1221</v>
      </c>
      <c r="B3037" s="5" t="n">
        <v>1007</v>
      </c>
    </row>
    <row r="3038" spans="1:5">
      <c r="A3038" s="4" t="s">
        <v>1222</v>
      </c>
      <c r="B3038" s="5" t="n">
        <v>6671</v>
      </c>
    </row>
    <row r="3039" spans="1:5">
      <c r="A3039" s="4" t="s">
        <v>35</v>
      </c>
      <c r="B3039" s="5" t="n">
        <v>439</v>
      </c>
    </row>
    <row r="3040" spans="1:5">
      <c r="A3040" s="4" t="s">
        <v>127</v>
      </c>
      <c r="B3040" s="5" t="n">
        <v>7110</v>
      </c>
    </row>
    <row r="3041" spans="1:5">
      <c r="A3041" s="4" t="s">
        <v>1223</v>
      </c>
      <c r="B3041" s="5" t="n">
        <v>-1456</v>
      </c>
    </row>
    <row r="3042" spans="1:5">
      <c r="A3042" s="4" t="s">
        <v>1456</v>
      </c>
    </row>
    <row r="3043" spans="1:5">
      <c r="A3043" s="3" t="s">
        <v>1218</v>
      </c>
    </row>
    <row r="3044" spans="1:5">
      <c r="A3044" s="4" t="s">
        <v>1219</v>
      </c>
      <c r="B3044" s="5" t="n">
        <v>0</v>
      </c>
    </row>
    <row r="3045" spans="1:5">
      <c r="A3045" s="4" t="s">
        <v>1220</v>
      </c>
      <c r="B3045" s="5" t="n">
        <v>3150</v>
      </c>
    </row>
    <row r="3046" spans="1:5">
      <c r="A3046" s="4" t="s">
        <v>35</v>
      </c>
      <c r="B3046" s="5" t="n">
        <v>599</v>
      </c>
    </row>
    <row r="3047" spans="1:5">
      <c r="A3047" s="4" t="s">
        <v>1221</v>
      </c>
      <c r="B3047" s="5" t="n">
        <v>640</v>
      </c>
    </row>
    <row r="3048" spans="1:5">
      <c r="A3048" s="4" t="s">
        <v>1222</v>
      </c>
      <c r="B3048" s="5" t="n">
        <v>3790</v>
      </c>
    </row>
    <row r="3049" spans="1:5">
      <c r="A3049" s="4" t="s">
        <v>35</v>
      </c>
      <c r="B3049" s="5" t="n">
        <v>599</v>
      </c>
    </row>
    <row r="3050" spans="1:5">
      <c r="A3050" s="4" t="s">
        <v>127</v>
      </c>
      <c r="B3050" s="5" t="n">
        <v>4389</v>
      </c>
    </row>
    <row r="3051" spans="1:5">
      <c r="A3051" s="4" t="s">
        <v>1223</v>
      </c>
      <c r="B3051" s="5" t="n">
        <v>-830</v>
      </c>
    </row>
    <row r="3052" spans="1:5">
      <c r="A3052" s="4" t="s">
        <v>1457</v>
      </c>
    </row>
    <row r="3053" spans="1:5">
      <c r="A3053" s="3" t="s">
        <v>1218</v>
      </c>
    </row>
    <row r="3054" spans="1:5">
      <c r="A3054" s="4" t="s">
        <v>1219</v>
      </c>
      <c r="B3054" s="5" t="n">
        <v>0</v>
      </c>
    </row>
    <row r="3055" spans="1:5">
      <c r="A3055" s="4" t="s">
        <v>1220</v>
      </c>
      <c r="B3055" s="5" t="n">
        <v>1452</v>
      </c>
    </row>
    <row r="3056" spans="1:5">
      <c r="A3056" s="4" t="s">
        <v>35</v>
      </c>
      <c r="B3056" s="5" t="n">
        <v>266</v>
      </c>
    </row>
    <row r="3057" spans="1:5">
      <c r="A3057" s="4" t="s">
        <v>1221</v>
      </c>
      <c r="B3057" s="5" t="n">
        <v>433</v>
      </c>
    </row>
    <row r="3058" spans="1:5">
      <c r="A3058" s="4" t="s">
        <v>1222</v>
      </c>
      <c r="B3058" s="5" t="n">
        <v>1885</v>
      </c>
    </row>
    <row r="3059" spans="1:5">
      <c r="A3059" s="4" t="s">
        <v>35</v>
      </c>
      <c r="B3059" s="5" t="n">
        <v>266</v>
      </c>
    </row>
    <row r="3060" spans="1:5">
      <c r="A3060" s="4" t="s">
        <v>127</v>
      </c>
      <c r="B3060" s="5" t="n">
        <v>2151</v>
      </c>
    </row>
    <row r="3061" spans="1:5">
      <c r="A3061" s="4" t="s">
        <v>1223</v>
      </c>
      <c r="B3061" s="5" t="n">
        <v>-469</v>
      </c>
    </row>
    <row r="3062" spans="1:5">
      <c r="A3062" s="4" t="s">
        <v>582</v>
      </c>
    </row>
    <row r="3063" spans="1:5">
      <c r="A3063" s="3" t="s">
        <v>1218</v>
      </c>
    </row>
    <row r="3064" spans="1:5">
      <c r="A3064" s="4" t="s">
        <v>1219</v>
      </c>
      <c r="B3064" s="5" t="n">
        <v>0</v>
      </c>
    </row>
    <row r="3065" spans="1:5">
      <c r="A3065" s="4" t="s">
        <v>1220</v>
      </c>
      <c r="B3065" s="5" t="n">
        <v>5284</v>
      </c>
    </row>
    <row r="3066" spans="1:5">
      <c r="A3066" s="4" t="s">
        <v>35</v>
      </c>
      <c r="B3066" s="5" t="n">
        <v>1535</v>
      </c>
    </row>
    <row r="3067" spans="1:5">
      <c r="A3067" s="4" t="s">
        <v>1221</v>
      </c>
      <c r="B3067" s="5" t="n">
        <v>134</v>
      </c>
    </row>
    <row r="3068" spans="1:5">
      <c r="A3068" s="4" t="s">
        <v>1222</v>
      </c>
      <c r="B3068" s="5" t="n">
        <v>5418</v>
      </c>
    </row>
    <row r="3069" spans="1:5">
      <c r="A3069" s="4" t="s">
        <v>35</v>
      </c>
      <c r="B3069" s="5" t="n">
        <v>1535</v>
      </c>
    </row>
    <row r="3070" spans="1:5">
      <c r="A3070" s="4" t="s">
        <v>127</v>
      </c>
      <c r="B3070" s="5" t="n">
        <v>6953</v>
      </c>
    </row>
    <row r="3071" spans="1:5">
      <c r="A3071" s="4" t="s">
        <v>1223</v>
      </c>
      <c r="B3071" s="5" t="n">
        <v>-580</v>
      </c>
    </row>
    <row r="3072" spans="1:5">
      <c r="A3072" s="4" t="s">
        <v>1458</v>
      </c>
    </row>
    <row r="3073" spans="1:5">
      <c r="A3073" s="3" t="s">
        <v>1218</v>
      </c>
    </row>
    <row r="3074" spans="1:5">
      <c r="A3074" s="4" t="s">
        <v>1219</v>
      </c>
      <c r="B3074" s="5" t="n">
        <v>0</v>
      </c>
    </row>
    <row r="3075" spans="1:5">
      <c r="A3075" s="4" t="s">
        <v>1220</v>
      </c>
      <c r="B3075" s="5" t="n">
        <v>5405</v>
      </c>
    </row>
    <row r="3076" spans="1:5">
      <c r="A3076" s="4" t="s">
        <v>35</v>
      </c>
      <c r="B3076" s="5" t="n">
        <v>877</v>
      </c>
    </row>
    <row r="3077" spans="1:5">
      <c r="A3077" s="4" t="s">
        <v>1221</v>
      </c>
      <c r="B3077" s="5" t="n">
        <v>105</v>
      </c>
    </row>
    <row r="3078" spans="1:5">
      <c r="A3078" s="4" t="s">
        <v>1222</v>
      </c>
      <c r="B3078" s="5" t="n">
        <v>5510</v>
      </c>
    </row>
    <row r="3079" spans="1:5">
      <c r="A3079" s="4" t="s">
        <v>35</v>
      </c>
      <c r="B3079" s="5" t="n">
        <v>877</v>
      </c>
    </row>
    <row r="3080" spans="1:5">
      <c r="A3080" s="4" t="s">
        <v>127</v>
      </c>
      <c r="B3080" s="5" t="n">
        <v>6387</v>
      </c>
    </row>
    <row r="3081" spans="1:5">
      <c r="A3081" s="4" t="s">
        <v>1223</v>
      </c>
      <c r="B3081" s="5" t="n">
        <v>-927</v>
      </c>
    </row>
    <row r="3082" spans="1:5">
      <c r="A3082" s="4" t="s">
        <v>1459</v>
      </c>
    </row>
    <row r="3083" spans="1:5">
      <c r="A3083" s="3" t="s">
        <v>1218</v>
      </c>
    </row>
    <row r="3084" spans="1:5">
      <c r="A3084" s="4" t="s">
        <v>1219</v>
      </c>
      <c r="B3084" s="5" t="n">
        <v>0</v>
      </c>
    </row>
    <row r="3085" spans="1:5">
      <c r="A3085" s="4" t="s">
        <v>1220</v>
      </c>
      <c r="B3085" s="5" t="n">
        <v>3996</v>
      </c>
    </row>
    <row r="3086" spans="1:5">
      <c r="A3086" s="4" t="s">
        <v>35</v>
      </c>
      <c r="B3086" s="5" t="n">
        <v>3194</v>
      </c>
    </row>
    <row r="3087" spans="1:5">
      <c r="A3087" s="4" t="s">
        <v>1221</v>
      </c>
      <c r="B3087" s="5" t="n">
        <v>989</v>
      </c>
    </row>
    <row r="3088" spans="1:5">
      <c r="A3088" s="4" t="s">
        <v>1222</v>
      </c>
      <c r="B3088" s="5" t="n">
        <v>4985</v>
      </c>
    </row>
    <row r="3089" spans="1:5">
      <c r="A3089" s="4" t="s">
        <v>35</v>
      </c>
      <c r="B3089" s="5" t="n">
        <v>3194</v>
      </c>
    </row>
    <row r="3090" spans="1:5">
      <c r="A3090" s="4" t="s">
        <v>127</v>
      </c>
      <c r="B3090" s="5" t="n">
        <v>8179</v>
      </c>
    </row>
    <row r="3091" spans="1:5">
      <c r="A3091" s="4" t="s">
        <v>1223</v>
      </c>
      <c r="B3091" s="5" t="n">
        <v>-1202</v>
      </c>
    </row>
    <row r="3092" spans="1:5">
      <c r="A3092" s="4" t="s">
        <v>1460</v>
      </c>
    </row>
    <row r="3093" spans="1:5">
      <c r="A3093" s="3" t="s">
        <v>1218</v>
      </c>
    </row>
    <row r="3094" spans="1:5">
      <c r="A3094" s="4" t="s">
        <v>1219</v>
      </c>
      <c r="B3094" s="5" t="n">
        <v>0</v>
      </c>
    </row>
    <row r="3095" spans="1:5">
      <c r="A3095" s="4" t="s">
        <v>1220</v>
      </c>
      <c r="B3095" s="5" t="n">
        <v>13219</v>
      </c>
    </row>
    <row r="3096" spans="1:5">
      <c r="A3096" s="4" t="s">
        <v>35</v>
      </c>
      <c r="B3096" s="5" t="n">
        <v>439</v>
      </c>
    </row>
    <row r="3097" spans="1:5">
      <c r="A3097" s="4" t="s">
        <v>1221</v>
      </c>
      <c r="B3097" s="5" t="n">
        <v>0</v>
      </c>
    </row>
    <row r="3098" spans="1:5">
      <c r="A3098" s="4" t="s">
        <v>1222</v>
      </c>
      <c r="B3098" s="5" t="n">
        <v>13219</v>
      </c>
    </row>
    <row r="3099" spans="1:5">
      <c r="A3099" s="4" t="s">
        <v>35</v>
      </c>
      <c r="B3099" s="5" t="n">
        <v>439</v>
      </c>
    </row>
    <row r="3100" spans="1:5">
      <c r="A3100" s="4" t="s">
        <v>127</v>
      </c>
      <c r="B3100" s="5" t="n">
        <v>13658</v>
      </c>
    </row>
    <row r="3101" spans="1:5">
      <c r="A3101" s="4" t="s">
        <v>1223</v>
      </c>
      <c r="B3101" s="5" t="n">
        <v>-2054</v>
      </c>
    </row>
    <row r="3102" spans="1:5">
      <c r="A3102" s="4" t="s">
        <v>592</v>
      </c>
    </row>
    <row r="3103" spans="1:5">
      <c r="A3103" s="3" t="s">
        <v>1218</v>
      </c>
    </row>
    <row r="3104" spans="1:5">
      <c r="A3104" s="4" t="s">
        <v>1219</v>
      </c>
      <c r="B3104" s="5" t="n">
        <v>0</v>
      </c>
    </row>
    <row r="3105" spans="1:5">
      <c r="A3105" s="4" t="s">
        <v>1220</v>
      </c>
      <c r="B3105" s="5" t="n">
        <v>15016</v>
      </c>
    </row>
    <row r="3106" spans="1:5">
      <c r="A3106" s="4" t="s">
        <v>35</v>
      </c>
      <c r="B3106" s="5" t="n">
        <v>2290</v>
      </c>
    </row>
    <row r="3107" spans="1:5">
      <c r="A3107" s="4" t="s">
        <v>1221</v>
      </c>
      <c r="B3107" s="5" t="n">
        <v>78</v>
      </c>
    </row>
    <row r="3108" spans="1:5">
      <c r="A3108" s="4" t="s">
        <v>1222</v>
      </c>
      <c r="B3108" s="5" t="n">
        <v>15094</v>
      </c>
    </row>
    <row r="3109" spans="1:5">
      <c r="A3109" s="4" t="s">
        <v>35</v>
      </c>
      <c r="B3109" s="5" t="n">
        <v>2290</v>
      </c>
    </row>
    <row r="3110" spans="1:5">
      <c r="A3110" s="4" t="s">
        <v>127</v>
      </c>
      <c r="B3110" s="5" t="n">
        <v>17384</v>
      </c>
    </row>
    <row r="3111" spans="1:5">
      <c r="A3111" s="4" t="s">
        <v>1223</v>
      </c>
      <c r="B3111" s="5" t="n">
        <v>-974</v>
      </c>
    </row>
    <row r="3112" spans="1:5">
      <c r="A3112" s="4" t="s">
        <v>624</v>
      </c>
    </row>
    <row r="3113" spans="1:5">
      <c r="A3113" s="3" t="s">
        <v>1218</v>
      </c>
    </row>
    <row r="3114" spans="1:5">
      <c r="A3114" s="4" t="s">
        <v>1219</v>
      </c>
      <c r="B3114" s="5" t="n">
        <v>0</v>
      </c>
    </row>
    <row r="3115" spans="1:5">
      <c r="A3115" s="4" t="s">
        <v>1220</v>
      </c>
      <c r="B3115" s="5" t="n">
        <v>5880</v>
      </c>
    </row>
    <row r="3116" spans="1:5">
      <c r="A3116" s="4" t="s">
        <v>35</v>
      </c>
      <c r="B3116" s="5" t="n">
        <v>403</v>
      </c>
    </row>
    <row r="3117" spans="1:5">
      <c r="A3117" s="4" t="s">
        <v>1221</v>
      </c>
      <c r="B3117" s="5" t="n">
        <v>0</v>
      </c>
    </row>
    <row r="3118" spans="1:5">
      <c r="A3118" s="4" t="s">
        <v>1222</v>
      </c>
      <c r="B3118" s="5" t="n">
        <v>5880</v>
      </c>
    </row>
    <row r="3119" spans="1:5">
      <c r="A3119" s="4" t="s">
        <v>35</v>
      </c>
      <c r="B3119" s="5" t="n">
        <v>403</v>
      </c>
    </row>
    <row r="3120" spans="1:5">
      <c r="A3120" s="4" t="s">
        <v>127</v>
      </c>
      <c r="B3120" s="5" t="n">
        <v>6283</v>
      </c>
    </row>
    <row r="3121" spans="1:5">
      <c r="A3121" s="4" t="s">
        <v>1223</v>
      </c>
      <c r="B3121" s="5" t="n">
        <v>-218</v>
      </c>
    </row>
    <row r="3122" spans="1:5">
      <c r="A3122" s="4" t="s">
        <v>704</v>
      </c>
    </row>
    <row r="3123" spans="1:5">
      <c r="A3123" s="3" t="s">
        <v>1218</v>
      </c>
    </row>
    <row r="3124" spans="1:5">
      <c r="A3124" s="4" t="s">
        <v>1219</v>
      </c>
      <c r="B3124" s="5" t="n">
        <v>0</v>
      </c>
    </row>
    <row r="3125" spans="1:5">
      <c r="A3125" s="4" t="s">
        <v>1220</v>
      </c>
      <c r="B3125" s="5" t="n">
        <v>1591</v>
      </c>
    </row>
    <row r="3126" spans="1:5">
      <c r="A3126" s="4" t="s">
        <v>35</v>
      </c>
      <c r="B3126" s="5" t="n">
        <v>273</v>
      </c>
    </row>
    <row r="3127" spans="1:5">
      <c r="A3127" s="4" t="s">
        <v>1221</v>
      </c>
      <c r="B3127" s="5" t="n">
        <v>61</v>
      </c>
    </row>
    <row r="3128" spans="1:5">
      <c r="A3128" s="4" t="s">
        <v>1222</v>
      </c>
      <c r="B3128" s="5" t="n">
        <v>1652</v>
      </c>
    </row>
    <row r="3129" spans="1:5">
      <c r="A3129" s="4" t="s">
        <v>35</v>
      </c>
      <c r="B3129" s="5" t="n">
        <v>273</v>
      </c>
    </row>
    <row r="3130" spans="1:5">
      <c r="A3130" s="4" t="s">
        <v>127</v>
      </c>
      <c r="B3130" s="5" t="n">
        <v>1925</v>
      </c>
    </row>
    <row r="3131" spans="1:5">
      <c r="A3131" s="4" t="s">
        <v>1223</v>
      </c>
      <c r="B3131" s="5" t="n">
        <v>-418</v>
      </c>
    </row>
    <row r="3132" spans="1:5">
      <c r="A3132" s="4" t="s">
        <v>1461</v>
      </c>
    </row>
    <row r="3133" spans="1:5">
      <c r="A3133" s="3" t="s">
        <v>1218</v>
      </c>
    </row>
    <row r="3134" spans="1:5">
      <c r="A3134" s="4" t="s">
        <v>1219</v>
      </c>
      <c r="B3134" s="5" t="n">
        <v>0</v>
      </c>
    </row>
    <row r="3135" spans="1:5">
      <c r="A3135" s="4" t="s">
        <v>1220</v>
      </c>
      <c r="B3135" s="5" t="n">
        <v>1219</v>
      </c>
    </row>
    <row r="3136" spans="1:5">
      <c r="A3136" s="4" t="s">
        <v>35</v>
      </c>
      <c r="B3136" s="5" t="n">
        <v>492</v>
      </c>
    </row>
    <row r="3137" spans="1:5">
      <c r="A3137" s="4" t="s">
        <v>1221</v>
      </c>
      <c r="B3137" s="5" t="n">
        <v>110</v>
      </c>
    </row>
    <row r="3138" spans="1:5">
      <c r="A3138" s="4" t="s">
        <v>1222</v>
      </c>
      <c r="B3138" s="5" t="n">
        <v>1329</v>
      </c>
    </row>
    <row r="3139" spans="1:5">
      <c r="A3139" s="4" t="s">
        <v>35</v>
      </c>
      <c r="B3139" s="5" t="n">
        <v>492</v>
      </c>
    </row>
    <row r="3140" spans="1:5">
      <c r="A3140" s="4" t="s">
        <v>127</v>
      </c>
      <c r="B3140" s="5" t="n">
        <v>1821</v>
      </c>
    </row>
    <row r="3141" spans="1:5">
      <c r="A3141" s="4" t="s">
        <v>1223</v>
      </c>
      <c r="B3141" s="5" t="n">
        <v>-781</v>
      </c>
    </row>
    <row r="3142" spans="1:5">
      <c r="A3142" s="4" t="s">
        <v>1462</v>
      </c>
    </row>
    <row r="3143" spans="1:5">
      <c r="A3143" s="3" t="s">
        <v>1218</v>
      </c>
    </row>
    <row r="3144" spans="1:5">
      <c r="A3144" s="4" t="s">
        <v>1219</v>
      </c>
      <c r="B3144" s="5" t="n">
        <v>0</v>
      </c>
    </row>
    <row r="3145" spans="1:5">
      <c r="A3145" s="4" t="s">
        <v>1220</v>
      </c>
      <c r="B3145" s="5" t="n">
        <v>12969</v>
      </c>
    </row>
    <row r="3146" spans="1:5">
      <c r="A3146" s="4" t="s">
        <v>35</v>
      </c>
      <c r="B3146" s="5" t="n">
        <v>393</v>
      </c>
    </row>
    <row r="3147" spans="1:5">
      <c r="A3147" s="4" t="s">
        <v>1221</v>
      </c>
      <c r="B3147" s="5" t="n">
        <v>102</v>
      </c>
    </row>
    <row r="3148" spans="1:5">
      <c r="A3148" s="4" t="s">
        <v>1222</v>
      </c>
      <c r="B3148" s="5" t="n">
        <v>13071</v>
      </c>
    </row>
    <row r="3149" spans="1:5">
      <c r="A3149" s="4" t="s">
        <v>35</v>
      </c>
      <c r="B3149" s="5" t="n">
        <v>393</v>
      </c>
    </row>
    <row r="3150" spans="1:5">
      <c r="A3150" s="4" t="s">
        <v>127</v>
      </c>
      <c r="B3150" s="5" t="n">
        <v>13464</v>
      </c>
    </row>
    <row r="3151" spans="1:5">
      <c r="A3151" s="4" t="s">
        <v>1223</v>
      </c>
      <c r="B3151" s="5" t="n">
        <v>-1873</v>
      </c>
    </row>
    <row r="3152" spans="1:5">
      <c r="A3152" s="4" t="s">
        <v>1463</v>
      </c>
    </row>
    <row r="3153" spans="1:5">
      <c r="A3153" s="3" t="s">
        <v>1218</v>
      </c>
    </row>
    <row r="3154" spans="1:5">
      <c r="A3154" s="4" t="s">
        <v>1219</v>
      </c>
      <c r="B3154" s="5" t="n">
        <v>0</v>
      </c>
    </row>
    <row r="3155" spans="1:5">
      <c r="A3155" s="4" t="s">
        <v>1220</v>
      </c>
      <c r="B3155" s="5" t="n">
        <v>3900</v>
      </c>
    </row>
    <row r="3156" spans="1:5">
      <c r="A3156" s="4" t="s">
        <v>35</v>
      </c>
      <c r="B3156" s="5" t="n">
        <v>714</v>
      </c>
    </row>
    <row r="3157" spans="1:5">
      <c r="A3157" s="4" t="s">
        <v>1221</v>
      </c>
      <c r="B3157" s="5" t="n">
        <v>0</v>
      </c>
    </row>
    <row r="3158" spans="1:5">
      <c r="A3158" s="4" t="s">
        <v>1222</v>
      </c>
      <c r="B3158" s="5" t="n">
        <v>3900</v>
      </c>
    </row>
    <row r="3159" spans="1:5">
      <c r="A3159" s="4" t="s">
        <v>35</v>
      </c>
      <c r="B3159" s="5" t="n">
        <v>714</v>
      </c>
    </row>
    <row r="3160" spans="1:5">
      <c r="A3160" s="4" t="s">
        <v>127</v>
      </c>
      <c r="B3160" s="5" t="n">
        <v>4614</v>
      </c>
    </row>
    <row r="3161" spans="1:5">
      <c r="A3161" s="4" t="s">
        <v>1223</v>
      </c>
      <c r="B3161" s="5" t="n">
        <v>-853</v>
      </c>
    </row>
    <row r="3162" spans="1:5">
      <c r="A3162" s="4" t="s">
        <v>1464</v>
      </c>
    </row>
    <row r="3163" spans="1:5">
      <c r="A3163" s="3" t="s">
        <v>1218</v>
      </c>
    </row>
    <row r="3164" spans="1:5">
      <c r="A3164" s="4" t="s">
        <v>1219</v>
      </c>
      <c r="B3164" s="5" t="n">
        <v>0</v>
      </c>
    </row>
    <row r="3165" spans="1:5">
      <c r="A3165" s="4" t="s">
        <v>1220</v>
      </c>
      <c r="B3165" s="5" t="n">
        <v>6265</v>
      </c>
    </row>
    <row r="3166" spans="1:5">
      <c r="A3166" s="4" t="s">
        <v>35</v>
      </c>
      <c r="B3166" s="5" t="n">
        <v>1804</v>
      </c>
    </row>
    <row r="3167" spans="1:5">
      <c r="A3167" s="4" t="s">
        <v>1221</v>
      </c>
      <c r="B3167" s="5" t="n">
        <v>145</v>
      </c>
    </row>
    <row r="3168" spans="1:5">
      <c r="A3168" s="4" t="s">
        <v>1222</v>
      </c>
      <c r="B3168" s="5" t="n">
        <v>6410</v>
      </c>
    </row>
    <row r="3169" spans="1:5">
      <c r="A3169" s="4" t="s">
        <v>35</v>
      </c>
      <c r="B3169" s="5" t="n">
        <v>1804</v>
      </c>
    </row>
    <row r="3170" spans="1:5">
      <c r="A3170" s="4" t="s">
        <v>127</v>
      </c>
      <c r="B3170" s="5" t="n">
        <v>8214</v>
      </c>
    </row>
    <row r="3171" spans="1:5">
      <c r="A3171" s="4" t="s">
        <v>1223</v>
      </c>
      <c r="B3171" s="5" t="n">
        <v>-1208</v>
      </c>
    </row>
    <row r="3172" spans="1:5">
      <c r="A3172" s="4" t="s">
        <v>1465</v>
      </c>
    </row>
    <row r="3173" spans="1:5">
      <c r="A3173" s="3" t="s">
        <v>1218</v>
      </c>
    </row>
    <row r="3174" spans="1:5">
      <c r="A3174" s="4" t="s">
        <v>1219</v>
      </c>
      <c r="B3174" s="5" t="n">
        <v>0</v>
      </c>
    </row>
    <row r="3175" spans="1:5">
      <c r="A3175" s="4" t="s">
        <v>1220</v>
      </c>
      <c r="B3175" s="5" t="n">
        <v>2960</v>
      </c>
    </row>
    <row r="3176" spans="1:5">
      <c r="A3176" s="4" t="s">
        <v>35</v>
      </c>
      <c r="B3176" s="5" t="n">
        <v>957</v>
      </c>
    </row>
    <row r="3177" spans="1:5">
      <c r="A3177" s="4" t="s">
        <v>1221</v>
      </c>
      <c r="B3177" s="5" t="n">
        <v>1063</v>
      </c>
    </row>
    <row r="3178" spans="1:5">
      <c r="A3178" s="4" t="s">
        <v>1222</v>
      </c>
      <c r="B3178" s="5" t="n">
        <v>4023</v>
      </c>
    </row>
    <row r="3179" spans="1:5">
      <c r="A3179" s="4" t="s">
        <v>35</v>
      </c>
      <c r="B3179" s="5" t="n">
        <v>957</v>
      </c>
    </row>
    <row r="3180" spans="1:5">
      <c r="A3180" s="4" t="s">
        <v>127</v>
      </c>
      <c r="B3180" s="5" t="n">
        <v>4980</v>
      </c>
    </row>
    <row r="3181" spans="1:5">
      <c r="A3181" s="4" t="s">
        <v>1223</v>
      </c>
      <c r="B3181" s="5" t="n">
        <v>-691</v>
      </c>
    </row>
    <row r="3182" spans="1:5">
      <c r="A3182" s="4" t="s">
        <v>1466</v>
      </c>
    </row>
    <row r="3183" spans="1:5">
      <c r="A3183" s="3" t="s">
        <v>1218</v>
      </c>
    </row>
    <row r="3184" spans="1:5">
      <c r="A3184" s="4" t="s">
        <v>1219</v>
      </c>
      <c r="B3184" s="5" t="n">
        <v>0</v>
      </c>
    </row>
    <row r="3185" spans="1:5">
      <c r="A3185" s="4" t="s">
        <v>1220</v>
      </c>
      <c r="B3185" s="5" t="n">
        <v>3418</v>
      </c>
    </row>
    <row r="3186" spans="1:5">
      <c r="A3186" s="4" t="s">
        <v>35</v>
      </c>
      <c r="B3186" s="5" t="n">
        <v>470</v>
      </c>
    </row>
    <row r="3187" spans="1:5">
      <c r="A3187" s="4" t="s">
        <v>1221</v>
      </c>
      <c r="B3187" s="5" t="n">
        <v>948</v>
      </c>
    </row>
    <row r="3188" spans="1:5">
      <c r="A3188" s="4" t="s">
        <v>1222</v>
      </c>
      <c r="B3188" s="5" t="n">
        <v>4366</v>
      </c>
    </row>
    <row r="3189" spans="1:5">
      <c r="A3189" s="4" t="s">
        <v>35</v>
      </c>
      <c r="B3189" s="5" t="n">
        <v>470</v>
      </c>
    </row>
    <row r="3190" spans="1:5">
      <c r="A3190" s="4" t="s">
        <v>127</v>
      </c>
      <c r="B3190" s="5" t="n">
        <v>4836</v>
      </c>
    </row>
    <row r="3191" spans="1:5">
      <c r="A3191" s="4" t="s">
        <v>1223</v>
      </c>
      <c r="B3191" s="5" t="n">
        <v>-719</v>
      </c>
    </row>
    <row r="3192" spans="1:5">
      <c r="A3192" s="4" t="s">
        <v>573</v>
      </c>
    </row>
    <row r="3193" spans="1:5">
      <c r="A3193" s="3" t="s">
        <v>1218</v>
      </c>
    </row>
    <row r="3194" spans="1:5">
      <c r="A3194" s="4" t="s">
        <v>1219</v>
      </c>
      <c r="B3194" s="5" t="n">
        <v>0</v>
      </c>
    </row>
    <row r="3195" spans="1:5">
      <c r="A3195" s="4" t="s">
        <v>1220</v>
      </c>
      <c r="B3195" s="5" t="n">
        <v>24200</v>
      </c>
    </row>
    <row r="3196" spans="1:5">
      <c r="A3196" s="4" t="s">
        <v>35</v>
      </c>
      <c r="B3196" s="5" t="n">
        <v>1454</v>
      </c>
    </row>
    <row r="3197" spans="1:5">
      <c r="A3197" s="4" t="s">
        <v>1221</v>
      </c>
      <c r="B3197" s="5" t="n">
        <v>0</v>
      </c>
    </row>
    <row r="3198" spans="1:5">
      <c r="A3198" s="4" t="s">
        <v>1222</v>
      </c>
      <c r="B3198" s="5" t="n">
        <v>24200</v>
      </c>
    </row>
    <row r="3199" spans="1:5">
      <c r="A3199" s="4" t="s">
        <v>35</v>
      </c>
      <c r="B3199" s="5" t="n">
        <v>1454</v>
      </c>
    </row>
    <row r="3200" spans="1:5">
      <c r="A3200" s="4" t="s">
        <v>127</v>
      </c>
      <c r="B3200" s="5" t="n">
        <v>25654</v>
      </c>
    </row>
    <row r="3201" spans="1:5">
      <c r="A3201" s="4" t="s">
        <v>1223</v>
      </c>
      <c r="B3201" s="5" t="n">
        <v>-65</v>
      </c>
    </row>
    <row r="3202" spans="1:5">
      <c r="A3202" s="4" t="s">
        <v>1467</v>
      </c>
    </row>
    <row r="3203" spans="1:5">
      <c r="A3203" s="3" t="s">
        <v>1218</v>
      </c>
    </row>
    <row r="3204" spans="1:5">
      <c r="A3204" s="4" t="s">
        <v>1219</v>
      </c>
      <c r="B3204" s="5" t="n">
        <v>0</v>
      </c>
    </row>
    <row r="3205" spans="1:5">
      <c r="A3205" s="4" t="s">
        <v>1220</v>
      </c>
      <c r="B3205" s="5" t="n">
        <v>10657</v>
      </c>
    </row>
    <row r="3206" spans="1:5">
      <c r="A3206" s="4" t="s">
        <v>35</v>
      </c>
      <c r="B3206" s="5" t="n">
        <v>613</v>
      </c>
    </row>
    <row r="3207" spans="1:5">
      <c r="A3207" s="4" t="s">
        <v>1221</v>
      </c>
      <c r="B3207" s="5" t="n">
        <v>72</v>
      </c>
    </row>
    <row r="3208" spans="1:5">
      <c r="A3208" s="4" t="s">
        <v>1222</v>
      </c>
      <c r="B3208" s="5" t="n">
        <v>10729</v>
      </c>
    </row>
    <row r="3209" spans="1:5">
      <c r="A3209" s="4" t="s">
        <v>35</v>
      </c>
      <c r="B3209" s="5" t="n">
        <v>613</v>
      </c>
    </row>
    <row r="3210" spans="1:5">
      <c r="A3210" s="4" t="s">
        <v>127</v>
      </c>
      <c r="B3210" s="5" t="n">
        <v>11342</v>
      </c>
    </row>
    <row r="3211" spans="1:5">
      <c r="A3211" s="4" t="s">
        <v>1223</v>
      </c>
      <c r="B3211" s="5" t="n">
        <v>-1147</v>
      </c>
    </row>
    <row r="3212" spans="1:5">
      <c r="A3212" s="4" t="s">
        <v>1468</v>
      </c>
    </row>
    <row r="3213" spans="1:5">
      <c r="A3213" s="3" t="s">
        <v>1218</v>
      </c>
    </row>
    <row r="3214" spans="1:5">
      <c r="A3214" s="4" t="s">
        <v>1219</v>
      </c>
      <c r="B3214" s="5" t="n">
        <v>0</v>
      </c>
    </row>
    <row r="3215" spans="1:5">
      <c r="A3215" s="4" t="s">
        <v>1220</v>
      </c>
      <c r="B3215" s="5" t="n">
        <v>3286</v>
      </c>
    </row>
    <row r="3216" spans="1:5">
      <c r="A3216" s="4" t="s">
        <v>35</v>
      </c>
      <c r="B3216" s="5" t="n">
        <v>264</v>
      </c>
    </row>
    <row r="3217" spans="1:5">
      <c r="A3217" s="4" t="s">
        <v>1221</v>
      </c>
      <c r="B3217" s="5" t="n">
        <v>45</v>
      </c>
    </row>
    <row r="3218" spans="1:5">
      <c r="A3218" s="4" t="s">
        <v>1222</v>
      </c>
      <c r="B3218" s="5" t="n">
        <v>3331</v>
      </c>
    </row>
    <row r="3219" spans="1:5">
      <c r="A3219" s="4" t="s">
        <v>35</v>
      </c>
      <c r="B3219" s="5" t="n">
        <v>264</v>
      </c>
    </row>
    <row r="3220" spans="1:5">
      <c r="A3220" s="4" t="s">
        <v>127</v>
      </c>
      <c r="B3220" s="5" t="n">
        <v>3595</v>
      </c>
    </row>
    <row r="3221" spans="1:5">
      <c r="A3221" s="4" t="s">
        <v>1223</v>
      </c>
      <c r="B3221" s="5" t="n">
        <v>-723</v>
      </c>
    </row>
    <row r="3222" spans="1:5">
      <c r="A3222" s="4" t="s">
        <v>1469</v>
      </c>
    </row>
    <row r="3223" spans="1:5">
      <c r="A3223" s="3" t="s">
        <v>1218</v>
      </c>
    </row>
    <row r="3224" spans="1:5">
      <c r="A3224" s="4" t="s">
        <v>1219</v>
      </c>
      <c r="B3224" s="5" t="n">
        <v>0</v>
      </c>
    </row>
    <row r="3225" spans="1:5">
      <c r="A3225" s="4" t="s">
        <v>1220</v>
      </c>
      <c r="B3225" s="5" t="n">
        <v>4834</v>
      </c>
    </row>
    <row r="3226" spans="1:5">
      <c r="A3226" s="4" t="s">
        <v>35</v>
      </c>
      <c r="B3226" s="5" t="n">
        <v>411</v>
      </c>
    </row>
    <row r="3227" spans="1:5">
      <c r="A3227" s="4" t="s">
        <v>1221</v>
      </c>
      <c r="B3227" s="5" t="n">
        <v>294</v>
      </c>
    </row>
    <row r="3228" spans="1:5">
      <c r="A3228" s="4" t="s">
        <v>1222</v>
      </c>
      <c r="B3228" s="5" t="n">
        <v>5128</v>
      </c>
    </row>
    <row r="3229" spans="1:5">
      <c r="A3229" s="4" t="s">
        <v>35</v>
      </c>
      <c r="B3229" s="5" t="n">
        <v>411</v>
      </c>
    </row>
    <row r="3230" spans="1:5">
      <c r="A3230" s="4" t="s">
        <v>127</v>
      </c>
      <c r="B3230" s="5" t="n">
        <v>5539</v>
      </c>
    </row>
    <row r="3231" spans="1:5">
      <c r="A3231" s="4" t="s">
        <v>1223</v>
      </c>
      <c r="B3231" s="5" t="n">
        <v>-937</v>
      </c>
    </row>
    <row r="3232" spans="1:5">
      <c r="A3232" s="4" t="s">
        <v>583</v>
      </c>
    </row>
    <row r="3233" spans="1:5">
      <c r="A3233" s="3" t="s">
        <v>1218</v>
      </c>
    </row>
    <row r="3234" spans="1:5">
      <c r="A3234" s="4" t="s">
        <v>1219</v>
      </c>
      <c r="B3234" s="5" t="n">
        <v>0</v>
      </c>
    </row>
    <row r="3235" spans="1:5">
      <c r="A3235" s="4" t="s">
        <v>1220</v>
      </c>
      <c r="B3235" s="5" t="n">
        <v>8322</v>
      </c>
    </row>
    <row r="3236" spans="1:5">
      <c r="A3236" s="4" t="s">
        <v>35</v>
      </c>
      <c r="B3236" s="5" t="n">
        <v>2272</v>
      </c>
    </row>
    <row r="3237" spans="1:5">
      <c r="A3237" s="4" t="s">
        <v>1221</v>
      </c>
      <c r="B3237" s="5" t="n">
        <v>0</v>
      </c>
    </row>
    <row r="3238" spans="1:5">
      <c r="A3238" s="4" t="s">
        <v>1222</v>
      </c>
      <c r="B3238" s="5" t="n">
        <v>8322</v>
      </c>
    </row>
    <row r="3239" spans="1:5">
      <c r="A3239" s="4" t="s">
        <v>35</v>
      </c>
      <c r="B3239" s="5" t="n">
        <v>2272</v>
      </c>
    </row>
    <row r="3240" spans="1:5">
      <c r="A3240" s="4" t="s">
        <v>127</v>
      </c>
      <c r="B3240" s="5" t="n">
        <v>10594</v>
      </c>
    </row>
    <row r="3241" spans="1:5">
      <c r="A3241" s="4" t="s">
        <v>1223</v>
      </c>
      <c r="B3241" s="5" t="n">
        <v>-891</v>
      </c>
    </row>
    <row r="3242" spans="1:5">
      <c r="A3242" s="4" t="s">
        <v>581</v>
      </c>
    </row>
    <row r="3243" spans="1:5">
      <c r="A3243" s="3" t="s">
        <v>1218</v>
      </c>
    </row>
    <row r="3244" spans="1:5">
      <c r="A3244" s="4" t="s">
        <v>1219</v>
      </c>
      <c r="B3244" s="5" t="n">
        <v>0</v>
      </c>
    </row>
    <row r="3245" spans="1:5">
      <c r="A3245" s="4" t="s">
        <v>1220</v>
      </c>
      <c r="B3245" s="5" t="n">
        <v>6328</v>
      </c>
    </row>
    <row r="3246" spans="1:5">
      <c r="A3246" s="4" t="s">
        <v>35</v>
      </c>
      <c r="B3246" s="5" t="n">
        <v>938</v>
      </c>
    </row>
    <row r="3247" spans="1:5">
      <c r="A3247" s="4" t="s">
        <v>1221</v>
      </c>
      <c r="B3247" s="5" t="n">
        <v>977</v>
      </c>
    </row>
    <row r="3248" spans="1:5">
      <c r="A3248" s="4" t="s">
        <v>1222</v>
      </c>
      <c r="B3248" s="5" t="n">
        <v>7305</v>
      </c>
    </row>
    <row r="3249" spans="1:5">
      <c r="A3249" s="4" t="s">
        <v>35</v>
      </c>
      <c r="B3249" s="5" t="n">
        <v>938</v>
      </c>
    </row>
    <row r="3250" spans="1:5">
      <c r="A3250" s="4" t="s">
        <v>127</v>
      </c>
      <c r="B3250" s="5" t="n">
        <v>8243</v>
      </c>
    </row>
    <row r="3251" spans="1:5">
      <c r="A3251" s="4" t="s">
        <v>1223</v>
      </c>
      <c r="B3251" s="5" t="n">
        <v>-697</v>
      </c>
    </row>
    <row r="3252" spans="1:5">
      <c r="A3252" s="4" t="s">
        <v>1470</v>
      </c>
    </row>
    <row r="3253" spans="1:5">
      <c r="A3253" s="3" t="s">
        <v>1218</v>
      </c>
    </row>
    <row r="3254" spans="1:5">
      <c r="A3254" s="4" t="s">
        <v>1219</v>
      </c>
      <c r="B3254" s="5" t="n">
        <v>0</v>
      </c>
    </row>
    <row r="3255" spans="1:5">
      <c r="A3255" s="4" t="s">
        <v>1220</v>
      </c>
      <c r="B3255" s="5" t="n">
        <v>15100</v>
      </c>
    </row>
    <row r="3256" spans="1:5">
      <c r="A3256" s="4" t="s">
        <v>35</v>
      </c>
      <c r="B3256" s="5" t="n">
        <v>1867</v>
      </c>
    </row>
    <row r="3257" spans="1:5">
      <c r="A3257" s="4" t="s">
        <v>1221</v>
      </c>
      <c r="B3257" s="5" t="n">
        <v>166</v>
      </c>
    </row>
    <row r="3258" spans="1:5">
      <c r="A3258" s="4" t="s">
        <v>1222</v>
      </c>
      <c r="B3258" s="5" t="n">
        <v>15266</v>
      </c>
    </row>
    <row r="3259" spans="1:5">
      <c r="A3259" s="4" t="s">
        <v>35</v>
      </c>
      <c r="B3259" s="5" t="n">
        <v>1867</v>
      </c>
    </row>
    <row r="3260" spans="1:5">
      <c r="A3260" s="4" t="s">
        <v>127</v>
      </c>
      <c r="B3260" s="5" t="n">
        <v>17133</v>
      </c>
    </row>
    <row r="3261" spans="1:5">
      <c r="A3261" s="4" t="s">
        <v>1223</v>
      </c>
      <c r="B3261" s="5" t="n">
        <v>-1603</v>
      </c>
    </row>
    <row r="3262" spans="1:5">
      <c r="A3262" s="4" t="s">
        <v>1471</v>
      </c>
    </row>
    <row r="3263" spans="1:5">
      <c r="A3263" s="3" t="s">
        <v>1218</v>
      </c>
    </row>
    <row r="3264" spans="1:5">
      <c r="A3264" s="4" t="s">
        <v>1219</v>
      </c>
      <c r="B3264" s="5" t="n">
        <v>0</v>
      </c>
    </row>
    <row r="3265" spans="1:5">
      <c r="A3265" s="4" t="s">
        <v>1220</v>
      </c>
      <c r="B3265" s="5" t="n">
        <v>3694</v>
      </c>
    </row>
    <row r="3266" spans="1:5">
      <c r="A3266" s="4" t="s">
        <v>35</v>
      </c>
      <c r="B3266" s="5" t="n">
        <v>342</v>
      </c>
    </row>
    <row r="3267" spans="1:5">
      <c r="A3267" s="4" t="s">
        <v>1221</v>
      </c>
      <c r="B3267" s="5" t="n">
        <v>685</v>
      </c>
    </row>
    <row r="3268" spans="1:5">
      <c r="A3268" s="4" t="s">
        <v>1222</v>
      </c>
      <c r="B3268" s="5" t="n">
        <v>4379</v>
      </c>
    </row>
    <row r="3269" spans="1:5">
      <c r="A3269" s="4" t="s">
        <v>35</v>
      </c>
      <c r="B3269" s="5" t="n">
        <v>342</v>
      </c>
    </row>
    <row r="3270" spans="1:5">
      <c r="A3270" s="4" t="s">
        <v>127</v>
      </c>
      <c r="B3270" s="5" t="n">
        <v>4721</v>
      </c>
    </row>
    <row r="3271" spans="1:5">
      <c r="A3271" s="4" t="s">
        <v>1223</v>
      </c>
      <c r="B3271" s="5" t="n">
        <v>-728</v>
      </c>
    </row>
    <row r="3272" spans="1:5">
      <c r="A3272" s="4" t="s">
        <v>1472</v>
      </c>
    </row>
    <row r="3273" spans="1:5">
      <c r="A3273" s="3" t="s">
        <v>1218</v>
      </c>
    </row>
    <row r="3274" spans="1:5">
      <c r="A3274" s="4" t="s">
        <v>1219</v>
      </c>
      <c r="B3274" s="5" t="n">
        <v>0</v>
      </c>
    </row>
    <row r="3275" spans="1:5">
      <c r="A3275" s="4" t="s">
        <v>1220</v>
      </c>
      <c r="B3275" s="5" t="n">
        <v>5797</v>
      </c>
    </row>
    <row r="3276" spans="1:5">
      <c r="A3276" s="4" t="s">
        <v>35</v>
      </c>
      <c r="B3276" s="5" t="n">
        <v>493</v>
      </c>
    </row>
    <row r="3277" spans="1:5">
      <c r="A3277" s="4" t="s">
        <v>1221</v>
      </c>
      <c r="B3277" s="5" t="n">
        <v>685</v>
      </c>
    </row>
    <row r="3278" spans="1:5">
      <c r="A3278" s="4" t="s">
        <v>1222</v>
      </c>
      <c r="B3278" s="5" t="n">
        <v>6482</v>
      </c>
    </row>
    <row r="3279" spans="1:5">
      <c r="A3279" s="4" t="s">
        <v>35</v>
      </c>
      <c r="B3279" s="5" t="n">
        <v>493</v>
      </c>
    </row>
    <row r="3280" spans="1:5">
      <c r="A3280" s="4" t="s">
        <v>127</v>
      </c>
      <c r="B3280" s="5" t="n">
        <v>6975</v>
      </c>
    </row>
    <row r="3281" spans="1:5">
      <c r="A3281" s="4" t="s">
        <v>1223</v>
      </c>
      <c r="B3281" s="5" t="n">
        <v>-1202</v>
      </c>
    </row>
    <row r="3282" spans="1:5">
      <c r="A3282" s="4" t="s">
        <v>623</v>
      </c>
    </row>
    <row r="3283" spans="1:5">
      <c r="A3283" s="3" t="s">
        <v>1218</v>
      </c>
    </row>
    <row r="3284" spans="1:5">
      <c r="A3284" s="4" t="s">
        <v>1219</v>
      </c>
      <c r="B3284" s="5" t="n">
        <v>0</v>
      </c>
    </row>
    <row r="3285" spans="1:5">
      <c r="A3285" s="4" t="s">
        <v>1220</v>
      </c>
      <c r="B3285" s="5" t="n">
        <v>6570</v>
      </c>
    </row>
    <row r="3286" spans="1:5">
      <c r="A3286" s="4" t="s">
        <v>35</v>
      </c>
      <c r="B3286" s="5" t="n">
        <v>339</v>
      </c>
    </row>
    <row r="3287" spans="1:5">
      <c r="A3287" s="4" t="s">
        <v>1221</v>
      </c>
      <c r="B3287" s="5" t="n">
        <v>0</v>
      </c>
    </row>
    <row r="3288" spans="1:5">
      <c r="A3288" s="4" t="s">
        <v>1222</v>
      </c>
      <c r="B3288" s="5" t="n">
        <v>6570</v>
      </c>
    </row>
    <row r="3289" spans="1:5">
      <c r="A3289" s="4" t="s">
        <v>35</v>
      </c>
      <c r="B3289" s="5" t="n">
        <v>339</v>
      </c>
    </row>
    <row r="3290" spans="1:5">
      <c r="A3290" s="4" t="s">
        <v>127</v>
      </c>
      <c r="B3290" s="5" t="n">
        <v>6909</v>
      </c>
    </row>
    <row r="3291" spans="1:5">
      <c r="A3291" s="4" t="s">
        <v>1223</v>
      </c>
      <c r="B3291" s="5" t="n">
        <v>-242</v>
      </c>
    </row>
    <row r="3292" spans="1:5">
      <c r="A3292" s="4" t="s">
        <v>1473</v>
      </c>
    </row>
    <row r="3293" spans="1:5">
      <c r="A3293" s="3" t="s">
        <v>1218</v>
      </c>
    </row>
    <row r="3294" spans="1:5">
      <c r="A3294" s="4" t="s">
        <v>1219</v>
      </c>
      <c r="B3294" s="5" t="n">
        <v>0</v>
      </c>
    </row>
    <row r="3295" spans="1:5">
      <c r="A3295" s="4" t="s">
        <v>1220</v>
      </c>
      <c r="B3295" s="5" t="n">
        <v>6130</v>
      </c>
    </row>
    <row r="3296" spans="1:5">
      <c r="A3296" s="4" t="s">
        <v>35</v>
      </c>
      <c r="B3296" s="5" t="n">
        <v>588</v>
      </c>
    </row>
    <row r="3297" spans="1:5">
      <c r="A3297" s="4" t="s">
        <v>1221</v>
      </c>
      <c r="B3297" s="5" t="n">
        <v>1151</v>
      </c>
    </row>
    <row r="3298" spans="1:5">
      <c r="A3298" s="4" t="s">
        <v>1222</v>
      </c>
      <c r="B3298" s="5" t="n">
        <v>7281</v>
      </c>
    </row>
    <row r="3299" spans="1:5">
      <c r="A3299" s="4" t="s">
        <v>35</v>
      </c>
      <c r="B3299" s="5" t="n">
        <v>588</v>
      </c>
    </row>
    <row r="3300" spans="1:5">
      <c r="A3300" s="4" t="s">
        <v>127</v>
      </c>
      <c r="B3300" s="5" t="n">
        <v>7869</v>
      </c>
    </row>
    <row r="3301" spans="1:5">
      <c r="A3301" s="4" t="s">
        <v>1223</v>
      </c>
      <c r="B3301" s="5" t="n">
        <v>-1213</v>
      </c>
    </row>
    <row r="3302" spans="1:5">
      <c r="A3302" s="4" t="s">
        <v>1474</v>
      </c>
    </row>
    <row r="3303" spans="1:5">
      <c r="A3303" s="3" t="s">
        <v>1218</v>
      </c>
    </row>
    <row r="3304" spans="1:5">
      <c r="A3304" s="4" t="s">
        <v>1219</v>
      </c>
      <c r="B3304" s="5" t="n">
        <v>-1437</v>
      </c>
    </row>
    <row r="3305" spans="1:5">
      <c r="A3305" s="4" t="s">
        <v>1220</v>
      </c>
      <c r="B3305" s="5" t="n">
        <v>4191</v>
      </c>
    </row>
    <row r="3306" spans="1:5">
      <c r="A3306" s="4" t="s">
        <v>35</v>
      </c>
      <c r="B3306" s="5" t="n">
        <v>1133</v>
      </c>
    </row>
    <row r="3307" spans="1:5">
      <c r="A3307" s="4" t="s">
        <v>1221</v>
      </c>
      <c r="B3307" s="5" t="n">
        <v>415</v>
      </c>
    </row>
    <row r="3308" spans="1:5">
      <c r="A3308" s="4" t="s">
        <v>1222</v>
      </c>
      <c r="B3308" s="5" t="n">
        <v>4606</v>
      </c>
    </row>
    <row r="3309" spans="1:5">
      <c r="A3309" s="4" t="s">
        <v>35</v>
      </c>
      <c r="B3309" s="5" t="n">
        <v>1133</v>
      </c>
    </row>
    <row r="3310" spans="1:5">
      <c r="A3310" s="4" t="s">
        <v>127</v>
      </c>
      <c r="B3310" s="5" t="n">
        <v>5739</v>
      </c>
    </row>
    <row r="3311" spans="1:5">
      <c r="A3311" s="4" t="s">
        <v>1223</v>
      </c>
      <c r="B3311" s="5" t="n">
        <v>-818</v>
      </c>
    </row>
    <row r="3312" spans="1:5">
      <c r="A3312" s="4" t="s">
        <v>607</v>
      </c>
    </row>
    <row r="3313" spans="1:5">
      <c r="A3313" s="3" t="s">
        <v>1218</v>
      </c>
    </row>
    <row r="3314" spans="1:5">
      <c r="A3314" s="4" t="s">
        <v>1219</v>
      </c>
      <c r="B3314" s="5" t="n">
        <v>0</v>
      </c>
    </row>
    <row r="3315" spans="1:5">
      <c r="A3315" s="4" t="s">
        <v>1220</v>
      </c>
      <c r="B3315" s="5" t="n">
        <v>2738</v>
      </c>
    </row>
    <row r="3316" spans="1:5">
      <c r="A3316" s="4" t="s">
        <v>35</v>
      </c>
      <c r="B3316" s="5" t="n">
        <v>612</v>
      </c>
    </row>
    <row r="3317" spans="1:5">
      <c r="A3317" s="4" t="s">
        <v>1221</v>
      </c>
      <c r="B3317" s="5" t="n">
        <v>658</v>
      </c>
    </row>
    <row r="3318" spans="1:5">
      <c r="A3318" s="4" t="s">
        <v>1222</v>
      </c>
      <c r="B3318" s="5" t="n">
        <v>3396</v>
      </c>
    </row>
    <row r="3319" spans="1:5">
      <c r="A3319" s="4" t="s">
        <v>35</v>
      </c>
      <c r="B3319" s="5" t="n">
        <v>612</v>
      </c>
    </row>
    <row r="3320" spans="1:5">
      <c r="A3320" s="4" t="s">
        <v>127</v>
      </c>
      <c r="B3320" s="5" t="n">
        <v>4008</v>
      </c>
    </row>
    <row r="3321" spans="1:5">
      <c r="A3321" s="4" t="s">
        <v>1223</v>
      </c>
      <c r="B3321" s="5" t="n">
        <v>-240</v>
      </c>
    </row>
    <row r="3322" spans="1:5">
      <c r="A3322" s="4" t="s">
        <v>1475</v>
      </c>
    </row>
    <row r="3323" spans="1:5">
      <c r="A3323" s="3" t="s">
        <v>1218</v>
      </c>
    </row>
    <row r="3324" spans="1:5">
      <c r="A3324" s="4" t="s">
        <v>1219</v>
      </c>
      <c r="B3324" s="5" t="n">
        <v>0</v>
      </c>
    </row>
    <row r="3325" spans="1:5">
      <c r="A3325" s="4" t="s">
        <v>1220</v>
      </c>
      <c r="B3325" s="5" t="n">
        <v>2613</v>
      </c>
    </row>
    <row r="3326" spans="1:5">
      <c r="A3326" s="4" t="s">
        <v>35</v>
      </c>
      <c r="B3326" s="5" t="n">
        <v>2256</v>
      </c>
    </row>
    <row r="3327" spans="1:5">
      <c r="A3327" s="4" t="s">
        <v>1221</v>
      </c>
      <c r="B3327" s="5" t="n">
        <v>824</v>
      </c>
    </row>
    <row r="3328" spans="1:5">
      <c r="A3328" s="4" t="s">
        <v>1222</v>
      </c>
      <c r="B3328" s="5" t="n">
        <v>3437</v>
      </c>
    </row>
    <row r="3329" spans="1:5">
      <c r="A3329" s="4" t="s">
        <v>35</v>
      </c>
      <c r="B3329" s="5" t="n">
        <v>2256</v>
      </c>
    </row>
    <row r="3330" spans="1:5">
      <c r="A3330" s="4" t="s">
        <v>127</v>
      </c>
      <c r="B3330" s="5" t="n">
        <v>5693</v>
      </c>
    </row>
    <row r="3331" spans="1:5">
      <c r="A3331" s="4" t="s">
        <v>1223</v>
      </c>
      <c r="B3331" s="5" t="n">
        <v>-1012</v>
      </c>
    </row>
    <row r="3332" spans="1:5">
      <c r="A3332" s="4" t="s">
        <v>1476</v>
      </c>
    </row>
    <row r="3333" spans="1:5">
      <c r="A3333" s="3" t="s">
        <v>1218</v>
      </c>
    </row>
    <row r="3334" spans="1:5">
      <c r="A3334" s="4" t="s">
        <v>1219</v>
      </c>
      <c r="B3334" s="5" t="n">
        <v>0</v>
      </c>
    </row>
    <row r="3335" spans="1:5">
      <c r="A3335" s="4" t="s">
        <v>1220</v>
      </c>
      <c r="B3335" s="5" t="n">
        <v>1216</v>
      </c>
    </row>
    <row r="3336" spans="1:5">
      <c r="A3336" s="4" t="s">
        <v>35</v>
      </c>
      <c r="B3336" s="5" t="n">
        <v>538</v>
      </c>
    </row>
    <row r="3337" spans="1:5">
      <c r="A3337" s="4" t="s">
        <v>1221</v>
      </c>
      <c r="B3337" s="5" t="n">
        <v>0</v>
      </c>
    </row>
    <row r="3338" spans="1:5">
      <c r="A3338" s="4" t="s">
        <v>1222</v>
      </c>
      <c r="B3338" s="5" t="n">
        <v>1216</v>
      </c>
    </row>
    <row r="3339" spans="1:5">
      <c r="A3339" s="4" t="s">
        <v>35</v>
      </c>
      <c r="B3339" s="5" t="n">
        <v>538</v>
      </c>
    </row>
    <row r="3340" spans="1:5">
      <c r="A3340" s="4" t="s">
        <v>127</v>
      </c>
      <c r="B3340" s="5" t="n">
        <v>1754</v>
      </c>
    </row>
    <row r="3341" spans="1:5">
      <c r="A3341" s="4" t="s">
        <v>1223</v>
      </c>
      <c r="B3341" s="5" t="n">
        <v>-345</v>
      </c>
    </row>
    <row r="3342" spans="1:5">
      <c r="A3342" s="4" t="s">
        <v>1477</v>
      </c>
    </row>
    <row r="3343" spans="1:5">
      <c r="A3343" s="3" t="s">
        <v>1218</v>
      </c>
    </row>
    <row r="3344" spans="1:5">
      <c r="A3344" s="4" t="s">
        <v>1219</v>
      </c>
      <c r="B3344" s="5" t="n">
        <v>0</v>
      </c>
    </row>
    <row r="3345" spans="1:5">
      <c r="A3345" s="4" t="s">
        <v>1220</v>
      </c>
      <c r="B3345" s="5" t="n">
        <v>14975</v>
      </c>
    </row>
    <row r="3346" spans="1:5">
      <c r="A3346" s="4" t="s">
        <v>35</v>
      </c>
      <c r="B3346" s="5" t="n">
        <v>2378</v>
      </c>
    </row>
    <row r="3347" spans="1:5">
      <c r="A3347" s="4" t="s">
        <v>1221</v>
      </c>
      <c r="B3347" s="5" t="n">
        <v>329</v>
      </c>
    </row>
    <row r="3348" spans="1:5">
      <c r="A3348" s="4" t="s">
        <v>1222</v>
      </c>
      <c r="B3348" s="5" t="n">
        <v>15304</v>
      </c>
    </row>
    <row r="3349" spans="1:5">
      <c r="A3349" s="4" t="s">
        <v>35</v>
      </c>
      <c r="B3349" s="5" t="n">
        <v>2378</v>
      </c>
    </row>
    <row r="3350" spans="1:5">
      <c r="A3350" s="4" t="s">
        <v>127</v>
      </c>
      <c r="B3350" s="5" t="n">
        <v>17682</v>
      </c>
    </row>
    <row r="3351" spans="1:5">
      <c r="A3351" s="4" t="s">
        <v>1223</v>
      </c>
      <c r="B3351" s="5" t="n">
        <v>-368</v>
      </c>
    </row>
    <row r="3352" spans="1:5">
      <c r="A3352" s="4" t="s">
        <v>1478</v>
      </c>
    </row>
    <row r="3353" spans="1:5">
      <c r="A3353" s="3" t="s">
        <v>1218</v>
      </c>
    </row>
    <row r="3354" spans="1:5">
      <c r="A3354" s="4" t="s">
        <v>1219</v>
      </c>
      <c r="B3354" s="5" t="n">
        <v>0</v>
      </c>
    </row>
    <row r="3355" spans="1:5">
      <c r="A3355" s="4" t="s">
        <v>1220</v>
      </c>
      <c r="B3355" s="5" t="n">
        <v>5481</v>
      </c>
    </row>
    <row r="3356" spans="1:5">
      <c r="A3356" s="4" t="s">
        <v>35</v>
      </c>
      <c r="B3356" s="5" t="n">
        <v>2161</v>
      </c>
    </row>
    <row r="3357" spans="1:5">
      <c r="A3357" s="4" t="s">
        <v>1221</v>
      </c>
      <c r="B3357" s="5" t="n">
        <v>214</v>
      </c>
    </row>
    <row r="3358" spans="1:5">
      <c r="A3358" s="4" t="s">
        <v>1222</v>
      </c>
      <c r="B3358" s="5" t="n">
        <v>5695</v>
      </c>
    </row>
    <row r="3359" spans="1:5">
      <c r="A3359" s="4" t="s">
        <v>35</v>
      </c>
      <c r="B3359" s="5" t="n">
        <v>2161</v>
      </c>
    </row>
    <row r="3360" spans="1:5">
      <c r="A3360" s="4" t="s">
        <v>127</v>
      </c>
      <c r="B3360" s="5" t="n">
        <v>7856</v>
      </c>
    </row>
    <row r="3361" spans="1:5">
      <c r="A3361" s="4" t="s">
        <v>1223</v>
      </c>
      <c r="B3361" s="5" t="n">
        <v>-1607</v>
      </c>
    </row>
    <row r="3362" spans="1:5">
      <c r="A3362" s="4" t="s">
        <v>1479</v>
      </c>
    </row>
    <row r="3363" spans="1:5">
      <c r="A3363" s="3" t="s">
        <v>1218</v>
      </c>
    </row>
    <row r="3364" spans="1:5">
      <c r="A3364" s="4" t="s">
        <v>1219</v>
      </c>
      <c r="B3364" s="5" t="n">
        <v>0</v>
      </c>
    </row>
    <row r="3365" spans="1:5">
      <c r="A3365" s="4" t="s">
        <v>1220</v>
      </c>
      <c r="B3365" s="5" t="n">
        <v>5853</v>
      </c>
    </row>
    <row r="3366" spans="1:5">
      <c r="A3366" s="4" t="s">
        <v>35</v>
      </c>
      <c r="B3366" s="5" t="n">
        <v>491</v>
      </c>
    </row>
    <row r="3367" spans="1:5">
      <c r="A3367" s="4" t="s">
        <v>1221</v>
      </c>
      <c r="B3367" s="5" t="n">
        <v>574</v>
      </c>
    </row>
    <row r="3368" spans="1:5">
      <c r="A3368" s="4" t="s">
        <v>1222</v>
      </c>
      <c r="B3368" s="5" t="n">
        <v>6427</v>
      </c>
    </row>
    <row r="3369" spans="1:5">
      <c r="A3369" s="4" t="s">
        <v>35</v>
      </c>
      <c r="B3369" s="5" t="n">
        <v>491</v>
      </c>
    </row>
    <row r="3370" spans="1:5">
      <c r="A3370" s="4" t="s">
        <v>127</v>
      </c>
      <c r="B3370" s="5" t="n">
        <v>6918</v>
      </c>
    </row>
    <row r="3371" spans="1:5">
      <c r="A3371" s="4" t="s">
        <v>1223</v>
      </c>
      <c r="B3371" s="5" t="n">
        <v>-962</v>
      </c>
    </row>
    <row r="3372" spans="1:5">
      <c r="A3372" s="4" t="s">
        <v>1480</v>
      </c>
    </row>
    <row r="3373" spans="1:5">
      <c r="A3373" s="3" t="s">
        <v>1218</v>
      </c>
    </row>
    <row r="3374" spans="1:5">
      <c r="A3374" s="4" t="s">
        <v>1219</v>
      </c>
      <c r="B3374" s="5" t="n">
        <v>0</v>
      </c>
    </row>
    <row r="3375" spans="1:5">
      <c r="A3375" s="4" t="s">
        <v>1220</v>
      </c>
      <c r="B3375" s="5" t="n">
        <v>5809</v>
      </c>
    </row>
    <row r="3376" spans="1:5">
      <c r="A3376" s="4" t="s">
        <v>35</v>
      </c>
      <c r="B3376" s="5" t="n">
        <v>2360</v>
      </c>
    </row>
    <row r="3377" spans="1:5">
      <c r="A3377" s="4" t="s">
        <v>1221</v>
      </c>
      <c r="B3377" s="5" t="n">
        <v>2499</v>
      </c>
    </row>
    <row r="3378" spans="1:5">
      <c r="A3378" s="4" t="s">
        <v>1222</v>
      </c>
      <c r="B3378" s="5" t="n">
        <v>8308</v>
      </c>
    </row>
    <row r="3379" spans="1:5">
      <c r="A3379" s="4" t="s">
        <v>35</v>
      </c>
      <c r="B3379" s="5" t="n">
        <v>2360</v>
      </c>
    </row>
    <row r="3380" spans="1:5">
      <c r="A3380" s="4" t="s">
        <v>127</v>
      </c>
      <c r="B3380" s="5" t="n">
        <v>10668</v>
      </c>
    </row>
    <row r="3381" spans="1:5">
      <c r="A3381" s="4" t="s">
        <v>1223</v>
      </c>
      <c r="B3381" s="5" t="n">
        <v>-1732</v>
      </c>
    </row>
    <row r="3382" spans="1:5">
      <c r="A3382" s="4" t="s">
        <v>615</v>
      </c>
    </row>
    <row r="3383" spans="1:5">
      <c r="A3383" s="3" t="s">
        <v>1218</v>
      </c>
    </row>
    <row r="3384" spans="1:5">
      <c r="A3384" s="4" t="s">
        <v>1219</v>
      </c>
      <c r="B3384" s="5" t="n">
        <v>0</v>
      </c>
    </row>
    <row r="3385" spans="1:5">
      <c r="A3385" s="4" t="s">
        <v>1220</v>
      </c>
      <c r="B3385" s="5" t="n">
        <v>5129</v>
      </c>
    </row>
    <row r="3386" spans="1:5">
      <c r="A3386" s="4" t="s">
        <v>35</v>
      </c>
      <c r="B3386" s="5" t="n">
        <v>1212</v>
      </c>
    </row>
    <row r="3387" spans="1:5">
      <c r="A3387" s="4" t="s">
        <v>1221</v>
      </c>
      <c r="B3387" s="5" t="n">
        <v>0</v>
      </c>
    </row>
    <row r="3388" spans="1:5">
      <c r="A3388" s="4" t="s">
        <v>1222</v>
      </c>
      <c r="B3388" s="5" t="n">
        <v>5129</v>
      </c>
    </row>
    <row r="3389" spans="1:5">
      <c r="A3389" s="4" t="s">
        <v>35</v>
      </c>
      <c r="B3389" s="5" t="n">
        <v>1212</v>
      </c>
    </row>
    <row r="3390" spans="1:5">
      <c r="A3390" s="4" t="s">
        <v>127</v>
      </c>
      <c r="B3390" s="5" t="n">
        <v>6341</v>
      </c>
    </row>
    <row r="3391" spans="1:5">
      <c r="A3391" s="4" t="s">
        <v>1223</v>
      </c>
      <c r="B3391" s="5" t="n">
        <v>-297</v>
      </c>
    </row>
    <row r="3392" spans="1:5">
      <c r="A3392" s="4" t="s">
        <v>1481</v>
      </c>
    </row>
    <row r="3393" spans="1:5">
      <c r="A3393" s="3" t="s">
        <v>1218</v>
      </c>
    </row>
    <row r="3394" spans="1:5">
      <c r="A3394" s="4" t="s">
        <v>1219</v>
      </c>
      <c r="B3394" s="5" t="n">
        <v>0</v>
      </c>
    </row>
    <row r="3395" spans="1:5">
      <c r="A3395" s="4" t="s">
        <v>1220</v>
      </c>
      <c r="B3395" s="5" t="n">
        <v>6831</v>
      </c>
    </row>
    <row r="3396" spans="1:5">
      <c r="A3396" s="4" t="s">
        <v>35</v>
      </c>
      <c r="B3396" s="5" t="n">
        <v>213</v>
      </c>
    </row>
    <row r="3397" spans="1:5">
      <c r="A3397" s="4" t="s">
        <v>1221</v>
      </c>
      <c r="B3397" s="5" t="n">
        <v>0</v>
      </c>
    </row>
    <row r="3398" spans="1:5">
      <c r="A3398" s="4" t="s">
        <v>1222</v>
      </c>
      <c r="B3398" s="5" t="n">
        <v>6831</v>
      </c>
    </row>
    <row r="3399" spans="1:5">
      <c r="A3399" s="4" t="s">
        <v>35</v>
      </c>
      <c r="B3399" s="5" t="n">
        <v>213</v>
      </c>
    </row>
    <row r="3400" spans="1:5">
      <c r="A3400" s="4" t="s">
        <v>127</v>
      </c>
      <c r="B3400" s="5" t="n">
        <v>7044</v>
      </c>
    </row>
    <row r="3401" spans="1:5">
      <c r="A3401" s="4" t="s">
        <v>1223</v>
      </c>
      <c r="B3401" s="5" t="n">
        <v>-1418</v>
      </c>
    </row>
    <row r="3402" spans="1:5">
      <c r="A3402" s="4" t="s">
        <v>561</v>
      </c>
    </row>
    <row r="3403" spans="1:5">
      <c r="A3403" s="3" t="s">
        <v>1218</v>
      </c>
    </row>
    <row r="3404" spans="1:5">
      <c r="A3404" s="4" t="s">
        <v>1219</v>
      </c>
      <c r="B3404" s="5" t="n">
        <v>0</v>
      </c>
    </row>
    <row r="3405" spans="1:5">
      <c r="A3405" s="4" t="s">
        <v>1220</v>
      </c>
      <c r="B3405" s="5" t="n">
        <v>13392</v>
      </c>
    </row>
    <row r="3406" spans="1:5">
      <c r="A3406" s="4" t="s">
        <v>35</v>
      </c>
      <c r="B3406" s="5" t="n">
        <v>802</v>
      </c>
    </row>
    <row r="3407" spans="1:5">
      <c r="A3407" s="4" t="s">
        <v>1221</v>
      </c>
      <c r="B3407" s="5" t="n">
        <v>0</v>
      </c>
    </row>
    <row r="3408" spans="1:5">
      <c r="A3408" s="4" t="s">
        <v>1222</v>
      </c>
      <c r="B3408" s="5" t="n">
        <v>13392</v>
      </c>
    </row>
    <row r="3409" spans="1:5">
      <c r="A3409" s="4" t="s">
        <v>35</v>
      </c>
      <c r="B3409" s="5" t="n">
        <v>802</v>
      </c>
    </row>
    <row r="3410" spans="1:5">
      <c r="A3410" s="4" t="s">
        <v>127</v>
      </c>
      <c r="B3410" s="5" t="n">
        <v>14194</v>
      </c>
    </row>
    <row r="3411" spans="1:5">
      <c r="A3411" s="4" t="s">
        <v>1223</v>
      </c>
      <c r="B3411" s="5" t="n">
        <v>-171</v>
      </c>
    </row>
    <row r="3412" spans="1:5">
      <c r="A3412" s="4" t="s">
        <v>1482</v>
      </c>
    </row>
    <row r="3413" spans="1:5">
      <c r="A3413" s="3" t="s">
        <v>1218</v>
      </c>
    </row>
    <row r="3414" spans="1:5">
      <c r="A3414" s="4" t="s">
        <v>1219</v>
      </c>
      <c r="B3414" s="5" t="n">
        <v>0</v>
      </c>
    </row>
    <row r="3415" spans="1:5">
      <c r="A3415" s="4" t="s">
        <v>1220</v>
      </c>
      <c r="B3415" s="5" t="n">
        <v>378</v>
      </c>
    </row>
    <row r="3416" spans="1:5">
      <c r="A3416" s="4" t="s">
        <v>35</v>
      </c>
      <c r="B3416" s="5" t="n">
        <v>3267</v>
      </c>
    </row>
    <row r="3417" spans="1:5">
      <c r="A3417" s="4" t="s">
        <v>1221</v>
      </c>
      <c r="B3417" s="5" t="n">
        <v>223</v>
      </c>
    </row>
    <row r="3418" spans="1:5">
      <c r="A3418" s="4" t="s">
        <v>1222</v>
      </c>
      <c r="B3418" s="5" t="n">
        <v>601</v>
      </c>
    </row>
    <row r="3419" spans="1:5">
      <c r="A3419" s="4" t="s">
        <v>35</v>
      </c>
      <c r="B3419" s="5" t="n">
        <v>3267</v>
      </c>
    </row>
    <row r="3420" spans="1:5">
      <c r="A3420" s="4" t="s">
        <v>127</v>
      </c>
      <c r="B3420" s="5" t="n">
        <v>3868</v>
      </c>
    </row>
    <row r="3421" spans="1:5">
      <c r="A3421" s="4" t="s">
        <v>1223</v>
      </c>
      <c r="B3421" s="5" t="n">
        <v>0</v>
      </c>
    </row>
    <row r="3422" spans="1:5">
      <c r="A3422" s="4" t="s">
        <v>1483</v>
      </c>
    </row>
    <row r="3423" spans="1:5">
      <c r="A3423" s="3" t="s">
        <v>1218</v>
      </c>
    </row>
    <row r="3424" spans="1:5">
      <c r="A3424" s="4" t="s">
        <v>1219</v>
      </c>
      <c r="B3424" s="5" t="n">
        <v>0</v>
      </c>
    </row>
    <row r="3425" spans="1:5">
      <c r="A3425" s="4" t="s">
        <v>1220</v>
      </c>
      <c r="B3425" s="5" t="n">
        <v>0</v>
      </c>
    </row>
    <row r="3426" spans="1:5">
      <c r="A3426" s="4" t="s">
        <v>35</v>
      </c>
      <c r="B3426" s="5" t="n">
        <v>369</v>
      </c>
    </row>
    <row r="3427" spans="1:5">
      <c r="A3427" s="4" t="s">
        <v>1221</v>
      </c>
      <c r="B3427" s="5" t="n">
        <v>2</v>
      </c>
    </row>
    <row r="3428" spans="1:5">
      <c r="A3428" s="4" t="s">
        <v>1222</v>
      </c>
      <c r="B3428" s="5" t="n">
        <v>2</v>
      </c>
    </row>
    <row r="3429" spans="1:5">
      <c r="A3429" s="4" t="s">
        <v>35</v>
      </c>
      <c r="B3429" s="5" t="n">
        <v>369</v>
      </c>
    </row>
    <row r="3430" spans="1:5">
      <c r="A3430" s="4" t="s">
        <v>127</v>
      </c>
      <c r="B3430" s="5" t="n">
        <v>371</v>
      </c>
    </row>
    <row r="3431" spans="1:5">
      <c r="A3431" s="4" t="s">
        <v>1223</v>
      </c>
      <c r="B3431" s="5" t="n">
        <v>0</v>
      </c>
    </row>
    <row r="3432" spans="1:5">
      <c r="A3432" s="4" t="s">
        <v>1484</v>
      </c>
    </row>
    <row r="3433" spans="1:5">
      <c r="A3433" s="3" t="s">
        <v>1218</v>
      </c>
    </row>
    <row r="3434" spans="1:5">
      <c r="A3434" s="4" t="s">
        <v>1219</v>
      </c>
      <c r="B3434" s="5" t="n">
        <v>0</v>
      </c>
    </row>
    <row r="3435" spans="1:5">
      <c r="A3435" s="4" t="s">
        <v>1220</v>
      </c>
      <c r="B3435" s="5" t="n">
        <v>0</v>
      </c>
    </row>
    <row r="3436" spans="1:5">
      <c r="A3436" s="4" t="s">
        <v>35</v>
      </c>
      <c r="B3436" s="5" t="n">
        <v>397</v>
      </c>
    </row>
    <row r="3437" spans="1:5">
      <c r="A3437" s="4" t="s">
        <v>1221</v>
      </c>
      <c r="B3437" s="5" t="n">
        <v>2</v>
      </c>
    </row>
    <row r="3438" spans="1:5">
      <c r="A3438" s="4" t="s">
        <v>1222</v>
      </c>
      <c r="B3438" s="5" t="n">
        <v>2</v>
      </c>
    </row>
    <row r="3439" spans="1:5">
      <c r="A3439" s="4" t="s">
        <v>35</v>
      </c>
      <c r="B3439" s="5" t="n">
        <v>397</v>
      </c>
    </row>
    <row r="3440" spans="1:5">
      <c r="A3440" s="4" t="s">
        <v>127</v>
      </c>
      <c r="B3440" s="5" t="n">
        <v>399</v>
      </c>
    </row>
    <row r="3441" spans="1:5">
      <c r="A3441" s="4" t="s">
        <v>1223</v>
      </c>
      <c r="B3441" s="5" t="n">
        <v>0</v>
      </c>
    </row>
    <row r="3442" spans="1:5">
      <c r="A3442" s="4" t="s">
        <v>571</v>
      </c>
    </row>
    <row r="3443" spans="1:5">
      <c r="A3443" s="3" t="s">
        <v>1218</v>
      </c>
    </row>
    <row r="3444" spans="1:5">
      <c r="A3444" s="4" t="s">
        <v>1219</v>
      </c>
      <c r="B3444" s="5" t="n">
        <v>0</v>
      </c>
    </row>
    <row r="3445" spans="1:5">
      <c r="A3445" s="4" t="s">
        <v>1220</v>
      </c>
      <c r="B3445" s="5" t="n">
        <v>8037</v>
      </c>
    </row>
    <row r="3446" spans="1:5">
      <c r="A3446" s="4" t="s">
        <v>35</v>
      </c>
      <c r="B3446" s="5" t="n">
        <v>996</v>
      </c>
    </row>
    <row r="3447" spans="1:5">
      <c r="A3447" s="4" t="s">
        <v>1221</v>
      </c>
      <c r="B3447" s="5" t="n">
        <v>0</v>
      </c>
    </row>
    <row r="3448" spans="1:5">
      <c r="A3448" s="4" t="s">
        <v>1222</v>
      </c>
      <c r="B3448" s="5" t="n">
        <v>8037</v>
      </c>
    </row>
    <row r="3449" spans="1:5">
      <c r="A3449" s="4" t="s">
        <v>35</v>
      </c>
      <c r="B3449" s="5" t="n">
        <v>996</v>
      </c>
    </row>
    <row r="3450" spans="1:5">
      <c r="A3450" s="4" t="s">
        <v>127</v>
      </c>
      <c r="B3450" s="5" t="n">
        <v>9033</v>
      </c>
    </row>
    <row r="3451" spans="1:5">
      <c r="A3451" s="4" t="s">
        <v>1223</v>
      </c>
      <c r="B3451" s="5" t="n">
        <v>-28</v>
      </c>
    </row>
    <row r="3452" spans="1:5">
      <c r="A3452" s="4" t="s">
        <v>1485</v>
      </c>
    </row>
    <row r="3453" spans="1:5">
      <c r="A3453" s="3" t="s">
        <v>1218</v>
      </c>
    </row>
    <row r="3454" spans="1:5">
      <c r="A3454" s="4" t="s">
        <v>1219</v>
      </c>
      <c r="B3454" s="5" t="n">
        <v>0</v>
      </c>
    </row>
    <row r="3455" spans="1:5">
      <c r="A3455" s="4" t="s">
        <v>1220</v>
      </c>
      <c r="B3455" s="5" t="n">
        <v>8242</v>
      </c>
    </row>
    <row r="3456" spans="1:5">
      <c r="A3456" s="4" t="s">
        <v>35</v>
      </c>
      <c r="B3456" s="5" t="n">
        <v>966</v>
      </c>
    </row>
    <row r="3457" spans="1:5">
      <c r="A3457" s="4" t="s">
        <v>1221</v>
      </c>
      <c r="B3457" s="5" t="n">
        <v>0</v>
      </c>
    </row>
    <row r="3458" spans="1:5">
      <c r="A3458" s="4" t="s">
        <v>1222</v>
      </c>
      <c r="B3458" s="5" t="n">
        <v>8242</v>
      </c>
    </row>
    <row r="3459" spans="1:5">
      <c r="A3459" s="4" t="s">
        <v>35</v>
      </c>
      <c r="B3459" s="5" t="n">
        <v>966</v>
      </c>
    </row>
    <row r="3460" spans="1:5">
      <c r="A3460" s="4" t="s">
        <v>127</v>
      </c>
      <c r="B3460" s="5" t="n">
        <v>9208</v>
      </c>
    </row>
    <row r="3461" spans="1:5">
      <c r="A3461" s="4" t="s">
        <v>1223</v>
      </c>
      <c r="B3461" s="5" t="n">
        <v>-976</v>
      </c>
    </row>
    <row r="3462" spans="1:5">
      <c r="A3462" s="4" t="s">
        <v>1486</v>
      </c>
    </row>
    <row r="3463" spans="1:5">
      <c r="A3463" s="3" t="s">
        <v>1218</v>
      </c>
    </row>
    <row r="3464" spans="1:5">
      <c r="A3464" s="4" t="s">
        <v>1219</v>
      </c>
      <c r="B3464" s="5" t="n">
        <v>0</v>
      </c>
    </row>
    <row r="3465" spans="1:5">
      <c r="A3465" s="4" t="s">
        <v>1220</v>
      </c>
      <c r="B3465" s="5" t="n">
        <v>8027</v>
      </c>
    </row>
    <row r="3466" spans="1:5">
      <c r="A3466" s="4" t="s">
        <v>35</v>
      </c>
      <c r="B3466" s="5" t="n">
        <v>590</v>
      </c>
    </row>
    <row r="3467" spans="1:5">
      <c r="A3467" s="4" t="s">
        <v>1221</v>
      </c>
      <c r="B3467" s="5" t="n">
        <v>0</v>
      </c>
    </row>
    <row r="3468" spans="1:5">
      <c r="A3468" s="4" t="s">
        <v>1222</v>
      </c>
      <c r="B3468" s="5" t="n">
        <v>8027</v>
      </c>
    </row>
    <row r="3469" spans="1:5">
      <c r="A3469" s="4" t="s">
        <v>35</v>
      </c>
      <c r="B3469" s="5" t="n">
        <v>590</v>
      </c>
    </row>
    <row r="3470" spans="1:5">
      <c r="A3470" s="4" t="s">
        <v>127</v>
      </c>
      <c r="B3470" s="5" t="n">
        <v>8617</v>
      </c>
    </row>
    <row r="3471" spans="1:5">
      <c r="A3471" s="4" t="s">
        <v>1223</v>
      </c>
      <c r="B3471" s="5" t="n">
        <v>-1996</v>
      </c>
    </row>
    <row r="3472" spans="1:5">
      <c r="A3472" s="4" t="s">
        <v>1487</v>
      </c>
    </row>
    <row r="3473" spans="1:5">
      <c r="A3473" s="3" t="s">
        <v>1218</v>
      </c>
    </row>
    <row r="3474" spans="1:5">
      <c r="A3474" s="4" t="s">
        <v>1219</v>
      </c>
      <c r="B3474" s="5" t="n">
        <v>0</v>
      </c>
    </row>
    <row r="3475" spans="1:5">
      <c r="A3475" s="4" t="s">
        <v>1220</v>
      </c>
      <c r="B3475" s="5" t="n">
        <v>8243</v>
      </c>
    </row>
    <row r="3476" spans="1:5">
      <c r="A3476" s="4" t="s">
        <v>35</v>
      </c>
      <c r="B3476" s="5" t="n">
        <v>2355</v>
      </c>
    </row>
    <row r="3477" spans="1:5">
      <c r="A3477" s="4" t="s">
        <v>1221</v>
      </c>
      <c r="B3477" s="5" t="n">
        <v>85</v>
      </c>
    </row>
    <row r="3478" spans="1:5">
      <c r="A3478" s="4" t="s">
        <v>1222</v>
      </c>
      <c r="B3478" s="5" t="n">
        <v>8328</v>
      </c>
    </row>
    <row r="3479" spans="1:5">
      <c r="A3479" s="4" t="s">
        <v>35</v>
      </c>
      <c r="B3479" s="5" t="n">
        <v>2355</v>
      </c>
    </row>
    <row r="3480" spans="1:5">
      <c r="A3480" s="4" t="s">
        <v>127</v>
      </c>
      <c r="B3480" s="5" t="n">
        <v>10683</v>
      </c>
    </row>
    <row r="3481" spans="1:5">
      <c r="A3481" s="4" t="s">
        <v>1223</v>
      </c>
      <c r="B3481" s="5" t="n">
        <v>-1971</v>
      </c>
    </row>
    <row r="3482" spans="1:5">
      <c r="A3482" s="4" t="s">
        <v>1488</v>
      </c>
    </row>
    <row r="3483" spans="1:5">
      <c r="A3483" s="3" t="s">
        <v>1218</v>
      </c>
    </row>
    <row r="3484" spans="1:5">
      <c r="A3484" s="4" t="s">
        <v>1219</v>
      </c>
      <c r="B3484" s="5" t="n">
        <v>0</v>
      </c>
    </row>
    <row r="3485" spans="1:5">
      <c r="A3485" s="4" t="s">
        <v>1220</v>
      </c>
      <c r="B3485" s="5" t="n">
        <v>1394</v>
      </c>
    </row>
    <row r="3486" spans="1:5">
      <c r="A3486" s="4" t="s">
        <v>35</v>
      </c>
      <c r="B3486" s="5" t="n">
        <v>0</v>
      </c>
    </row>
    <row r="3487" spans="1:5">
      <c r="A3487" s="4" t="s">
        <v>1221</v>
      </c>
      <c r="B3487" s="5" t="n">
        <v>619</v>
      </c>
    </row>
    <row r="3488" spans="1:5">
      <c r="A3488" s="4" t="s">
        <v>1222</v>
      </c>
      <c r="B3488" s="5" t="n">
        <v>2013</v>
      </c>
    </row>
    <row r="3489" spans="1:5">
      <c r="A3489" s="4" t="s">
        <v>35</v>
      </c>
      <c r="B3489" s="5" t="n">
        <v>0</v>
      </c>
    </row>
    <row r="3490" spans="1:5">
      <c r="A3490" s="4" t="s">
        <v>127</v>
      </c>
      <c r="B3490" s="5" t="n">
        <v>2013</v>
      </c>
    </row>
    <row r="3491" spans="1:5">
      <c r="A3491" s="4" t="s">
        <v>1223</v>
      </c>
      <c r="B3491" s="5" t="n">
        <v>-382</v>
      </c>
    </row>
    <row r="3492" spans="1:5">
      <c r="A3492" s="4" t="s">
        <v>1489</v>
      </c>
    </row>
    <row r="3493" spans="1:5">
      <c r="A3493" s="3" t="s">
        <v>1218</v>
      </c>
    </row>
    <row r="3494" spans="1:5">
      <c r="A3494" s="4" t="s">
        <v>1219</v>
      </c>
      <c r="B3494" s="5" t="n">
        <v>0</v>
      </c>
    </row>
    <row r="3495" spans="1:5">
      <c r="A3495" s="4" t="s">
        <v>1220</v>
      </c>
      <c r="B3495" s="5" t="n">
        <v>1905</v>
      </c>
    </row>
    <row r="3496" spans="1:5">
      <c r="A3496" s="4" t="s">
        <v>35</v>
      </c>
      <c r="B3496" s="5" t="n">
        <v>462</v>
      </c>
    </row>
    <row r="3497" spans="1:5">
      <c r="A3497" s="4" t="s">
        <v>1221</v>
      </c>
      <c r="B3497" s="5" t="n">
        <v>371</v>
      </c>
    </row>
    <row r="3498" spans="1:5">
      <c r="A3498" s="4" t="s">
        <v>1222</v>
      </c>
      <c r="B3498" s="5" t="n">
        <v>2276</v>
      </c>
    </row>
    <row r="3499" spans="1:5">
      <c r="A3499" s="4" t="s">
        <v>35</v>
      </c>
      <c r="B3499" s="5" t="n">
        <v>462</v>
      </c>
    </row>
    <row r="3500" spans="1:5">
      <c r="A3500" s="4" t="s">
        <v>127</v>
      </c>
      <c r="B3500" s="5" t="n">
        <v>2738</v>
      </c>
    </row>
    <row r="3501" spans="1:5">
      <c r="A3501" s="4" t="s">
        <v>1223</v>
      </c>
      <c r="B3501" s="5" t="n">
        <v>-402</v>
      </c>
    </row>
    <row r="3502" spans="1:5">
      <c r="A3502" s="4" t="s">
        <v>1490</v>
      </c>
    </row>
    <row r="3503" spans="1:5">
      <c r="A3503" s="3" t="s">
        <v>1218</v>
      </c>
    </row>
    <row r="3504" spans="1:5">
      <c r="A3504" s="4" t="s">
        <v>1219</v>
      </c>
      <c r="B3504" s="5" t="n">
        <v>0</v>
      </c>
    </row>
    <row r="3505" spans="1:5">
      <c r="A3505" s="4" t="s">
        <v>1220</v>
      </c>
      <c r="B3505" s="5" t="n">
        <v>1860</v>
      </c>
    </row>
    <row r="3506" spans="1:5">
      <c r="A3506" s="4" t="s">
        <v>35</v>
      </c>
      <c r="B3506" s="5" t="n">
        <v>444</v>
      </c>
    </row>
    <row r="3507" spans="1:5">
      <c r="A3507" s="4" t="s">
        <v>1221</v>
      </c>
      <c r="B3507" s="5" t="n">
        <v>24</v>
      </c>
    </row>
    <row r="3508" spans="1:5">
      <c r="A3508" s="4" t="s">
        <v>1222</v>
      </c>
      <c r="B3508" s="5" t="n">
        <v>1884</v>
      </c>
    </row>
    <row r="3509" spans="1:5">
      <c r="A3509" s="4" t="s">
        <v>35</v>
      </c>
      <c r="B3509" s="5" t="n">
        <v>444</v>
      </c>
    </row>
    <row r="3510" spans="1:5">
      <c r="A3510" s="4" t="s">
        <v>127</v>
      </c>
      <c r="B3510" s="5" t="n">
        <v>2328</v>
      </c>
    </row>
    <row r="3511" spans="1:5">
      <c r="A3511" s="4" t="s">
        <v>1223</v>
      </c>
      <c r="B3511" s="5" t="n">
        <v>-248</v>
      </c>
    </row>
    <row r="3512" spans="1:5">
      <c r="A3512" s="4" t="s">
        <v>1491</v>
      </c>
    </row>
    <row r="3513" spans="1:5">
      <c r="A3513" s="3" t="s">
        <v>1218</v>
      </c>
    </row>
    <row r="3514" spans="1:5">
      <c r="A3514" s="4" t="s">
        <v>1219</v>
      </c>
      <c r="B3514" s="5" t="n">
        <v>0</v>
      </c>
    </row>
    <row r="3515" spans="1:5">
      <c r="A3515" s="4" t="s">
        <v>1220</v>
      </c>
      <c r="B3515" s="5" t="n">
        <v>929</v>
      </c>
    </row>
    <row r="3516" spans="1:5">
      <c r="A3516" s="4" t="s">
        <v>35</v>
      </c>
      <c r="B3516" s="5" t="n">
        <v>252</v>
      </c>
    </row>
    <row r="3517" spans="1:5">
      <c r="A3517" s="4" t="s">
        <v>1221</v>
      </c>
      <c r="B3517" s="5" t="n">
        <v>176</v>
      </c>
    </row>
    <row r="3518" spans="1:5">
      <c r="A3518" s="4" t="s">
        <v>1222</v>
      </c>
      <c r="B3518" s="5" t="n">
        <v>1105</v>
      </c>
    </row>
    <row r="3519" spans="1:5">
      <c r="A3519" s="4" t="s">
        <v>35</v>
      </c>
      <c r="B3519" s="5" t="n">
        <v>252</v>
      </c>
    </row>
    <row r="3520" spans="1:5">
      <c r="A3520" s="4" t="s">
        <v>127</v>
      </c>
      <c r="B3520" s="5" t="n">
        <v>1357</v>
      </c>
    </row>
    <row r="3521" spans="1:5">
      <c r="A3521" s="4" t="s">
        <v>1223</v>
      </c>
      <c r="B3521" s="5" t="n">
        <v>-208</v>
      </c>
    </row>
    <row r="3522" spans="1:5">
      <c r="A3522" s="4" t="s">
        <v>1492</v>
      </c>
    </row>
    <row r="3523" spans="1:5">
      <c r="A3523" s="3" t="s">
        <v>1218</v>
      </c>
    </row>
    <row r="3524" spans="1:5">
      <c r="A3524" s="4" t="s">
        <v>1219</v>
      </c>
      <c r="B3524" s="5" t="n">
        <v>0</v>
      </c>
    </row>
    <row r="3525" spans="1:5">
      <c r="A3525" s="4" t="s">
        <v>1220</v>
      </c>
      <c r="B3525" s="5" t="n">
        <v>1039</v>
      </c>
    </row>
    <row r="3526" spans="1:5">
      <c r="A3526" s="4" t="s">
        <v>35</v>
      </c>
      <c r="B3526" s="5" t="n">
        <v>251</v>
      </c>
    </row>
    <row r="3527" spans="1:5">
      <c r="A3527" s="4" t="s">
        <v>1221</v>
      </c>
      <c r="B3527" s="5" t="n">
        <v>0</v>
      </c>
    </row>
    <row r="3528" spans="1:5">
      <c r="A3528" s="4" t="s">
        <v>1222</v>
      </c>
      <c r="B3528" s="5" t="n">
        <v>1039</v>
      </c>
    </row>
    <row r="3529" spans="1:5">
      <c r="A3529" s="4" t="s">
        <v>35</v>
      </c>
      <c r="B3529" s="5" t="n">
        <v>251</v>
      </c>
    </row>
    <row r="3530" spans="1:5">
      <c r="A3530" s="4" t="s">
        <v>127</v>
      </c>
      <c r="B3530" s="5" t="n">
        <v>1290</v>
      </c>
    </row>
    <row r="3531" spans="1:5">
      <c r="A3531" s="4" t="s">
        <v>1223</v>
      </c>
      <c r="B3531" s="5" t="n">
        <v>-201</v>
      </c>
    </row>
    <row r="3532" spans="1:5">
      <c r="A3532" s="4" t="s">
        <v>1493</v>
      </c>
    </row>
    <row r="3533" spans="1:5">
      <c r="A3533" s="3" t="s">
        <v>1218</v>
      </c>
    </row>
    <row r="3534" spans="1:5">
      <c r="A3534" s="4" t="s">
        <v>1219</v>
      </c>
      <c r="B3534" s="5" t="n">
        <v>0</v>
      </c>
    </row>
    <row r="3535" spans="1:5">
      <c r="A3535" s="4" t="s">
        <v>1220</v>
      </c>
      <c r="B3535" s="5" t="n">
        <v>4872</v>
      </c>
    </row>
    <row r="3536" spans="1:5">
      <c r="A3536" s="4" t="s">
        <v>35</v>
      </c>
      <c r="B3536" s="5" t="n">
        <v>855</v>
      </c>
    </row>
    <row r="3537" spans="1:5">
      <c r="A3537" s="4" t="s">
        <v>1221</v>
      </c>
      <c r="B3537" s="5" t="n">
        <v>169</v>
      </c>
    </row>
    <row r="3538" spans="1:5">
      <c r="A3538" s="4" t="s">
        <v>1222</v>
      </c>
      <c r="B3538" s="5" t="n">
        <v>5041</v>
      </c>
    </row>
    <row r="3539" spans="1:5">
      <c r="A3539" s="4" t="s">
        <v>35</v>
      </c>
      <c r="B3539" s="5" t="n">
        <v>855</v>
      </c>
    </row>
    <row r="3540" spans="1:5">
      <c r="A3540" s="4" t="s">
        <v>127</v>
      </c>
      <c r="B3540" s="5" t="n">
        <v>5896</v>
      </c>
    </row>
    <row r="3541" spans="1:5">
      <c r="A3541" s="4" t="s">
        <v>1223</v>
      </c>
      <c r="B3541" s="5" t="n">
        <v>-1220</v>
      </c>
    </row>
    <row r="3542" spans="1:5">
      <c r="A3542" s="4" t="s">
        <v>600</v>
      </c>
    </row>
    <row r="3543" spans="1:5">
      <c r="A3543" s="3" t="s">
        <v>1218</v>
      </c>
    </row>
    <row r="3544" spans="1:5">
      <c r="A3544" s="4" t="s">
        <v>1219</v>
      </c>
      <c r="B3544" s="5" t="n">
        <v>0</v>
      </c>
    </row>
    <row r="3545" spans="1:5">
      <c r="A3545" s="4" t="s">
        <v>1220</v>
      </c>
      <c r="B3545" s="5" t="n">
        <v>6111</v>
      </c>
    </row>
    <row r="3546" spans="1:5">
      <c r="A3546" s="4" t="s">
        <v>35</v>
      </c>
      <c r="B3546" s="5" t="n">
        <v>585</v>
      </c>
    </row>
    <row r="3547" spans="1:5">
      <c r="A3547" s="4" t="s">
        <v>1221</v>
      </c>
      <c r="B3547" s="5" t="n">
        <v>0</v>
      </c>
    </row>
    <row r="3548" spans="1:5">
      <c r="A3548" s="4" t="s">
        <v>1222</v>
      </c>
      <c r="B3548" s="5" t="n">
        <v>6111</v>
      </c>
    </row>
    <row r="3549" spans="1:5">
      <c r="A3549" s="4" t="s">
        <v>35</v>
      </c>
      <c r="B3549" s="5" t="n">
        <v>585</v>
      </c>
    </row>
    <row r="3550" spans="1:5">
      <c r="A3550" s="4" t="s">
        <v>127</v>
      </c>
      <c r="B3550" s="5" t="n">
        <v>6696</v>
      </c>
    </row>
    <row r="3551" spans="1:5">
      <c r="A3551" s="4" t="s">
        <v>1223</v>
      </c>
      <c r="B3551" s="5" t="n">
        <v>-403</v>
      </c>
    </row>
    <row r="3552" spans="1:5">
      <c r="A3552" s="4" t="s">
        <v>595</v>
      </c>
    </row>
    <row r="3553" spans="1:5">
      <c r="A3553" s="3" t="s">
        <v>1218</v>
      </c>
    </row>
    <row r="3554" spans="1:5">
      <c r="A3554" s="4" t="s">
        <v>1219</v>
      </c>
      <c r="B3554" s="5" t="n">
        <v>0</v>
      </c>
    </row>
    <row r="3555" spans="1:5">
      <c r="A3555" s="4" t="s">
        <v>1220</v>
      </c>
      <c r="B3555" s="5" t="n">
        <v>6244</v>
      </c>
    </row>
    <row r="3556" spans="1:5">
      <c r="A3556" s="4" t="s">
        <v>35</v>
      </c>
      <c r="B3556" s="5" t="n">
        <v>2105</v>
      </c>
    </row>
    <row r="3557" spans="1:5">
      <c r="A3557" s="4" t="s">
        <v>1221</v>
      </c>
      <c r="B3557" s="5" t="n">
        <v>0</v>
      </c>
    </row>
    <row r="3558" spans="1:5">
      <c r="A3558" s="4" t="s">
        <v>1222</v>
      </c>
      <c r="B3558" s="5" t="n">
        <v>6244</v>
      </c>
    </row>
    <row r="3559" spans="1:5">
      <c r="A3559" s="4" t="s">
        <v>35</v>
      </c>
      <c r="B3559" s="5" t="n">
        <v>2105</v>
      </c>
    </row>
    <row r="3560" spans="1:5">
      <c r="A3560" s="4" t="s">
        <v>127</v>
      </c>
      <c r="B3560" s="5" t="n">
        <v>8349</v>
      </c>
    </row>
    <row r="3561" spans="1:5">
      <c r="A3561" s="4" t="s">
        <v>1223</v>
      </c>
      <c r="B3561" s="5" t="n">
        <v>-517</v>
      </c>
    </row>
    <row r="3562" spans="1:5">
      <c r="A3562" s="4" t="s">
        <v>578</v>
      </c>
    </row>
    <row r="3563" spans="1:5">
      <c r="A3563" s="3" t="s">
        <v>1218</v>
      </c>
    </row>
    <row r="3564" spans="1:5">
      <c r="A3564" s="4" t="s">
        <v>1219</v>
      </c>
      <c r="B3564" s="5" t="n">
        <v>0</v>
      </c>
    </row>
    <row r="3565" spans="1:5">
      <c r="A3565" s="4" t="s">
        <v>1220</v>
      </c>
      <c r="B3565" s="5" t="n">
        <v>12111</v>
      </c>
    </row>
    <row r="3566" spans="1:5">
      <c r="A3566" s="4" t="s">
        <v>35</v>
      </c>
      <c r="B3566" s="5" t="n">
        <v>1853</v>
      </c>
    </row>
    <row r="3567" spans="1:5">
      <c r="A3567" s="4" t="s">
        <v>1221</v>
      </c>
      <c r="B3567" s="5" t="n">
        <v>0</v>
      </c>
    </row>
    <row r="3568" spans="1:5">
      <c r="A3568" s="4" t="s">
        <v>1222</v>
      </c>
      <c r="B3568" s="5" t="n">
        <v>12111</v>
      </c>
    </row>
    <row r="3569" spans="1:5">
      <c r="A3569" s="4" t="s">
        <v>35</v>
      </c>
      <c r="B3569" s="5" t="n">
        <v>1853</v>
      </c>
    </row>
    <row r="3570" spans="1:5">
      <c r="A3570" s="4" t="s">
        <v>127</v>
      </c>
      <c r="B3570" s="5" t="n">
        <v>13964</v>
      </c>
    </row>
    <row r="3571" spans="1:5">
      <c r="A3571" s="4" t="s">
        <v>1223</v>
      </c>
      <c r="B3571" s="5" t="n">
        <v>-35</v>
      </c>
    </row>
    <row r="3572" spans="1:5">
      <c r="A3572" s="4" t="s">
        <v>1494</v>
      </c>
    </row>
    <row r="3573" spans="1:5">
      <c r="A3573" s="3" t="s">
        <v>1218</v>
      </c>
    </row>
    <row r="3574" spans="1:5">
      <c r="A3574" s="4" t="s">
        <v>1219</v>
      </c>
      <c r="B3574" s="5" t="n">
        <v>-236</v>
      </c>
    </row>
    <row r="3575" spans="1:5">
      <c r="A3575" s="4" t="s">
        <v>1220</v>
      </c>
      <c r="B3575" s="5" t="n">
        <v>197</v>
      </c>
    </row>
    <row r="3576" spans="1:5">
      <c r="A3576" s="4" t="s">
        <v>35</v>
      </c>
      <c r="B3576" s="5" t="n">
        <v>133</v>
      </c>
    </row>
    <row r="3577" spans="1:5">
      <c r="A3577" s="4" t="s">
        <v>1221</v>
      </c>
      <c r="B3577" s="5" t="n">
        <v>0</v>
      </c>
    </row>
    <row r="3578" spans="1:5">
      <c r="A3578" s="4" t="s">
        <v>1222</v>
      </c>
      <c r="B3578" s="5" t="n">
        <v>197</v>
      </c>
    </row>
    <row r="3579" spans="1:5">
      <c r="A3579" s="4" t="s">
        <v>35</v>
      </c>
      <c r="B3579" s="5" t="n">
        <v>133</v>
      </c>
    </row>
    <row r="3580" spans="1:5">
      <c r="A3580" s="4" t="s">
        <v>127</v>
      </c>
      <c r="B3580" s="5" t="n">
        <v>330</v>
      </c>
    </row>
    <row r="3581" spans="1:5">
      <c r="A3581" s="4" t="s">
        <v>1223</v>
      </c>
      <c r="B3581" s="5" t="n">
        <v>-40</v>
      </c>
    </row>
    <row r="3582" spans="1:5">
      <c r="A3582" s="4" t="s">
        <v>1495</v>
      </c>
    </row>
    <row r="3583" spans="1:5">
      <c r="A3583" s="3" t="s">
        <v>1218</v>
      </c>
    </row>
    <row r="3584" spans="1:5">
      <c r="A3584" s="4" t="s">
        <v>1219</v>
      </c>
      <c r="B3584" s="5" t="n">
        <v>0</v>
      </c>
    </row>
    <row r="3585" spans="1:5">
      <c r="A3585" s="4" t="s">
        <v>1220</v>
      </c>
      <c r="B3585" s="5" t="n">
        <v>6111</v>
      </c>
    </row>
    <row r="3586" spans="1:5">
      <c r="A3586" s="4" t="s">
        <v>35</v>
      </c>
      <c r="B3586" s="5" t="n">
        <v>502</v>
      </c>
    </row>
    <row r="3587" spans="1:5">
      <c r="A3587" s="4" t="s">
        <v>1221</v>
      </c>
      <c r="B3587" s="5" t="n">
        <v>10</v>
      </c>
    </row>
    <row r="3588" spans="1:5">
      <c r="A3588" s="4" t="s">
        <v>1222</v>
      </c>
      <c r="B3588" s="5" t="n">
        <v>6121</v>
      </c>
    </row>
    <row r="3589" spans="1:5">
      <c r="A3589" s="4" t="s">
        <v>35</v>
      </c>
      <c r="B3589" s="5" t="n">
        <v>502</v>
      </c>
    </row>
    <row r="3590" spans="1:5">
      <c r="A3590" s="4" t="s">
        <v>127</v>
      </c>
      <c r="B3590" s="5" t="n">
        <v>6623</v>
      </c>
    </row>
    <row r="3591" spans="1:5">
      <c r="A3591" s="4" t="s">
        <v>1223</v>
      </c>
      <c r="B3591" s="5" t="n">
        <v>-543</v>
      </c>
    </row>
    <row r="3592" spans="1:5">
      <c r="A3592" s="4" t="s">
        <v>1496</v>
      </c>
    </row>
    <row r="3593" spans="1:5">
      <c r="A3593" s="3" t="s">
        <v>1218</v>
      </c>
    </row>
    <row r="3594" spans="1:5">
      <c r="A3594" s="4" t="s">
        <v>1219</v>
      </c>
      <c r="B3594" s="5" t="n">
        <v>0</v>
      </c>
    </row>
    <row r="3595" spans="1:5">
      <c r="A3595" s="4" t="s">
        <v>1220</v>
      </c>
      <c r="B3595" s="5" t="n">
        <v>16035</v>
      </c>
    </row>
    <row r="3596" spans="1:5">
      <c r="A3596" s="4" t="s">
        <v>35</v>
      </c>
      <c r="B3596" s="5" t="n">
        <v>1290</v>
      </c>
    </row>
    <row r="3597" spans="1:5">
      <c r="A3597" s="4" t="s">
        <v>1221</v>
      </c>
      <c r="B3597" s="5" t="n">
        <v>0</v>
      </c>
    </row>
    <row r="3598" spans="1:5">
      <c r="A3598" s="4" t="s">
        <v>1222</v>
      </c>
      <c r="B3598" s="5" t="n">
        <v>16035</v>
      </c>
    </row>
    <row r="3599" spans="1:5">
      <c r="A3599" s="4" t="s">
        <v>35</v>
      </c>
      <c r="B3599" s="5" t="n">
        <v>1290</v>
      </c>
    </row>
    <row r="3600" spans="1:5">
      <c r="A3600" s="4" t="s">
        <v>127</v>
      </c>
      <c r="B3600" s="5" t="n">
        <v>17325</v>
      </c>
    </row>
    <row r="3601" spans="1:5">
      <c r="A3601" s="4" t="s">
        <v>1223</v>
      </c>
      <c r="B3601" s="5" t="n">
        <v>-1415</v>
      </c>
    </row>
    <row r="3602" spans="1:5">
      <c r="A3602" s="4" t="s">
        <v>588</v>
      </c>
    </row>
    <row r="3603" spans="1:5">
      <c r="A3603" s="3" t="s">
        <v>1218</v>
      </c>
    </row>
    <row r="3604" spans="1:5">
      <c r="A3604" s="4" t="s">
        <v>1219</v>
      </c>
      <c r="B3604" s="5" t="n">
        <v>0</v>
      </c>
    </row>
    <row r="3605" spans="1:5">
      <c r="A3605" s="4" t="s">
        <v>1220</v>
      </c>
      <c r="B3605" s="5" t="n">
        <v>5140</v>
      </c>
    </row>
    <row r="3606" spans="1:5">
      <c r="A3606" s="4" t="s">
        <v>35</v>
      </c>
      <c r="B3606" s="5" t="n">
        <v>1004</v>
      </c>
    </row>
    <row r="3607" spans="1:5">
      <c r="A3607" s="4" t="s">
        <v>1221</v>
      </c>
      <c r="B3607" s="5" t="n">
        <v>0</v>
      </c>
    </row>
    <row r="3608" spans="1:5">
      <c r="A3608" s="4" t="s">
        <v>1222</v>
      </c>
      <c r="B3608" s="5" t="n">
        <v>5140</v>
      </c>
    </row>
    <row r="3609" spans="1:5">
      <c r="A3609" s="4" t="s">
        <v>35</v>
      </c>
      <c r="B3609" s="5" t="n">
        <v>1004</v>
      </c>
    </row>
    <row r="3610" spans="1:5">
      <c r="A3610" s="4" t="s">
        <v>127</v>
      </c>
      <c r="B3610" s="5" t="n">
        <v>6144</v>
      </c>
    </row>
    <row r="3611" spans="1:5">
      <c r="A3611" s="4" t="s">
        <v>1223</v>
      </c>
      <c r="B3611" s="5" t="n">
        <v>-386</v>
      </c>
    </row>
    <row r="3612" spans="1:5">
      <c r="A3612" s="4" t="s">
        <v>1497</v>
      </c>
    </row>
    <row r="3613" spans="1:5">
      <c r="A3613" s="3" t="s">
        <v>1218</v>
      </c>
    </row>
    <row r="3614" spans="1:5">
      <c r="A3614" s="4" t="s">
        <v>1219</v>
      </c>
      <c r="B3614" s="5" t="n">
        <v>0</v>
      </c>
    </row>
    <row r="3615" spans="1:5">
      <c r="A3615" s="4" t="s">
        <v>1220</v>
      </c>
      <c r="B3615" s="5" t="n">
        <v>8868</v>
      </c>
    </row>
    <row r="3616" spans="1:5">
      <c r="A3616" s="4" t="s">
        <v>35</v>
      </c>
      <c r="B3616" s="5" t="n">
        <v>936</v>
      </c>
    </row>
    <row r="3617" spans="1:5">
      <c r="A3617" s="4" t="s">
        <v>1221</v>
      </c>
      <c r="B3617" s="5" t="n">
        <v>0</v>
      </c>
    </row>
    <row r="3618" spans="1:5">
      <c r="A3618" s="4" t="s">
        <v>1222</v>
      </c>
      <c r="B3618" s="5" t="n">
        <v>8868</v>
      </c>
    </row>
    <row r="3619" spans="1:5">
      <c r="A3619" s="4" t="s">
        <v>35</v>
      </c>
      <c r="B3619" s="5" t="n">
        <v>936</v>
      </c>
    </row>
    <row r="3620" spans="1:5">
      <c r="A3620" s="4" t="s">
        <v>127</v>
      </c>
      <c r="B3620" s="5" t="n">
        <v>9804</v>
      </c>
    </row>
    <row r="3621" spans="1:5">
      <c r="A3621" s="4" t="s">
        <v>1223</v>
      </c>
      <c r="B3621" s="5" t="n">
        <v>-685</v>
      </c>
    </row>
    <row r="3622" spans="1:5">
      <c r="A3622" s="4" t="s">
        <v>1498</v>
      </c>
    </row>
    <row r="3623" spans="1:5">
      <c r="A3623" s="3" t="s">
        <v>1218</v>
      </c>
    </row>
    <row r="3624" spans="1:5">
      <c r="A3624" s="4" t="s">
        <v>1219</v>
      </c>
      <c r="B3624" s="5" t="n">
        <v>0</v>
      </c>
    </row>
    <row r="3625" spans="1:5">
      <c r="A3625" s="4" t="s">
        <v>1220</v>
      </c>
      <c r="B3625" s="5" t="n">
        <v>2036</v>
      </c>
    </row>
    <row r="3626" spans="1:5">
      <c r="A3626" s="4" t="s">
        <v>35</v>
      </c>
      <c r="B3626" s="5" t="n">
        <v>768</v>
      </c>
    </row>
    <row r="3627" spans="1:5">
      <c r="A3627" s="4" t="s">
        <v>1221</v>
      </c>
      <c r="B3627" s="5" t="n">
        <v>772</v>
      </c>
    </row>
    <row r="3628" spans="1:5">
      <c r="A3628" s="4" t="s">
        <v>1222</v>
      </c>
      <c r="B3628" s="5" t="n">
        <v>2808</v>
      </c>
    </row>
    <row r="3629" spans="1:5">
      <c r="A3629" s="4" t="s">
        <v>35</v>
      </c>
      <c r="B3629" s="5" t="n">
        <v>768</v>
      </c>
    </row>
    <row r="3630" spans="1:5">
      <c r="A3630" s="4" t="s">
        <v>127</v>
      </c>
      <c r="B3630" s="5" t="n">
        <v>3576</v>
      </c>
    </row>
    <row r="3631" spans="1:5">
      <c r="A3631" s="4" t="s">
        <v>1223</v>
      </c>
      <c r="B3631" s="5" t="n">
        <v>-266</v>
      </c>
    </row>
    <row r="3632" spans="1:5">
      <c r="A3632" s="4" t="s">
        <v>1499</v>
      </c>
    </row>
    <row r="3633" spans="1:5">
      <c r="A3633" s="3" t="s">
        <v>1218</v>
      </c>
    </row>
    <row r="3634" spans="1:5">
      <c r="A3634" s="4" t="s">
        <v>1219</v>
      </c>
      <c r="B3634" s="5" t="n">
        <v>0</v>
      </c>
    </row>
    <row r="3635" spans="1:5">
      <c r="A3635" s="4" t="s">
        <v>1220</v>
      </c>
      <c r="B3635" s="5" t="n">
        <v>674</v>
      </c>
    </row>
    <row r="3636" spans="1:5">
      <c r="A3636" s="4" t="s">
        <v>35</v>
      </c>
      <c r="B3636" s="5" t="n">
        <v>382</v>
      </c>
    </row>
    <row r="3637" spans="1:5">
      <c r="A3637" s="4" t="s">
        <v>1221</v>
      </c>
      <c r="B3637" s="5" t="n">
        <v>282</v>
      </c>
    </row>
    <row r="3638" spans="1:5">
      <c r="A3638" s="4" t="s">
        <v>1222</v>
      </c>
      <c r="B3638" s="5" t="n">
        <v>956</v>
      </c>
    </row>
    <row r="3639" spans="1:5">
      <c r="A3639" s="4" t="s">
        <v>35</v>
      </c>
      <c r="B3639" s="5" t="n">
        <v>382</v>
      </c>
    </row>
    <row r="3640" spans="1:5">
      <c r="A3640" s="4" t="s">
        <v>127</v>
      </c>
      <c r="B3640" s="5" t="n">
        <v>1338</v>
      </c>
    </row>
    <row r="3641" spans="1:5">
      <c r="A3641" s="4" t="s">
        <v>1223</v>
      </c>
      <c r="B3641" s="5" t="n">
        <v>-113</v>
      </c>
    </row>
    <row r="3642" spans="1:5">
      <c r="A3642" s="4" t="s">
        <v>1500</v>
      </c>
    </row>
    <row r="3643" spans="1:5">
      <c r="A3643" s="3" t="s">
        <v>1218</v>
      </c>
    </row>
    <row r="3644" spans="1:5">
      <c r="A3644" s="4" t="s">
        <v>1219</v>
      </c>
      <c r="B3644" s="5" t="n">
        <v>0</v>
      </c>
    </row>
    <row r="3645" spans="1:5">
      <c r="A3645" s="4" t="s">
        <v>1220</v>
      </c>
      <c r="B3645" s="5" t="n">
        <v>768</v>
      </c>
    </row>
    <row r="3646" spans="1:5">
      <c r="A3646" s="4" t="s">
        <v>35</v>
      </c>
      <c r="B3646" s="5" t="n">
        <v>450</v>
      </c>
    </row>
    <row r="3647" spans="1:5">
      <c r="A3647" s="4" t="s">
        <v>1221</v>
      </c>
      <c r="B3647" s="5" t="n">
        <v>272</v>
      </c>
    </row>
    <row r="3648" spans="1:5">
      <c r="A3648" s="4" t="s">
        <v>1222</v>
      </c>
      <c r="B3648" s="5" t="n">
        <v>1040</v>
      </c>
    </row>
    <row r="3649" spans="1:5">
      <c r="A3649" s="4" t="s">
        <v>35</v>
      </c>
      <c r="B3649" s="5" t="n">
        <v>450</v>
      </c>
    </row>
    <row r="3650" spans="1:5">
      <c r="A3650" s="4" t="s">
        <v>127</v>
      </c>
      <c r="B3650" s="5" t="n">
        <v>1490</v>
      </c>
    </row>
    <row r="3651" spans="1:5">
      <c r="A3651" s="4" t="s">
        <v>1223</v>
      </c>
      <c r="B3651" s="5" t="n">
        <v>-131</v>
      </c>
    </row>
    <row r="3652" spans="1:5">
      <c r="A3652" s="4" t="s">
        <v>1501</v>
      </c>
    </row>
    <row r="3653" spans="1:5">
      <c r="A3653" s="3" t="s">
        <v>1218</v>
      </c>
    </row>
    <row r="3654" spans="1:5">
      <c r="A3654" s="4" t="s">
        <v>1219</v>
      </c>
      <c r="B3654" s="5" t="n">
        <v>0</v>
      </c>
    </row>
    <row r="3655" spans="1:5">
      <c r="A3655" s="4" t="s">
        <v>1220</v>
      </c>
      <c r="B3655" s="5" t="n">
        <v>895</v>
      </c>
    </row>
    <row r="3656" spans="1:5">
      <c r="A3656" s="4" t="s">
        <v>35</v>
      </c>
      <c r="B3656" s="5" t="n">
        <v>369</v>
      </c>
    </row>
    <row r="3657" spans="1:5">
      <c r="A3657" s="4" t="s">
        <v>1221</v>
      </c>
      <c r="B3657" s="5" t="n">
        <v>269</v>
      </c>
    </row>
    <row r="3658" spans="1:5">
      <c r="A3658" s="4" t="s">
        <v>1222</v>
      </c>
      <c r="B3658" s="5" t="n">
        <v>1164</v>
      </c>
    </row>
    <row r="3659" spans="1:5">
      <c r="A3659" s="4" t="s">
        <v>35</v>
      </c>
      <c r="B3659" s="5" t="n">
        <v>369</v>
      </c>
    </row>
    <row r="3660" spans="1:5">
      <c r="A3660" s="4" t="s">
        <v>127</v>
      </c>
      <c r="B3660" s="5" t="n">
        <v>1533</v>
      </c>
    </row>
    <row r="3661" spans="1:5">
      <c r="A3661" s="4" t="s">
        <v>1223</v>
      </c>
      <c r="B3661" s="5" t="n">
        <v>-160</v>
      </c>
    </row>
    <row r="3662" spans="1:5">
      <c r="A3662" s="4" t="s">
        <v>1502</v>
      </c>
    </row>
    <row r="3663" spans="1:5">
      <c r="A3663" s="3" t="s">
        <v>1218</v>
      </c>
    </row>
    <row r="3664" spans="1:5">
      <c r="A3664" s="4" t="s">
        <v>1219</v>
      </c>
      <c r="B3664" s="5" t="n">
        <v>0</v>
      </c>
    </row>
    <row r="3665" spans="1:5">
      <c r="A3665" s="4" t="s">
        <v>1220</v>
      </c>
      <c r="B3665" s="5" t="n">
        <v>904</v>
      </c>
    </row>
    <row r="3666" spans="1:5">
      <c r="A3666" s="4" t="s">
        <v>35</v>
      </c>
      <c r="B3666" s="5" t="n">
        <v>216</v>
      </c>
    </row>
    <row r="3667" spans="1:5">
      <c r="A3667" s="4" t="s">
        <v>1221</v>
      </c>
      <c r="B3667" s="5" t="n">
        <v>276</v>
      </c>
    </row>
    <row r="3668" spans="1:5">
      <c r="A3668" s="4" t="s">
        <v>1222</v>
      </c>
      <c r="B3668" s="5" t="n">
        <v>1180</v>
      </c>
    </row>
    <row r="3669" spans="1:5">
      <c r="A3669" s="4" t="s">
        <v>35</v>
      </c>
      <c r="B3669" s="5" t="n">
        <v>216</v>
      </c>
    </row>
    <row r="3670" spans="1:5">
      <c r="A3670" s="4" t="s">
        <v>127</v>
      </c>
      <c r="B3670" s="5" t="n">
        <v>1396</v>
      </c>
    </row>
    <row r="3671" spans="1:5">
      <c r="A3671" s="4" t="s">
        <v>1223</v>
      </c>
      <c r="B3671" s="5" t="n">
        <v>-114</v>
      </c>
    </row>
    <row r="3672" spans="1:5">
      <c r="A3672" s="4" t="s">
        <v>1503</v>
      </c>
    </row>
    <row r="3673" spans="1:5">
      <c r="A3673" s="3" t="s">
        <v>1218</v>
      </c>
    </row>
    <row r="3674" spans="1:5">
      <c r="A3674" s="4" t="s">
        <v>1219</v>
      </c>
      <c r="B3674" s="5" t="n">
        <v>0</v>
      </c>
    </row>
    <row r="3675" spans="1:5">
      <c r="A3675" s="4" t="s">
        <v>1220</v>
      </c>
      <c r="B3675" s="5" t="n">
        <v>6247</v>
      </c>
    </row>
    <row r="3676" spans="1:5">
      <c r="A3676" s="4" t="s">
        <v>35</v>
      </c>
      <c r="B3676" s="5" t="n">
        <v>915</v>
      </c>
    </row>
    <row r="3677" spans="1:5">
      <c r="A3677" s="4" t="s">
        <v>1221</v>
      </c>
      <c r="B3677" s="5" t="n">
        <v>969</v>
      </c>
    </row>
    <row r="3678" spans="1:5">
      <c r="A3678" s="4" t="s">
        <v>1222</v>
      </c>
      <c r="B3678" s="5" t="n">
        <v>7216</v>
      </c>
    </row>
    <row r="3679" spans="1:5">
      <c r="A3679" s="4" t="s">
        <v>35</v>
      </c>
      <c r="B3679" s="5" t="n">
        <v>915</v>
      </c>
    </row>
    <row r="3680" spans="1:5">
      <c r="A3680" s="4" t="s">
        <v>127</v>
      </c>
      <c r="B3680" s="5" t="n">
        <v>8131</v>
      </c>
    </row>
    <row r="3681" spans="1:5">
      <c r="A3681" s="4" t="s">
        <v>1223</v>
      </c>
      <c r="B3681" s="5" t="n">
        <v>-912</v>
      </c>
    </row>
    <row r="3682" spans="1:5">
      <c r="A3682" s="4" t="s">
        <v>1504</v>
      </c>
    </row>
    <row r="3683" spans="1:5">
      <c r="A3683" s="3" t="s">
        <v>1218</v>
      </c>
    </row>
    <row r="3684" spans="1:5">
      <c r="A3684" s="4" t="s">
        <v>1219</v>
      </c>
      <c r="B3684" s="5" t="n">
        <v>0</v>
      </c>
    </row>
    <row r="3685" spans="1:5">
      <c r="A3685" s="4" t="s">
        <v>1220</v>
      </c>
      <c r="B3685" s="5" t="n">
        <v>9570</v>
      </c>
    </row>
    <row r="3686" spans="1:5">
      <c r="A3686" s="4" t="s">
        <v>35</v>
      </c>
      <c r="B3686" s="5" t="n">
        <v>488</v>
      </c>
    </row>
    <row r="3687" spans="1:5">
      <c r="A3687" s="4" t="s">
        <v>1221</v>
      </c>
      <c r="B3687" s="5" t="n">
        <v>0</v>
      </c>
    </row>
    <row r="3688" spans="1:5">
      <c r="A3688" s="4" t="s">
        <v>1222</v>
      </c>
      <c r="B3688" s="5" t="n">
        <v>9570</v>
      </c>
    </row>
    <row r="3689" spans="1:5">
      <c r="A3689" s="4" t="s">
        <v>35</v>
      </c>
      <c r="B3689" s="5" t="n">
        <v>488</v>
      </c>
    </row>
    <row r="3690" spans="1:5">
      <c r="A3690" s="4" t="s">
        <v>127</v>
      </c>
      <c r="B3690" s="5" t="n">
        <v>10058</v>
      </c>
    </row>
    <row r="3691" spans="1:5">
      <c r="A3691" s="4" t="s">
        <v>1223</v>
      </c>
      <c r="B3691" s="5" t="n">
        <v>-732</v>
      </c>
    </row>
    <row r="3692" spans="1:5">
      <c r="A3692" s="4" t="s">
        <v>620</v>
      </c>
    </row>
    <row r="3693" spans="1:5">
      <c r="A3693" s="3" t="s">
        <v>1218</v>
      </c>
    </row>
    <row r="3694" spans="1:5">
      <c r="A3694" s="4" t="s">
        <v>1219</v>
      </c>
      <c r="B3694" s="5" t="n">
        <v>0</v>
      </c>
    </row>
    <row r="3695" spans="1:5">
      <c r="A3695" s="4" t="s">
        <v>1220</v>
      </c>
      <c r="B3695" s="5" t="n">
        <v>9151</v>
      </c>
    </row>
    <row r="3696" spans="1:5">
      <c r="A3696" s="4" t="s">
        <v>35</v>
      </c>
      <c r="B3696" s="5" t="n">
        <v>240</v>
      </c>
    </row>
    <row r="3697" spans="1:5">
      <c r="A3697" s="4" t="s">
        <v>1221</v>
      </c>
      <c r="B3697" s="5" t="n">
        <v>348</v>
      </c>
    </row>
    <row r="3698" spans="1:5">
      <c r="A3698" s="4" t="s">
        <v>1222</v>
      </c>
      <c r="B3698" s="5" t="n">
        <v>9499</v>
      </c>
    </row>
    <row r="3699" spans="1:5">
      <c r="A3699" s="4" t="s">
        <v>35</v>
      </c>
      <c r="B3699" s="5" t="n">
        <v>240</v>
      </c>
    </row>
    <row r="3700" spans="1:5">
      <c r="A3700" s="4" t="s">
        <v>127</v>
      </c>
      <c r="B3700" s="5" t="n">
        <v>9739</v>
      </c>
    </row>
    <row r="3701" spans="1:5">
      <c r="A3701" s="4" t="s">
        <v>1223</v>
      </c>
      <c r="B3701" s="5" t="n">
        <v>-347</v>
      </c>
    </row>
    <row r="3702" spans="1:5">
      <c r="A3702" s="4" t="s">
        <v>1505</v>
      </c>
    </row>
    <row r="3703" spans="1:5">
      <c r="A3703" s="3" t="s">
        <v>1218</v>
      </c>
    </row>
    <row r="3704" spans="1:5">
      <c r="A3704" s="4" t="s">
        <v>1219</v>
      </c>
      <c r="B3704" s="5" t="n">
        <v>0</v>
      </c>
    </row>
    <row r="3705" spans="1:5">
      <c r="A3705" s="4" t="s">
        <v>1220</v>
      </c>
      <c r="B3705" s="5" t="n">
        <v>4646</v>
      </c>
    </row>
    <row r="3706" spans="1:5">
      <c r="A3706" s="4" t="s">
        <v>35</v>
      </c>
      <c r="B3706" s="5" t="n">
        <v>551</v>
      </c>
    </row>
    <row r="3707" spans="1:5">
      <c r="A3707" s="4" t="s">
        <v>1221</v>
      </c>
      <c r="B3707" s="5" t="n">
        <v>2301</v>
      </c>
    </row>
    <row r="3708" spans="1:5">
      <c r="A3708" s="4" t="s">
        <v>1222</v>
      </c>
      <c r="B3708" s="5" t="n">
        <v>6947</v>
      </c>
    </row>
    <row r="3709" spans="1:5">
      <c r="A3709" s="4" t="s">
        <v>35</v>
      </c>
      <c r="B3709" s="5" t="n">
        <v>551</v>
      </c>
    </row>
    <row r="3710" spans="1:5">
      <c r="A3710" s="4" t="s">
        <v>127</v>
      </c>
      <c r="B3710" s="5" t="n">
        <v>7498</v>
      </c>
    </row>
    <row r="3711" spans="1:5">
      <c r="A3711" s="4" t="s">
        <v>1223</v>
      </c>
      <c r="B3711" s="5" t="n">
        <v>-641</v>
      </c>
    </row>
    <row r="3712" spans="1:5">
      <c r="A3712" s="4" t="s">
        <v>1506</v>
      </c>
    </row>
    <row r="3713" spans="1:5">
      <c r="A3713" s="3" t="s">
        <v>1218</v>
      </c>
    </row>
    <row r="3714" spans="1:5">
      <c r="A3714" s="4" t="s">
        <v>1219</v>
      </c>
      <c r="B3714" s="5" t="n">
        <v>0</v>
      </c>
    </row>
    <row r="3715" spans="1:5">
      <c r="A3715" s="4" t="s">
        <v>1220</v>
      </c>
      <c r="B3715" s="5" t="n">
        <v>5808</v>
      </c>
    </row>
    <row r="3716" spans="1:5">
      <c r="A3716" s="4" t="s">
        <v>35</v>
      </c>
      <c r="B3716" s="5" t="n">
        <v>661</v>
      </c>
    </row>
    <row r="3717" spans="1:5">
      <c r="A3717" s="4" t="s">
        <v>1221</v>
      </c>
      <c r="B3717" s="5" t="n">
        <v>23</v>
      </c>
    </row>
    <row r="3718" spans="1:5">
      <c r="A3718" s="4" t="s">
        <v>1222</v>
      </c>
      <c r="B3718" s="5" t="n">
        <v>5831</v>
      </c>
    </row>
    <row r="3719" spans="1:5">
      <c r="A3719" s="4" t="s">
        <v>35</v>
      </c>
      <c r="B3719" s="5" t="n">
        <v>661</v>
      </c>
    </row>
    <row r="3720" spans="1:5">
      <c r="A3720" s="4" t="s">
        <v>127</v>
      </c>
      <c r="B3720" s="5" t="n">
        <v>6492</v>
      </c>
    </row>
    <row r="3721" spans="1:5">
      <c r="A3721" s="4" t="s">
        <v>1223</v>
      </c>
      <c r="B3721" s="5" t="n">
        <v>-474</v>
      </c>
    </row>
    <row r="3722" spans="1:5">
      <c r="A3722" s="4" t="s">
        <v>565</v>
      </c>
    </row>
    <row r="3723" spans="1:5">
      <c r="A3723" s="3" t="s">
        <v>1218</v>
      </c>
    </row>
    <row r="3724" spans="1:5">
      <c r="A3724" s="4" t="s">
        <v>1219</v>
      </c>
      <c r="B3724" s="5" t="n">
        <v>0</v>
      </c>
    </row>
    <row r="3725" spans="1:5">
      <c r="A3725" s="4" t="s">
        <v>1220</v>
      </c>
      <c r="B3725" s="5" t="n">
        <v>4601</v>
      </c>
    </row>
    <row r="3726" spans="1:5">
      <c r="A3726" s="4" t="s">
        <v>35</v>
      </c>
      <c r="B3726" s="5" t="n">
        <v>963</v>
      </c>
    </row>
    <row r="3727" spans="1:5">
      <c r="A3727" s="4" t="s">
        <v>1221</v>
      </c>
      <c r="B3727" s="5" t="n">
        <v>0</v>
      </c>
    </row>
    <row r="3728" spans="1:5">
      <c r="A3728" s="4" t="s">
        <v>1222</v>
      </c>
      <c r="B3728" s="5" t="n">
        <v>4601</v>
      </c>
    </row>
    <row r="3729" spans="1:5">
      <c r="A3729" s="4" t="s">
        <v>35</v>
      </c>
      <c r="B3729" s="5" t="n">
        <v>963</v>
      </c>
    </row>
    <row r="3730" spans="1:5">
      <c r="A3730" s="4" t="s">
        <v>127</v>
      </c>
      <c r="B3730" s="5" t="n">
        <v>5564</v>
      </c>
    </row>
    <row r="3731" spans="1:5">
      <c r="A3731" s="4" t="s">
        <v>1223</v>
      </c>
      <c r="B3731" s="5" t="n">
        <v>-53</v>
      </c>
    </row>
    <row r="3732" spans="1:5">
      <c r="A3732" s="4" t="s">
        <v>1507</v>
      </c>
    </row>
    <row r="3733" spans="1:5">
      <c r="A3733" s="3" t="s">
        <v>1218</v>
      </c>
    </row>
    <row r="3734" spans="1:5">
      <c r="A3734" s="4" t="s">
        <v>1219</v>
      </c>
      <c r="B3734" s="5" t="n">
        <v>-1438</v>
      </c>
    </row>
    <row r="3735" spans="1:5">
      <c r="A3735" s="4" t="s">
        <v>1220</v>
      </c>
      <c r="B3735" s="5" t="n">
        <v>1815</v>
      </c>
    </row>
    <row r="3736" spans="1:5">
      <c r="A3736" s="4" t="s">
        <v>35</v>
      </c>
      <c r="B3736" s="5" t="n">
        <v>88</v>
      </c>
    </row>
    <row r="3737" spans="1:5">
      <c r="A3737" s="4" t="s">
        <v>1221</v>
      </c>
      <c r="B3737" s="5" t="n">
        <v>11</v>
      </c>
    </row>
    <row r="3738" spans="1:5">
      <c r="A3738" s="4" t="s">
        <v>1222</v>
      </c>
      <c r="B3738" s="5" t="n">
        <v>1826</v>
      </c>
    </row>
    <row r="3739" spans="1:5">
      <c r="A3739" s="4" t="s">
        <v>35</v>
      </c>
      <c r="B3739" s="5" t="n">
        <v>88</v>
      </c>
    </row>
    <row r="3740" spans="1:5">
      <c r="A3740" s="4" t="s">
        <v>127</v>
      </c>
      <c r="B3740" s="5" t="n">
        <v>1914</v>
      </c>
    </row>
    <row r="3741" spans="1:5">
      <c r="A3741" s="4" t="s">
        <v>1223</v>
      </c>
      <c r="B3741" s="5" t="n">
        <v>-315</v>
      </c>
    </row>
    <row r="3742" spans="1:5">
      <c r="A3742" s="4" t="s">
        <v>1508</v>
      </c>
    </row>
    <row r="3743" spans="1:5">
      <c r="A3743" s="3" t="s">
        <v>1218</v>
      </c>
    </row>
    <row r="3744" spans="1:5">
      <c r="A3744" s="4" t="s">
        <v>1219</v>
      </c>
      <c r="B3744" s="5" t="n">
        <v>-1570</v>
      </c>
    </row>
    <row r="3745" spans="1:5">
      <c r="A3745" s="4" t="s">
        <v>1220</v>
      </c>
      <c r="B3745" s="5" t="n">
        <v>1839</v>
      </c>
    </row>
    <row r="3746" spans="1:5">
      <c r="A3746" s="4" t="s">
        <v>35</v>
      </c>
      <c r="B3746" s="5" t="n">
        <v>107</v>
      </c>
    </row>
    <row r="3747" spans="1:5">
      <c r="A3747" s="4" t="s">
        <v>1221</v>
      </c>
      <c r="B3747" s="5" t="n">
        <v>131</v>
      </c>
    </row>
    <row r="3748" spans="1:5">
      <c r="A3748" s="4" t="s">
        <v>1222</v>
      </c>
      <c r="B3748" s="5" t="n">
        <v>1970</v>
      </c>
    </row>
    <row r="3749" spans="1:5">
      <c r="A3749" s="4" t="s">
        <v>35</v>
      </c>
      <c r="B3749" s="5" t="n">
        <v>107</v>
      </c>
    </row>
    <row r="3750" spans="1:5">
      <c r="A3750" s="4" t="s">
        <v>127</v>
      </c>
      <c r="B3750" s="5" t="n">
        <v>2077</v>
      </c>
    </row>
    <row r="3751" spans="1:5">
      <c r="A3751" s="4" t="s">
        <v>1223</v>
      </c>
      <c r="B3751" s="5" t="n">
        <v>-382</v>
      </c>
    </row>
    <row r="3752" spans="1:5">
      <c r="A3752" s="4" t="s">
        <v>1509</v>
      </c>
    </row>
    <row r="3753" spans="1:5">
      <c r="A3753" s="3" t="s">
        <v>1218</v>
      </c>
    </row>
    <row r="3754" spans="1:5">
      <c r="A3754" s="4" t="s">
        <v>1219</v>
      </c>
      <c r="B3754" s="5" t="n">
        <v>-719</v>
      </c>
    </row>
    <row r="3755" spans="1:5">
      <c r="A3755" s="4" t="s">
        <v>1220</v>
      </c>
      <c r="B3755" s="5" t="n">
        <v>833</v>
      </c>
    </row>
    <row r="3756" spans="1:5">
      <c r="A3756" s="4" t="s">
        <v>35</v>
      </c>
      <c r="B3756" s="5" t="n">
        <v>76</v>
      </c>
    </row>
    <row r="3757" spans="1:5">
      <c r="A3757" s="4" t="s">
        <v>1221</v>
      </c>
      <c r="B3757" s="5" t="n">
        <v>181</v>
      </c>
    </row>
    <row r="3758" spans="1:5">
      <c r="A3758" s="4" t="s">
        <v>1222</v>
      </c>
      <c r="B3758" s="5" t="n">
        <v>1014</v>
      </c>
    </row>
    <row r="3759" spans="1:5">
      <c r="A3759" s="4" t="s">
        <v>35</v>
      </c>
      <c r="B3759" s="5" t="n">
        <v>76</v>
      </c>
    </row>
    <row r="3760" spans="1:5">
      <c r="A3760" s="4" t="s">
        <v>127</v>
      </c>
      <c r="B3760" s="5" t="n">
        <v>1090</v>
      </c>
    </row>
    <row r="3761" spans="1:5">
      <c r="A3761" s="4" t="s">
        <v>1223</v>
      </c>
      <c r="B3761" s="5" t="n">
        <v>-230</v>
      </c>
    </row>
    <row r="3762" spans="1:5">
      <c r="A3762" s="4" t="s">
        <v>1510</v>
      </c>
    </row>
    <row r="3763" spans="1:5">
      <c r="A3763" s="3" t="s">
        <v>1218</v>
      </c>
    </row>
    <row r="3764" spans="1:5">
      <c r="A3764" s="4" t="s">
        <v>1219</v>
      </c>
      <c r="B3764" s="5" t="n">
        <v>0</v>
      </c>
    </row>
    <row r="3765" spans="1:5">
      <c r="A3765" s="4" t="s">
        <v>1220</v>
      </c>
      <c r="B3765" s="5" t="n">
        <v>9059</v>
      </c>
    </row>
    <row r="3766" spans="1:5">
      <c r="A3766" s="4" t="s">
        <v>35</v>
      </c>
      <c r="B3766" s="5" t="n">
        <v>688</v>
      </c>
    </row>
    <row r="3767" spans="1:5">
      <c r="A3767" s="4" t="s">
        <v>1221</v>
      </c>
      <c r="B3767" s="5" t="n">
        <v>0</v>
      </c>
    </row>
    <row r="3768" spans="1:5">
      <c r="A3768" s="4" t="s">
        <v>1222</v>
      </c>
      <c r="B3768" s="5" t="n">
        <v>9059</v>
      </c>
    </row>
    <row r="3769" spans="1:5">
      <c r="A3769" s="4" t="s">
        <v>35</v>
      </c>
      <c r="B3769" s="5" t="n">
        <v>688</v>
      </c>
    </row>
    <row r="3770" spans="1:5">
      <c r="A3770" s="4" t="s">
        <v>127</v>
      </c>
      <c r="B3770" s="5" t="n">
        <v>9747</v>
      </c>
    </row>
    <row r="3771" spans="1:5">
      <c r="A3771" s="4" t="s">
        <v>1223</v>
      </c>
      <c r="B3771" s="5" t="n">
        <v>-1632</v>
      </c>
    </row>
    <row r="3772" spans="1:5">
      <c r="A3772" s="4" t="s">
        <v>1511</v>
      </c>
    </row>
    <row r="3773" spans="1:5">
      <c r="A3773" s="3" t="s">
        <v>1218</v>
      </c>
    </row>
    <row r="3774" spans="1:5">
      <c r="A3774" s="4" t="s">
        <v>1219</v>
      </c>
      <c r="B3774" s="5" t="n">
        <v>0</v>
      </c>
    </row>
    <row r="3775" spans="1:5">
      <c r="A3775" s="4" t="s">
        <v>1220</v>
      </c>
      <c r="B3775" s="5" t="n">
        <v>11054</v>
      </c>
    </row>
    <row r="3776" spans="1:5">
      <c r="A3776" s="4" t="s">
        <v>35</v>
      </c>
      <c r="B3776" s="5" t="n">
        <v>610</v>
      </c>
    </row>
    <row r="3777" spans="1:5">
      <c r="A3777" s="4" t="s">
        <v>1221</v>
      </c>
      <c r="B3777" s="5" t="n">
        <v>16</v>
      </c>
    </row>
    <row r="3778" spans="1:5">
      <c r="A3778" s="4" t="s">
        <v>1222</v>
      </c>
      <c r="B3778" s="5" t="n">
        <v>11070</v>
      </c>
    </row>
    <row r="3779" spans="1:5">
      <c r="A3779" s="4" t="s">
        <v>35</v>
      </c>
      <c r="B3779" s="5" t="n">
        <v>610</v>
      </c>
    </row>
    <row r="3780" spans="1:5">
      <c r="A3780" s="4" t="s">
        <v>127</v>
      </c>
      <c r="B3780" s="5" t="n">
        <v>11680</v>
      </c>
    </row>
    <row r="3781" spans="1:5">
      <c r="A3781" s="4" t="s">
        <v>1223</v>
      </c>
      <c r="B3781" s="5" t="n">
        <v>-1827</v>
      </c>
    </row>
    <row r="3782" spans="1:5">
      <c r="A3782" s="4" t="s">
        <v>1512</v>
      </c>
    </row>
    <row r="3783" spans="1:5">
      <c r="A3783" s="3" t="s">
        <v>1218</v>
      </c>
    </row>
    <row r="3784" spans="1:5">
      <c r="A3784" s="4" t="s">
        <v>1219</v>
      </c>
      <c r="B3784" s="5" t="n">
        <v>0</v>
      </c>
    </row>
    <row r="3785" spans="1:5">
      <c r="A3785" s="4" t="s">
        <v>1220</v>
      </c>
      <c r="B3785" s="5" t="n">
        <v>5042</v>
      </c>
    </row>
    <row r="3786" spans="1:5">
      <c r="A3786" s="4" t="s">
        <v>35</v>
      </c>
      <c r="B3786" s="5" t="n">
        <v>1226</v>
      </c>
    </row>
    <row r="3787" spans="1:5">
      <c r="A3787" s="4" t="s">
        <v>1221</v>
      </c>
      <c r="B3787" s="5" t="n">
        <v>0</v>
      </c>
    </row>
    <row r="3788" spans="1:5">
      <c r="A3788" s="4" t="s">
        <v>1222</v>
      </c>
      <c r="B3788" s="5" t="n">
        <v>5042</v>
      </c>
    </row>
    <row r="3789" spans="1:5">
      <c r="A3789" s="4" t="s">
        <v>35</v>
      </c>
      <c r="B3789" s="5" t="n">
        <v>1226</v>
      </c>
    </row>
    <row r="3790" spans="1:5">
      <c r="A3790" s="4" t="s">
        <v>127</v>
      </c>
      <c r="B3790" s="5" t="n">
        <v>6268</v>
      </c>
    </row>
    <row r="3791" spans="1:5">
      <c r="A3791" s="4" t="s">
        <v>1223</v>
      </c>
      <c r="B3791" s="5" t="n">
        <v>-383</v>
      </c>
    </row>
    <row r="3792" spans="1:5">
      <c r="A3792" s="4" t="s">
        <v>1513</v>
      </c>
    </row>
    <row r="3793" spans="1:5">
      <c r="A3793" s="3" t="s">
        <v>1218</v>
      </c>
    </row>
    <row r="3794" spans="1:5">
      <c r="A3794" s="4" t="s">
        <v>1219</v>
      </c>
      <c r="B3794" s="5" t="n">
        <v>0</v>
      </c>
    </row>
    <row r="3795" spans="1:5">
      <c r="A3795" s="4" t="s">
        <v>1220</v>
      </c>
      <c r="B3795" s="5" t="n">
        <v>3796</v>
      </c>
    </row>
    <row r="3796" spans="1:5">
      <c r="A3796" s="4" t="s">
        <v>35</v>
      </c>
      <c r="B3796" s="5" t="n">
        <v>496</v>
      </c>
    </row>
    <row r="3797" spans="1:5">
      <c r="A3797" s="4" t="s">
        <v>1221</v>
      </c>
      <c r="B3797" s="5" t="n">
        <v>0</v>
      </c>
    </row>
    <row r="3798" spans="1:5">
      <c r="A3798" s="4" t="s">
        <v>1222</v>
      </c>
      <c r="B3798" s="5" t="n">
        <v>3796</v>
      </c>
    </row>
    <row r="3799" spans="1:5">
      <c r="A3799" s="4" t="s">
        <v>35</v>
      </c>
      <c r="B3799" s="5" t="n">
        <v>496</v>
      </c>
    </row>
    <row r="3800" spans="1:5">
      <c r="A3800" s="4" t="s">
        <v>127</v>
      </c>
      <c r="B3800" s="5" t="n">
        <v>4292</v>
      </c>
    </row>
    <row r="3801" spans="1:5">
      <c r="A3801" s="4" t="s">
        <v>1223</v>
      </c>
      <c r="B3801" s="5" t="n">
        <v>-774</v>
      </c>
    </row>
    <row r="3802" spans="1:5">
      <c r="A3802" s="4" t="s">
        <v>608</v>
      </c>
    </row>
    <row r="3803" spans="1:5">
      <c r="A3803" s="3" t="s">
        <v>1218</v>
      </c>
    </row>
    <row r="3804" spans="1:5">
      <c r="A3804" s="4" t="s">
        <v>1219</v>
      </c>
      <c r="B3804" s="5" t="n">
        <v>0</v>
      </c>
    </row>
    <row r="3805" spans="1:5">
      <c r="A3805" s="4" t="s">
        <v>1220</v>
      </c>
      <c r="B3805" s="5" t="n">
        <v>14538</v>
      </c>
    </row>
    <row r="3806" spans="1:5">
      <c r="A3806" s="4" t="s">
        <v>35</v>
      </c>
      <c r="B3806" s="5" t="n">
        <v>2152</v>
      </c>
    </row>
    <row r="3807" spans="1:5">
      <c r="A3807" s="4" t="s">
        <v>1221</v>
      </c>
      <c r="B3807" s="5" t="n">
        <v>207</v>
      </c>
    </row>
    <row r="3808" spans="1:5">
      <c r="A3808" s="4" t="s">
        <v>1222</v>
      </c>
      <c r="B3808" s="5" t="n">
        <v>14745</v>
      </c>
    </row>
    <row r="3809" spans="1:5">
      <c r="A3809" s="4" t="s">
        <v>35</v>
      </c>
      <c r="B3809" s="5" t="n">
        <v>2152</v>
      </c>
    </row>
    <row r="3810" spans="1:5">
      <c r="A3810" s="4" t="s">
        <v>127</v>
      </c>
      <c r="B3810" s="5" t="n">
        <v>16897</v>
      </c>
    </row>
    <row r="3811" spans="1:5">
      <c r="A3811" s="4" t="s">
        <v>1223</v>
      </c>
      <c r="B3811" s="5" t="n">
        <v>-790</v>
      </c>
    </row>
    <row r="3812" spans="1:5">
      <c r="A3812" s="4" t="s">
        <v>530</v>
      </c>
    </row>
    <row r="3813" spans="1:5">
      <c r="A3813" s="3" t="s">
        <v>1218</v>
      </c>
    </row>
    <row r="3814" spans="1:5">
      <c r="A3814" s="4" t="s">
        <v>1219</v>
      </c>
      <c r="B3814" s="5" t="n">
        <v>0</v>
      </c>
    </row>
    <row r="3815" spans="1:5">
      <c r="A3815" s="4" t="s">
        <v>1220</v>
      </c>
      <c r="B3815" s="5" t="n">
        <v>15049</v>
      </c>
    </row>
    <row r="3816" spans="1:5">
      <c r="A3816" s="4" t="s">
        <v>35</v>
      </c>
      <c r="B3816" s="5" t="n">
        <v>966</v>
      </c>
    </row>
    <row r="3817" spans="1:5">
      <c r="A3817" s="4" t="s">
        <v>1221</v>
      </c>
      <c r="B3817" s="5" t="n">
        <v>0</v>
      </c>
    </row>
    <row r="3818" spans="1:5">
      <c r="A3818" s="4" t="s">
        <v>1222</v>
      </c>
      <c r="B3818" s="5" t="n">
        <v>15049</v>
      </c>
    </row>
    <row r="3819" spans="1:5">
      <c r="A3819" s="4" t="s">
        <v>35</v>
      </c>
      <c r="B3819" s="5" t="n">
        <v>966</v>
      </c>
    </row>
    <row r="3820" spans="1:5">
      <c r="A3820" s="4" t="s">
        <v>127</v>
      </c>
      <c r="B3820" s="5" t="n">
        <v>16015</v>
      </c>
    </row>
    <row r="3821" spans="1:5">
      <c r="A3821" s="4" t="s">
        <v>1223</v>
      </c>
      <c r="B3821" s="5" t="n">
        <v>-474</v>
      </c>
    </row>
    <row r="3822" spans="1:5">
      <c r="A3822" s="4" t="s">
        <v>1514</v>
      </c>
    </row>
    <row r="3823" spans="1:5">
      <c r="A3823" s="3" t="s">
        <v>1218</v>
      </c>
    </row>
    <row r="3824" spans="1:5">
      <c r="A3824" s="4" t="s">
        <v>1219</v>
      </c>
      <c r="B3824" s="5" t="n">
        <v>0</v>
      </c>
    </row>
    <row r="3825" spans="1:5">
      <c r="A3825" s="4" t="s">
        <v>1220</v>
      </c>
      <c r="B3825" s="5" t="n">
        <v>4893</v>
      </c>
    </row>
    <row r="3826" spans="1:5">
      <c r="A3826" s="4" t="s">
        <v>35</v>
      </c>
      <c r="B3826" s="5" t="n">
        <v>416</v>
      </c>
    </row>
    <row r="3827" spans="1:5">
      <c r="A3827" s="4" t="s">
        <v>1221</v>
      </c>
      <c r="B3827" s="5" t="n">
        <v>323</v>
      </c>
    </row>
    <row r="3828" spans="1:5">
      <c r="A3828" s="4" t="s">
        <v>1222</v>
      </c>
      <c r="B3828" s="5" t="n">
        <v>5216</v>
      </c>
    </row>
    <row r="3829" spans="1:5">
      <c r="A3829" s="4" t="s">
        <v>35</v>
      </c>
      <c r="B3829" s="5" t="n">
        <v>416</v>
      </c>
    </row>
    <row r="3830" spans="1:5">
      <c r="A3830" s="4" t="s">
        <v>127</v>
      </c>
      <c r="B3830" s="5" t="n">
        <v>5632</v>
      </c>
    </row>
    <row r="3831" spans="1:5">
      <c r="A3831" s="4" t="s">
        <v>1223</v>
      </c>
      <c r="B3831" s="5" t="n">
        <v>-609</v>
      </c>
    </row>
    <row r="3832" spans="1:5">
      <c r="A3832" s="4" t="s">
        <v>1515</v>
      </c>
    </row>
    <row r="3833" spans="1:5">
      <c r="A3833" s="3" t="s">
        <v>1218</v>
      </c>
    </row>
    <row r="3834" spans="1:5">
      <c r="A3834" s="4" t="s">
        <v>1219</v>
      </c>
      <c r="B3834" s="5" t="n">
        <v>0</v>
      </c>
    </row>
    <row r="3835" spans="1:5">
      <c r="A3835" s="4" t="s">
        <v>1220</v>
      </c>
      <c r="B3835" s="5" t="n">
        <v>2398</v>
      </c>
    </row>
    <row r="3836" spans="1:5">
      <c r="A3836" s="4" t="s">
        <v>35</v>
      </c>
      <c r="B3836" s="5" t="n">
        <v>379</v>
      </c>
    </row>
    <row r="3837" spans="1:5">
      <c r="A3837" s="4" t="s">
        <v>1221</v>
      </c>
      <c r="B3837" s="5" t="n">
        <v>0</v>
      </c>
    </row>
    <row r="3838" spans="1:5">
      <c r="A3838" s="4" t="s">
        <v>1222</v>
      </c>
      <c r="B3838" s="5" t="n">
        <v>2398</v>
      </c>
    </row>
    <row r="3839" spans="1:5">
      <c r="A3839" s="4" t="s">
        <v>35</v>
      </c>
      <c r="B3839" s="5" t="n">
        <v>379</v>
      </c>
    </row>
    <row r="3840" spans="1:5">
      <c r="A3840" s="4" t="s">
        <v>127</v>
      </c>
      <c r="B3840" s="5" t="n">
        <v>2777</v>
      </c>
    </row>
    <row r="3841" spans="1:5">
      <c r="A3841" s="4" t="s">
        <v>1223</v>
      </c>
      <c r="B3841" s="5" t="n">
        <v>-745</v>
      </c>
    </row>
    <row r="3842" spans="1:5">
      <c r="A3842" s="4" t="s">
        <v>550</v>
      </c>
    </row>
    <row r="3843" spans="1:5">
      <c r="A3843" s="3" t="s">
        <v>1218</v>
      </c>
    </row>
    <row r="3844" spans="1:5">
      <c r="A3844" s="4" t="s">
        <v>1219</v>
      </c>
      <c r="B3844" s="5" t="n">
        <v>0</v>
      </c>
    </row>
    <row r="3845" spans="1:5">
      <c r="A3845" s="4" t="s">
        <v>1220</v>
      </c>
      <c r="B3845" s="5" t="n">
        <v>16150</v>
      </c>
    </row>
    <row r="3846" spans="1:5">
      <c r="A3846" s="4" t="s">
        <v>35</v>
      </c>
      <c r="B3846" s="5" t="n">
        <v>1832</v>
      </c>
    </row>
    <row r="3847" spans="1:5">
      <c r="A3847" s="4" t="s">
        <v>1221</v>
      </c>
      <c r="B3847" s="5" t="n">
        <v>0</v>
      </c>
    </row>
    <row r="3848" spans="1:5">
      <c r="A3848" s="4" t="s">
        <v>1222</v>
      </c>
      <c r="B3848" s="5" t="n">
        <v>16150</v>
      </c>
    </row>
    <row r="3849" spans="1:5">
      <c r="A3849" s="4" t="s">
        <v>35</v>
      </c>
      <c r="B3849" s="5" t="n">
        <v>1832</v>
      </c>
    </row>
    <row r="3850" spans="1:5">
      <c r="A3850" s="4" t="s">
        <v>127</v>
      </c>
      <c r="B3850" s="5" t="n">
        <v>17982</v>
      </c>
    </row>
    <row r="3851" spans="1:5">
      <c r="A3851" s="4" t="s">
        <v>1223</v>
      </c>
      <c r="B3851" s="6" t="n">
        <v>-2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16</v>
      </c>
      <c r="B1" s="2" t="s">
        <v>1</v>
      </c>
    </row>
    <row r="2" spans="1:2">
      <c r="B2" s="2" t="s">
        <v>2</v>
      </c>
    </row>
    <row r="3" spans="1:2">
      <c r="A3" s="4" t="s">
        <v>417</v>
      </c>
    </row>
    <row r="4" spans="1:2">
      <c r="A4" s="3" t="s">
        <v>1218</v>
      </c>
    </row>
    <row r="5" spans="1:2">
      <c r="A5" s="4" t="s">
        <v>418</v>
      </c>
      <c r="B5" s="4" t="s">
        <v>419</v>
      </c>
    </row>
    <row r="6" spans="1:2">
      <c r="A6" s="4" t="s">
        <v>420</v>
      </c>
    </row>
    <row r="7" spans="1:2">
      <c r="A7" s="3" t="s">
        <v>1218</v>
      </c>
    </row>
    <row r="8" spans="1:2">
      <c r="A8" s="4" t="s">
        <v>418</v>
      </c>
      <c r="B8" s="4" t="s">
        <v>4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3</v>
      </c>
      <c r="D2" s="2" t="s">
        <v>84</v>
      </c>
    </row>
    <row r="3" spans="1:4">
      <c r="A3" s="3" t="s">
        <v>263</v>
      </c>
    </row>
    <row r="4" spans="1:4">
      <c r="A4" s="4" t="s">
        <v>1518</v>
      </c>
      <c r="B4" s="6" t="n">
        <v>3700000</v>
      </c>
    </row>
    <row r="5" spans="1:4">
      <c r="A5" s="3" t="s">
        <v>1519</v>
      </c>
    </row>
    <row r="6" spans="1:4">
      <c r="A6" s="4" t="s">
        <v>1520</v>
      </c>
      <c r="B6" s="5" t="n">
        <v>2524112</v>
      </c>
      <c r="C6" s="6" t="n">
        <v>2009716</v>
      </c>
      <c r="D6" s="6" t="n">
        <v>1711612</v>
      </c>
    </row>
    <row r="7" spans="1:4">
      <c r="A7" s="3" t="s">
        <v>1521</v>
      </c>
    </row>
    <row r="8" spans="1:4">
      <c r="A8" s="4" t="s">
        <v>1522</v>
      </c>
      <c r="B8" s="5" t="n">
        <v>565645</v>
      </c>
      <c r="C8" s="5" t="n">
        <v>514725</v>
      </c>
      <c r="D8" s="5" t="n">
        <v>381131</v>
      </c>
    </row>
    <row r="9" spans="1:4">
      <c r="A9" s="4" t="s">
        <v>1523</v>
      </c>
      <c r="B9" s="5" t="n">
        <v>34458</v>
      </c>
      <c r="C9" s="5" t="n">
        <v>53099</v>
      </c>
      <c r="D9" s="5" t="n">
        <v>33133</v>
      </c>
    </row>
    <row r="10" spans="1:4">
      <c r="A10" s="4" t="s">
        <v>1524</v>
      </c>
      <c r="B10" s="5" t="n">
        <v>0</v>
      </c>
      <c r="C10" s="5" t="n">
        <v>0</v>
      </c>
      <c r="D10" s="5" t="n">
        <v>0</v>
      </c>
    </row>
    <row r="11" spans="1:4">
      <c r="A11" s="3" t="s">
        <v>1525</v>
      </c>
    </row>
    <row r="12" spans="1:4">
      <c r="A12" s="4" t="s">
        <v>1526</v>
      </c>
      <c r="B12" s="5" t="n">
        <v>-150692</v>
      </c>
      <c r="C12" s="5" t="n">
        <v>-48674</v>
      </c>
      <c r="D12" s="5" t="n">
        <v>-97342</v>
      </c>
    </row>
    <row r="13" spans="1:4">
      <c r="A13" s="4" t="s">
        <v>1527</v>
      </c>
      <c r="B13" s="5" t="n">
        <v>-1334</v>
      </c>
      <c r="C13" s="5" t="n">
        <v>-2166</v>
      </c>
      <c r="D13" s="5" t="n">
        <v>-2585</v>
      </c>
    </row>
    <row r="14" spans="1:4">
      <c r="A14" s="4" t="s">
        <v>1528</v>
      </c>
      <c r="B14" s="5" t="n">
        <v>-5573</v>
      </c>
      <c r="C14" s="5" t="n">
        <v>-2588</v>
      </c>
      <c r="D14" s="5" t="n">
        <v>-16233</v>
      </c>
    </row>
    <row r="15" spans="1:4">
      <c r="A15" s="4" t="s">
        <v>1529</v>
      </c>
      <c r="B15" s="5" t="n">
        <v>2966616</v>
      </c>
      <c r="C15" s="5" t="n">
        <v>2524112</v>
      </c>
      <c r="D15" s="5" t="n">
        <v>2009716</v>
      </c>
    </row>
    <row r="16" spans="1:4">
      <c r="A16" s="4" t="s">
        <v>1530</v>
      </c>
      <c r="B16" s="5" t="n">
        <v>0</v>
      </c>
      <c r="C16" s="5" t="n">
        <v>-20731</v>
      </c>
      <c r="D16" s="5" t="n">
        <v>0</v>
      </c>
    </row>
    <row r="17" spans="1:4">
      <c r="A17" s="4" t="s">
        <v>1531</v>
      </c>
      <c r="B17" s="5" t="n">
        <v>2966616</v>
      </c>
      <c r="C17" s="5" t="n">
        <v>2503381</v>
      </c>
      <c r="D17" s="5" t="n">
        <v>2009716</v>
      </c>
    </row>
    <row r="18" spans="1:4">
      <c r="A18" s="3" t="s">
        <v>1532</v>
      </c>
    </row>
    <row r="19" spans="1:4">
      <c r="A19" s="4" t="s">
        <v>1520</v>
      </c>
      <c r="B19" s="5" t="n">
        <v>251943</v>
      </c>
      <c r="C19" s="5" t="n">
        <v>187413</v>
      </c>
      <c r="D19" s="5" t="n">
        <v>147917</v>
      </c>
    </row>
    <row r="20" spans="1:4">
      <c r="A20" s="3" t="s">
        <v>1521</v>
      </c>
    </row>
    <row r="21" spans="1:4">
      <c r="A21" s="4" t="s">
        <v>1533</v>
      </c>
      <c r="B21" s="5" t="n">
        <v>90320</v>
      </c>
      <c r="C21" s="5" t="n">
        <v>75314</v>
      </c>
      <c r="D21" s="5" t="n">
        <v>57391</v>
      </c>
    </row>
    <row r="22" spans="1:4">
      <c r="A22" s="4" t="s">
        <v>1524</v>
      </c>
      <c r="B22" s="5" t="n">
        <v>0</v>
      </c>
      <c r="C22" s="5" t="n">
        <v>0</v>
      </c>
      <c r="D22" s="5" t="n">
        <v>0</v>
      </c>
    </row>
    <row r="23" spans="1:4">
      <c r="A23" s="3" t="s">
        <v>1525</v>
      </c>
    </row>
    <row r="24" spans="1:4">
      <c r="A24" s="4" t="s">
        <v>1534</v>
      </c>
      <c r="B24" s="5" t="n">
        <v>-25333</v>
      </c>
      <c r="C24" s="5" t="n">
        <v>-10784</v>
      </c>
      <c r="D24" s="5" t="n">
        <v>-17895</v>
      </c>
    </row>
    <row r="25" spans="1:4">
      <c r="A25" s="4" t="s">
        <v>1529</v>
      </c>
      <c r="B25" s="5" t="n">
        <v>316930</v>
      </c>
      <c r="C25" s="5" t="n">
        <v>251943</v>
      </c>
      <c r="D25" s="5" t="n">
        <v>187413</v>
      </c>
    </row>
    <row r="26" spans="1:4">
      <c r="A26" s="4" t="s">
        <v>1530</v>
      </c>
      <c r="B26" s="5" t="n">
        <v>0</v>
      </c>
      <c r="C26" s="5" t="n">
        <v>-2886</v>
      </c>
      <c r="D26" s="5" t="n">
        <v>0</v>
      </c>
    </row>
    <row r="27" spans="1:4">
      <c r="A27" s="4" t="s">
        <v>1531</v>
      </c>
      <c r="B27" s="6" t="n">
        <v>316930</v>
      </c>
      <c r="C27" s="6" t="n">
        <v>249057</v>
      </c>
      <c r="D27" s="6" t="n">
        <v>1874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23:11Z</dcterms:created>
  <dcterms:modified xmlns:dcterms="http://purl.org/dc/terms/" xmlns:xsi="http://www.w3.org/2001/XMLSchema-instance" xsi:type="dcterms:W3CDTF">2019-02-13T16:23:11Z</dcterms:modified>
</cp:coreProperties>
</file>